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Activities of the Company and s" sheetId="7" state="visible" r:id="rId7"/>
    <sheet xmlns:r="http://schemas.openxmlformats.org/officeDocument/2006/relationships" name="Basis of presentation" sheetId="8" state="visible" r:id="rId8"/>
    <sheet xmlns:r="http://schemas.openxmlformats.org/officeDocument/2006/relationships" name="Material accounting policies" sheetId="9" state="visible" r:id="rId9"/>
    <sheet xmlns:r="http://schemas.openxmlformats.org/officeDocument/2006/relationships" name="Financial risk management" sheetId="10" state="visible" r:id="rId10"/>
    <sheet xmlns:r="http://schemas.openxmlformats.org/officeDocument/2006/relationships" name="Cash and cash equivalents" sheetId="11" state="visible" r:id="rId11"/>
    <sheet xmlns:r="http://schemas.openxmlformats.org/officeDocument/2006/relationships" name="Trade accounts receivable - net" sheetId="12" state="visible" r:id="rId12"/>
    <sheet xmlns:r="http://schemas.openxmlformats.org/officeDocument/2006/relationships" name="Machinery, equipment and improv" sheetId="13" state="visible" r:id="rId13"/>
    <sheet xmlns:r="http://schemas.openxmlformats.org/officeDocument/2006/relationships" name="Improvements to concession asse" sheetId="14" state="visible" r:id="rId14"/>
    <sheet xmlns:r="http://schemas.openxmlformats.org/officeDocument/2006/relationships" name="Airport concessions" sheetId="15" state="visible" r:id="rId15"/>
    <sheet xmlns:r="http://schemas.openxmlformats.org/officeDocument/2006/relationships" name="Rights to use airport facilitie" sheetId="16" state="visible" r:id="rId16"/>
    <sheet xmlns:r="http://schemas.openxmlformats.org/officeDocument/2006/relationships" name="Other acquired rights" sheetId="17" state="visible" r:id="rId17"/>
    <sheet xmlns:r="http://schemas.openxmlformats.org/officeDocument/2006/relationships" name="Income taxes" sheetId="18" state="visible" r:id="rId18"/>
    <sheet xmlns:r="http://schemas.openxmlformats.org/officeDocument/2006/relationships" name="Accounts payable" sheetId="19" state="visible" r:id="rId19"/>
    <sheet xmlns:r="http://schemas.openxmlformats.org/officeDocument/2006/relationships" name="Leases Obligations" sheetId="20" state="visible" r:id="rId20"/>
    <sheet xmlns:r="http://schemas.openxmlformats.org/officeDocument/2006/relationships" name="Derivative financial instrument" sheetId="21" state="visible" r:id="rId21"/>
    <sheet xmlns:r="http://schemas.openxmlformats.org/officeDocument/2006/relationships" name="Bank Loans and issuance of Debt" sheetId="22" state="visible" r:id="rId22"/>
    <sheet xmlns:r="http://schemas.openxmlformats.org/officeDocument/2006/relationships" name="Retirement employee benefits" sheetId="23" state="visible" r:id="rId23"/>
    <sheet xmlns:r="http://schemas.openxmlformats.org/officeDocument/2006/relationships" name="Equity" sheetId="24" state="visible" r:id="rId24"/>
    <sheet xmlns:r="http://schemas.openxmlformats.org/officeDocument/2006/relationships" name="Non-controlling interest (NCI)" sheetId="25" state="visible" r:id="rId25"/>
    <sheet xmlns:r="http://schemas.openxmlformats.org/officeDocument/2006/relationships" name="Revenues" sheetId="26" state="visible" r:id="rId26"/>
    <sheet xmlns:r="http://schemas.openxmlformats.org/officeDocument/2006/relationships" name="Depreciation and amortization" sheetId="27" state="visible" r:id="rId27"/>
    <sheet xmlns:r="http://schemas.openxmlformats.org/officeDocument/2006/relationships" name="Employee Cost" sheetId="28" state="visible" r:id="rId28"/>
    <sheet xmlns:r="http://schemas.openxmlformats.org/officeDocument/2006/relationships" name="Cost of improvements to concess" sheetId="29" state="visible" r:id="rId29"/>
    <sheet xmlns:r="http://schemas.openxmlformats.org/officeDocument/2006/relationships" name="Other income - net" sheetId="30" state="visible" r:id="rId30"/>
    <sheet xmlns:r="http://schemas.openxmlformats.org/officeDocument/2006/relationships" name="Finance cost - Net"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Operating segment and geographi" sheetId="34" state="visible" r:id="rId34"/>
    <sheet xmlns:r="http://schemas.openxmlformats.org/officeDocument/2006/relationships" name="Foreign currency transactions" sheetId="35" state="visible" r:id="rId35"/>
    <sheet xmlns:r="http://schemas.openxmlformats.org/officeDocument/2006/relationships" name="Transactions with related parti" sheetId="36" state="visible" r:id="rId36"/>
    <sheet xmlns:r="http://schemas.openxmlformats.org/officeDocument/2006/relationships" name="Leases" sheetId="37" state="visible" r:id="rId37"/>
    <sheet xmlns:r="http://schemas.openxmlformats.org/officeDocument/2006/relationships" name="New accounting standards not ye" sheetId="38" state="visible" r:id="rId38"/>
    <sheet xmlns:r="http://schemas.openxmlformats.org/officeDocument/2006/relationships" name="Subsequent events" sheetId="39" state="visible" r:id="rId39"/>
    <sheet xmlns:r="http://schemas.openxmlformats.org/officeDocument/2006/relationships" name="Material accounting policies (P" sheetId="40" state="visible" r:id="rId40"/>
    <sheet xmlns:r="http://schemas.openxmlformats.org/officeDocument/2006/relationships" name="Basis of presentation (Tables)" sheetId="41" state="visible" r:id="rId41"/>
    <sheet xmlns:r="http://schemas.openxmlformats.org/officeDocument/2006/relationships" name="Material accounting policies (T" sheetId="42" state="visible" r:id="rId42"/>
    <sheet xmlns:r="http://schemas.openxmlformats.org/officeDocument/2006/relationships" name="Financial risk management (Tabl" sheetId="43" state="visible" r:id="rId43"/>
    <sheet xmlns:r="http://schemas.openxmlformats.org/officeDocument/2006/relationships" name="Cash and cash equivalents (Tabl" sheetId="44" state="visible" r:id="rId44"/>
    <sheet xmlns:r="http://schemas.openxmlformats.org/officeDocument/2006/relationships" name="Trade accounts receivable - n_2" sheetId="45" state="visible" r:id="rId45"/>
    <sheet xmlns:r="http://schemas.openxmlformats.org/officeDocument/2006/relationships" name="Machinery, equipment and impr_2" sheetId="46" state="visible" r:id="rId46"/>
    <sheet xmlns:r="http://schemas.openxmlformats.org/officeDocument/2006/relationships" name="Improvements to concession as_2" sheetId="47" state="visible" r:id="rId47"/>
    <sheet xmlns:r="http://schemas.openxmlformats.org/officeDocument/2006/relationships" name="Airport Concessions (Tables)" sheetId="48" state="visible" r:id="rId48"/>
    <sheet xmlns:r="http://schemas.openxmlformats.org/officeDocument/2006/relationships" name="Rights to use airport facilit_2" sheetId="49" state="visible" r:id="rId49"/>
    <sheet xmlns:r="http://schemas.openxmlformats.org/officeDocument/2006/relationships" name="Other acquired rights (Tables)" sheetId="50" state="visible" r:id="rId50"/>
    <sheet xmlns:r="http://schemas.openxmlformats.org/officeDocument/2006/relationships" name="Income taxes (Tables)" sheetId="51" state="visible" r:id="rId51"/>
    <sheet xmlns:r="http://schemas.openxmlformats.org/officeDocument/2006/relationships" name="Accounts payable (Tables)" sheetId="52" state="visible" r:id="rId52"/>
    <sheet xmlns:r="http://schemas.openxmlformats.org/officeDocument/2006/relationships" name="Leases Obligations (Tables)" sheetId="53" state="visible" r:id="rId53"/>
    <sheet xmlns:r="http://schemas.openxmlformats.org/officeDocument/2006/relationships" name="Derivative financial instrume_2" sheetId="54" state="visible" r:id="rId54"/>
    <sheet xmlns:r="http://schemas.openxmlformats.org/officeDocument/2006/relationships" name="Bank Loans and issuance of De_2" sheetId="55" state="visible" r:id="rId55"/>
    <sheet xmlns:r="http://schemas.openxmlformats.org/officeDocument/2006/relationships" name="Retirement employee benefits (T" sheetId="56" state="visible" r:id="rId56"/>
    <sheet xmlns:r="http://schemas.openxmlformats.org/officeDocument/2006/relationships" name="Equity (Tables)" sheetId="57" state="visible" r:id="rId57"/>
    <sheet xmlns:r="http://schemas.openxmlformats.org/officeDocument/2006/relationships" name="Non-controlling interest (NCI) " sheetId="58" state="visible" r:id="rId58"/>
    <sheet xmlns:r="http://schemas.openxmlformats.org/officeDocument/2006/relationships" name="Revenues (Tables)" sheetId="59" state="visible" r:id="rId59"/>
    <sheet xmlns:r="http://schemas.openxmlformats.org/officeDocument/2006/relationships" name="Depreciation and amortization (" sheetId="60" state="visible" r:id="rId60"/>
    <sheet xmlns:r="http://schemas.openxmlformats.org/officeDocument/2006/relationships" name="Employee Cost (Tables)" sheetId="61" state="visible" r:id="rId61"/>
    <sheet xmlns:r="http://schemas.openxmlformats.org/officeDocument/2006/relationships" name="Cost of improvements to conce_2" sheetId="62" state="visible" r:id="rId62"/>
    <sheet xmlns:r="http://schemas.openxmlformats.org/officeDocument/2006/relationships" name="Other income - net (Tables)" sheetId="63" state="visible" r:id="rId63"/>
    <sheet xmlns:r="http://schemas.openxmlformats.org/officeDocument/2006/relationships" name="Finance cost - Net (Tables)" sheetId="64" state="visible" r:id="rId64"/>
    <sheet xmlns:r="http://schemas.openxmlformats.org/officeDocument/2006/relationships" name="Commitments (Tables)" sheetId="65" state="visible" r:id="rId65"/>
    <sheet xmlns:r="http://schemas.openxmlformats.org/officeDocument/2006/relationships" name="Operating segment and geograp_2" sheetId="66" state="visible" r:id="rId66"/>
    <sheet xmlns:r="http://schemas.openxmlformats.org/officeDocument/2006/relationships" name="Foreign currency transactions (" sheetId="67" state="visible" r:id="rId67"/>
    <sheet xmlns:r="http://schemas.openxmlformats.org/officeDocument/2006/relationships" name="Transactions with related par_2" sheetId="68" state="visible" r:id="rId68"/>
    <sheet xmlns:r="http://schemas.openxmlformats.org/officeDocument/2006/relationships" name="Leases (Tables)" sheetId="69" state="visible" r:id="rId69"/>
    <sheet xmlns:r="http://schemas.openxmlformats.org/officeDocument/2006/relationships" name="New accounting standards not _2" sheetId="70" state="visible" r:id="rId70"/>
    <sheet xmlns:r="http://schemas.openxmlformats.org/officeDocument/2006/relationships" name="Activities of the Company and_2" sheetId="71" state="visible" r:id="rId71"/>
    <sheet xmlns:r="http://schemas.openxmlformats.org/officeDocument/2006/relationships" name="Basis of Presentation - Schedul" sheetId="72" state="visible" r:id="rId72"/>
    <sheet xmlns:r="http://schemas.openxmlformats.org/officeDocument/2006/relationships" name="Basis of Presentation - Sched_2" sheetId="73" state="visible" r:id="rId73"/>
    <sheet xmlns:r="http://schemas.openxmlformats.org/officeDocument/2006/relationships" name="Material Accounting Policies - " sheetId="74" state="visible" r:id="rId74"/>
    <sheet xmlns:r="http://schemas.openxmlformats.org/officeDocument/2006/relationships" name="Material Accounting Policies _2" sheetId="75" state="visible" r:id="rId75"/>
    <sheet xmlns:r="http://schemas.openxmlformats.org/officeDocument/2006/relationships" name="Material Accounting Policies _3" sheetId="76" state="visible" r:id="rId76"/>
    <sheet xmlns:r="http://schemas.openxmlformats.org/officeDocument/2006/relationships" name="Financial Risk Management - Sum" sheetId="77" state="visible" r:id="rId77"/>
    <sheet xmlns:r="http://schemas.openxmlformats.org/officeDocument/2006/relationships" name="Financial Risk Management - Cre" sheetId="78" state="visible" r:id="rId78"/>
    <sheet xmlns:r="http://schemas.openxmlformats.org/officeDocument/2006/relationships" name="Financial Risk Management - S_2" sheetId="79" state="visible" r:id="rId79"/>
    <sheet xmlns:r="http://schemas.openxmlformats.org/officeDocument/2006/relationships" name="Financial Risk Management - Liq" sheetId="80" state="visible" r:id="rId80"/>
    <sheet xmlns:r="http://schemas.openxmlformats.org/officeDocument/2006/relationships" name="Financial Risk Management - S_3" sheetId="81" state="visible" r:id="rId81"/>
    <sheet xmlns:r="http://schemas.openxmlformats.org/officeDocument/2006/relationships" name="Financial Risk Management - Mar" sheetId="82" state="visible" r:id="rId82"/>
    <sheet xmlns:r="http://schemas.openxmlformats.org/officeDocument/2006/relationships" name="Financial Risk Management - S_4" sheetId="83" state="visible" r:id="rId83"/>
    <sheet xmlns:r="http://schemas.openxmlformats.org/officeDocument/2006/relationships" name="Financial Risk Management - S_5" sheetId="84" state="visible" r:id="rId84"/>
    <sheet xmlns:r="http://schemas.openxmlformats.org/officeDocument/2006/relationships" name="Financial Risk Management - S_6" sheetId="85" state="visible" r:id="rId85"/>
    <sheet xmlns:r="http://schemas.openxmlformats.org/officeDocument/2006/relationships" name="Financial Risk Management - S_7" sheetId="86" state="visible" r:id="rId86"/>
    <sheet xmlns:r="http://schemas.openxmlformats.org/officeDocument/2006/relationships" name="Financial Risk Management - S_8" sheetId="87" state="visible" r:id="rId87"/>
    <sheet xmlns:r="http://schemas.openxmlformats.org/officeDocument/2006/relationships" name="Financial Risk Management - Sch" sheetId="88" state="visible" r:id="rId88"/>
    <sheet xmlns:r="http://schemas.openxmlformats.org/officeDocument/2006/relationships" name="Financial Risk Management - S_9" sheetId="89" state="visible" r:id="rId89"/>
    <sheet xmlns:r="http://schemas.openxmlformats.org/officeDocument/2006/relationships" name="Financial Risk Management - _10" sheetId="90" state="visible" r:id="rId90"/>
    <sheet xmlns:r="http://schemas.openxmlformats.org/officeDocument/2006/relationships" name="Financial Risk Management - Fai" sheetId="91" state="visible" r:id="rId91"/>
    <sheet xmlns:r="http://schemas.openxmlformats.org/officeDocument/2006/relationships" name="Cash and Cash Equivalents - Sum" sheetId="92" state="visible" r:id="rId92"/>
    <sheet xmlns:r="http://schemas.openxmlformats.org/officeDocument/2006/relationships" name="Cash and Cash Equivalents - Add" sheetId="93" state="visible" r:id="rId93"/>
    <sheet xmlns:r="http://schemas.openxmlformats.org/officeDocument/2006/relationships" name="Trade accounts receivable - n_3" sheetId="94" state="visible" r:id="rId94"/>
    <sheet xmlns:r="http://schemas.openxmlformats.org/officeDocument/2006/relationships" name="Trade accounts receivable - n_4" sheetId="95" state="visible" r:id="rId95"/>
    <sheet xmlns:r="http://schemas.openxmlformats.org/officeDocument/2006/relationships" name="Trade accounts receivable - n_5" sheetId="96" state="visible" r:id="rId96"/>
    <sheet xmlns:r="http://schemas.openxmlformats.org/officeDocument/2006/relationships" name="Trade accounts receivable - n_6" sheetId="97" state="visible" r:id="rId97"/>
    <sheet xmlns:r="http://schemas.openxmlformats.org/officeDocument/2006/relationships" name="Trade accounts receivable - n_7" sheetId="98" state="visible" r:id="rId98"/>
    <sheet xmlns:r="http://schemas.openxmlformats.org/officeDocument/2006/relationships" name="Machinery, Equipment and Impr_3" sheetId="99" state="visible" r:id="rId99"/>
    <sheet xmlns:r="http://schemas.openxmlformats.org/officeDocument/2006/relationships" name="Machinery, Equipment and Impr_4" sheetId="100" state="visible" r:id="rId100"/>
    <sheet xmlns:r="http://schemas.openxmlformats.org/officeDocument/2006/relationships" name="Machinery, Equipment and Impr_5" sheetId="101" state="visible" r:id="rId101"/>
    <sheet xmlns:r="http://schemas.openxmlformats.org/officeDocument/2006/relationships" name="Improvements to concession as_3" sheetId="102" state="visible" r:id="rId102"/>
    <sheet xmlns:r="http://schemas.openxmlformats.org/officeDocument/2006/relationships" name="Improvements to concession as_4" sheetId="103" state="visible" r:id="rId103"/>
    <sheet xmlns:r="http://schemas.openxmlformats.org/officeDocument/2006/relationships" name="Improvements to concession as_5" sheetId="104" state="visible" r:id="rId104"/>
    <sheet xmlns:r="http://schemas.openxmlformats.org/officeDocument/2006/relationships" name="Airport Concessions - Additiona" sheetId="105" state="visible" r:id="rId105"/>
    <sheet xmlns:r="http://schemas.openxmlformats.org/officeDocument/2006/relationships" name="Airport Concessions - Summary o" sheetId="106" state="visible" r:id="rId106"/>
    <sheet xmlns:r="http://schemas.openxmlformats.org/officeDocument/2006/relationships" name="Airport Concessions - Summary_2" sheetId="107" state="visible" r:id="rId107"/>
    <sheet xmlns:r="http://schemas.openxmlformats.org/officeDocument/2006/relationships" name="Airport Concessions - Summary_3" sheetId="108" state="visible" r:id="rId108"/>
    <sheet xmlns:r="http://schemas.openxmlformats.org/officeDocument/2006/relationships" name="Rights To Use Airport Facilit_3" sheetId="109" state="visible" r:id="rId109"/>
    <sheet xmlns:r="http://schemas.openxmlformats.org/officeDocument/2006/relationships" name="Rights to Use Airport Facilit_4" sheetId="110" state="visible" r:id="rId110"/>
    <sheet xmlns:r="http://schemas.openxmlformats.org/officeDocument/2006/relationships" name="Other Acquired Rights - Summary" sheetId="111" state="visible" r:id="rId111"/>
    <sheet xmlns:r="http://schemas.openxmlformats.org/officeDocument/2006/relationships" name="Other acquired rights - Summa_2" sheetId="112" state="visible" r:id="rId112"/>
    <sheet xmlns:r="http://schemas.openxmlformats.org/officeDocument/2006/relationships" name="Other Acquired Rights - Additio" sheetId="113" state="visible" r:id="rId113"/>
    <sheet xmlns:r="http://schemas.openxmlformats.org/officeDocument/2006/relationships" name="Income Taxes - Additional Infor" sheetId="114" state="visible" r:id="rId114"/>
    <sheet xmlns:r="http://schemas.openxmlformats.org/officeDocument/2006/relationships" name="Income Taxes - Summary of Balan" sheetId="115" state="visible" r:id="rId115"/>
    <sheet xmlns:r="http://schemas.openxmlformats.org/officeDocument/2006/relationships" name="Income Taxes - Summary of Incom" sheetId="116" state="visible" r:id="rId116"/>
    <sheet xmlns:r="http://schemas.openxmlformats.org/officeDocument/2006/relationships" name="Income Taxes - Schedule of Effe" sheetId="117" state="visible" r:id="rId117"/>
    <sheet xmlns:r="http://schemas.openxmlformats.org/officeDocument/2006/relationships" name="Income Taxes - Schedule of Net " sheetId="118" state="visible" r:id="rId118"/>
    <sheet xmlns:r="http://schemas.openxmlformats.org/officeDocument/2006/relationships" name="Income Taxes - Schedule of Unre" sheetId="119" state="visible" r:id="rId119"/>
    <sheet xmlns:r="http://schemas.openxmlformats.org/officeDocument/2006/relationships" name="Income Taxes - Summary of Defer" sheetId="120" state="visible" r:id="rId120"/>
    <sheet xmlns:r="http://schemas.openxmlformats.org/officeDocument/2006/relationships" name="Income Taxes - Summary of Recon" sheetId="121" state="visible" r:id="rId121"/>
    <sheet xmlns:r="http://schemas.openxmlformats.org/officeDocument/2006/relationships" name="Income Taxes - Summary of Rec_2" sheetId="122" state="visible" r:id="rId122"/>
    <sheet xmlns:r="http://schemas.openxmlformats.org/officeDocument/2006/relationships" name="Accounts payable - Schedule of " sheetId="123" state="visible" r:id="rId123"/>
    <sheet xmlns:r="http://schemas.openxmlformats.org/officeDocument/2006/relationships" name="Leases Obligations - Additional" sheetId="124" state="visible" r:id="rId124"/>
    <sheet xmlns:r="http://schemas.openxmlformats.org/officeDocument/2006/relationships" name="Leases Obligations - Summary of"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Bank Loans and issuance of De_3" sheetId="128" state="visible" r:id="rId128"/>
    <sheet xmlns:r="http://schemas.openxmlformats.org/officeDocument/2006/relationships" name="Bank Loans and issuance of De_4" sheetId="129" state="visible" r:id="rId129"/>
    <sheet xmlns:r="http://schemas.openxmlformats.org/officeDocument/2006/relationships" name="Bank Loans and issuance of De_5" sheetId="130" state="visible" r:id="rId130"/>
    <sheet xmlns:r="http://schemas.openxmlformats.org/officeDocument/2006/relationships" name="Bank Loans and issuance of De_6" sheetId="131" state="visible" r:id="rId131"/>
    <sheet xmlns:r="http://schemas.openxmlformats.org/officeDocument/2006/relationships" name="Bank Loans and issuance of De_7" sheetId="132" state="visible" r:id="rId132"/>
    <sheet xmlns:r="http://schemas.openxmlformats.org/officeDocument/2006/relationships" name="Bank Loans and issuance of De_8" sheetId="133" state="visible" r:id="rId133"/>
    <sheet xmlns:r="http://schemas.openxmlformats.org/officeDocument/2006/relationships" name="Bank Loans and issuance of De_9" sheetId="134" state="visible" r:id="rId134"/>
    <sheet xmlns:r="http://schemas.openxmlformats.org/officeDocument/2006/relationships" name="Bank Loans and issuance of D_10" sheetId="135" state="visible" r:id="rId135"/>
    <sheet xmlns:r="http://schemas.openxmlformats.org/officeDocument/2006/relationships" name="Retirement Employee Benefits - " sheetId="136" state="visible" r:id="rId136"/>
    <sheet xmlns:r="http://schemas.openxmlformats.org/officeDocument/2006/relationships" name="Retirement Employee Benefits _2" sheetId="137" state="visible" r:id="rId137"/>
    <sheet xmlns:r="http://schemas.openxmlformats.org/officeDocument/2006/relationships" name="Retirement Employee Benefits _3" sheetId="138" state="visible" r:id="rId138"/>
    <sheet xmlns:r="http://schemas.openxmlformats.org/officeDocument/2006/relationships" name="Retirement Employee Benefits _4" sheetId="139" state="visible" r:id="rId139"/>
    <sheet xmlns:r="http://schemas.openxmlformats.org/officeDocument/2006/relationships" name="Retirement Employee Benefits _5" sheetId="140" state="visible" r:id="rId140"/>
    <sheet xmlns:r="http://schemas.openxmlformats.org/officeDocument/2006/relationships" name="Equity - Schedule of Common Sto" sheetId="141" state="visible" r:id="rId141"/>
    <sheet xmlns:r="http://schemas.openxmlformats.org/officeDocument/2006/relationships" name="Equity - Additional Information" sheetId="142" state="visible" r:id="rId142"/>
    <sheet xmlns:r="http://schemas.openxmlformats.org/officeDocument/2006/relationships" name="Equity - Schedule of Shareholde" sheetId="143" state="visible" r:id="rId143"/>
    <sheet xmlns:r="http://schemas.openxmlformats.org/officeDocument/2006/relationships" name="Non-Controlling Interest (NCI_2" sheetId="144" state="visible" r:id="rId144"/>
    <sheet xmlns:r="http://schemas.openxmlformats.org/officeDocument/2006/relationships" name="Non-Controlling Interest (NCI_3" sheetId="145" state="visible" r:id="rId145"/>
    <sheet xmlns:r="http://schemas.openxmlformats.org/officeDocument/2006/relationships" name="Revenues - Additional Informati" sheetId="146" state="visible" r:id="rId146"/>
    <sheet xmlns:r="http://schemas.openxmlformats.org/officeDocument/2006/relationships" name="Revenues - Schedule of Revenues" sheetId="147" state="visible" r:id="rId147"/>
    <sheet xmlns:r="http://schemas.openxmlformats.org/officeDocument/2006/relationships" name="Revenues - Summary of Timing of" sheetId="148" state="visible" r:id="rId148"/>
    <sheet xmlns:r="http://schemas.openxmlformats.org/officeDocument/2006/relationships" name="Depreciation and Amortization -" sheetId="149" state="visible" r:id="rId149"/>
    <sheet xmlns:r="http://schemas.openxmlformats.org/officeDocument/2006/relationships" name="Employee Cost - Summary of Empl" sheetId="150" state="visible" r:id="rId150"/>
    <sheet xmlns:r="http://schemas.openxmlformats.org/officeDocument/2006/relationships" name="Cost of Improvements to Conce_3" sheetId="151" state="visible" r:id="rId151"/>
    <sheet xmlns:r="http://schemas.openxmlformats.org/officeDocument/2006/relationships" name="Other Income - Net - Summary of" sheetId="152" state="visible" r:id="rId152"/>
    <sheet xmlns:r="http://schemas.openxmlformats.org/officeDocument/2006/relationships" name="Finance Cost - Net - Summary of" sheetId="153" state="visible" r:id="rId153"/>
    <sheet xmlns:r="http://schemas.openxmlformats.org/officeDocument/2006/relationships" name="Commitments - Summary of Author" sheetId="154" state="visible" r:id="rId154"/>
    <sheet xmlns:r="http://schemas.openxmlformats.org/officeDocument/2006/relationships" name="Commitments - Additional Inform" sheetId="155" state="visible" r:id="rId155"/>
    <sheet xmlns:r="http://schemas.openxmlformats.org/officeDocument/2006/relationships" name="Contingencies - Additional Info" sheetId="156" state="visible" r:id="rId156"/>
    <sheet xmlns:r="http://schemas.openxmlformats.org/officeDocument/2006/relationships" name="Operating Segment and Geograp_3" sheetId="157" state="visible" r:id="rId157"/>
    <sheet xmlns:r="http://schemas.openxmlformats.org/officeDocument/2006/relationships" name="Operating Segment and Geograp_4" sheetId="158" state="visible" r:id="rId158"/>
    <sheet xmlns:r="http://schemas.openxmlformats.org/officeDocument/2006/relationships" name="Foreign Currency Transactions -" sheetId="159" state="visible" r:id="rId159"/>
    <sheet xmlns:r="http://schemas.openxmlformats.org/officeDocument/2006/relationships" name="Foreign Currency Transactions_2" sheetId="160" state="visible" r:id="rId160"/>
    <sheet xmlns:r="http://schemas.openxmlformats.org/officeDocument/2006/relationships" name="Foreign Currency Transactions_3" sheetId="161" state="visible" r:id="rId161"/>
    <sheet xmlns:r="http://schemas.openxmlformats.org/officeDocument/2006/relationships" name="Transactions with Related Par_3" sheetId="162" state="visible" r:id="rId162"/>
    <sheet xmlns:r="http://schemas.openxmlformats.org/officeDocument/2006/relationships" name="Transactions with Related Par_4" sheetId="163" state="visible" r:id="rId163"/>
    <sheet xmlns:r="http://schemas.openxmlformats.org/officeDocument/2006/relationships" name="Transactions with Related Par_5" sheetId="164" state="visible" r:id="rId164"/>
    <sheet xmlns:r="http://schemas.openxmlformats.org/officeDocument/2006/relationships" name="Transactions with Related Par_6" sheetId="165" state="visible" r:id="rId165"/>
    <sheet xmlns:r="http://schemas.openxmlformats.org/officeDocument/2006/relationships" name="Transactions with Related Par_7" sheetId="166" state="visible" r:id="rId166"/>
    <sheet xmlns:r="http://schemas.openxmlformats.org/officeDocument/2006/relationships" name="Leases - Additional Information" sheetId="167" state="visible" r:id="rId167"/>
    <sheet xmlns:r="http://schemas.openxmlformats.org/officeDocument/2006/relationships" name="Leases - Summary of Future Mini" sheetId="168" state="visible" r:id="rId168"/>
    <sheet xmlns:r="http://schemas.openxmlformats.org/officeDocument/2006/relationships" name="Leases - Summary of Future Mi_2" sheetId="169" state="visible" r:id="rId169"/>
    <sheet xmlns:r="http://schemas.openxmlformats.org/officeDocument/2006/relationships" name="New Accounting Standards Not _3" sheetId="170" state="visible" r:id="rId170"/>
    <sheet xmlns:r="http://schemas.openxmlformats.org/officeDocument/2006/relationships" name="Subsequent Events - Additional " sheetId="171" state="visible" r:id="rId1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00%_);(#,##0.000%)"/>
    <numFmt numFmtId="172" formatCode="#,##0.0000%_);(#,##0.0000%)"/>
    <numFmt numFmtId="173" formatCode="#,##0.0_);(#,##0.0)"/>
    <numFmt numFmtId="174" formatCode="_(&quot;$ &quot;#,##0.000000000000_);_(&quot;$ &quot;(#,##0.00000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7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Document Registration Statement</t>
        </is>
      </c>
      <c r="B12" s="4" t="inlineStr">
        <is>
          <t>false</t>
        </is>
      </c>
    </row>
    <row r="13">
      <c r="A13" s="4" t="inlineStr">
        <is>
          <t>Entity File Number</t>
        </is>
      </c>
      <c r="B13" s="4" t="inlineStr">
        <is>
          <t>001-32751</t>
        </is>
      </c>
    </row>
    <row r="14">
      <c r="A14" s="4" t="inlineStr">
        <is>
          <t>Document Accounting Standard</t>
        </is>
      </c>
      <c r="B14" s="4" t="inlineStr">
        <is>
          <t>International Financial Reporting Standards</t>
        </is>
      </c>
    </row>
    <row r="15">
      <c r="A15" s="4" t="inlineStr">
        <is>
          <t>Entity Voluntary Filers</t>
        </is>
      </c>
      <c r="B15" s="4" t="inlineStr">
        <is>
          <t>No</t>
        </is>
      </c>
    </row>
    <row r="16">
      <c r="A16" s="4" t="inlineStr">
        <is>
          <t>Entity Incorporation, State or Country Code</t>
        </is>
      </c>
      <c r="B16" s="4" t="inlineStr">
        <is>
          <t>O5</t>
        </is>
      </c>
    </row>
    <row r="17">
      <c r="A17" s="4" t="inlineStr">
        <is>
          <t>Entity Registrant Name</t>
        </is>
      </c>
      <c r="B17" s="4" t="inlineStr">
        <is>
          <t>Pacific Airport Group</t>
        </is>
      </c>
    </row>
    <row r="18">
      <c r="A18" s="4" t="inlineStr">
        <is>
          <t>Entity Central Index Key</t>
        </is>
      </c>
      <c r="B18" s="4" t="inlineStr">
        <is>
          <t>0001347557</t>
        </is>
      </c>
    </row>
    <row r="19">
      <c r="A19" s="4" t="inlineStr">
        <is>
          <t>Current Fiscal Year End Date</t>
        </is>
      </c>
      <c r="B19" s="4" t="inlineStr">
        <is>
          <t>--12-31</t>
        </is>
      </c>
    </row>
    <row r="20">
      <c r="A20" s="4" t="inlineStr">
        <is>
          <t>Entity Address, Address Line One</t>
        </is>
      </c>
      <c r="B20" s="4" t="inlineStr">
        <is>
          <t>Avenida Mariano Otero No. 1249-B</t>
        </is>
      </c>
    </row>
    <row r="21">
      <c r="A21" s="4" t="inlineStr">
        <is>
          <t>Entity Address, Address Line Two</t>
        </is>
      </c>
      <c r="B21" s="4" t="inlineStr">
        <is>
          <t>Torre Pacífico, Piso 6</t>
        </is>
      </c>
    </row>
    <row r="22">
      <c r="A22" s="4" t="inlineStr">
        <is>
          <t>Entity Address, Postal Zip Code</t>
        </is>
      </c>
      <c r="B22" s="4" t="inlineStr">
        <is>
          <t>44530</t>
        </is>
      </c>
    </row>
    <row r="23">
      <c r="A23" s="4" t="inlineStr">
        <is>
          <t>Entity Address, City or Town</t>
        </is>
      </c>
      <c r="B23" s="4" t="inlineStr">
        <is>
          <t>Guadalajara</t>
        </is>
      </c>
    </row>
    <row r="24">
      <c r="A24" s="4" t="inlineStr">
        <is>
          <t>Entity Address, Country</t>
        </is>
      </c>
      <c r="B24" s="4" t="inlineStr">
        <is>
          <t>MX</t>
        </is>
      </c>
    </row>
    <row r="25">
      <c r="A25" s="4" t="inlineStr">
        <is>
          <t>Entity Well-known Seasoned Issuer</t>
        </is>
      </c>
      <c r="B25" s="4" t="inlineStr">
        <is>
          <t>Yes</t>
        </is>
      </c>
    </row>
    <row r="26">
      <c r="A26" s="4" t="inlineStr">
        <is>
          <t>Entity Current Reporting Status</t>
        </is>
      </c>
      <c r="B26" s="4" t="inlineStr">
        <is>
          <t>Yes</t>
        </is>
      </c>
    </row>
    <row r="27">
      <c r="A27" s="4" t="inlineStr">
        <is>
          <t>Entity Filer Category</t>
        </is>
      </c>
      <c r="B27" s="4" t="inlineStr">
        <is>
          <t>Large Accelerated Filer</t>
        </is>
      </c>
    </row>
    <row r="28">
      <c r="A28" s="4" t="inlineStr">
        <is>
          <t>Entity Shell Company</t>
        </is>
      </c>
      <c r="B28" s="4" t="inlineStr">
        <is>
          <t>false</t>
        </is>
      </c>
    </row>
    <row r="29">
      <c r="A29" s="4" t="inlineStr">
        <is>
          <t>Entity Emerging Growth Company</t>
        </is>
      </c>
      <c r="B29" s="4" t="inlineStr">
        <is>
          <t>false</t>
        </is>
      </c>
    </row>
    <row r="30">
      <c r="A30" s="4" t="inlineStr">
        <is>
          <t>Entity Interactive Data Current</t>
        </is>
      </c>
      <c r="B30" s="4" t="inlineStr">
        <is>
          <t>Yes</t>
        </is>
      </c>
    </row>
    <row r="31">
      <c r="A31" s="4" t="inlineStr">
        <is>
          <t>Contact Personnel Email Address</t>
        </is>
      </c>
      <c r="B31" s="4" t="inlineStr">
        <is>
          <t>svillarreal@aeropuertosgap.com.mx</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Firm ID</t>
        </is>
      </c>
      <c r="B34" s="4" t="inlineStr">
        <is>
          <t>1141</t>
        </is>
      </c>
    </row>
    <row r="35">
      <c r="A35" s="4" t="inlineStr">
        <is>
          <t>Auditor Name</t>
        </is>
      </c>
      <c r="B35" s="4" t="inlineStr">
        <is>
          <t>KPMG CÁRDENAS DOSAL S.C</t>
        </is>
      </c>
    </row>
    <row r="36">
      <c r="A36" s="4" t="inlineStr">
        <is>
          <t>Auditor Location</t>
        </is>
      </c>
      <c r="B36" s="4" t="inlineStr">
        <is>
          <t>Guadalajara, Jalisco, México</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Avenida Mariano Otero No. 1249-B</t>
        </is>
      </c>
    </row>
    <row r="40">
      <c r="A40" s="4" t="inlineStr">
        <is>
          <t>Entity Address, Address Line Two</t>
        </is>
      </c>
      <c r="B40" s="4" t="inlineStr">
        <is>
          <t>Torre Pacífico, Piso 6</t>
        </is>
      </c>
    </row>
    <row r="41">
      <c r="A41" s="4" t="inlineStr">
        <is>
          <t>Entity Address, Postal Zip Code</t>
        </is>
      </c>
      <c r="B41" s="4" t="inlineStr">
        <is>
          <t>44530</t>
        </is>
      </c>
    </row>
    <row r="42">
      <c r="A42" s="4" t="inlineStr">
        <is>
          <t>Entity Address, City or Town</t>
        </is>
      </c>
      <c r="B42" s="4" t="inlineStr">
        <is>
          <t>Guadalajara</t>
        </is>
      </c>
    </row>
    <row r="43">
      <c r="A43" s="4" t="inlineStr">
        <is>
          <t>Entity Address, Country</t>
        </is>
      </c>
      <c r="B43" s="4" t="inlineStr">
        <is>
          <t>MX</t>
        </is>
      </c>
    </row>
    <row r="44">
      <c r="A44" s="4" t="inlineStr">
        <is>
          <t>Contact Personnel Name</t>
        </is>
      </c>
      <c r="B44" s="4" t="inlineStr">
        <is>
          <t>Saúl Villarreal García</t>
        </is>
      </c>
    </row>
    <row r="45">
      <c r="A45" s="4" t="inlineStr">
        <is>
          <t>City Area Code</t>
        </is>
      </c>
      <c r="B45" s="4" t="inlineStr">
        <is>
          <t xml:space="preserve">+ 52 (33) </t>
        </is>
      </c>
    </row>
    <row r="46">
      <c r="A46" s="4" t="inlineStr">
        <is>
          <t>Local Phone Number</t>
        </is>
      </c>
      <c r="B46" s="4" t="inlineStr">
        <is>
          <t>38801100</t>
        </is>
      </c>
    </row>
    <row r="47">
      <c r="A47" s="4" t="inlineStr">
        <is>
          <t>American Depositary Shares [Member]</t>
        </is>
      </c>
      <c r="B47" s="4" t="inlineStr">
        <is>
          <t xml:space="preserve"> </t>
        </is>
      </c>
    </row>
    <row r="48">
      <c r="A48" s="3" t="inlineStr">
        <is>
          <t>Document Information [Line Items]</t>
        </is>
      </c>
      <c r="B48" s="4" t="inlineStr">
        <is>
          <t xml:space="preserve"> </t>
        </is>
      </c>
    </row>
    <row r="49">
      <c r="A49" s="4" t="inlineStr">
        <is>
          <t>Trading Symbol</t>
        </is>
      </c>
      <c r="B49" s="4" t="inlineStr">
        <is>
          <t>PAC</t>
        </is>
      </c>
    </row>
    <row r="50">
      <c r="A50" s="4" t="inlineStr">
        <is>
          <t>Title of 12(b) Security</t>
        </is>
      </c>
      <c r="B50" s="4" t="inlineStr">
        <is>
          <t>American Depositary Shares (ADSs),each representing ten Series B Shares</t>
        </is>
      </c>
    </row>
    <row r="51">
      <c r="A51" s="4" t="inlineStr">
        <is>
          <t>Security Exchange Name</t>
        </is>
      </c>
      <c r="B51" s="4" t="inlineStr">
        <is>
          <t>NYSE</t>
        </is>
      </c>
    </row>
    <row r="52">
      <c r="A52" s="4" t="inlineStr">
        <is>
          <t>Series B Shares [Member]</t>
        </is>
      </c>
      <c r="B52" s="4" t="inlineStr">
        <is>
          <t xml:space="preserve"> </t>
        </is>
      </c>
    </row>
    <row r="53">
      <c r="A53" s="3" t="inlineStr">
        <is>
          <t>Document Information [Line Items]</t>
        </is>
      </c>
      <c r="B53" s="4" t="inlineStr">
        <is>
          <t xml:space="preserve"> </t>
        </is>
      </c>
    </row>
    <row r="54">
      <c r="A54" s="4" t="inlineStr">
        <is>
          <t>Trading Symbol</t>
        </is>
      </c>
      <c r="B54" s="4" t="inlineStr">
        <is>
          <t>GAP B</t>
        </is>
      </c>
    </row>
    <row r="55">
      <c r="A55" s="4" t="inlineStr">
        <is>
          <t>Entity Common Stock, Shares Outstanding</t>
        </is>
      </c>
      <c r="B55" s="5" t="n">
        <v>429485845</v>
      </c>
    </row>
    <row r="56">
      <c r="A56" s="4" t="inlineStr">
        <is>
          <t>Title of 12(b) Security</t>
        </is>
      </c>
      <c r="B56" s="4" t="inlineStr">
        <is>
          <t>Series B Shares</t>
        </is>
      </c>
    </row>
    <row r="57">
      <c r="A57" s="4" t="inlineStr">
        <is>
          <t>Security Exchange Name</t>
        </is>
      </c>
      <c r="B57" s="4" t="inlineStr">
        <is>
          <t>NYSE</t>
        </is>
      </c>
    </row>
    <row r="58">
      <c r="A58" s="4" t="inlineStr">
        <is>
          <t>Series BB Shares [Member]</t>
        </is>
      </c>
      <c r="B58" s="4" t="inlineStr">
        <is>
          <t xml:space="preserve"> </t>
        </is>
      </c>
    </row>
    <row r="59">
      <c r="A59" s="3" t="inlineStr">
        <is>
          <t>Document Information [Line Items]</t>
        </is>
      </c>
      <c r="B59" s="4" t="inlineStr">
        <is>
          <t xml:space="preserve"> </t>
        </is>
      </c>
    </row>
    <row r="60">
      <c r="A60" s="4" t="inlineStr">
        <is>
          <t>Entity Common Stock, Shares Outstanding</t>
        </is>
      </c>
      <c r="B60" s="5" t="n">
        <v>75791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management</t>
        </is>
      </c>
      <c r="B4" s="4" t="inlineStr">
        <is>
          <t>4. Financial risk management The Company is exposed to the following risks from the use of financial instruments: - Credit risk - Liquidity risk - Market risk This note presents information about the Company’s exposure to each of the above risks, the objectives, policies and processes of measuring and risk management of the Company. In different sections of these consolidated financial statements, the Company has included additional in-depth disclosures. As of December 31, 2021, 2022 and 2023, financial instruments held by the Company are comprised of the following:
December 31, December 31, December 31,
Financial assets
Cash and cash equivalents Ps. 13,332,877 Ps. 12,371,464 Ps. 10,055,211
Trade accounts receivables net 1,720,475 2,368,342 2,251,229
Derivative financial instruments 89,711 292,697 167,696
Financial liabilities at amortized cost
Short and long-term debt securities Ps. 22,500,000 Ps. 26,457,588 Ps. 31,255,588
Current and long-term bank loans 5,360,908 7,887,749 9,312,108
Accounts payable (1) 3,321,865 2,696,573 2,743,873
Financial liabilities at Fair Value
Derivative financial instruments 71,387 51,205 26,990
Liabilities for assets in lease 58,966 61,625 52,691 (1) Include suppliers, other suppliers, AMP and other accounts payable Financial risk management objectives – The Audit Committee of the Company is responsible for developing and monitoring the Company’s risk management policies. The Company’s risk management policies are established for identifying and analyzing potential risks, to set appropriate limits and controls, and for monitoring such risks on an ongoing basis. Policies and risk management systems are reviewed regularly to reflect changes in market conditions and the Company’s activities. The Company, through its training and management standards and procedures, aims to develop an environment of disciplined and constructive control in which all employees understand their roles and obligations. The Audit Committee of the Company supervises how management monitors compliance with policies and procedures of risk management, and reviews what is appropriate to the risk management framework in relation to the risks faced by the Company. The Audit Committee is supported in its oversight role by the Company’s Internal Audit Function. Internal Audits perform routine and special reviews of controls and risk management procedures, and report their results directly to the Audit Committee. Credit risk – Credit risk refers to the risk that a counterparty will default on its contractual obligations resulting in financial loss to the Company and arises primarily from trade accounts receivable and the Company’s investments, including investment funds and derivative financial instruments. – Accounts receivable and others – The Company’s exposure to credit risk is influenced mainly by the individual characteristics of each customer. However, management also considers the demographic characteristics of its customers, including the default risk of the industry and country in which its customers operate, as these factors could also affect credit risk, particularly considering the recent economic downturn. The main source of income for the Company is the Passenger Charge Fees (TUA) and leasing revenues from commercial areas in its airports. The TUA is charged to each departing passenger (except diplomat, infant or transit passenger), and is collected by the airlines and subsequently refunded to the airports. For the years ended December 31, 2021, 2022 and 2023 the revenues for TUA represented 52.5 %, 52.8 % and 48.3 % of the total revenues, respectively. The leasing revenues from commercial areas are collected from other clients, which are not airline customers. The 35.5 %, 34.0 % and 32.4 % of the Company’s revenues in 2021, 2022 and 2023 are derived from the TUA collected by three major client airlines, which collect the TUA and remit it to the airports. However, geographically there is no credit risk concentration because airports are located in different cities in Mexico and Jamaica, and therefore if one airport has an operating problem the other airports would not be affected. In addition, 86.9 %, 82.9 % and 83.9 % of aeronautical and non-aeronautical revenues earned during the years ended December 31, 2021, 2022 and 2023, respectively, were generated by seven of the Company’s airports (Guadalajara, Tijuana, San José del Cabo, Puerto Vallarta, Montego Bay, Guanajuato and Hermosillo). The Company has a credit policy under which each new customer is analyzed individually for creditworthiness before offering the standard terms and conditions of payment and delivery of the services provided by the Company. The review of the Company includes external ratings, when they are available, and in some cases bank references. Every customer has established credit limits, which must be approved by the Company’s management and are reviewed periodically. The Company has entered into agreements with all its airline customers to collect the TUA in Mexico, by who receives the payment for the use of the airport services collected from the passengers on behalf of the airports. According to these agreements, each customer airline could have a grace period of up to a maximum of 60 days to reimburse the airport for the TUA paid by passengers. If an airline customer needed a credit term of up to 60 days , it must provide a guarantee to the airport covering this period in the form of a bond, or cash equivalent of 30 days more than the estimated consumption for the credit period requested by that airline. In the event of insolvency of any airline or a notice by the authorities on suspension of operations, the Company may recover the unpaid amounts regarding TUA up to the value of the guarantee. In order to mitigate credit risk with its customers, mainly TUA, airlines have granted ​​cash guaranties, which are reported as deposits received, in the consolidated statements of financial position, in addition to the cash guaranties of other commercial customers. As of December 31, 2021, 2022 and 2023, the Company has customer deposits received in guarantee of Ps. 788,435 , Ps. 916,961 and Ps. 1,022,148 , respectively. These deposits are considered long-term based on the duration of the contracts signed with these airlines and the expectation that they will maintain long-term operations at the Company’s airports. When reviewing credit risk, management groups the Company’s clients according to their credit characteristics that include whether the customer is an individual or a corporation, if they are airline customers, commercial customers, aging and the existence of previous financial difficulties. The Company systematically and periodically reviews the aging and collection of trade accounts receivable and recognizes a change in credit loss according to the average loss rated. The Company determines the expected credit losses on these items using a provision matrix, estimated based on the historical experience of credit losses, the past due status of customers and adjusted as appropriate to reflect current conditions and estimates of future economic conditions. As a result, the credit risk profile of these assets is presented based on their maturity status in terms of the provision matrix. Note 6 includes additional details on the estimate for losses for these assets. The following tables presents information on the exposure to credit risk and expected credit losses for accounts receivable from customers as of December 31, 2021, 2022 and 2023.
Balance of the trade account receivables Weighted Balance of the Amount of Credit
Current (not past due) 0 % Ps. 1,577,211 Ps. - No
1 to 30 days past due 9.70 % 107,521 10,417 No
31 to 60 days past due 26.80 % 27,605 7,407 No
61 to 90 days past due 49.40 % 51,288 25,326 No
More than 90 days past due 100 % 44,125 44,125 Yes
Legal 100 % 69,128 69,128 Yes
Ps. 1,876,878 Ps. 156,403
Balance of the trade account receivables Weighted Balance of the Amount of Credit
Current (not past due) 0 % Ps. 2,244,320 Ps. - No
1 to 30 days past due 7.00 % 87,863 6,174 No
31 to 60 days past due 17.30 % 38,892 6,716 No
61 to 90 days past due 34.60 % 15,526 5,369 No
More than 90 days past due 100 % 97,221 97,221 Yes
Legal 100 % 87,141 87,141 Yes
Ps. 2,570,963 Ps. 202,621
Balance of the trade account receivables Weighted Balance of the Amount of Credit
Current (not past due) 0 % Ps. 2,083,956 Ps. - No
1 to 30 days past due 3.5 % 124,985 4,413 No
31 to 60 days past due 13.00 % 48,939 6,354 No
61 to 90 days past due 16.90 % 4,955 839 No
More than 90 days past due 100 % 100,540 100,540 Yes
Legal 100 % 79,090 79,090 Yes
Ps. 2,442,465 Ps. 191,236 Expected loss rates are based on actual credit loss experience over the past three years . These rates are multiplied by scaling factors to reflect differences between economic conditions during the period in which the historical data has been collected, the current conditions and the Company’s view of economic conditions over the expected life of the trade account receivables. – Financial instruments held for trading purposes – The Company limits its exposure to credit risk by investing in government-backed securities. Management constantly monitors credit ratings to anticipate any counterparty defaults. – Liquid funds and derivative financial instruments – The credit risk on liquid funds and derivative financial instruments is limited because the counterparties are banks with high credit ratings assigned by recognized rating agencies. Liquidity risk – The risk of liquidity means the possibility that the Company will have difficulty to fulfill its obligations related to its financial liabilities that will be paid in cash or another financial asset. The Company focuses its liquidity management to ensure, as much as possible, that it will have sufficient liquidity to comply with its obligations at their maturity date, both in normal and in extraordinary conditions, without incurring in unacceptable losses or risking the reputation of the Company. The Company utilizes its budget, prepared at a cost center level, to allocate resources to render its services, which helps to monitor cash flow requirements and to optimize the performance of its investments. Generally, the Company ensures availability of sufficient cash flows to cover operating expenses for a period of 60 days, including payment of its financial debt, the aforementioned excludes the possible impact of extreme circumstances that are not reasonably predictable, such as natural disasters. The Company has external financing as described in Note 16 for compliance with its obligations under the MDP, whereas for other obligations it uses cash flows from operating activities and resources received at the maturity of its financial investments. As of December 31, 2021 and 2022, the Company has credit lines available to dispose for USD$ 30.0 million. As of December 31, 2023, there were no credit lines pending to dispose. The following is a table with a summary of the Company’s contractual maturities for its financial liabilities, including the interest to be paid, as of December 31, 2023 :
December 31, 2023
Weighted Less than 1 From 1 to 3 From 3 From 1 year More than Total
Long-term debt securities (fixed rate) Ps. — Ps. — Ps. — Ps. 8,098,000 Ps. 7,280,000 Ps. 15,378,000
Long-term debt securities (variable rate) — 3,000,000 — 12,877,588 — 15,877,588
Fixed rate loans — — — 3,226,659 193,377 3,420,036
Variable rate bank loans — 67,574 4,762,742 1,061,756 — 5,892,072
Fixed rate interest 8.35 % 12,762 434,088 1,022,247 4,644,615 1,762,620 7,876,332
Variable rate interest 9.35 % 191,709 526,772 1,169,969 1,794,146 — 3,682,596
Cash flow hedges 6.04 % 21,664 56,088 111,846 24,285 — 213,883
Trade accounts payable and other payables N/A 470,275 1,338,476 — — — 1,808,751
AMP N/A — — 722,923 — — 722,923
'Liabilities for assets in lease N/A 1,820 3,814 15,928 31,130 — 52,692
Ps. 698,230 Ps. 5,426,812 Ps. 7,805,655 Ps. 31,758,179 Ps. 9,235,997 Ps. 54,924,873 The interest payable from loans with variable interest rates was determined based on projected interest rates, plus the basis point adjustment corresponding to each bank loan. The Company has bank loans, which include, among other obligations, restrictions that limit the destination of the resources, in addition to maintaining some financial ratios, as described in Note 16. Market risk – Is the risk that changes in market prices, such as exchange rates, interest rates and prices of equity instruments that may affect the amount of the Company’s financial instruments. The Company’s market risk management objectives include controlling the risk exposures between acceptable parameters, while optimizing profits. The Company in certain cases enters into derivatives instrument contracts to manage market risks. These transactions are in-line within the policies established by management. The Company also applies hedge accounting to minimize the volatility in profit or loss associated with certain financial instruments. – Foreign exchange risk – The Company is exposed to currency risk for its revenues and trade accounts receivable denominated in a currency other than the functional currency of the Company. The foreign currencies in which transactions are primarily denominated is the U.S. dollar (USD) (Note 29). In Mexico, the tariffs to be charged to international passengers and international flights are published in the Official Gazette of the Federation (Diario Oficial de la Federación) in USD, however, in accordance with Mexican law these tariffs are billed and collected in Mexican pesos. A significant depreciation of the peso during the last two months in each year could lead to an increase in aeronautical revenues that could lead to exceeding the maximum tariff per traffic unit allowed, which may be a breach of compliance with the Concession’s maximum rates of each airport. If a significant depreciation of the peso occurs, the Company may be required to provide discounts to avoid exceeding the maximum tariffs. On the other hand, a significant appreciation of the peso could lead to our rates substantially decreasing. The Company has no way to recover the lost revenue if it charges less than the maximum rate as a result of a significant appreciation of the peso. In MBJ, the tariffs are billed and charged to domestic and international passengers in USD, which are assimilated into a fixed amount for 12 months (from April to March), and then updated for inflation in the United States. In January 2020, the new tariffs approved by the Jamaican Civil Aviation Authority (JCAA) in December 2019 came into effect, where the increase in the rate for international passengers was USD$ 19.34 to USD$ 24.74 per person and domestic passenger’s tariffs remained USD$ 5.52 per person. Therefore, the Company’s revenues would not be exposed to a possible devaluation or appreciation of the Jamaican dollar against the US dollar. In PACKAL, the tariffs are billed and charged to domestic and international passengers in USD, which they are assimilated into a fixed amount for 12 months (from April to March), and then updated for inflation in the United States. In April 2020, the new tariffs approved by the Jamaican Civil Aviation Authority (JCAA) in December 2019 came into effect, where the increase in the rate for international passengers was USD$ 16.81 to USD$ 28.80 per person and increase in domestic passenger’s tariffs was USD$ 5.83 to USD$ 9.99 per person, therefore, the Company’s revenues would not be exposed to a possible devaluation or appreciation of the Jamaican dollar against the US dollar. While the Company can ensure that it does not exceed the maximum rates in Mexico as mentioned above, the depreciation of the Mexican peso can have a positive effect on commercial revenues and aeronautical revenues, while that appreciation of the Mexican peso generally has a negative effect. The rates applied to international passengers, international flights and some of our commercial contracts are denominated in USD and are billed and collected in Mexican pesos translated at the average exchange rate of the previous month. Therefore, the depreciation of the Mexican peso against the dollar results in the Company obtaining more Mexican pesos than before the depreciation, while the appreciation of the Mexican peso against the USD results in the Company obtaining less Mexican pesos. As the Mexican peso appreciates against the USD, the Company obtains fewer Mexican pesos which could result in a decrease in profit, especially if the appreciation continues or exceeds historical levels. In addition, although most of our operating costs are denominated in pesos, we cannot predict whether our cost of services will increase as a consequence of the depreciation of the peso, or as a result of other factors. In MBJA and PACKAL, expenses are comprised 70 % in USD, with the rest payable in Jamaican dollars. An appreciation of the Jamaican dollar would therefore increase expenses in USD terms. The following is a sensitivity analysis of the Company financial assets and liabilities denominated in USD, if the peso were to depreciate or appreciate by 10%, which is the amount management considers reasonably possible of occurring at year end:
USD amounts Peso amounts Peso amounts Peso amounts
Thousands of U.S. dollars:
Financial assets: 483,751 8,172,243 7,429,311 8,989,466
Cash and cash equivalents 21,540 Ps. 363,882 Ps. 330,802 Ps. 400,271
Trade accounts receivable 505,291 8,536,125 7,760,113 9,389,737
Financial liabilities:
Accounts payable ( 68,524 ) ( 1,157,602 ) ( 1,052,366 ) ( 1,273,363 )
Bank loans ( 314,447 ) ( 5,312,108 ) ( 4,829,189 ) ( 5,843,318 )
( 382,971 ) Ps. ( 6,469,710 ) Ps. ( 5,881,555 ) Ps. ( 7,116,681 )
Net asset position 122,320 Ps. 2,066,415 Ps. 1,878,558 Ps. 2,273,056 Interest rate risk – The Company is exposed to fluctuations in interest rates on financial instruments, such as investments, loans and debt issuances. The Company monitors its interest rate risk and when bank loans are entered into with variable interest rates, it determines whether it should enter into derivative financial instruments, in order to reduce its exposure to the risk of volatility in interest rates type CAP and SWAPS. The negotiation with derivative financial instruments is only entered into with institutions of high repute and credit rating. The Company does not enter into financial instruments for speculative purposes. The Company was exposed to LIBOR reference interest rate, which is subject to the reference interest rate reform. As indicated in Note 16, the loans include debt contracted at a variable rate in US dollars. The Company adopted the transition to new benchmark interest rates, this includes announcements made by regulators of LIBOR on the transition to SOFR rate. As a result of this, the Company determined that LIBOR exposure allowed an easy transition to the new SOFR rate beginning in September 2023, the Company’s derivative instruments only hedge the positions at a variable rate in pesos (Note 15). Fluctuations in interest rates impact primarily loans, changing either their fair value (fixed rate debt) or their future cash flows (variable rate debt). Management does not have a formal policy to determining how much exposure the Company should have to fixed or variable rates. However, when getting new loans, management uses its judgment to decide if it believes that a fixed or variable rate would be more favorable during the term of the loan. The following sensitivity analysis has been determined based on the exposure to interest rates for both derivatives and non-derivative financial instruments at the end of the reporting period. For loans with variable interest rates, an analysis is prepared assuming the amount of outstanding liability at the end of the reporting period under review has been the current liability for the year. The sensitivity analysis used assumes an increase or decrease of 100 basis points, which is the change management considers reasonably possible of occurring at year end. The Company has financial debt denominated in pesos and U.S. dollars, which accrues interest at a variable rate based on TIIE 28-days and SOFR 1-month , respectively. If on the 2023 of year-end closing date the variable interest rates to which the Company is exposed had been 100 basis points (higher) or lower than the interest rate at year-end with the other variables remaining constant , the effect on net income and stockholders’ equity for the years ended December 31, 2021, 2022 and 2023 would have been as follows:
2021 2022 2023
Effect in case of interest rate increase in 100 basis points
Variable rate long term debt Ps. ( 150,135 ) Ps. ( 240,679 ) Ps. ( 300,056 )
Effect in case of interest rate decrease in 100 basis points
Variable rate long term debt Ps. 150,135 Ps. 240,679 Ps. 300,056 On May 2, 2017, the Company contracted HSBC México, S.A. (HSBC) for a derivative financial transaction by exchange of interest rates (SWAPS) in order to hedge the risk of increasing the TIIE rate, the tranche of the “GAP 17” debt securities for a value of Ps. 1,500,000 that accrues an interest rate TIIE and is swapped for 7.21 %, until the end of the debt securities, the derivative is only for TIIE rate and concluded with the payment of the debt securities on March 31, 2022. On February 26, 2019, the Company contracted Scotiabank for a derivative financial transaction by exchange of interest rates (SWAPS) in order to hedge the risk of increasing the TIIE rate the tranche of the “GAP 17-2” debt securities for a value of Ps. 2,300,000 that accrues an interest rate TIIE and is swapped for 8.0315 %, until the expiration of the debt securities. Changes in fair value are recognized temporarily through other comprehensive income within equity and profit and loss as hedging reserve and are recycled to financial expenses as the interest of the debt securities are recognized, the derivative is only for TIIE rate and concluded with the payment of the debt securities on November 3, 2022. On February 27, 2019, the Company contracted Scotiabank for a derivative financial transaction by exchange of interest rates (SWAPS) in order to hedge the risk of increasing the TIIE rate the tranche of the “GAP 19” debt securities for a value of Ps. 3,000,000 that accrues an interest rate TIIE and is swapped for 8.03 %, until the expiration of the debt securities. Changes in fair value are recognized temporarily through other comprehensive income within equity and profit and loss as hedging reserve and are recycled to financial expenses as the interest of the debt securities are recognized, the derivative is only for TIIE rate and concluded with the payment of the debt securities on November 3, 2022. On March 2, 2020, the Company contracted Scotiabank for a derivative financial transaction by exchange of interest rates (SWAPS) in order to hedge the risk of increasing the TIIE rate the tranche of the “GAP 20” debt securities for a value of Ps. 3,000,000 that accrues an interest rate TIIE and is swapped for 6.33 %, until the expiration of the debt securities. Changes in fair value are recognized temporarily through other comprehensive income within equity and profit and loss as hedging reserve and are recycled to financial expenses as the interest of the debt securities are recognized, the derivative is only for TIIE rate. On March 1, 2022, the Company contracted Bank of Nova Scotia two derivative financial transaction by exchange of interest rates (SWAPS) in order to hedge the risk of increasing the 30-day Libor interest rate on two loans held by MBJA in U.S. dollars totaling USD$ 42.0 million. The USD$ 12.0 million SOFR 1-month interest plus 3.10 % bearing loan was swapped at a rate of 1.59 %, until maturity of the loan. The second loan of USD$ 30.0 million bearing interest at SOFR 1-month plus 2.85 % was swapped at a rate of 1.785 % until maturity of the loan. Changes in the fair value are recognized in other comprehensive income in the consolidated statement of income and other comprehensive income and are presented in the hedge reserve and are recycled to financial expenses to the extent that the interest of the associated debt is recognized, the derivative is only for SOFR 1-month rate. The interest rate profile of the Company interest-bearing financial instruments as of December 31, 2021, 2022 and 2023 is as follows:
2021 2022 2023
Fixed-rate instruments
Financial liabilities Ps. ( 12,265,065 ) Ps. ( 15,017,675 ) Ps. ( 18,798,036 )
Effect of interest rate swaps ( 9,800,000 ) ( 6,968,075 ) ( 6,709,527 )
Ps. ( 22,065,065 ) Ps. ( 21,985,750 ) Ps. ( 25,507,563 )
Variable-rate instruments
Financial liabilities ( 15,595,843 ) ( 19,327,663 ) ( 21,769,660 )
Effect of interest rate swaps 9,800,000 6,968,075 6,709,527
Ps. ( 5,795,843 ) Ps. ( 12,359,588 ) Ps. ( 15,060,133 ) As of December 31, 2021, 2022 and 2023, the amounts at the reporting date relating to items designated as hedged items were as follows:
2021 2022 2023
Interest rate risk Variable-rate instruments
Change in value used for Ps. ( 51,285 ) Ps. ( 44,898 ) Ps. ( 226,307 )
Cash Flow hedge reserve 29,658 130,624 60,720 The amounts relating to items designated as hedging instruments and hedge ineffectiveness as of December 31, 2021, 2022 and 2023, were as follows:
2021 2022 2023
Interest rate risk Interest rate swaps
Nominal amount Ps. 8,300,000 Ps. 6,968,075 Ps. 6,709,527
Carrying amount 29,658 130,624 60,720
Line item in the consolidated statement of financial position where the hedging instrument is included Derivative financial instruments (liabilities)
Changes in the value of the hedging instrument recognized in OCI Ps. ( 727,474 ) Ps. 123,197 Ps. ( 120,038 )
'Line item in profit or loss affected by the reclassification Finance costs
Amount reclassified from costs of hedging reserve to profit or loss Ps. ( 12,095 ) Ps. 21,040 Ps. 20,175 The following tables provides a reconciliation by risk category of components of equity and analysis of OCI items and net of tax, resulting from cash flow hedge accounting as of December 31, 2021, 2022 and 2023:
2021 2022 2023
Cash flow hedges Hedge Reserve Hedge Reserve Hedge Reserve
Balance on January 1 Ps. ( 471,107 ) Ps. 29,658 Ps. 130,624
Changes in fair value 727,474 123,197 ( 120,038 )
Amount reclassified to profit or loss ( 12,095 ) 21,040 20,175
Changes in deferred tax asset ( 214,614 ) ( 43,271 ) 29,959
Balance at December 31 Ps. 29,658 Ps. 130,624 Ps. 60,720 – Sensitivity analysis for hedge accounting - The methodology used was a sensitivity analysis calculating the estimated fair value based on variations in each of the reference variables individually (keeping the other variables fixed). We emphasize that the sensitivities in the market value consider the change to international standards (IFRS), therefore, it is included in the counterparty risk in the valuation process and in the respective measurement of sensitivities in the fair market value. In the case of sensitivity to reference interbank interest rates, the three scenarios analyzed are: - Likely: decrease over the entire curve of 25 basis points ( 0.25 %) - Possible: decrease over the entire 50 basis point curve ( 0.50 %) - Stress: decrease over the entire curve of 100 basis points ( 1.00 %) During 2019, the company entered into SWAPS interest rate contracts to cover the interest payments of the “GAP 17-2” and “GAP 19” debt securities and “GAP 20” during 2020, referenced to floating interbank interest rates. With these instruments, GAP will pay amounts based on a fixed rate and will receive amounts based on the TIIE reference rate at the valuation date. For accounting purposes under IFRS, the Company has designated these contracts as cash flow hedges, so changes in fair value will be recognized through other comprehensive income. The fair value of these instruments is exposed to decreases in interbank interest rates, such exposure is included in the sensitivity table of derivative financial instruments. The Company estimates that an increase in the reference rates would have similar exposures but opposite. As of December 31, 2022, the “GAP 17-2” debt securities concluded with the paid of principal on November 3, 2022. During 2022, the Company entered into two SWAPS as cash flow hedges to hedge the risk of an increase in the SOFR 1 month rate on two loans held by MBJA in U.S. dollars. Changes in the fair value are recognized in other comprehensive income in the consolidated statement of income and other comprehensive income and are presented in the hedge reserve and are recycled to financial expenses to the extent that the interest of the associated debt is recognized, the derivative only hedge the SOFR 1 month rate. The fair value of these instruments is exposed to decreases in interbank interest rates, such exposure is included in the sensitivity table of derivative financial instruments. The Company estimates that an increase in the reference rates would have similar exposures, but opposite.
Decrease in interbank interest rates (basis points)
Likely Possible Stress
Type of derivative, value or contract Hedge type (25 bps) (50 bps) (100 bps)
Hedge accounting derivatives Cash flow Ps. ( 11,148 ) Ps. ( 22,348 ) Ps. ( 44,906 )
Total effect on fair value Ps. ( 11,148 ) Ps. ( 22,348 ) Ps. ( 44,906 ) Capital Management – The policy of the Board of Directors of the Company is to maintain a strong capital position to provide confidence to its investors, creditors, and the market and to sustain future development of the business. The Board of Directors monitors the return on equity, which the Company defines as the net profit divided by the total Shareholders' equity. The Board of Directors seeks to maintain the optimal balance for the ratio between total liabilities and the Shareholders' equity, which may result from increased levels of bank loans up to the financial structure that it deems optimal, therefore, management seeks authorization from the Board of Directors for any additional debt issuances or for the prepayment of debt. While total liabilities grow in relation to equity and net profit continues to increase, the Company will generate higher returns on capital. The Company has no obligation to maintain a ratio of equity to total liabilities in particular. The following is the ratio of stockholders’ equity to total liabilities of the Company at the end of the reporting period:
2021 2022 2023
Shareholders’ equity –controlling interest Ps. 19,288,380 Ps. 18,638,866 Ps. 19,781,783
Total liabilities 34,894,485 40,677,296 46,500,212
Ratio of total Shareholders’ equity – controlling interest to liabilities 0.6 0.5 0.4 The Company may elect to repurchase its own shares in the stock market, under the following terms and conditions: – The acquisition has to be previously approved at a Shareholders' Meeting and be at market price (except in the case of public offerings or auctions authorized by the stock market). – If the acquisition is made against the Company´s Shareholders equity and reflects the acquisition within the repurchased shares account. If the Company decides to cancel the shares it reduces common stock accordingly. – Announcing the amount of common stock issued and paid when determining the authorized stock for repurchase. The Ordinary Shareholders’ Meeting shall expressly agree, for each year, the maximum amount of funds that may be used for the repurchase of the Company’s shares, with the only limitation that the sum of the resources that can be used for this purpose, in no event shall exceed the total balance of retained earnings of the Company. As long the shares belong to the Company, they are not subject to vote at the Company’s Shareholders’ Meeting, nor do they provide rights or economic benefits and are also not considered when determining a quorum to vote. During the year, there was no change in the Company’s capital management policy. The Company is not subject to external equity requirements, except for those corresponding to the minimum common stock required by Mexican Companies Law ( Ley General de Sociedades Mercantiles ). Fair value of the financial instruments – Except for loans and debt securities, management believes the carrying amounts of financial assets and financial liabilities, recognized at amortized cost in the consolidated financial statements, approximate their fair value due to their short-term maturities. As of December 31, 2021, 2022 and 2023, the fair value of financial liabilities recognized at amortized cost was Ps. 27,735,962 ,Ps. 33,910,543 and Ps. 40,836,961 , respectively, while their book v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chinery, Equipment and Improvements on Leased Assets - Summary of Net Balances of Machinery, Equipment and Improvements on Leased Assets (Detail) - MXN ($) $ in Thousands</t>
        </is>
      </c>
      <c r="B1" s="2" t="inlineStr">
        <is>
          <t>Dec. 31, 2023</t>
        </is>
      </c>
      <c r="C1" s="2" t="inlineStr">
        <is>
          <t>Dec. 31, 2022</t>
        </is>
      </c>
      <c r="D1" s="2" t="inlineStr">
        <is>
          <t>Dec. 31, 2021</t>
        </is>
      </c>
      <c r="E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4552283</v>
      </c>
      <c r="C3" s="6" t="n">
        <v>3928258</v>
      </c>
      <c r="D3" s="6" t="n">
        <v>3094220</v>
      </c>
      <c r="E3" s="6" t="n">
        <v>2146232</v>
      </c>
    </row>
    <row r="4">
      <c r="A4" s="4" t="inlineStr">
        <is>
          <t>Machinery and equipment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5" t="n">
        <v>3076751</v>
      </c>
      <c r="C6" s="5" t="n">
        <v>2859467</v>
      </c>
      <c r="D6" s="5" t="n">
        <v>2234583</v>
      </c>
      <c r="E6" s="4" t="inlineStr">
        <is>
          <t xml:space="preserve"> </t>
        </is>
      </c>
    </row>
    <row r="7">
      <c r="A7" s="4" t="inlineStr">
        <is>
          <t>Office furniture and equipme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223473</v>
      </c>
      <c r="C9" s="5" t="n">
        <v>197316</v>
      </c>
      <c r="D9" s="5" t="n">
        <v>180050</v>
      </c>
      <c r="E9" s="4" t="inlineStr">
        <is>
          <t xml:space="preserve"> </t>
        </is>
      </c>
    </row>
    <row r="10">
      <c r="A10" s="4" t="inlineStr">
        <is>
          <t>Computer equipment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5" t="n">
        <v>678977</v>
      </c>
      <c r="C12" s="5" t="n">
        <v>654568</v>
      </c>
      <c r="D12" s="5" t="n">
        <v>516985</v>
      </c>
      <c r="E12" s="4" t="inlineStr">
        <is>
          <t xml:space="preserve"> </t>
        </is>
      </c>
    </row>
    <row r="13">
      <c r="A13" s="4" t="inlineStr">
        <is>
          <t>Transportation equipment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5" t="n">
        <v>58782</v>
      </c>
      <c r="C15" s="5" t="n">
        <v>46760</v>
      </c>
      <c r="D15" s="5" t="n">
        <v>38619</v>
      </c>
      <c r="E15" s="4" t="inlineStr">
        <is>
          <t xml:space="preserve"> </t>
        </is>
      </c>
    </row>
    <row r="16">
      <c r="A16" s="4" t="inlineStr">
        <is>
          <t>Communication equip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5" t="n">
        <v>31035</v>
      </c>
      <c r="C18" s="5" t="n">
        <v>36156</v>
      </c>
      <c r="D18" s="5" t="n">
        <v>36899</v>
      </c>
      <c r="E18" s="4" t="inlineStr">
        <is>
          <t xml:space="preserve"> </t>
        </is>
      </c>
    </row>
    <row r="19">
      <c r="A19" s="4" t="inlineStr">
        <is>
          <t>Property and improvements on leased asset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6" t="n">
        <v>483265</v>
      </c>
      <c r="C21" s="6" t="n">
        <v>133991</v>
      </c>
      <c r="D21" s="6" t="n">
        <v>87084</v>
      </c>
      <c r="E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chinery, Equipment and Improvements on Leased Assets - Additional Information (Detail) - MXN ($) $ in Thousands</t>
        </is>
      </c>
      <c r="B1" s="2" t="inlineStr">
        <is>
          <t>Dec. 31, 2023</t>
        </is>
      </c>
      <c r="C1" s="2" t="inlineStr">
        <is>
          <t>Sep. 27, 2023</t>
        </is>
      </c>
      <c r="D1" s="2" t="inlineStr">
        <is>
          <t>Dec. 31, 2022</t>
        </is>
      </c>
      <c r="E1" s="2" t="inlineStr">
        <is>
          <t>Dec. 31, 2021</t>
        </is>
      </c>
      <c r="F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4552283</v>
      </c>
      <c r="C3" s="4" t="inlineStr">
        <is>
          <t xml:space="preserve"> </t>
        </is>
      </c>
      <c r="D3" s="6" t="n">
        <v>3928258</v>
      </c>
      <c r="E3" s="6" t="n">
        <v>3094220</v>
      </c>
      <c r="F3" s="6" t="n">
        <v>2146232</v>
      </c>
    </row>
    <row r="4">
      <c r="A4" s="4" t="inlineStr">
        <is>
          <t>Inmuebles Especializados Matrix, S.A. de C.V. (IE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10" t="n">
        <v>1</v>
      </c>
      <c r="D6" s="4" t="inlineStr">
        <is>
          <t xml:space="preserve"> </t>
        </is>
      </c>
      <c r="E6" s="4" t="inlineStr">
        <is>
          <t xml:space="preserve"> </t>
        </is>
      </c>
      <c r="F6" s="4" t="inlineStr">
        <is>
          <t xml:space="preserve"> </t>
        </is>
      </c>
    </row>
    <row r="7">
      <c r="A7" s="4" t="inlineStr">
        <is>
          <t>Machinery Equipment And Improvements On Leased Assets [Member] | Inmuebles Especializados Matrix, S.A. de C.V. (IE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t>
        </is>
      </c>
      <c r="B9" s="4" t="inlineStr">
        <is>
          <t xml:space="preserve"> </t>
        </is>
      </c>
      <c r="C9" s="6" t="n">
        <v>326801</v>
      </c>
      <c r="D9" s="4" t="inlineStr">
        <is>
          <t xml:space="preserve"> </t>
        </is>
      </c>
      <c r="E9" s="4" t="inlineStr">
        <is>
          <t xml:space="preserve"> </t>
        </is>
      </c>
      <c r="F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rovements to concession assets - net - Summary of Improvements to Concession Assets (Detail) - MXN ($) $ in Thousands</t>
        </is>
      </c>
      <c r="B1" s="2" t="inlineStr">
        <is>
          <t>12 Months Ended</t>
        </is>
      </c>
    </row>
    <row r="2">
      <c r="B2" s="2" t="inlineStr">
        <is>
          <t>Dec. 31, 2023</t>
        </is>
      </c>
      <c r="C2" s="2" t="inlineStr">
        <is>
          <t>Dec. 31, 2022</t>
        </is>
      </c>
      <c r="D2" s="2" t="inlineStr">
        <is>
          <t>Dec. 31, 2021</t>
        </is>
      </c>
    </row>
    <row r="3">
      <c r="A3" s="4" t="inlineStr">
        <is>
          <t>Construction in-progress [Member]</t>
        </is>
      </c>
      <c r="B3" s="4" t="inlineStr">
        <is>
          <t xml:space="preserve"> </t>
        </is>
      </c>
      <c r="C3" s="4" t="inlineStr">
        <is>
          <t xml:space="preserve"> </t>
        </is>
      </c>
      <c r="D3" s="4" t="inlineStr">
        <is>
          <t xml:space="preserve"> </t>
        </is>
      </c>
    </row>
    <row r="4">
      <c r="A4" s="3" t="inlineStr">
        <is>
          <t>Disclosure of detailed information about service concession arrangements [Line Items]</t>
        </is>
      </c>
      <c r="B4" s="4" t="inlineStr">
        <is>
          <t xml:space="preserve"> </t>
        </is>
      </c>
      <c r="C4" s="4" t="inlineStr">
        <is>
          <t xml:space="preserve"> </t>
        </is>
      </c>
      <c r="D4" s="4" t="inlineStr">
        <is>
          <t xml:space="preserve"> </t>
        </is>
      </c>
    </row>
    <row r="5">
      <c r="A5" s="4" t="inlineStr">
        <is>
          <t>Beginning balance</t>
        </is>
      </c>
      <c r="B5" s="6" t="n">
        <v>6568212</v>
      </c>
      <c r="C5" s="6" t="n">
        <v>5352578</v>
      </c>
      <c r="D5" s="6" t="n">
        <v>2684629</v>
      </c>
    </row>
    <row r="6">
      <c r="A6" s="4" t="inlineStr">
        <is>
          <t>Additions</t>
        </is>
      </c>
      <c r="B6" s="5" t="n">
        <v>7311966</v>
      </c>
      <c r="C6" s="5" t="n">
        <v>4233640</v>
      </c>
      <c r="D6" s="5" t="n">
        <v>3586390</v>
      </c>
    </row>
    <row r="7">
      <c r="A7" s="4" t="inlineStr">
        <is>
          <t>Transfers</t>
        </is>
      </c>
      <c r="B7" s="5" t="n">
        <v>-1474633</v>
      </c>
      <c r="C7" s="5" t="n">
        <v>-2997862</v>
      </c>
      <c r="D7" s="5" t="n">
        <v>-928723</v>
      </c>
    </row>
    <row r="8">
      <c r="A8" s="4" t="inlineStr">
        <is>
          <t>Currency translation effect</t>
        </is>
      </c>
      <c r="B8" s="5" t="n">
        <v>-35647</v>
      </c>
      <c r="C8" s="5" t="n">
        <v>-20144</v>
      </c>
      <c r="D8" s="5" t="n">
        <v>10282</v>
      </c>
    </row>
    <row r="9">
      <c r="A9" s="4" t="inlineStr">
        <is>
          <t>Ending balance</t>
        </is>
      </c>
      <c r="B9" s="5" t="n">
        <v>12369898</v>
      </c>
      <c r="C9" s="5" t="n">
        <v>6568212</v>
      </c>
      <c r="D9" s="5" t="n">
        <v>5352578</v>
      </c>
    </row>
    <row r="10">
      <c r="A10" s="4" t="inlineStr">
        <is>
          <t>Improvements to concession assets [Member]</t>
        </is>
      </c>
      <c r="B10" s="4" t="inlineStr">
        <is>
          <t xml:space="preserve"> </t>
        </is>
      </c>
      <c r="C10" s="4" t="inlineStr">
        <is>
          <t xml:space="preserve"> </t>
        </is>
      </c>
      <c r="D10" s="4" t="inlineStr">
        <is>
          <t xml:space="preserve"> </t>
        </is>
      </c>
    </row>
    <row r="11">
      <c r="A11" s="3" t="inlineStr">
        <is>
          <t>Disclosure of detailed information about service concession arrangements [Line Items]</t>
        </is>
      </c>
      <c r="B11" s="4" t="inlineStr">
        <is>
          <t xml:space="preserve"> </t>
        </is>
      </c>
      <c r="C11" s="4" t="inlineStr">
        <is>
          <t xml:space="preserve"> </t>
        </is>
      </c>
      <c r="D11" s="4" t="inlineStr">
        <is>
          <t xml:space="preserve"> </t>
        </is>
      </c>
    </row>
    <row r="12">
      <c r="A12" s="4" t="inlineStr">
        <is>
          <t>Beginning balance</t>
        </is>
      </c>
      <c r="B12" s="5" t="n">
        <v>22105909</v>
      </c>
      <c r="C12" s="5" t="n">
        <v>19032526</v>
      </c>
      <c r="D12" s="5" t="n">
        <v>17627214</v>
      </c>
    </row>
    <row r="13">
      <c r="A13" s="4" t="inlineStr">
        <is>
          <t>Additions</t>
        </is>
      </c>
      <c r="B13" s="5" t="n">
        <v>3466108</v>
      </c>
      <c r="C13" s="5" t="n">
        <v>346931</v>
      </c>
      <c r="D13" s="5" t="n">
        <v>379965</v>
      </c>
    </row>
    <row r="14">
      <c r="A14" s="4" t="inlineStr">
        <is>
          <t>Divestitures</t>
        </is>
      </c>
      <c r="B14" s="5" t="n">
        <v>-45609</v>
      </c>
      <c r="C14" s="5" t="n">
        <v>-29567</v>
      </c>
      <c r="D14" s="5" t="n">
        <v>-24144</v>
      </c>
    </row>
    <row r="15">
      <c r="A15" s="4" t="inlineStr">
        <is>
          <t>Transfers</t>
        </is>
      </c>
      <c r="B15" s="5" t="n">
        <v>1474633</v>
      </c>
      <c r="C15" s="5" t="n">
        <v>2997862</v>
      </c>
      <c r="D15" s="5" t="n">
        <v>928723</v>
      </c>
    </row>
    <row r="16">
      <c r="A16" s="4" t="inlineStr">
        <is>
          <t>Currency translation effect</t>
        </is>
      </c>
      <c r="B16" s="5" t="n">
        <v>-497455</v>
      </c>
      <c r="C16" s="5" t="n">
        <v>-241843</v>
      </c>
      <c r="D16" s="5" t="n">
        <v>120768</v>
      </c>
    </row>
    <row r="17">
      <c r="A17" s="4" t="inlineStr">
        <is>
          <t>Ending balance</t>
        </is>
      </c>
      <c r="B17" s="5" t="n">
        <v>26503586</v>
      </c>
      <c r="C17" s="5" t="n">
        <v>22105909</v>
      </c>
      <c r="D17" s="5" t="n">
        <v>19032526</v>
      </c>
    </row>
    <row r="18">
      <c r="A18" s="4" t="inlineStr">
        <is>
          <t>Total investment [Member]</t>
        </is>
      </c>
      <c r="B18" s="4" t="inlineStr">
        <is>
          <t xml:space="preserve"> </t>
        </is>
      </c>
      <c r="C18" s="4" t="inlineStr">
        <is>
          <t xml:space="preserve"> </t>
        </is>
      </c>
      <c r="D18" s="4" t="inlineStr">
        <is>
          <t xml:space="preserve"> </t>
        </is>
      </c>
    </row>
    <row r="19">
      <c r="A19" s="3" t="inlineStr">
        <is>
          <t>Disclosure of detailed information about service concession arrangements [Line Items]</t>
        </is>
      </c>
      <c r="B19" s="4" t="inlineStr">
        <is>
          <t xml:space="preserve"> </t>
        </is>
      </c>
      <c r="C19" s="4" t="inlineStr">
        <is>
          <t xml:space="preserve"> </t>
        </is>
      </c>
      <c r="D19" s="4" t="inlineStr">
        <is>
          <t xml:space="preserve"> </t>
        </is>
      </c>
    </row>
    <row r="20">
      <c r="A20" s="4" t="inlineStr">
        <is>
          <t>Beginning balance</t>
        </is>
      </c>
      <c r="B20" s="5" t="n">
        <v>28674121</v>
      </c>
      <c r="C20" s="5" t="n">
        <v>24385104</v>
      </c>
      <c r="D20" s="5" t="n">
        <v>20311843</v>
      </c>
    </row>
    <row r="21">
      <c r="A21" s="4" t="inlineStr">
        <is>
          <t>Additions</t>
        </is>
      </c>
      <c r="B21" s="5" t="n">
        <v>10778074</v>
      </c>
      <c r="C21" s="5" t="n">
        <v>4580571</v>
      </c>
      <c r="D21" s="5" t="n">
        <v>3966355</v>
      </c>
    </row>
    <row r="22">
      <c r="A22" s="4" t="inlineStr">
        <is>
          <t>Divestitures</t>
        </is>
      </c>
      <c r="B22" s="5" t="n">
        <v>-45609</v>
      </c>
      <c r="C22" s="5" t="n">
        <v>-29567</v>
      </c>
      <c r="D22" s="5" t="n">
        <v>-24144</v>
      </c>
    </row>
    <row r="23">
      <c r="A23" s="4" t="inlineStr">
        <is>
          <t>Currency translation effect</t>
        </is>
      </c>
      <c r="B23" s="5" t="n">
        <v>-533102</v>
      </c>
      <c r="C23" s="5" t="n">
        <v>-261987</v>
      </c>
      <c r="D23" s="5" t="n">
        <v>131050</v>
      </c>
    </row>
    <row r="24">
      <c r="A24" s="4" t="inlineStr">
        <is>
          <t>Ending balance</t>
        </is>
      </c>
      <c r="B24" s="5" t="n">
        <v>38873484</v>
      </c>
      <c r="C24" s="5" t="n">
        <v>28674121</v>
      </c>
      <c r="D24" s="5" t="n">
        <v>24385104</v>
      </c>
    </row>
    <row r="25">
      <c r="A25" s="4" t="inlineStr">
        <is>
          <t>Investment Net [Member]</t>
        </is>
      </c>
      <c r="B25" s="4" t="inlineStr">
        <is>
          <t xml:space="preserve"> </t>
        </is>
      </c>
      <c r="C25" s="4" t="inlineStr">
        <is>
          <t xml:space="preserve"> </t>
        </is>
      </c>
      <c r="D25" s="4" t="inlineStr">
        <is>
          <t xml:space="preserve"> </t>
        </is>
      </c>
    </row>
    <row r="26">
      <c r="A26" s="3" t="inlineStr">
        <is>
          <t>Disclosure of detailed information about service concession arrangements [Line Items]</t>
        </is>
      </c>
      <c r="B26" s="4" t="inlineStr">
        <is>
          <t xml:space="preserve"> </t>
        </is>
      </c>
      <c r="C26" s="4" t="inlineStr">
        <is>
          <t xml:space="preserve"> </t>
        </is>
      </c>
      <c r="D26" s="4" t="inlineStr">
        <is>
          <t xml:space="preserve"> </t>
        </is>
      </c>
    </row>
    <row r="27">
      <c r="A27" s="4" t="inlineStr">
        <is>
          <t>Beginning balance</t>
        </is>
      </c>
      <c r="B27" s="5" t="n">
        <v>20260493</v>
      </c>
      <c r="C27" s="5" t="n">
        <v>16857852</v>
      </c>
      <c r="D27" s="5" t="n">
        <v>13763840</v>
      </c>
    </row>
    <row r="28">
      <c r="A28" s="4" t="inlineStr">
        <is>
          <t>Additions</t>
        </is>
      </c>
      <c r="B28" s="5" t="n">
        <v>9200013</v>
      </c>
      <c r="C28" s="5" t="n">
        <v>3584900</v>
      </c>
      <c r="D28" s="5" t="n">
        <v>3021269</v>
      </c>
    </row>
    <row r="29">
      <c r="A29" s="4" t="inlineStr">
        <is>
          <t>Divestitures</t>
        </is>
      </c>
      <c r="B29" s="5" t="n">
        <v>-35113</v>
      </c>
      <c r="C29" s="5" t="n">
        <v>-15499</v>
      </c>
      <c r="D29" s="5" t="n">
        <v>-10307</v>
      </c>
    </row>
    <row r="30">
      <c r="A30" s="4" t="inlineStr">
        <is>
          <t>Currency translation effect</t>
        </is>
      </c>
      <c r="B30" s="5" t="n">
        <v>-428149</v>
      </c>
      <c r="C30" s="5" t="n">
        <v>-166760</v>
      </c>
      <c r="D30" s="5" t="n">
        <v>83050</v>
      </c>
    </row>
    <row r="31">
      <c r="A31" s="4" t="inlineStr">
        <is>
          <t>Ending balance</t>
        </is>
      </c>
      <c r="B31" s="5" t="n">
        <v>28997244</v>
      </c>
      <c r="C31" s="5" t="n">
        <v>20260493</v>
      </c>
      <c r="D31" s="5" t="n">
        <v>16857852</v>
      </c>
    </row>
    <row r="32">
      <c r="A32" s="4" t="inlineStr">
        <is>
          <t>Accumulated amortization [Member]</t>
        </is>
      </c>
      <c r="B32" s="4" t="inlineStr">
        <is>
          <t xml:space="preserve"> </t>
        </is>
      </c>
      <c r="C32" s="4" t="inlineStr">
        <is>
          <t xml:space="preserve"> </t>
        </is>
      </c>
      <c r="D32" s="4" t="inlineStr">
        <is>
          <t xml:space="preserve"> </t>
        </is>
      </c>
    </row>
    <row r="33">
      <c r="A33" s="3" t="inlineStr">
        <is>
          <t>Disclosure of detailed information about service concession arrangements [Line Items]</t>
        </is>
      </c>
      <c r="B33" s="4" t="inlineStr">
        <is>
          <t xml:space="preserve"> </t>
        </is>
      </c>
      <c r="C33" s="4" t="inlineStr">
        <is>
          <t xml:space="preserve"> </t>
        </is>
      </c>
      <c r="D33" s="4" t="inlineStr">
        <is>
          <t xml:space="preserve"> </t>
        </is>
      </c>
    </row>
    <row r="34">
      <c r="A34" s="4" t="inlineStr">
        <is>
          <t>Beginning balance</t>
        </is>
      </c>
      <c r="B34" s="5" t="n">
        <v>-8413628</v>
      </c>
      <c r="C34" s="5" t="n">
        <v>-7527252</v>
      </c>
      <c r="D34" s="5" t="n">
        <v>-6548003</v>
      </c>
    </row>
    <row r="35">
      <c r="A35" s="4" t="inlineStr">
        <is>
          <t>Additions</t>
        </is>
      </c>
      <c r="B35" s="5" t="n">
        <v>-1578061</v>
      </c>
      <c r="C35" s="5" t="n">
        <v>-995671</v>
      </c>
      <c r="D35" s="5" t="n">
        <v>-945086</v>
      </c>
    </row>
    <row r="36">
      <c r="A36" s="4" t="inlineStr">
        <is>
          <t>Divestitures</t>
        </is>
      </c>
      <c r="B36" s="5" t="n">
        <v>10496</v>
      </c>
      <c r="C36" s="5" t="n">
        <v>14068</v>
      </c>
      <c r="D36" s="5" t="n">
        <v>13837</v>
      </c>
    </row>
    <row r="37">
      <c r="A37" s="4" t="inlineStr">
        <is>
          <t>Currency translation effect</t>
        </is>
      </c>
      <c r="B37" s="5" t="n">
        <v>104953</v>
      </c>
      <c r="C37" s="5" t="n">
        <v>95227</v>
      </c>
      <c r="D37" s="5" t="n">
        <v>-48000</v>
      </c>
    </row>
    <row r="38">
      <c r="A38" s="4" t="inlineStr">
        <is>
          <t>Ending balance</t>
        </is>
      </c>
      <c r="B38" s="6" t="n">
        <v>-9876240</v>
      </c>
      <c r="C38" s="6" t="n">
        <v>-8413628</v>
      </c>
      <c r="D38" s="6" t="n">
        <v>-75272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rovements to concession assets - net - Summary of the Net Amounts of Improvements to Concession Assets (Detail) - MXN ($) $ in Thousands</t>
        </is>
      </c>
      <c r="B1" s="2" t="inlineStr">
        <is>
          <t>Dec. 31, 2023</t>
        </is>
      </c>
      <c r="C1" s="2" t="inlineStr">
        <is>
          <t>Dec. 31, 2022</t>
        </is>
      </c>
      <c r="D1" s="2" t="inlineStr">
        <is>
          <t>Dec. 31, 2021</t>
        </is>
      </c>
    </row>
    <row r="2">
      <c r="A2" s="3" t="inlineStr">
        <is>
          <t>Disclosure of detailed information about service concession arrangements [abstract]</t>
        </is>
      </c>
      <c r="B2" s="4" t="inlineStr">
        <is>
          <t xml:space="preserve"> </t>
        </is>
      </c>
      <c r="C2" s="4" t="inlineStr">
        <is>
          <t xml:space="preserve"> </t>
        </is>
      </c>
      <c r="D2" s="4" t="inlineStr">
        <is>
          <t xml:space="preserve"> </t>
        </is>
      </c>
    </row>
    <row r="3">
      <c r="A3" s="4" t="inlineStr">
        <is>
          <t>Improvements to concession assets</t>
        </is>
      </c>
      <c r="B3" s="6" t="n">
        <v>16627346</v>
      </c>
      <c r="C3" s="6" t="n">
        <v>13692281</v>
      </c>
      <c r="D3" s="6" t="n">
        <v>11505274</v>
      </c>
    </row>
    <row r="4">
      <c r="A4" s="4" t="inlineStr">
        <is>
          <t>Construction in-progress</t>
        </is>
      </c>
      <c r="B4" s="5" t="n">
        <v>12369898</v>
      </c>
      <c r="C4" s="5" t="n">
        <v>6568212</v>
      </c>
      <c r="D4" s="5" t="n">
        <v>5352578</v>
      </c>
    </row>
    <row r="5">
      <c r="A5" s="4" t="inlineStr">
        <is>
          <t>Total amounts</t>
        </is>
      </c>
      <c r="B5" s="6" t="n">
        <v>28997244</v>
      </c>
      <c r="C5" s="6" t="n">
        <v>20260493</v>
      </c>
      <c r="D5" s="6" t="n">
        <v>168578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rovements to concession assets - net - Additional Information (Detail) - MXN ($) $ in Thousands</t>
        </is>
      </c>
      <c r="B1" s="2" t="inlineStr">
        <is>
          <t>Dec. 31, 2023</t>
        </is>
      </c>
      <c r="C1" s="2" t="inlineStr">
        <is>
          <t>Dec. 31, 2022</t>
        </is>
      </c>
      <c r="D1" s="2" t="inlineStr">
        <is>
          <t>Dec. 31, 2021</t>
        </is>
      </c>
    </row>
    <row r="2">
      <c r="A2" s="4" t="inlineStr">
        <is>
          <t>Mexican Aircraft [Member]</t>
        </is>
      </c>
      <c r="B2" s="4" t="inlineStr">
        <is>
          <t xml:space="preserve"> </t>
        </is>
      </c>
      <c r="C2" s="4" t="inlineStr">
        <is>
          <t xml:space="preserve"> </t>
        </is>
      </c>
      <c r="D2" s="4" t="inlineStr">
        <is>
          <t xml:space="preserve"> </t>
        </is>
      </c>
    </row>
    <row r="3">
      <c r="A3" s="3" t="inlineStr">
        <is>
          <t>Disclosure of detailed information about service concession arrangements [Line Items]</t>
        </is>
      </c>
      <c r="B3" s="4" t="inlineStr">
        <is>
          <t xml:space="preserve"> </t>
        </is>
      </c>
      <c r="C3" s="4" t="inlineStr">
        <is>
          <t xml:space="preserve"> </t>
        </is>
      </c>
      <c r="D3" s="4" t="inlineStr">
        <is>
          <t xml:space="preserve"> </t>
        </is>
      </c>
    </row>
    <row r="4">
      <c r="A4" s="4" t="inlineStr">
        <is>
          <t>Investments pending to be paid</t>
        </is>
      </c>
      <c r="B4" s="6" t="n">
        <v>901486</v>
      </c>
      <c r="C4" s="6" t="n">
        <v>853467</v>
      </c>
      <c r="D4" s="6" t="n">
        <v>14279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80" customWidth="1" min="7" max="7"/>
    <col width="22" customWidth="1" min="8" max="8"/>
    <col width="22" customWidth="1" min="9" max="9"/>
    <col width="22" customWidth="1" min="10" max="10"/>
    <col width="22" customWidth="1" min="11" max="11"/>
    <col width="14" customWidth="1" min="12" max="12"/>
  </cols>
  <sheetData>
    <row r="1">
      <c r="A1" s="1" t="inlineStr">
        <is>
          <t>Airport Concessions - Additional Information (Detail) $ in Thousands, $ in Millions</t>
        </is>
      </c>
      <c r="E1" s="2" t="inlineStr">
        <is>
          <t>1 Months Ended</t>
        </is>
      </c>
      <c r="F1" s="2" t="inlineStr">
        <is>
          <t>12 Months Ended</t>
        </is>
      </c>
    </row>
    <row r="2">
      <c r="B2" s="2" t="inlineStr">
        <is>
          <t>Nov. 13, 2023</t>
        </is>
      </c>
      <c r="C2" s="2" t="inlineStr">
        <is>
          <t>Oct. 19, 2023</t>
        </is>
      </c>
      <c r="D2" s="2" t="inlineStr">
        <is>
          <t>Oct. 10, 2018</t>
        </is>
      </c>
      <c r="E2" s="2" t="inlineStr">
        <is>
          <t>Oct. 31, 2023</t>
        </is>
      </c>
      <c r="F2" s="2" t="inlineStr">
        <is>
          <t>Dec. 31, 2023 MXN ($) Airport</t>
        </is>
      </c>
      <c r="G2" s="2" t="inlineStr">
        <is>
          <t>Dec. 31, 2023 USD ($) Airport</t>
        </is>
      </c>
      <c r="H2" s="2" t="inlineStr">
        <is>
          <t>Dec. 31, 2022 MXN ($)</t>
        </is>
      </c>
      <c r="I2" s="2" t="inlineStr">
        <is>
          <t>Dec. 31, 2022 USD ($)</t>
        </is>
      </c>
      <c r="J2" s="2" t="inlineStr">
        <is>
          <t>Dec. 31, 2021 MXN ($)</t>
        </is>
      </c>
      <c r="K2" s="2" t="inlineStr">
        <is>
          <t>Dec. 31, 2021 USD ($)</t>
        </is>
      </c>
      <c r="L2" s="2" t="inlineStr">
        <is>
          <t>Dec. 31, 2015</t>
        </is>
      </c>
    </row>
    <row r="3">
      <c r="A3" s="3" t="inlineStr">
        <is>
          <t>Disclosure of detailed information about service concession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tax to be paid</t>
        </is>
      </c>
      <c r="B4" s="10" t="n">
        <v>0.09</v>
      </c>
      <c r="C4" s="4" t="inlineStr">
        <is>
          <t xml:space="preserve"> </t>
        </is>
      </c>
      <c r="D4" s="4" t="inlineStr">
        <is>
          <t xml:space="preserve"> </t>
        </is>
      </c>
      <c r="E4" s="4" t="inlineStr">
        <is>
          <t xml:space="preserve"> </t>
        </is>
      </c>
      <c r="F4" s="10" t="n">
        <v>0.05</v>
      </c>
      <c r="G4" s="10" t="n">
        <v>0.0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ax recognized | $</t>
        </is>
      </c>
      <c r="B5" s="4" t="inlineStr">
        <is>
          <t xml:space="preserve"> </t>
        </is>
      </c>
      <c r="C5" s="4" t="inlineStr">
        <is>
          <t xml:space="preserve"> </t>
        </is>
      </c>
      <c r="D5" s="4" t="inlineStr">
        <is>
          <t xml:space="preserve"> </t>
        </is>
      </c>
      <c r="E5" s="4" t="inlineStr">
        <is>
          <t xml:space="preserve"> </t>
        </is>
      </c>
      <c r="F5" s="6" t="n">
        <v>3616811</v>
      </c>
      <c r="G5" s="4" t="inlineStr">
        <is>
          <t xml:space="preserve"> </t>
        </is>
      </c>
      <c r="H5" s="6" t="n">
        <v>3849778</v>
      </c>
      <c r="I5" s="4" t="inlineStr">
        <is>
          <t xml:space="preserve"> </t>
        </is>
      </c>
      <c r="J5" s="6" t="n">
        <v>2315686</v>
      </c>
      <c r="K5" s="4" t="inlineStr">
        <is>
          <t xml:space="preserve"> </t>
        </is>
      </c>
      <c r="L5" s="4" t="inlineStr">
        <is>
          <t xml:space="preserve"> </t>
        </is>
      </c>
    </row>
    <row r="6">
      <c r="A6" s="4" t="inlineStr">
        <is>
          <t>Concession agreement period</t>
        </is>
      </c>
      <c r="B6" s="4" t="inlineStr">
        <is>
          <t xml:space="preserve"> </t>
        </is>
      </c>
      <c r="C6" s="4" t="inlineStr">
        <is>
          <t xml:space="preserve"> </t>
        </is>
      </c>
      <c r="D6" s="4" t="inlineStr">
        <is>
          <t xml:space="preserve"> </t>
        </is>
      </c>
      <c r="E6" s="4" t="inlineStr">
        <is>
          <t xml:space="preserve"> </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BJ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service concession arrang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concession to operate, maintain and operate the air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30 years</t>
        </is>
      </c>
    </row>
    <row r="10">
      <c r="A10" s="4" t="inlineStr">
        <is>
          <t>Additional concession fee percentage on excess of forecas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45</v>
      </c>
      <c r="I10" s="10" t="n">
        <v>0.45</v>
      </c>
      <c r="J10" s="4" t="inlineStr">
        <is>
          <t xml:space="preserve"> </t>
        </is>
      </c>
      <c r="K10" s="4" t="inlineStr">
        <is>
          <t xml:space="preserve"> </t>
        </is>
      </c>
      <c r="L10" s="4" t="inlineStr">
        <is>
          <t xml:space="preserve"> </t>
        </is>
      </c>
    </row>
    <row r="11">
      <c r="A11" s="4" t="inlineStr">
        <is>
          <t>Additional concession fee on excess of forecast revenues.</t>
        </is>
      </c>
      <c r="B11" s="4" t="inlineStr">
        <is>
          <t xml:space="preserve"> </t>
        </is>
      </c>
      <c r="C11" s="4" t="inlineStr">
        <is>
          <t xml:space="preserve"> </t>
        </is>
      </c>
      <c r="D11" s="4" t="inlineStr">
        <is>
          <t xml:space="preserve"> </t>
        </is>
      </c>
      <c r="E11" s="4" t="inlineStr">
        <is>
          <t xml:space="preserve"> </t>
        </is>
      </c>
      <c r="F11" s="6" t="n">
        <v>784800</v>
      </c>
      <c r="G11" s="9" t="n">
        <v>44.2</v>
      </c>
      <c r="H11" s="6" t="n">
        <v>290900</v>
      </c>
      <c r="I11" s="9" t="n">
        <v>14.5</v>
      </c>
      <c r="J11" s="5" t="n">
        <v>172900</v>
      </c>
      <c r="K11" s="9" t="n">
        <v>8.5</v>
      </c>
      <c r="L11" s="4" t="inlineStr">
        <is>
          <t xml:space="preserve"> </t>
        </is>
      </c>
    </row>
    <row r="12">
      <c r="A12" s="4" t="inlineStr">
        <is>
          <t>Concession agreement non payment of amount due period</t>
        </is>
      </c>
      <c r="B12" s="4" t="inlineStr">
        <is>
          <t xml:space="preserve"> </t>
        </is>
      </c>
      <c r="C12" s="4" t="inlineStr">
        <is>
          <t xml:space="preserve"> </t>
        </is>
      </c>
      <c r="D12" s="4" t="inlineStr">
        <is>
          <t xml:space="preserve"> </t>
        </is>
      </c>
      <c r="E12" s="4" t="inlineStr">
        <is>
          <t xml:space="preserve"> </t>
        </is>
      </c>
      <c r="F12" s="4" t="inlineStr">
        <is>
          <t>60 days</t>
        </is>
      </c>
      <c r="G12" s="4" t="inlineStr">
        <is>
          <t>60 day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BJA [Member] | Desarrollo De Concesiones Aeroportuarias S.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service concession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acquired hold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745</v>
      </c>
    </row>
    <row r="16">
      <c r="A16" s="4" t="inlineStr">
        <is>
          <t>NM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service concession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cession agreement period</t>
        </is>
      </c>
      <c r="B18" s="4" t="inlineStr">
        <is>
          <t xml:space="preserve"> </t>
        </is>
      </c>
      <c r="C18" s="4" t="inlineStr">
        <is>
          <t xml:space="preserve"> </t>
        </is>
      </c>
      <c r="D18" s="4" t="inlineStr">
        <is>
          <t>2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CK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service concession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hly concession fee payable to AAJ</t>
        </is>
      </c>
      <c r="B21" s="4" t="inlineStr">
        <is>
          <t xml:space="preserve"> </t>
        </is>
      </c>
      <c r="C21" s="4" t="inlineStr">
        <is>
          <t xml:space="preserve"> </t>
        </is>
      </c>
      <c r="D21" s="4" t="inlineStr">
        <is>
          <t xml:space="preserve"> </t>
        </is>
      </c>
      <c r="E21" s="4" t="inlineStr">
        <is>
          <t xml:space="preserve"> </t>
        </is>
      </c>
      <c r="F21" s="11" t="n">
        <v>0.6201</v>
      </c>
      <c r="G21" s="11" t="n">
        <v>0.62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cognized concession fee</t>
        </is>
      </c>
      <c r="B22" s="4" t="inlineStr">
        <is>
          <t xml:space="preserve"> </t>
        </is>
      </c>
      <c r="C22" s="4" t="inlineStr">
        <is>
          <t xml:space="preserve"> </t>
        </is>
      </c>
      <c r="D22" s="4" t="inlineStr">
        <is>
          <t xml:space="preserve"> </t>
        </is>
      </c>
      <c r="E22" s="4" t="inlineStr">
        <is>
          <t xml:space="preserve"> </t>
        </is>
      </c>
      <c r="F22" s="6" t="n">
        <v>733600</v>
      </c>
      <c r="G22" s="9" t="n">
        <v>41.3</v>
      </c>
      <c r="H22" s="6" t="n">
        <v>697500</v>
      </c>
      <c r="I22" s="9" t="n">
        <v>34.7</v>
      </c>
      <c r="J22" s="6" t="n">
        <v>395500</v>
      </c>
      <c r="K22" s="9" t="n">
        <v>19.5</v>
      </c>
      <c r="L22" s="4" t="inlineStr">
        <is>
          <t xml:space="preserve"> </t>
        </is>
      </c>
    </row>
    <row r="23">
      <c r="A23" s="4" t="inlineStr">
        <is>
          <t>Mexican concess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service concession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perate and develop airports | Airport</t>
        </is>
      </c>
      <c r="B25" s="4" t="inlineStr">
        <is>
          <t xml:space="preserve"> </t>
        </is>
      </c>
      <c r="C25" s="4" t="inlineStr">
        <is>
          <t xml:space="preserve"> </t>
        </is>
      </c>
      <c r="D25" s="4" t="inlineStr">
        <is>
          <t xml:space="preserve"> </t>
        </is>
      </c>
      <c r="E25" s="4" t="inlineStr">
        <is>
          <t xml:space="preserve"> </t>
        </is>
      </c>
      <c r="F25" s="5" t="n">
        <v>12</v>
      </c>
      <c r="G25" s="5" t="n">
        <v>1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nefit from use of airport facilities term</t>
        </is>
      </c>
      <c r="B26" s="4" t="inlineStr">
        <is>
          <t xml:space="preserve"> </t>
        </is>
      </c>
      <c r="C26" s="4" t="inlineStr">
        <is>
          <t xml:space="preserve"> </t>
        </is>
      </c>
      <c r="D26" s="4" t="inlineStr">
        <is>
          <t xml:space="preserve"> </t>
        </is>
      </c>
      <c r="E26" s="4" t="inlineStr">
        <is>
          <t xml:space="preserve"> </t>
        </is>
      </c>
      <c r="F26" s="4" t="inlineStr">
        <is>
          <t>50 years</t>
        </is>
      </c>
      <c r="G26" s="4" t="inlineStr">
        <is>
          <t>50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term for concessions</t>
        </is>
      </c>
      <c r="B27" s="4" t="inlineStr">
        <is>
          <t xml:space="preserve"> </t>
        </is>
      </c>
      <c r="C27" s="4" t="inlineStr">
        <is>
          <t xml:space="preserve"> </t>
        </is>
      </c>
      <c r="D27" s="4" t="inlineStr">
        <is>
          <t xml:space="preserve"> </t>
        </is>
      </c>
      <c r="E27" s="4" t="inlineStr">
        <is>
          <t xml:space="preserve"> </t>
        </is>
      </c>
      <c r="F27" s="4" t="inlineStr">
        <is>
          <t>49 years</t>
        </is>
      </c>
      <c r="G27" s="4" t="inlineStr">
        <is>
          <t>49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rtization term through year</t>
        </is>
      </c>
      <c r="B28" s="4" t="inlineStr">
        <is>
          <t xml:space="preserve"> </t>
        </is>
      </c>
      <c r="C28" s="4" t="inlineStr">
        <is>
          <t xml:space="preserve"> </t>
        </is>
      </c>
      <c r="D28" s="4" t="inlineStr">
        <is>
          <t xml:space="preserve"> </t>
        </is>
      </c>
      <c r="E28" s="4" t="inlineStr">
        <is>
          <t xml:space="preserve"> </t>
        </is>
      </c>
      <c r="F28" s="4" t="inlineStr">
        <is>
          <t>2048-11</t>
        </is>
      </c>
      <c r="G28" s="4" t="inlineStr">
        <is>
          <t>2048-11</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any investment plans</t>
        </is>
      </c>
      <c r="B29" s="4" t="inlineStr">
        <is>
          <t xml:space="preserve"> </t>
        </is>
      </c>
      <c r="C29" s="4" t="inlineStr">
        <is>
          <t xml:space="preserve"> </t>
        </is>
      </c>
      <c r="D29" s="4" t="inlineStr">
        <is>
          <t xml:space="preserve"> </t>
        </is>
      </c>
      <c r="E29" s="4" t="inlineStr">
        <is>
          <t xml:space="preserve"> </t>
        </is>
      </c>
      <c r="F29" s="4" t="inlineStr">
        <is>
          <t>The Company’s investment plans under the MDP must be updated every five years starting from 2000 and approved by the SICT. Each concessionaire is required to make minimum investments at each airport under the terms of its MDP.</t>
        </is>
      </c>
      <c r="G29" s="4" t="inlineStr">
        <is>
          <t>The Company’s investment plans under the MDP must be updated every five years starting from 2000 and approved by the SICT. Each concessionaire is required to make minimum investments at each airport under the terms of its MDP.</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tax to be paid</t>
        </is>
      </c>
      <c r="B30" s="4" t="inlineStr">
        <is>
          <t xml:space="preserve"> </t>
        </is>
      </c>
      <c r="C30" s="4" t="inlineStr">
        <is>
          <t xml:space="preserve"> </t>
        </is>
      </c>
      <c r="D30" s="4" t="inlineStr">
        <is>
          <t xml:space="preserve"> </t>
        </is>
      </c>
      <c r="E30" s="4" t="inlineStr">
        <is>
          <t xml:space="preserve"> </t>
        </is>
      </c>
      <c r="F30" s="10" t="n">
        <v>0.05</v>
      </c>
      <c r="G30" s="10" t="n">
        <v>0.0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traffic units</t>
        </is>
      </c>
      <c r="B31" s="4" t="inlineStr">
        <is>
          <t xml:space="preserve"> </t>
        </is>
      </c>
      <c r="C31" s="10" t="n">
        <v>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xican concessions [Member]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service concession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tax to be paid</t>
        </is>
      </c>
      <c r="B34" s="4" t="inlineStr">
        <is>
          <t xml:space="preserve"> </t>
        </is>
      </c>
      <c r="C34" s="4" t="inlineStr">
        <is>
          <t xml:space="preserve"> </t>
        </is>
      </c>
      <c r="D34" s="4" t="inlineStr">
        <is>
          <t xml:space="preserve"> </t>
        </is>
      </c>
      <c r="E34" s="10"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exican concession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service concession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tax to be paid</t>
        </is>
      </c>
      <c r="B37" s="4" t="inlineStr">
        <is>
          <t xml:space="preserve"> </t>
        </is>
      </c>
      <c r="C37" s="4" t="inlineStr">
        <is>
          <t xml:space="preserve"> </t>
        </is>
      </c>
      <c r="D37" s="4" t="inlineStr">
        <is>
          <t xml:space="preserve"> </t>
        </is>
      </c>
      <c r="E37" s="10" t="n">
        <v>0.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ssion renewed terms</t>
        </is>
      </c>
      <c r="B38" s="4" t="inlineStr">
        <is>
          <t xml:space="preserve"> </t>
        </is>
      </c>
      <c r="C38" s="4" t="inlineStr">
        <is>
          <t xml:space="preserve"> </t>
        </is>
      </c>
      <c r="D38" s="4" t="inlineStr">
        <is>
          <t xml:space="preserve"> </t>
        </is>
      </c>
      <c r="E38" s="4" t="inlineStr">
        <is>
          <t xml:space="preserve"> </t>
        </is>
      </c>
      <c r="F38" s="4" t="inlineStr">
        <is>
          <t>50 years</t>
        </is>
      </c>
      <c r="G38" s="4" t="inlineStr">
        <is>
          <t>50 years</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F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irport Concessions - Summary of Values of Airport Concessions and Rights to Use Airport Facilities (Detail) - MXN ($) $ in Thousands</t>
        </is>
      </c>
      <c r="B1" s="2" t="inlineStr">
        <is>
          <t>Dec. 31, 2023</t>
        </is>
      </c>
      <c r="C1" s="2" t="inlineStr">
        <is>
          <t>Dec. 31, 2022</t>
        </is>
      </c>
      <c r="D1" s="2" t="inlineStr">
        <is>
          <t>Dec. 31, 2021</t>
        </is>
      </c>
    </row>
    <row r="2">
      <c r="A2" s="3" t="inlineStr">
        <is>
          <t>Disclosure of Values of Airport Concessions and Rights to Use Airport [Line Items]</t>
        </is>
      </c>
      <c r="B2" s="4" t="inlineStr">
        <is>
          <t xml:space="preserve"> </t>
        </is>
      </c>
      <c r="C2" s="4" t="inlineStr">
        <is>
          <t xml:space="preserve"> </t>
        </is>
      </c>
      <c r="D2" s="4" t="inlineStr">
        <is>
          <t xml:space="preserve"> </t>
        </is>
      </c>
    </row>
    <row r="3">
      <c r="A3" s="4" t="inlineStr">
        <is>
          <t>Cost of the concessions</t>
        </is>
      </c>
      <c r="B3" s="6" t="n">
        <v>15938359</v>
      </c>
      <c r="C3" s="4" t="inlineStr">
        <is>
          <t xml:space="preserve"> </t>
        </is>
      </c>
      <c r="D3" s="4" t="inlineStr">
        <is>
          <t xml:space="preserve"> </t>
        </is>
      </c>
    </row>
    <row r="4">
      <c r="A4" s="4" t="inlineStr">
        <is>
          <t>Rights to use airport facilities</t>
        </is>
      </c>
      <c r="B4" s="5" t="n">
        <v>646801</v>
      </c>
      <c r="C4" s="6" t="n">
        <v>703500</v>
      </c>
      <c r="D4" s="6" t="n">
        <v>760200</v>
      </c>
    </row>
    <row r="5">
      <c r="A5" s="4" t="inlineStr">
        <is>
          <t>Airport concessions</t>
        </is>
      </c>
      <c r="B5" s="5" t="n">
        <v>8778988</v>
      </c>
      <c r="C5" s="6" t="n">
        <v>9668698</v>
      </c>
      <c r="D5" s="6" t="n">
        <v>10328521</v>
      </c>
    </row>
    <row r="6">
      <c r="A6" s="4" t="inlineStr">
        <is>
          <t>Acquisition cost assigned</t>
        </is>
      </c>
      <c r="B6" s="5" t="n">
        <v>15938359</v>
      </c>
      <c r="C6" s="4" t="inlineStr">
        <is>
          <t xml:space="preserve"> </t>
        </is>
      </c>
      <c r="D6" s="4" t="inlineStr">
        <is>
          <t xml:space="preserve"> </t>
        </is>
      </c>
    </row>
    <row r="7">
      <c r="A7" s="4" t="inlineStr">
        <is>
          <t>Mexican concessions [Member]</t>
        </is>
      </c>
      <c r="B7" s="4" t="inlineStr">
        <is>
          <t xml:space="preserve"> </t>
        </is>
      </c>
      <c r="C7" s="4" t="inlineStr">
        <is>
          <t xml:space="preserve"> </t>
        </is>
      </c>
      <c r="D7" s="4" t="inlineStr">
        <is>
          <t xml:space="preserve"> </t>
        </is>
      </c>
    </row>
    <row r="8">
      <c r="A8" s="3" t="inlineStr">
        <is>
          <t>Disclosure of Values of Airport Concessions and Rights to Use Airport [Line Items]</t>
        </is>
      </c>
      <c r="B8" s="4" t="inlineStr">
        <is>
          <t xml:space="preserve"> </t>
        </is>
      </c>
      <c r="C8" s="4" t="inlineStr">
        <is>
          <t xml:space="preserve"> </t>
        </is>
      </c>
      <c r="D8" s="4" t="inlineStr">
        <is>
          <t xml:space="preserve"> </t>
        </is>
      </c>
    </row>
    <row r="9">
      <c r="A9" s="4" t="inlineStr">
        <is>
          <t>Cost of the concessions</t>
        </is>
      </c>
      <c r="B9" s="5" t="n">
        <v>15938359</v>
      </c>
      <c r="C9" s="4" t="inlineStr">
        <is>
          <t xml:space="preserve"> </t>
        </is>
      </c>
      <c r="D9" s="4" t="inlineStr">
        <is>
          <t xml:space="preserve"> </t>
        </is>
      </c>
    </row>
    <row r="10">
      <c r="A10" s="4" t="inlineStr">
        <is>
          <t>Rights to use airport facilities</t>
        </is>
      </c>
      <c r="B10" s="5" t="n">
        <v>2117708</v>
      </c>
      <c r="C10" s="4" t="inlineStr">
        <is>
          <t xml:space="preserve"> </t>
        </is>
      </c>
      <c r="D10" s="4" t="inlineStr">
        <is>
          <t xml:space="preserve"> </t>
        </is>
      </c>
    </row>
    <row r="11">
      <c r="A11" s="4" t="inlineStr">
        <is>
          <t>Acquisition cost assigned</t>
        </is>
      </c>
      <c r="B11" s="5" t="n">
        <v>15938359</v>
      </c>
      <c r="C11" s="4" t="inlineStr">
        <is>
          <t xml:space="preserve"> </t>
        </is>
      </c>
      <c r="D11" s="4" t="inlineStr">
        <is>
          <t xml:space="preserve"> </t>
        </is>
      </c>
    </row>
    <row r="12">
      <c r="A12" s="4" t="inlineStr">
        <is>
          <t>Mexican concessions [Member] | Runways, aprons, platforms [Member]</t>
        </is>
      </c>
      <c r="B12" s="4" t="inlineStr">
        <is>
          <t xml:space="preserve"> </t>
        </is>
      </c>
      <c r="C12" s="4" t="inlineStr">
        <is>
          <t xml:space="preserve"> </t>
        </is>
      </c>
      <c r="D12" s="4" t="inlineStr">
        <is>
          <t xml:space="preserve"> </t>
        </is>
      </c>
    </row>
    <row r="13">
      <c r="A13" s="3" t="inlineStr">
        <is>
          <t>Disclosure of Values of Airport Concessions and Rights to Use Airport [Line Items]</t>
        </is>
      </c>
      <c r="B13" s="4" t="inlineStr">
        <is>
          <t xml:space="preserve"> </t>
        </is>
      </c>
      <c r="C13" s="4" t="inlineStr">
        <is>
          <t xml:space="preserve"> </t>
        </is>
      </c>
      <c r="D13" s="4" t="inlineStr">
        <is>
          <t xml:space="preserve"> </t>
        </is>
      </c>
    </row>
    <row r="14">
      <c r="A14" s="4" t="inlineStr">
        <is>
          <t>Rights to use airport facilities</t>
        </is>
      </c>
      <c r="B14" s="5" t="n">
        <v>519057</v>
      </c>
      <c r="C14" s="4" t="inlineStr">
        <is>
          <t xml:space="preserve"> </t>
        </is>
      </c>
      <c r="D14" s="4" t="inlineStr">
        <is>
          <t xml:space="preserve"> </t>
        </is>
      </c>
    </row>
    <row r="15">
      <c r="A15" s="4" t="inlineStr">
        <is>
          <t>Mexican concessions [Member] | Buildings [Member]</t>
        </is>
      </c>
      <c r="B15" s="4" t="inlineStr">
        <is>
          <t xml:space="preserve"> </t>
        </is>
      </c>
      <c r="C15" s="4" t="inlineStr">
        <is>
          <t xml:space="preserve"> </t>
        </is>
      </c>
      <c r="D15" s="4" t="inlineStr">
        <is>
          <t xml:space="preserve"> </t>
        </is>
      </c>
    </row>
    <row r="16">
      <c r="A16" s="3" t="inlineStr">
        <is>
          <t>Disclosure of Values of Airport Concessions and Rights to Use Airport [Line Items]</t>
        </is>
      </c>
      <c r="B16" s="4" t="inlineStr">
        <is>
          <t xml:space="preserve"> </t>
        </is>
      </c>
      <c r="C16" s="4" t="inlineStr">
        <is>
          <t xml:space="preserve"> </t>
        </is>
      </c>
      <c r="D16" s="4" t="inlineStr">
        <is>
          <t xml:space="preserve"> </t>
        </is>
      </c>
    </row>
    <row r="17">
      <c r="A17" s="4" t="inlineStr">
        <is>
          <t>Rights to use airport facilities</t>
        </is>
      </c>
      <c r="B17" s="5" t="n">
        <v>577270</v>
      </c>
      <c r="C17" s="4" t="inlineStr">
        <is>
          <t xml:space="preserve"> </t>
        </is>
      </c>
      <c r="D17" s="4" t="inlineStr">
        <is>
          <t xml:space="preserve"> </t>
        </is>
      </c>
    </row>
    <row r="18">
      <c r="A18" s="4" t="inlineStr">
        <is>
          <t>Mexican concessions [Member] | Other facilities [Member]</t>
        </is>
      </c>
      <c r="B18" s="4" t="inlineStr">
        <is>
          <t xml:space="preserve"> </t>
        </is>
      </c>
      <c r="C18" s="4" t="inlineStr">
        <is>
          <t xml:space="preserve"> </t>
        </is>
      </c>
      <c r="D18" s="4" t="inlineStr">
        <is>
          <t xml:space="preserve"> </t>
        </is>
      </c>
    </row>
    <row r="19">
      <c r="A19" s="3" t="inlineStr">
        <is>
          <t>Disclosure of Values of Airport Concessions and Rights to Use Airport [Line Items]</t>
        </is>
      </c>
      <c r="B19" s="4" t="inlineStr">
        <is>
          <t xml:space="preserve"> </t>
        </is>
      </c>
      <c r="C19" s="4" t="inlineStr">
        <is>
          <t xml:space="preserve"> </t>
        </is>
      </c>
      <c r="D19" s="4" t="inlineStr">
        <is>
          <t xml:space="preserve"> </t>
        </is>
      </c>
    </row>
    <row r="20">
      <c r="A20" s="4" t="inlineStr">
        <is>
          <t>Rights to use airport facilities</t>
        </is>
      </c>
      <c r="B20" s="5" t="n">
        <v>91241</v>
      </c>
      <c r="C20" s="4" t="inlineStr">
        <is>
          <t xml:space="preserve"> </t>
        </is>
      </c>
      <c r="D20" s="4" t="inlineStr">
        <is>
          <t xml:space="preserve"> </t>
        </is>
      </c>
    </row>
    <row r="21">
      <c r="A21" s="4" t="inlineStr">
        <is>
          <t>Mexican concessions [Member] | Land [Member]</t>
        </is>
      </c>
      <c r="B21" s="4" t="inlineStr">
        <is>
          <t xml:space="preserve"> </t>
        </is>
      </c>
      <c r="C21" s="4" t="inlineStr">
        <is>
          <t xml:space="preserve"> </t>
        </is>
      </c>
      <c r="D21" s="4" t="inlineStr">
        <is>
          <t xml:space="preserve"> </t>
        </is>
      </c>
    </row>
    <row r="22">
      <c r="A22" s="3" t="inlineStr">
        <is>
          <t>Disclosure of Values of Airport Concessions and Rights to Use Airport [Line Items]</t>
        </is>
      </c>
      <c r="B22" s="4" t="inlineStr">
        <is>
          <t xml:space="preserve"> </t>
        </is>
      </c>
      <c r="C22" s="4" t="inlineStr">
        <is>
          <t xml:space="preserve"> </t>
        </is>
      </c>
      <c r="D22" s="4" t="inlineStr">
        <is>
          <t xml:space="preserve"> </t>
        </is>
      </c>
    </row>
    <row r="23">
      <c r="A23" s="4" t="inlineStr">
        <is>
          <t>Rights to use airport facilities</t>
        </is>
      </c>
      <c r="B23" s="5" t="n">
        <v>930140</v>
      </c>
      <c r="C23" s="4" t="inlineStr">
        <is>
          <t xml:space="preserve"> </t>
        </is>
      </c>
      <c r="D23" s="4" t="inlineStr">
        <is>
          <t xml:space="preserve"> </t>
        </is>
      </c>
    </row>
    <row r="24">
      <c r="A24" s="4" t="inlineStr">
        <is>
          <t>Mexican concessions [Member] | Airport concessions [Member]</t>
        </is>
      </c>
      <c r="B24" s="4" t="inlineStr">
        <is>
          <t xml:space="preserve"> </t>
        </is>
      </c>
      <c r="C24" s="4" t="inlineStr">
        <is>
          <t xml:space="preserve"> </t>
        </is>
      </c>
      <c r="D24" s="4" t="inlineStr">
        <is>
          <t xml:space="preserve"> </t>
        </is>
      </c>
    </row>
    <row r="25">
      <c r="A25" s="3" t="inlineStr">
        <is>
          <t>Disclosure of Values of Airport Concessions and Rights to Use Airport [Line Items]</t>
        </is>
      </c>
      <c r="B25" s="4" t="inlineStr">
        <is>
          <t xml:space="preserve"> </t>
        </is>
      </c>
      <c r="C25" s="4" t="inlineStr">
        <is>
          <t xml:space="preserve"> </t>
        </is>
      </c>
      <c r="D25" s="4" t="inlineStr">
        <is>
          <t xml:space="preserve"> </t>
        </is>
      </c>
    </row>
    <row r="26">
      <c r="A26" s="4" t="inlineStr">
        <is>
          <t>Airport concessions</t>
        </is>
      </c>
      <c r="B26" s="6" t="n">
        <v>13820651</v>
      </c>
      <c r="C26" s="4" t="inlineStr">
        <is>
          <t xml:space="preserve"> </t>
        </is>
      </c>
      <c r="D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irport Concessions - Summary of Value of Concessions (Detail) - MXN ($) $ in Thousands</t>
        </is>
      </c>
      <c r="B1" s="2" t="inlineStr">
        <is>
          <t>Dec. 31, 2023</t>
        </is>
      </c>
      <c r="C1" s="2" t="inlineStr">
        <is>
          <t>Dec. 31, 2022</t>
        </is>
      </c>
      <c r="D1" s="2" t="inlineStr">
        <is>
          <t>Dec. 31, 2021</t>
        </is>
      </c>
    </row>
    <row r="2">
      <c r="A2" s="3" t="inlineStr">
        <is>
          <t>Disclosure of Values of Airport Concessions and Rights to Use Airport [Line Items]</t>
        </is>
      </c>
      <c r="B2" s="4" t="inlineStr">
        <is>
          <t xml:space="preserve"> </t>
        </is>
      </c>
      <c r="C2" s="4" t="inlineStr">
        <is>
          <t xml:space="preserve"> </t>
        </is>
      </c>
      <c r="D2" s="4" t="inlineStr">
        <is>
          <t xml:space="preserve"> </t>
        </is>
      </c>
    </row>
    <row r="3">
      <c r="A3" s="4" t="inlineStr">
        <is>
          <t>Airport concessions</t>
        </is>
      </c>
      <c r="B3" s="6" t="n">
        <v>8778988</v>
      </c>
      <c r="C3" s="6" t="n">
        <v>9668698</v>
      </c>
      <c r="D3" s="6" t="n">
        <v>10328521</v>
      </c>
    </row>
    <row r="4">
      <c r="A4" s="4" t="inlineStr">
        <is>
          <t>MBJA [Member]</t>
        </is>
      </c>
      <c r="B4" s="4" t="inlineStr">
        <is>
          <t xml:space="preserve"> </t>
        </is>
      </c>
      <c r="C4" s="4" t="inlineStr">
        <is>
          <t xml:space="preserve"> </t>
        </is>
      </c>
      <c r="D4" s="4" t="inlineStr">
        <is>
          <t xml:space="preserve"> </t>
        </is>
      </c>
    </row>
    <row r="5">
      <c r="A5" s="3" t="inlineStr">
        <is>
          <t>Disclosure of Values of Airport Concessions and Rights to Use Airport [Line Items]</t>
        </is>
      </c>
      <c r="B5" s="4" t="inlineStr">
        <is>
          <t xml:space="preserve"> </t>
        </is>
      </c>
      <c r="C5" s="4" t="inlineStr">
        <is>
          <t xml:space="preserve"> </t>
        </is>
      </c>
      <c r="D5" s="4" t="inlineStr">
        <is>
          <t xml:space="preserve"> </t>
        </is>
      </c>
    </row>
    <row r="6">
      <c r="A6" s="4" t="inlineStr">
        <is>
          <t>Airport concessions</t>
        </is>
      </c>
      <c r="B6" s="5" t="n">
        <v>2974709</v>
      </c>
      <c r="C6" s="5" t="n">
        <v>3409289</v>
      </c>
      <c r="D6" s="5" t="n">
        <v>3624466</v>
      </c>
    </row>
    <row r="7">
      <c r="A7" s="4" t="inlineStr">
        <is>
          <t>MBJA [Member] | Accumulated amortization [Member]</t>
        </is>
      </c>
      <c r="B7" s="4" t="inlineStr">
        <is>
          <t xml:space="preserve"> </t>
        </is>
      </c>
      <c r="C7" s="4" t="inlineStr">
        <is>
          <t xml:space="preserve"> </t>
        </is>
      </c>
      <c r="D7" s="4" t="inlineStr">
        <is>
          <t xml:space="preserve"> </t>
        </is>
      </c>
    </row>
    <row r="8">
      <c r="A8" s="3" t="inlineStr">
        <is>
          <t>Disclosure of Values of Airport Concessions and Rights to Use Airport [Line Items]</t>
        </is>
      </c>
      <c r="B8" s="4" t="inlineStr">
        <is>
          <t xml:space="preserve"> </t>
        </is>
      </c>
      <c r="C8" s="4" t="inlineStr">
        <is>
          <t xml:space="preserve"> </t>
        </is>
      </c>
      <c r="D8" s="4" t="inlineStr">
        <is>
          <t xml:space="preserve"> </t>
        </is>
      </c>
    </row>
    <row r="9">
      <c r="A9" s="4" t="inlineStr">
        <is>
          <t>Airport concessions</t>
        </is>
      </c>
      <c r="B9" s="5" t="n">
        <v>-8137101</v>
      </c>
      <c r="C9" s="5" t="n">
        <v>-7699609</v>
      </c>
      <c r="D9" s="5" t="n">
        <v>-7263696</v>
      </c>
    </row>
    <row r="10">
      <c r="A10" s="4" t="inlineStr">
        <is>
          <t>MBJA [Member] | Mexican airport concessions [Member]</t>
        </is>
      </c>
      <c r="B10" s="4" t="inlineStr">
        <is>
          <t xml:space="preserve"> </t>
        </is>
      </c>
      <c r="C10" s="4" t="inlineStr">
        <is>
          <t xml:space="preserve"> </t>
        </is>
      </c>
      <c r="D10" s="4" t="inlineStr">
        <is>
          <t xml:space="preserve"> </t>
        </is>
      </c>
    </row>
    <row r="11">
      <c r="A11" s="3" t="inlineStr">
        <is>
          <t>Disclosure of Values of Airport Concessions and Rights to Use Airport [Line Items]</t>
        </is>
      </c>
      <c r="B11" s="4" t="inlineStr">
        <is>
          <t xml:space="preserve"> </t>
        </is>
      </c>
      <c r="C11" s="4" t="inlineStr">
        <is>
          <t xml:space="preserve"> </t>
        </is>
      </c>
      <c r="D11" s="4" t="inlineStr">
        <is>
          <t xml:space="preserve"> </t>
        </is>
      </c>
    </row>
    <row r="12">
      <c r="A12" s="4" t="inlineStr">
        <is>
          <t>Airport concessions</t>
        </is>
      </c>
      <c r="B12" s="5" t="n">
        <v>13820651</v>
      </c>
      <c r="C12" s="5" t="n">
        <v>13820651</v>
      </c>
      <c r="D12" s="5" t="n">
        <v>13820651</v>
      </c>
    </row>
    <row r="13">
      <c r="A13" s="4" t="inlineStr">
        <is>
          <t>NMIA [Member]</t>
        </is>
      </c>
      <c r="B13" s="4" t="inlineStr">
        <is>
          <t xml:space="preserve"> </t>
        </is>
      </c>
      <c r="C13" s="4" t="inlineStr">
        <is>
          <t xml:space="preserve"> </t>
        </is>
      </c>
      <c r="D13" s="4" t="inlineStr">
        <is>
          <t xml:space="preserve"> </t>
        </is>
      </c>
    </row>
    <row r="14">
      <c r="A14" s="3" t="inlineStr">
        <is>
          <t>Disclosure of Values of Airport Concessions and Rights to Use Airport [Line Items]</t>
        </is>
      </c>
      <c r="B14" s="4" t="inlineStr">
        <is>
          <t xml:space="preserve"> </t>
        </is>
      </c>
      <c r="C14" s="4" t="inlineStr">
        <is>
          <t xml:space="preserve"> </t>
        </is>
      </c>
      <c r="D14" s="4" t="inlineStr">
        <is>
          <t xml:space="preserve"> </t>
        </is>
      </c>
    </row>
    <row r="15">
      <c r="A15" s="4" t="inlineStr">
        <is>
          <t>Airport concessions</t>
        </is>
      </c>
      <c r="B15" s="6" t="n">
        <v>120729</v>
      </c>
      <c r="C15" s="6" t="n">
        <v>138367</v>
      </c>
      <c r="D15" s="6" t="n">
        <v>1471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irport Concessions - Summary of Value of Concessions (Parenthetical) (Detail) $ in Thousands</t>
        </is>
      </c>
      <c r="B1" s="2" t="inlineStr">
        <is>
          <t>12 Months Ended</t>
        </is>
      </c>
    </row>
    <row r="2">
      <c r="B2" s="2" t="inlineStr">
        <is>
          <t>Dec. 31, 2023 MXN ($)</t>
        </is>
      </c>
      <c r="C2" s="2" t="inlineStr">
        <is>
          <t>Dec. 31, 2022 MXN ($)</t>
        </is>
      </c>
      <c r="D2" s="2" t="inlineStr">
        <is>
          <t>Dec. 31, 2021 MXN ($)</t>
        </is>
      </c>
      <c r="E2" s="2" t="inlineStr">
        <is>
          <t>Dec. 31, 2023 USD ($)</t>
        </is>
      </c>
      <c r="F2" s="2" t="inlineStr">
        <is>
          <t>Dec. 31, 2023 MXN ($)</t>
        </is>
      </c>
      <c r="G2" s="2" t="inlineStr">
        <is>
          <t>Dec. 31, 2022 USD ($)</t>
        </is>
      </c>
      <c r="H2" s="2" t="inlineStr">
        <is>
          <t>Dec. 31, 2022 MXN ($)</t>
        </is>
      </c>
      <c r="I2" s="2" t="inlineStr">
        <is>
          <t>Dec. 31, 2021 USD ($)</t>
        </is>
      </c>
      <c r="J2" s="2" t="inlineStr">
        <is>
          <t>Dec. 31, 2021 MXN ($)</t>
        </is>
      </c>
    </row>
    <row r="3">
      <c r="A3" s="3" t="inlineStr">
        <is>
          <t>Disclosure of Values of Airport Concessions and Rights to Use Air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t>
        </is>
      </c>
      <c r="B4" s="6" t="n">
        <v>1694125</v>
      </c>
      <c r="C4" s="6" t="n">
        <v>1584461</v>
      </c>
      <c r="D4" s="6" t="n">
        <v>15044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BJ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Values of Airport Concessions and Rights to Use Airpor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date of acquisition</t>
        </is>
      </c>
      <c r="B7" s="4" t="inlineStr">
        <is>
          <t xml:space="preserve"> </t>
        </is>
      </c>
      <c r="C7" s="4" t="inlineStr">
        <is>
          <t xml:space="preserve"> </t>
        </is>
      </c>
      <c r="D7" s="4" t="inlineStr">
        <is>
          <t xml:space="preserve"> </t>
        </is>
      </c>
      <c r="E7" s="6" t="n">
        <v>176086000</v>
      </c>
      <c r="F7" s="4" t="inlineStr">
        <is>
          <t xml:space="preserve"> </t>
        </is>
      </c>
      <c r="G7" s="6" t="n">
        <v>176086000</v>
      </c>
      <c r="H7" s="4" t="inlineStr">
        <is>
          <t xml:space="preserve"> </t>
        </is>
      </c>
      <c r="I7" s="6" t="n">
        <v>176086000</v>
      </c>
      <c r="J7" s="4" t="inlineStr">
        <is>
          <t xml:space="preserve"> </t>
        </is>
      </c>
    </row>
    <row r="8">
      <c r="A8" s="4" t="inlineStr">
        <is>
          <t>Translation effect for Amortization</t>
        </is>
      </c>
      <c r="B8" s="4" t="inlineStr">
        <is>
          <t xml:space="preserve"> </t>
        </is>
      </c>
      <c r="C8" s="4" t="inlineStr">
        <is>
          <t xml:space="preserve"> </t>
        </is>
      </c>
      <c r="D8" s="4" t="inlineStr">
        <is>
          <t xml:space="preserve"> </t>
        </is>
      </c>
      <c r="E8" s="4" t="inlineStr">
        <is>
          <t xml:space="preserve"> </t>
        </is>
      </c>
      <c r="F8" s="6" t="n">
        <v>-21141</v>
      </c>
      <c r="G8" s="4" t="inlineStr">
        <is>
          <t xml:space="preserve"> </t>
        </is>
      </c>
      <c r="H8" s="6" t="n">
        <v>-48701</v>
      </c>
      <c r="I8" s="4" t="inlineStr">
        <is>
          <t xml:space="preserve"> </t>
        </is>
      </c>
      <c r="J8" s="6" t="n">
        <v>-48519</v>
      </c>
    </row>
    <row r="9">
      <c r="A9" s="4" t="inlineStr">
        <is>
          <t>Amortization</t>
        </is>
      </c>
      <c r="B9" s="5" t="n">
        <v>458633</v>
      </c>
      <c r="C9" s="5" t="n">
        <v>483984</v>
      </c>
      <c r="D9" s="5" t="n">
        <v>4855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BJA [Member] | Other airport conces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Values of Airport Concessions and Rights to Use Air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lation effects for concessions</t>
        </is>
      </c>
      <c r="B12" s="6" t="n">
        <v>269042</v>
      </c>
      <c r="C12" s="6" t="n">
        <v>721260</v>
      </c>
      <c r="D12" s="6" t="n">
        <v>79948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M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Values of Airport Concessions and Rights to Use Airpor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date of acquisition</t>
        </is>
      </c>
      <c r="B15" s="4" t="inlineStr">
        <is>
          <t xml:space="preserve"> </t>
        </is>
      </c>
      <c r="C15" s="4" t="inlineStr">
        <is>
          <t xml:space="preserve"> </t>
        </is>
      </c>
      <c r="D15" s="4" t="inlineStr">
        <is>
          <t xml:space="preserve"> </t>
        </is>
      </c>
      <c r="E15" s="6" t="n">
        <v>7146500</v>
      </c>
      <c r="F15" s="4" t="inlineStr">
        <is>
          <t xml:space="preserve"> </t>
        </is>
      </c>
      <c r="G15" s="6" t="n">
        <v>7146500</v>
      </c>
      <c r="H15" s="4" t="inlineStr">
        <is>
          <t xml:space="preserve"> </t>
        </is>
      </c>
      <c r="I15" s="6" t="n">
        <v>7146500</v>
      </c>
      <c r="J15" s="4" t="inlineStr">
        <is>
          <t xml:space="preserve"> </t>
        </is>
      </c>
    </row>
  </sheetData>
  <mergeCells count="5">
    <mergeCell ref="A1:A2"/>
    <mergeCell ref="B1:D1"/>
    <mergeCell ref="E1:F1"/>
    <mergeCell ref="G1:H1"/>
    <mergeCell ref="I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To Use Airport Facilities - Summary of Value of Rights to Use Airport Facilities (Detail) - MXN ($) $ in Thousands</t>
        </is>
      </c>
      <c r="B1" s="2" t="inlineStr">
        <is>
          <t>Dec. 31, 2023</t>
        </is>
      </c>
      <c r="C1" s="2" t="inlineStr">
        <is>
          <t>Dec. 31, 2022</t>
        </is>
      </c>
      <c r="D1" s="2" t="inlineStr">
        <is>
          <t>Dec. 31, 2021</t>
        </is>
      </c>
    </row>
    <row r="2">
      <c r="A2" s="3" t="inlineStr">
        <is>
          <t>Disclosure Of Rights To Use Airport Facilities [Line Items]</t>
        </is>
      </c>
      <c r="B2" s="4" t="inlineStr">
        <is>
          <t xml:space="preserve"> </t>
        </is>
      </c>
      <c r="C2" s="4" t="inlineStr">
        <is>
          <t xml:space="preserve"> </t>
        </is>
      </c>
      <c r="D2" s="4" t="inlineStr">
        <is>
          <t xml:space="preserve"> </t>
        </is>
      </c>
    </row>
    <row r="3">
      <c r="A3" s="4" t="inlineStr">
        <is>
          <t>Rights to use airport facilities</t>
        </is>
      </c>
      <c r="B3" s="6" t="n">
        <v>646801</v>
      </c>
      <c r="C3" s="6" t="n">
        <v>703500</v>
      </c>
      <c r="D3" s="6" t="n">
        <v>760200</v>
      </c>
    </row>
    <row r="4">
      <c r="A4" s="4" t="inlineStr">
        <is>
          <t>Gross carrying amount [Member]</t>
        </is>
      </c>
      <c r="B4" s="4" t="inlineStr">
        <is>
          <t xml:space="preserve"> </t>
        </is>
      </c>
      <c r="C4" s="4" t="inlineStr">
        <is>
          <t xml:space="preserve"> </t>
        </is>
      </c>
      <c r="D4" s="4" t="inlineStr">
        <is>
          <t xml:space="preserve"> </t>
        </is>
      </c>
    </row>
    <row r="5">
      <c r="A5" s="3" t="inlineStr">
        <is>
          <t>Disclosure Of Rights To Use Airport Facilities [Line Items]</t>
        </is>
      </c>
      <c r="B5" s="4" t="inlineStr">
        <is>
          <t xml:space="preserve"> </t>
        </is>
      </c>
      <c r="C5" s="4" t="inlineStr">
        <is>
          <t xml:space="preserve"> </t>
        </is>
      </c>
      <c r="D5" s="4" t="inlineStr">
        <is>
          <t xml:space="preserve"> </t>
        </is>
      </c>
    </row>
    <row r="6">
      <c r="A6" s="4" t="inlineStr">
        <is>
          <t>Rights to use airport facilities</t>
        </is>
      </c>
      <c r="B6" s="5" t="n">
        <v>2117708</v>
      </c>
      <c r="C6" s="5" t="n">
        <v>2117708</v>
      </c>
      <c r="D6" s="5" t="n">
        <v>2117708</v>
      </c>
    </row>
    <row r="7">
      <c r="A7" s="4" t="inlineStr">
        <is>
          <t>Accumulated amortization [Member]</t>
        </is>
      </c>
      <c r="B7" s="4" t="inlineStr">
        <is>
          <t xml:space="preserve"> </t>
        </is>
      </c>
      <c r="C7" s="4" t="inlineStr">
        <is>
          <t xml:space="preserve"> </t>
        </is>
      </c>
      <c r="D7" s="4" t="inlineStr">
        <is>
          <t xml:space="preserve"> </t>
        </is>
      </c>
    </row>
    <row r="8">
      <c r="A8" s="3" t="inlineStr">
        <is>
          <t>Disclosure Of Rights To Use Airport Facilities [Line Items]</t>
        </is>
      </c>
      <c r="B8" s="4" t="inlineStr">
        <is>
          <t xml:space="preserve"> </t>
        </is>
      </c>
      <c r="C8" s="4" t="inlineStr">
        <is>
          <t xml:space="preserve"> </t>
        </is>
      </c>
      <c r="D8" s="4" t="inlineStr">
        <is>
          <t xml:space="preserve"> </t>
        </is>
      </c>
    </row>
    <row r="9">
      <c r="A9" s="4" t="inlineStr">
        <is>
          <t>Rights to use airport facilities</t>
        </is>
      </c>
      <c r="B9" s="6" t="n">
        <v>-1470907</v>
      </c>
      <c r="C9" s="6" t="n">
        <v>-1414208</v>
      </c>
      <c r="D9" s="6" t="n">
        <v>-13575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5. Cash and cash equivalents As of December 31, 2021, 2022 and 2023, the balances are comprised of the following:
December 31, December 31, December 31,
Cash Ps. 1,475,210 Ps. 2,857,459 Ps. 1,796,444
Investments of cash surpluses 10,656,679 8,497,057 8,258,622
Cash equivalents designated for expenditure, held in trust in short term 1,200,988 1,016,948 145
Total Ps. 13,332,877 Ps. 12,371,464 Ps. 10,055,211 On December 29, 2021 and 2022, funds were deposited in the twelve trust with Scotiabank Trust, which acts as a trustee, while the airports of the Company are trustors and trustees. The trusts are controlled by a Technical Committee consisting solely of executives of the Company, these trusts are revocable and can only be allocated to pay the execution of MDP on the Mexican Airports, the total amount of the trusts is amounted to Ps. 1,200,988 and 1,016,948 , respectively. During 2022 and 2023 the investments were made and paid for the trusts entire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to Use Airport Facilitie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Rights To Use Airport Facilities [Line Items]</t>
        </is>
      </c>
      <c r="B3" s="4" t="inlineStr">
        <is>
          <t xml:space="preserve"> </t>
        </is>
      </c>
      <c r="C3" s="4" t="inlineStr">
        <is>
          <t xml:space="preserve"> </t>
        </is>
      </c>
      <c r="D3" s="4" t="inlineStr">
        <is>
          <t xml:space="preserve"> </t>
        </is>
      </c>
    </row>
    <row r="4">
      <c r="A4" s="4" t="inlineStr">
        <is>
          <t>Amortization</t>
        </is>
      </c>
      <c r="B4" s="6" t="n">
        <v>1694125</v>
      </c>
      <c r="C4" s="6" t="n">
        <v>1584461</v>
      </c>
      <c r="D4" s="6" t="n">
        <v>1504411</v>
      </c>
    </row>
    <row r="5">
      <c r="A5" s="4" t="inlineStr">
        <is>
          <t>Airport facilities [Member]</t>
        </is>
      </c>
      <c r="B5" s="4" t="inlineStr">
        <is>
          <t xml:space="preserve"> </t>
        </is>
      </c>
      <c r="C5" s="4" t="inlineStr">
        <is>
          <t xml:space="preserve"> </t>
        </is>
      </c>
      <c r="D5" s="4" t="inlineStr">
        <is>
          <t xml:space="preserve"> </t>
        </is>
      </c>
    </row>
    <row r="6">
      <c r="A6" s="3" t="inlineStr">
        <is>
          <t>Disclosure Of Rights To Use Airport Facilities [Line Items]</t>
        </is>
      </c>
      <c r="B6" s="4" t="inlineStr">
        <is>
          <t xml:space="preserve"> </t>
        </is>
      </c>
      <c r="C6" s="4" t="inlineStr">
        <is>
          <t xml:space="preserve"> </t>
        </is>
      </c>
      <c r="D6" s="4" t="inlineStr">
        <is>
          <t xml:space="preserve"> </t>
        </is>
      </c>
    </row>
    <row r="7">
      <c r="A7" s="4" t="inlineStr">
        <is>
          <t>Amortization</t>
        </is>
      </c>
      <c r="B7" s="6" t="n">
        <v>56699</v>
      </c>
      <c r="C7" s="6" t="n">
        <v>56700</v>
      </c>
      <c r="D7" s="6" t="n">
        <v>566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quired Rights - Summary of Rights Acquired (Detail) - MXN ($) $ in Thousands</t>
        </is>
      </c>
      <c r="B1" s="2" t="inlineStr">
        <is>
          <t>Dec. 31, 2023</t>
        </is>
      </c>
      <c r="C1" s="2" t="inlineStr">
        <is>
          <t>Dec. 31, 2022</t>
        </is>
      </c>
      <c r="D1" s="2" t="inlineStr">
        <is>
          <t>Dec. 31, 2021</t>
        </is>
      </c>
    </row>
    <row r="2">
      <c r="A2" s="3" t="inlineStr">
        <is>
          <t>Disclosure Of Other Acquired Rights [Line Items]</t>
        </is>
      </c>
      <c r="B2" s="4" t="inlineStr">
        <is>
          <t xml:space="preserve"> </t>
        </is>
      </c>
      <c r="C2" s="4" t="inlineStr">
        <is>
          <t xml:space="preserve"> </t>
        </is>
      </c>
      <c r="D2" s="4" t="inlineStr">
        <is>
          <t xml:space="preserve"> </t>
        </is>
      </c>
    </row>
    <row r="3">
      <c r="A3" s="4" t="inlineStr">
        <is>
          <t>Other rights acquired</t>
        </is>
      </c>
      <c r="B3" s="6" t="n">
        <v>814297</v>
      </c>
      <c r="C3" s="6" t="n">
        <v>431509</v>
      </c>
      <c r="D3" s="6" t="n">
        <v>448206</v>
      </c>
    </row>
    <row r="4">
      <c r="A4" s="4" t="inlineStr">
        <is>
          <t>Rights to operate cargo operation and hangars in the tijuana airport polygon</t>
        </is>
      </c>
      <c r="B4" s="4" t="inlineStr">
        <is>
          <t xml:space="preserve"> </t>
        </is>
      </c>
      <c r="C4" s="4" t="inlineStr">
        <is>
          <t xml:space="preserve"> </t>
        </is>
      </c>
      <c r="D4" s="4" t="inlineStr">
        <is>
          <t xml:space="preserve"> </t>
        </is>
      </c>
    </row>
    <row r="5">
      <c r="A5" s="3" t="inlineStr">
        <is>
          <t>Disclosure Of Other Acquired Rights [Line Items]</t>
        </is>
      </c>
      <c r="B5" s="4" t="inlineStr">
        <is>
          <t xml:space="preserve"> </t>
        </is>
      </c>
      <c r="C5" s="4" t="inlineStr">
        <is>
          <t xml:space="preserve"> </t>
        </is>
      </c>
      <c r="D5" s="4" t="inlineStr">
        <is>
          <t xml:space="preserve"> </t>
        </is>
      </c>
    </row>
    <row r="6">
      <c r="A6" s="4" t="inlineStr">
        <is>
          <t>Other rights acquired</t>
        </is>
      </c>
      <c r="B6" s="5" t="n">
        <v>399845</v>
      </c>
      <c r="C6" s="4" t="inlineStr">
        <is>
          <t xml:space="preserve"> </t>
        </is>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Disclosure Of Other Acquired Rights [Line Items]</t>
        </is>
      </c>
      <c r="B8" s="4" t="inlineStr">
        <is>
          <t xml:space="preserve"> </t>
        </is>
      </c>
      <c r="C8" s="4" t="inlineStr">
        <is>
          <t xml:space="preserve"> </t>
        </is>
      </c>
      <c r="D8" s="4" t="inlineStr">
        <is>
          <t xml:space="preserve"> </t>
        </is>
      </c>
    </row>
    <row r="9">
      <c r="A9" s="4" t="inlineStr">
        <is>
          <t>Other rights acquired</t>
        </is>
      </c>
      <c r="B9" s="5" t="n">
        <v>1168712</v>
      </c>
      <c r="C9" s="5" t="n">
        <v>769227</v>
      </c>
      <c r="D9" s="5" t="n">
        <v>769227</v>
      </c>
    </row>
    <row r="10">
      <c r="A10" s="4" t="inlineStr">
        <is>
          <t>Gross carrying amount [Member] | Right to operate the charter and general aviation terminal and FBO at San José del Cabo airport terminal [Member]</t>
        </is>
      </c>
      <c r="B10" s="4" t="inlineStr">
        <is>
          <t xml:space="preserve"> </t>
        </is>
      </c>
      <c r="C10" s="4" t="inlineStr">
        <is>
          <t xml:space="preserve"> </t>
        </is>
      </c>
      <c r="D10" s="4" t="inlineStr">
        <is>
          <t xml:space="preserve"> </t>
        </is>
      </c>
    </row>
    <row r="11">
      <c r="A11" s="3" t="inlineStr">
        <is>
          <t>Disclosure Of Other Acquired Rights [Line Items]</t>
        </is>
      </c>
      <c r="B11" s="4" t="inlineStr">
        <is>
          <t xml:space="preserve"> </t>
        </is>
      </c>
      <c r="C11" s="4" t="inlineStr">
        <is>
          <t xml:space="preserve"> </t>
        </is>
      </c>
      <c r="D11" s="4" t="inlineStr">
        <is>
          <t xml:space="preserve"> </t>
        </is>
      </c>
    </row>
    <row r="12">
      <c r="A12" s="4" t="inlineStr">
        <is>
          <t>Other rights acquired</t>
        </is>
      </c>
      <c r="B12" s="5" t="n">
        <v>344443</v>
      </c>
      <c r="C12" s="5" t="n">
        <v>344443</v>
      </c>
      <c r="D12" s="5" t="n">
        <v>344443</v>
      </c>
    </row>
    <row r="13">
      <c r="A13" s="4" t="inlineStr">
        <is>
          <t>Gross carrying amount [Member] | Right to operate commercial space at Tijuana airport [Member]</t>
        </is>
      </c>
      <c r="B13" s="4" t="inlineStr">
        <is>
          <t xml:space="preserve"> </t>
        </is>
      </c>
      <c r="C13" s="4" t="inlineStr">
        <is>
          <t xml:space="preserve"> </t>
        </is>
      </c>
      <c r="D13" s="4" t="inlineStr">
        <is>
          <t xml:space="preserve"> </t>
        </is>
      </c>
    </row>
    <row r="14">
      <c r="A14" s="3" t="inlineStr">
        <is>
          <t>Disclosure Of Other Acquired Rights [Line Items]</t>
        </is>
      </c>
      <c r="B14" s="4" t="inlineStr">
        <is>
          <t xml:space="preserve"> </t>
        </is>
      </c>
      <c r="C14" s="4" t="inlineStr">
        <is>
          <t xml:space="preserve"> </t>
        </is>
      </c>
      <c r="D14" s="4" t="inlineStr">
        <is>
          <t xml:space="preserve"> </t>
        </is>
      </c>
    </row>
    <row r="15">
      <c r="A15" s="4" t="inlineStr">
        <is>
          <t>Other rights acquired</t>
        </is>
      </c>
      <c r="B15" s="5" t="n">
        <v>15935</v>
      </c>
      <c r="C15" s="5" t="n">
        <v>15935</v>
      </c>
      <c r="D15" s="5" t="n">
        <v>15935</v>
      </c>
    </row>
    <row r="16">
      <c r="A16" s="4" t="inlineStr">
        <is>
          <t>Gross carrying amount [Member] | Right to operate various commercial space, advertising spaces and skywalk services at Puerto Vallarta airport [Member]</t>
        </is>
      </c>
      <c r="B16" s="4" t="inlineStr">
        <is>
          <t xml:space="preserve"> </t>
        </is>
      </c>
      <c r="C16" s="4" t="inlineStr">
        <is>
          <t xml:space="preserve"> </t>
        </is>
      </c>
      <c r="D16" s="4" t="inlineStr">
        <is>
          <t xml:space="preserve"> </t>
        </is>
      </c>
    </row>
    <row r="17">
      <c r="A17" s="3" t="inlineStr">
        <is>
          <t>Disclosure Of Other Acquired Rights [Line Items]</t>
        </is>
      </c>
      <c r="B17" s="4" t="inlineStr">
        <is>
          <t xml:space="preserve"> </t>
        </is>
      </c>
      <c r="C17" s="4" t="inlineStr">
        <is>
          <t xml:space="preserve"> </t>
        </is>
      </c>
      <c r="D17" s="4" t="inlineStr">
        <is>
          <t xml:space="preserve"> </t>
        </is>
      </c>
    </row>
    <row r="18">
      <c r="A18" s="4" t="inlineStr">
        <is>
          <t>Other rights acquired</t>
        </is>
      </c>
      <c r="B18" s="5" t="n">
        <v>309616</v>
      </c>
      <c r="C18" s="5" t="n">
        <v>309616</v>
      </c>
      <c r="D18" s="5" t="n">
        <v>309616</v>
      </c>
    </row>
    <row r="19">
      <c r="A19" s="4" t="inlineStr">
        <is>
          <t>Gross carrying amount [Member] | Right to operate commercial space, advertising spaces and skywalk services at Guadalajara airport [Member]</t>
        </is>
      </c>
      <c r="B19" s="4" t="inlineStr">
        <is>
          <t xml:space="preserve"> </t>
        </is>
      </c>
      <c r="C19" s="4" t="inlineStr">
        <is>
          <t xml:space="preserve"> </t>
        </is>
      </c>
      <c r="D19" s="4" t="inlineStr">
        <is>
          <t xml:space="preserve"> </t>
        </is>
      </c>
    </row>
    <row r="20">
      <c r="A20" s="3" t="inlineStr">
        <is>
          <t>Disclosure Of Other Acquired Rights [Line Items]</t>
        </is>
      </c>
      <c r="B20" s="4" t="inlineStr">
        <is>
          <t xml:space="preserve"> </t>
        </is>
      </c>
      <c r="C20" s="4" t="inlineStr">
        <is>
          <t xml:space="preserve"> </t>
        </is>
      </c>
      <c r="D20" s="4" t="inlineStr">
        <is>
          <t xml:space="preserve"> </t>
        </is>
      </c>
    </row>
    <row r="21">
      <c r="A21" s="4" t="inlineStr">
        <is>
          <t>Other rights acquired</t>
        </is>
      </c>
      <c r="B21" s="5" t="n">
        <v>93560</v>
      </c>
      <c r="C21" s="5" t="n">
        <v>93560</v>
      </c>
      <c r="D21" s="5" t="n">
        <v>93560</v>
      </c>
    </row>
    <row r="22">
      <c r="A22" s="4" t="inlineStr">
        <is>
          <t>Gross carrying amount [Member] | Rights to operate cargo operation and hangars in the tijuana airport polygon</t>
        </is>
      </c>
      <c r="B22" s="4" t="inlineStr">
        <is>
          <t xml:space="preserve"> </t>
        </is>
      </c>
      <c r="C22" s="4" t="inlineStr">
        <is>
          <t xml:space="preserve"> </t>
        </is>
      </c>
      <c r="D22" s="4" t="inlineStr">
        <is>
          <t xml:space="preserve"> </t>
        </is>
      </c>
    </row>
    <row r="23">
      <c r="A23" s="3" t="inlineStr">
        <is>
          <t>Disclosure Of Other Acquired Rights [Line Items]</t>
        </is>
      </c>
      <c r="B23" s="4" t="inlineStr">
        <is>
          <t xml:space="preserve"> </t>
        </is>
      </c>
      <c r="C23" s="4" t="inlineStr">
        <is>
          <t xml:space="preserve"> </t>
        </is>
      </c>
      <c r="D23" s="4" t="inlineStr">
        <is>
          <t xml:space="preserve"> </t>
        </is>
      </c>
    </row>
    <row r="24">
      <c r="A24" s="4" t="inlineStr">
        <is>
          <t>Other rights acquired</t>
        </is>
      </c>
      <c r="B24" s="5" t="n">
        <v>399485</v>
      </c>
      <c r="C24" s="4" t="inlineStr">
        <is>
          <t xml:space="preserve"> </t>
        </is>
      </c>
      <c r="D24" s="4" t="inlineStr">
        <is>
          <t xml:space="preserve"> </t>
        </is>
      </c>
    </row>
    <row r="25">
      <c r="A25" s="4" t="inlineStr">
        <is>
          <t>Gross carrying amount [Member] | Right to operate various parking lots [Member]</t>
        </is>
      </c>
      <c r="B25" s="4" t="inlineStr">
        <is>
          <t xml:space="preserve"> </t>
        </is>
      </c>
      <c r="C25" s="4" t="inlineStr">
        <is>
          <t xml:space="preserve"> </t>
        </is>
      </c>
      <c r="D25" s="4" t="inlineStr">
        <is>
          <t xml:space="preserve"> </t>
        </is>
      </c>
    </row>
    <row r="26">
      <c r="A26" s="3" t="inlineStr">
        <is>
          <t>Disclosure Of Other Acquired Rights [Line Items]</t>
        </is>
      </c>
      <c r="B26" s="4" t="inlineStr">
        <is>
          <t xml:space="preserve"> </t>
        </is>
      </c>
      <c r="C26" s="4" t="inlineStr">
        <is>
          <t xml:space="preserve"> </t>
        </is>
      </c>
      <c r="D26" s="4" t="inlineStr">
        <is>
          <t xml:space="preserve"> </t>
        </is>
      </c>
    </row>
    <row r="27">
      <c r="A27" s="4" t="inlineStr">
        <is>
          <t>Other rights acquired</t>
        </is>
      </c>
      <c r="B27" s="5" t="n">
        <v>5673</v>
      </c>
      <c r="C27" s="5" t="n">
        <v>5673</v>
      </c>
      <c r="D27" s="5" t="n">
        <v>5673</v>
      </c>
    </row>
    <row r="28">
      <c r="A28" s="4" t="inlineStr">
        <is>
          <t>Accumulated depreciation and amortisation [member]</t>
        </is>
      </c>
      <c r="B28" s="4" t="inlineStr">
        <is>
          <t xml:space="preserve"> </t>
        </is>
      </c>
      <c r="C28" s="4" t="inlineStr">
        <is>
          <t xml:space="preserve"> </t>
        </is>
      </c>
      <c r="D28" s="4" t="inlineStr">
        <is>
          <t xml:space="preserve"> </t>
        </is>
      </c>
    </row>
    <row r="29">
      <c r="A29" s="3" t="inlineStr">
        <is>
          <t>Disclosure Of Other Acquired Rights [Line Items]</t>
        </is>
      </c>
      <c r="B29" s="4" t="inlineStr">
        <is>
          <t xml:space="preserve"> </t>
        </is>
      </c>
      <c r="C29" s="4" t="inlineStr">
        <is>
          <t xml:space="preserve"> </t>
        </is>
      </c>
      <c r="D29" s="4" t="inlineStr">
        <is>
          <t xml:space="preserve"> </t>
        </is>
      </c>
    </row>
    <row r="30">
      <c r="A30" s="4" t="inlineStr">
        <is>
          <t>Other rights acquired</t>
        </is>
      </c>
      <c r="B30" s="6" t="n">
        <v>-354415</v>
      </c>
      <c r="C30" s="6" t="n">
        <v>-337718</v>
      </c>
      <c r="D30" s="6" t="n">
        <v>-3210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quired rights - Summary of Rights Acquired (Parenthetical) (Details) - MXN ($) $ in Thousands</t>
        </is>
      </c>
      <c r="B1" s="2" t="inlineStr">
        <is>
          <t>Dec. 31, 2023</t>
        </is>
      </c>
      <c r="C1" s="2" t="inlineStr">
        <is>
          <t>Dec. 31, 2022</t>
        </is>
      </c>
      <c r="D1" s="2" t="inlineStr">
        <is>
          <t>Dec. 31, 2021</t>
        </is>
      </c>
    </row>
    <row r="2">
      <c r="A2" s="3" t="inlineStr">
        <is>
          <t>Disclosure Of Other Acquired Rights [Line Items]</t>
        </is>
      </c>
      <c r="B2" s="4" t="inlineStr">
        <is>
          <t xml:space="preserve"> </t>
        </is>
      </c>
      <c r="C2" s="4" t="inlineStr">
        <is>
          <t xml:space="preserve"> </t>
        </is>
      </c>
      <c r="D2" s="4" t="inlineStr">
        <is>
          <t xml:space="preserve"> </t>
        </is>
      </c>
    </row>
    <row r="3">
      <c r="A3" s="4" t="inlineStr">
        <is>
          <t>Other rights acquired</t>
        </is>
      </c>
      <c r="B3" s="6" t="n">
        <v>814297</v>
      </c>
      <c r="C3" s="6" t="n">
        <v>431509</v>
      </c>
      <c r="D3" s="6" t="n">
        <v>448206</v>
      </c>
    </row>
    <row r="4">
      <c r="A4" s="4" t="inlineStr">
        <is>
          <t>Rights to operate cargo operation and hangars in the tijuana airport polygon</t>
        </is>
      </c>
      <c r="B4" s="4" t="inlineStr">
        <is>
          <t xml:space="preserve"> </t>
        </is>
      </c>
      <c r="C4" s="4" t="inlineStr">
        <is>
          <t xml:space="preserve"> </t>
        </is>
      </c>
      <c r="D4" s="4" t="inlineStr">
        <is>
          <t xml:space="preserve"> </t>
        </is>
      </c>
    </row>
    <row r="5">
      <c r="A5" s="3" t="inlineStr">
        <is>
          <t>Disclosure Of Other Acquired Rights [Line Items]</t>
        </is>
      </c>
      <c r="B5" s="4" t="inlineStr">
        <is>
          <t xml:space="preserve"> </t>
        </is>
      </c>
      <c r="C5" s="4" t="inlineStr">
        <is>
          <t xml:space="preserve"> </t>
        </is>
      </c>
      <c r="D5" s="4" t="inlineStr">
        <is>
          <t xml:space="preserve"> </t>
        </is>
      </c>
    </row>
    <row r="6">
      <c r="A6" s="4" t="inlineStr">
        <is>
          <t>Other rights acquired</t>
        </is>
      </c>
      <c r="B6" s="6" t="n">
        <v>399845</v>
      </c>
      <c r="C6" s="4" t="inlineStr">
        <is>
          <t xml:space="preserve"> </t>
        </is>
      </c>
      <c r="D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quired Right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Other Acquired Rights [Line Items]</t>
        </is>
      </c>
      <c r="B3" s="4" t="inlineStr">
        <is>
          <t xml:space="preserve"> </t>
        </is>
      </c>
      <c r="C3" s="4" t="inlineStr">
        <is>
          <t xml:space="preserve"> </t>
        </is>
      </c>
      <c r="D3" s="4" t="inlineStr">
        <is>
          <t xml:space="preserve"> </t>
        </is>
      </c>
    </row>
    <row r="4">
      <c r="A4" s="4" t="inlineStr">
        <is>
          <t>Amortization recognized</t>
        </is>
      </c>
      <c r="B4" s="6" t="n">
        <v>1694125</v>
      </c>
      <c r="C4" s="6" t="n">
        <v>1584461</v>
      </c>
      <c r="D4" s="6" t="n">
        <v>1504411</v>
      </c>
    </row>
    <row r="5">
      <c r="A5" s="4" t="inlineStr">
        <is>
          <t>Other acquired rights [Member]</t>
        </is>
      </c>
      <c r="B5" s="4" t="inlineStr">
        <is>
          <t xml:space="preserve"> </t>
        </is>
      </c>
      <c r="C5" s="4" t="inlineStr">
        <is>
          <t xml:space="preserve"> </t>
        </is>
      </c>
      <c r="D5" s="4" t="inlineStr">
        <is>
          <t xml:space="preserve"> </t>
        </is>
      </c>
    </row>
    <row r="6">
      <c r="A6" s="3" t="inlineStr">
        <is>
          <t>Disclosure Of Other Acquired Rights [Line Items]</t>
        </is>
      </c>
      <c r="B6" s="4" t="inlineStr">
        <is>
          <t xml:space="preserve"> </t>
        </is>
      </c>
      <c r="C6" s="4" t="inlineStr">
        <is>
          <t xml:space="preserve"> </t>
        </is>
      </c>
      <c r="D6" s="4" t="inlineStr">
        <is>
          <t xml:space="preserve"> </t>
        </is>
      </c>
    </row>
    <row r="7">
      <c r="A7" s="4" t="inlineStr">
        <is>
          <t>Amortization recognized</t>
        </is>
      </c>
      <c r="B7" s="6" t="n">
        <v>16697</v>
      </c>
      <c r="C7" s="6" t="n">
        <v>16697</v>
      </c>
      <c r="D7" s="6" t="n">
        <v>1669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MXN ($)</t>
        </is>
      </c>
      <c r="B1" s="2" t="inlineStr">
        <is>
          <t>12 Months Ended</t>
        </is>
      </c>
    </row>
    <row r="2">
      <c r="B2" s="2" t="inlineStr">
        <is>
          <t>Dec. 31, 2023</t>
        </is>
      </c>
      <c r="C2" s="2" t="inlineStr">
        <is>
          <t>Dec. 31, 2019</t>
        </is>
      </c>
    </row>
    <row r="3">
      <c r="A3" s="3" t="inlineStr">
        <is>
          <t>Disclosure of income taxes [line items]</t>
        </is>
      </c>
      <c r="B3" s="4" t="inlineStr">
        <is>
          <t xml:space="preserve"> </t>
        </is>
      </c>
      <c r="C3" s="4" t="inlineStr">
        <is>
          <t xml:space="preserve"> </t>
        </is>
      </c>
    </row>
    <row r="4">
      <c r="A4" s="4" t="inlineStr">
        <is>
          <t>Deferred tax assets relating to temporary differences between the accounting and tax value of investments in subsidiaries</t>
        </is>
      </c>
      <c r="B4" s="6" t="n">
        <v>0</v>
      </c>
      <c r="C4" s="4" t="inlineStr">
        <is>
          <t xml:space="preserve"> </t>
        </is>
      </c>
    </row>
    <row r="5">
      <c r="A5" s="4" t="inlineStr">
        <is>
          <t>Expiry date of deductible temporary differences, unused tax losses and unused tax credits</t>
        </is>
      </c>
      <c r="B5" s="4" t="inlineStr">
        <is>
          <t>With respect to tax legislation relating to concessions, such losses will expire in 2048, except for IEM, whose losses were originated in 2014 and remains until 2024 for their application</t>
        </is>
      </c>
      <c r="C5" s="4" t="inlineStr">
        <is>
          <t xml:space="preserve"> </t>
        </is>
      </c>
    </row>
    <row r="6">
      <c r="A6" s="4" t="inlineStr">
        <is>
          <t>Unused tax losses [Member]</t>
        </is>
      </c>
      <c r="B6" s="4" t="inlineStr">
        <is>
          <t xml:space="preserve"> </t>
        </is>
      </c>
      <c r="C6" s="4" t="inlineStr">
        <is>
          <t xml:space="preserve"> </t>
        </is>
      </c>
    </row>
    <row r="7">
      <c r="A7" s="3" t="inlineStr">
        <is>
          <t>Disclosure of income taxes [line items]</t>
        </is>
      </c>
      <c r="B7" s="4" t="inlineStr">
        <is>
          <t xml:space="preserve"> </t>
        </is>
      </c>
      <c r="C7" s="4" t="inlineStr">
        <is>
          <t xml:space="preserve"> </t>
        </is>
      </c>
    </row>
    <row r="8">
      <c r="A8" s="4" t="inlineStr">
        <is>
          <t>Deferred tax assets on tax loss carryforwards</t>
        </is>
      </c>
      <c r="B8" s="6" t="n">
        <v>0</v>
      </c>
      <c r="C8" s="4" t="inlineStr">
        <is>
          <t xml:space="preserve"> </t>
        </is>
      </c>
    </row>
    <row r="9">
      <c r="A9" s="4" t="inlineStr">
        <is>
          <t>Mexican Companies [Member]</t>
        </is>
      </c>
      <c r="B9" s="4" t="inlineStr">
        <is>
          <t xml:space="preserve"> </t>
        </is>
      </c>
      <c r="C9" s="4" t="inlineStr">
        <is>
          <t xml:space="preserve"> </t>
        </is>
      </c>
    </row>
    <row r="10">
      <c r="A10" s="3" t="inlineStr">
        <is>
          <t>Disclosure of income taxes [line items]</t>
        </is>
      </c>
      <c r="B10" s="4" t="inlineStr">
        <is>
          <t xml:space="preserve"> </t>
        </is>
      </c>
      <c r="C10" s="4" t="inlineStr">
        <is>
          <t xml:space="preserve"> </t>
        </is>
      </c>
    </row>
    <row r="11">
      <c r="A11" s="4" t="inlineStr">
        <is>
          <t>Income taxes rate</t>
        </is>
      </c>
      <c r="B11" s="10" t="n">
        <v>0.3</v>
      </c>
      <c r="C11" s="4" t="inlineStr">
        <is>
          <t xml:space="preserve"> </t>
        </is>
      </c>
    </row>
    <row r="12">
      <c r="A12" s="4" t="inlineStr">
        <is>
          <t>Decreto de Estímulos Fiscales Región Fronteriza Norte [Member]</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Income taxes rate</t>
        </is>
      </c>
      <c r="B14" s="4" t="inlineStr">
        <is>
          <t xml:space="preserve"> </t>
        </is>
      </c>
      <c r="C14" s="10" t="n">
        <v>0.2</v>
      </c>
    </row>
    <row r="15">
      <c r="A15" s="4" t="inlineStr">
        <is>
          <t>MBJA and PACKAL [Member]</t>
        </is>
      </c>
      <c r="B15" s="4" t="inlineStr">
        <is>
          <t xml:space="preserve"> </t>
        </is>
      </c>
      <c r="C15" s="4" t="inlineStr">
        <is>
          <t xml:space="preserve"> </t>
        </is>
      </c>
    </row>
    <row r="16">
      <c r="A16" s="3" t="inlineStr">
        <is>
          <t>Disclosure of income taxes [line items]</t>
        </is>
      </c>
      <c r="B16" s="4" t="inlineStr">
        <is>
          <t xml:space="preserve"> </t>
        </is>
      </c>
      <c r="C16" s="4" t="inlineStr">
        <is>
          <t xml:space="preserve"> </t>
        </is>
      </c>
    </row>
    <row r="17">
      <c r="A17" s="4" t="inlineStr">
        <is>
          <t>Income taxes rate</t>
        </is>
      </c>
      <c r="B17" s="10" t="n">
        <v>0.25</v>
      </c>
      <c r="C17" s="4" t="inlineStr">
        <is>
          <t xml:space="preserve"> </t>
        </is>
      </c>
    </row>
    <row r="18">
      <c r="A18" s="4" t="inlineStr">
        <is>
          <t>Desarrollo De Concesiones Aeroportuarias S.L. [Member]</t>
        </is>
      </c>
      <c r="B18" s="4" t="inlineStr">
        <is>
          <t xml:space="preserve"> </t>
        </is>
      </c>
      <c r="C18" s="4" t="inlineStr">
        <is>
          <t xml:space="preserve"> </t>
        </is>
      </c>
    </row>
    <row r="19">
      <c r="A19" s="3" t="inlineStr">
        <is>
          <t>Disclosure of income taxes [line items]</t>
        </is>
      </c>
      <c r="B19" s="4" t="inlineStr">
        <is>
          <t xml:space="preserve"> </t>
        </is>
      </c>
      <c r="C19" s="4" t="inlineStr">
        <is>
          <t xml:space="preserve"> </t>
        </is>
      </c>
    </row>
    <row r="20">
      <c r="A20" s="4" t="inlineStr">
        <is>
          <t>Income taxes rate</t>
        </is>
      </c>
      <c r="B20" s="10" t="n">
        <v>0.25</v>
      </c>
      <c r="C2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Balances of Recoverable Taxes (Detail) - MXN ($) $ in Thousands</t>
        </is>
      </c>
      <c r="B1" s="2" t="inlineStr">
        <is>
          <t>Dec. 31, 2023</t>
        </is>
      </c>
      <c r="C1" s="2" t="inlineStr">
        <is>
          <t>Dec. 31, 2022</t>
        </is>
      </c>
      <c r="D1" s="2" t="inlineStr">
        <is>
          <t>Dec. 31, 2021</t>
        </is>
      </c>
    </row>
    <row r="2">
      <c r="A2" s="3" t="inlineStr">
        <is>
          <t>Recoverable taxes:</t>
        </is>
      </c>
      <c r="B2" s="4" t="inlineStr">
        <is>
          <t xml:space="preserve"> </t>
        </is>
      </c>
      <c r="C2" s="4" t="inlineStr">
        <is>
          <t xml:space="preserve"> </t>
        </is>
      </c>
      <c r="D2" s="4" t="inlineStr">
        <is>
          <t xml:space="preserve"> </t>
        </is>
      </c>
    </row>
    <row r="3">
      <c r="A3" s="4" t="inlineStr">
        <is>
          <t>ISR</t>
        </is>
      </c>
      <c r="B3" s="6" t="n">
        <v>645868</v>
      </c>
      <c r="C3" s="6" t="n">
        <v>69326</v>
      </c>
      <c r="D3" s="6" t="n">
        <v>590116</v>
      </c>
    </row>
    <row r="4">
      <c r="A4" s="4" t="inlineStr">
        <is>
          <t>IVA</t>
        </is>
      </c>
      <c r="B4" s="5" t="n">
        <v>482353</v>
      </c>
      <c r="C4" s="5" t="n">
        <v>516114</v>
      </c>
      <c r="D4" s="5" t="n">
        <v>463539</v>
      </c>
    </row>
    <row r="5">
      <c r="A5" s="4" t="inlineStr">
        <is>
          <t>Withholding taxes</t>
        </is>
      </c>
      <c r="B5" s="5" t="n">
        <v>20513</v>
      </c>
      <c r="C5" s="5" t="n">
        <v>31955</v>
      </c>
      <c r="D5" s="5" t="n">
        <v>176542</v>
      </c>
    </row>
    <row r="6">
      <c r="A6" s="4" t="inlineStr">
        <is>
          <t>IMPAC</t>
        </is>
      </c>
      <c r="B6" s="5" t="n">
        <v>1203</v>
      </c>
      <c r="C6" s="5" t="n">
        <v>23781</v>
      </c>
      <c r="D6" s="5" t="n">
        <v>24338</v>
      </c>
    </row>
    <row r="7">
      <c r="A7" s="4" t="inlineStr">
        <is>
          <t>Corporation taxes</t>
        </is>
      </c>
      <c r="B7" s="5" t="n">
        <v>96547</v>
      </c>
      <c r="C7" s="5" t="n">
        <v>11515</v>
      </c>
      <c r="D7" s="4" t="inlineStr">
        <is>
          <t xml:space="preserve"> </t>
        </is>
      </c>
    </row>
    <row r="8">
      <c r="A8" s="4" t="inlineStr">
        <is>
          <t>Other</t>
        </is>
      </c>
      <c r="B8" s="5" t="n">
        <v>6533</v>
      </c>
      <c r="C8" s="5" t="n">
        <v>5430</v>
      </c>
      <c r="D8" s="5" t="n">
        <v>13108</v>
      </c>
    </row>
    <row r="9">
      <c r="A9" s="4" t="inlineStr">
        <is>
          <t>Total</t>
        </is>
      </c>
      <c r="B9" s="6" t="n">
        <v>1253017</v>
      </c>
      <c r="C9" s="6" t="n">
        <v>658121</v>
      </c>
      <c r="D9" s="6" t="n">
        <v>12676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MXN ($) $ in Thousand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Current</t>
        </is>
      </c>
      <c r="B4" s="6" t="n">
        <v>3616811</v>
      </c>
      <c r="C4" s="6" t="n">
        <v>3849778</v>
      </c>
      <c r="D4" s="6" t="n">
        <v>2315686</v>
      </c>
    </row>
    <row r="5">
      <c r="A5" s="4" t="inlineStr">
        <is>
          <t>Deferred</t>
        </is>
      </c>
      <c r="B5" s="5" t="n">
        <v>-544721</v>
      </c>
      <c r="C5" s="5" t="n">
        <v>-759566</v>
      </c>
      <c r="D5" s="5" t="n">
        <v>-530140</v>
      </c>
    </row>
    <row r="6">
      <c r="A6" s="4" t="inlineStr">
        <is>
          <t>Income tax</t>
        </is>
      </c>
      <c r="B6" s="5" t="n">
        <v>3072090</v>
      </c>
      <c r="C6" s="5" t="n">
        <v>3090212</v>
      </c>
      <c r="D6" s="5" t="n">
        <v>1785546</v>
      </c>
    </row>
    <row r="7">
      <c r="A7" s="4" t="inlineStr">
        <is>
          <t>ISR [Memb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Current</t>
        </is>
      </c>
      <c r="B9" s="5" t="n">
        <v>3616811</v>
      </c>
      <c r="C9" s="5" t="n">
        <v>3849778</v>
      </c>
      <c r="D9" s="5" t="n">
        <v>2315686</v>
      </c>
    </row>
    <row r="10">
      <c r="A10" s="4" t="inlineStr">
        <is>
          <t>Deferred</t>
        </is>
      </c>
      <c r="B10" s="5" t="n">
        <v>-544721</v>
      </c>
      <c r="C10" s="5" t="n">
        <v>-759566</v>
      </c>
      <c r="D10" s="5" t="n">
        <v>-530140</v>
      </c>
    </row>
    <row r="11">
      <c r="A11" s="4" t="inlineStr">
        <is>
          <t>Income tax</t>
        </is>
      </c>
      <c r="B11" s="6" t="n">
        <v>3072090</v>
      </c>
      <c r="C11" s="6" t="n">
        <v>3090212</v>
      </c>
      <c r="D11" s="6" t="n">
        <v>178554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 - MXN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tax by applying the weighted average statutory rate</t>
        </is>
      </c>
      <c r="B4" s="11" t="n">
        <v>0.283</v>
      </c>
      <c r="C4" s="10" t="n">
        <v>0.3</v>
      </c>
      <c r="D4" s="10" t="n">
        <v>0.3</v>
      </c>
    </row>
    <row r="5">
      <c r="A5" s="4" t="inlineStr">
        <is>
          <t>Effects of inflation over monetary assets</t>
        </is>
      </c>
      <c r="B5" s="4" t="inlineStr">
        <is>
          <t>(3.60%)</t>
        </is>
      </c>
      <c r="C5" s="4" t="inlineStr">
        <is>
          <t>(4.50%)</t>
        </is>
      </c>
      <c r="D5" s="4" t="inlineStr">
        <is>
          <t>(6.00%)</t>
        </is>
      </c>
    </row>
    <row r="6">
      <c r="A6" s="4" t="inlineStr">
        <is>
          <t>(Unrecognized) applied tax loss carryforwards</t>
        </is>
      </c>
      <c r="B6" s="4" t="inlineStr">
        <is>
          <t>(0.20%)</t>
        </is>
      </c>
      <c r="C6" s="10" t="n">
        <v>0</v>
      </c>
      <c r="D6" s="4" t="inlineStr">
        <is>
          <t>(1.10%)</t>
        </is>
      </c>
    </row>
    <row r="7">
      <c r="A7" s="4" t="inlineStr">
        <is>
          <t>Employee benefits</t>
        </is>
      </c>
      <c r="B7" s="4" t="inlineStr">
        <is>
          <t>(0.10%)</t>
        </is>
      </c>
      <c r="C7" s="4" t="inlineStr">
        <is>
          <t>(0.10%)</t>
        </is>
      </c>
      <c r="D7" s="11" t="n">
        <v>0.002</v>
      </c>
    </row>
    <row r="8">
      <c r="A8" s="4" t="inlineStr">
        <is>
          <t>Other</t>
        </is>
      </c>
      <c r="B8" s="4" t="inlineStr">
        <is>
          <t>(0.30%)</t>
        </is>
      </c>
      <c r="C8" s="4" t="inlineStr">
        <is>
          <t>(0.20%)</t>
        </is>
      </c>
      <c r="D8" s="4" t="inlineStr">
        <is>
          <t>(0.30%)</t>
        </is>
      </c>
    </row>
    <row r="9">
      <c r="A9" s="4" t="inlineStr">
        <is>
          <t>Effective tax rate</t>
        </is>
      </c>
      <c r="B9" s="11" t="n">
        <v>0.241</v>
      </c>
      <c r="C9" s="11" t="n">
        <v>0.252</v>
      </c>
      <c r="D9" s="11" t="n">
        <v>0.228</v>
      </c>
    </row>
    <row r="10">
      <c r="A10" s="4" t="inlineStr">
        <is>
          <t>'Income before income taxes</t>
        </is>
      </c>
      <c r="B10" s="6" t="n">
        <v>12761690</v>
      </c>
      <c r="C10" s="6" t="n">
        <v>12275686</v>
      </c>
      <c r="D10" s="6" t="n">
        <v>7829263</v>
      </c>
    </row>
    <row r="11">
      <c r="A11" s="4" t="inlineStr">
        <is>
          <t>Income tax by applying the weighted average statutory rate</t>
        </is>
      </c>
      <c r="B11" s="5" t="n">
        <v>3615812</v>
      </c>
      <c r="C11" s="5" t="n">
        <v>3682706</v>
      </c>
      <c r="D11" s="5" t="n">
        <v>2348779</v>
      </c>
    </row>
    <row r="12">
      <c r="A12" s="4" t="inlineStr">
        <is>
          <t>Effects of inflation over monetary assets</t>
        </is>
      </c>
      <c r="B12" s="5" t="n">
        <v>-454352</v>
      </c>
      <c r="C12" s="5" t="n">
        <v>-547859</v>
      </c>
      <c r="D12" s="5" t="n">
        <v>-469823</v>
      </c>
    </row>
    <row r="13">
      <c r="A13" s="4" t="inlineStr">
        <is>
          <t>(Unrecognized) applied tax loss carryforwards</t>
        </is>
      </c>
      <c r="B13" s="5" t="n">
        <v>-28028</v>
      </c>
      <c r="C13" s="5" t="n">
        <v>-6105</v>
      </c>
      <c r="D13" s="5" t="n">
        <v>-89782</v>
      </c>
    </row>
    <row r="14">
      <c r="A14" s="4" t="inlineStr">
        <is>
          <t>Employee benefits</t>
        </is>
      </c>
      <c r="B14" s="5" t="n">
        <v>-17939</v>
      </c>
      <c r="C14" s="5" t="n">
        <v>-9553</v>
      </c>
      <c r="D14" s="5" t="n">
        <v>14949</v>
      </c>
    </row>
    <row r="15">
      <c r="A15" s="4" t="inlineStr">
        <is>
          <t>Other</t>
        </is>
      </c>
      <c r="B15" s="5" t="n">
        <v>-43403</v>
      </c>
      <c r="C15" s="5" t="n">
        <v>-28977</v>
      </c>
      <c r="D15" s="5" t="n">
        <v>-18577</v>
      </c>
    </row>
    <row r="16">
      <c r="A16" s="4" t="inlineStr">
        <is>
          <t>Income tax</t>
        </is>
      </c>
      <c r="B16" s="6" t="n">
        <v>3072090</v>
      </c>
      <c r="C16" s="6" t="n">
        <v>3090212</v>
      </c>
      <c r="D16" s="6" t="n">
        <v>17855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Income Tax Assets and Net Deferred Income Tax Liability (Detail) - MXN ($) $ in Thousands</t>
        </is>
      </c>
      <c r="B1" s="2" t="inlineStr">
        <is>
          <t>Dec. 31, 2023</t>
        </is>
      </c>
      <c r="C1" s="2" t="inlineStr">
        <is>
          <t>Dec. 31, 2022</t>
        </is>
      </c>
      <c r="D1" s="2" t="inlineStr">
        <is>
          <t>Dec. 31, 2021</t>
        </is>
      </c>
      <c r="E1" s="2" t="inlineStr">
        <is>
          <t>Dec. 31, 2020</t>
        </is>
      </c>
    </row>
    <row r="2">
      <c r="A2" s="3" t="inlineStr">
        <is>
          <t>Deferred ISR asset (liability):</t>
        </is>
      </c>
      <c r="B2" s="4" t="inlineStr">
        <is>
          <t xml:space="preserve"> </t>
        </is>
      </c>
      <c r="C2" s="4" t="inlineStr">
        <is>
          <t xml:space="preserve"> </t>
        </is>
      </c>
      <c r="D2" s="4" t="inlineStr">
        <is>
          <t xml:space="preserve"> </t>
        </is>
      </c>
      <c r="E2" s="4" t="inlineStr">
        <is>
          <t xml:space="preserve"> </t>
        </is>
      </c>
    </row>
    <row r="3">
      <c r="A3" s="4" t="inlineStr">
        <is>
          <t>Deferred income tax asset (liability)</t>
        </is>
      </c>
      <c r="B3" s="6" t="n">
        <v>-335174</v>
      </c>
      <c r="C3" s="6" t="n">
        <v>-488804</v>
      </c>
      <c r="D3" s="6" t="n">
        <v>-606632</v>
      </c>
      <c r="E3" s="6" t="n">
        <v>-655479</v>
      </c>
    </row>
    <row r="4">
      <c r="A4" s="4" t="inlineStr">
        <is>
          <t>Improvements to concession assets [Member]</t>
        </is>
      </c>
      <c r="B4" s="4" t="inlineStr">
        <is>
          <t xml:space="preserve"> </t>
        </is>
      </c>
      <c r="C4" s="4" t="inlineStr">
        <is>
          <t xml:space="preserve"> </t>
        </is>
      </c>
      <c r="D4" s="4" t="inlineStr">
        <is>
          <t xml:space="preserve"> </t>
        </is>
      </c>
      <c r="E4" s="4" t="inlineStr">
        <is>
          <t xml:space="preserve"> </t>
        </is>
      </c>
    </row>
    <row r="5">
      <c r="A5" s="3" t="inlineStr">
        <is>
          <t>Deferred ISR asset (liability):</t>
        </is>
      </c>
      <c r="B5" s="4" t="inlineStr">
        <is>
          <t xml:space="preserve"> </t>
        </is>
      </c>
      <c r="C5" s="4" t="inlineStr">
        <is>
          <t xml:space="preserve"> </t>
        </is>
      </c>
      <c r="D5" s="4" t="inlineStr">
        <is>
          <t xml:space="preserve"> </t>
        </is>
      </c>
      <c r="E5" s="4" t="inlineStr">
        <is>
          <t xml:space="preserve"> </t>
        </is>
      </c>
    </row>
    <row r="6">
      <c r="A6" s="4" t="inlineStr">
        <is>
          <t>Deferred income tax asset (liability)</t>
        </is>
      </c>
      <c r="B6" s="5" t="n">
        <v>-1089</v>
      </c>
      <c r="C6" s="5" t="n">
        <v>-1461</v>
      </c>
      <c r="D6" s="5" t="n">
        <v>-1702</v>
      </c>
      <c r="E6" s="5" t="n">
        <v>-1731</v>
      </c>
    </row>
    <row r="7">
      <c r="A7" s="4" t="inlineStr">
        <is>
          <t>Accruals [Member]</t>
        </is>
      </c>
      <c r="B7" s="4" t="inlineStr">
        <is>
          <t xml:space="preserve"> </t>
        </is>
      </c>
      <c r="C7" s="4" t="inlineStr">
        <is>
          <t xml:space="preserve"> </t>
        </is>
      </c>
      <c r="D7" s="4" t="inlineStr">
        <is>
          <t xml:space="preserve"> </t>
        </is>
      </c>
      <c r="E7" s="4" t="inlineStr">
        <is>
          <t xml:space="preserve"> </t>
        </is>
      </c>
    </row>
    <row r="8">
      <c r="A8" s="3" t="inlineStr">
        <is>
          <t>Deferred ISR asset (liability):</t>
        </is>
      </c>
      <c r="B8" s="4" t="inlineStr">
        <is>
          <t xml:space="preserve"> </t>
        </is>
      </c>
      <c r="C8" s="4" t="inlineStr">
        <is>
          <t xml:space="preserve"> </t>
        </is>
      </c>
      <c r="D8" s="4" t="inlineStr">
        <is>
          <t xml:space="preserve"> </t>
        </is>
      </c>
      <c r="E8" s="4" t="inlineStr">
        <is>
          <t xml:space="preserve"> </t>
        </is>
      </c>
    </row>
    <row r="9">
      <c r="A9" s="4" t="inlineStr">
        <is>
          <t>Deferred income tax asset (liability)</t>
        </is>
      </c>
      <c r="B9" s="5" t="n">
        <v>30468</v>
      </c>
      <c r="C9" s="5" t="n">
        <v>44575</v>
      </c>
      <c r="D9" s="5" t="n">
        <v>42485</v>
      </c>
      <c r="E9" s="5" t="n">
        <v>12796</v>
      </c>
    </row>
    <row r="10">
      <c r="A10" s="4" t="inlineStr">
        <is>
          <t>Machinery, equipment and improvements on leased assets [Member]</t>
        </is>
      </c>
      <c r="B10" s="4" t="inlineStr">
        <is>
          <t xml:space="preserve"> </t>
        </is>
      </c>
      <c r="C10" s="4" t="inlineStr">
        <is>
          <t xml:space="preserve"> </t>
        </is>
      </c>
      <c r="D10" s="4" t="inlineStr">
        <is>
          <t xml:space="preserve"> </t>
        </is>
      </c>
      <c r="E10" s="4" t="inlineStr">
        <is>
          <t xml:space="preserve"> </t>
        </is>
      </c>
    </row>
    <row r="11">
      <c r="A11" s="3" t="inlineStr">
        <is>
          <t>Deferred ISR asset (liability):</t>
        </is>
      </c>
      <c r="B11" s="4" t="inlineStr">
        <is>
          <t xml:space="preserve"> </t>
        </is>
      </c>
      <c r="C11" s="4" t="inlineStr">
        <is>
          <t xml:space="preserve"> </t>
        </is>
      </c>
      <c r="D11" s="4" t="inlineStr">
        <is>
          <t xml:space="preserve"> </t>
        </is>
      </c>
      <c r="E11" s="4" t="inlineStr">
        <is>
          <t xml:space="preserve"> </t>
        </is>
      </c>
    </row>
    <row r="12">
      <c r="A12" s="4" t="inlineStr">
        <is>
          <t>Deferred income tax asset (liability)</t>
        </is>
      </c>
      <c r="B12" s="5" t="n">
        <v>25309</v>
      </c>
      <c r="C12" s="5" t="n">
        <v>-3161</v>
      </c>
      <c r="D12" s="5" t="n">
        <v>-27644</v>
      </c>
      <c r="E12" s="5" t="n">
        <v>-75262</v>
      </c>
    </row>
    <row r="13">
      <c r="A13" s="4" t="inlineStr">
        <is>
          <t>Airport concessions [Member]</t>
        </is>
      </c>
      <c r="B13" s="4" t="inlineStr">
        <is>
          <t xml:space="preserve"> </t>
        </is>
      </c>
      <c r="C13" s="4" t="inlineStr">
        <is>
          <t xml:space="preserve"> </t>
        </is>
      </c>
      <c r="D13" s="4" t="inlineStr">
        <is>
          <t xml:space="preserve"> </t>
        </is>
      </c>
      <c r="E13" s="4" t="inlineStr">
        <is>
          <t xml:space="preserve"> </t>
        </is>
      </c>
    </row>
    <row r="14">
      <c r="A14" s="3" t="inlineStr">
        <is>
          <t>Deferred ISR asset (liability):</t>
        </is>
      </c>
      <c r="B14" s="4" t="inlineStr">
        <is>
          <t xml:space="preserve"> </t>
        </is>
      </c>
      <c r="C14" s="4" t="inlineStr">
        <is>
          <t xml:space="preserve"> </t>
        </is>
      </c>
      <c r="D14" s="4" t="inlineStr">
        <is>
          <t xml:space="preserve"> </t>
        </is>
      </c>
      <c r="E14" s="4" t="inlineStr">
        <is>
          <t xml:space="preserve"> </t>
        </is>
      </c>
    </row>
    <row r="15">
      <c r="A15" s="4" t="inlineStr">
        <is>
          <t>Deferred income tax asset (liability)</t>
        </is>
      </c>
      <c r="B15" s="5" t="n">
        <v>-394725</v>
      </c>
      <c r="C15" s="5" t="n">
        <v>-528757</v>
      </c>
      <c r="D15" s="5" t="n">
        <v>-618567</v>
      </c>
      <c r="E15" s="6" t="n">
        <v>-590401</v>
      </c>
    </row>
    <row r="16">
      <c r="A16" s="4" t="inlineStr">
        <is>
          <t>Mexico [Member]</t>
        </is>
      </c>
      <c r="B16" s="4" t="inlineStr">
        <is>
          <t xml:space="preserve"> </t>
        </is>
      </c>
      <c r="C16" s="4" t="inlineStr">
        <is>
          <t xml:space="preserve"> </t>
        </is>
      </c>
      <c r="D16" s="4" t="inlineStr">
        <is>
          <t xml:space="preserve"> </t>
        </is>
      </c>
      <c r="E16" s="4" t="inlineStr">
        <is>
          <t xml:space="preserve"> </t>
        </is>
      </c>
    </row>
    <row r="17">
      <c r="A17" s="3" t="inlineStr">
        <is>
          <t>Deferred ISR asset (liability):</t>
        </is>
      </c>
      <c r="B17" s="4" t="inlineStr">
        <is>
          <t xml:space="preserve"> </t>
        </is>
      </c>
      <c r="C17" s="4" t="inlineStr">
        <is>
          <t xml:space="preserve"> </t>
        </is>
      </c>
      <c r="D17" s="4" t="inlineStr">
        <is>
          <t xml:space="preserve"> </t>
        </is>
      </c>
      <c r="E17" s="4" t="inlineStr">
        <is>
          <t xml:space="preserve"> </t>
        </is>
      </c>
    </row>
    <row r="18">
      <c r="A18" s="4" t="inlineStr">
        <is>
          <t>Deferred income tax asset (liability)</t>
        </is>
      </c>
      <c r="B18" s="5" t="n">
        <v>7337813</v>
      </c>
      <c r="C18" s="5" t="n">
        <v>6810168</v>
      </c>
      <c r="D18" s="5" t="n">
        <v>6230886</v>
      </c>
      <c r="E18" s="4" t="inlineStr">
        <is>
          <t xml:space="preserve"> </t>
        </is>
      </c>
    </row>
    <row r="19">
      <c r="A19" s="4" t="inlineStr">
        <is>
          <t>Mexico [Member] | Expected credit loss [Member]</t>
        </is>
      </c>
      <c r="B19" s="4" t="inlineStr">
        <is>
          <t xml:space="preserve"> </t>
        </is>
      </c>
      <c r="C19" s="4" t="inlineStr">
        <is>
          <t xml:space="preserve"> </t>
        </is>
      </c>
      <c r="D19" s="4" t="inlineStr">
        <is>
          <t xml:space="preserve"> </t>
        </is>
      </c>
      <c r="E19" s="4" t="inlineStr">
        <is>
          <t xml:space="preserve"> </t>
        </is>
      </c>
    </row>
    <row r="20">
      <c r="A20" s="3" t="inlineStr">
        <is>
          <t>Deferred ISR asset (liability):</t>
        </is>
      </c>
      <c r="B20" s="4" t="inlineStr">
        <is>
          <t xml:space="preserve"> </t>
        </is>
      </c>
      <c r="C20" s="4" t="inlineStr">
        <is>
          <t xml:space="preserve"> </t>
        </is>
      </c>
      <c r="D20" s="4" t="inlineStr">
        <is>
          <t xml:space="preserve"> </t>
        </is>
      </c>
      <c r="E20" s="4" t="inlineStr">
        <is>
          <t xml:space="preserve"> </t>
        </is>
      </c>
    </row>
    <row r="21">
      <c r="A21" s="4" t="inlineStr">
        <is>
          <t>Deferred income tax asset (liability)</t>
        </is>
      </c>
      <c r="B21" s="5" t="n">
        <v>37063</v>
      </c>
      <c r="C21" s="5" t="n">
        <v>40449</v>
      </c>
      <c r="D21" s="5" t="n">
        <v>30238</v>
      </c>
      <c r="E21" s="4" t="inlineStr">
        <is>
          <t xml:space="preserve"> </t>
        </is>
      </c>
    </row>
    <row r="22">
      <c r="A22" s="4" t="inlineStr">
        <is>
          <t>Mexico [Member] | Machinery and equipment [Member]</t>
        </is>
      </c>
      <c r="B22" s="4" t="inlineStr">
        <is>
          <t xml:space="preserve"> </t>
        </is>
      </c>
      <c r="C22" s="4" t="inlineStr">
        <is>
          <t xml:space="preserve"> </t>
        </is>
      </c>
      <c r="D22" s="4" t="inlineStr">
        <is>
          <t xml:space="preserve"> </t>
        </is>
      </c>
      <c r="E22" s="4" t="inlineStr">
        <is>
          <t xml:space="preserve"> </t>
        </is>
      </c>
    </row>
    <row r="23">
      <c r="A23" s="3" t="inlineStr">
        <is>
          <t>Deferred ISR asset (liability):</t>
        </is>
      </c>
      <c r="B23" s="4" t="inlineStr">
        <is>
          <t xml:space="preserve"> </t>
        </is>
      </c>
      <c r="C23" s="4" t="inlineStr">
        <is>
          <t xml:space="preserve"> </t>
        </is>
      </c>
      <c r="D23" s="4" t="inlineStr">
        <is>
          <t xml:space="preserve"> </t>
        </is>
      </c>
      <c r="E23" s="4" t="inlineStr">
        <is>
          <t xml:space="preserve"> </t>
        </is>
      </c>
    </row>
    <row r="24">
      <c r="A24" s="4" t="inlineStr">
        <is>
          <t>Deferred income tax asset (liability)</t>
        </is>
      </c>
      <c r="B24" s="5" t="n">
        <v>139178</v>
      </c>
      <c r="C24" s="5" t="n">
        <v>122854</v>
      </c>
      <c r="D24" s="5" t="n">
        <v>75671</v>
      </c>
      <c r="E24" s="4" t="inlineStr">
        <is>
          <t xml:space="preserve"> </t>
        </is>
      </c>
    </row>
    <row r="25">
      <c r="A25" s="4" t="inlineStr">
        <is>
          <t>Mexico [Member] | Improvements to concession assets [Member]</t>
        </is>
      </c>
      <c r="B25" s="4" t="inlineStr">
        <is>
          <t xml:space="preserve"> </t>
        </is>
      </c>
      <c r="C25" s="4" t="inlineStr">
        <is>
          <t xml:space="preserve"> </t>
        </is>
      </c>
      <c r="D25" s="4" t="inlineStr">
        <is>
          <t xml:space="preserve"> </t>
        </is>
      </c>
      <c r="E25" s="4" t="inlineStr">
        <is>
          <t xml:space="preserve"> </t>
        </is>
      </c>
    </row>
    <row r="26">
      <c r="A26" s="3" t="inlineStr">
        <is>
          <t>Deferred ISR asset (liability):</t>
        </is>
      </c>
      <c r="B26" s="4" t="inlineStr">
        <is>
          <t xml:space="preserve"> </t>
        </is>
      </c>
      <c r="C26" s="4" t="inlineStr">
        <is>
          <t xml:space="preserve"> </t>
        </is>
      </c>
      <c r="D26" s="4" t="inlineStr">
        <is>
          <t xml:space="preserve"> </t>
        </is>
      </c>
      <c r="E26" s="4" t="inlineStr">
        <is>
          <t xml:space="preserve"> </t>
        </is>
      </c>
    </row>
    <row r="27">
      <c r="A27" s="4" t="inlineStr">
        <is>
          <t>Deferred income tax asset (liability)</t>
        </is>
      </c>
      <c r="B27" s="5" t="n">
        <v>1293468</v>
      </c>
      <c r="C27" s="5" t="n">
        <v>1037511</v>
      </c>
      <c r="D27" s="5" t="n">
        <v>834813</v>
      </c>
      <c r="E27" s="4" t="inlineStr">
        <is>
          <t xml:space="preserve"> </t>
        </is>
      </c>
    </row>
    <row r="28">
      <c r="A28" s="4" t="inlineStr">
        <is>
          <t>Mexico [Member] | Airport concessions and rights to use airport facilities [Member]</t>
        </is>
      </c>
      <c r="B28" s="4" t="inlineStr">
        <is>
          <t xml:space="preserve"> </t>
        </is>
      </c>
      <c r="C28" s="4" t="inlineStr">
        <is>
          <t xml:space="preserve"> </t>
        </is>
      </c>
      <c r="D28" s="4" t="inlineStr">
        <is>
          <t xml:space="preserve"> </t>
        </is>
      </c>
      <c r="E28" s="4" t="inlineStr">
        <is>
          <t xml:space="preserve"> </t>
        </is>
      </c>
    </row>
    <row r="29">
      <c r="A29" s="3" t="inlineStr">
        <is>
          <t>Deferred ISR asset (liability):</t>
        </is>
      </c>
      <c r="B29" s="4" t="inlineStr">
        <is>
          <t xml:space="preserve"> </t>
        </is>
      </c>
      <c r="C29" s="4" t="inlineStr">
        <is>
          <t xml:space="preserve"> </t>
        </is>
      </c>
      <c r="D29" s="4" t="inlineStr">
        <is>
          <t xml:space="preserve"> </t>
        </is>
      </c>
      <c r="E29" s="4" t="inlineStr">
        <is>
          <t xml:space="preserve"> </t>
        </is>
      </c>
    </row>
    <row r="30">
      <c r="A30" s="4" t="inlineStr">
        <is>
          <t>Deferred income tax asset (liability)</t>
        </is>
      </c>
      <c r="B30" s="5" t="n">
        <v>5588605</v>
      </c>
      <c r="C30" s="5" t="n">
        <v>5432747</v>
      </c>
      <c r="D30" s="5" t="n">
        <v>5046004</v>
      </c>
      <c r="E30" s="4" t="inlineStr">
        <is>
          <t xml:space="preserve"> </t>
        </is>
      </c>
    </row>
    <row r="31">
      <c r="A31" s="4" t="inlineStr">
        <is>
          <t>Mexico [Member] | Other acquired rights [Member]</t>
        </is>
      </c>
      <c r="B31" s="4" t="inlineStr">
        <is>
          <t xml:space="preserve"> </t>
        </is>
      </c>
      <c r="C31" s="4" t="inlineStr">
        <is>
          <t xml:space="preserve"> </t>
        </is>
      </c>
      <c r="D31" s="4" t="inlineStr">
        <is>
          <t xml:space="preserve"> </t>
        </is>
      </c>
      <c r="E31" s="4" t="inlineStr">
        <is>
          <t xml:space="preserve"> </t>
        </is>
      </c>
    </row>
    <row r="32">
      <c r="A32" s="3" t="inlineStr">
        <is>
          <t>Deferred ISR asset (liability):</t>
        </is>
      </c>
      <c r="B32" s="4" t="inlineStr">
        <is>
          <t xml:space="preserve"> </t>
        </is>
      </c>
      <c r="C32" s="4" t="inlineStr">
        <is>
          <t xml:space="preserve"> </t>
        </is>
      </c>
      <c r="D32" s="4" t="inlineStr">
        <is>
          <t xml:space="preserve"> </t>
        </is>
      </c>
      <c r="E32" s="4" t="inlineStr">
        <is>
          <t xml:space="preserve"> </t>
        </is>
      </c>
    </row>
    <row r="33">
      <c r="A33" s="4" t="inlineStr">
        <is>
          <t>Deferred income tax asset (liability)</t>
        </is>
      </c>
      <c r="B33" s="5" t="n">
        <v>183100</v>
      </c>
      <c r="C33" s="5" t="n">
        <v>176967</v>
      </c>
      <c r="D33" s="5" t="n">
        <v>161316</v>
      </c>
      <c r="E33" s="4" t="inlineStr">
        <is>
          <t xml:space="preserve"> </t>
        </is>
      </c>
    </row>
    <row r="34">
      <c r="A34" s="4" t="inlineStr">
        <is>
          <t>Mexico [Member] | Other temporary differences [Member]</t>
        </is>
      </c>
      <c r="B34" s="4" t="inlineStr">
        <is>
          <t xml:space="preserve"> </t>
        </is>
      </c>
      <c r="C34" s="4" t="inlineStr">
        <is>
          <t xml:space="preserve"> </t>
        </is>
      </c>
      <c r="D34" s="4" t="inlineStr">
        <is>
          <t xml:space="preserve"> </t>
        </is>
      </c>
      <c r="E34" s="4" t="inlineStr">
        <is>
          <t xml:space="preserve"> </t>
        </is>
      </c>
    </row>
    <row r="35">
      <c r="A35" s="3" t="inlineStr">
        <is>
          <t>Deferred ISR asset (liability):</t>
        </is>
      </c>
      <c r="B35" s="4" t="inlineStr">
        <is>
          <t xml:space="preserve"> </t>
        </is>
      </c>
      <c r="C35" s="4" t="inlineStr">
        <is>
          <t xml:space="preserve"> </t>
        </is>
      </c>
      <c r="D35" s="4" t="inlineStr">
        <is>
          <t xml:space="preserve"> </t>
        </is>
      </c>
      <c r="E35" s="4" t="inlineStr">
        <is>
          <t xml:space="preserve"> </t>
        </is>
      </c>
    </row>
    <row r="36">
      <c r="A36" s="4" t="inlineStr">
        <is>
          <t>Deferred income tax asset (liability)</t>
        </is>
      </c>
      <c r="B36" s="5" t="n">
        <v>622</v>
      </c>
      <c r="C36" s="5" t="n">
        <v>492</v>
      </c>
      <c r="D36" s="5" t="n">
        <v>459</v>
      </c>
      <c r="E36" s="4" t="inlineStr">
        <is>
          <t xml:space="preserve"> </t>
        </is>
      </c>
    </row>
    <row r="37">
      <c r="A37" s="4" t="inlineStr">
        <is>
          <t>Mexico [Member] | Unused tax losses [Member]</t>
        </is>
      </c>
      <c r="B37" s="4" t="inlineStr">
        <is>
          <t xml:space="preserve"> </t>
        </is>
      </c>
      <c r="C37" s="4" t="inlineStr">
        <is>
          <t xml:space="preserve"> </t>
        </is>
      </c>
      <c r="D37" s="4" t="inlineStr">
        <is>
          <t xml:space="preserve"> </t>
        </is>
      </c>
      <c r="E37" s="4" t="inlineStr">
        <is>
          <t xml:space="preserve"> </t>
        </is>
      </c>
    </row>
    <row r="38">
      <c r="A38" s="3" t="inlineStr">
        <is>
          <t>Deferred ISR asset (liability):</t>
        </is>
      </c>
      <c r="B38" s="4" t="inlineStr">
        <is>
          <t xml:space="preserve"> </t>
        </is>
      </c>
      <c r="C38" s="4" t="inlineStr">
        <is>
          <t xml:space="preserve"> </t>
        </is>
      </c>
      <c r="D38" s="4" t="inlineStr">
        <is>
          <t xml:space="preserve"> </t>
        </is>
      </c>
      <c r="E38" s="4" t="inlineStr">
        <is>
          <t xml:space="preserve"> </t>
        </is>
      </c>
    </row>
    <row r="39">
      <c r="A39" s="4" t="inlineStr">
        <is>
          <t>Deferred income tax asset (liability)</t>
        </is>
      </c>
      <c r="B39" s="5" t="n">
        <v>28028</v>
      </c>
      <c r="C39" s="4" t="inlineStr">
        <is>
          <t xml:space="preserve"> </t>
        </is>
      </c>
      <c r="D39" s="5" t="n">
        <v>6104</v>
      </c>
      <c r="E39" s="4" t="inlineStr">
        <is>
          <t xml:space="preserve"> </t>
        </is>
      </c>
    </row>
    <row r="40">
      <c r="A40" s="4" t="inlineStr">
        <is>
          <t>Mexico [Member] | Employee benefits [Member]</t>
        </is>
      </c>
      <c r="B40" s="4" t="inlineStr">
        <is>
          <t xml:space="preserve"> </t>
        </is>
      </c>
      <c r="C40" s="4" t="inlineStr">
        <is>
          <t xml:space="preserve"> </t>
        </is>
      </c>
      <c r="D40" s="4" t="inlineStr">
        <is>
          <t xml:space="preserve"> </t>
        </is>
      </c>
      <c r="E40" s="4" t="inlineStr">
        <is>
          <t xml:space="preserve"> </t>
        </is>
      </c>
    </row>
    <row r="41">
      <c r="A41" s="3" t="inlineStr">
        <is>
          <t>Deferred ISR asset (liability):</t>
        </is>
      </c>
      <c r="B41" s="4" t="inlineStr">
        <is>
          <t xml:space="preserve"> </t>
        </is>
      </c>
      <c r="C41" s="4" t="inlineStr">
        <is>
          <t xml:space="preserve"> </t>
        </is>
      </c>
      <c r="D41" s="4" t="inlineStr">
        <is>
          <t xml:space="preserve"> </t>
        </is>
      </c>
      <c r="E41" s="4" t="inlineStr">
        <is>
          <t xml:space="preserve"> </t>
        </is>
      </c>
    </row>
    <row r="42">
      <c r="A42" s="4" t="inlineStr">
        <is>
          <t>Deferred income tax asset (liability)</t>
        </is>
      </c>
      <c r="B42" s="5" t="n">
        <v>81562</v>
      </c>
      <c r="C42" s="5" t="n">
        <v>66073</v>
      </c>
      <c r="D42" s="5" t="n">
        <v>56313</v>
      </c>
      <c r="E42" s="4" t="inlineStr">
        <is>
          <t xml:space="preserve"> </t>
        </is>
      </c>
    </row>
    <row r="43">
      <c r="A43" s="4" t="inlineStr">
        <is>
          <t>Mexico [Member] | Accruals [Member]</t>
        </is>
      </c>
      <c r="B43" s="4" t="inlineStr">
        <is>
          <t xml:space="preserve"> </t>
        </is>
      </c>
      <c r="C43" s="4" t="inlineStr">
        <is>
          <t xml:space="preserve"> </t>
        </is>
      </c>
      <c r="D43" s="4" t="inlineStr">
        <is>
          <t xml:space="preserve"> </t>
        </is>
      </c>
      <c r="E43" s="4" t="inlineStr">
        <is>
          <t xml:space="preserve"> </t>
        </is>
      </c>
    </row>
    <row r="44">
      <c r="A44" s="3" t="inlineStr">
        <is>
          <t>Deferred ISR asset (liability):</t>
        </is>
      </c>
      <c r="B44" s="4" t="inlineStr">
        <is>
          <t xml:space="preserve"> </t>
        </is>
      </c>
      <c r="C44" s="4" t="inlineStr">
        <is>
          <t xml:space="preserve"> </t>
        </is>
      </c>
      <c r="D44" s="4" t="inlineStr">
        <is>
          <t xml:space="preserve"> </t>
        </is>
      </c>
      <c r="E44" s="4" t="inlineStr">
        <is>
          <t xml:space="preserve"> </t>
        </is>
      </c>
    </row>
    <row r="45">
      <c r="A45" s="4" t="inlineStr">
        <is>
          <t>Deferred income tax asset (liability)</t>
        </is>
      </c>
      <c r="B45" s="5" t="n">
        <v>36418</v>
      </c>
      <c r="C45" s="5" t="n">
        <v>20142</v>
      </c>
      <c r="D45" s="5" t="n">
        <v>25128</v>
      </c>
      <c r="E45" s="4" t="inlineStr">
        <is>
          <t xml:space="preserve"> </t>
        </is>
      </c>
    </row>
    <row r="46">
      <c r="A46" s="4" t="inlineStr">
        <is>
          <t>Mexico [Member] | Derivative financial instruments [Member]</t>
        </is>
      </c>
      <c r="B46" s="4" t="inlineStr">
        <is>
          <t xml:space="preserve"> </t>
        </is>
      </c>
      <c r="C46" s="4" t="inlineStr">
        <is>
          <t xml:space="preserve"> </t>
        </is>
      </c>
      <c r="D46" s="4" t="inlineStr">
        <is>
          <t xml:space="preserve"> </t>
        </is>
      </c>
      <c r="E46" s="4" t="inlineStr">
        <is>
          <t xml:space="preserve"> </t>
        </is>
      </c>
    </row>
    <row r="47">
      <c r="A47" s="3" t="inlineStr">
        <is>
          <t>Deferred ISR asset (liability):</t>
        </is>
      </c>
      <c r="B47" s="4" t="inlineStr">
        <is>
          <t xml:space="preserve"> </t>
        </is>
      </c>
      <c r="C47" s="4" t="inlineStr">
        <is>
          <t xml:space="preserve"> </t>
        </is>
      </c>
      <c r="D47" s="4" t="inlineStr">
        <is>
          <t xml:space="preserve"> </t>
        </is>
      </c>
      <c r="E47" s="4" t="inlineStr">
        <is>
          <t xml:space="preserve"> </t>
        </is>
      </c>
    </row>
    <row r="48">
      <c r="A48" s="4" t="inlineStr">
        <is>
          <t>Deferred income tax asset (liability)</t>
        </is>
      </c>
      <c r="B48" s="5" t="n">
        <v>-50231</v>
      </c>
      <c r="C48" s="5" t="n">
        <v>-87067</v>
      </c>
      <c r="D48" s="5" t="n">
        <v>-5160</v>
      </c>
      <c r="E48" s="4" t="inlineStr">
        <is>
          <t xml:space="preserve"> </t>
        </is>
      </c>
    </row>
    <row r="49">
      <c r="A49" s="4" t="inlineStr">
        <is>
          <t>Jamaica [Member]</t>
        </is>
      </c>
      <c r="B49" s="4" t="inlineStr">
        <is>
          <t xml:space="preserve"> </t>
        </is>
      </c>
      <c r="C49" s="4" t="inlineStr">
        <is>
          <t xml:space="preserve"> </t>
        </is>
      </c>
      <c r="D49" s="4" t="inlineStr">
        <is>
          <t xml:space="preserve"> </t>
        </is>
      </c>
      <c r="E49" s="4" t="inlineStr">
        <is>
          <t xml:space="preserve"> </t>
        </is>
      </c>
    </row>
    <row r="50">
      <c r="A50" s="3" t="inlineStr">
        <is>
          <t>Deferred ISR asset (liability):</t>
        </is>
      </c>
      <c r="B50" s="4" t="inlineStr">
        <is>
          <t xml:space="preserve"> </t>
        </is>
      </c>
      <c r="C50" s="4" t="inlineStr">
        <is>
          <t xml:space="preserve"> </t>
        </is>
      </c>
      <c r="D50" s="4" t="inlineStr">
        <is>
          <t xml:space="preserve"> </t>
        </is>
      </c>
      <c r="E50" s="4" t="inlineStr">
        <is>
          <t xml:space="preserve"> </t>
        </is>
      </c>
    </row>
    <row r="51">
      <c r="A51" s="4" t="inlineStr">
        <is>
          <t>Deferred income tax asset (liability)</t>
        </is>
      </c>
      <c r="B51" s="5" t="n">
        <v>-335174</v>
      </c>
      <c r="C51" s="5" t="n">
        <v>-488804</v>
      </c>
      <c r="D51" s="5" t="n">
        <v>-606632</v>
      </c>
      <c r="E51" s="4" t="inlineStr">
        <is>
          <t xml:space="preserve"> </t>
        </is>
      </c>
    </row>
    <row r="52">
      <c r="A52" s="4" t="inlineStr">
        <is>
          <t>Jamaica [Member] | Improvements to concession assets [Member]</t>
        </is>
      </c>
      <c r="B52" s="4" t="inlineStr">
        <is>
          <t xml:space="preserve"> </t>
        </is>
      </c>
      <c r="C52" s="4" t="inlineStr">
        <is>
          <t xml:space="preserve"> </t>
        </is>
      </c>
      <c r="D52" s="4" t="inlineStr">
        <is>
          <t xml:space="preserve"> </t>
        </is>
      </c>
      <c r="E52" s="4" t="inlineStr">
        <is>
          <t xml:space="preserve"> </t>
        </is>
      </c>
    </row>
    <row r="53">
      <c r="A53" s="3" t="inlineStr">
        <is>
          <t>Deferred ISR asset (liability):</t>
        </is>
      </c>
      <c r="B53" s="4" t="inlineStr">
        <is>
          <t xml:space="preserve"> </t>
        </is>
      </c>
      <c r="C53" s="4" t="inlineStr">
        <is>
          <t xml:space="preserve"> </t>
        </is>
      </c>
      <c r="D53" s="4" t="inlineStr">
        <is>
          <t xml:space="preserve"> </t>
        </is>
      </c>
      <c r="E53" s="4" t="inlineStr">
        <is>
          <t xml:space="preserve"> </t>
        </is>
      </c>
    </row>
    <row r="54">
      <c r="A54" s="4" t="inlineStr">
        <is>
          <t>Deferred income tax asset (liability)</t>
        </is>
      </c>
      <c r="B54" s="5" t="n">
        <v>-1089</v>
      </c>
      <c r="C54" s="5" t="n">
        <v>-1461</v>
      </c>
      <c r="D54" s="5" t="n">
        <v>-1702</v>
      </c>
      <c r="E54" s="4" t="inlineStr">
        <is>
          <t xml:space="preserve"> </t>
        </is>
      </c>
    </row>
    <row r="55">
      <c r="A55" s="4" t="inlineStr">
        <is>
          <t>Jamaica [Member] | Accruals [Member]</t>
        </is>
      </c>
      <c r="B55" s="4" t="inlineStr">
        <is>
          <t xml:space="preserve"> </t>
        </is>
      </c>
      <c r="C55" s="4" t="inlineStr">
        <is>
          <t xml:space="preserve"> </t>
        </is>
      </c>
      <c r="D55" s="4" t="inlineStr">
        <is>
          <t xml:space="preserve"> </t>
        </is>
      </c>
      <c r="E55" s="4" t="inlineStr">
        <is>
          <t xml:space="preserve"> </t>
        </is>
      </c>
    </row>
    <row r="56">
      <c r="A56" s="3" t="inlineStr">
        <is>
          <t>Deferred ISR asset (liability):</t>
        </is>
      </c>
      <c r="B56" s="4" t="inlineStr">
        <is>
          <t xml:space="preserve"> </t>
        </is>
      </c>
      <c r="C56" s="4" t="inlineStr">
        <is>
          <t xml:space="preserve"> </t>
        </is>
      </c>
      <c r="D56" s="4" t="inlineStr">
        <is>
          <t xml:space="preserve"> </t>
        </is>
      </c>
      <c r="E56" s="4" t="inlineStr">
        <is>
          <t xml:space="preserve"> </t>
        </is>
      </c>
    </row>
    <row r="57">
      <c r="A57" s="4" t="inlineStr">
        <is>
          <t>Deferred income tax asset (liability)</t>
        </is>
      </c>
      <c r="B57" s="5" t="n">
        <v>30468</v>
      </c>
      <c r="C57" s="5" t="n">
        <v>44575</v>
      </c>
      <c r="D57" s="5" t="n">
        <v>42485</v>
      </c>
      <c r="E57" s="4" t="inlineStr">
        <is>
          <t xml:space="preserve"> </t>
        </is>
      </c>
    </row>
    <row r="58">
      <c r="A58" s="4" t="inlineStr">
        <is>
          <t>Jamaica [Member] | Machinery, equipment and improvements on leased assets [Member]</t>
        </is>
      </c>
      <c r="B58" s="4" t="inlineStr">
        <is>
          <t xml:space="preserve"> </t>
        </is>
      </c>
      <c r="C58" s="4" t="inlineStr">
        <is>
          <t xml:space="preserve"> </t>
        </is>
      </c>
      <c r="D58" s="4" t="inlineStr">
        <is>
          <t xml:space="preserve"> </t>
        </is>
      </c>
      <c r="E58" s="4" t="inlineStr">
        <is>
          <t xml:space="preserve"> </t>
        </is>
      </c>
    </row>
    <row r="59">
      <c r="A59" s="3" t="inlineStr">
        <is>
          <t>Deferred ISR asset (liability):</t>
        </is>
      </c>
      <c r="B59" s="4" t="inlineStr">
        <is>
          <t xml:space="preserve"> </t>
        </is>
      </c>
      <c r="C59" s="4" t="inlineStr">
        <is>
          <t xml:space="preserve"> </t>
        </is>
      </c>
      <c r="D59" s="4" t="inlineStr">
        <is>
          <t xml:space="preserve"> </t>
        </is>
      </c>
      <c r="E59" s="4" t="inlineStr">
        <is>
          <t xml:space="preserve"> </t>
        </is>
      </c>
    </row>
    <row r="60">
      <c r="A60" s="4" t="inlineStr">
        <is>
          <t>Deferred income tax asset (liability)</t>
        </is>
      </c>
      <c r="B60" s="5" t="n">
        <v>25309</v>
      </c>
      <c r="C60" s="5" t="n">
        <v>-3161</v>
      </c>
      <c r="D60" s="5" t="n">
        <v>-27644</v>
      </c>
      <c r="E60" s="4" t="inlineStr">
        <is>
          <t xml:space="preserve"> </t>
        </is>
      </c>
    </row>
    <row r="61">
      <c r="A61" s="4" t="inlineStr">
        <is>
          <t>Jamaica [Member] | Airport concessions [Member]</t>
        </is>
      </c>
      <c r="B61" s="4" t="inlineStr">
        <is>
          <t xml:space="preserve"> </t>
        </is>
      </c>
      <c r="C61" s="4" t="inlineStr">
        <is>
          <t xml:space="preserve"> </t>
        </is>
      </c>
      <c r="D61" s="4" t="inlineStr">
        <is>
          <t xml:space="preserve"> </t>
        </is>
      </c>
      <c r="E61" s="4" t="inlineStr">
        <is>
          <t xml:space="preserve"> </t>
        </is>
      </c>
    </row>
    <row r="62">
      <c r="A62" s="3" t="inlineStr">
        <is>
          <t>Deferred ISR asset (liability):</t>
        </is>
      </c>
      <c r="B62" s="4" t="inlineStr">
        <is>
          <t xml:space="preserve"> </t>
        </is>
      </c>
      <c r="C62" s="4" t="inlineStr">
        <is>
          <t xml:space="preserve"> </t>
        </is>
      </c>
      <c r="D62" s="4" t="inlineStr">
        <is>
          <t xml:space="preserve"> </t>
        </is>
      </c>
      <c r="E62" s="4" t="inlineStr">
        <is>
          <t xml:space="preserve"> </t>
        </is>
      </c>
    </row>
    <row r="63">
      <c r="A63" s="4" t="inlineStr">
        <is>
          <t>Deferred income tax asset (liability)</t>
        </is>
      </c>
      <c r="B63" s="5" t="n">
        <v>-394725</v>
      </c>
      <c r="C63" s="6" t="n">
        <v>-528757</v>
      </c>
      <c r="D63" s="5" t="n">
        <v>-618567</v>
      </c>
      <c r="E63" s="4" t="inlineStr">
        <is>
          <t xml:space="preserve"> </t>
        </is>
      </c>
    </row>
    <row r="64">
      <c r="A64" s="4" t="inlineStr">
        <is>
          <t>Jamaica [Member] | Trade Accounts Receivables [Member]</t>
        </is>
      </c>
      <c r="B64" s="4" t="inlineStr">
        <is>
          <t xml:space="preserve"> </t>
        </is>
      </c>
      <c r="C64" s="4" t="inlineStr">
        <is>
          <t xml:space="preserve"> </t>
        </is>
      </c>
      <c r="D64" s="4" t="inlineStr">
        <is>
          <t xml:space="preserve"> </t>
        </is>
      </c>
      <c r="E64" s="4" t="inlineStr">
        <is>
          <t xml:space="preserve"> </t>
        </is>
      </c>
    </row>
    <row r="65">
      <c r="A65" s="3" t="inlineStr">
        <is>
          <t>Deferred ISR asset (liability):</t>
        </is>
      </c>
      <c r="B65" s="4" t="inlineStr">
        <is>
          <t xml:space="preserve"> </t>
        </is>
      </c>
      <c r="C65" s="4" t="inlineStr">
        <is>
          <t xml:space="preserve"> </t>
        </is>
      </c>
      <c r="D65" s="4" t="inlineStr">
        <is>
          <t xml:space="preserve"> </t>
        </is>
      </c>
      <c r="E65" s="4" t="inlineStr">
        <is>
          <t xml:space="preserve"> </t>
        </is>
      </c>
    </row>
    <row r="66">
      <c r="A66" s="4" t="inlineStr">
        <is>
          <t>Deferred income tax asset (liability)</t>
        </is>
      </c>
      <c r="B66" s="6" t="n">
        <v>4863</v>
      </c>
      <c r="C66" s="4" t="inlineStr">
        <is>
          <t xml:space="preserve"> </t>
        </is>
      </c>
      <c r="D66" s="6" t="n">
        <v>-1204</v>
      </c>
      <c r="E6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recognized Deferred Income Tax Assets (Detail) - MXN ($) $ in Thousands</t>
        </is>
      </c>
      <c r="B1" s="2" t="inlineStr">
        <is>
          <t>Dec. 31, 2023</t>
        </is>
      </c>
      <c r="C1" s="2" t="inlineStr">
        <is>
          <t>Dec. 31, 2022</t>
        </is>
      </c>
      <c r="D1" s="2" t="inlineStr">
        <is>
          <t>Dec. 31, 2021</t>
        </is>
      </c>
    </row>
    <row r="2">
      <c r="A2" s="3" t="inlineStr">
        <is>
          <t>Disclosure Of Unrecognized Deferred Income Tax Assets [Line Items]</t>
        </is>
      </c>
      <c r="B2" s="4" t="inlineStr">
        <is>
          <t xml:space="preserve"> </t>
        </is>
      </c>
      <c r="C2" s="4" t="inlineStr">
        <is>
          <t xml:space="preserve"> </t>
        </is>
      </c>
      <c r="D2" s="4" t="inlineStr">
        <is>
          <t xml:space="preserve"> </t>
        </is>
      </c>
    </row>
    <row r="3">
      <c r="A3" s="4" t="inlineStr">
        <is>
          <t>Unrecognized deferred income tax assets</t>
        </is>
      </c>
      <c r="B3" s="6" t="n">
        <v>570260</v>
      </c>
      <c r="C3" s="6" t="n">
        <v>524638</v>
      </c>
      <c r="D3" s="6" t="n">
        <v>469264</v>
      </c>
    </row>
    <row r="4">
      <c r="A4" s="4" t="inlineStr">
        <is>
          <t>Unused tax losses [Member]</t>
        </is>
      </c>
      <c r="B4" s="4" t="inlineStr">
        <is>
          <t xml:space="preserve"> </t>
        </is>
      </c>
      <c r="C4" s="4" t="inlineStr">
        <is>
          <t xml:space="preserve"> </t>
        </is>
      </c>
      <c r="D4" s="4" t="inlineStr">
        <is>
          <t xml:space="preserve"> </t>
        </is>
      </c>
    </row>
    <row r="5">
      <c r="A5" s="3" t="inlineStr">
        <is>
          <t>Disclosure Of Unrecognized Deferred Income Tax Assets [Line Items]</t>
        </is>
      </c>
      <c r="B5" s="4" t="inlineStr">
        <is>
          <t xml:space="preserve"> </t>
        </is>
      </c>
      <c r="C5" s="4" t="inlineStr">
        <is>
          <t xml:space="preserve"> </t>
        </is>
      </c>
      <c r="D5" s="4" t="inlineStr">
        <is>
          <t xml:space="preserve"> </t>
        </is>
      </c>
    </row>
    <row r="6">
      <c r="A6" s="4" t="inlineStr">
        <is>
          <t>Unrecognized deferred income tax assets</t>
        </is>
      </c>
      <c r="B6" s="5" t="n">
        <v>431934</v>
      </c>
      <c r="C6" s="5" t="n">
        <v>392549</v>
      </c>
      <c r="D6" s="5" t="n">
        <v>350611</v>
      </c>
    </row>
    <row r="7">
      <c r="A7" s="4" t="inlineStr">
        <is>
          <t>Deductible tax temporary difference [Member]</t>
        </is>
      </c>
      <c r="B7" s="4" t="inlineStr">
        <is>
          <t xml:space="preserve"> </t>
        </is>
      </c>
      <c r="C7" s="4" t="inlineStr">
        <is>
          <t xml:space="preserve"> </t>
        </is>
      </c>
      <c r="D7" s="4" t="inlineStr">
        <is>
          <t xml:space="preserve"> </t>
        </is>
      </c>
    </row>
    <row r="8">
      <c r="A8" s="3" t="inlineStr">
        <is>
          <t>Disclosure Of Unrecognized Deferred Income Tax Assets [Line Items]</t>
        </is>
      </c>
      <c r="B8" s="4" t="inlineStr">
        <is>
          <t xml:space="preserve"> </t>
        </is>
      </c>
      <c r="C8" s="4" t="inlineStr">
        <is>
          <t xml:space="preserve"> </t>
        </is>
      </c>
      <c r="D8" s="4" t="inlineStr">
        <is>
          <t xml:space="preserve"> </t>
        </is>
      </c>
    </row>
    <row r="9">
      <c r="A9" s="4" t="inlineStr">
        <is>
          <t>Unrecognized deferred income tax assets</t>
        </is>
      </c>
      <c r="B9" s="6" t="n">
        <v>138326</v>
      </c>
      <c r="C9" s="6" t="n">
        <v>132089</v>
      </c>
      <c r="D9" s="6" t="n">
        <v>1186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 net</t>
        </is>
      </c>
      <c r="B1" s="2" t="inlineStr">
        <is>
          <t>12 Months Ended</t>
        </is>
      </c>
    </row>
    <row r="2">
      <c r="B2" s="2" t="inlineStr">
        <is>
          <t>Dec. 31, 2023</t>
        </is>
      </c>
    </row>
    <row r="3">
      <c r="A3" s="3" t="inlineStr">
        <is>
          <t>Disclosure Of Trade Accounts Receivable [Abstract]</t>
        </is>
      </c>
      <c r="B3" s="4" t="inlineStr">
        <is>
          <t xml:space="preserve"> </t>
        </is>
      </c>
    </row>
    <row r="4">
      <c r="A4" s="4" t="inlineStr">
        <is>
          <t>Trade accounts receivable - net</t>
        </is>
      </c>
      <c r="B4" s="4" t="inlineStr">
        <is>
          <t>6. Trade accounts receivable - net As of December 31, 2021, 2022 and 2023, the trade accounts receivable was comprised of the following:
December 31, December 31, December 31,
Trade accounts receivable Ps. 1,876,878 Ps. 2,570,963 Ps. 2,442,465
Expected credit loss of the year ( 156,403 ) ( 202,621 ) ( 191,236 )
Ps. 1,720,475 Ps. 2,368,342 Ps. 2,251,229 The accounts receivable includes balances to be reimbursed to the Company by domestic and international airlines for passenger charges fees (TUA) of Ps. 1,192,404 , Ps. 1,949,995 and Ps. 1,745,152 as of December 31, 2021, 2022 and 2023, respectively. Passenger charges are payable for each passenger (other than diplomats, infants, transfer and transit passengers) departing from the airport terminals operated by the Company and are collected by the airlines and subsequently remitted to the Company. The movements for allowance for expected credit loss are recognized under operating cost in the consolidated statement of profit or loss and other comprehensive income.
2021 2022 2023
Beginning balance Ps. ( 146,953 ) Ps. ( 156,403 ) Ps. ( 202,621 )
Allowance for ECL ( 53,464 ) ( 73,579 ) ( 43,348 )
Reversal of allowance for ECL 44,014 27,361 54,733
Ending balance Ps. ( 156,403 ) Ps. ( 202,621 ) Ps. ( 191,236 ) The allowance for expected credit loss includes customer balances that are in litigation or bankruptcy procedure and legal proceedings, which at the date of the consolidated financial statements are not yet completed. As of December 31, 2021, 2022 and 2023 these balances amounted to Ps. 69,128 , Ps. 87,141 and Ps. 79,090 , respectively. The allowance also includes customer balances in arrears in their payments and in a process of regularization; therefore, these are not yet in a legal proceeding at year-end. As of December 31, 2021, 2022 and 2023 the amount of these balances are to Ps. 87,275 , Ps. 115,480 and Ps. 112,146 , respectively. During 2021, 2022 and 2023, the Company recognized reversals of allowance of the balances that were in a legal process with an unfavorable outcome for the Company, the amount of these bad debt expense totaled Ps. 37,908 , Ps. 27,237 and Ps. 42,243 respectively also decreasing the balance of accounts receivable. The reversal of bad debts had no effect on the operating results of the Company during 2021, 2022 and 2023. In 2021, 2022 and 2023 cancellations were for Ps. 6,106 , Ps. 124 and Ps. 12,490 , respectively. The allowance for expected credit loss of trade accounts receivable and contracts asset are based on assumptions about the probability and severity of expected loss. The Company applies its judgment to make these assumptions, selecting key input data for the calculation of the such estimate based on historical, existing market conditions and prospective estimates at the end of each reporting period. The following are past due balances of accounts receivable, for which there has not been reserve of allowance for expected credit loss, according to the Company’s policy and their maturity date:
December 31, December 31, December 31,
Accounts receivables past due from 1 to 30 days Ps. 91,697 Ps. 75,581 Ps. 124,985
Accounts receivables past due 31 to 60 days 24,029 31,162 48,939
Accounts receivables past due 61 to 90 days 8,005 16,572 17,409
Accounts receivables past due more than 90 days 12,762 36,306 5,967
Ps. 136,493 Ps. 159,621 Ps. 197,300 The following is the percentage of the main clients of the Company in relation to the total of the trade accounts receivable, segregating the accounts receivable of airport services (SAE) and the passengers charges (TUA) that correspond to the amounts that airlines recover from passengers on behalf of the Company and subsequently pay:
December 31, 2021 December 31, 2022 December 31, 2023
% receivable % receivable % receivable % receivable % receivable % receivable
Concesionaria Vuela Compañía de Aviación, 23.8 % 2.0 % 24.5 % 2.1 % 20.9 % 2.3 %
Aeroenlaces Nacionales, S.A. de C.V. 15.6 % 1.3 % 16.2 % 1.1 % 19.0 % 1.7 %
Aerovías de México, S.A. de C.V. 8.5 % 0.5 % 9.8 % 0.6 % 7.5 % 0.6 %
American Airlines, Inc. 4.8 % 0.6 % 4.5 % 1.7 % 3.5 % 1.9 % The Company has cash, bonds and other assets that guarantee certain amounts from TUA as well as accounts receivable from clients as of December 31, 2021, 2022 and 2023. These guarantees could be applied to any unpaid balance in the event of a breach from clients and under certain circumstances. The Company limits its exposure to credit risk from trade accounts receivable by establishing a maximum payment period 30 and 45 days for airlines and from 5 to 30 days for commercial customers,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Income Tax from Tax Loss Carryforwards (Detail) - MXN ($) $ in Thousands</t>
        </is>
      </c>
      <c r="B1" s="2" t="inlineStr">
        <is>
          <t>12 Months Ended</t>
        </is>
      </c>
    </row>
    <row r="2">
      <c r="B2" s="2" t="inlineStr">
        <is>
          <t>Dec. 31, 2023</t>
        </is>
      </c>
      <c r="C2" s="2" t="inlineStr">
        <is>
          <t>Dec. 31, 2022</t>
        </is>
      </c>
      <c r="D2" s="2" t="inlineStr">
        <is>
          <t>Dec. 31, 2021</t>
        </is>
      </c>
    </row>
    <row r="3">
      <c r="A3" s="3" t="inlineStr">
        <is>
          <t>Disclosure Of Tax Loss Carryforwards [Abstract]</t>
        </is>
      </c>
      <c r="B3" s="4" t="inlineStr">
        <is>
          <t xml:space="preserve"> </t>
        </is>
      </c>
      <c r="C3" s="4" t="inlineStr">
        <is>
          <t xml:space="preserve"> </t>
        </is>
      </c>
      <c r="D3" s="4" t="inlineStr">
        <is>
          <t xml:space="preserve"> </t>
        </is>
      </c>
    </row>
    <row r="4">
      <c r="A4" s="4" t="inlineStr">
        <is>
          <t>Tax loss carryforwards</t>
        </is>
      </c>
      <c r="B4" s="6" t="n">
        <v>1579920</v>
      </c>
      <c r="C4" s="6" t="n">
        <v>1308497</v>
      </c>
      <c r="D4" s="6" t="n">
        <v>1189051</v>
      </c>
    </row>
    <row r="5">
      <c r="A5" s="4" t="inlineStr">
        <is>
          <t>Unrecognized tax loss carryforwards</t>
        </is>
      </c>
      <c r="B5" s="5" t="n">
        <v>-1439780</v>
      </c>
      <c r="C5" s="6" t="n">
        <v>-1308497</v>
      </c>
      <c r="D5" s="5" t="n">
        <v>-1168702</v>
      </c>
    </row>
    <row r="6">
      <c r="A6" s="4" t="inlineStr">
        <is>
          <t>Recognized tax loss carryforwards</t>
        </is>
      </c>
      <c r="B6" s="6" t="n">
        <v>140140</v>
      </c>
      <c r="C6" s="4" t="inlineStr">
        <is>
          <t xml:space="preserve"> </t>
        </is>
      </c>
      <c r="D6" s="6" t="n">
        <v>2034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s in Deferred Tax Assets (Detail) - MXN ($) $ in Thousands</t>
        </is>
      </c>
      <c r="B1" s="2" t="inlineStr">
        <is>
          <t>12 Months Ended</t>
        </is>
      </c>
    </row>
    <row r="2">
      <c r="B2" s="2" t="inlineStr">
        <is>
          <t>Dec. 31, 2023</t>
        </is>
      </c>
      <c r="C2" s="2" t="inlineStr">
        <is>
          <t>Dec. 31, 2022</t>
        </is>
      </c>
      <c r="D2" s="2" t="inlineStr">
        <is>
          <t>Dec. 31, 2021</t>
        </is>
      </c>
    </row>
    <row r="3">
      <c r="A3" s="3" t="inlineStr">
        <is>
          <t>Reconciliation Of Changes In Deferred Tax Assets [Line Items]</t>
        </is>
      </c>
      <c r="B3" s="4" t="inlineStr">
        <is>
          <t xml:space="preserve"> </t>
        </is>
      </c>
      <c r="C3" s="4" t="inlineStr">
        <is>
          <t xml:space="preserve"> </t>
        </is>
      </c>
      <c r="D3" s="4" t="inlineStr">
        <is>
          <t xml:space="preserve"> </t>
        </is>
      </c>
    </row>
    <row r="4">
      <c r="A4" s="4" t="inlineStr">
        <is>
          <t>Beginning Balance</t>
        </is>
      </c>
      <c r="B4" s="6" t="n">
        <v>-488804</v>
      </c>
      <c r="C4" s="6" t="n">
        <v>-606632</v>
      </c>
      <c r="D4" s="6" t="n">
        <v>-655479</v>
      </c>
    </row>
    <row r="5">
      <c r="A5" s="4" t="inlineStr">
        <is>
          <t>Ending Balance</t>
        </is>
      </c>
      <c r="B5" s="5" t="n">
        <v>-335174</v>
      </c>
      <c r="C5" s="5" t="n">
        <v>-488804</v>
      </c>
      <c r="D5" s="5" t="n">
        <v>-606632</v>
      </c>
    </row>
    <row r="6">
      <c r="A6" s="4" t="inlineStr">
        <is>
          <t>Deferred Tax Asset [Member]</t>
        </is>
      </c>
      <c r="B6" s="4" t="inlineStr">
        <is>
          <t xml:space="preserve"> </t>
        </is>
      </c>
      <c r="C6" s="4" t="inlineStr">
        <is>
          <t xml:space="preserve"> </t>
        </is>
      </c>
      <c r="D6" s="4" t="inlineStr">
        <is>
          <t xml:space="preserve"> </t>
        </is>
      </c>
    </row>
    <row r="7">
      <c r="A7" s="3" t="inlineStr">
        <is>
          <t>Reconciliation Of Changes In Deferred Tax Assets [Line Items]</t>
        </is>
      </c>
      <c r="B7" s="4" t="inlineStr">
        <is>
          <t xml:space="preserve"> </t>
        </is>
      </c>
      <c r="C7" s="4" t="inlineStr">
        <is>
          <t xml:space="preserve"> </t>
        </is>
      </c>
      <c r="D7" s="4" t="inlineStr">
        <is>
          <t xml:space="preserve"> </t>
        </is>
      </c>
    </row>
    <row r="8">
      <c r="A8" s="4" t="inlineStr">
        <is>
          <t>Beginning Balance</t>
        </is>
      </c>
      <c r="B8" s="5" t="n">
        <v>6810168</v>
      </c>
      <c r="C8" s="5" t="n">
        <v>6230886</v>
      </c>
      <c r="D8" s="5" t="n">
        <v>5966363</v>
      </c>
    </row>
    <row r="9">
      <c r="A9" s="4" t="inlineStr">
        <is>
          <t>Effects in profit and loss</t>
        </is>
      </c>
      <c r="B9" s="5" t="n">
        <v>498285</v>
      </c>
      <c r="C9" s="5" t="n">
        <v>623395</v>
      </c>
      <c r="D9" s="5" t="n">
        <v>479979</v>
      </c>
    </row>
    <row r="10">
      <c r="A10" s="4" t="inlineStr">
        <is>
          <t>Other comprehensive income</t>
        </is>
      </c>
      <c r="B10" s="5" t="n">
        <v>29360</v>
      </c>
      <c r="C10" s="5" t="n">
        <v>-44113</v>
      </c>
      <c r="D10" s="5" t="n">
        <v>-215456</v>
      </c>
    </row>
    <row r="11">
      <c r="A11" s="4" t="inlineStr">
        <is>
          <t>Ending Balance</t>
        </is>
      </c>
      <c r="B11" s="5" t="n">
        <v>7337813</v>
      </c>
      <c r="C11" s="5" t="n">
        <v>6810168</v>
      </c>
      <c r="D11" s="5" t="n">
        <v>6230886</v>
      </c>
    </row>
    <row r="12">
      <c r="A12" s="4" t="inlineStr">
        <is>
          <t>Derivative financial instruments [Member] | Deferred Tax Asset [Member]</t>
        </is>
      </c>
      <c r="B12" s="4" t="inlineStr">
        <is>
          <t xml:space="preserve"> </t>
        </is>
      </c>
      <c r="C12" s="4" t="inlineStr">
        <is>
          <t xml:space="preserve"> </t>
        </is>
      </c>
      <c r="D12" s="4" t="inlineStr">
        <is>
          <t xml:space="preserve"> </t>
        </is>
      </c>
    </row>
    <row r="13">
      <c r="A13" s="3" t="inlineStr">
        <is>
          <t>Reconciliation Of Changes In Deferred Tax Assets [Line Items]</t>
        </is>
      </c>
      <c r="B13" s="4" t="inlineStr">
        <is>
          <t xml:space="preserve"> </t>
        </is>
      </c>
      <c r="C13" s="4" t="inlineStr">
        <is>
          <t xml:space="preserve"> </t>
        </is>
      </c>
      <c r="D13" s="4" t="inlineStr">
        <is>
          <t xml:space="preserve"> </t>
        </is>
      </c>
    </row>
    <row r="14">
      <c r="A14" s="4" t="inlineStr">
        <is>
          <t>Beginning Balance</t>
        </is>
      </c>
      <c r="B14" s="5" t="n">
        <v>-87067</v>
      </c>
      <c r="C14" s="5" t="n">
        <v>-5160</v>
      </c>
      <c r="D14" s="5" t="n">
        <v>225548</v>
      </c>
    </row>
    <row r="15">
      <c r="A15" s="4" t="inlineStr">
        <is>
          <t>Effects in profit and loss</t>
        </is>
      </c>
      <c r="B15" s="5" t="n">
        <v>6876</v>
      </c>
      <c r="C15" s="5" t="n">
        <v>-38636</v>
      </c>
      <c r="D15" s="5" t="n">
        <v>-16094</v>
      </c>
    </row>
    <row r="16">
      <c r="A16" s="4" t="inlineStr">
        <is>
          <t>Other comprehensive income</t>
        </is>
      </c>
      <c r="B16" s="5" t="n">
        <v>29959</v>
      </c>
      <c r="C16" s="5" t="n">
        <v>-43271</v>
      </c>
      <c r="D16" s="5" t="n">
        <v>-214614</v>
      </c>
    </row>
    <row r="17">
      <c r="A17" s="4" t="inlineStr">
        <is>
          <t>Ending Balance</t>
        </is>
      </c>
      <c r="B17" s="5" t="n">
        <v>-50232</v>
      </c>
      <c r="C17" s="5" t="n">
        <v>-87067</v>
      </c>
      <c r="D17" s="5" t="n">
        <v>-5160</v>
      </c>
    </row>
    <row r="18">
      <c r="A18" s="4" t="inlineStr">
        <is>
          <t>Expected credit loss [Member] | Deferred Tax Asset [Member]</t>
        </is>
      </c>
      <c r="B18" s="4" t="inlineStr">
        <is>
          <t xml:space="preserve"> </t>
        </is>
      </c>
      <c r="C18" s="4" t="inlineStr">
        <is>
          <t xml:space="preserve"> </t>
        </is>
      </c>
      <c r="D18" s="4" t="inlineStr">
        <is>
          <t xml:space="preserve"> </t>
        </is>
      </c>
    </row>
    <row r="19">
      <c r="A19" s="3" t="inlineStr">
        <is>
          <t>Reconciliation Of Changes In Deferred Tax Assets [Line Items]</t>
        </is>
      </c>
      <c r="B19" s="4" t="inlineStr">
        <is>
          <t xml:space="preserve"> </t>
        </is>
      </c>
      <c r="C19" s="4" t="inlineStr">
        <is>
          <t xml:space="preserve"> </t>
        </is>
      </c>
      <c r="D19" s="4" t="inlineStr">
        <is>
          <t xml:space="preserve"> </t>
        </is>
      </c>
    </row>
    <row r="20">
      <c r="A20" s="4" t="inlineStr">
        <is>
          <t>Beginning Balance</t>
        </is>
      </c>
      <c r="B20" s="5" t="n">
        <v>40449</v>
      </c>
      <c r="C20" s="5" t="n">
        <v>30238</v>
      </c>
      <c r="D20" s="5" t="n">
        <v>29478</v>
      </c>
    </row>
    <row r="21">
      <c r="A21" s="4" t="inlineStr">
        <is>
          <t>Effects in profit and loss</t>
        </is>
      </c>
      <c r="B21" s="5" t="n">
        <v>-3386</v>
      </c>
      <c r="C21" s="5" t="n">
        <v>10211</v>
      </c>
      <c r="D21" s="5" t="n">
        <v>760</v>
      </c>
    </row>
    <row r="22">
      <c r="A22" s="4" t="inlineStr">
        <is>
          <t>Ending Balance</t>
        </is>
      </c>
      <c r="B22" s="5" t="n">
        <v>37063</v>
      </c>
      <c r="C22" s="5" t="n">
        <v>40449</v>
      </c>
      <c r="D22" s="5" t="n">
        <v>30238</v>
      </c>
    </row>
    <row r="23">
      <c r="A23" s="4" t="inlineStr">
        <is>
          <t>Machinery, equipment and improvements on leased assets [Member]</t>
        </is>
      </c>
      <c r="B23" s="4" t="inlineStr">
        <is>
          <t xml:space="preserve"> </t>
        </is>
      </c>
      <c r="C23" s="4" t="inlineStr">
        <is>
          <t xml:space="preserve"> </t>
        </is>
      </c>
      <c r="D23" s="4" t="inlineStr">
        <is>
          <t xml:space="preserve"> </t>
        </is>
      </c>
    </row>
    <row r="24">
      <c r="A24" s="3" t="inlineStr">
        <is>
          <t>Reconciliation Of Changes In Deferred Tax Assets [Line Items]</t>
        </is>
      </c>
      <c r="B24" s="4" t="inlineStr">
        <is>
          <t xml:space="preserve"> </t>
        </is>
      </c>
      <c r="C24" s="4" t="inlineStr">
        <is>
          <t xml:space="preserve"> </t>
        </is>
      </c>
      <c r="D24" s="4" t="inlineStr">
        <is>
          <t xml:space="preserve"> </t>
        </is>
      </c>
    </row>
    <row r="25">
      <c r="A25" s="4" t="inlineStr">
        <is>
          <t>Beginning Balance</t>
        </is>
      </c>
      <c r="B25" s="5" t="n">
        <v>-3161</v>
      </c>
      <c r="C25" s="5" t="n">
        <v>-27644</v>
      </c>
      <c r="D25" s="5" t="n">
        <v>-75262</v>
      </c>
    </row>
    <row r="26">
      <c r="A26" s="4" t="inlineStr">
        <is>
          <t>Ending Balance</t>
        </is>
      </c>
      <c r="B26" s="5" t="n">
        <v>25309</v>
      </c>
      <c r="C26" s="5" t="n">
        <v>-3161</v>
      </c>
      <c r="D26" s="5" t="n">
        <v>-27644</v>
      </c>
    </row>
    <row r="27">
      <c r="A27" s="4" t="inlineStr">
        <is>
          <t>Machinery, equipment and improvements on leased assets [Member] | Deferred Tax Asset [Member]</t>
        </is>
      </c>
      <c r="B27" s="4" t="inlineStr">
        <is>
          <t xml:space="preserve"> </t>
        </is>
      </c>
      <c r="C27" s="4" t="inlineStr">
        <is>
          <t xml:space="preserve"> </t>
        </is>
      </c>
      <c r="D27" s="4" t="inlineStr">
        <is>
          <t xml:space="preserve"> </t>
        </is>
      </c>
    </row>
    <row r="28">
      <c r="A28" s="3" t="inlineStr">
        <is>
          <t>Reconciliation Of Changes In Deferred Tax Assets [Line Items]</t>
        </is>
      </c>
      <c r="B28" s="4" t="inlineStr">
        <is>
          <t xml:space="preserve"> </t>
        </is>
      </c>
      <c r="C28" s="4" t="inlineStr">
        <is>
          <t xml:space="preserve"> </t>
        </is>
      </c>
      <c r="D28" s="4" t="inlineStr">
        <is>
          <t xml:space="preserve"> </t>
        </is>
      </c>
    </row>
    <row r="29">
      <c r="A29" s="4" t="inlineStr">
        <is>
          <t>Beginning Balance</t>
        </is>
      </c>
      <c r="B29" s="5" t="n">
        <v>122854</v>
      </c>
      <c r="C29" s="5" t="n">
        <v>75671</v>
      </c>
      <c r="D29" s="5" t="n">
        <v>56298</v>
      </c>
    </row>
    <row r="30">
      <c r="A30" s="4" t="inlineStr">
        <is>
          <t>Effects in profit and loss</t>
        </is>
      </c>
      <c r="B30" s="5" t="n">
        <v>16324</v>
      </c>
      <c r="C30" s="5" t="n">
        <v>47183</v>
      </c>
      <c r="D30" s="5" t="n">
        <v>19373</v>
      </c>
    </row>
    <row r="31">
      <c r="A31" s="4" t="inlineStr">
        <is>
          <t>Ending Balance</t>
        </is>
      </c>
      <c r="B31" s="5" t="n">
        <v>139178</v>
      </c>
      <c r="C31" s="5" t="n">
        <v>122854</v>
      </c>
      <c r="D31" s="5" t="n">
        <v>75671</v>
      </c>
    </row>
    <row r="32">
      <c r="A32" s="4" t="inlineStr">
        <is>
          <t>Improvements to concession assets [Member]</t>
        </is>
      </c>
      <c r="B32" s="4" t="inlineStr">
        <is>
          <t xml:space="preserve"> </t>
        </is>
      </c>
      <c r="C32" s="4" t="inlineStr">
        <is>
          <t xml:space="preserve"> </t>
        </is>
      </c>
      <c r="D32" s="4" t="inlineStr">
        <is>
          <t xml:space="preserve"> </t>
        </is>
      </c>
    </row>
    <row r="33">
      <c r="A33" s="3" t="inlineStr">
        <is>
          <t>Reconciliation Of Changes In Deferred Tax Assets [Line Items]</t>
        </is>
      </c>
      <c r="B33" s="4" t="inlineStr">
        <is>
          <t xml:space="preserve"> </t>
        </is>
      </c>
      <c r="C33" s="4" t="inlineStr">
        <is>
          <t xml:space="preserve"> </t>
        </is>
      </c>
      <c r="D33" s="4" t="inlineStr">
        <is>
          <t xml:space="preserve"> </t>
        </is>
      </c>
    </row>
    <row r="34">
      <c r="A34" s="4" t="inlineStr">
        <is>
          <t>Beginning Balance</t>
        </is>
      </c>
      <c r="B34" s="5" t="n">
        <v>-1461</v>
      </c>
      <c r="C34" s="5" t="n">
        <v>-1702</v>
      </c>
      <c r="D34" s="5" t="n">
        <v>-1731</v>
      </c>
    </row>
    <row r="35">
      <c r="A35" s="4" t="inlineStr">
        <is>
          <t>Ending Balance</t>
        </is>
      </c>
      <c r="B35" s="5" t="n">
        <v>-1089</v>
      </c>
      <c r="C35" s="5" t="n">
        <v>-1461</v>
      </c>
      <c r="D35" s="5" t="n">
        <v>-1702</v>
      </c>
    </row>
    <row r="36">
      <c r="A36" s="4" t="inlineStr">
        <is>
          <t>Improvements to concession assets [Member] | Deferred Tax Asset [Member]</t>
        </is>
      </c>
      <c r="B36" s="4" t="inlineStr">
        <is>
          <t xml:space="preserve"> </t>
        </is>
      </c>
      <c r="C36" s="4" t="inlineStr">
        <is>
          <t xml:space="preserve"> </t>
        </is>
      </c>
      <c r="D36" s="4" t="inlineStr">
        <is>
          <t xml:space="preserve"> </t>
        </is>
      </c>
    </row>
    <row r="37">
      <c r="A37" s="3" t="inlineStr">
        <is>
          <t>Reconciliation Of Changes In Deferred Tax Assets [Line Items]</t>
        </is>
      </c>
      <c r="B37" s="4" t="inlineStr">
        <is>
          <t xml:space="preserve"> </t>
        </is>
      </c>
      <c r="C37" s="4" t="inlineStr">
        <is>
          <t xml:space="preserve"> </t>
        </is>
      </c>
      <c r="D37" s="4" t="inlineStr">
        <is>
          <t xml:space="preserve"> </t>
        </is>
      </c>
    </row>
    <row r="38">
      <c r="A38" s="4" t="inlineStr">
        <is>
          <t>Beginning Balance</t>
        </is>
      </c>
      <c r="B38" s="5" t="n">
        <v>1037511</v>
      </c>
      <c r="C38" s="5" t="n">
        <v>834813</v>
      </c>
      <c r="D38" s="5" t="n">
        <v>657472</v>
      </c>
    </row>
    <row r="39">
      <c r="A39" s="4" t="inlineStr">
        <is>
          <t>Effects in profit and loss</t>
        </is>
      </c>
      <c r="B39" s="5" t="n">
        <v>255957</v>
      </c>
      <c r="C39" s="5" t="n">
        <v>202698</v>
      </c>
      <c r="D39" s="5" t="n">
        <v>177341</v>
      </c>
    </row>
    <row r="40">
      <c r="A40" s="4" t="inlineStr">
        <is>
          <t>Ending Balance</t>
        </is>
      </c>
      <c r="B40" s="5" t="n">
        <v>1293468</v>
      </c>
      <c r="C40" s="5" t="n">
        <v>1037511</v>
      </c>
      <c r="D40" s="5" t="n">
        <v>834813</v>
      </c>
    </row>
    <row r="41">
      <c r="A41" s="4" t="inlineStr">
        <is>
          <t>Airport concessions and rights to use airport facilities [Member] | Deferred Tax Asset [Member]</t>
        </is>
      </c>
      <c r="B41" s="4" t="inlineStr">
        <is>
          <t xml:space="preserve"> </t>
        </is>
      </c>
      <c r="C41" s="4" t="inlineStr">
        <is>
          <t xml:space="preserve"> </t>
        </is>
      </c>
      <c r="D41" s="4" t="inlineStr">
        <is>
          <t xml:space="preserve"> </t>
        </is>
      </c>
    </row>
    <row r="42">
      <c r="A42" s="3" t="inlineStr">
        <is>
          <t>Reconciliation Of Changes In Deferred Tax Assets [Line Items]</t>
        </is>
      </c>
      <c r="B42" s="4" t="inlineStr">
        <is>
          <t xml:space="preserve"> </t>
        </is>
      </c>
      <c r="C42" s="4" t="inlineStr">
        <is>
          <t xml:space="preserve"> </t>
        </is>
      </c>
      <c r="D42" s="4" t="inlineStr">
        <is>
          <t xml:space="preserve"> </t>
        </is>
      </c>
    </row>
    <row r="43">
      <c r="A43" s="4" t="inlineStr">
        <is>
          <t>Beginning Balance</t>
        </is>
      </c>
      <c r="B43" s="5" t="n">
        <v>5432747</v>
      </c>
      <c r="C43" s="5" t="n">
        <v>5046004</v>
      </c>
      <c r="D43" s="5" t="n">
        <v>4691382</v>
      </c>
    </row>
    <row r="44">
      <c r="A44" s="4" t="inlineStr">
        <is>
          <t>Effects in profit and loss</t>
        </is>
      </c>
      <c r="B44" s="5" t="n">
        <v>155858</v>
      </c>
      <c r="C44" s="5" t="n">
        <v>386743</v>
      </c>
      <c r="D44" s="5" t="n">
        <v>354622</v>
      </c>
    </row>
    <row r="45">
      <c r="A45" s="4" t="inlineStr">
        <is>
          <t>Ending Balance</t>
        </is>
      </c>
      <c r="B45" s="5" t="n">
        <v>5588605</v>
      </c>
      <c r="C45" s="5" t="n">
        <v>5432747</v>
      </c>
      <c r="D45" s="5" t="n">
        <v>5046004</v>
      </c>
    </row>
    <row r="46">
      <c r="A46" s="4" t="inlineStr">
        <is>
          <t>Other acquired rights [Member] | Deferred Tax Asset [Member]</t>
        </is>
      </c>
      <c r="B46" s="4" t="inlineStr">
        <is>
          <t xml:space="preserve"> </t>
        </is>
      </c>
      <c r="C46" s="4" t="inlineStr">
        <is>
          <t xml:space="preserve"> </t>
        </is>
      </c>
      <c r="D46" s="4" t="inlineStr">
        <is>
          <t xml:space="preserve"> </t>
        </is>
      </c>
    </row>
    <row r="47">
      <c r="A47" s="3" t="inlineStr">
        <is>
          <t>Reconciliation Of Changes In Deferred Tax Assets [Line Items]</t>
        </is>
      </c>
      <c r="B47" s="4" t="inlineStr">
        <is>
          <t xml:space="preserve"> </t>
        </is>
      </c>
      <c r="C47" s="4" t="inlineStr">
        <is>
          <t xml:space="preserve"> </t>
        </is>
      </c>
      <c r="D47" s="4" t="inlineStr">
        <is>
          <t xml:space="preserve"> </t>
        </is>
      </c>
    </row>
    <row r="48">
      <c r="A48" s="4" t="inlineStr">
        <is>
          <t>Beginning Balance</t>
        </is>
      </c>
      <c r="B48" s="5" t="n">
        <v>176967</v>
      </c>
      <c r="C48" s="5" t="n">
        <v>161316</v>
      </c>
      <c r="D48" s="5" t="n">
        <v>146980</v>
      </c>
    </row>
    <row r="49">
      <c r="A49" s="4" t="inlineStr">
        <is>
          <t>Effects in profit and loss</t>
        </is>
      </c>
      <c r="B49" s="5" t="n">
        <v>6133</v>
      </c>
      <c r="C49" s="5" t="n">
        <v>15651</v>
      </c>
      <c r="D49" s="5" t="n">
        <v>14336</v>
      </c>
    </row>
    <row r="50">
      <c r="A50" s="4" t="inlineStr">
        <is>
          <t>Ending Balance</t>
        </is>
      </c>
      <c r="B50" s="5" t="n">
        <v>183100</v>
      </c>
      <c r="C50" s="5" t="n">
        <v>176967</v>
      </c>
      <c r="D50" s="5" t="n">
        <v>161316</v>
      </c>
    </row>
    <row r="51">
      <c r="A51" s="4" t="inlineStr">
        <is>
          <t>Other temporary differences [Member] | Deferred Tax Asset [Member]</t>
        </is>
      </c>
      <c r="B51" s="4" t="inlineStr">
        <is>
          <t xml:space="preserve"> </t>
        </is>
      </c>
      <c r="C51" s="4" t="inlineStr">
        <is>
          <t xml:space="preserve"> </t>
        </is>
      </c>
      <c r="D51" s="4" t="inlineStr">
        <is>
          <t xml:space="preserve"> </t>
        </is>
      </c>
    </row>
    <row r="52">
      <c r="A52" s="3" t="inlineStr">
        <is>
          <t>Reconciliation Of Changes In Deferred Tax Assets [Line Items]</t>
        </is>
      </c>
      <c r="B52" s="4" t="inlineStr">
        <is>
          <t xml:space="preserve"> </t>
        </is>
      </c>
      <c r="C52" s="4" t="inlineStr">
        <is>
          <t xml:space="preserve"> </t>
        </is>
      </c>
      <c r="D52" s="4" t="inlineStr">
        <is>
          <t xml:space="preserve"> </t>
        </is>
      </c>
    </row>
    <row r="53">
      <c r="A53" s="4" t="inlineStr">
        <is>
          <t>Beginning Balance</t>
        </is>
      </c>
      <c r="B53" s="5" t="n">
        <v>492</v>
      </c>
      <c r="C53" s="5" t="n">
        <v>459</v>
      </c>
      <c r="D53" s="5" t="n">
        <v>315</v>
      </c>
    </row>
    <row r="54">
      <c r="A54" s="4" t="inlineStr">
        <is>
          <t>Effects in profit and loss</t>
        </is>
      </c>
      <c r="B54" s="5" t="n">
        <v>130</v>
      </c>
      <c r="C54" s="5" t="n">
        <v>33</v>
      </c>
      <c r="D54" s="5" t="n">
        <v>144</v>
      </c>
    </row>
    <row r="55">
      <c r="A55" s="4" t="inlineStr">
        <is>
          <t>Ending Balance</t>
        </is>
      </c>
      <c r="B55" s="5" t="n">
        <v>622</v>
      </c>
      <c r="C55" s="5" t="n">
        <v>492</v>
      </c>
      <c r="D55" s="5" t="n">
        <v>459</v>
      </c>
    </row>
    <row r="56">
      <c r="A56" s="4" t="inlineStr">
        <is>
          <t>Unused tax losses [Member] | Deferred Tax Asset [Member]</t>
        </is>
      </c>
      <c r="B56" s="4" t="inlineStr">
        <is>
          <t xml:space="preserve"> </t>
        </is>
      </c>
      <c r="C56" s="4" t="inlineStr">
        <is>
          <t xml:space="preserve"> </t>
        </is>
      </c>
      <c r="D56" s="4" t="inlineStr">
        <is>
          <t xml:space="preserve"> </t>
        </is>
      </c>
    </row>
    <row r="57">
      <c r="A57" s="3" t="inlineStr">
        <is>
          <t>Reconciliation Of Changes In Deferred Tax Assets [Line Items]</t>
        </is>
      </c>
      <c r="B57" s="4" t="inlineStr">
        <is>
          <t xml:space="preserve"> </t>
        </is>
      </c>
      <c r="C57" s="4" t="inlineStr">
        <is>
          <t xml:space="preserve"> </t>
        </is>
      </c>
      <c r="D57" s="4" t="inlineStr">
        <is>
          <t xml:space="preserve"> </t>
        </is>
      </c>
    </row>
    <row r="58">
      <c r="A58" s="4" t="inlineStr">
        <is>
          <t>Beginning Balance</t>
        </is>
      </c>
      <c r="B58" s="5" t="n">
        <v>0</v>
      </c>
      <c r="C58" s="5" t="n">
        <v>6104</v>
      </c>
      <c r="D58" s="5" t="n">
        <v>95886</v>
      </c>
    </row>
    <row r="59">
      <c r="A59" s="4" t="inlineStr">
        <is>
          <t>Effects in profit and loss</t>
        </is>
      </c>
      <c r="B59" s="5" t="n">
        <v>28028</v>
      </c>
      <c r="C59" s="5" t="n">
        <v>-6104</v>
      </c>
      <c r="D59" s="5" t="n">
        <v>-89782</v>
      </c>
    </row>
    <row r="60">
      <c r="A60" s="4" t="inlineStr">
        <is>
          <t>Ending Balance</t>
        </is>
      </c>
      <c r="B60" s="5" t="n">
        <v>28028</v>
      </c>
      <c r="C60" s="5" t="n">
        <v>0</v>
      </c>
      <c r="D60" s="5" t="n">
        <v>6104</v>
      </c>
    </row>
    <row r="61">
      <c r="A61" s="4" t="inlineStr">
        <is>
          <t>Employee benefits [Member] | Deferred Tax Asset [Member]</t>
        </is>
      </c>
      <c r="B61" s="4" t="inlineStr">
        <is>
          <t xml:space="preserve"> </t>
        </is>
      </c>
      <c r="C61" s="4" t="inlineStr">
        <is>
          <t xml:space="preserve"> </t>
        </is>
      </c>
      <c r="D61" s="4" t="inlineStr">
        <is>
          <t xml:space="preserve"> </t>
        </is>
      </c>
    </row>
    <row r="62">
      <c r="A62" s="3" t="inlineStr">
        <is>
          <t>Reconciliation Of Changes In Deferred Tax Assets [Line Items]</t>
        </is>
      </c>
      <c r="B62" s="4" t="inlineStr">
        <is>
          <t xml:space="preserve"> </t>
        </is>
      </c>
      <c r="C62" s="4" t="inlineStr">
        <is>
          <t xml:space="preserve"> </t>
        </is>
      </c>
      <c r="D62" s="4" t="inlineStr">
        <is>
          <t xml:space="preserve"> </t>
        </is>
      </c>
    </row>
    <row r="63">
      <c r="A63" s="4" t="inlineStr">
        <is>
          <t>Beginning Balance</t>
        </is>
      </c>
      <c r="B63" s="5" t="n">
        <v>66073</v>
      </c>
      <c r="C63" s="5" t="n">
        <v>56313</v>
      </c>
      <c r="D63" s="5" t="n">
        <v>41447</v>
      </c>
    </row>
    <row r="64">
      <c r="A64" s="4" t="inlineStr">
        <is>
          <t>Effects in profit and loss</t>
        </is>
      </c>
      <c r="B64" s="5" t="n">
        <v>16088</v>
      </c>
      <c r="C64" s="5" t="n">
        <v>10602</v>
      </c>
      <c r="D64" s="5" t="n">
        <v>15708</v>
      </c>
    </row>
    <row r="65">
      <c r="A65" s="4" t="inlineStr">
        <is>
          <t>Other comprehensive income</t>
        </is>
      </c>
      <c r="B65" s="5" t="n">
        <v>-599</v>
      </c>
      <c r="C65" s="5" t="n">
        <v>-842</v>
      </c>
      <c r="D65" s="5" t="n">
        <v>-842</v>
      </c>
    </row>
    <row r="66">
      <c r="A66" s="4" t="inlineStr">
        <is>
          <t>Ending Balance</t>
        </is>
      </c>
      <c r="B66" s="5" t="n">
        <v>81562</v>
      </c>
      <c r="C66" s="5" t="n">
        <v>66073</v>
      </c>
      <c r="D66" s="5" t="n">
        <v>56313</v>
      </c>
    </row>
    <row r="67">
      <c r="A67" s="4" t="inlineStr">
        <is>
          <t>Accruals [Member]</t>
        </is>
      </c>
      <c r="B67" s="4" t="inlineStr">
        <is>
          <t xml:space="preserve"> </t>
        </is>
      </c>
      <c r="C67" s="4" t="inlineStr">
        <is>
          <t xml:space="preserve"> </t>
        </is>
      </c>
      <c r="D67" s="4" t="inlineStr">
        <is>
          <t xml:space="preserve"> </t>
        </is>
      </c>
    </row>
    <row r="68">
      <c r="A68" s="3" t="inlineStr">
        <is>
          <t>Reconciliation Of Changes In Deferred Tax Assets [Line Items]</t>
        </is>
      </c>
      <c r="B68" s="4" t="inlineStr">
        <is>
          <t xml:space="preserve"> </t>
        </is>
      </c>
      <c r="C68" s="4" t="inlineStr">
        <is>
          <t xml:space="preserve"> </t>
        </is>
      </c>
      <c r="D68" s="4" t="inlineStr">
        <is>
          <t xml:space="preserve"> </t>
        </is>
      </c>
    </row>
    <row r="69">
      <c r="A69" s="4" t="inlineStr">
        <is>
          <t>Beginning Balance</t>
        </is>
      </c>
      <c r="B69" s="5" t="n">
        <v>44575</v>
      </c>
      <c r="C69" s="5" t="n">
        <v>42485</v>
      </c>
      <c r="D69" s="5" t="n">
        <v>12796</v>
      </c>
    </row>
    <row r="70">
      <c r="A70" s="4" t="inlineStr">
        <is>
          <t>Ending Balance</t>
        </is>
      </c>
      <c r="B70" s="5" t="n">
        <v>30468</v>
      </c>
      <c r="C70" s="5" t="n">
        <v>44575</v>
      </c>
      <c r="D70" s="5" t="n">
        <v>42485</v>
      </c>
    </row>
    <row r="71">
      <c r="A71" s="4" t="inlineStr">
        <is>
          <t>Accruals [Member] | Deferred Tax Asset [Member]</t>
        </is>
      </c>
      <c r="B71" s="4" t="inlineStr">
        <is>
          <t xml:space="preserve"> </t>
        </is>
      </c>
      <c r="C71" s="4" t="inlineStr">
        <is>
          <t xml:space="preserve"> </t>
        </is>
      </c>
      <c r="D71" s="4" t="inlineStr">
        <is>
          <t xml:space="preserve"> </t>
        </is>
      </c>
    </row>
    <row r="72">
      <c r="A72" s="3" t="inlineStr">
        <is>
          <t>Reconciliation Of Changes In Deferred Tax Assets [Line Items]</t>
        </is>
      </c>
      <c r="B72" s="4" t="inlineStr">
        <is>
          <t xml:space="preserve"> </t>
        </is>
      </c>
      <c r="C72" s="4" t="inlineStr">
        <is>
          <t xml:space="preserve"> </t>
        </is>
      </c>
      <c r="D72" s="4" t="inlineStr">
        <is>
          <t xml:space="preserve"> </t>
        </is>
      </c>
    </row>
    <row r="73">
      <c r="A73" s="4" t="inlineStr">
        <is>
          <t>Beginning Balance</t>
        </is>
      </c>
      <c r="B73" s="5" t="n">
        <v>20142</v>
      </c>
      <c r="C73" s="5" t="n">
        <v>25128</v>
      </c>
      <c r="D73" s="5" t="n">
        <v>21557</v>
      </c>
    </row>
    <row r="74">
      <c r="A74" s="4" t="inlineStr">
        <is>
          <t>Effects in profit and loss</t>
        </is>
      </c>
      <c r="B74" s="5" t="n">
        <v>16277</v>
      </c>
      <c r="C74" s="5" t="n">
        <v>-4986</v>
      </c>
      <c r="D74" s="5" t="n">
        <v>3571</v>
      </c>
    </row>
    <row r="75">
      <c r="A75" s="4" t="inlineStr">
        <is>
          <t>Ending Balance</t>
        </is>
      </c>
      <c r="B75" s="6" t="n">
        <v>36419</v>
      </c>
      <c r="C75" s="6" t="n">
        <v>20142</v>
      </c>
      <c r="D75" s="6" t="n">
        <v>251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s in Deferred Tax Liabilities (Detail) - MXN ($) $ in Thousands</t>
        </is>
      </c>
      <c r="B1" s="2" t="inlineStr">
        <is>
          <t>12 Months Ended</t>
        </is>
      </c>
    </row>
    <row r="2">
      <c r="B2" s="2" t="inlineStr">
        <is>
          <t>Dec. 31, 2023</t>
        </is>
      </c>
      <c r="C2" s="2" t="inlineStr">
        <is>
          <t>Dec. 31, 2022</t>
        </is>
      </c>
      <c r="D2" s="2" t="inlineStr">
        <is>
          <t>Dec. 31, 2021</t>
        </is>
      </c>
    </row>
    <row r="3">
      <c r="A3" s="3" t="inlineStr">
        <is>
          <t>Reconciliation Of Changes In Deferred Tax Liabilities [Line Items]</t>
        </is>
      </c>
      <c r="B3" s="4" t="inlineStr">
        <is>
          <t xml:space="preserve"> </t>
        </is>
      </c>
      <c r="C3" s="4" t="inlineStr">
        <is>
          <t xml:space="preserve"> </t>
        </is>
      </c>
      <c r="D3" s="4" t="inlineStr">
        <is>
          <t xml:space="preserve"> </t>
        </is>
      </c>
    </row>
    <row r="4">
      <c r="A4" s="4" t="inlineStr">
        <is>
          <t>Beginning Balance</t>
        </is>
      </c>
      <c r="B4" s="6" t="n">
        <v>-488804</v>
      </c>
      <c r="C4" s="6" t="n">
        <v>-606632</v>
      </c>
      <c r="D4" s="6" t="n">
        <v>-655479</v>
      </c>
    </row>
    <row r="5">
      <c r="A5" s="4" t="inlineStr">
        <is>
          <t>Effects of profit and loss</t>
        </is>
      </c>
      <c r="B5" s="5" t="n">
        <v>46436</v>
      </c>
      <c r="C5" s="5" t="n">
        <v>136171</v>
      </c>
      <c r="D5" s="5" t="n">
        <v>50163</v>
      </c>
    </row>
    <row r="6">
      <c r="A6" s="4" t="inlineStr">
        <is>
          <t>Other comprehensive income</t>
        </is>
      </c>
      <c r="B6" s="5" t="n">
        <v>107194</v>
      </c>
      <c r="C6" s="5" t="n">
        <v>-18343</v>
      </c>
      <c r="D6" s="5" t="n">
        <v>-1313</v>
      </c>
    </row>
    <row r="7">
      <c r="A7" s="4" t="inlineStr">
        <is>
          <t>Ending Balance</t>
        </is>
      </c>
      <c r="B7" s="5" t="n">
        <v>-335174</v>
      </c>
      <c r="C7" s="5" t="n">
        <v>-488804</v>
      </c>
      <c r="D7" s="5" t="n">
        <v>-606632</v>
      </c>
    </row>
    <row r="8">
      <c r="A8" s="4" t="inlineStr">
        <is>
          <t>Trade accounts receivable [Member]</t>
        </is>
      </c>
      <c r="B8" s="4" t="inlineStr">
        <is>
          <t xml:space="preserve"> </t>
        </is>
      </c>
      <c r="C8" s="4" t="inlineStr">
        <is>
          <t xml:space="preserve"> </t>
        </is>
      </c>
      <c r="D8" s="4" t="inlineStr">
        <is>
          <t xml:space="preserve"> </t>
        </is>
      </c>
    </row>
    <row r="9">
      <c r="A9" s="3" t="inlineStr">
        <is>
          <t>Reconciliation Of Changes In Deferred Tax Liabilities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1204</v>
      </c>
      <c r="D10" s="5" t="n">
        <v>-881</v>
      </c>
    </row>
    <row r="11">
      <c r="A11" s="4" t="inlineStr">
        <is>
          <t>Effects of profit and loss</t>
        </is>
      </c>
      <c r="B11" s="5" t="n">
        <v>4863</v>
      </c>
      <c r="C11" s="5" t="n">
        <v>2935</v>
      </c>
      <c r="D11" s="5" t="n">
        <v>4818</v>
      </c>
    </row>
    <row r="12">
      <c r="A12" s="4" t="inlineStr">
        <is>
          <t>Other comprehensive income</t>
        </is>
      </c>
      <c r="B12" s="4" t="inlineStr">
        <is>
          <t xml:space="preserve"> </t>
        </is>
      </c>
      <c r="C12" s="5" t="n">
        <v>-1731</v>
      </c>
      <c r="D12" s="5" t="n">
        <v>-5141</v>
      </c>
    </row>
    <row r="13">
      <c r="A13" s="4" t="inlineStr">
        <is>
          <t>Ending Balance</t>
        </is>
      </c>
      <c r="B13" s="5" t="n">
        <v>4863</v>
      </c>
      <c r="C13" s="4" t="inlineStr">
        <is>
          <t xml:space="preserve"> </t>
        </is>
      </c>
      <c r="D13" s="5" t="n">
        <v>-1204</v>
      </c>
    </row>
    <row r="14">
      <c r="A14" s="4" t="inlineStr">
        <is>
          <t>Machinery, equipment and improvements on leased assets [Member]</t>
        </is>
      </c>
      <c r="B14" s="4" t="inlineStr">
        <is>
          <t xml:space="preserve"> </t>
        </is>
      </c>
      <c r="C14" s="4" t="inlineStr">
        <is>
          <t xml:space="preserve"> </t>
        </is>
      </c>
      <c r="D14" s="4" t="inlineStr">
        <is>
          <t xml:space="preserve"> </t>
        </is>
      </c>
    </row>
    <row r="15">
      <c r="A15" s="3" t="inlineStr">
        <is>
          <t>Reconciliation Of Changes In Deferred Tax Liabilities [Line Items]</t>
        </is>
      </c>
      <c r="B15" s="4" t="inlineStr">
        <is>
          <t xml:space="preserve"> </t>
        </is>
      </c>
      <c r="C15" s="4" t="inlineStr">
        <is>
          <t xml:space="preserve"> </t>
        </is>
      </c>
      <c r="D15" s="4" t="inlineStr">
        <is>
          <t xml:space="preserve"> </t>
        </is>
      </c>
    </row>
    <row r="16">
      <c r="A16" s="4" t="inlineStr">
        <is>
          <t>Beginning Balance</t>
        </is>
      </c>
      <c r="B16" s="5" t="n">
        <v>-3161</v>
      </c>
      <c r="C16" s="5" t="n">
        <v>-27644</v>
      </c>
      <c r="D16" s="5" t="n">
        <v>-75262</v>
      </c>
    </row>
    <row r="17">
      <c r="A17" s="4" t="inlineStr">
        <is>
          <t>Effects of profit and loss</t>
        </is>
      </c>
      <c r="B17" s="5" t="n">
        <v>1986</v>
      </c>
      <c r="C17" s="5" t="n">
        <v>83377</v>
      </c>
      <c r="D17" s="5" t="n">
        <v>23925</v>
      </c>
    </row>
    <row r="18">
      <c r="A18" s="4" t="inlineStr">
        <is>
          <t>Other comprehensive income</t>
        </is>
      </c>
      <c r="B18" s="5" t="n">
        <v>26484</v>
      </c>
      <c r="C18" s="5" t="n">
        <v>-58894</v>
      </c>
      <c r="D18" s="5" t="n">
        <v>23693</v>
      </c>
    </row>
    <row r="19">
      <c r="A19" s="4" t="inlineStr">
        <is>
          <t>Ending Balance</t>
        </is>
      </c>
      <c r="B19" s="5" t="n">
        <v>25309</v>
      </c>
      <c r="C19" s="5" t="n">
        <v>-3161</v>
      </c>
      <c r="D19" s="5" t="n">
        <v>-27644</v>
      </c>
    </row>
    <row r="20">
      <c r="A20" s="4" t="inlineStr">
        <is>
          <t>Improvements to concession assets [Member]</t>
        </is>
      </c>
      <c r="B20" s="4" t="inlineStr">
        <is>
          <t xml:space="preserve"> </t>
        </is>
      </c>
      <c r="C20" s="4" t="inlineStr">
        <is>
          <t xml:space="preserve"> </t>
        </is>
      </c>
      <c r="D20" s="4" t="inlineStr">
        <is>
          <t xml:space="preserve"> </t>
        </is>
      </c>
    </row>
    <row r="21">
      <c r="A21" s="3" t="inlineStr">
        <is>
          <t>Reconciliation Of Changes In Deferred Tax Liabilities [Line Items]</t>
        </is>
      </c>
      <c r="B21" s="4" t="inlineStr">
        <is>
          <t xml:space="preserve"> </t>
        </is>
      </c>
      <c r="C21" s="4" t="inlineStr">
        <is>
          <t xml:space="preserve"> </t>
        </is>
      </c>
      <c r="D21" s="4" t="inlineStr">
        <is>
          <t xml:space="preserve"> </t>
        </is>
      </c>
    </row>
    <row r="22">
      <c r="A22" s="4" t="inlineStr">
        <is>
          <t>Beginning Balance</t>
        </is>
      </c>
      <c r="B22" s="5" t="n">
        <v>-1461</v>
      </c>
      <c r="C22" s="5" t="n">
        <v>-1702</v>
      </c>
      <c r="D22" s="5" t="n">
        <v>-1731</v>
      </c>
    </row>
    <row r="23">
      <c r="A23" s="4" t="inlineStr">
        <is>
          <t>Effects of profit and loss</t>
        </is>
      </c>
      <c r="B23" s="5" t="n">
        <v>89</v>
      </c>
      <c r="C23" s="5" t="n">
        <v>101</v>
      </c>
      <c r="D23" s="5" t="n">
        <v>102</v>
      </c>
    </row>
    <row r="24">
      <c r="A24" s="4" t="inlineStr">
        <is>
          <t>Other comprehensive income</t>
        </is>
      </c>
      <c r="B24" s="5" t="n">
        <v>283</v>
      </c>
      <c r="C24" s="5" t="n">
        <v>140</v>
      </c>
      <c r="D24" s="5" t="n">
        <v>-73</v>
      </c>
    </row>
    <row r="25">
      <c r="A25" s="4" t="inlineStr">
        <is>
          <t>Ending Balance</t>
        </is>
      </c>
      <c r="B25" s="5" t="n">
        <v>-1089</v>
      </c>
      <c r="C25" s="5" t="n">
        <v>-1461</v>
      </c>
      <c r="D25" s="5" t="n">
        <v>-1702</v>
      </c>
    </row>
    <row r="26">
      <c r="A26" s="4" t="inlineStr">
        <is>
          <t>Airport concessions [Member]</t>
        </is>
      </c>
      <c r="B26" s="4" t="inlineStr">
        <is>
          <t xml:space="preserve"> </t>
        </is>
      </c>
      <c r="C26" s="4" t="inlineStr">
        <is>
          <t xml:space="preserve"> </t>
        </is>
      </c>
      <c r="D26" s="4" t="inlineStr">
        <is>
          <t xml:space="preserve"> </t>
        </is>
      </c>
    </row>
    <row r="27">
      <c r="A27" s="3" t="inlineStr">
        <is>
          <t>Reconciliation Of Changes In Deferred Tax Liabilities [Line Items]</t>
        </is>
      </c>
      <c r="B27" s="4" t="inlineStr">
        <is>
          <t xml:space="preserve"> </t>
        </is>
      </c>
      <c r="C27" s="4" t="inlineStr">
        <is>
          <t xml:space="preserve"> </t>
        </is>
      </c>
      <c r="D27" s="4" t="inlineStr">
        <is>
          <t xml:space="preserve"> </t>
        </is>
      </c>
    </row>
    <row r="28">
      <c r="A28" s="4" t="inlineStr">
        <is>
          <t>Beginning Balance</t>
        </is>
      </c>
      <c r="B28" s="5" t="n">
        <v>-528757</v>
      </c>
      <c r="C28" s="5" t="n">
        <v>-618567</v>
      </c>
      <c r="D28" s="5" t="n">
        <v>-590401</v>
      </c>
    </row>
    <row r="29">
      <c r="A29" s="4" t="inlineStr">
        <is>
          <t>Effects of profit and loss</t>
        </is>
      </c>
      <c r="B29" s="5" t="n">
        <v>42855</v>
      </c>
      <c r="C29" s="5" t="n">
        <v>48546</v>
      </c>
      <c r="D29" s="5" t="n">
        <v>48921</v>
      </c>
    </row>
    <row r="30">
      <c r="A30" s="4" t="inlineStr">
        <is>
          <t>Other comprehensive income</t>
        </is>
      </c>
      <c r="B30" s="5" t="n">
        <v>91177</v>
      </c>
      <c r="C30" s="5" t="n">
        <v>41264</v>
      </c>
      <c r="D30" s="5" t="n">
        <v>-77087</v>
      </c>
    </row>
    <row r="31">
      <c r="A31" s="4" t="inlineStr">
        <is>
          <t>Ending Balance</t>
        </is>
      </c>
      <c r="B31" s="5" t="n">
        <v>-394725</v>
      </c>
      <c r="C31" s="5" t="n">
        <v>-528757</v>
      </c>
      <c r="D31" s="5" t="n">
        <v>-618567</v>
      </c>
    </row>
    <row r="32">
      <c r="A32" s="4" t="inlineStr">
        <is>
          <t>Accruals [Member]</t>
        </is>
      </c>
      <c r="B32" s="4" t="inlineStr">
        <is>
          <t xml:space="preserve"> </t>
        </is>
      </c>
      <c r="C32" s="4" t="inlineStr">
        <is>
          <t xml:space="preserve"> </t>
        </is>
      </c>
      <c r="D32" s="4" t="inlineStr">
        <is>
          <t xml:space="preserve"> </t>
        </is>
      </c>
    </row>
    <row r="33">
      <c r="A33" s="3" t="inlineStr">
        <is>
          <t>Reconciliation Of Changes In Deferred Tax Liabilities [Line Items]</t>
        </is>
      </c>
      <c r="B33" s="4" t="inlineStr">
        <is>
          <t xml:space="preserve"> </t>
        </is>
      </c>
      <c r="C33" s="4" t="inlineStr">
        <is>
          <t xml:space="preserve"> </t>
        </is>
      </c>
      <c r="D33" s="4" t="inlineStr">
        <is>
          <t xml:space="preserve"> </t>
        </is>
      </c>
    </row>
    <row r="34">
      <c r="A34" s="4" t="inlineStr">
        <is>
          <t>Beginning Balance</t>
        </is>
      </c>
      <c r="B34" s="5" t="n">
        <v>44575</v>
      </c>
      <c r="C34" s="5" t="n">
        <v>42485</v>
      </c>
      <c r="D34" s="5" t="n">
        <v>12796</v>
      </c>
    </row>
    <row r="35">
      <c r="A35" s="4" t="inlineStr">
        <is>
          <t>Effects of profit and loss</t>
        </is>
      </c>
      <c r="B35" s="5" t="n">
        <v>-3357</v>
      </c>
      <c r="C35" s="5" t="n">
        <v>1212</v>
      </c>
      <c r="D35" s="5" t="n">
        <v>-27603</v>
      </c>
    </row>
    <row r="36">
      <c r="A36" s="4" t="inlineStr">
        <is>
          <t>Other comprehensive income</t>
        </is>
      </c>
      <c r="B36" s="5" t="n">
        <v>-10750</v>
      </c>
      <c r="C36" s="5" t="n">
        <v>878</v>
      </c>
      <c r="D36" s="5" t="n">
        <v>57295</v>
      </c>
    </row>
    <row r="37">
      <c r="A37" s="4" t="inlineStr">
        <is>
          <t>Ending Balance</t>
        </is>
      </c>
      <c r="B37" s="6" t="n">
        <v>30468</v>
      </c>
      <c r="C37" s="6" t="n">
        <v>44575</v>
      </c>
      <c r="D37" s="6" t="n">
        <v>424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payable - Schedule of Accounts Payable (Detail) $ in Thousands, $ in Thousands</t>
        </is>
      </c>
      <c r="B1" s="2" t="inlineStr">
        <is>
          <t>Dec. 31, 2023 MXN ($)</t>
        </is>
      </c>
      <c r="C1" s="2" t="inlineStr">
        <is>
          <t>Dec. 31, 2023 USD ($)</t>
        </is>
      </c>
      <c r="D1" s="2" t="inlineStr">
        <is>
          <t>Dec. 31, 2022 MXN ($)</t>
        </is>
      </c>
      <c r="E1" s="2" t="inlineStr">
        <is>
          <t>Dec. 31, 2021 MXN ($)</t>
        </is>
      </c>
    </row>
    <row r="2">
      <c r="A2" s="3" t="inlineStr">
        <is>
          <t>Disclosure Of Detailed Information About Accounts Payable [Abstract]</t>
        </is>
      </c>
      <c r="B2" s="4" t="inlineStr">
        <is>
          <t xml:space="preserve"> </t>
        </is>
      </c>
      <c r="C2" s="4" t="inlineStr">
        <is>
          <t xml:space="preserve"> </t>
        </is>
      </c>
      <c r="D2" s="4" t="inlineStr">
        <is>
          <t xml:space="preserve"> </t>
        </is>
      </c>
      <c r="E2" s="4" t="inlineStr">
        <is>
          <t xml:space="preserve"> </t>
        </is>
      </c>
    </row>
    <row r="3">
      <c r="A3" s="4" t="inlineStr">
        <is>
          <t>Suppliers</t>
        </is>
      </c>
      <c r="B3" s="6" t="n">
        <v>1808751</v>
      </c>
      <c r="C3" s="6" t="n">
        <v>-382971</v>
      </c>
      <c r="D3" s="6" t="n">
        <v>1894474</v>
      </c>
      <c r="E3" s="6" t="n">
        <v>2734704</v>
      </c>
    </row>
    <row r="4">
      <c r="A4" s="4" t="inlineStr">
        <is>
          <t>Others suppliers</t>
        </is>
      </c>
      <c r="B4" s="5" t="n">
        <v>109472</v>
      </c>
      <c r="C4" s="4" t="inlineStr">
        <is>
          <t xml:space="preserve"> </t>
        </is>
      </c>
      <c r="D4" s="5" t="n">
        <v>90021</v>
      </c>
      <c r="E4" s="5" t="n">
        <v>119024</v>
      </c>
    </row>
    <row r="5">
      <c r="A5" s="4" t="inlineStr">
        <is>
          <t>Interest payable</t>
        </is>
      </c>
      <c r="B5" s="5" t="n">
        <v>420048</v>
      </c>
      <c r="C5" s="4" t="inlineStr">
        <is>
          <t xml:space="preserve"> </t>
        </is>
      </c>
      <c r="D5" s="5" t="n">
        <v>288457</v>
      </c>
      <c r="E5" s="5" t="n">
        <v>127905</v>
      </c>
    </row>
    <row r="6">
      <c r="A6" s="4" t="inlineStr">
        <is>
          <t>Direct or short term employee benefits</t>
        </is>
      </c>
      <c r="B6" s="5" t="n">
        <v>116924</v>
      </c>
      <c r="C6" s="4" t="inlineStr">
        <is>
          <t xml:space="preserve"> </t>
        </is>
      </c>
      <c r="D6" s="5" t="n">
        <v>108987</v>
      </c>
      <c r="E6" s="5" t="n">
        <v>91983</v>
      </c>
    </row>
    <row r="7">
      <c r="A7" s="4" t="inlineStr">
        <is>
          <t>Others</t>
        </is>
      </c>
      <c r="B7" s="5" t="n">
        <v>102727</v>
      </c>
      <c r="C7" s="4" t="inlineStr">
        <is>
          <t xml:space="preserve"> </t>
        </is>
      </c>
      <c r="D7" s="5" t="n">
        <v>90352</v>
      </c>
      <c r="E7" s="5" t="n">
        <v>73928</v>
      </c>
    </row>
    <row r="8">
      <c r="A8" s="4" t="inlineStr">
        <is>
          <t>Total</t>
        </is>
      </c>
      <c r="B8" s="6" t="n">
        <v>2557922</v>
      </c>
      <c r="C8" s="4" t="inlineStr">
        <is>
          <t xml:space="preserve"> </t>
        </is>
      </c>
      <c r="D8" s="6" t="n">
        <v>2472291</v>
      </c>
      <c r="E8" s="6" t="n">
        <v>314754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Obligation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Leases Obligations [Line Items]</t>
        </is>
      </c>
      <c r="B3" s="4" t="inlineStr">
        <is>
          <t xml:space="preserve"> </t>
        </is>
      </c>
      <c r="C3" s="4" t="inlineStr">
        <is>
          <t xml:space="preserve"> </t>
        </is>
      </c>
      <c r="D3" s="4" t="inlineStr">
        <is>
          <t xml:space="preserve"> </t>
        </is>
      </c>
    </row>
    <row r="4">
      <c r="A4" s="4" t="inlineStr">
        <is>
          <t>Amortization Rights of Use Assets</t>
        </is>
      </c>
      <c r="B4" s="6" t="n">
        <v>17517</v>
      </c>
      <c r="C4" s="6" t="n">
        <v>16098</v>
      </c>
      <c r="D4" s="6" t="n">
        <v>12467</v>
      </c>
    </row>
    <row r="5">
      <c r="A5" s="4" t="inlineStr">
        <is>
          <t>Lease agreements, average discount interest rate</t>
        </is>
      </c>
      <c r="B5" s="11" t="n">
        <v>0.1036</v>
      </c>
      <c r="C5" s="11" t="n">
        <v>0.09379999999999999</v>
      </c>
      <c r="D5" s="11" t="n">
        <v>0.0823</v>
      </c>
    </row>
    <row r="6">
      <c r="A6" s="4" t="inlineStr">
        <is>
          <t>Interest on liability for lease</t>
        </is>
      </c>
      <c r="B6" s="6" t="n">
        <v>4805</v>
      </c>
      <c r="C6" s="6" t="n">
        <v>5391</v>
      </c>
      <c r="D6" s="6" t="n">
        <v>2598</v>
      </c>
    </row>
    <row r="7">
      <c r="A7" s="4" t="inlineStr">
        <is>
          <t>Bottom of Range [Member]</t>
        </is>
      </c>
      <c r="B7" s="4" t="inlineStr">
        <is>
          <t xml:space="preserve"> </t>
        </is>
      </c>
      <c r="C7" s="4" t="inlineStr">
        <is>
          <t xml:space="preserve"> </t>
        </is>
      </c>
      <c r="D7" s="4" t="inlineStr">
        <is>
          <t xml:space="preserve"> </t>
        </is>
      </c>
    </row>
    <row r="8">
      <c r="A8" s="3" t="inlineStr">
        <is>
          <t>Disclosure Of Leases Obligations [Line Items]</t>
        </is>
      </c>
      <c r="B8" s="4" t="inlineStr">
        <is>
          <t xml:space="preserve"> </t>
        </is>
      </c>
      <c r="C8" s="4" t="inlineStr">
        <is>
          <t xml:space="preserve"> </t>
        </is>
      </c>
      <c r="D8" s="4" t="inlineStr">
        <is>
          <t xml:space="preserve"> </t>
        </is>
      </c>
    </row>
    <row r="9">
      <c r="A9" s="4" t="inlineStr">
        <is>
          <t>Average lease term</t>
        </is>
      </c>
      <c r="B9" s="4" t="inlineStr">
        <is>
          <t>1 year</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Leases Obligations [Line Items]</t>
        </is>
      </c>
      <c r="B11" s="4" t="inlineStr">
        <is>
          <t xml:space="preserve"> </t>
        </is>
      </c>
      <c r="C11" s="4" t="inlineStr">
        <is>
          <t xml:space="preserve"> </t>
        </is>
      </c>
      <c r="D11" s="4" t="inlineStr">
        <is>
          <t xml:space="preserve"> </t>
        </is>
      </c>
    </row>
    <row r="12">
      <c r="A12" s="4" t="inlineStr">
        <is>
          <t>Average lease term</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eases Obligations - Summary of Future Minimum Lease Payments (Details) $ in Thousands</t>
        </is>
      </c>
      <c r="B1" s="2" t="inlineStr">
        <is>
          <t>Dec. 31, 2023 MXN ($)</t>
        </is>
      </c>
    </row>
    <row r="2">
      <c r="A2" s="4" t="inlineStr">
        <is>
          <t>Less Than One Year [member]</t>
        </is>
      </c>
      <c r="B2" s="4" t="inlineStr">
        <is>
          <t xml:space="preserve"> </t>
        </is>
      </c>
    </row>
    <row r="3">
      <c r="A3" s="3" t="inlineStr">
        <is>
          <t>Disclosure Of Leases Obligations [Line Items]</t>
        </is>
      </c>
      <c r="B3" s="4" t="inlineStr">
        <is>
          <t xml:space="preserve"> </t>
        </is>
      </c>
    </row>
    <row r="4">
      <c r="A4" s="4" t="inlineStr">
        <is>
          <t>Future minimum lease payments</t>
        </is>
      </c>
      <c r="B4" s="6" t="n">
        <v>16878</v>
      </c>
    </row>
    <row r="5">
      <c r="A5" s="4" t="inlineStr">
        <is>
          <t>Interest</t>
        </is>
      </c>
      <c r="B5" s="5" t="n">
        <v>-3695</v>
      </c>
    </row>
    <row r="6">
      <c r="A6" s="4" t="inlineStr">
        <is>
          <t>Present value of minimum lease payments</t>
        </is>
      </c>
      <c r="B6" s="5" t="n">
        <v>13183</v>
      </c>
    </row>
    <row r="7">
      <c r="A7" s="4" t="inlineStr">
        <is>
          <t>Less Than Two Years [member]</t>
        </is>
      </c>
      <c r="B7" s="4" t="inlineStr">
        <is>
          <t xml:space="preserve"> </t>
        </is>
      </c>
    </row>
    <row r="8">
      <c r="A8" s="3" t="inlineStr">
        <is>
          <t>Disclosure Of Leases Obligations [Line Items]</t>
        </is>
      </c>
      <c r="B8" s="4" t="inlineStr">
        <is>
          <t xml:space="preserve"> </t>
        </is>
      </c>
    </row>
    <row r="9">
      <c r="A9" s="4" t="inlineStr">
        <is>
          <t>Future minimum lease payments</t>
        </is>
      </c>
      <c r="B9" s="5" t="n">
        <v>21523</v>
      </c>
    </row>
    <row r="10">
      <c r="A10" s="4" t="inlineStr">
        <is>
          <t>Interest</t>
        </is>
      </c>
      <c r="B10" s="5" t="n">
        <v>-2166</v>
      </c>
    </row>
    <row r="11">
      <c r="A11" s="4" t="inlineStr">
        <is>
          <t>Present value of minimum lease payments</t>
        </is>
      </c>
      <c r="B11" s="5" t="n">
        <v>19357</v>
      </c>
    </row>
    <row r="12">
      <c r="A12" s="4" t="inlineStr">
        <is>
          <t>Less Than Three Years [member]</t>
        </is>
      </c>
      <c r="B12" s="4" t="inlineStr">
        <is>
          <t xml:space="preserve"> </t>
        </is>
      </c>
    </row>
    <row r="13">
      <c r="A13" s="3" t="inlineStr">
        <is>
          <t>Disclosure Of Leases Obligations [Line Items]</t>
        </is>
      </c>
      <c r="B13" s="4" t="inlineStr">
        <is>
          <t xml:space="preserve"> </t>
        </is>
      </c>
    </row>
    <row r="14">
      <c r="A14" s="4" t="inlineStr">
        <is>
          <t>Future minimum lease payments</t>
        </is>
      </c>
      <c r="B14" s="5" t="n">
        <v>20693</v>
      </c>
    </row>
    <row r="15">
      <c r="A15" s="4" t="inlineStr">
        <is>
          <t>Interest</t>
        </is>
      </c>
      <c r="B15" s="5" t="n">
        <v>-542</v>
      </c>
    </row>
    <row r="16">
      <c r="A16" s="4" t="inlineStr">
        <is>
          <t>Present value of minimum lease payments</t>
        </is>
      </c>
      <c r="B16" s="5" t="n">
        <v>20151</v>
      </c>
    </row>
    <row r="17">
      <c r="A17" s="4" t="inlineStr">
        <is>
          <t>Liabilities For Assets In Lease Long Term [member]</t>
        </is>
      </c>
      <c r="B17" s="4" t="inlineStr">
        <is>
          <t xml:space="preserve"> </t>
        </is>
      </c>
    </row>
    <row r="18">
      <c r="A18" s="3" t="inlineStr">
        <is>
          <t>Disclosure Of Leases Obligations [Line Items]</t>
        </is>
      </c>
      <c r="B18" s="4" t="inlineStr">
        <is>
          <t xml:space="preserve"> </t>
        </is>
      </c>
    </row>
    <row r="19">
      <c r="A19" s="4" t="inlineStr">
        <is>
          <t>Future minimum lease payments</t>
        </is>
      </c>
      <c r="B19" s="5" t="n">
        <v>42216</v>
      </c>
    </row>
    <row r="20">
      <c r="A20" s="4" t="inlineStr">
        <is>
          <t>Interest</t>
        </is>
      </c>
      <c r="B20" s="5" t="n">
        <v>2708</v>
      </c>
    </row>
    <row r="21">
      <c r="A21" s="4" t="inlineStr">
        <is>
          <t>Present value of minimum lease payments</t>
        </is>
      </c>
      <c r="B21" s="5" t="n">
        <v>39508</v>
      </c>
    </row>
    <row r="22">
      <c r="A22" s="4" t="inlineStr">
        <is>
          <t>Liabilities For Assets In Lease [member]</t>
        </is>
      </c>
      <c r="B22" s="4" t="inlineStr">
        <is>
          <t xml:space="preserve"> </t>
        </is>
      </c>
    </row>
    <row r="23">
      <c r="A23" s="3" t="inlineStr">
        <is>
          <t>Disclosure Of Leases Obligations [Line Items]</t>
        </is>
      </c>
      <c r="B23" s="4" t="inlineStr">
        <is>
          <t xml:space="preserve"> </t>
        </is>
      </c>
    </row>
    <row r="24">
      <c r="A24" s="4" t="inlineStr">
        <is>
          <t>Future minimum lease payments</t>
        </is>
      </c>
      <c r="B24" s="5" t="n">
        <v>59094</v>
      </c>
    </row>
    <row r="25">
      <c r="A25" s="4" t="inlineStr">
        <is>
          <t>Interest</t>
        </is>
      </c>
      <c r="B25" s="5" t="n">
        <v>-6403</v>
      </c>
    </row>
    <row r="26">
      <c r="A26" s="4" t="inlineStr">
        <is>
          <t>Present value of minimum lease payments</t>
        </is>
      </c>
      <c r="B26" s="6" t="n">
        <v>5269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22" customWidth="1" min="5" max="5"/>
    <col width="22" customWidth="1" min="6" max="6"/>
    <col width="13"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 width="24" customWidth="1" min="15" max="15"/>
    <col width="22" customWidth="1" min="16" max="16"/>
    <col width="14" customWidth="1" min="17" max="17"/>
    <col width="21" customWidth="1" min="18" max="18"/>
  </cols>
  <sheetData>
    <row r="1">
      <c r="A1" s="1" t="inlineStr">
        <is>
          <t>Derivative Financial Instruments - Additional Information (Detail) $ in Thousands, د.إ in Millions, $ in Millions</t>
        </is>
      </c>
      <c r="H1" s="2" t="inlineStr">
        <is>
          <t>12 Months Ended</t>
        </is>
      </c>
    </row>
    <row r="2">
      <c r="B2" s="2" t="inlineStr">
        <is>
          <t>Sep. 03, 2023 USD ($)</t>
        </is>
      </c>
      <c r="C2" s="2" t="inlineStr">
        <is>
          <t>Mar. 01, 2022 USD ($)</t>
        </is>
      </c>
      <c r="D2" s="2" t="inlineStr">
        <is>
          <t>Mar. 02, 2020 MXN ($)</t>
        </is>
      </c>
      <c r="E2" s="2" t="inlineStr">
        <is>
          <t>Feb. 27, 2019 MXN ($)</t>
        </is>
      </c>
      <c r="F2" s="2" t="inlineStr">
        <is>
          <t>Feb. 26, 2019 MXN ($)</t>
        </is>
      </c>
      <c r="G2" s="2" t="inlineStr">
        <is>
          <t>May 04, 2017</t>
        </is>
      </c>
      <c r="H2" s="2" t="inlineStr">
        <is>
          <t>Dec. 31, 2023 MXN ($)</t>
        </is>
      </c>
      <c r="I2" s="2" t="inlineStr">
        <is>
          <t>Dec. 31, 2023 USD ($)</t>
        </is>
      </c>
      <c r="J2" s="2" t="inlineStr">
        <is>
          <t>Dec. 31, 2022 MXN ($)</t>
        </is>
      </c>
      <c r="K2" s="2" t="inlineStr">
        <is>
          <t>Dec. 31, 2021 MXN ($)</t>
        </is>
      </c>
      <c r="L2" s="2" t="inlineStr">
        <is>
          <t>Sep. 27, 2023 MXN ($)</t>
        </is>
      </c>
      <c r="M2" s="2" t="inlineStr">
        <is>
          <t>Mar. 27, 2023 MXN ($)</t>
        </is>
      </c>
      <c r="N2" s="2" t="inlineStr">
        <is>
          <t>Jan. 10, 2023 MXN ($)</t>
        </is>
      </c>
      <c r="O2" s="2" t="inlineStr">
        <is>
          <t>Mar. 01, 2022 AED (د.إ)</t>
        </is>
      </c>
      <c r="P2" s="2" t="inlineStr">
        <is>
          <t>Sep. 01, 2020 USD ($)</t>
        </is>
      </c>
      <c r="Q2" s="2" t="inlineStr">
        <is>
          <t>Dec. 31, 2019</t>
        </is>
      </c>
      <c r="R2" s="2" t="inlineStr">
        <is>
          <t>May 02, 2017 MXN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deb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255588</v>
      </c>
      <c r="I4" s="4" t="inlineStr">
        <is>
          <t xml:space="preserve"> </t>
        </is>
      </c>
      <c r="J4" s="6" t="n">
        <v>26457588</v>
      </c>
      <c r="K4" s="6" t="n">
        <v>22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scription of derivative instruments variable interest rate basis</t>
        </is>
      </c>
      <c r="B5" s="4" t="inlineStr">
        <is>
          <t xml:space="preserve"> with a monthly interest rate of SOFR plus 310 basis points and payment of 10% of the principal in month 54, 90% at matur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rivative financial instrument basis points</t>
        </is>
      </c>
      <c r="B6" s="10" t="n">
        <v>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25</v>
      </c>
      <c r="M6" s="10" t="n">
        <v>0.22</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secured credit agreement</t>
        </is>
      </c>
      <c r="B7" s="6" t="n">
        <v>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00</v>
      </c>
      <c r="M7" s="6" t="n">
        <v>5400000</v>
      </c>
      <c r="N7" s="6" t="n">
        <v>1000000</v>
      </c>
      <c r="O7" s="4" t="inlineStr">
        <is>
          <t xml:space="preserve"> </t>
        </is>
      </c>
      <c r="P7" s="6" t="n">
        <v>60</v>
      </c>
      <c r="Q7" s="4" t="inlineStr">
        <is>
          <t xml:space="preserve"> </t>
        </is>
      </c>
      <c r="R7" s="4" t="inlineStr">
        <is>
          <t xml:space="preserve"> </t>
        </is>
      </c>
    </row>
    <row r="8">
      <c r="A8" s="4" t="inlineStr">
        <is>
          <t>Gain (loss) on 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765</v>
      </c>
      <c r="K8" s="5" t="n">
        <v>5142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pitalization interest rat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1" t="n">
        <v>0.0175</v>
      </c>
      <c r="R9" s="4" t="inlineStr">
        <is>
          <t xml:space="preserve"> </t>
        </is>
      </c>
    </row>
    <row r="10">
      <c r="A10" s="4" t="inlineStr">
        <is>
          <t>Amount recognized as application of coverage in finance and 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28</v>
      </c>
      <c r="K10" s="5" t="n">
        <v>637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ain (loss) on sale of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65</v>
      </c>
      <c r="K11" s="5" t="n">
        <v>5165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interest rat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SOFR 1 month rate</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cond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t>
        </is>
      </c>
      <c r="B15" s="4" t="inlineStr">
        <is>
          <t xml:space="preserve"> </t>
        </is>
      </c>
      <c r="C15" s="13" t="n">
        <v>0.017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3" t="n">
        <v>0.01785</v>
      </c>
      <c r="P15" s="4" t="inlineStr">
        <is>
          <t xml:space="preserve"> </t>
        </is>
      </c>
      <c r="Q15" s="4" t="inlineStr">
        <is>
          <t xml:space="preserve"> </t>
        </is>
      </c>
      <c r="R15" s="4" t="inlineStr">
        <is>
          <t xml:space="preserve"> </t>
        </is>
      </c>
    </row>
    <row r="16">
      <c r="A16" s="4" t="inlineStr">
        <is>
          <t>Debt securities, value</t>
        </is>
      </c>
      <c r="B16" s="4" t="inlineStr">
        <is>
          <t xml:space="preserve"> </t>
        </is>
      </c>
      <c r="C16" s="6"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orrowings Interest Rate Bearing Loan</t>
        </is>
      </c>
      <c r="B17" s="4" t="inlineStr">
        <is>
          <t xml:space="preserve"> </t>
        </is>
      </c>
      <c r="C17" s="11" t="n">
        <v>0.02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0285</v>
      </c>
      <c r="P17" s="4" t="inlineStr">
        <is>
          <t xml:space="preserve"> </t>
        </is>
      </c>
      <c r="Q17" s="4" t="inlineStr">
        <is>
          <t xml:space="preserve"> </t>
        </is>
      </c>
      <c r="R17" s="4" t="inlineStr">
        <is>
          <t xml:space="preserve"> </t>
        </is>
      </c>
    </row>
    <row r="18">
      <c r="A18" s="4" t="inlineStr">
        <is>
          <t>M B J Airport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securities, value</t>
        </is>
      </c>
      <c r="B20" s="4" t="inlineStr">
        <is>
          <t xml:space="preserve"> </t>
        </is>
      </c>
      <c r="C20" s="6" t="n">
        <v>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interest rate period</t>
        </is>
      </c>
      <c r="B21" s="4" t="inlineStr">
        <is>
          <t xml:space="preserve"> </t>
        </is>
      </c>
      <c r="C21" s="4" t="inlineStr">
        <is>
          <t>30-day Libor interest rat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 swa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t>
        </is>
      </c>
      <c r="B24" s="4" t="inlineStr">
        <is>
          <t xml:space="preserve"> </t>
        </is>
      </c>
      <c r="C24" s="11" t="n">
        <v>0.015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159</v>
      </c>
      <c r="P24" s="4" t="inlineStr">
        <is>
          <t xml:space="preserve"> </t>
        </is>
      </c>
      <c r="Q24" s="4" t="inlineStr">
        <is>
          <t xml:space="preserve"> </t>
        </is>
      </c>
      <c r="R24" s="4" t="inlineStr">
        <is>
          <t xml:space="preserve"> </t>
        </is>
      </c>
    </row>
    <row r="25">
      <c r="A25" s="4" t="inlineStr">
        <is>
          <t>Debt securities, value | د.إ</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د.إ 12.0</t>
        </is>
      </c>
      <c r="P25" s="4" t="inlineStr">
        <is>
          <t xml:space="preserve"> </t>
        </is>
      </c>
      <c r="Q25" s="4" t="inlineStr">
        <is>
          <t xml:space="preserve"> </t>
        </is>
      </c>
      <c r="R25" s="4" t="inlineStr">
        <is>
          <t xml:space="preserve"> </t>
        </is>
      </c>
    </row>
    <row r="26">
      <c r="A26" s="4" t="inlineStr">
        <is>
          <t>Borrowings Interest Rate Bearing Loan</t>
        </is>
      </c>
      <c r="B26" s="4" t="inlineStr">
        <is>
          <t xml:space="preserve"> </t>
        </is>
      </c>
      <c r="C26" s="11" t="n">
        <v>0.0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031</v>
      </c>
      <c r="P26" s="4" t="inlineStr">
        <is>
          <t xml:space="preserve"> </t>
        </is>
      </c>
      <c r="Q26" s="4" t="inlineStr">
        <is>
          <t xml:space="preserve"> </t>
        </is>
      </c>
      <c r="R26" s="4" t="inlineStr">
        <is>
          <t xml:space="preserve"> </t>
        </is>
      </c>
    </row>
    <row r="27">
      <c r="A27" s="4" t="inlineStr">
        <is>
          <t>Gain (loss) on sale of deriv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2487</v>
      </c>
      <c r="I27" s="4" t="inlineStr">
        <is>
          <t xml:space="preserve"> </t>
        </is>
      </c>
      <c r="J27" s="6" t="n">
        <v>4566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 recognized as derivative finance incom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633</v>
      </c>
      <c r="K28" s="5" t="n">
        <v>8070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Flow Hedg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serve for loss of th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718</v>
      </c>
      <c r="I31" s="4" t="inlineStr">
        <is>
          <t xml:space="preserve"> </t>
        </is>
      </c>
      <c r="J31" s="5" t="n">
        <v>130624</v>
      </c>
      <c r="K31" s="5" t="n">
        <v>2965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II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t>
        </is>
      </c>
      <c r="B34" s="4" t="inlineStr">
        <is>
          <t xml:space="preserve"> </t>
        </is>
      </c>
      <c r="C34" s="4" t="inlineStr">
        <is>
          <t xml:space="preserve"> </t>
        </is>
      </c>
      <c r="D34" s="11" t="n">
        <v>0.0633</v>
      </c>
      <c r="E34" s="11" t="n">
        <v>0.0803</v>
      </c>
      <c r="F34" s="14" t="n">
        <v>0.0803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1" t="n">
        <v>0.0721</v>
      </c>
    </row>
    <row r="35">
      <c r="A35" s="4" t="inlineStr">
        <is>
          <t>SOFR 1-Month Interest Plus 3.1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orrowings interest rate basis</t>
        </is>
      </c>
      <c r="B37" s="4" t="inlineStr">
        <is>
          <t xml:space="preserve"> </t>
        </is>
      </c>
      <c r="C37" s="4" t="inlineStr">
        <is>
          <t>3.1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t>
        </is>
      </c>
      <c r="B38" s="4" t="inlineStr">
        <is>
          <t xml:space="preserve"> </t>
        </is>
      </c>
      <c r="C38" s="11" t="n">
        <v>0.015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159</v>
      </c>
      <c r="P38" s="4" t="inlineStr">
        <is>
          <t xml:space="preserve"> </t>
        </is>
      </c>
      <c r="Q38" s="4" t="inlineStr">
        <is>
          <t xml:space="preserve"> </t>
        </is>
      </c>
      <c r="R38" s="4" t="inlineStr">
        <is>
          <t xml:space="preserve"> </t>
        </is>
      </c>
    </row>
    <row r="39">
      <c r="A39" s="4" t="inlineStr">
        <is>
          <t>Debt securities, value</t>
        </is>
      </c>
      <c r="B39" s="4" t="inlineStr">
        <is>
          <t xml:space="preserve"> </t>
        </is>
      </c>
      <c r="C39" s="6"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orrowings Interest Rate Bearing Loan</t>
        </is>
      </c>
      <c r="B40" s="4" t="inlineStr">
        <is>
          <t xml:space="preserve"> </t>
        </is>
      </c>
      <c r="C40" s="11" t="n">
        <v>0.03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0.031</v>
      </c>
      <c r="P40" s="4" t="inlineStr">
        <is>
          <t xml:space="preserve"> </t>
        </is>
      </c>
      <c r="Q40" s="4" t="inlineStr">
        <is>
          <t xml:space="preserve"> </t>
        </is>
      </c>
      <c r="R40" s="4" t="inlineStr">
        <is>
          <t xml:space="preserve"> </t>
        </is>
      </c>
    </row>
    <row r="41">
      <c r="A41" s="4" t="inlineStr">
        <is>
          <t>Debt instrument interest rate period</t>
        </is>
      </c>
      <c r="B41" s="4" t="inlineStr">
        <is>
          <t xml:space="preserve"> </t>
        </is>
      </c>
      <c r="C41" s="4" t="inlineStr">
        <is>
          <t>SOFR 1-month interest plus 3.1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OFR 1-Month Plus 2.8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t>
        </is>
      </c>
      <c r="B44" s="4" t="inlineStr">
        <is>
          <t xml:space="preserve"> </t>
        </is>
      </c>
      <c r="C44" s="13" t="n">
        <v>0.017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3" t="n">
        <v>0.01785</v>
      </c>
      <c r="P44" s="4" t="inlineStr">
        <is>
          <t xml:space="preserve"> </t>
        </is>
      </c>
      <c r="Q44" s="4" t="inlineStr">
        <is>
          <t xml:space="preserve"> </t>
        </is>
      </c>
      <c r="R44" s="4" t="inlineStr">
        <is>
          <t xml:space="preserve"> </t>
        </is>
      </c>
    </row>
    <row r="45">
      <c r="A45" s="4" t="inlineStr">
        <is>
          <t>Debt securities, value</t>
        </is>
      </c>
      <c r="B45" s="4" t="inlineStr">
        <is>
          <t xml:space="preserve"> </t>
        </is>
      </c>
      <c r="C45" s="6"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orrowings Interest Rate Bearing Loan</t>
        </is>
      </c>
      <c r="B46" s="4" t="inlineStr">
        <is>
          <t xml:space="preserve"> </t>
        </is>
      </c>
      <c r="C46" s="11" t="n">
        <v>0.02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0285</v>
      </c>
      <c r="P46" s="4" t="inlineStr">
        <is>
          <t xml:space="preserve"> </t>
        </is>
      </c>
      <c r="Q46" s="4" t="inlineStr">
        <is>
          <t xml:space="preserve"> </t>
        </is>
      </c>
      <c r="R46" s="4" t="inlineStr">
        <is>
          <t xml:space="preserve"> </t>
        </is>
      </c>
    </row>
    <row r="47">
      <c r="A47" s="4" t="inlineStr">
        <is>
          <t>Debt instrument interest rate period</t>
        </is>
      </c>
      <c r="B47" s="4" t="inlineStr">
        <is>
          <t xml:space="preserve"> </t>
        </is>
      </c>
      <c r="C47" s="4" t="inlineStr">
        <is>
          <t>SOFR 1-month  plus 2.85%</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IIE Rate Plus 49 Basis Poi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scription of derivative instruments variable interest rate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these stock certificates were placed at a 28-day TIIE variable rate plus 49 basis points</t>
        </is>
      </c>
      <c r="I50" s="4" t="inlineStr">
        <is>
          <t>these stock certificates were placed at a 28-day TIIE variable rate plus 49 basis point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72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IIE Rate Plus 49 Basis Point [Member] | Interest rate swa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ain (loss) on sale of 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066</v>
      </c>
      <c r="K54" s="5" t="n">
        <v>4018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IIE Rate Plus 44 Basis Poi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scription of derivative instruments variable interest rate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these stock certificates were placed at a 28-day TIIE variable rate plus 44 basis points</t>
        </is>
      </c>
      <c r="I57" s="4" t="inlineStr">
        <is>
          <t>these stock certificates were placed at a 28-day TIIE variable rate plus 44 basis point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14" t="n">
        <v>0.0803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TIIE Rate Plus 44 Basis Point [Member] | Interest rate swa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ain (loss) on sale of derivati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29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IIE Variable Rate Plus 45 Basis Poi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scription of derivative instruments variable interest rate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hese stock certificates were placed at a 28-day TIIE variable rate plus 45 basis points</t>
        </is>
      </c>
      <c r="I64" s="4" t="inlineStr">
        <is>
          <t xml:space="preserve"> these stock certificates were placed at a 28-day TIIE variable rate plus 45 basis point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interest rate</t>
        </is>
      </c>
      <c r="B65" s="4" t="inlineStr">
        <is>
          <t xml:space="preserve"> </t>
        </is>
      </c>
      <c r="C65" s="4" t="inlineStr">
        <is>
          <t xml:space="preserve"> </t>
        </is>
      </c>
      <c r="D65" s="4" t="inlineStr">
        <is>
          <t xml:space="preserve"> </t>
        </is>
      </c>
      <c r="E65" s="11" t="n">
        <v>0.080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IIE Variable Rate Plus 45 Basis Point [Member] | Interest rate swap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mount recognized as derivative finance income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1504</v>
      </c>
      <c r="I68" s="4" t="inlineStr">
        <is>
          <t xml:space="preserve"> </t>
        </is>
      </c>
      <c r="J68" s="5" t="n">
        <v>1490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IIE Variable Rate Plus 45 Basis Point [Member] | Cash Flow Hedges [Member] | Interest rate swap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mount recognized as derivative finance income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5707</v>
      </c>
      <c r="K71" s="5" t="n">
        <v>10533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IIE Rate Plus 17 Basis Poi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scription of derivative instruments variable interest rate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these stock certificates were placed at a 28-day TIIE variable rate plus 17 basis points</t>
        </is>
      </c>
      <c r="I74" s="4" t="inlineStr">
        <is>
          <t>these stock certificates were placed at a 28-day TIIE variable rate plus 17 basis point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interest rate</t>
        </is>
      </c>
      <c r="B75" s="4" t="inlineStr">
        <is>
          <t xml:space="preserve"> </t>
        </is>
      </c>
      <c r="C75" s="4" t="inlineStr">
        <is>
          <t xml:space="preserve"> </t>
        </is>
      </c>
      <c r="D75" s="13" t="n">
        <v>0.0633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IIE Rate Plus 17 Basis Point [Member] | Interest rate swap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mount recognized as derivative finance income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158</v>
      </c>
      <c r="K78" s="6" t="n">
        <v>5293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OFR 1-Month According To Agreed Fixed Rate [Member] | Interest rate swap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ain (loss) on sale of derivat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mount recognized as derivative finance income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secur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securities, value</t>
        </is>
      </c>
      <c r="B85" s="4" t="inlineStr">
        <is>
          <t xml:space="preserve"> </t>
        </is>
      </c>
      <c r="C85" s="4" t="inlineStr">
        <is>
          <t xml:space="preserve"> </t>
        </is>
      </c>
      <c r="D85" s="6" t="n">
        <v>3000000</v>
      </c>
      <c r="E85" s="6" t="n">
        <v>3000000</v>
      </c>
      <c r="F85" s="6" t="n">
        <v>23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500000</v>
      </c>
    </row>
  </sheetData>
  <mergeCells count="2">
    <mergeCell ref="A1:A2"/>
    <mergeCell ref="H1:K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erivative Financial Instruments - Summary of Characterisitics and Fair Value of Derivative Instruments (Detail) $ in Millions</t>
        </is>
      </c>
      <c r="B1" s="2" t="inlineStr">
        <is>
          <t>12 Months Ended</t>
        </is>
      </c>
    </row>
    <row r="2">
      <c r="B2" s="2" t="inlineStr">
        <is>
          <t>Dec. 31, 2023 MXN ($)</t>
        </is>
      </c>
      <c r="C2" s="2" t="inlineStr">
        <is>
          <t>Dec. 31, 2022 MXN ($)</t>
        </is>
      </c>
      <c r="D2" s="2" t="inlineStr">
        <is>
          <t>Dec. 31, 2021 MXN ($)</t>
        </is>
      </c>
      <c r="E2" s="2" t="inlineStr">
        <is>
          <t>Dec. 31, 2023 USD ($)</t>
        </is>
      </c>
      <c r="F2" s="2" t="inlineStr">
        <is>
          <t>Dec. 31, 2022 USD ($)</t>
        </is>
      </c>
      <c r="G2" s="2" t="inlineStr">
        <is>
          <t>Dec. 31, 2019</t>
        </is>
      </c>
    </row>
    <row r="3">
      <c r="A3" s="3" t="inlineStr">
        <is>
          <t>Disclosure Of Fair Value Of 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 1</t>
        </is>
      </c>
      <c r="B4" s="4" t="inlineStr">
        <is>
          <t xml:space="preserve"> </t>
        </is>
      </c>
      <c r="C4" s="4" t="inlineStr">
        <is>
          <t xml:space="preserve"> </t>
        </is>
      </c>
      <c r="D4" s="4" t="inlineStr">
        <is>
          <t xml:space="preserve"> </t>
        </is>
      </c>
      <c r="E4" s="4" t="inlineStr">
        <is>
          <t xml:space="preserve"> </t>
        </is>
      </c>
      <c r="F4" s="4" t="inlineStr">
        <is>
          <t xml:space="preserve"> </t>
        </is>
      </c>
      <c r="G4" s="11" t="n">
        <v>0.0175</v>
      </c>
    </row>
    <row r="5">
      <c r="A5" s="4" t="inlineStr">
        <is>
          <t>Fair value asset</t>
        </is>
      </c>
      <c r="B5" s="6" t="n">
        <v>167696000</v>
      </c>
      <c r="C5" s="6" t="n">
        <v>292697000</v>
      </c>
      <c r="D5" s="6" t="n">
        <v>89711000</v>
      </c>
      <c r="E5" s="4" t="inlineStr">
        <is>
          <t xml:space="preserve"> </t>
        </is>
      </c>
      <c r="F5" s="4" t="inlineStr">
        <is>
          <t xml:space="preserve"> </t>
        </is>
      </c>
      <c r="G5" s="4" t="inlineStr">
        <is>
          <t xml:space="preserve"> </t>
        </is>
      </c>
    </row>
    <row r="6">
      <c r="A6" s="4" t="inlineStr">
        <is>
          <t>Fair value liability</t>
        </is>
      </c>
      <c r="B6" s="5" t="n">
        <v>-26990000</v>
      </c>
      <c r="C6" s="5" t="n">
        <v>-51205000</v>
      </c>
      <c r="D6" s="5" t="n">
        <v>-71387000</v>
      </c>
      <c r="E6" s="4" t="inlineStr">
        <is>
          <t xml:space="preserve"> </t>
        </is>
      </c>
      <c r="F6" s="4" t="inlineStr">
        <is>
          <t xml:space="preserve"> </t>
        </is>
      </c>
      <c r="G6" s="4" t="inlineStr">
        <is>
          <t xml:space="preserve"> </t>
        </is>
      </c>
    </row>
    <row r="7">
      <c r="A7" s="4" t="inlineStr">
        <is>
          <t>H S B C Bank [Member] | 7.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air Value Of Derivative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4" t="inlineStr">
        <is>
          <t xml:space="preserve"> </t>
        </is>
      </c>
      <c r="D9" s="6" t="n">
        <v>1500000000</v>
      </c>
      <c r="E9" s="4" t="inlineStr">
        <is>
          <t xml:space="preserve"> </t>
        </is>
      </c>
      <c r="F9" s="4" t="inlineStr">
        <is>
          <t xml:space="preserve"> </t>
        </is>
      </c>
      <c r="G9" s="4" t="inlineStr">
        <is>
          <t xml:space="preserve"> </t>
        </is>
      </c>
    </row>
    <row r="10">
      <c r="A10" s="4" t="inlineStr">
        <is>
          <t>Hedge start date</t>
        </is>
      </c>
      <c r="B10" s="4" t="inlineStr">
        <is>
          <t xml:space="preserve"> </t>
        </is>
      </c>
      <c r="C10" s="4" t="inlineStr">
        <is>
          <t xml:space="preserve"> </t>
        </is>
      </c>
      <c r="D10" s="4" t="inlineStr">
        <is>
          <t>2017-05</t>
        </is>
      </c>
      <c r="E10" s="4" t="inlineStr">
        <is>
          <t xml:space="preserve"> </t>
        </is>
      </c>
      <c r="F10" s="4" t="inlineStr">
        <is>
          <t xml:space="preserve"> </t>
        </is>
      </c>
      <c r="G10" s="4" t="inlineStr">
        <is>
          <t xml:space="preserve"> </t>
        </is>
      </c>
    </row>
    <row r="11">
      <c r="A11" s="4" t="inlineStr">
        <is>
          <t>Rate</t>
        </is>
      </c>
      <c r="B11" s="4" t="inlineStr">
        <is>
          <t xml:space="preserve"> </t>
        </is>
      </c>
      <c r="C11" s="4" t="inlineStr">
        <is>
          <t xml:space="preserve"> </t>
        </is>
      </c>
      <c r="D11" s="4" t="inlineStr">
        <is>
          <t>7.21%</t>
        </is>
      </c>
      <c r="E11" s="4" t="inlineStr">
        <is>
          <t xml:space="preserve"> </t>
        </is>
      </c>
      <c r="F11" s="4" t="inlineStr">
        <is>
          <t xml:space="preserve"> </t>
        </is>
      </c>
      <c r="G11" s="4" t="inlineStr">
        <is>
          <t xml:space="preserve"> </t>
        </is>
      </c>
    </row>
    <row r="12">
      <c r="A12" s="4" t="inlineStr">
        <is>
          <t>Due date</t>
        </is>
      </c>
      <c r="B12" s="4" t="inlineStr">
        <is>
          <t xml:space="preserve"> </t>
        </is>
      </c>
      <c r="C12" s="4" t="inlineStr">
        <is>
          <t xml:space="preserve"> </t>
        </is>
      </c>
      <c r="D12" s="4" t="inlineStr">
        <is>
          <t>2022-03</t>
        </is>
      </c>
      <c r="E12" s="4" t="inlineStr">
        <is>
          <t xml:space="preserve"> </t>
        </is>
      </c>
      <c r="F12" s="4" t="inlineStr">
        <is>
          <t xml:space="preserve"> </t>
        </is>
      </c>
      <c r="G12" s="4" t="inlineStr">
        <is>
          <t xml:space="preserve"> </t>
        </is>
      </c>
    </row>
    <row r="13">
      <c r="A13" s="4" t="inlineStr">
        <is>
          <t>Fair value liability</t>
        </is>
      </c>
      <c r="B13" s="4" t="inlineStr">
        <is>
          <t xml:space="preserve"> </t>
        </is>
      </c>
      <c r="C13" s="4" t="inlineStr">
        <is>
          <t xml:space="preserve"> </t>
        </is>
      </c>
      <c r="D13" s="6" t="n">
        <v>-6764000</v>
      </c>
      <c r="E13" s="4" t="inlineStr">
        <is>
          <t xml:space="preserve"> </t>
        </is>
      </c>
      <c r="F13" s="4" t="inlineStr">
        <is>
          <t xml:space="preserve"> </t>
        </is>
      </c>
      <c r="G13" s="4" t="inlineStr">
        <is>
          <t xml:space="preserve"> </t>
        </is>
      </c>
    </row>
    <row r="14">
      <c r="A14" s="4" t="inlineStr">
        <is>
          <t>Scotiabank [Member] | 8.031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air Value Of Derivative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6" t="n">
        <v>2300000000</v>
      </c>
      <c r="E16" s="4" t="inlineStr">
        <is>
          <t xml:space="preserve"> </t>
        </is>
      </c>
      <c r="F16" s="4" t="inlineStr">
        <is>
          <t xml:space="preserve"> </t>
        </is>
      </c>
      <c r="G16" s="4" t="inlineStr">
        <is>
          <t xml:space="preserve"> </t>
        </is>
      </c>
    </row>
    <row r="17">
      <c r="A17" s="4" t="inlineStr">
        <is>
          <t>Hedge start date</t>
        </is>
      </c>
      <c r="B17" s="4" t="inlineStr">
        <is>
          <t xml:space="preserve"> </t>
        </is>
      </c>
      <c r="C17" s="4" t="inlineStr">
        <is>
          <t xml:space="preserve"> </t>
        </is>
      </c>
      <c r="D17" s="4" t="inlineStr">
        <is>
          <t>2019-02</t>
        </is>
      </c>
      <c r="E17" s="4" t="inlineStr">
        <is>
          <t xml:space="preserve"> </t>
        </is>
      </c>
      <c r="F17" s="4" t="inlineStr">
        <is>
          <t xml:space="preserve"> </t>
        </is>
      </c>
      <c r="G17" s="4" t="inlineStr">
        <is>
          <t xml:space="preserve"> </t>
        </is>
      </c>
    </row>
    <row r="18">
      <c r="A18" s="4" t="inlineStr">
        <is>
          <t>Rate</t>
        </is>
      </c>
      <c r="B18" s="4" t="inlineStr">
        <is>
          <t xml:space="preserve"> </t>
        </is>
      </c>
      <c r="C18" s="4" t="inlineStr">
        <is>
          <t xml:space="preserve"> </t>
        </is>
      </c>
      <c r="D18" s="4" t="inlineStr">
        <is>
          <t>8.0315%</t>
        </is>
      </c>
      <c r="E18" s="4" t="inlineStr">
        <is>
          <t xml:space="preserve"> </t>
        </is>
      </c>
      <c r="F18" s="4" t="inlineStr">
        <is>
          <t xml:space="preserve"> </t>
        </is>
      </c>
      <c r="G18" s="4" t="inlineStr">
        <is>
          <t xml:space="preserve"> </t>
        </is>
      </c>
    </row>
    <row r="19">
      <c r="A19" s="4" t="inlineStr">
        <is>
          <t>Due date</t>
        </is>
      </c>
      <c r="B19" s="4" t="inlineStr">
        <is>
          <t xml:space="preserve"> </t>
        </is>
      </c>
      <c r="C19" s="4" t="inlineStr">
        <is>
          <t xml:space="preserve"> </t>
        </is>
      </c>
      <c r="D19" s="4" t="inlineStr">
        <is>
          <t>2022-11</t>
        </is>
      </c>
      <c r="E19" s="4" t="inlineStr">
        <is>
          <t xml:space="preserve"> </t>
        </is>
      </c>
      <c r="F19" s="4" t="inlineStr">
        <is>
          <t xml:space="preserve"> </t>
        </is>
      </c>
      <c r="G19" s="4" t="inlineStr">
        <is>
          <t xml:space="preserve"> </t>
        </is>
      </c>
    </row>
    <row r="20">
      <c r="A20" s="4" t="inlineStr">
        <is>
          <t>Fair value liability</t>
        </is>
      </c>
      <c r="B20" s="4" t="inlineStr">
        <is>
          <t xml:space="preserve"> </t>
        </is>
      </c>
      <c r="C20" s="4" t="inlineStr">
        <is>
          <t xml:space="preserve"> </t>
        </is>
      </c>
      <c r="D20" s="6" t="n">
        <v>-23527000</v>
      </c>
      <c r="E20" s="4" t="inlineStr">
        <is>
          <t xml:space="preserve"> </t>
        </is>
      </c>
      <c r="F20" s="4" t="inlineStr">
        <is>
          <t xml:space="preserve"> </t>
        </is>
      </c>
      <c r="G20" s="4" t="inlineStr">
        <is>
          <t xml:space="preserve"> </t>
        </is>
      </c>
    </row>
    <row r="21">
      <c r="A21" s="4" t="inlineStr">
        <is>
          <t>Scotiabank [Member] | 8.0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Fair Value Of Derivative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6" t="n">
        <v>3000000000</v>
      </c>
      <c r="C23" s="6" t="n">
        <v>3000000000</v>
      </c>
      <c r="D23" s="6" t="n">
        <v>3000000000</v>
      </c>
      <c r="E23" s="4" t="inlineStr">
        <is>
          <t xml:space="preserve"> </t>
        </is>
      </c>
      <c r="F23" s="4" t="inlineStr">
        <is>
          <t xml:space="preserve"> </t>
        </is>
      </c>
      <c r="G23" s="4" t="inlineStr">
        <is>
          <t xml:space="preserve"> </t>
        </is>
      </c>
    </row>
    <row r="24">
      <c r="A24" s="4" t="inlineStr">
        <is>
          <t>Hedge start date</t>
        </is>
      </c>
      <c r="B24" s="4" t="inlineStr">
        <is>
          <t>2019-02</t>
        </is>
      </c>
      <c r="C24" s="4" t="inlineStr">
        <is>
          <t>2019-02</t>
        </is>
      </c>
      <c r="D24" s="4" t="inlineStr">
        <is>
          <t>2019-02</t>
        </is>
      </c>
      <c r="E24" s="4" t="inlineStr">
        <is>
          <t xml:space="preserve"> </t>
        </is>
      </c>
      <c r="F24" s="4" t="inlineStr">
        <is>
          <t xml:space="preserve"> </t>
        </is>
      </c>
      <c r="G24" s="4" t="inlineStr">
        <is>
          <t xml:space="preserve"> </t>
        </is>
      </c>
    </row>
    <row r="25">
      <c r="A25" s="4" t="inlineStr">
        <is>
          <t>Rate</t>
        </is>
      </c>
      <c r="B25" s="4" t="inlineStr">
        <is>
          <t>8.03%</t>
        </is>
      </c>
      <c r="C25" s="4" t="inlineStr">
        <is>
          <t>8.03%</t>
        </is>
      </c>
      <c r="D25" s="4" t="inlineStr">
        <is>
          <t>8.03%</t>
        </is>
      </c>
      <c r="E25" s="4" t="inlineStr">
        <is>
          <t xml:space="preserve"> </t>
        </is>
      </c>
      <c r="F25" s="4" t="inlineStr">
        <is>
          <t xml:space="preserve"> </t>
        </is>
      </c>
      <c r="G25" s="4" t="inlineStr">
        <is>
          <t xml:space="preserve"> </t>
        </is>
      </c>
    </row>
    <row r="26">
      <c r="A26" s="4" t="inlineStr">
        <is>
          <t>Due date</t>
        </is>
      </c>
      <c r="B26" s="4" t="inlineStr">
        <is>
          <t>2024-03</t>
        </is>
      </c>
      <c r="C26" s="4" t="inlineStr">
        <is>
          <t>2024-03</t>
        </is>
      </c>
      <c r="D26" s="4" t="inlineStr">
        <is>
          <t>2024-03</t>
        </is>
      </c>
      <c r="E26" s="4" t="inlineStr">
        <is>
          <t xml:space="preserve"> </t>
        </is>
      </c>
      <c r="F26" s="4" t="inlineStr">
        <is>
          <t xml:space="preserve"> </t>
        </is>
      </c>
      <c r="G26" s="4" t="inlineStr">
        <is>
          <t xml:space="preserve"> </t>
        </is>
      </c>
    </row>
    <row r="27">
      <c r="A27" s="4" t="inlineStr">
        <is>
          <t>Fair value asset</t>
        </is>
      </c>
      <c r="B27" s="6" t="n">
        <v>144096000</v>
      </c>
      <c r="C27" s="6" t="n">
        <v>91885000</v>
      </c>
      <c r="D27" s="4" t="inlineStr">
        <is>
          <t xml:space="preserve"> </t>
        </is>
      </c>
      <c r="E27" s="4" t="inlineStr">
        <is>
          <t xml:space="preserve"> </t>
        </is>
      </c>
      <c r="F27" s="4" t="inlineStr">
        <is>
          <t xml:space="preserve"> </t>
        </is>
      </c>
      <c r="G27" s="4" t="inlineStr">
        <is>
          <t xml:space="preserve"> </t>
        </is>
      </c>
    </row>
    <row r="28">
      <c r="A28" s="4" t="inlineStr">
        <is>
          <t>Fair value liability</t>
        </is>
      </c>
      <c r="B28" s="4" t="inlineStr">
        <is>
          <t xml:space="preserve"> </t>
        </is>
      </c>
      <c r="C28" s="4" t="inlineStr">
        <is>
          <t xml:space="preserve"> </t>
        </is>
      </c>
      <c r="D28" s="6" t="n">
        <v>-41096000</v>
      </c>
      <c r="E28" s="4" t="inlineStr">
        <is>
          <t xml:space="preserve"> </t>
        </is>
      </c>
      <c r="F28" s="4" t="inlineStr">
        <is>
          <t xml:space="preserve"> </t>
        </is>
      </c>
      <c r="G28" s="4" t="inlineStr">
        <is>
          <t xml:space="preserve"> </t>
        </is>
      </c>
    </row>
    <row r="29">
      <c r="A29" s="4" t="inlineStr">
        <is>
          <t>Scotiabank [Member] | 6.33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air Value Of Derivative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6" t="n">
        <v>3000000000</v>
      </c>
      <c r="C31" s="6" t="n">
        <v>3000000000</v>
      </c>
      <c r="D31" s="6" t="n">
        <v>3000000000</v>
      </c>
      <c r="E31" s="4" t="inlineStr">
        <is>
          <t xml:space="preserve"> </t>
        </is>
      </c>
      <c r="F31" s="4" t="inlineStr">
        <is>
          <t xml:space="preserve"> </t>
        </is>
      </c>
      <c r="G31" s="4" t="inlineStr">
        <is>
          <t xml:space="preserve"> </t>
        </is>
      </c>
    </row>
    <row r="32">
      <c r="A32" s="4" t="inlineStr">
        <is>
          <t>Hedge start date</t>
        </is>
      </c>
      <c r="B32" s="4" t="inlineStr">
        <is>
          <t>2020-03</t>
        </is>
      </c>
      <c r="C32" s="4" t="inlineStr">
        <is>
          <t>2020-03</t>
        </is>
      </c>
      <c r="D32" s="4" t="inlineStr">
        <is>
          <t>2020-03</t>
        </is>
      </c>
      <c r="E32" s="4" t="inlineStr">
        <is>
          <t xml:space="preserve"> </t>
        </is>
      </c>
      <c r="F32" s="4" t="inlineStr">
        <is>
          <t xml:space="preserve"> </t>
        </is>
      </c>
      <c r="G32" s="4" t="inlineStr">
        <is>
          <t xml:space="preserve"> </t>
        </is>
      </c>
    </row>
    <row r="33">
      <c r="A33" s="4" t="inlineStr">
        <is>
          <t>Rate</t>
        </is>
      </c>
      <c r="B33" s="4" t="inlineStr">
        <is>
          <t>6.332%</t>
        </is>
      </c>
      <c r="C33" s="4" t="inlineStr">
        <is>
          <t>6.332%</t>
        </is>
      </c>
      <c r="D33" s="4" t="inlineStr">
        <is>
          <t>6.332%</t>
        </is>
      </c>
      <c r="E33" s="4" t="inlineStr">
        <is>
          <t xml:space="preserve"> </t>
        </is>
      </c>
      <c r="F33" s="4" t="inlineStr">
        <is>
          <t xml:space="preserve"> </t>
        </is>
      </c>
      <c r="G33" s="4" t="inlineStr">
        <is>
          <t xml:space="preserve"> </t>
        </is>
      </c>
    </row>
    <row r="34">
      <c r="A34" s="4" t="inlineStr">
        <is>
          <t>Due date</t>
        </is>
      </c>
      <c r="B34" s="4" t="inlineStr">
        <is>
          <t>2025-02</t>
        </is>
      </c>
      <c r="C34" s="4" t="inlineStr">
        <is>
          <t>2025-02</t>
        </is>
      </c>
      <c r="D34" s="4" t="inlineStr">
        <is>
          <t>2025-02</t>
        </is>
      </c>
      <c r="E34" s="4" t="inlineStr">
        <is>
          <t xml:space="preserve"> </t>
        </is>
      </c>
      <c r="F34" s="4" t="inlineStr">
        <is>
          <t xml:space="preserve"> </t>
        </is>
      </c>
      <c r="G34" s="4" t="inlineStr">
        <is>
          <t xml:space="preserve"> </t>
        </is>
      </c>
    </row>
    <row r="35">
      <c r="A35" s="4" t="inlineStr">
        <is>
          <t>Fair value asset</t>
        </is>
      </c>
      <c r="B35" s="6" t="n">
        <v>23600000</v>
      </c>
      <c r="C35" s="6" t="n">
        <v>200812000</v>
      </c>
      <c r="D35" s="6" t="n">
        <v>89711000</v>
      </c>
      <c r="E35" s="4" t="inlineStr">
        <is>
          <t xml:space="preserve"> </t>
        </is>
      </c>
      <c r="F35" s="4" t="inlineStr">
        <is>
          <t xml:space="preserve"> </t>
        </is>
      </c>
      <c r="G35" s="4" t="inlineStr">
        <is>
          <t xml:space="preserve"> </t>
        </is>
      </c>
    </row>
    <row r="36">
      <c r="A36" s="4" t="inlineStr">
        <is>
          <t>The Bank of Nova Scotia [Member] | 1.5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air Value Of Derivative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t>
        </is>
      </c>
      <c r="B38" s="4" t="inlineStr">
        <is>
          <t xml:space="preserve"> </t>
        </is>
      </c>
      <c r="C38" s="4" t="inlineStr">
        <is>
          <t xml:space="preserve"> </t>
        </is>
      </c>
      <c r="D38" s="4" t="inlineStr">
        <is>
          <t xml:space="preserve"> </t>
        </is>
      </c>
      <c r="E38" s="6" t="n">
        <v>12</v>
      </c>
      <c r="F38" s="6" t="n">
        <v>20</v>
      </c>
      <c r="G38" s="4" t="inlineStr">
        <is>
          <t xml:space="preserve"> </t>
        </is>
      </c>
    </row>
    <row r="39">
      <c r="A39" s="4" t="inlineStr">
        <is>
          <t>Hedge start date</t>
        </is>
      </c>
      <c r="B39" s="4" t="inlineStr">
        <is>
          <t>2022-03</t>
        </is>
      </c>
      <c r="C39" s="4" t="inlineStr">
        <is>
          <t>2022-03</t>
        </is>
      </c>
      <c r="D39" s="4" t="inlineStr">
        <is>
          <t xml:space="preserve"> </t>
        </is>
      </c>
      <c r="E39" s="4" t="inlineStr">
        <is>
          <t xml:space="preserve"> </t>
        </is>
      </c>
      <c r="F39" s="4" t="inlineStr">
        <is>
          <t xml:space="preserve"> </t>
        </is>
      </c>
      <c r="G39" s="4" t="inlineStr">
        <is>
          <t xml:space="preserve"> </t>
        </is>
      </c>
    </row>
    <row r="40">
      <c r="A40" s="4" t="inlineStr">
        <is>
          <t>Rate</t>
        </is>
      </c>
      <c r="B40" s="4" t="inlineStr">
        <is>
          <t>1.59%</t>
        </is>
      </c>
      <c r="C40" s="4" t="inlineStr">
        <is>
          <t>1.59%</t>
        </is>
      </c>
      <c r="D40" s="4" t="inlineStr">
        <is>
          <t xml:space="preserve"> </t>
        </is>
      </c>
      <c r="E40" s="4" t="inlineStr">
        <is>
          <t xml:space="preserve"> </t>
        </is>
      </c>
      <c r="F40" s="4" t="inlineStr">
        <is>
          <t xml:space="preserve"> </t>
        </is>
      </c>
      <c r="G40" s="4" t="inlineStr">
        <is>
          <t xml:space="preserve"> </t>
        </is>
      </c>
    </row>
    <row r="41">
      <c r="A41" s="4" t="inlineStr">
        <is>
          <t>Due date</t>
        </is>
      </c>
      <c r="B41" s="4" t="inlineStr">
        <is>
          <t>2025-04</t>
        </is>
      </c>
      <c r="C41" s="4" t="inlineStr">
        <is>
          <t>2025-04</t>
        </is>
      </c>
      <c r="D41" s="4" t="inlineStr">
        <is>
          <t xml:space="preserve"> </t>
        </is>
      </c>
      <c r="E41" s="4" t="inlineStr">
        <is>
          <t xml:space="preserve"> </t>
        </is>
      </c>
      <c r="F41" s="4" t="inlineStr">
        <is>
          <t xml:space="preserve"> </t>
        </is>
      </c>
      <c r="G41" s="4" t="inlineStr">
        <is>
          <t xml:space="preserve"> </t>
        </is>
      </c>
    </row>
    <row r="42">
      <c r="A42" s="4" t="inlineStr">
        <is>
          <t>Fair value liability</t>
        </is>
      </c>
      <c r="B42" s="6" t="n">
        <v>-5455000</v>
      </c>
      <c r="C42" s="6" t="n">
        <v>-14972000</v>
      </c>
      <c r="D42" s="4" t="inlineStr">
        <is>
          <t xml:space="preserve"> </t>
        </is>
      </c>
      <c r="E42" s="4" t="inlineStr">
        <is>
          <t xml:space="preserve"> </t>
        </is>
      </c>
      <c r="F42" s="4" t="inlineStr">
        <is>
          <t xml:space="preserve"> </t>
        </is>
      </c>
      <c r="G42" s="4" t="inlineStr">
        <is>
          <t xml:space="preserve"> </t>
        </is>
      </c>
    </row>
    <row r="43">
      <c r="A43" s="4" t="inlineStr">
        <is>
          <t>The Bank of Nova Scotia [Member] | 1.78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Fair Value Of Derivative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6" t="n">
        <v>30</v>
      </c>
      <c r="G45" s="4" t="inlineStr">
        <is>
          <t xml:space="preserve"> </t>
        </is>
      </c>
    </row>
    <row r="46">
      <c r="A46" s="4" t="inlineStr">
        <is>
          <t>Hedge start date</t>
        </is>
      </c>
      <c r="B46" s="4" t="inlineStr">
        <is>
          <t xml:space="preserve"> </t>
        </is>
      </c>
      <c r="C46" s="4" t="inlineStr">
        <is>
          <t>2022-03</t>
        </is>
      </c>
      <c r="D46" s="4" t="inlineStr">
        <is>
          <t xml:space="preserve"> </t>
        </is>
      </c>
      <c r="E46" s="4" t="inlineStr">
        <is>
          <t xml:space="preserve"> </t>
        </is>
      </c>
      <c r="F46" s="4" t="inlineStr">
        <is>
          <t xml:space="preserve"> </t>
        </is>
      </c>
      <c r="G46" s="4" t="inlineStr">
        <is>
          <t xml:space="preserve"> </t>
        </is>
      </c>
    </row>
    <row r="47">
      <c r="A47" s="4" t="inlineStr">
        <is>
          <t>Rate</t>
        </is>
      </c>
      <c r="B47" s="4" t="inlineStr">
        <is>
          <t xml:space="preserve"> </t>
        </is>
      </c>
      <c r="C47" s="4" t="inlineStr">
        <is>
          <t>1.785%</t>
        </is>
      </c>
      <c r="D47" s="4" t="inlineStr">
        <is>
          <t xml:space="preserve"> </t>
        </is>
      </c>
      <c r="E47" s="4" t="inlineStr">
        <is>
          <t xml:space="preserve"> </t>
        </is>
      </c>
      <c r="F47" s="4" t="inlineStr">
        <is>
          <t xml:space="preserve"> </t>
        </is>
      </c>
      <c r="G47" s="4" t="inlineStr">
        <is>
          <t xml:space="preserve"> </t>
        </is>
      </c>
    </row>
    <row r="48">
      <c r="A48" s="4" t="inlineStr">
        <is>
          <t>Due date</t>
        </is>
      </c>
      <c r="B48" s="4" t="inlineStr">
        <is>
          <t xml:space="preserve"> </t>
        </is>
      </c>
      <c r="C48" s="4" t="inlineStr">
        <is>
          <t>2025-09</t>
        </is>
      </c>
      <c r="D48" s="4" t="inlineStr">
        <is>
          <t xml:space="preserve"> </t>
        </is>
      </c>
      <c r="E48" s="4" t="inlineStr">
        <is>
          <t xml:space="preserve"> </t>
        </is>
      </c>
      <c r="F48" s="4" t="inlineStr">
        <is>
          <t xml:space="preserve"> </t>
        </is>
      </c>
      <c r="G48" s="4" t="inlineStr">
        <is>
          <t xml:space="preserve"> </t>
        </is>
      </c>
    </row>
    <row r="49">
      <c r="A49" s="4" t="inlineStr">
        <is>
          <t>Fair value liability</t>
        </is>
      </c>
      <c r="B49" s="4" t="inlineStr">
        <is>
          <t xml:space="preserve"> </t>
        </is>
      </c>
      <c r="C49" s="6" t="n">
        <v>-36233000</v>
      </c>
      <c r="D49" s="4" t="inlineStr">
        <is>
          <t xml:space="preserve"> </t>
        </is>
      </c>
      <c r="E49" s="4" t="inlineStr">
        <is>
          <t xml:space="preserve"> </t>
        </is>
      </c>
      <c r="F49" s="4" t="inlineStr">
        <is>
          <t xml:space="preserve"> </t>
        </is>
      </c>
      <c r="G49" s="4" t="inlineStr">
        <is>
          <t xml:space="preserve"> </t>
        </is>
      </c>
    </row>
    <row r="50">
      <c r="A50" s="4" t="inlineStr">
        <is>
          <t>The Bank of Nova Scotia [Member] | 1.785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Fair Value Of Derivative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ional amount</t>
        </is>
      </c>
      <c r="B52" s="4" t="inlineStr">
        <is>
          <t xml:space="preserve"> </t>
        </is>
      </c>
      <c r="C52" s="4" t="inlineStr">
        <is>
          <t xml:space="preserve"> </t>
        </is>
      </c>
      <c r="D52" s="4" t="inlineStr">
        <is>
          <t xml:space="preserve"> </t>
        </is>
      </c>
      <c r="E52" s="6" t="n">
        <v>30</v>
      </c>
      <c r="F52" s="4" t="inlineStr">
        <is>
          <t xml:space="preserve"> </t>
        </is>
      </c>
      <c r="G52" s="4" t="inlineStr">
        <is>
          <t xml:space="preserve"> </t>
        </is>
      </c>
    </row>
    <row r="53">
      <c r="A53" s="4" t="inlineStr">
        <is>
          <t>Hedge start date</t>
        </is>
      </c>
      <c r="B53" s="4" t="inlineStr">
        <is>
          <t>2022-03</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ate</t>
        </is>
      </c>
      <c r="B54" s="4" t="inlineStr">
        <is>
          <t>1.7850%</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ue date</t>
        </is>
      </c>
      <c r="B55" s="4" t="inlineStr">
        <is>
          <t>2025-09</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liability</t>
        </is>
      </c>
      <c r="B56" s="6" t="n">
        <v>-21535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and issuance of Debt Securities - Summary of Unpaid Balance of Loan - Loans Contracted with Banking Institutions and Third Parties (Detail) - MXN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ans</t>
        </is>
      </c>
      <c r="B3" s="6" t="n">
        <v>40567696</v>
      </c>
      <c r="C3" s="4" t="inlineStr">
        <is>
          <t xml:space="preserve"> </t>
        </is>
      </c>
      <c r="D3" s="4" t="inlineStr">
        <is>
          <t xml:space="preserve"> </t>
        </is>
      </c>
    </row>
    <row r="4">
      <c r="A4" s="4" t="inlineStr">
        <is>
          <t>Less - Current portion</t>
        </is>
      </c>
      <c r="B4" s="5" t="n">
        <v>-4830316</v>
      </c>
      <c r="C4" s="6" t="n">
        <v>-1654891</v>
      </c>
      <c r="D4" s="6" t="n">
        <v>-164668</v>
      </c>
    </row>
    <row r="5">
      <c r="A5" s="4" t="inlineStr">
        <is>
          <t>Long-term borrowings (Note 16.a)</t>
        </is>
      </c>
      <c r="B5" s="5" t="n">
        <v>4481792</v>
      </c>
      <c r="C5" s="5" t="n">
        <v>6232858</v>
      </c>
      <c r="D5" s="5" t="n">
        <v>5196240</v>
      </c>
    </row>
    <row r="6">
      <c r="A6" s="4" t="inlineStr">
        <is>
          <t>Long-term Debt and Payable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oans</t>
        </is>
      </c>
      <c r="B8" s="5" t="n">
        <v>9312108</v>
      </c>
      <c r="C8" s="5" t="n">
        <v>7887749</v>
      </c>
      <c r="D8" s="5" t="n">
        <v>5360908</v>
      </c>
    </row>
    <row r="9">
      <c r="A9" s="4" t="inlineStr">
        <is>
          <t>Unsecured Loan With MBJA In June 2007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oans</t>
        </is>
      </c>
      <c r="B11" s="5" t="n">
        <v>184762</v>
      </c>
      <c r="C11" s="5" t="n">
        <v>211754</v>
      </c>
      <c r="D11" s="5" t="n">
        <v>225119</v>
      </c>
    </row>
    <row r="12">
      <c r="A12" s="4" t="inlineStr">
        <is>
          <t>Unsecured Loan With MBJA In February 2009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Loans</t>
        </is>
      </c>
      <c r="B14" s="5" t="n">
        <v>8616</v>
      </c>
      <c r="C14" s="5" t="n">
        <v>9874</v>
      </c>
      <c r="D14" s="5" t="n">
        <v>10498</v>
      </c>
    </row>
    <row r="15">
      <c r="A15" s="4" t="inlineStr">
        <is>
          <t>Unsecured Loan With GAP On January 19, 2016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Loans</t>
        </is>
      </c>
      <c r="B17" s="4" t="inlineStr">
        <is>
          <t xml:space="preserve"> </t>
        </is>
      </c>
      <c r="C17" s="4" t="inlineStr">
        <is>
          <t xml:space="preserve"> </t>
        </is>
      </c>
      <c r="D17" s="5" t="n">
        <v>1965724</v>
      </c>
    </row>
    <row r="18">
      <c r="A18" s="4" t="inlineStr">
        <is>
          <t>Unsecured Loan With GAP On February 15, 2016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Loans</t>
        </is>
      </c>
      <c r="B20" s="4" t="inlineStr">
        <is>
          <t xml:space="preserve"> </t>
        </is>
      </c>
      <c r="C20" s="4" t="inlineStr">
        <is>
          <t xml:space="preserve"> </t>
        </is>
      </c>
      <c r="D20" s="5" t="n">
        <v>1965724</v>
      </c>
    </row>
    <row r="21">
      <c r="A21" s="4" t="inlineStr">
        <is>
          <t>Unsecured Loan With MBJA on December 28, 2017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Loans</t>
        </is>
      </c>
      <c r="B23" s="5" t="n">
        <v>202722</v>
      </c>
      <c r="C23" s="5" t="n">
        <v>387230</v>
      </c>
      <c r="D23" s="5" t="n">
        <v>576338</v>
      </c>
    </row>
    <row r="24">
      <c r="A24" s="4" t="inlineStr">
        <is>
          <t>Unsecured Loan With MBJA On September 3, 2020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Loans</t>
        </is>
      </c>
      <c r="B26" s="5" t="n">
        <v>1013610</v>
      </c>
      <c r="C26" s="5" t="n">
        <v>580845</v>
      </c>
      <c r="D26" s="6" t="n">
        <v>617505</v>
      </c>
    </row>
    <row r="27">
      <c r="A27" s="4" t="inlineStr">
        <is>
          <t>Unsecured Loan With GAP On March 18, 2022 [Member]</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Loans</t>
        </is>
      </c>
      <c r="B29" s="5" t="n">
        <v>1613329</v>
      </c>
      <c r="C29" s="5" t="n">
        <v>1849023</v>
      </c>
      <c r="D29" s="4" t="inlineStr">
        <is>
          <t xml:space="preserve"> </t>
        </is>
      </c>
    </row>
    <row r="30">
      <c r="A30" s="4" t="inlineStr">
        <is>
          <t>Unsecured Loan With GAP On March 18, 2022 Annual Interest Rate Of 2.45% [Member]</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Loans</t>
        </is>
      </c>
      <c r="B32" s="5" t="n">
        <v>1613329</v>
      </c>
      <c r="C32" s="5" t="n">
        <v>1849023</v>
      </c>
      <c r="D32" s="4" t="inlineStr">
        <is>
          <t xml:space="preserve"> </t>
        </is>
      </c>
    </row>
    <row r="33">
      <c r="A33" s="4" t="inlineStr">
        <is>
          <t>Unsecured Loan With GAP On November 7, 2022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Loans</t>
        </is>
      </c>
      <c r="B35" s="4" t="inlineStr">
        <is>
          <t xml:space="preserve"> </t>
        </is>
      </c>
      <c r="C35" s="5" t="n">
        <v>1500000</v>
      </c>
      <c r="D35" s="4" t="inlineStr">
        <is>
          <t xml:space="preserve"> </t>
        </is>
      </c>
    </row>
    <row r="36">
      <c r="A36" s="4" t="inlineStr">
        <is>
          <t>Unsecured Loan With GAP On December 9, 2022 [Membe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Loans</t>
        </is>
      </c>
      <c r="B38" s="5" t="n">
        <v>1500000</v>
      </c>
      <c r="C38" s="6" t="n">
        <v>1500000</v>
      </c>
      <c r="D38" s="4" t="inlineStr">
        <is>
          <t xml:space="preserve"> </t>
        </is>
      </c>
    </row>
    <row r="39">
      <c r="A39" s="4" t="inlineStr">
        <is>
          <t>Unsecured Loan With GAP On January 10, 2023 [Member]</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Loans</t>
        </is>
      </c>
      <c r="B41" s="5" t="n">
        <v>1000000</v>
      </c>
      <c r="C41" s="4" t="inlineStr">
        <is>
          <t xml:space="preserve"> </t>
        </is>
      </c>
      <c r="D41" s="4" t="inlineStr">
        <is>
          <t xml:space="preserve"> </t>
        </is>
      </c>
    </row>
    <row r="42">
      <c r="A42" s="4" t="inlineStr">
        <is>
          <t>Unsecured Loan With GAP On September 27, 2023 [Member]</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Loans</t>
        </is>
      </c>
      <c r="B44" s="5" t="n">
        <v>675740</v>
      </c>
      <c r="C44" s="4" t="inlineStr">
        <is>
          <t xml:space="preserve"> </t>
        </is>
      </c>
      <c r="D44" s="4" t="inlineStr">
        <is>
          <t xml:space="preserve"> </t>
        </is>
      </c>
    </row>
    <row r="45">
      <c r="A45" s="4" t="inlineStr">
        <is>
          <t>Unsecured Loan With GAP On November 7, 2023 [Member]</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Loans</t>
        </is>
      </c>
      <c r="B47" s="6" t="n">
        <v>1500000</v>
      </c>
      <c r="C47" s="4" t="inlineStr">
        <is>
          <t xml:space="preserve"> </t>
        </is>
      </c>
      <c r="D4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80" customWidth="1" min="14" max="14"/>
    <col width="22" customWidth="1" min="15" max="15"/>
    <col width="22" customWidth="1" min="16" max="16"/>
    <col width="22" customWidth="1" min="17" max="17"/>
    <col width="22" customWidth="1" min="18" max="18"/>
    <col width="22" customWidth="1" min="19" max="19"/>
  </cols>
  <sheetData>
    <row r="1">
      <c r="A1" s="1" t="inlineStr">
        <is>
          <t>Bank Loans and issuance of Debt Securities - Summary of Unpaid Balance of Loan - Loans Contracted with Banking Institutions and Third Parties (Parenthetical) (Detail) $ in Thousands, $ in Thousands</t>
        </is>
      </c>
      <c r="N1" s="2" t="inlineStr">
        <is>
          <t>12 Months Ended</t>
        </is>
      </c>
    </row>
    <row r="2">
      <c r="B2" s="2" t="inlineStr">
        <is>
          <t>Nov. 07, 2023 MXN ($)</t>
        </is>
      </c>
      <c r="C2" s="2" t="inlineStr">
        <is>
          <t>Sep. 27, 2023 MXN ($)</t>
        </is>
      </c>
      <c r="D2" s="2" t="inlineStr">
        <is>
          <t>Sep. 03, 2023 USD ($)</t>
        </is>
      </c>
      <c r="E2" s="2" t="inlineStr">
        <is>
          <t>Jan. 10, 2023 MXN ($)</t>
        </is>
      </c>
      <c r="F2" s="2" t="inlineStr">
        <is>
          <t>Dec. 09, 2022 MXN ($)</t>
        </is>
      </c>
      <c r="G2" s="2" t="inlineStr">
        <is>
          <t>Nov. 07, 2022 MXN ($)</t>
        </is>
      </c>
      <c r="H2" s="2" t="inlineStr">
        <is>
          <t>Mar. 18, 2022 USD ($)</t>
        </is>
      </c>
      <c r="I2" s="2" t="inlineStr">
        <is>
          <t>Mar. 18, 2022 USD ($)</t>
        </is>
      </c>
      <c r="J2" s="2" t="inlineStr">
        <is>
          <t>Sep. 03, 2020 USD ($)</t>
        </is>
      </c>
      <c r="K2" s="2" t="inlineStr">
        <is>
          <t>Dec. 28, 2017 USD ($)</t>
        </is>
      </c>
      <c r="L2" s="2" t="inlineStr">
        <is>
          <t>Feb. 15, 2016 USD ($)</t>
        </is>
      </c>
      <c r="M2" s="2" t="inlineStr">
        <is>
          <t>Jan. 19, 2016 USD ($)</t>
        </is>
      </c>
      <c r="N2" s="2" t="inlineStr">
        <is>
          <t>Dec. 31, 2023 USD ($)</t>
        </is>
      </c>
      <c r="O2" s="2" t="inlineStr">
        <is>
          <t>Sep. 27, 2023 USD ($)</t>
        </is>
      </c>
      <c r="P2" s="2" t="inlineStr">
        <is>
          <t>Mar. 27, 2023 MXN ($)</t>
        </is>
      </c>
      <c r="Q2" s="2" t="inlineStr">
        <is>
          <t>Sep. 01, 2020 USD ($)</t>
        </is>
      </c>
      <c r="R2" s="2" t="inlineStr">
        <is>
          <t>Feb. 28, 2009 USD ($)</t>
        </is>
      </c>
      <c r="S2" s="2" t="inlineStr">
        <is>
          <t>Jun. 30, 2007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nsecured loan</t>
        </is>
      </c>
      <c r="B4" s="4" t="inlineStr">
        <is>
          <t xml:space="preserve"> </t>
        </is>
      </c>
      <c r="C4" s="6" t="n">
        <v>40000</v>
      </c>
      <c r="D4" s="6" t="n">
        <v>30000</v>
      </c>
      <c r="E4" s="6"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400000</v>
      </c>
      <c r="Q4" s="6" t="n">
        <v>60000</v>
      </c>
      <c r="R4" s="4" t="inlineStr">
        <is>
          <t xml:space="preserve"> </t>
        </is>
      </c>
      <c r="S4" s="4" t="inlineStr">
        <is>
          <t xml:space="preserve"> </t>
        </is>
      </c>
    </row>
    <row r="5">
      <c r="A5" s="4" t="inlineStr">
        <is>
          <t>Loan maturity period</t>
        </is>
      </c>
      <c r="B5" s="4" t="inlineStr">
        <is>
          <t>12 months</t>
        </is>
      </c>
      <c r="C5" s="4" t="inlineStr">
        <is>
          <t xml:space="preserve"> </t>
        </is>
      </c>
      <c r="D5" s="4" t="inlineStr">
        <is>
          <t>5 years</t>
        </is>
      </c>
      <c r="E5" s="4" t="inlineStr">
        <is>
          <t>18 month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rivative financial instrument basis points</t>
        </is>
      </c>
      <c r="B6" s="4" t="inlineStr">
        <is>
          <t xml:space="preserve"> </t>
        </is>
      </c>
      <c r="C6" s="10" t="n">
        <v>0.25</v>
      </c>
      <c r="D6" s="10" t="n">
        <v>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0.25</v>
      </c>
      <c r="P6" s="10" t="n">
        <v>0.22</v>
      </c>
      <c r="Q6" s="4" t="inlineStr">
        <is>
          <t xml:space="preserve"> </t>
        </is>
      </c>
      <c r="R6" s="4" t="inlineStr">
        <is>
          <t xml:space="preserve"> </t>
        </is>
      </c>
      <c r="S6" s="4" t="inlineStr">
        <is>
          <t xml:space="preserve"> </t>
        </is>
      </c>
    </row>
    <row r="7">
      <c r="A7" s="4" t="inlineStr">
        <is>
          <t>Unsecured Loan With MBJA In February 2009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secured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10000</v>
      </c>
      <c r="S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0" t="n">
        <v>0.08</v>
      </c>
      <c r="S10" s="4" t="inlineStr">
        <is>
          <t xml:space="preserve"> </t>
        </is>
      </c>
    </row>
    <row r="11">
      <c r="A11" s="4" t="inlineStr">
        <is>
          <t>Unsecured Loan With GAP On January 19, 201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secured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55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orrowings interest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The loan bears interest at SOFR 1M plus 99 basis points</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an maturity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rivative financial instrument basis poi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9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cured Loan With GAP On February 15, 201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secured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55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orrowings interest rate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The loan bears interest at SOFR 1M plus 105 basis points</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an maturit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5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rivative financial instrument basis poi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1.0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nsecured Loan With MBJA on December 28, 201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secured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orrowings interest rate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The loan bears interest at SOFR 1-month plus 280 basis points for a period of 7 years from this disposition and semi-annual</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an maturit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7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rivative financial instrument basis poi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2.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sposition of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nsecured Loan With MBJA On September 3,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secured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orrowings interest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310</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an maturi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rivative financial instrument basis po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3.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sposition of Borrowings</t>
        </is>
      </c>
      <c r="B36" s="4" t="inlineStr">
        <is>
          <t xml:space="preserve"> </t>
        </is>
      </c>
      <c r="C36" s="4" t="inlineStr">
        <is>
          <t xml:space="preserve"> </t>
        </is>
      </c>
      <c r="D36" s="6" t="n">
        <v>3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000000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secured Loan With GAP On November 7,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Unsecured loan</t>
        </is>
      </c>
      <c r="B39" s="4" t="inlineStr">
        <is>
          <t xml:space="preserve"> </t>
        </is>
      </c>
      <c r="C39" s="4" t="inlineStr">
        <is>
          <t xml:space="preserve"> </t>
        </is>
      </c>
      <c r="D39" s="4" t="inlineStr">
        <is>
          <t xml:space="preserve"> </t>
        </is>
      </c>
      <c r="E39" s="4" t="inlineStr">
        <is>
          <t xml:space="preserve"> </t>
        </is>
      </c>
      <c r="F39" s="4" t="inlineStr">
        <is>
          <t xml:space="preserve"> </t>
        </is>
      </c>
      <c r="G39" s="6" t="n">
        <v>1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an maturity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6 month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rivative financial instrument basis points</t>
        </is>
      </c>
      <c r="B41" s="4" t="inlineStr">
        <is>
          <t xml:space="preserve"> </t>
        </is>
      </c>
      <c r="C41" s="4" t="inlineStr">
        <is>
          <t xml:space="preserve"> </t>
        </is>
      </c>
      <c r="D41" s="4" t="inlineStr">
        <is>
          <t xml:space="preserve"> </t>
        </is>
      </c>
      <c r="E41" s="4" t="inlineStr">
        <is>
          <t xml:space="preserve"> </t>
        </is>
      </c>
      <c r="F41" s="4" t="inlineStr">
        <is>
          <t xml:space="preserve"> </t>
        </is>
      </c>
      <c r="G41" s="10" t="n">
        <v>0.3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secured Loan With GAP On December 9,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secured loan</t>
        </is>
      </c>
      <c r="B44" s="4" t="inlineStr">
        <is>
          <t xml:space="preserve"> </t>
        </is>
      </c>
      <c r="C44" s="4" t="inlineStr">
        <is>
          <t xml:space="preserve"> </t>
        </is>
      </c>
      <c r="D44" s="4" t="inlineStr">
        <is>
          <t xml:space="preserve"> </t>
        </is>
      </c>
      <c r="E44" s="4" t="inlineStr">
        <is>
          <t xml:space="preserve"> </t>
        </is>
      </c>
      <c r="F44" s="6" t="n">
        <v>1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an maturity period</t>
        </is>
      </c>
      <c r="B45" s="4" t="inlineStr">
        <is>
          <t xml:space="preserve"> </t>
        </is>
      </c>
      <c r="C45" s="4" t="inlineStr">
        <is>
          <t xml:space="preserve"> </t>
        </is>
      </c>
      <c r="D45" s="4" t="inlineStr">
        <is>
          <t xml:space="preserve"> </t>
        </is>
      </c>
      <c r="E45" s="4" t="inlineStr">
        <is>
          <t xml:space="preserve"> </t>
        </is>
      </c>
      <c r="F45" s="4" t="inlineStr">
        <is>
          <t>18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rivative financial instrument basis points</t>
        </is>
      </c>
      <c r="B46" s="4" t="inlineStr">
        <is>
          <t xml:space="preserve"> </t>
        </is>
      </c>
      <c r="C46" s="4" t="inlineStr">
        <is>
          <t xml:space="preserve"> </t>
        </is>
      </c>
      <c r="D46" s="4" t="inlineStr">
        <is>
          <t xml:space="preserve"> </t>
        </is>
      </c>
      <c r="E46" s="4" t="inlineStr">
        <is>
          <t xml:space="preserve"> </t>
        </is>
      </c>
      <c r="F46" s="10" t="n">
        <v>0.3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Unsecured Loan With GAP On January 10,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secured loan</t>
        </is>
      </c>
      <c r="B49" s="4" t="inlineStr">
        <is>
          <t xml:space="preserve"> </t>
        </is>
      </c>
      <c r="C49" s="4" t="inlineStr">
        <is>
          <t xml:space="preserve"> </t>
        </is>
      </c>
      <c r="D49" s="4" t="inlineStr">
        <is>
          <t xml:space="preserve"> </t>
        </is>
      </c>
      <c r="E49" s="6"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an maturity period</t>
        </is>
      </c>
      <c r="B50" s="4" t="inlineStr">
        <is>
          <t xml:space="preserve"> </t>
        </is>
      </c>
      <c r="C50" s="4" t="inlineStr">
        <is>
          <t xml:space="preserve"> </t>
        </is>
      </c>
      <c r="D50" s="4" t="inlineStr">
        <is>
          <t xml:space="preserve"> </t>
        </is>
      </c>
      <c r="E50" s="4" t="inlineStr">
        <is>
          <t>18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rivative financial instrument basis points</t>
        </is>
      </c>
      <c r="B51" s="4" t="inlineStr">
        <is>
          <t xml:space="preserve"> </t>
        </is>
      </c>
      <c r="C51" s="4" t="inlineStr">
        <is>
          <t xml:space="preserve"> </t>
        </is>
      </c>
      <c r="D51" s="4" t="inlineStr">
        <is>
          <t xml:space="preserve"> </t>
        </is>
      </c>
      <c r="E51" s="10" t="n">
        <v>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Unsecured Loan With GAP On September 27,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Unsecured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0000</v>
      </c>
      <c r="P54" s="4" t="inlineStr">
        <is>
          <t xml:space="preserve"> </t>
        </is>
      </c>
      <c r="Q54" s="4" t="inlineStr">
        <is>
          <t xml:space="preserve"> </t>
        </is>
      </c>
      <c r="R54" s="4" t="inlineStr">
        <is>
          <t xml:space="preserve"> </t>
        </is>
      </c>
      <c r="S54" s="4" t="inlineStr">
        <is>
          <t xml:space="preserve"> </t>
        </is>
      </c>
    </row>
    <row r="55">
      <c r="A55" s="4" t="inlineStr">
        <is>
          <t>Loan maturity period</t>
        </is>
      </c>
      <c r="B55" s="4" t="inlineStr">
        <is>
          <t xml:space="preserve"> </t>
        </is>
      </c>
      <c r="C55" s="4" t="inlineStr">
        <is>
          <t>12 month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rivative financial instrument basis points</t>
        </is>
      </c>
      <c r="B56" s="4" t="inlineStr">
        <is>
          <t xml:space="preserve"> </t>
        </is>
      </c>
      <c r="C56" s="10" t="n">
        <v>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25</v>
      </c>
      <c r="P56" s="4" t="inlineStr">
        <is>
          <t xml:space="preserve"> </t>
        </is>
      </c>
      <c r="Q56" s="4" t="inlineStr">
        <is>
          <t xml:space="preserve"> </t>
        </is>
      </c>
      <c r="R56" s="4" t="inlineStr">
        <is>
          <t xml:space="preserve"> </t>
        </is>
      </c>
      <c r="S56" s="4" t="inlineStr">
        <is>
          <t xml:space="preserve"> </t>
        </is>
      </c>
    </row>
    <row r="57">
      <c r="A57" s="4" t="inlineStr">
        <is>
          <t>Unsecured Loan With GAP On November 7,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Unsecured loan</t>
        </is>
      </c>
      <c r="B59" s="6" t="n">
        <v>1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an maturity period</t>
        </is>
      </c>
      <c r="B60" s="4" t="inlineStr">
        <is>
          <t>12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rivative financial instrument basis points</t>
        </is>
      </c>
      <c r="B61" s="10" t="n">
        <v>0.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ixed Rate Interest [Member] | Unsecured Loan With MBJA In June 2007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Unsecured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0936000</v>
      </c>
    </row>
    <row r="65">
      <c r="A65" s="4" t="inlineStr">
        <is>
          <t>Borrowings interest rate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Interest is accrued at an interest rate of 14% per annum and semi-annual instalments.</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0" t="n">
        <v>0.14</v>
      </c>
    </row>
    <row r="67">
      <c r="A67" s="4" t="inlineStr">
        <is>
          <t>Fixed Rate Interest [Member] | Unsecured Loan With GAP On March 18,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Unsecured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5500</v>
      </c>
      <c r="I69" s="6" t="n">
        <v>955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orrowings interest rate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The loan bears interest at a fixed annual interest rate of 2.64%.</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264</v>
      </c>
      <c r="I71" s="11" t="n">
        <v>0.0264</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an maturity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4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ixed Rate Interest [Member] | Unsecured Loan With GAP On March 18, 2022 Annual Interest Rate Of 2.4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Unsecured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5500</v>
      </c>
      <c r="I75" s="6" t="n">
        <v>955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orrowings interest rate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The loan bears interest at a fixed annual interest rate of 2.45%.</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0245</v>
      </c>
      <c r="I77" s="11" t="n">
        <v>0.024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oan maturity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4 year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sheetData>
  <mergeCells count="2">
    <mergeCell ref="A1:A2"/>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chinery, equipment and improvements on leased assets -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Machinery Equipment and Improvements on Leased Assets - Net</t>
        </is>
      </c>
      <c r="B4" s="4" t="inlineStr">
        <is>
          <t>7. Machinery, equipment and improvements on leased assets - net As of December 31, 2021, 2022 and 2023, the machinery, equipment and improvements on leased assets are comprised as follows:
Balance as of Additions Disposals Currency Balance as of
Investment:
Machinery and equipment Ps. 3,341,641 Ps. 978,160 Ps. ( 63,035 ) Ps. 31,600 Ps. 4,288,366
Office furniture and equipment 368,966 53,795 ( 49,003 ) 887 374,645
Computer equipment 1,079,601 405,069 ( 66,536 ) 8,607 1,426,741
Transportation equipment 103,801 16,717 ( 8,161 ) 603 112,960
Communication equipment 29,694 29,511 ( 1,000 ) — 58,205
Improvements on leased assets 57,954 59,829 — — 117,783
Total investment 4,981,657 1,543,081 ( 187,735 ) 41,697 6,378,700
Accumulated depreciation:
Machinery and equipment ( 1,738,876 ) ( 341,394 ) 52,447 ( 25,960 ) ( 2,053,783 )
Office furniture and equipment ( 180,199 ) ( 27,370 ) 14,549 ( 1,575 ) ( 194,595 )
Computer equipment ( 814,964 ) ( 136,602 ) 49,043 ( 7,233 ) ( 909,756 )
Transportation equipment ( 57,809 ) ( 19,127 ) 3,380 ( 785 ) ( 74,341 )
Communication equipment ( 19,647 ) ( 2,269 ) 610 — ( 21,306 )
Improvements on leased assets ( 23,930 ) ( 6,769 ) — — ( 30,699 )
Total accumulated depreciation ( 2,835,425 ) ( 533,531 ) 120,029 ( 35,553 ) ( 3,284,480 )
Net amounts Ps. 2,146,232 Ps. 1,009,550 Ps. ( 67,706 ) Ps. 6,144 Ps. 3,094,220
Balance as of Additions Disposals Currency Balance as of
Investment:
Machinery and equipment Ps. 4,288,366 Ps. 1,015,511 Ps. ( 45,232 ) Ps. ( 68,772 ) Ps. 5,189,873
Office furniture and equipment 374,645 54,093 ( 8,024 ) ( 4,202 ) 416,512
Computer equipment 1,426,741 391,251 ( 83,642 ) ( 12,175 ) 1,722,175
Transportation equipment 112,960 33,852 ( 4,104 ) ( 2,185 ) 140,523
Communication equipment 58,205 4,250 ( 470 ) ( 3 ) 61,982
Improvements on leased assets 117,783 71,717 ( 4,499 ) — 185,001
Total investment 6,378,700 1,570,674 ( 145,971 ) ( 87,337 ) 7,716,066
Accumulated depreciation:
Machinery and equipment ( 2,053,783 ) ( 357,057 ) 40,760 39,674 ( 2,330,406 )
Office furniture and equipment ( 194,595 ) ( 32,218 ) 5,091 2,526 ( 219,196 )
Computer equipment ( 909,756 ) ( 217,491 ) 49,286 10,354 ( 1,067,607 )
Transportation equipment ( 74,341 ) ( 22,223 ) 1,459 1,342 ( 93,763 )
Communication equipment ( 21,306 ) ( 4,883 ) 363 — ( 25,826 )
Improvements on leased assets ( 30,699 ) ( 22,449 ) 2,138 — ( 51,010 )
Total accumulated depreciation ( 3,284,480 ) ( 656,321 ) 99,097 53,896 ( 3,787,808 )
Net amounts Ps. 3,094,220 Ps. 914,353 Ps. ( 46,874 ) Ps. ( 33,441 ) Ps. 3,928,258
Balance as of Additions Disposals Currency Balance as of
Investment:
Machinery and equipment Ps. 5,189,873 Ps. 766,872 Ps. ( 41,829 ) Ps. ( 138,775 ) Ps. 5,776,141
Office furniture and equipment 416,512 71,385 ( 8,371 ) ( 7,325 ) 472,201
Computer equipment 1,722,175 359,100 ( 27,855 ) ( 32,568 ) 2,020,852
Transportation equipment 140,523 41,840 ( 7,943 ) ( 3,920 ) 170,500
Communication equipment 61,982 254 ( 1,183 ) ( 8 ) 61,045
Property and improvements on leased assets 185,001 378,284 — — 563,285
Total investment 7,716,066 1,617,735 ( 87,181 ) ( 182,596 ) 9,064,024
Accumulated depreciation:
Machinery and equipment ( 2,330,406 ) ( 454,682 ) 41,829 43,869 ( 2,699,390 )
Office furniture and equipment ( 219,196 ) ( 39,489 ) 7,339 2,618 ( 248,728 )
Computer equipment ( 1,067,607 ) ( 319,495 ) 27,855 17,372 ( 1,341,875 )
Transportation equipment ( 93,763 ) ( 25,681 ) 5,784 1,942 ( 111,718 )
Communication equipment ( 25,826 ) ( 5,172 ) 988 — ( 30,010 )
Property and improvements on leased assets ( 51,010 ) ( 29,010 ) — — ( 80,020 )
Total accumulated depreciation ( 3,787,808 ) ( 873,529 ) 83,795 65,801 ( 4,511,741 )
Net amounts Ps. 3,928,258 Ps. 744,206 Ps. ( 3,386 ) Ps. ( 116,795 ) Ps. 4,552,283 As of December 31, 2021, 2022 and 2023, the net balances of machinery, equipment and improvements on leased assets are:
December 31, December 31, December 31,
Net amounts:
Machinery and equipment Ps. 2,234,583 Ps. 2,859,467 Ps. 3,076,751
Office furniture and equipment 180,050 197,316 223,473
Computer equipment 516,985 654,568 678,977
Transportation equipment 38,619 46,760 58,782
Communication equipment 36,899 36,156 31,035
Property and improvements on leased assets 87,084 133,991 483,265
Total amounts Ps. 3,094,220 Ps. 3,928,258 Ps. 4,552,283 On September 27, 2023, the Company through of its subsidiary ADP, carried out a transaction for the acquisition of 100 % of the shares of the mexican company Inmuebles Especializados Matrix, S.A. de C.V. (IEM), which is dedicated to the sublease of cargo operation areas, hangars and operational areas of the Tijuana Airport polygon. Derived from the acquisition, investments were recognized in the category of Machinery, equipment and improvements on leased assets for Ps. 326,801 through the business combination. As of December 31, 2023, the Company has several buildings under operating leases for office use. In Note 14.b and 31, the costs and obligations under these leases are disclos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Bank Loans and issuance of Debt Securities - Summary of Issuance of Debt Securities (Detail) - MXN ($) $ in Thousands</t>
        </is>
      </c>
      <c r="B1" s="2" t="inlineStr">
        <is>
          <t>Dec. 31, 2023</t>
        </is>
      </c>
      <c r="C1" s="2" t="inlineStr">
        <is>
          <t>Mar. 27, 2023</t>
        </is>
      </c>
      <c r="D1" s="2" t="inlineStr">
        <is>
          <t>Dec. 31, 2022</t>
        </is>
      </c>
      <c r="E1" s="2" t="inlineStr">
        <is>
          <t>Sep. 26, 2022</t>
        </is>
      </c>
      <c r="F1" s="2" t="inlineStr">
        <is>
          <t>Mar. 17, 2022</t>
        </is>
      </c>
      <c r="G1" s="2" t="inlineStr">
        <is>
          <t>Dec. 31, 2021</t>
        </is>
      </c>
      <c r="H1" s="2" t="inlineStr">
        <is>
          <t>Oct. 15, 2021</t>
        </is>
      </c>
      <c r="I1" s="2" t="inlineStr">
        <is>
          <t>May 07, 2021</t>
        </is>
      </c>
      <c r="J1" s="2" t="inlineStr">
        <is>
          <t>Jun. 25, 2020</t>
        </is>
      </c>
      <c r="K1" s="2" t="inlineStr">
        <is>
          <t>Nov. 09, 2017</t>
        </is>
      </c>
      <c r="L1" s="2" t="inlineStr">
        <is>
          <t>Apr. 06, 2017</t>
        </is>
      </c>
      <c r="M1" s="2" t="inlineStr">
        <is>
          <t>Feb. 20, 2015</t>
        </is>
      </c>
    </row>
    <row r="2">
      <c r="A2" s="3" t="inlineStr">
        <is>
          <t>Disclosure of debt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Issuance of debt securities</t>
        </is>
      </c>
      <c r="B3" s="6" t="n">
        <v>31255588</v>
      </c>
      <c r="C3" s="4" t="inlineStr">
        <is>
          <t xml:space="preserve"> </t>
        </is>
      </c>
      <c r="D3" s="6" t="n">
        <v>26457588</v>
      </c>
      <c r="E3" s="4" t="inlineStr">
        <is>
          <t xml:space="preserve"> </t>
        </is>
      </c>
      <c r="F3" s="4" t="inlineStr">
        <is>
          <t xml:space="preserve"> </t>
        </is>
      </c>
      <c r="G3" s="6" t="n">
        <v>225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 Current portion</t>
        </is>
      </c>
      <c r="B4" s="5" t="n">
        <v>-3000000</v>
      </c>
      <c r="C4" s="4" t="inlineStr">
        <is>
          <t xml:space="preserve"> </t>
        </is>
      </c>
      <c r="D4" s="5" t="n">
        <v>-602000</v>
      </c>
      <c r="E4" s="4" t="inlineStr">
        <is>
          <t xml:space="preserve"> </t>
        </is>
      </c>
      <c r="F4" s="4" t="inlineStr">
        <is>
          <t xml:space="preserve"> </t>
        </is>
      </c>
      <c r="G4" s="5" t="n">
        <v>-38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portion</t>
        </is>
      </c>
      <c r="B5" s="5" t="n">
        <v>28255588</v>
      </c>
      <c r="C5" s="4" t="inlineStr">
        <is>
          <t xml:space="preserve"> </t>
        </is>
      </c>
      <c r="D5" s="5" t="n">
        <v>25855588</v>
      </c>
      <c r="E5" s="4" t="inlineStr">
        <is>
          <t xml:space="preserve"> </t>
        </is>
      </c>
      <c r="F5" s="4" t="inlineStr">
        <is>
          <t xml:space="preserve"> </t>
        </is>
      </c>
      <c r="G5" s="5" t="n">
        <v>187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secured Debt GAP-1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debt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debt securities</t>
        </is>
      </c>
      <c r="B8" s="4" t="inlineStr">
        <is>
          <t xml:space="preserve"> </t>
        </is>
      </c>
      <c r="C8" s="6" t="n">
        <v>60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xed Rate Interest [Member] | Unsecured Debt GAP-15-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bt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debt securities</t>
        </is>
      </c>
      <c r="B11" s="5" t="n">
        <v>1500000</v>
      </c>
      <c r="C11" s="4" t="inlineStr">
        <is>
          <t xml:space="preserve"> </t>
        </is>
      </c>
      <c r="D11" s="5" t="n">
        <v>1500000</v>
      </c>
      <c r="E11" s="4" t="inlineStr">
        <is>
          <t xml:space="preserve"> </t>
        </is>
      </c>
      <c r="F11" s="4" t="inlineStr">
        <is>
          <t xml:space="preserve"> </t>
        </is>
      </c>
      <c r="G11" s="5" t="n">
        <v>1500000</v>
      </c>
      <c r="H11" s="4" t="inlineStr">
        <is>
          <t xml:space="preserve"> </t>
        </is>
      </c>
      <c r="I11" s="4" t="inlineStr">
        <is>
          <t xml:space="preserve"> </t>
        </is>
      </c>
      <c r="J11" s="4" t="inlineStr">
        <is>
          <t xml:space="preserve"> </t>
        </is>
      </c>
      <c r="K11" s="4" t="inlineStr">
        <is>
          <t xml:space="preserve"> </t>
        </is>
      </c>
      <c r="L11" s="4" t="inlineStr">
        <is>
          <t xml:space="preserve"> </t>
        </is>
      </c>
      <c r="M11" s="6" t="n">
        <v>1500000</v>
      </c>
    </row>
    <row r="12">
      <c r="A12" s="4" t="inlineStr">
        <is>
          <t>Fixed Rate Interest [Member] | Unsecured Debt GAP-20-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bt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debt securities</t>
        </is>
      </c>
      <c r="B14" s="5" t="n">
        <v>3598000</v>
      </c>
      <c r="C14" s="4" t="inlineStr">
        <is>
          <t xml:space="preserve"> </t>
        </is>
      </c>
      <c r="D14" s="5" t="n">
        <v>3598000</v>
      </c>
      <c r="E14" s="4" t="inlineStr">
        <is>
          <t xml:space="preserve"> </t>
        </is>
      </c>
      <c r="F14" s="4" t="inlineStr">
        <is>
          <t xml:space="preserve"> </t>
        </is>
      </c>
      <c r="G14" s="5" t="n">
        <v>3598000</v>
      </c>
      <c r="H14" s="4" t="inlineStr">
        <is>
          <t xml:space="preserve"> </t>
        </is>
      </c>
      <c r="I14" s="4" t="inlineStr">
        <is>
          <t xml:space="preserve"> </t>
        </is>
      </c>
      <c r="J14" s="6" t="n">
        <v>3598000</v>
      </c>
      <c r="K14" s="4" t="inlineStr">
        <is>
          <t xml:space="preserve"> </t>
        </is>
      </c>
      <c r="L14" s="4" t="inlineStr">
        <is>
          <t xml:space="preserve"> </t>
        </is>
      </c>
      <c r="M14" s="4" t="inlineStr">
        <is>
          <t xml:space="preserve"> </t>
        </is>
      </c>
    </row>
    <row r="15">
      <c r="A15" s="4" t="inlineStr">
        <is>
          <t>Fixed Rate Interest [Member] | Unsecured Debt GAP-21-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debt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debt securities</t>
        </is>
      </c>
      <c r="B17" s="5" t="n">
        <v>3000000</v>
      </c>
      <c r="C17" s="4" t="inlineStr">
        <is>
          <t xml:space="preserve"> </t>
        </is>
      </c>
      <c r="D17" s="5" t="n">
        <v>3000000</v>
      </c>
      <c r="E17" s="4" t="inlineStr">
        <is>
          <t xml:space="preserve"> </t>
        </is>
      </c>
      <c r="F17" s="4" t="inlineStr">
        <is>
          <t xml:space="preserve"> </t>
        </is>
      </c>
      <c r="G17" s="5" t="n">
        <v>3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xed Rate Interest [Member] | Unsecured Debt GAP-2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debt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debt securities</t>
        </is>
      </c>
      <c r="B20" s="5" t="n">
        <v>3000000</v>
      </c>
      <c r="C20" s="4" t="inlineStr">
        <is>
          <t xml:space="preserve"> </t>
        </is>
      </c>
      <c r="D20" s="5" t="n">
        <v>3000000</v>
      </c>
      <c r="E20" s="4" t="inlineStr">
        <is>
          <t xml:space="preserve"> </t>
        </is>
      </c>
      <c r="F20" s="6" t="n">
        <v>3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xed Rate Interest [Member] | Unsecured Debt GAP 23-2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bt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debt securities</t>
        </is>
      </c>
      <c r="B23" s="4" t="inlineStr">
        <is>
          <t xml:space="preserve"> </t>
        </is>
      </c>
      <c r="C23" s="6" t="n">
        <v>42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IIE Rate Plus 49 Basis Point [Member] | Unsecured Debt GAP-1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bt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4" t="inlineStr">
        <is>
          <t xml:space="preserve"> </t>
        </is>
      </c>
      <c r="I26" s="4" t="inlineStr">
        <is>
          <t xml:space="preserve"> </t>
        </is>
      </c>
      <c r="J26" s="4" t="inlineStr">
        <is>
          <t xml:space="preserve"> </t>
        </is>
      </c>
      <c r="K26" s="4" t="inlineStr">
        <is>
          <t xml:space="preserve"> </t>
        </is>
      </c>
      <c r="L26" s="6" t="n">
        <v>1500000</v>
      </c>
      <c r="M26" s="4" t="inlineStr">
        <is>
          <t xml:space="preserve"> </t>
        </is>
      </c>
    </row>
    <row r="27">
      <c r="A27" s="4" t="inlineStr">
        <is>
          <t>TIIE Rate Plus 44 Basis Point [Member] | Unsecured Debt GAP-17-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bt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5" t="n">
        <v>2300000</v>
      </c>
      <c r="H29" s="4" t="inlineStr">
        <is>
          <t xml:space="preserve"> </t>
        </is>
      </c>
      <c r="I29" s="4" t="inlineStr">
        <is>
          <t xml:space="preserve"> </t>
        </is>
      </c>
      <c r="J29" s="4" t="inlineStr">
        <is>
          <t xml:space="preserve"> </t>
        </is>
      </c>
      <c r="K29" s="6" t="n">
        <v>2300000</v>
      </c>
      <c r="L29" s="4" t="inlineStr">
        <is>
          <t xml:space="preserve"> </t>
        </is>
      </c>
      <c r="M29" s="4" t="inlineStr">
        <is>
          <t xml:space="preserve"> </t>
        </is>
      </c>
    </row>
    <row r="30">
      <c r="A30" s="4" t="inlineStr">
        <is>
          <t>TIIE Rate Plus 45 Basis Point [Member] | Unsecured Debt GAP-1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bt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debt securities</t>
        </is>
      </c>
      <c r="B32" s="5" t="n">
        <v>3000000</v>
      </c>
      <c r="C32" s="4" t="inlineStr">
        <is>
          <t xml:space="preserve"> </t>
        </is>
      </c>
      <c r="D32" s="5" t="n">
        <v>3000000</v>
      </c>
      <c r="E32" s="4" t="inlineStr">
        <is>
          <t xml:space="preserve"> </t>
        </is>
      </c>
      <c r="F32" s="4" t="inlineStr">
        <is>
          <t xml:space="preserve"> </t>
        </is>
      </c>
      <c r="G32" s="5" t="n">
        <v>3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IIE Rate Plus 17 Basis Point [Member] | Unsecured Debt GAP-2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bt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debt securities</t>
        </is>
      </c>
      <c r="B35" s="5" t="n">
        <v>3000000</v>
      </c>
      <c r="C35" s="4" t="inlineStr">
        <is>
          <t xml:space="preserve"> </t>
        </is>
      </c>
      <c r="D35" s="5" t="n">
        <v>3000000</v>
      </c>
      <c r="E35" s="4" t="inlineStr">
        <is>
          <t xml:space="preserve"> </t>
        </is>
      </c>
      <c r="F35" s="4" t="inlineStr">
        <is>
          <t xml:space="preserve"> </t>
        </is>
      </c>
      <c r="G35" s="5" t="n">
        <v>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IIE Plus 85 Basis Points [Member] | Unsecured Debt GAP-20-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bt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debt securities</t>
        </is>
      </c>
      <c r="B38" s="4" t="inlineStr">
        <is>
          <t xml:space="preserve"> </t>
        </is>
      </c>
      <c r="C38" s="4" t="inlineStr">
        <is>
          <t xml:space="preserve"> </t>
        </is>
      </c>
      <c r="D38" s="5" t="n">
        <v>602000</v>
      </c>
      <c r="E38" s="4" t="inlineStr">
        <is>
          <t xml:space="preserve"> </t>
        </is>
      </c>
      <c r="F38" s="4" t="inlineStr">
        <is>
          <t xml:space="preserve"> </t>
        </is>
      </c>
      <c r="G38" s="5" t="n">
        <v>602000</v>
      </c>
      <c r="H38" s="4" t="inlineStr">
        <is>
          <t xml:space="preserve"> </t>
        </is>
      </c>
      <c r="I38" s="4" t="inlineStr">
        <is>
          <t xml:space="preserve"> </t>
        </is>
      </c>
      <c r="J38" s="6" t="n">
        <v>602000</v>
      </c>
      <c r="K38" s="4" t="inlineStr">
        <is>
          <t xml:space="preserve"> </t>
        </is>
      </c>
      <c r="L38" s="4" t="inlineStr">
        <is>
          <t xml:space="preserve"> </t>
        </is>
      </c>
      <c r="M38" s="4" t="inlineStr">
        <is>
          <t xml:space="preserve"> </t>
        </is>
      </c>
    </row>
    <row r="39">
      <c r="A39" s="4" t="inlineStr">
        <is>
          <t>TIIE Plus 60 Basis Points [Member] | Unsecured Debt GAP-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debt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debt securities</t>
        </is>
      </c>
      <c r="B41" s="5" t="n">
        <v>2500000</v>
      </c>
      <c r="C41" s="4" t="inlineStr">
        <is>
          <t xml:space="preserve"> </t>
        </is>
      </c>
      <c r="D41" s="5" t="n">
        <v>2500000</v>
      </c>
      <c r="E41" s="4" t="inlineStr">
        <is>
          <t xml:space="preserve"> </t>
        </is>
      </c>
      <c r="F41" s="4" t="inlineStr">
        <is>
          <t xml:space="preserve"> </t>
        </is>
      </c>
      <c r="G41" s="5" t="n">
        <v>2500000</v>
      </c>
      <c r="H41" s="4" t="inlineStr">
        <is>
          <t xml:space="preserve"> </t>
        </is>
      </c>
      <c r="I41" s="6" t="n">
        <v>2500000</v>
      </c>
      <c r="J41" s="4" t="inlineStr">
        <is>
          <t xml:space="preserve"> </t>
        </is>
      </c>
      <c r="K41" s="4" t="inlineStr">
        <is>
          <t xml:space="preserve"> </t>
        </is>
      </c>
      <c r="L41" s="4" t="inlineStr">
        <is>
          <t xml:space="preserve"> </t>
        </is>
      </c>
      <c r="M41" s="4" t="inlineStr">
        <is>
          <t xml:space="preserve"> </t>
        </is>
      </c>
    </row>
    <row r="42">
      <c r="A42" s="4" t="inlineStr">
        <is>
          <t>TIIE Plus 25 Basis Points [Member] | Unsecured Debt GAP-21V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bt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debt securities</t>
        </is>
      </c>
      <c r="B44" s="5" t="n">
        <v>1500000</v>
      </c>
      <c r="C44" s="4" t="inlineStr">
        <is>
          <t xml:space="preserve"> </t>
        </is>
      </c>
      <c r="D44" s="5" t="n">
        <v>1500000</v>
      </c>
      <c r="E44" s="4" t="inlineStr">
        <is>
          <t xml:space="preserve"> </t>
        </is>
      </c>
      <c r="F44" s="4" t="inlineStr">
        <is>
          <t xml:space="preserve"> </t>
        </is>
      </c>
      <c r="G44" s="6" t="n">
        <v>1500000</v>
      </c>
      <c r="H44" s="6" t="n">
        <v>15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IIE Rate Plus 18 Basis Point [Member] | Unsecured Debt GAP-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bt secur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debt securities</t>
        </is>
      </c>
      <c r="B47" s="5" t="n">
        <v>2000000</v>
      </c>
      <c r="C47" s="4" t="inlineStr">
        <is>
          <t xml:space="preserve"> </t>
        </is>
      </c>
      <c r="D47" s="5" t="n">
        <v>2000000</v>
      </c>
      <c r="E47" s="4" t="inlineStr">
        <is>
          <t xml:space="preserve"> </t>
        </is>
      </c>
      <c r="F47" s="6" t="n">
        <v>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IIE Rate Plus 26 Basis Point [Member] | Unsecured Debt GAP-22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debt secur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debt securities</t>
        </is>
      </c>
      <c r="B50" s="5" t="n">
        <v>2757588</v>
      </c>
      <c r="C50" s="4" t="inlineStr">
        <is>
          <t xml:space="preserve"> </t>
        </is>
      </c>
      <c r="D50" s="6" t="n">
        <v>2757588</v>
      </c>
      <c r="E50" s="6" t="n">
        <v>275758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IIE Rate Plus 26 Basis Point [Member] | Unsecured Debt GAP 23-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debt secur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debt securities</t>
        </is>
      </c>
      <c r="B53" s="5" t="n">
        <v>112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IIE Rate Plus 26 Basis Point [Member] | Unsecured Debt GAP 23-2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bt secur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debt securities</t>
        </is>
      </c>
      <c r="B56" s="6" t="n">
        <v>428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6" customWidth="1" min="14" max="14"/>
    <col width="59" customWidth="1" min="15" max="15"/>
    <col width="14" customWidth="1" min="16" max="16"/>
    <col width="14" customWidth="1" min="17" max="17"/>
    <col width="14" customWidth="1" min="18" max="18"/>
    <col width="14" customWidth="1" min="19" max="19"/>
  </cols>
  <sheetData>
    <row r="1">
      <c r="A1" s="1" t="inlineStr">
        <is>
          <t>Bank Loans and issuance of Debt Securities - Summary of Issuance of Debt Securities (Parenthetical) (Detail) - MXN ($) $ in Thousands</t>
        </is>
      </c>
      <c r="O1" s="2" t="inlineStr">
        <is>
          <t>12 Months Ended</t>
        </is>
      </c>
    </row>
    <row r="2">
      <c r="B2" s="2" t="inlineStr">
        <is>
          <t>Nov. 07, 2023</t>
        </is>
      </c>
      <c r="C2" s="2" t="inlineStr">
        <is>
          <t>Sep. 03, 2023</t>
        </is>
      </c>
      <c r="D2" s="2" t="inlineStr">
        <is>
          <t>Mar. 27, 2023</t>
        </is>
      </c>
      <c r="E2" s="2" t="inlineStr">
        <is>
          <t>Jan. 10, 2023</t>
        </is>
      </c>
      <c r="F2" s="2" t="inlineStr">
        <is>
          <t>Sep. 26, 2022</t>
        </is>
      </c>
      <c r="G2" s="2" t="inlineStr">
        <is>
          <t>Mar. 17, 2022</t>
        </is>
      </c>
      <c r="H2" s="2" t="inlineStr">
        <is>
          <t>May 07, 2021</t>
        </is>
      </c>
      <c r="I2" s="2" t="inlineStr">
        <is>
          <t>Jun. 25, 2020</t>
        </is>
      </c>
      <c r="J2" s="2" t="inlineStr">
        <is>
          <t>Feb. 13, 2020</t>
        </is>
      </c>
      <c r="K2" s="2" t="inlineStr">
        <is>
          <t>Mar. 29, 2019</t>
        </is>
      </c>
      <c r="L2" s="2" t="inlineStr">
        <is>
          <t>Nov. 09, 2017</t>
        </is>
      </c>
      <c r="M2" s="2" t="inlineStr">
        <is>
          <t>Apr. 06, 2017</t>
        </is>
      </c>
      <c r="N2" s="2" t="inlineStr">
        <is>
          <t>Feb. 20, 2015</t>
        </is>
      </c>
      <c r="O2" s="2" t="inlineStr">
        <is>
          <t>Dec. 31, 2023</t>
        </is>
      </c>
      <c r="P2" s="2" t="inlineStr">
        <is>
          <t>Sep. 27, 2023</t>
        </is>
      </c>
      <c r="Q2" s="2" t="inlineStr">
        <is>
          <t>Dec. 31, 2022</t>
        </is>
      </c>
      <c r="R2" s="2" t="inlineStr">
        <is>
          <t>Dec. 31, 2021</t>
        </is>
      </c>
      <c r="S2" s="2" t="inlineStr">
        <is>
          <t>Oct. 15, 2021</t>
        </is>
      </c>
    </row>
    <row r="3">
      <c r="A3" s="3" t="inlineStr">
        <is>
          <t>Disclosure of debt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deb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1255588</v>
      </c>
      <c r="P4" s="4" t="inlineStr">
        <is>
          <t xml:space="preserve"> </t>
        </is>
      </c>
      <c r="Q4" s="6" t="n">
        <v>26457588</v>
      </c>
      <c r="R4" s="6" t="n">
        <v>22500000</v>
      </c>
      <c r="S4" s="4" t="inlineStr">
        <is>
          <t xml:space="preserve"> </t>
        </is>
      </c>
    </row>
    <row r="5">
      <c r="A5" s="4" t="inlineStr">
        <is>
          <t>Derivative financial instrument basis points</t>
        </is>
      </c>
      <c r="B5" s="4" t="inlineStr">
        <is>
          <t xml:space="preserve"> </t>
        </is>
      </c>
      <c r="C5" s="10" t="n">
        <v>3.1</v>
      </c>
      <c r="D5" s="10" t="n">
        <v>0.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25</v>
      </c>
      <c r="Q5" s="4" t="inlineStr">
        <is>
          <t xml:space="preserve"> </t>
        </is>
      </c>
      <c r="R5" s="4" t="inlineStr">
        <is>
          <t xml:space="preserve"> </t>
        </is>
      </c>
      <c r="S5" s="4" t="inlineStr">
        <is>
          <t xml:space="preserve"> </t>
        </is>
      </c>
    </row>
    <row r="6">
      <c r="A6" s="4" t="inlineStr">
        <is>
          <t>Maturity period</t>
        </is>
      </c>
      <c r="B6" s="4" t="inlineStr">
        <is>
          <t>12 months</t>
        </is>
      </c>
      <c r="C6" s="4" t="inlineStr">
        <is>
          <t>5 years</t>
        </is>
      </c>
      <c r="D6" s="4" t="inlineStr">
        <is>
          <t xml:space="preserve"> </t>
        </is>
      </c>
      <c r="E6" s="4" t="inlineStr">
        <is>
          <t>18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secured Debt GAP-15-2 [Member] | Fixed Rate Inter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sclosure of debt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00000</v>
      </c>
      <c r="O9" s="6" t="n">
        <v>1500000</v>
      </c>
      <c r="P9" s="4" t="inlineStr">
        <is>
          <t xml:space="preserve"> </t>
        </is>
      </c>
      <c r="Q9" s="5" t="n">
        <v>1500000</v>
      </c>
      <c r="R9" s="5" t="n">
        <v>1500000</v>
      </c>
      <c r="S9" s="4" t="inlineStr">
        <is>
          <t xml:space="preserve"> </t>
        </is>
      </c>
    </row>
    <row r="10">
      <c r="A10" s="4" t="inlineStr">
        <is>
          <t>Maturity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0 years</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Feb.  07,  2025</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0708</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secured Debt GAP-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debt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debt securities</t>
        </is>
      </c>
      <c r="B15" s="4" t="inlineStr">
        <is>
          <t xml:space="preserve"> </t>
        </is>
      </c>
      <c r="C15" s="4" t="inlineStr">
        <is>
          <t xml:space="preserve"> </t>
        </is>
      </c>
      <c r="D15" s="6" t="n">
        <v>60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secured Debt GAP-17 [Member] | TIIE Rate Plus 49 Basis Poi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debt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500000</v>
      </c>
      <c r="N18" s="4" t="inlineStr">
        <is>
          <t xml:space="preserve"> </t>
        </is>
      </c>
      <c r="O18" s="4" t="inlineStr">
        <is>
          <t xml:space="preserve"> </t>
        </is>
      </c>
      <c r="P18" s="4" t="inlineStr">
        <is>
          <t xml:space="preserve"> </t>
        </is>
      </c>
      <c r="Q18" s="4" t="inlineStr">
        <is>
          <t xml:space="preserve"> </t>
        </is>
      </c>
      <c r="R18" s="5" t="n">
        <v>1500000</v>
      </c>
      <c r="S18" s="4" t="inlineStr">
        <is>
          <t xml:space="preserve"> </t>
        </is>
      </c>
    </row>
    <row r="19">
      <c r="A19" s="4" t="inlineStr">
        <is>
          <t>Borrowings interest rate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28-day TIIE plus 49 basis points</t>
        </is>
      </c>
      <c r="P19" s="4" t="inlineStr">
        <is>
          <t xml:space="preserve"> </t>
        </is>
      </c>
      <c r="Q19" s="4" t="inlineStr">
        <is>
          <t xml:space="preserve"> </t>
        </is>
      </c>
      <c r="R19" s="4" t="inlineStr">
        <is>
          <t xml:space="preserve"> </t>
        </is>
      </c>
      <c r="S19" s="4" t="inlineStr">
        <is>
          <t xml:space="preserve"> </t>
        </is>
      </c>
    </row>
    <row r="20">
      <c r="A20" s="4" t="inlineStr">
        <is>
          <t>Derivative financial instrument basis poi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4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turit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5 year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nsecured Debt GAP-17-2 [Member] | TIIE Rate Plus 44 Basis Poi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debt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300000</v>
      </c>
      <c r="M24" s="4" t="inlineStr">
        <is>
          <t xml:space="preserve"> </t>
        </is>
      </c>
      <c r="N24" s="4" t="inlineStr">
        <is>
          <t xml:space="preserve"> </t>
        </is>
      </c>
      <c r="O24" s="4" t="inlineStr">
        <is>
          <t xml:space="preserve"> </t>
        </is>
      </c>
      <c r="P24" s="4" t="inlineStr">
        <is>
          <t xml:space="preserve"> </t>
        </is>
      </c>
      <c r="Q24" s="4" t="inlineStr">
        <is>
          <t xml:space="preserve"> </t>
        </is>
      </c>
      <c r="R24" s="5" t="n">
        <v>2300000</v>
      </c>
      <c r="S24" s="4" t="inlineStr">
        <is>
          <t xml:space="preserve"> </t>
        </is>
      </c>
    </row>
    <row r="25">
      <c r="A25" s="4" t="inlineStr">
        <is>
          <t>Borrowings interest rate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28-day TIIE plus 44 basis points</t>
        </is>
      </c>
      <c r="P25" s="4" t="inlineStr">
        <is>
          <t xml:space="preserve"> </t>
        </is>
      </c>
      <c r="Q25" s="4" t="inlineStr">
        <is>
          <t xml:space="preserve"> </t>
        </is>
      </c>
      <c r="R25" s="4" t="inlineStr">
        <is>
          <t xml:space="preserve"> </t>
        </is>
      </c>
      <c r="S25" s="4" t="inlineStr">
        <is>
          <t xml:space="preserve"> </t>
        </is>
      </c>
    </row>
    <row r="26">
      <c r="A26" s="4" t="inlineStr">
        <is>
          <t>Derivative financial instrument basis poi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4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turit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5 year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secured Debt GAP-19 [Member] | TIIE Variable Rate Plus 45 Basis Poi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debt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deb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orrowings interest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28-day TIIE plus 45 basis points</t>
        </is>
      </c>
      <c r="P31" s="4" t="inlineStr">
        <is>
          <t xml:space="preserve"> </t>
        </is>
      </c>
      <c r="Q31" s="4" t="inlineStr">
        <is>
          <t xml:space="preserve"> </t>
        </is>
      </c>
      <c r="R31" s="4" t="inlineStr">
        <is>
          <t xml:space="preserve"> </t>
        </is>
      </c>
      <c r="S31" s="4" t="inlineStr">
        <is>
          <t xml:space="preserve"> </t>
        </is>
      </c>
    </row>
    <row r="32">
      <c r="A32" s="4" t="inlineStr">
        <is>
          <t>Derivative financial instrument basis poi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4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turity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5 year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4" t="n">
        <v>0.115035</v>
      </c>
      <c r="P34" s="4" t="inlineStr">
        <is>
          <t xml:space="preserve"> </t>
        </is>
      </c>
      <c r="Q34" s="4" t="inlineStr">
        <is>
          <t xml:space="preserve"> </t>
        </is>
      </c>
      <c r="R34" s="4" t="inlineStr">
        <is>
          <t xml:space="preserve"> </t>
        </is>
      </c>
      <c r="S34" s="4" t="inlineStr">
        <is>
          <t xml:space="preserve"> </t>
        </is>
      </c>
    </row>
    <row r="35">
      <c r="A35" s="4" t="inlineStr">
        <is>
          <t>Unsecured Debt GAP-20 [Member] | TIIE Rate Plus 17 Basis Poi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isclosure of debt secur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orrowings interest rate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28-day TIIE plus 17 basis points</t>
        </is>
      </c>
      <c r="P38" s="4" t="inlineStr">
        <is>
          <t xml:space="preserve"> </t>
        </is>
      </c>
      <c r="Q38" s="4" t="inlineStr">
        <is>
          <t xml:space="preserve"> </t>
        </is>
      </c>
      <c r="R38" s="4" t="inlineStr">
        <is>
          <t xml:space="preserve"> </t>
        </is>
      </c>
      <c r="S38" s="4" t="inlineStr">
        <is>
          <t xml:space="preserve"> </t>
        </is>
      </c>
    </row>
    <row r="39">
      <c r="A39" s="4" t="inlineStr">
        <is>
          <t>Derivative financial instrument basis poi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1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turity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5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4" t="n">
        <v>0.115035</v>
      </c>
      <c r="P41" s="4" t="inlineStr">
        <is>
          <t xml:space="preserve"> </t>
        </is>
      </c>
      <c r="Q41" s="4" t="inlineStr">
        <is>
          <t xml:space="preserve"> </t>
        </is>
      </c>
      <c r="R41" s="4" t="inlineStr">
        <is>
          <t xml:space="preserve"> </t>
        </is>
      </c>
      <c r="S41" s="4" t="inlineStr">
        <is>
          <t xml:space="preserve"> </t>
        </is>
      </c>
    </row>
    <row r="42">
      <c r="A42" s="4" t="inlineStr">
        <is>
          <t>Unsecured Debt GAP-20-2 [Member] | TIIE Plus 85 Basis Poi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debt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debt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02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602000</v>
      </c>
      <c r="R44" s="5" t="n">
        <v>602000</v>
      </c>
      <c r="S44" s="4" t="inlineStr">
        <is>
          <t xml:space="preserve"> </t>
        </is>
      </c>
    </row>
    <row r="45">
      <c r="A45" s="4" t="inlineStr">
        <is>
          <t>Borrowings interest rate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28-day TIIE plus 85 basis points</t>
        </is>
      </c>
      <c r="P45" s="4" t="inlineStr">
        <is>
          <t xml:space="preserve"> </t>
        </is>
      </c>
      <c r="Q45" s="4" t="inlineStr">
        <is>
          <t xml:space="preserve"> </t>
        </is>
      </c>
      <c r="R45" s="4" t="inlineStr">
        <is>
          <t xml:space="preserve"> </t>
        </is>
      </c>
      <c r="S45" s="4" t="inlineStr">
        <is>
          <t xml:space="preserve"> </t>
        </is>
      </c>
    </row>
    <row r="46">
      <c r="A46" s="4" t="inlineStr">
        <is>
          <t>Derivative financial instrument basis poi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8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turity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Unsecured Debt GAP-20-3 [Member] | Fixed Rate Intere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debt secur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598000</v>
      </c>
      <c r="J50" s="4" t="inlineStr">
        <is>
          <t xml:space="preserve"> </t>
        </is>
      </c>
      <c r="K50" s="4" t="inlineStr">
        <is>
          <t xml:space="preserve"> </t>
        </is>
      </c>
      <c r="L50" s="4" t="inlineStr">
        <is>
          <t xml:space="preserve"> </t>
        </is>
      </c>
      <c r="M50" s="4" t="inlineStr">
        <is>
          <t xml:space="preserve"> </t>
        </is>
      </c>
      <c r="N50" s="4" t="inlineStr">
        <is>
          <t xml:space="preserve"> </t>
        </is>
      </c>
      <c r="O50" s="6" t="n">
        <v>3598000</v>
      </c>
      <c r="P50" s="4" t="inlineStr">
        <is>
          <t xml:space="preserve"> </t>
        </is>
      </c>
      <c r="Q50" s="5" t="n">
        <v>3598000</v>
      </c>
      <c r="R50" s="5" t="n">
        <v>3598000</v>
      </c>
      <c r="S50" s="4" t="inlineStr">
        <is>
          <t xml:space="preserve"> </t>
        </is>
      </c>
    </row>
    <row r="51">
      <c r="A51" s="4" t="inlineStr">
        <is>
          <t>Maturity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7 year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81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secured Debt GAP-21 [Member] | TIIE Plus 60 Basis Poi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isclosure of debt secur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debt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500000</v>
      </c>
      <c r="P55" s="4" t="inlineStr">
        <is>
          <t xml:space="preserve"> </t>
        </is>
      </c>
      <c r="Q55" s="5" t="n">
        <v>2500000</v>
      </c>
      <c r="R55" s="5" t="n">
        <v>2500000</v>
      </c>
      <c r="S55" s="4" t="inlineStr">
        <is>
          <t xml:space="preserve"> </t>
        </is>
      </c>
    </row>
    <row r="56">
      <c r="A56" s="4" t="inlineStr">
        <is>
          <t>Borrowings interest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28-day TIIE plus 60 basis points</t>
        </is>
      </c>
      <c r="P56" s="4" t="inlineStr">
        <is>
          <t xml:space="preserve"> </t>
        </is>
      </c>
      <c r="Q56" s="4" t="inlineStr">
        <is>
          <t xml:space="preserve"> </t>
        </is>
      </c>
      <c r="R56" s="4" t="inlineStr">
        <is>
          <t xml:space="preserve"> </t>
        </is>
      </c>
      <c r="S56" s="4" t="inlineStr">
        <is>
          <t xml:space="preserve"> </t>
        </is>
      </c>
    </row>
    <row r="57">
      <c r="A57" s="4" t="inlineStr">
        <is>
          <t>Derivative financial instrument basis poi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turity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4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4" t="n">
        <v>0.115035</v>
      </c>
      <c r="P59" s="4" t="inlineStr">
        <is>
          <t xml:space="preserve"> </t>
        </is>
      </c>
      <c r="Q59" s="4" t="inlineStr">
        <is>
          <t xml:space="preserve"> </t>
        </is>
      </c>
      <c r="R59" s="4" t="inlineStr">
        <is>
          <t xml:space="preserve"> </t>
        </is>
      </c>
      <c r="S59" s="4" t="inlineStr">
        <is>
          <t xml:space="preserve"> </t>
        </is>
      </c>
    </row>
    <row r="60">
      <c r="A60" s="4" t="inlineStr">
        <is>
          <t>Unsecured Debt GAP-21-2 [Member] | Fixed Rate Intere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isclosure of debt secur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ance of debt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000000</v>
      </c>
      <c r="P62" s="4" t="inlineStr">
        <is>
          <t xml:space="preserve"> </t>
        </is>
      </c>
      <c r="Q62" s="5" t="n">
        <v>3000000</v>
      </c>
      <c r="R62" s="5" t="n">
        <v>3000000</v>
      </c>
      <c r="S62" s="4" t="inlineStr">
        <is>
          <t xml:space="preserve"> </t>
        </is>
      </c>
    </row>
    <row r="63">
      <c r="A63" s="4" t="inlineStr">
        <is>
          <t>Unsecured Debt GAP-21-2 [Member] | Variable rate inter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isclosure of debt secur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 of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turity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7 year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79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Unsecured Debt GAP-21V [Member] | TIIE Plus 25 Basis Poi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isclosure of debt secur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ssuance of debt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500000</v>
      </c>
      <c r="P70" s="4" t="inlineStr">
        <is>
          <t xml:space="preserve"> </t>
        </is>
      </c>
      <c r="Q70" s="5" t="n">
        <v>1500000</v>
      </c>
      <c r="R70" s="6" t="n">
        <v>1500000</v>
      </c>
      <c r="S70" s="6" t="n">
        <v>1500000</v>
      </c>
    </row>
    <row r="71">
      <c r="A71" s="4" t="inlineStr">
        <is>
          <t>Borrowings interest rate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28 days at a variable rate of TIIE-28 plus 25 basis points</t>
        </is>
      </c>
      <c r="P71" s="4" t="inlineStr">
        <is>
          <t xml:space="preserve"> </t>
        </is>
      </c>
      <c r="Q71" s="4" t="inlineStr">
        <is>
          <t xml:space="preserve"> </t>
        </is>
      </c>
      <c r="R71" s="4" t="inlineStr">
        <is>
          <t xml:space="preserve"> </t>
        </is>
      </c>
      <c r="S71" s="4" t="inlineStr">
        <is>
          <t xml:space="preserve"> </t>
        </is>
      </c>
    </row>
    <row r="72">
      <c r="A72" s="4" t="inlineStr">
        <is>
          <t>Derivative financial instrument basis poi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0" t="n">
        <v>0.25</v>
      </c>
    </row>
    <row r="73">
      <c r="A73" s="4" t="inlineStr">
        <is>
          <t>Maturity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5 years</t>
        </is>
      </c>
      <c r="P73" s="4" t="inlineStr">
        <is>
          <t xml:space="preserve"> </t>
        </is>
      </c>
      <c r="Q73" s="4" t="inlineStr">
        <is>
          <t xml:space="preserve"> </t>
        </is>
      </c>
      <c r="R73" s="4" t="inlineStr">
        <is>
          <t xml:space="preserve"> </t>
        </is>
      </c>
      <c r="S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Oct.  09,  2026</t>
        </is>
      </c>
      <c r="P74" s="4" t="inlineStr">
        <is>
          <t xml:space="preserve"> </t>
        </is>
      </c>
      <c r="Q74" s="4" t="inlineStr">
        <is>
          <t xml:space="preserve"> </t>
        </is>
      </c>
      <c r="R74" s="4" t="inlineStr">
        <is>
          <t xml:space="preserve"> </t>
        </is>
      </c>
      <c r="S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4" t="n">
        <v>0.115035</v>
      </c>
      <c r="P75" s="4" t="inlineStr">
        <is>
          <t xml:space="preserve"> </t>
        </is>
      </c>
      <c r="Q75" s="4" t="inlineStr">
        <is>
          <t xml:space="preserve"> </t>
        </is>
      </c>
      <c r="R75" s="4" t="inlineStr">
        <is>
          <t xml:space="preserve"> </t>
        </is>
      </c>
      <c r="S75" s="4" t="inlineStr">
        <is>
          <t xml:space="preserve"> </t>
        </is>
      </c>
    </row>
    <row r="76">
      <c r="A76" s="4" t="inlineStr">
        <is>
          <t>Unsecured Debt GAP-22 [Member] | TIIE Rate Plus 18 Basis Poi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isclosure of debt secur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ssuance of debt securities</t>
        </is>
      </c>
      <c r="B78" s="4" t="inlineStr">
        <is>
          <t xml:space="preserve"> </t>
        </is>
      </c>
      <c r="C78" s="4" t="inlineStr">
        <is>
          <t xml:space="preserve"> </t>
        </is>
      </c>
      <c r="D78" s="4" t="inlineStr">
        <is>
          <t xml:space="preserve"> </t>
        </is>
      </c>
      <c r="E78" s="4" t="inlineStr">
        <is>
          <t xml:space="preserve"> </t>
        </is>
      </c>
      <c r="F78" s="4" t="inlineStr">
        <is>
          <t xml:space="preserve"> </t>
        </is>
      </c>
      <c r="G78" s="6" t="n">
        <v>2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000000</v>
      </c>
      <c r="P78" s="4" t="inlineStr">
        <is>
          <t xml:space="preserve"> </t>
        </is>
      </c>
      <c r="Q78" s="5" t="n">
        <v>2000000</v>
      </c>
      <c r="R78" s="4" t="inlineStr">
        <is>
          <t xml:space="preserve"> </t>
        </is>
      </c>
      <c r="S78" s="4" t="inlineStr">
        <is>
          <t xml:space="preserve"> </t>
        </is>
      </c>
    </row>
    <row r="79">
      <c r="A79" s="4" t="inlineStr">
        <is>
          <t>Borrowings interest rate ba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TIIE-28 plus 18 basis points</t>
        </is>
      </c>
      <c r="P79" s="4" t="inlineStr">
        <is>
          <t xml:space="preserve"> </t>
        </is>
      </c>
      <c r="Q79" s="4" t="inlineStr">
        <is>
          <t xml:space="preserve"> </t>
        </is>
      </c>
      <c r="R79" s="4" t="inlineStr">
        <is>
          <t xml:space="preserve"> </t>
        </is>
      </c>
      <c r="S79" s="4" t="inlineStr">
        <is>
          <t xml:space="preserve"> </t>
        </is>
      </c>
    </row>
    <row r="80">
      <c r="A80" s="4" t="inlineStr">
        <is>
          <t>Maturity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5 years</t>
        </is>
      </c>
      <c r="P80" s="4" t="inlineStr">
        <is>
          <t xml:space="preserve"> </t>
        </is>
      </c>
      <c r="Q80" s="4" t="inlineStr">
        <is>
          <t xml:space="preserve"> </t>
        </is>
      </c>
      <c r="R80" s="4" t="inlineStr">
        <is>
          <t xml:space="preserve"> </t>
        </is>
      </c>
      <c r="S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4" t="n">
        <v>0.115035</v>
      </c>
      <c r="P81" s="4" t="inlineStr">
        <is>
          <t xml:space="preserve"> </t>
        </is>
      </c>
      <c r="Q81" s="4" t="inlineStr">
        <is>
          <t xml:space="preserve"> </t>
        </is>
      </c>
      <c r="R81" s="4" t="inlineStr">
        <is>
          <t xml:space="preserve"> </t>
        </is>
      </c>
      <c r="S81" s="4" t="inlineStr">
        <is>
          <t xml:space="preserve"> </t>
        </is>
      </c>
    </row>
    <row r="82">
      <c r="A82" s="4" t="inlineStr">
        <is>
          <t>Unsecured Debt GAP-22-2 [Member] | Fixed Rate Intere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isclosure of debt secur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of debt securities</t>
        </is>
      </c>
      <c r="B84" s="4" t="inlineStr">
        <is>
          <t xml:space="preserve"> </t>
        </is>
      </c>
      <c r="C84" s="4" t="inlineStr">
        <is>
          <t xml:space="preserve"> </t>
        </is>
      </c>
      <c r="D84" s="4" t="inlineStr">
        <is>
          <t xml:space="preserve"> </t>
        </is>
      </c>
      <c r="E84" s="4" t="inlineStr">
        <is>
          <t xml:space="preserve"> </t>
        </is>
      </c>
      <c r="F84" s="4" t="inlineStr">
        <is>
          <t xml:space="preserve"> </t>
        </is>
      </c>
      <c r="G84" s="6" t="n">
        <v>3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3000000</v>
      </c>
      <c r="P84" s="4" t="inlineStr">
        <is>
          <t xml:space="preserve"> </t>
        </is>
      </c>
      <c r="Q84" s="5" t="n">
        <v>3000000</v>
      </c>
      <c r="R84" s="4" t="inlineStr">
        <is>
          <t xml:space="preserve"> </t>
        </is>
      </c>
      <c r="S84" s="4" t="inlineStr">
        <is>
          <t xml:space="preserve"> </t>
        </is>
      </c>
    </row>
    <row r="85">
      <c r="A85" s="4" t="inlineStr">
        <is>
          <t>Maturity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0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11" t="n">
        <v>0.0966999999999999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Unsecured Debt GAP-22L [Member] | TIIE Rate Plus 26 Basis Poi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isclosure of debt secur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ssuance of debt securities</t>
        </is>
      </c>
      <c r="B89" s="4" t="inlineStr">
        <is>
          <t xml:space="preserve"> </t>
        </is>
      </c>
      <c r="C89" s="4" t="inlineStr">
        <is>
          <t xml:space="preserve"> </t>
        </is>
      </c>
      <c r="D89" s="4" t="inlineStr">
        <is>
          <t xml:space="preserve"> </t>
        </is>
      </c>
      <c r="E89" s="4" t="inlineStr">
        <is>
          <t xml:space="preserve"> </t>
        </is>
      </c>
      <c r="F89" s="6" t="n">
        <v>275758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757588</v>
      </c>
      <c r="P89" s="4" t="inlineStr">
        <is>
          <t xml:space="preserve"> </t>
        </is>
      </c>
      <c r="Q89" s="6" t="n">
        <v>2757588</v>
      </c>
      <c r="R89" s="4" t="inlineStr">
        <is>
          <t xml:space="preserve"> </t>
        </is>
      </c>
      <c r="S89" s="4" t="inlineStr">
        <is>
          <t xml:space="preserve"> </t>
        </is>
      </c>
    </row>
    <row r="90">
      <c r="A90" s="4" t="inlineStr">
        <is>
          <t>Borrowings 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TIIE-28 plus 26 basis points</t>
        </is>
      </c>
      <c r="P90" s="4" t="inlineStr">
        <is>
          <t xml:space="preserve"> </t>
        </is>
      </c>
      <c r="Q90" s="4" t="inlineStr">
        <is>
          <t xml:space="preserve"> </t>
        </is>
      </c>
      <c r="R90" s="4" t="inlineStr">
        <is>
          <t xml:space="preserve"> </t>
        </is>
      </c>
      <c r="S90" s="4" t="inlineStr">
        <is>
          <t xml:space="preserve"> </t>
        </is>
      </c>
    </row>
    <row r="91">
      <c r="A91" s="4" t="inlineStr">
        <is>
          <t>Derivative financial instrument basis points</t>
        </is>
      </c>
      <c r="B91" s="4" t="inlineStr">
        <is>
          <t xml:space="preserve"> </t>
        </is>
      </c>
      <c r="C91" s="4" t="inlineStr">
        <is>
          <t xml:space="preserve"> </t>
        </is>
      </c>
      <c r="D91" s="4" t="inlineStr">
        <is>
          <t xml:space="preserve"> </t>
        </is>
      </c>
      <c r="E91" s="4" t="inlineStr">
        <is>
          <t xml:space="preserve"> </t>
        </is>
      </c>
      <c r="F91" s="10" t="n">
        <v>0.2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aturity period</t>
        </is>
      </c>
      <c r="B92" s="4" t="inlineStr">
        <is>
          <t xml:space="preserve"> </t>
        </is>
      </c>
      <c r="C92" s="4" t="inlineStr">
        <is>
          <t xml:space="preserve"> </t>
        </is>
      </c>
      <c r="D92" s="4" t="inlineStr">
        <is>
          <t xml:space="preserve"> </t>
        </is>
      </c>
      <c r="E92" s="4" t="inlineStr">
        <is>
          <t xml:space="preserve"> </t>
        </is>
      </c>
      <c r="F92" s="4" t="inlineStr">
        <is>
          <t>5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4" t="n">
        <v>0.115035</v>
      </c>
      <c r="P93" s="4" t="inlineStr">
        <is>
          <t xml:space="preserve"> </t>
        </is>
      </c>
      <c r="Q93" s="4" t="inlineStr">
        <is>
          <t xml:space="preserve"> </t>
        </is>
      </c>
      <c r="R93" s="4" t="inlineStr">
        <is>
          <t xml:space="preserve"> </t>
        </is>
      </c>
      <c r="S93" s="4" t="inlineStr">
        <is>
          <t xml:space="preserve"> </t>
        </is>
      </c>
    </row>
    <row r="94">
      <c r="A94" s="4" t="inlineStr">
        <is>
          <t>Unsecured Debt GAP 23-L [Member] | TIIE Rate Plus 26 Basis Poi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isclosure of debt secur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debt secur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120000</v>
      </c>
      <c r="P96" s="4" t="inlineStr">
        <is>
          <t xml:space="preserve"> </t>
        </is>
      </c>
      <c r="Q96" s="4" t="inlineStr">
        <is>
          <t xml:space="preserve"> </t>
        </is>
      </c>
      <c r="R96" s="4" t="inlineStr">
        <is>
          <t xml:space="preserve"> </t>
        </is>
      </c>
      <c r="S96" s="4" t="inlineStr">
        <is>
          <t xml:space="preserve"> </t>
        </is>
      </c>
    </row>
    <row r="97">
      <c r="A97" s="4" t="inlineStr">
        <is>
          <t>Unsecured Debt GAP 23-L [Member] | TIIE Rate Plus 2 Basis Poi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isclosure of debt secur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ssuance of debt securities</t>
        </is>
      </c>
      <c r="B99" s="4" t="inlineStr">
        <is>
          <t xml:space="preserve"> </t>
        </is>
      </c>
      <c r="C99" s="4" t="inlineStr">
        <is>
          <t xml:space="preserve"> </t>
        </is>
      </c>
      <c r="D99" s="6" t="n">
        <v>112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orrowings interest rate bas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TIIE-28 plus 2 basis points</t>
        </is>
      </c>
      <c r="P100" s="4" t="inlineStr">
        <is>
          <t xml:space="preserve"> </t>
        </is>
      </c>
      <c r="Q100" s="4" t="inlineStr">
        <is>
          <t xml:space="preserve"> </t>
        </is>
      </c>
      <c r="R100" s="4" t="inlineStr">
        <is>
          <t xml:space="preserve"> </t>
        </is>
      </c>
      <c r="S100" s="4" t="inlineStr">
        <is>
          <t xml:space="preserve"> </t>
        </is>
      </c>
    </row>
    <row r="101">
      <c r="A101" s="4" t="inlineStr">
        <is>
          <t>Derivative financial instrument basis points</t>
        </is>
      </c>
      <c r="B101" s="4" t="inlineStr">
        <is>
          <t xml:space="preserve"> </t>
        </is>
      </c>
      <c r="C101" s="4" t="inlineStr">
        <is>
          <t xml:space="preserve"> </t>
        </is>
      </c>
      <c r="D101" s="10" t="n">
        <v>0.0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turity period</t>
        </is>
      </c>
      <c r="B102" s="4" t="inlineStr">
        <is>
          <t xml:space="preserve"> </t>
        </is>
      </c>
      <c r="C102" s="4" t="inlineStr">
        <is>
          <t xml:space="preserve"> </t>
        </is>
      </c>
      <c r="D102" s="4" t="inlineStr">
        <is>
          <t>4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4" t="n">
        <v>0.115035</v>
      </c>
      <c r="P103" s="4" t="inlineStr">
        <is>
          <t xml:space="preserve"> </t>
        </is>
      </c>
      <c r="Q103" s="4" t="inlineStr">
        <is>
          <t xml:space="preserve"> </t>
        </is>
      </c>
      <c r="R103" s="4" t="inlineStr">
        <is>
          <t xml:space="preserve"> </t>
        </is>
      </c>
      <c r="S103" s="4" t="inlineStr">
        <is>
          <t xml:space="preserve"> </t>
        </is>
      </c>
    </row>
    <row r="104">
      <c r="A104" s="4" t="inlineStr">
        <is>
          <t>Unsecured Debt GAP 23-2L [Member] | Fixed Rate Intere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isclosure of debt secur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ssuance of debt securities</t>
        </is>
      </c>
      <c r="B106" s="4" t="inlineStr">
        <is>
          <t xml:space="preserve"> </t>
        </is>
      </c>
      <c r="C106" s="4" t="inlineStr">
        <is>
          <t xml:space="preserve"> </t>
        </is>
      </c>
      <c r="D106" s="6" t="n">
        <v>428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Maturity period</t>
        </is>
      </c>
      <c r="B107" s="4" t="inlineStr">
        <is>
          <t xml:space="preserve"> </t>
        </is>
      </c>
      <c r="C107" s="4" t="inlineStr">
        <is>
          <t xml:space="preserve"> </t>
        </is>
      </c>
      <c r="D107" s="4" t="inlineStr">
        <is>
          <t>7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terest rate</t>
        </is>
      </c>
      <c r="B108" s="4" t="inlineStr">
        <is>
          <t xml:space="preserve"> </t>
        </is>
      </c>
      <c r="C108" s="4" t="inlineStr">
        <is>
          <t xml:space="preserve"> </t>
        </is>
      </c>
      <c r="D108" s="11" t="n">
        <v>0.096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Unsecured Debt GAP 23-2L [Member] | TIIE Rate Plus 26 Basis Poi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isclosure of debt secur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ssuance of debt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4280000</v>
      </c>
      <c r="P111" s="4" t="inlineStr">
        <is>
          <t xml:space="preserve"> </t>
        </is>
      </c>
      <c r="Q111" s="4" t="inlineStr">
        <is>
          <t xml:space="preserve"> </t>
        </is>
      </c>
      <c r="R111" s="4" t="inlineStr">
        <is>
          <t xml:space="preserve"> </t>
        </is>
      </c>
      <c r="S111"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Bank Loans and issuance of Debt Securities - Additional Information (Detail)</t>
        </is>
      </c>
      <c r="B1" s="2" t="inlineStr">
        <is>
          <t>12 Months Ended</t>
        </is>
      </c>
    </row>
    <row r="2">
      <c r="B2" s="2" t="inlineStr">
        <is>
          <t>Dec. 31, 2023 MXN ($)</t>
        </is>
      </c>
    </row>
    <row r="3">
      <c r="A3" s="3" t="inlineStr">
        <is>
          <t>Disclosure of detailed information about borrowings [Line Items]</t>
        </is>
      </c>
      <c r="B3" s="4" t="inlineStr">
        <is>
          <t xml:space="preserve"> </t>
        </is>
      </c>
    </row>
    <row r="4">
      <c r="A4" s="4" t="inlineStr">
        <is>
          <t>Expenses recognized related to emissions</t>
        </is>
      </c>
      <c r="B4" s="6" t="n">
        <v>15935000</v>
      </c>
    </row>
    <row r="5">
      <c r="A5" s="4" t="inlineStr">
        <is>
          <t>Restriction in sale or transfer of assets maximum</t>
        </is>
      </c>
      <c r="B5" s="5" t="n">
        <v>1000000</v>
      </c>
    </row>
    <row r="6">
      <c r="A6" s="4" t="inlineStr">
        <is>
          <t>Master Development Programs (MDP) [Member]</t>
        </is>
      </c>
      <c r="B6" s="4" t="inlineStr">
        <is>
          <t xml:space="preserve"> </t>
        </is>
      </c>
    </row>
    <row r="7">
      <c r="A7" s="3" t="inlineStr">
        <is>
          <t>Disclosure of detailed information about borrowings [Line Items]</t>
        </is>
      </c>
      <c r="B7" s="4" t="inlineStr">
        <is>
          <t xml:space="preserve"> </t>
        </is>
      </c>
    </row>
    <row r="8">
      <c r="A8" s="4" t="inlineStr">
        <is>
          <t>Capital investments</t>
        </is>
      </c>
      <c r="B8" s="6" t="n">
        <v>602000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nk Loans and issuance of Debt Securities - Summary of Maturity of Long Term Debt Payable (Detail) $ in Thousands</t>
        </is>
      </c>
      <c r="B1" s="2" t="inlineStr">
        <is>
          <t>Dec. 31, 2023 MXN ($)</t>
        </is>
      </c>
    </row>
    <row r="2">
      <c r="A2" s="3" t="inlineStr">
        <is>
          <t>Disclosure of detailed information about borrowings [Line Items]</t>
        </is>
      </c>
      <c r="B2" s="4" t="inlineStr">
        <is>
          <t xml:space="preserve"> </t>
        </is>
      </c>
    </row>
    <row r="3">
      <c r="A3" s="4" t="inlineStr">
        <is>
          <t>Loans</t>
        </is>
      </c>
      <c r="B3" s="6" t="n">
        <v>40567696</v>
      </c>
    </row>
    <row r="4">
      <c r="A4" s="4" t="inlineStr">
        <is>
          <t>Less Than One Year [member]</t>
        </is>
      </c>
      <c r="B4" s="4" t="inlineStr">
        <is>
          <t xml:space="preserve"> </t>
        </is>
      </c>
    </row>
    <row r="5">
      <c r="A5" s="3" t="inlineStr">
        <is>
          <t>Disclosure of detailed information about borrowings [Line Items]</t>
        </is>
      </c>
      <c r="B5" s="4" t="inlineStr">
        <is>
          <t xml:space="preserve"> </t>
        </is>
      </c>
    </row>
    <row r="6">
      <c r="A6" s="4" t="inlineStr">
        <is>
          <t>Loans</t>
        </is>
      </c>
      <c r="B6" s="5" t="n">
        <v>7830316</v>
      </c>
    </row>
    <row r="7">
      <c r="A7" s="4" t="inlineStr">
        <is>
          <t>Less Than Two Years [member]</t>
        </is>
      </c>
      <c r="B7" s="4" t="inlineStr">
        <is>
          <t xml:space="preserve"> </t>
        </is>
      </c>
    </row>
    <row r="8">
      <c r="A8" s="3" t="inlineStr">
        <is>
          <t>Disclosure of detailed information about borrowings [Line Items]</t>
        </is>
      </c>
      <c r="B8" s="4" t="inlineStr">
        <is>
          <t xml:space="preserve"> </t>
        </is>
      </c>
    </row>
    <row r="9">
      <c r="A9" s="4" t="inlineStr">
        <is>
          <t>Loans</t>
        </is>
      </c>
      <c r="B9" s="5" t="n">
        <v>8061756</v>
      </c>
    </row>
    <row r="10">
      <c r="A10" s="4" t="inlineStr">
        <is>
          <t>Less Than Three Years [member]</t>
        </is>
      </c>
      <c r="B10" s="4" t="inlineStr">
        <is>
          <t xml:space="preserve"> </t>
        </is>
      </c>
    </row>
    <row r="11">
      <c r="A11" s="3" t="inlineStr">
        <is>
          <t>Disclosure of detailed information about borrowings [Line Items]</t>
        </is>
      </c>
      <c r="B11" s="4" t="inlineStr">
        <is>
          <t xml:space="preserve"> </t>
        </is>
      </c>
    </row>
    <row r="12">
      <c r="A12" s="4" t="inlineStr">
        <is>
          <t>Loans</t>
        </is>
      </c>
      <c r="B12" s="5" t="n">
        <v>8604246</v>
      </c>
    </row>
    <row r="13">
      <c r="A13" s="4" t="inlineStr">
        <is>
          <t>Less Than Four Years [member]</t>
        </is>
      </c>
      <c r="B13" s="4" t="inlineStr">
        <is>
          <t xml:space="preserve"> </t>
        </is>
      </c>
    </row>
    <row r="14">
      <c r="A14" s="3" t="inlineStr">
        <is>
          <t>Disclosure of detailed information about borrowings [Line Items]</t>
        </is>
      </c>
      <c r="B14" s="4" t="inlineStr">
        <is>
          <t xml:space="preserve"> </t>
        </is>
      </c>
    </row>
    <row r="15">
      <c r="A15" s="4" t="inlineStr">
        <is>
          <t>Loans</t>
        </is>
      </c>
      <c r="B15" s="5" t="n">
        <v>5598000</v>
      </c>
    </row>
    <row r="16">
      <c r="A16" s="4" t="inlineStr">
        <is>
          <t>Later than four years and not later than five years [Member]</t>
        </is>
      </c>
      <c r="B16" s="4" t="inlineStr">
        <is>
          <t xml:space="preserve"> </t>
        </is>
      </c>
    </row>
    <row r="17">
      <c r="A17" s="3" t="inlineStr">
        <is>
          <t>Disclosure of detailed information about borrowings [Line Items]</t>
        </is>
      </c>
      <c r="B17" s="4" t="inlineStr">
        <is>
          <t xml:space="preserve"> </t>
        </is>
      </c>
    </row>
    <row r="18">
      <c r="A18" s="4" t="inlineStr">
        <is>
          <t>Loans</t>
        </is>
      </c>
      <c r="B18" s="5" t="n">
        <v>3000000</v>
      </c>
    </row>
    <row r="19">
      <c r="A19" s="4" t="inlineStr">
        <is>
          <t>Later than five years and not later than six years [Member]</t>
        </is>
      </c>
      <c r="B19" s="4" t="inlineStr">
        <is>
          <t xml:space="preserve"> </t>
        </is>
      </c>
    </row>
    <row r="20">
      <c r="A20" s="3" t="inlineStr">
        <is>
          <t>Disclosure of detailed information about borrowings [Line Items]</t>
        </is>
      </c>
      <c r="B20" s="4" t="inlineStr">
        <is>
          <t xml:space="preserve"> </t>
        </is>
      </c>
    </row>
    <row r="21">
      <c r="A21" s="4" t="inlineStr">
        <is>
          <t>Loans</t>
        </is>
      </c>
      <c r="B21" s="6" t="n">
        <v>747337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and issuance of Debt Securities - Summary of Debt Payable (Detail) - MXN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t>
        </is>
      </c>
      <c r="B3" s="6" t="n">
        <v>4481792</v>
      </c>
      <c r="C3" s="6" t="n">
        <v>6232858</v>
      </c>
      <c r="D3" s="6" t="n">
        <v>5196240</v>
      </c>
    </row>
    <row r="4">
      <c r="A4" s="4" t="inlineStr">
        <is>
          <t>Total</t>
        </is>
      </c>
      <c r="B4" s="5" t="n">
        <v>40567696</v>
      </c>
      <c r="C4" s="4" t="inlineStr">
        <is>
          <t xml:space="preserve"> </t>
        </is>
      </c>
      <c r="D4" s="4" t="inlineStr">
        <is>
          <t xml:space="preserve"> </t>
        </is>
      </c>
    </row>
    <row r="5">
      <c r="A5" s="4" t="inlineStr">
        <is>
          <t>Grupo Aeroportuariodel Pacifico S A B De C V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urrent</t>
        </is>
      </c>
      <c r="B7" s="5" t="n">
        <v>7000000</v>
      </c>
      <c r="C7" s="5" t="n">
        <v>2102000</v>
      </c>
      <c r="D7" s="5" t="n">
        <v>3800000</v>
      </c>
    </row>
    <row r="8">
      <c r="A8" s="4" t="inlineStr">
        <is>
          <t>Long-Term</t>
        </is>
      </c>
      <c r="B8" s="5" t="n">
        <v>32157986</v>
      </c>
      <c r="C8" s="5" t="n">
        <v>31053634</v>
      </c>
      <c r="D8" s="5" t="n">
        <v>22631449</v>
      </c>
    </row>
    <row r="9">
      <c r="A9" s="4" t="inlineStr">
        <is>
          <t>Total</t>
        </is>
      </c>
      <c r="B9" s="5" t="n">
        <v>39157986</v>
      </c>
      <c r="C9" s="5" t="n">
        <v>33155634</v>
      </c>
      <c r="D9" s="5" t="n">
        <v>26431449</v>
      </c>
    </row>
    <row r="10">
      <c r="A10" s="4" t="inlineStr">
        <is>
          <t>MBJA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Current</t>
        </is>
      </c>
      <c r="B12" s="5" t="n">
        <v>830316</v>
      </c>
      <c r="C12" s="5" t="n">
        <v>154891</v>
      </c>
      <c r="D12" s="5" t="n">
        <v>164668</v>
      </c>
    </row>
    <row r="13">
      <c r="A13" s="4" t="inlineStr">
        <is>
          <t>Long-Term</t>
        </is>
      </c>
      <c r="B13" s="5" t="n">
        <v>579394</v>
      </c>
      <c r="C13" s="5" t="n">
        <v>1034812</v>
      </c>
      <c r="D13" s="5" t="n">
        <v>1264791</v>
      </c>
    </row>
    <row r="14">
      <c r="A14" s="4" t="inlineStr">
        <is>
          <t>Total</t>
        </is>
      </c>
      <c r="B14" s="5" t="n">
        <v>1409709</v>
      </c>
      <c r="C14" s="5" t="n">
        <v>1189703</v>
      </c>
      <c r="D14" s="5" t="n">
        <v>1429459</v>
      </c>
    </row>
    <row r="15">
      <c r="A15" s="4" t="inlineStr">
        <is>
          <t>Related parties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Current</t>
        </is>
      </c>
      <c r="B17" s="5" t="n">
        <v>7830316</v>
      </c>
      <c r="C17" s="5" t="n">
        <v>2256891</v>
      </c>
      <c r="D17" s="5" t="n">
        <v>3964668</v>
      </c>
    </row>
    <row r="18">
      <c r="A18" s="4" t="inlineStr">
        <is>
          <t>Long-Term</t>
        </is>
      </c>
      <c r="B18" s="5" t="n">
        <v>32737380</v>
      </c>
      <c r="C18" s="5" t="n">
        <v>32088446</v>
      </c>
      <c r="D18" s="5" t="n">
        <v>23896240</v>
      </c>
    </row>
    <row r="19">
      <c r="A19" s="4" t="inlineStr">
        <is>
          <t>Total</t>
        </is>
      </c>
      <c r="B19" s="6" t="n">
        <v>40567695</v>
      </c>
      <c r="C19" s="6" t="n">
        <v>34345337</v>
      </c>
      <c r="D19" s="6" t="n">
        <v>278609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issuance of Debt Securities - Summary of Reconciliation of Liabilities Arising From Financing Activities (Detail)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6" t="n">
        <v>34103846</v>
      </c>
      <c r="C4" s="6" t="n">
        <v>27842584</v>
      </c>
      <c r="D4" s="6" t="n">
        <v>25105870</v>
      </c>
    </row>
    <row r="5">
      <c r="A5" s="4" t="inlineStr">
        <is>
          <t>Repayments on bank loans and payment of debt securities</t>
        </is>
      </c>
      <c r="B5" s="5" t="n">
        <v>-2244132</v>
      </c>
      <c r="C5" s="5" t="n">
        <v>-7839007</v>
      </c>
      <c r="D5" s="5" t="n">
        <v>-7441663</v>
      </c>
    </row>
    <row r="6">
      <c r="A6" s="4" t="inlineStr">
        <is>
          <t>Non-cash changes, Proceeds from issuance of Debt securities</t>
        </is>
      </c>
      <c r="B6" s="5" t="n">
        <v>5400000</v>
      </c>
      <c r="C6" s="5" t="n">
        <v>7757588</v>
      </c>
      <c r="D6" s="5" t="n">
        <v>7000000</v>
      </c>
    </row>
    <row r="7">
      <c r="A7" s="4" t="inlineStr">
        <is>
          <t>Non-cash changes, Proceeds from Debt long-term</t>
        </is>
      </c>
      <c r="B7" s="5" t="n">
        <v>3715459</v>
      </c>
      <c r="C7" s="5" t="n">
        <v>6872783</v>
      </c>
      <c r="D7" s="5" t="n">
        <v>3779413</v>
      </c>
    </row>
    <row r="8">
      <c r="A8" s="4" t="inlineStr">
        <is>
          <t>Non-cash changes, Exchange effects</t>
        </is>
      </c>
      <c r="B8" s="5" t="n">
        <v>-649059</v>
      </c>
      <c r="C8" s="5" t="n">
        <v>-306934</v>
      </c>
      <c r="D8" s="5" t="n">
        <v>167992</v>
      </c>
    </row>
    <row r="9">
      <c r="A9" s="4" t="inlineStr">
        <is>
          <t>Fair value adjustments in P&amp;L</t>
        </is>
      </c>
      <c r="B9" s="4" t="inlineStr">
        <is>
          <t xml:space="preserve"> </t>
        </is>
      </c>
      <c r="C9" s="5" t="n">
        <v>-6756</v>
      </c>
      <c r="D9" s="5" t="n">
        <v>-51656</v>
      </c>
    </row>
    <row r="10">
      <c r="A10" s="4" t="inlineStr">
        <is>
          <t>Hedges fair value adjustments</t>
        </is>
      </c>
      <c r="B10" s="5" t="n">
        <v>100786</v>
      </c>
      <c r="C10" s="5" t="n">
        <v>-216412</v>
      </c>
      <c r="D10" s="5" t="n">
        <v>-717372</v>
      </c>
    </row>
    <row r="11">
      <c r="A11" s="4" t="inlineStr">
        <is>
          <t>Ending balance</t>
        </is>
      </c>
      <c r="B11" s="5" t="n">
        <v>40426900</v>
      </c>
      <c r="C11" s="5" t="n">
        <v>34103846</v>
      </c>
      <c r="D11" s="5" t="n">
        <v>27842584</v>
      </c>
    </row>
    <row r="12">
      <c r="A12" s="4" t="inlineStr">
        <is>
          <t>Debt Securities Current Portion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eginning balance</t>
        </is>
      </c>
      <c r="B14" s="5" t="n">
        <v>2256892</v>
      </c>
      <c r="C14" s="5" t="n">
        <v>3964668</v>
      </c>
      <c r="D14" s="5" t="n">
        <v>2659590</v>
      </c>
    </row>
    <row r="15">
      <c r="A15" s="4" t="inlineStr">
        <is>
          <t>Repayments on bank loans and payment of debt securities</t>
        </is>
      </c>
      <c r="B15" s="5" t="n">
        <v>-2244132</v>
      </c>
      <c r="C15" s="5" t="n">
        <v>-3964668</v>
      </c>
      <c r="D15" s="5" t="n">
        <v>-2659590</v>
      </c>
    </row>
    <row r="16">
      <c r="A16" s="4" t="inlineStr">
        <is>
          <t>Non-cash changes, Proceeds from Debt long-term</t>
        </is>
      </c>
      <c r="B16" s="5" t="n">
        <v>2715459</v>
      </c>
      <c r="C16" s="5" t="n">
        <v>1500000</v>
      </c>
      <c r="D16" s="4" t="inlineStr">
        <is>
          <t xml:space="preserve"> </t>
        </is>
      </c>
    </row>
    <row r="17">
      <c r="A17" s="4" t="inlineStr">
        <is>
          <t>Non-cash changes, Exchange effects</t>
        </is>
      </c>
      <c r="B17" s="5" t="n">
        <v>-552569</v>
      </c>
      <c r="C17" s="4" t="inlineStr">
        <is>
          <t xml:space="preserve"> </t>
        </is>
      </c>
      <c r="D17" s="4" t="inlineStr">
        <is>
          <t xml:space="preserve"> </t>
        </is>
      </c>
    </row>
    <row r="18">
      <c r="A18" s="4" t="inlineStr">
        <is>
          <t>Non-cash changes, Long-term reclassification</t>
        </is>
      </c>
      <c r="B18" s="5" t="n">
        <v>5654576</v>
      </c>
      <c r="C18" s="5" t="n">
        <v>756892</v>
      </c>
      <c r="D18" s="5" t="n">
        <v>3964668</v>
      </c>
    </row>
    <row r="19">
      <c r="A19" s="4" t="inlineStr">
        <is>
          <t>Ending balance</t>
        </is>
      </c>
      <c r="B19" s="5" t="n">
        <v>7830226</v>
      </c>
      <c r="C19" s="5" t="n">
        <v>2256892</v>
      </c>
      <c r="D19" s="5" t="n">
        <v>3964668</v>
      </c>
    </row>
    <row r="20">
      <c r="A20" s="4" t="inlineStr">
        <is>
          <t>Long-Term Borrowings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eginning balance</t>
        </is>
      </c>
      <c r="B22" s="5" t="n">
        <v>6232858</v>
      </c>
      <c r="C22" s="5" t="n">
        <v>5196240</v>
      </c>
      <c r="D22" s="5" t="n">
        <v>6195576</v>
      </c>
    </row>
    <row r="23">
      <c r="A23" s="4" t="inlineStr">
        <is>
          <t>Repayments on bank loans and payment of debt securities</t>
        </is>
      </c>
      <c r="B23" s="5" t="n">
        <v>0</v>
      </c>
      <c r="C23" s="5" t="n">
        <v>-3874339</v>
      </c>
      <c r="D23" s="5" t="n">
        <v>-4782073</v>
      </c>
    </row>
    <row r="24">
      <c r="A24" s="4" t="inlineStr">
        <is>
          <t>Non-cash changes, Proceeds from Debt long-term</t>
        </is>
      </c>
      <c r="B24" s="5" t="n">
        <v>1000000</v>
      </c>
      <c r="C24" s="5" t="n">
        <v>5372783</v>
      </c>
      <c r="D24" s="5" t="n">
        <v>3779413</v>
      </c>
    </row>
    <row r="25">
      <c r="A25" s="4" t="inlineStr">
        <is>
          <t>Non-cash changes, Exchange effects</t>
        </is>
      </c>
      <c r="B25" s="5" t="n">
        <v>-96490</v>
      </c>
      <c r="C25" s="5" t="n">
        <v>-306934</v>
      </c>
      <c r="D25" s="5" t="n">
        <v>167992</v>
      </c>
    </row>
    <row r="26">
      <c r="A26" s="4" t="inlineStr">
        <is>
          <t>Non-cash changes, Long-term reclassification</t>
        </is>
      </c>
      <c r="B26" s="5" t="n">
        <v>-2654576</v>
      </c>
      <c r="C26" s="5" t="n">
        <v>-154892</v>
      </c>
      <c r="D26" s="5" t="n">
        <v>-164668</v>
      </c>
    </row>
    <row r="27">
      <c r="A27" s="4" t="inlineStr">
        <is>
          <t>Ending balance</t>
        </is>
      </c>
      <c r="B27" s="5" t="n">
        <v>4481792</v>
      </c>
      <c r="C27" s="5" t="n">
        <v>6232858</v>
      </c>
      <c r="D27" s="5" t="n">
        <v>5196240</v>
      </c>
    </row>
    <row r="28">
      <c r="A28" s="4" t="inlineStr">
        <is>
          <t>Debt Securities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eginning balance</t>
        </is>
      </c>
      <c r="B30" s="5" t="n">
        <v>25855588</v>
      </c>
      <c r="C30" s="5" t="n">
        <v>18700000</v>
      </c>
      <c r="D30" s="5" t="n">
        <v>15500000</v>
      </c>
    </row>
    <row r="31">
      <c r="A31" s="4" t="inlineStr">
        <is>
          <t>Non-cash changes, Proceeds from issuance of Debt securities</t>
        </is>
      </c>
      <c r="B31" s="5" t="n">
        <v>5400000</v>
      </c>
      <c r="C31" s="5" t="n">
        <v>7757588</v>
      </c>
      <c r="D31" s="5" t="n">
        <v>7000000</v>
      </c>
    </row>
    <row r="32">
      <c r="A32" s="4" t="inlineStr">
        <is>
          <t>Non-cash changes, Long-term reclassification</t>
        </is>
      </c>
      <c r="B32" s="5" t="n">
        <v>-3000000</v>
      </c>
      <c r="C32" s="5" t="n">
        <v>-602000</v>
      </c>
      <c r="D32" s="5" t="n">
        <v>-3800000</v>
      </c>
    </row>
    <row r="33">
      <c r="A33" s="4" t="inlineStr">
        <is>
          <t>Ending balance</t>
        </is>
      </c>
      <c r="B33" s="5" t="n">
        <v>28255588</v>
      </c>
      <c r="C33" s="5" t="n">
        <v>25855588</v>
      </c>
      <c r="D33" s="5" t="n">
        <v>18700000</v>
      </c>
    </row>
    <row r="34">
      <c r="A34" s="4" t="inlineStr">
        <is>
          <t>Derivative Financial Instruments [Membe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Beginning balance</t>
        </is>
      </c>
      <c r="B36" s="5" t="n">
        <v>-241492</v>
      </c>
      <c r="C36" s="5" t="n">
        <v>-18324</v>
      </c>
      <c r="D36" s="5" t="n">
        <v>750704</v>
      </c>
    </row>
    <row r="37">
      <c r="A37" s="4" t="inlineStr">
        <is>
          <t>Fair value adjustments in P&amp;L</t>
        </is>
      </c>
      <c r="B37" s="4" t="inlineStr">
        <is>
          <t xml:space="preserve"> </t>
        </is>
      </c>
      <c r="C37" s="5" t="n">
        <v>-6756</v>
      </c>
      <c r="D37" s="5" t="n">
        <v>-51656</v>
      </c>
    </row>
    <row r="38">
      <c r="A38" s="4" t="inlineStr">
        <is>
          <t>Hedges fair value adjustments</t>
        </is>
      </c>
      <c r="B38" s="5" t="n">
        <v>100786</v>
      </c>
      <c r="C38" s="5" t="n">
        <v>-216412</v>
      </c>
      <c r="D38" s="5" t="n">
        <v>-717372</v>
      </c>
    </row>
    <row r="39">
      <c r="A39" s="4" t="inlineStr">
        <is>
          <t>Ending balance</t>
        </is>
      </c>
      <c r="B39" s="6" t="n">
        <v>-140706</v>
      </c>
      <c r="C39" s="6" t="n">
        <v>-241492</v>
      </c>
      <c r="D39" s="6" t="n">
        <v>-1832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Employee Benefit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r contribution percentage</t>
        </is>
      </c>
      <c r="B4" s="10" t="n">
        <v>0.02</v>
      </c>
      <c r="C4" s="4" t="inlineStr">
        <is>
          <t xml:space="preserve"> </t>
        </is>
      </c>
      <c r="D4" s="4" t="inlineStr">
        <is>
          <t xml:space="preserve"> </t>
        </is>
      </c>
    </row>
    <row r="5">
      <c r="A5" s="4" t="inlineStr">
        <is>
          <t>Defined contribution plan expense</t>
        </is>
      </c>
      <c r="B5" s="6" t="n">
        <v>15860</v>
      </c>
      <c r="C5" s="6" t="n">
        <v>12496</v>
      </c>
      <c r="D5" s="6" t="n">
        <v>9695</v>
      </c>
    </row>
    <row r="6">
      <c r="A6" s="4" t="inlineStr">
        <is>
          <t>Interest rate curve of government bonds tenure</t>
        </is>
      </c>
      <c r="B6" s="4" t="inlineStr">
        <is>
          <t>30 years</t>
        </is>
      </c>
      <c r="C6" s="4" t="inlineStr">
        <is>
          <t xml:space="preserve"> </t>
        </is>
      </c>
      <c r="D6" s="4" t="inlineStr">
        <is>
          <t xml:space="preserve"> </t>
        </is>
      </c>
    </row>
    <row r="7">
      <c r="A7" s="4" t="inlineStr">
        <is>
          <t>Average life expectancy</t>
        </is>
      </c>
      <c r="B7" s="4" t="inlineStr">
        <is>
          <t>65 years</t>
        </is>
      </c>
      <c r="C7" s="4" t="inlineStr">
        <is>
          <t xml:space="preserve"> </t>
        </is>
      </c>
      <c r="D7" s="4" t="inlineStr">
        <is>
          <t xml:space="preserve"> </t>
        </is>
      </c>
    </row>
    <row r="8">
      <c r="A8" s="4" t="inlineStr">
        <is>
          <t>Male average life expectancy</t>
        </is>
      </c>
      <c r="B8" s="4" t="inlineStr">
        <is>
          <t>17 years</t>
        </is>
      </c>
      <c r="C8" s="4" t="inlineStr">
        <is>
          <t xml:space="preserve"> </t>
        </is>
      </c>
      <c r="D8" s="4" t="inlineStr">
        <is>
          <t xml:space="preserve"> </t>
        </is>
      </c>
    </row>
    <row r="9">
      <c r="A9" s="4" t="inlineStr">
        <is>
          <t>Female average life expectancy</t>
        </is>
      </c>
      <c r="B9" s="4" t="inlineStr">
        <is>
          <t>19 years</t>
        </is>
      </c>
      <c r="C9" s="4" t="inlineStr">
        <is>
          <t xml:space="preserve"> </t>
        </is>
      </c>
      <c r="D9" s="4" t="inlineStr">
        <is>
          <t xml:space="preserve"> </t>
        </is>
      </c>
    </row>
    <row r="10">
      <c r="A10" s="4" t="inlineStr">
        <is>
          <t>Discount Rate Assumptio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Increase decrease in basis points</t>
        </is>
      </c>
      <c r="B12" s="10" t="n">
        <v>0.01</v>
      </c>
      <c r="C12" s="4" t="inlineStr">
        <is>
          <t xml:space="preserve"> </t>
        </is>
      </c>
      <c r="D12" s="4" t="inlineStr">
        <is>
          <t xml:space="preserve"> </t>
        </is>
      </c>
    </row>
    <row r="13">
      <c r="A13" s="4" t="inlineStr">
        <is>
          <t>Liability for retirement impacted</t>
        </is>
      </c>
      <c r="B13" s="6" t="n">
        <v>2586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Employee Benefits - Summary of Defined Benefit Plans (Detail) - MXN ($) $ in Thousands</t>
        </is>
      </c>
      <c r="B1" s="2" t="inlineStr">
        <is>
          <t>Dec. 31, 2023</t>
        </is>
      </c>
      <c r="C1" s="2" t="inlineStr">
        <is>
          <t>Dec. 31, 2022</t>
        </is>
      </c>
      <c r="D1" s="2" t="inlineStr">
        <is>
          <t>Dec. 31, 2021</t>
        </is>
      </c>
      <c r="E1" s="2" t="inlineStr">
        <is>
          <t>Dec. 31, 2020</t>
        </is>
      </c>
    </row>
    <row r="2">
      <c r="A2" s="3" t="inlineStr">
        <is>
          <t>Disclosure of defined benefit plans [abstract]</t>
        </is>
      </c>
      <c r="B2" s="4" t="inlineStr">
        <is>
          <t xml:space="preserve"> </t>
        </is>
      </c>
      <c r="C2" s="4" t="inlineStr">
        <is>
          <t xml:space="preserve"> </t>
        </is>
      </c>
      <c r="D2" s="4" t="inlineStr">
        <is>
          <t xml:space="preserve"> </t>
        </is>
      </c>
      <c r="E2" s="4" t="inlineStr">
        <is>
          <t xml:space="preserve"> </t>
        </is>
      </c>
    </row>
    <row r="3">
      <c r="A3" s="4" t="inlineStr">
        <is>
          <t>Present value of defined benefit obligations</t>
        </is>
      </c>
      <c r="B3" s="6" t="n">
        <v>280423</v>
      </c>
      <c r="C3" s="6" t="n">
        <v>216908</v>
      </c>
      <c r="D3" s="6" t="n">
        <v>193126</v>
      </c>
      <c r="E3" s="6" t="n">
        <v>18312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Employee Benefits - Summary of Movements in Present Value of Defined Obligation (Detail) - MXN ($) $ in Thousand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Opening defined benefit obligation</t>
        </is>
      </c>
      <c r="B4" s="6" t="n">
        <v>216908</v>
      </c>
      <c r="C4" s="6" t="n">
        <v>193126</v>
      </c>
      <c r="D4" s="6" t="n">
        <v>183125</v>
      </c>
    </row>
    <row r="5">
      <c r="A5" s="4" t="inlineStr">
        <is>
          <t>Service cost recognized in net income</t>
        </is>
      </c>
      <c r="B5" s="5" t="n">
        <v>51452</v>
      </c>
      <c r="C5" s="5" t="n">
        <v>35530</v>
      </c>
      <c r="D5" s="5" t="n">
        <v>33151</v>
      </c>
    </row>
    <row r="6">
      <c r="A6" s="3" t="inlineStr">
        <is>
          <t>New measurement losses / (gains):</t>
        </is>
      </c>
      <c r="B6" s="4" t="inlineStr">
        <is>
          <t xml:space="preserve"> </t>
        </is>
      </c>
      <c r="C6" s="4" t="inlineStr">
        <is>
          <t xml:space="preserve"> </t>
        </is>
      </c>
      <c r="D6" s="4" t="inlineStr">
        <is>
          <t xml:space="preserve"> </t>
        </is>
      </c>
    </row>
    <row r="7">
      <c r="A7" s="4" t="inlineStr">
        <is>
          <t>Actuarial losses (gains) resulting from changes in financial and demographic assumptions</t>
        </is>
      </c>
      <c r="B7" s="5" t="n">
        <v>15932</v>
      </c>
      <c r="C7" s="5" t="n">
        <v>-8802</v>
      </c>
      <c r="D7" s="5" t="n">
        <v>-15263</v>
      </c>
    </row>
    <row r="8">
      <c r="A8" s="4" t="inlineStr">
        <is>
          <t>Benefits paid</t>
        </is>
      </c>
      <c r="B8" s="5" t="n">
        <v>-3869</v>
      </c>
      <c r="C8" s="5" t="n">
        <v>-2946</v>
      </c>
      <c r="D8" s="5" t="n">
        <v>-7887</v>
      </c>
    </row>
    <row r="9">
      <c r="A9" s="4" t="inlineStr">
        <is>
          <t>Ending defined benefit obligation</t>
        </is>
      </c>
      <c r="B9" s="6" t="n">
        <v>280423</v>
      </c>
      <c r="C9" s="6" t="n">
        <v>216908</v>
      </c>
      <c r="D9" s="6" t="n">
        <v>19312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Employee Benefits - Summary of Amounts Recognized in Consolidated Statement of Profit or Loss and Other Comprehensive Income (Detail) - MXN ($) $ in Thousand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Current service labor cost</t>
        </is>
      </c>
      <c r="B4" s="6" t="n">
        <v>22352</v>
      </c>
      <c r="C4" s="6" t="n">
        <v>20213</v>
      </c>
      <c r="D4" s="6" t="n">
        <v>18762</v>
      </c>
    </row>
    <row r="5">
      <c r="A5" s="4" t="inlineStr">
        <is>
          <t>Interest cost</t>
        </is>
      </c>
      <c r="B5" s="5" t="n">
        <v>30273</v>
      </c>
      <c r="C5" s="5" t="n">
        <v>15999</v>
      </c>
      <c r="D5" s="5" t="n">
        <v>14108</v>
      </c>
    </row>
    <row r="6">
      <c r="A6" s="4" t="inlineStr">
        <is>
          <t>Actuarial (gains) losses</t>
        </is>
      </c>
      <c r="B6" s="5" t="n">
        <v>-1173</v>
      </c>
      <c r="C6" s="5" t="n">
        <v>-682</v>
      </c>
      <c r="D6" s="5" t="n">
        <v>281</v>
      </c>
    </row>
    <row r="7">
      <c r="A7" s="4" t="inlineStr">
        <is>
          <t>Components of defined benefit costs recognized in net income (Note 24)</t>
        </is>
      </c>
      <c r="B7" s="5" t="n">
        <v>51452</v>
      </c>
      <c r="C7" s="5" t="n">
        <v>35530</v>
      </c>
      <c r="D7" s="5" t="n">
        <v>33151</v>
      </c>
    </row>
    <row r="8">
      <c r="A8" s="4" t="inlineStr">
        <is>
          <t>Benefits paid</t>
        </is>
      </c>
      <c r="B8" s="5" t="n">
        <v>-3869</v>
      </c>
      <c r="C8" s="5" t="n">
        <v>-2946</v>
      </c>
      <c r="D8" s="5" t="n">
        <v>-7887</v>
      </c>
    </row>
    <row r="9">
      <c r="A9" s="3" t="inlineStr">
        <is>
          <t>Measurement of net defined benefit liability:</t>
        </is>
      </c>
      <c r="B9" s="4" t="inlineStr">
        <is>
          <t xml:space="preserve"> </t>
        </is>
      </c>
      <c r="C9" s="4" t="inlineStr">
        <is>
          <t xml:space="preserve"> </t>
        </is>
      </c>
      <c r="D9" s="4" t="inlineStr">
        <is>
          <t xml:space="preserve"> </t>
        </is>
      </c>
    </row>
    <row r="10">
      <c r="A10" s="4" t="inlineStr">
        <is>
          <t>Actuarial losses arising from changes in financial and demographic assumptions recognized in other comprehensive income</t>
        </is>
      </c>
      <c r="B10" s="5" t="n">
        <v>15932</v>
      </c>
      <c r="C10" s="5" t="n">
        <v>-8802</v>
      </c>
      <c r="D10" s="5" t="n">
        <v>-15263</v>
      </c>
    </row>
    <row r="11">
      <c r="A11" s="4" t="inlineStr">
        <is>
          <t>Total recognized as employee benefit cost</t>
        </is>
      </c>
      <c r="B11" s="6" t="n">
        <v>63515</v>
      </c>
      <c r="C11" s="6" t="n">
        <v>23782</v>
      </c>
      <c r="D11" s="6" t="n">
        <v>100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rovements to concession assets - net</t>
        </is>
      </c>
      <c r="B1" s="2" t="inlineStr">
        <is>
          <t>12 Months Ended</t>
        </is>
      </c>
    </row>
    <row r="2">
      <c r="B2" s="2" t="inlineStr">
        <is>
          <t>Dec. 31, 2023</t>
        </is>
      </c>
    </row>
    <row r="3">
      <c r="A3" s="3" t="inlineStr">
        <is>
          <t>Disclosure of detailed information about service concession arrangements [abstract]</t>
        </is>
      </c>
      <c r="B3" s="4" t="inlineStr">
        <is>
          <t xml:space="preserve"> </t>
        </is>
      </c>
    </row>
    <row r="4">
      <c r="A4" s="4" t="inlineStr">
        <is>
          <t>Improvements to Concession Assets - Net</t>
        </is>
      </c>
      <c r="B4" s="4" t="inlineStr">
        <is>
          <t xml:space="preserve">8. Improvements to concession assets - net As of December 31, 2021, 2022 and 2023, the improvements to concession assets are comprised as follows:
Balance as of Additions Divestitures Transfers Currency Balance as of
Investment:
Improvements to concession assets Ps. 17,627,214 Ps. 379,965 Ps. ( 24,144 ) Ps. 928,723 Ps. 120,768 Ps. 19,032,526
Construction in-progress 2,684,629 3,586,390 — ( 928,723 ) 10,282 5,352,578
Total investment 20,311,843 3,966,355 ( 24,144 ) — 131,050 24,385,104
Accumulated amortization ( 6,548,003 ) ( 945,086 ) 13,837 — ( 48,000 ) ( 7,527,252 )
Net amounts Ps. 13,763,840 Ps. 3,021,269 Ps. ( 10,307 ) Ps. — Ps. 83,050 Ps. 16,857,852
Balance as of Additions Divestitures Transfers Currency Balance as of
Investment:
Improvements to concession assets Ps. 19,032,526 Ps. 346,931 Ps. ( 29,567 ) Ps. 2,997,862 Ps. ( 241,843 ) Ps. 22,105,909
Construction in-progress 5,352,578 4,233,640 — ( 2,997,862 ) ( 20,144 ) 6,568,212
Total investment 24,385,104 4,580,571 ( 29,567 ) — ( 261,987 ) 28,674,121
Accumulated amortization ( 7,527,252 ) ( 995,671 ) 14,068 — 95,227 ( 8,413,628 )
Net amounts Ps. 16,857,852 Ps. 3,584,900 Ps. ( 15,499 ) Ps. — Ps. ( 166,760 ) Ps. 20,260,493
Balance as of Additions Divestitures Transfers Currency Balance as of
Investment:
Improvements to concession assets Ps. 22,105,909 Ps. 3,466,108 Ps. ( 45,609 ) Ps. 1,474,633 Ps. ( 497,455 ) Ps. 26,503,586
Construction in-progress 6,568,212 7,311,966 — ( 1,474,633 ) ( 35,647 ) 12,369,898
Total investment 28,674,121 10,778,074 ( 45,609 ) - ( 533,102 ) 38,873,484
Accumulated amortization ( 8,413,628 ) ( 1,578,061 ) 10,496 — 104,953 ( 9,876,240 )
Net amounts Ps. 20,260,493 Ps. 9,200,013 Ps. ( 35,113 ) Ps. - Ps. ( 428,149 ) Ps. 28,997,244 As of December 31, 2021, 2022 and 2023, the net amounts of improvements to concession assets are:
Total balance as of
December 31, December 31, December 31,
Net amounts:
Improvements to concession assets Ps. 11,505,274 Ps. 13,692,281 Ps. 16,627,346
Construction in-progress 5,352,578 6,568,212 12,369,898
Total amounts Ps. 16,857,852 Ps. 20,260,493 Ps. 28,997,244 Improvements to concession assets are comprised by intangible assets from additions and improvements to such assets in accordance with IFRIC 12, as well as other investments that have been carried out to the infrastructure of the airports qualifying as intangible assets, even though they are not in committed investments in the MDP. As of December 31, 2021, 2022 and 2023, the balance of machinery, equipment, improvements on leased assets and improvements to concession assets includes investments pending to be paid in Mexican airports of Ps. 1,427,990 , Ps. 853,467 and Ps. 901,486 , respectively. Construction in-progress relates mainly to the rehabilitation of the expansion of the terminal building, expansion of the general apron at the San José del Cabo airport, the building of a new runway and taxing runway, roads, hangar area, mixed-use building and parking lots at the Guadalajara airport, rehabilitation of taxiway in Puerto Vallarta airport, as well as the expansion of the terminal at the Montego Bay airpor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6" customWidth="1" min="3" max="3"/>
    <col width="24" customWidth="1" min="4" max="4"/>
  </cols>
  <sheetData>
    <row r="1">
      <c r="A1" s="1" t="inlineStr">
        <is>
          <t>Retirement Employee Benefits - Schedule of Main Actuarial Assumptions at Reporting Date (Detail)</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Discount of the projected benefit obligation at present value</t>
        </is>
      </c>
      <c r="B4" s="11" t="n">
        <v>0.097</v>
      </c>
      <c r="C4" s="11" t="n">
        <v>0.102</v>
      </c>
      <c r="D4" s="10" t="n">
        <v>0.08</v>
      </c>
    </row>
    <row r="5">
      <c r="A5" s="4" t="inlineStr">
        <is>
          <t>Salary increase</t>
        </is>
      </c>
      <c r="B5" s="11" t="n">
        <v>0.053</v>
      </c>
      <c r="C5" s="10" t="n">
        <v>0.06</v>
      </c>
      <c r="D5" s="10" t="n">
        <v>0.06</v>
      </c>
    </row>
    <row r="6">
      <c r="A6" s="4" t="inlineStr">
        <is>
          <t>Remaining labor life</t>
        </is>
      </c>
      <c r="B6" s="4" t="inlineStr">
        <is>
          <t>15 years 10 months 24 days</t>
        </is>
      </c>
      <c r="C6" s="4" t="inlineStr">
        <is>
          <t>15 years 8 months 12 days</t>
        </is>
      </c>
      <c r="D6" s="4" t="inlineStr">
        <is>
          <t>16 years 1 month 6 days</t>
        </is>
      </c>
    </row>
    <row r="7">
      <c r="A7" s="4" t="inlineStr">
        <is>
          <t>Inflation</t>
        </is>
      </c>
      <c r="B7" s="11" t="n">
        <v>0.038</v>
      </c>
      <c r="C7" s="11" t="n">
        <v>0.058</v>
      </c>
      <c r="D7" s="11" t="n">
        <v>0.0709999999999999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Schedule of Common Stock (Detail) - MXN ($) $ in Thousands</t>
        </is>
      </c>
      <c r="B1" s="2" t="inlineStr">
        <is>
          <t>12 Months Ended</t>
        </is>
      </c>
    </row>
    <row r="2">
      <c r="B2" s="2" t="inlineStr">
        <is>
          <t>Dec. 31, 2023</t>
        </is>
      </c>
      <c r="C2" s="2" t="inlineStr">
        <is>
          <t>Dec. 31, 2022</t>
        </is>
      </c>
      <c r="D2" s="2" t="inlineStr">
        <is>
          <t>Dec. 31, 2021</t>
        </is>
      </c>
    </row>
    <row r="3">
      <c r="A3" s="3" t="inlineStr">
        <is>
          <t>Disclosure Of Equity [Line Items]</t>
        </is>
      </c>
      <c r="B3" s="4" t="inlineStr">
        <is>
          <t xml:space="preserve"> </t>
        </is>
      </c>
      <c r="C3" s="4" t="inlineStr">
        <is>
          <t xml:space="preserve"> </t>
        </is>
      </c>
      <c r="D3" s="4" t="inlineStr">
        <is>
          <t xml:space="preserve"> </t>
        </is>
      </c>
    </row>
    <row r="4">
      <c r="A4" s="4" t="inlineStr">
        <is>
          <t>Number of shares</t>
        </is>
      </c>
      <c r="B4" s="5" t="n">
        <v>505277464</v>
      </c>
      <c r="C4" s="5" t="n">
        <v>512301577</v>
      </c>
      <c r="D4" s="5" t="n">
        <v>525575547</v>
      </c>
    </row>
    <row r="5">
      <c r="A5" s="4" t="inlineStr">
        <is>
          <t>Common stock value</t>
        </is>
      </c>
      <c r="B5" s="6" t="n">
        <v>8197536</v>
      </c>
      <c r="C5" s="6" t="n">
        <v>8197536</v>
      </c>
      <c r="D5" s="6" t="n">
        <v>170381</v>
      </c>
    </row>
    <row r="6">
      <c r="A6" s="4" t="inlineStr">
        <is>
          <t>Series B common stock [Member]</t>
        </is>
      </c>
      <c r="B6" s="4" t="inlineStr">
        <is>
          <t xml:space="preserve"> </t>
        </is>
      </c>
      <c r="C6" s="4" t="inlineStr">
        <is>
          <t xml:space="preserve"> </t>
        </is>
      </c>
      <c r="D6" s="4" t="inlineStr">
        <is>
          <t xml:space="preserve"> </t>
        </is>
      </c>
    </row>
    <row r="7">
      <c r="A7" s="3" t="inlineStr">
        <is>
          <t>Disclosure Of Equity [Line Items]</t>
        </is>
      </c>
      <c r="B7" s="4" t="inlineStr">
        <is>
          <t xml:space="preserve"> </t>
        </is>
      </c>
      <c r="C7" s="4" t="inlineStr">
        <is>
          <t xml:space="preserve"> </t>
        </is>
      </c>
      <c r="D7" s="4" t="inlineStr">
        <is>
          <t xml:space="preserve"> </t>
        </is>
      </c>
    </row>
    <row r="8">
      <c r="A8" s="4" t="inlineStr">
        <is>
          <t>Number of shares</t>
        </is>
      </c>
      <c r="B8" s="5" t="n">
        <v>429485845</v>
      </c>
      <c r="C8" s="5" t="n">
        <v>435456340</v>
      </c>
      <c r="D8" s="5" t="n">
        <v>446739215</v>
      </c>
    </row>
    <row r="9">
      <c r="A9" s="4" t="inlineStr">
        <is>
          <t>Common stock value</t>
        </is>
      </c>
      <c r="B9" s="6" t="n">
        <v>6967905</v>
      </c>
      <c r="C9" s="6" t="n">
        <v>6967905</v>
      </c>
      <c r="D9" s="6" t="n">
        <v>144823</v>
      </c>
    </row>
    <row r="10">
      <c r="A10" s="4" t="inlineStr">
        <is>
          <t>Series BB common stock [Member]</t>
        </is>
      </c>
      <c r="B10" s="4" t="inlineStr">
        <is>
          <t xml:space="preserve"> </t>
        </is>
      </c>
      <c r="C10" s="4" t="inlineStr">
        <is>
          <t xml:space="preserve"> </t>
        </is>
      </c>
      <c r="D10" s="4" t="inlineStr">
        <is>
          <t xml:space="preserve"> </t>
        </is>
      </c>
    </row>
    <row r="11">
      <c r="A11" s="3" t="inlineStr">
        <is>
          <t>Disclosure Of Equity [Line Items]</t>
        </is>
      </c>
      <c r="B11" s="4" t="inlineStr">
        <is>
          <t xml:space="preserve"> </t>
        </is>
      </c>
      <c r="C11" s="4" t="inlineStr">
        <is>
          <t xml:space="preserve"> </t>
        </is>
      </c>
      <c r="D11" s="4" t="inlineStr">
        <is>
          <t xml:space="preserve"> </t>
        </is>
      </c>
    </row>
    <row r="12">
      <c r="A12" s="4" t="inlineStr">
        <is>
          <t>Number of shares</t>
        </is>
      </c>
      <c r="B12" s="5" t="n">
        <v>75791619</v>
      </c>
      <c r="C12" s="5" t="n">
        <v>76845237</v>
      </c>
      <c r="D12" s="5" t="n">
        <v>78836332</v>
      </c>
    </row>
    <row r="13">
      <c r="A13" s="4" t="inlineStr">
        <is>
          <t>Common stock value</t>
        </is>
      </c>
      <c r="B13" s="6" t="n">
        <v>122963</v>
      </c>
      <c r="C13" s="6" t="n">
        <v>1229631</v>
      </c>
      <c r="D13" s="6" t="n">
        <v>2555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40" customWidth="1" min="6" max="6"/>
    <col width="33" customWidth="1" min="7" max="7"/>
    <col width="32" customWidth="1" min="8" max="8"/>
    <col width="40" customWidth="1" min="9" max="9"/>
    <col width="22" customWidth="1" min="10" max="10"/>
    <col width="33" customWidth="1" min="11" max="11"/>
    <col width="21" customWidth="1" min="12" max="12"/>
    <col width="40" customWidth="1" min="13" max="13"/>
    <col width="80" customWidth="1" min="14" max="14"/>
    <col width="29" customWidth="1" min="15" max="15"/>
    <col width="29" customWidth="1" min="16" max="16"/>
    <col width="22" customWidth="1" min="17" max="17"/>
  </cols>
  <sheetData>
    <row r="1">
      <c r="A1" s="1" t="inlineStr">
        <is>
          <t>Equity - Additional Information (Detail)</t>
        </is>
      </c>
      <c r="N1" s="2" t="inlineStr">
        <is>
          <t>12 Months Ended</t>
        </is>
      </c>
    </row>
    <row r="2">
      <c r="B2" s="2" t="inlineStr">
        <is>
          <t>Dec. 14, 2023 $ / shares</t>
        </is>
      </c>
      <c r="C2" s="2" t="inlineStr">
        <is>
          <t>Oct. 12, 2023 $ / shares</t>
        </is>
      </c>
      <c r="D2" s="2" t="inlineStr">
        <is>
          <t>Jul. 13, 2023 $ / shares</t>
        </is>
      </c>
      <c r="E2" s="2" t="inlineStr">
        <is>
          <t>May 18, 2023 $ / shares</t>
        </is>
      </c>
      <c r="F2" s="2" t="inlineStr">
        <is>
          <t>Apr. 13, 2023 MXN ($) $ / shares shares</t>
        </is>
      </c>
      <c r="G2" s="2" t="inlineStr">
        <is>
          <t>Nov. 17, 2022 MXN ($) $ / shares</t>
        </is>
      </c>
      <c r="H2" s="2" t="inlineStr">
        <is>
          <t>May 16, 2022 MXN ($) $ / shares</t>
        </is>
      </c>
      <c r="I2" s="2" t="inlineStr">
        <is>
          <t>Apr. 22, 2022 MXN ($) $ / shares shares</t>
        </is>
      </c>
      <c r="J2" s="2" t="inlineStr">
        <is>
          <t>Sep. 28, 2021 MXN ($)</t>
        </is>
      </c>
      <c r="K2" s="2" t="inlineStr">
        <is>
          <t>Sep. 14, 2021 MXN ($) $ / shares</t>
        </is>
      </c>
      <c r="L2" s="2" t="inlineStr">
        <is>
          <t>May 28, 2021 MXN ($)</t>
        </is>
      </c>
      <c r="M2" s="2" t="inlineStr">
        <is>
          <t>Apr. 27, 2021 MXN ($) $ / shares shares</t>
        </is>
      </c>
      <c r="N2" s="2" t="inlineStr">
        <is>
          <t>Dec. 31, 2023 MXN ($) Director Member Vote shares</t>
        </is>
      </c>
      <c r="O2" s="2" t="inlineStr">
        <is>
          <t>Dec. 31, 2022 MXN ($) shares</t>
        </is>
      </c>
      <c r="P2" s="2" t="inlineStr">
        <is>
          <t>Dec. 31, 2021 MXN ($) shares</t>
        </is>
      </c>
      <c r="Q2" s="2" t="inlineStr">
        <is>
          <t>Jul. 01, 2020 MXN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acquisition, nominations and compensation corresponding to operating committee memb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2</v>
      </c>
      <c r="O4" s="4" t="inlineStr">
        <is>
          <t xml:space="preserve"> </t>
        </is>
      </c>
      <c r="P4" s="4" t="inlineStr">
        <is>
          <t xml:space="preserve"> </t>
        </is>
      </c>
      <c r="Q4" s="4" t="inlineStr">
        <is>
          <t xml:space="preserve"> </t>
        </is>
      </c>
    </row>
    <row r="5">
      <c r="A5" s="4" t="inlineStr">
        <is>
          <t>Dividend payment per share | $ / shares</t>
        </is>
      </c>
      <c r="B5" s="8" t="n">
        <v>3.71</v>
      </c>
      <c r="C5" s="8" t="n">
        <v>3.71</v>
      </c>
      <c r="D5" s="8" t="n">
        <v>3.71</v>
      </c>
      <c r="E5" s="8" t="n">
        <v>3.71</v>
      </c>
      <c r="F5" s="8" t="n">
        <v>14.84</v>
      </c>
      <c r="G5" s="9" t="n">
        <v>7.2</v>
      </c>
      <c r="H5" s="9" t="n">
        <v>7.2</v>
      </c>
      <c r="I5" s="9" t="n">
        <v>14.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 payment</t>
        </is>
      </c>
      <c r="B6" s="4" t="inlineStr">
        <is>
          <t xml:space="preserve"> </t>
        </is>
      </c>
      <c r="C6" s="4" t="inlineStr">
        <is>
          <t xml:space="preserve"> </t>
        </is>
      </c>
      <c r="D6" s="4" t="inlineStr">
        <is>
          <t xml:space="preserve"> </t>
        </is>
      </c>
      <c r="E6" s="4" t="inlineStr">
        <is>
          <t xml:space="preserve"> </t>
        </is>
      </c>
      <c r="F6" s="4" t="inlineStr">
        <is>
          <t xml:space="preserve"> </t>
        </is>
      </c>
      <c r="G6" s="6" t="n">
        <v>3637998000</v>
      </c>
      <c r="H6" s="6" t="n">
        <v>367574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dividend pay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313743000</v>
      </c>
      <c r="J7" s="4" t="inlineStr">
        <is>
          <t xml:space="preserve"> </t>
        </is>
      </c>
      <c r="K7" s="4" t="inlineStr">
        <is>
          <t xml:space="preserve"> </t>
        </is>
      </c>
      <c r="L7" s="4" t="inlineStr">
        <is>
          <t xml:space="preserve"> </t>
        </is>
      </c>
      <c r="M7" s="4" t="inlineStr">
        <is>
          <t xml:space="preserve"> </t>
        </is>
      </c>
      <c r="N7" s="6" t="n">
        <v>7498318000</v>
      </c>
      <c r="O7" s="6" t="n">
        <v>7313743000</v>
      </c>
      <c r="P7" s="4" t="inlineStr">
        <is>
          <t xml:space="preserve"> </t>
        </is>
      </c>
      <c r="Q7" s="4" t="inlineStr">
        <is>
          <t xml:space="preserve"> </t>
        </is>
      </c>
    </row>
    <row r="8">
      <c r="A8" s="4" t="inlineStr">
        <is>
          <t>Canceled Reserve for repurchase of shares</t>
        </is>
      </c>
      <c r="B8" s="4" t="inlineStr">
        <is>
          <t xml:space="preserve"> </t>
        </is>
      </c>
      <c r="C8" s="4" t="inlineStr">
        <is>
          <t xml:space="preserve"> </t>
        </is>
      </c>
      <c r="D8" s="4" t="inlineStr">
        <is>
          <t xml:space="preserve"> </t>
        </is>
      </c>
      <c r="E8" s="4" t="inlineStr">
        <is>
          <t xml:space="preserve"> </t>
        </is>
      </c>
      <c r="F8" s="6" t="n">
        <v>499486000</v>
      </c>
      <c r="G8" s="4" t="inlineStr">
        <is>
          <t xml:space="preserve"> </t>
        </is>
      </c>
      <c r="H8" s="4" t="inlineStr">
        <is>
          <t xml:space="preserve"> </t>
        </is>
      </c>
      <c r="I8" s="5" t="n">
        <v>2031782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550000000</v>
      </c>
    </row>
    <row r="9">
      <c r="A9" s="4" t="inlineStr">
        <is>
          <t>Reserve for repurchase of shares</t>
        </is>
      </c>
      <c r="B9" s="4" t="inlineStr">
        <is>
          <t xml:space="preserve"> </t>
        </is>
      </c>
      <c r="C9" s="4" t="inlineStr">
        <is>
          <t xml:space="preserve"> </t>
        </is>
      </c>
      <c r="D9" s="4" t="inlineStr">
        <is>
          <t xml:space="preserve"> </t>
        </is>
      </c>
      <c r="E9" s="4" t="inlineStr">
        <is>
          <t xml:space="preserve"> </t>
        </is>
      </c>
      <c r="F9" s="6" t="n">
        <v>2500000000</v>
      </c>
      <c r="G9" s="4" t="inlineStr">
        <is>
          <t xml:space="preserve"> </t>
        </is>
      </c>
      <c r="H9" s="4" t="inlineStr">
        <is>
          <t xml:space="preserve"> </t>
        </is>
      </c>
      <c r="I9" s="5" t="n">
        <v>2500000000</v>
      </c>
      <c r="J9" s="4" t="inlineStr">
        <is>
          <t xml:space="preserve"> </t>
        </is>
      </c>
      <c r="K9" s="6" t="n">
        <v>2000000000</v>
      </c>
      <c r="L9" s="4" t="inlineStr">
        <is>
          <t xml:space="preserve"> </t>
        </is>
      </c>
      <c r="M9" s="4" t="inlineStr">
        <is>
          <t xml:space="preserve"> </t>
        </is>
      </c>
      <c r="N9" s="5" t="n">
        <v>2500000000</v>
      </c>
      <c r="O9" s="5" t="n">
        <v>2499473000</v>
      </c>
      <c r="P9" s="6" t="n">
        <v>5531292000</v>
      </c>
      <c r="Q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58475000</v>
      </c>
      <c r="J10" s="4" t="inlineStr">
        <is>
          <t xml:space="preserve"> </t>
        </is>
      </c>
      <c r="K10" s="4" t="inlineStr">
        <is>
          <t xml:space="preserve"> </t>
        </is>
      </c>
      <c r="L10" s="4" t="inlineStr">
        <is>
          <t xml:space="preserve"> </t>
        </is>
      </c>
      <c r="M10" s="4" t="inlineStr">
        <is>
          <t xml:space="preserve"> </t>
        </is>
      </c>
      <c r="N10" s="5" t="n">
        <v>8787568000</v>
      </c>
      <c r="O10" s="5" t="n">
        <v>9187597000</v>
      </c>
      <c r="P10" s="5" t="n">
        <v>13925091000</v>
      </c>
      <c r="Q10" s="4" t="inlineStr">
        <is>
          <t xml:space="preserve"> </t>
        </is>
      </c>
    </row>
    <row r="11">
      <c r="A11" s="4" t="inlineStr">
        <is>
          <t>Capital reduction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7.8</v>
      </c>
      <c r="L11" s="4" t="inlineStr">
        <is>
          <t xml:space="preserve"> </t>
        </is>
      </c>
      <c r="M11" s="17" t="n">
        <v>3.823095061582</v>
      </c>
      <c r="N11" s="4" t="inlineStr">
        <is>
          <t xml:space="preserve"> </t>
        </is>
      </c>
      <c r="O11" s="4" t="inlineStr">
        <is>
          <t xml:space="preserve"> </t>
        </is>
      </c>
      <c r="P11" s="4" t="inlineStr">
        <is>
          <t xml:space="preserve"> </t>
        </is>
      </c>
      <c r="Q11" s="4" t="inlineStr">
        <is>
          <t xml:space="preserve"> </t>
        </is>
      </c>
    </row>
    <row r="12">
      <c r="A12" s="4" t="inlineStr">
        <is>
          <t>Capital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14701000</v>
      </c>
      <c r="K12" s="4" t="inlineStr">
        <is>
          <t xml:space="preserve"> </t>
        </is>
      </c>
      <c r="L12" s="6" t="n">
        <v>2000000000</v>
      </c>
      <c r="M12" s="4" t="inlineStr">
        <is>
          <t xml:space="preserve"> </t>
        </is>
      </c>
      <c r="N12" s="4" t="inlineStr">
        <is>
          <t xml:space="preserve"> </t>
        </is>
      </c>
      <c r="O12" s="4" t="inlineStr">
        <is>
          <t xml:space="preserve"> </t>
        </is>
      </c>
      <c r="P12" s="5" t="n">
        <v>6014701000</v>
      </c>
      <c r="Q12" s="4" t="inlineStr">
        <is>
          <t xml:space="preserve"> </t>
        </is>
      </c>
    </row>
    <row r="13">
      <c r="A13" s="4" t="inlineStr">
        <is>
          <t>Capitalization of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2715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pital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197536000</v>
      </c>
      <c r="O14" s="6" t="n">
        <v>8197536000</v>
      </c>
      <c r="P14" s="6" t="n">
        <v>170381000</v>
      </c>
      <c r="Q14" s="4" t="inlineStr">
        <is>
          <t xml:space="preserve"> </t>
        </is>
      </c>
    </row>
    <row r="15">
      <c r="A15" s="4" t="inlineStr">
        <is>
          <t>Cpital stock,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05277464</v>
      </c>
      <c r="O15" s="5" t="n">
        <v>512301577</v>
      </c>
      <c r="P15" s="5" t="n">
        <v>525575547</v>
      </c>
      <c r="Q15" s="4" t="inlineStr">
        <is>
          <t xml:space="preserve"> </t>
        </is>
      </c>
    </row>
    <row r="16">
      <c r="A16" s="4" t="inlineStr">
        <is>
          <t>Cancellation of repurchase of shares, shares | shares</t>
        </is>
      </c>
      <c r="B16" s="4" t="inlineStr">
        <is>
          <t xml:space="preserve"> </t>
        </is>
      </c>
      <c r="C16" s="4" t="inlineStr">
        <is>
          <t xml:space="preserve"> </t>
        </is>
      </c>
      <c r="D16" s="4" t="inlineStr">
        <is>
          <t xml:space="preserve"> </t>
        </is>
      </c>
      <c r="E16" s="4" t="inlineStr">
        <is>
          <t xml:space="preserve"> </t>
        </is>
      </c>
      <c r="F16" s="5" t="n">
        <v>7024113</v>
      </c>
      <c r="G16" s="4" t="inlineStr">
        <is>
          <t xml:space="preserve"> </t>
        </is>
      </c>
      <c r="H16" s="4" t="inlineStr">
        <is>
          <t xml:space="preserve"> </t>
        </is>
      </c>
      <c r="I16" s="5" t="n">
        <v>13273970</v>
      </c>
      <c r="J16" s="4" t="inlineStr">
        <is>
          <t xml:space="preserve"> </t>
        </is>
      </c>
      <c r="K16" s="4" t="inlineStr">
        <is>
          <t xml:space="preserve"> </t>
        </is>
      </c>
      <c r="L16" s="4" t="inlineStr">
        <is>
          <t xml:space="preserve"> </t>
        </is>
      </c>
      <c r="M16" s="5" t="n">
        <v>35424453</v>
      </c>
      <c r="N16" s="4" t="inlineStr">
        <is>
          <t xml:space="preserve"> </t>
        </is>
      </c>
      <c r="O16" s="4" t="inlineStr">
        <is>
          <t xml:space="preserve"> </t>
        </is>
      </c>
      <c r="P16" s="4" t="inlineStr">
        <is>
          <t xml:space="preserve"> </t>
        </is>
      </c>
      <c r="Q16" s="4" t="inlineStr">
        <is>
          <t xml:space="preserve"> </t>
        </is>
      </c>
    </row>
    <row r="17">
      <c r="A17" s="4" t="inlineStr">
        <is>
          <t>Description of legal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General Corporate Law requires that at least 5% of the unconsolidated net income of the year, be transferred to the legal reserve until the reserve equals 20% of capital stock at par value (nominal pesos)</t>
        </is>
      </c>
      <c r="O17" s="4" t="inlineStr">
        <is>
          <t xml:space="preserve"> </t>
        </is>
      </c>
      <c r="P17" s="4" t="inlineStr">
        <is>
          <t xml:space="preserve"> </t>
        </is>
      </c>
      <c r="Q17" s="4" t="inlineStr">
        <is>
          <t xml:space="preserve"> </t>
        </is>
      </c>
    </row>
    <row r="18">
      <c r="A18" s="4" t="inlineStr">
        <is>
          <t>Legal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78185000</v>
      </c>
      <c r="O18" s="6" t="n">
        <v>34076000</v>
      </c>
      <c r="P18" s="6" t="n">
        <v>1592551000</v>
      </c>
      <c r="Q18" s="4" t="inlineStr">
        <is>
          <t xml:space="preserve"> </t>
        </is>
      </c>
    </row>
    <row r="19">
      <c r="A19" s="4" t="inlineStr">
        <is>
          <t>Percentage of legal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2</v>
      </c>
      <c r="J19" s="4" t="inlineStr">
        <is>
          <t xml:space="preserve"> </t>
        </is>
      </c>
      <c r="K19" s="4" t="inlineStr">
        <is>
          <t xml:space="preserve"> </t>
        </is>
      </c>
      <c r="L19" s="4" t="inlineStr">
        <is>
          <t xml:space="preserve"> </t>
        </is>
      </c>
      <c r="M19" s="4" t="inlineStr">
        <is>
          <t xml:space="preserve"> </t>
        </is>
      </c>
      <c r="N19" s="11" t="n">
        <v>0.0583</v>
      </c>
      <c r="O19" s="11" t="n">
        <v>0.0042</v>
      </c>
      <c r="P19" s="11" t="n">
        <v>9.347</v>
      </c>
      <c r="Q19" s="4" t="inlineStr">
        <is>
          <t xml:space="preserve"> </t>
        </is>
      </c>
    </row>
    <row r="20">
      <c r="A20" s="4" t="inlineStr">
        <is>
          <t>Repurchas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999987000</v>
      </c>
      <c r="P20" s="6" t="n">
        <v>-3000037000</v>
      </c>
      <c r="Q20" s="4" t="inlineStr">
        <is>
          <t xml:space="preserve"> </t>
        </is>
      </c>
    </row>
    <row r="21">
      <c r="A21" s="4" t="inlineStr">
        <is>
          <t>Additional income tax on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1</v>
      </c>
      <c r="O21" s="4" t="inlineStr">
        <is>
          <t xml:space="preserve"> </t>
        </is>
      </c>
      <c r="P21" s="4" t="inlineStr">
        <is>
          <t xml:space="preserve"> </t>
        </is>
      </c>
      <c r="Q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serve for repurchas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0000</v>
      </c>
      <c r="J24" s="4" t="inlineStr">
        <is>
          <t xml:space="preserve"> </t>
        </is>
      </c>
      <c r="K24" s="4" t="inlineStr">
        <is>
          <t xml:space="preserve"> </t>
        </is>
      </c>
      <c r="L24" s="4" t="inlineStr">
        <is>
          <t xml:space="preserve"> </t>
        </is>
      </c>
      <c r="M24" s="6" t="n">
        <v>3000000000</v>
      </c>
      <c r="N24" s="4" t="inlineStr">
        <is>
          <t xml:space="preserve"> </t>
        </is>
      </c>
      <c r="O24" s="4" t="inlineStr">
        <is>
          <t xml:space="preserve"> </t>
        </is>
      </c>
      <c r="P24" s="4" t="inlineStr">
        <is>
          <t xml:space="preserve"> </t>
        </is>
      </c>
      <c r="Q24" s="6" t="n">
        <v>1550000000</v>
      </c>
    </row>
    <row r="25">
      <c r="A25" s="4" t="inlineStr">
        <is>
          <t>Series B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15</v>
      </c>
      <c r="O27" s="4" t="inlineStr">
        <is>
          <t xml:space="preserve"> </t>
        </is>
      </c>
      <c r="P27" s="4" t="inlineStr">
        <is>
          <t xml:space="preserve"> </t>
        </is>
      </c>
      <c r="Q27" s="4" t="inlineStr">
        <is>
          <t xml:space="preserve"> </t>
        </is>
      </c>
    </row>
    <row r="28">
      <c r="A28" s="4" t="inlineStr">
        <is>
          <t>Number of director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v>
      </c>
      <c r="O28" s="4" t="inlineStr">
        <is>
          <t xml:space="preserve"> </t>
        </is>
      </c>
      <c r="P28" s="4" t="inlineStr">
        <is>
          <t xml:space="preserve"> </t>
        </is>
      </c>
      <c r="Q28" s="4" t="inlineStr">
        <is>
          <t xml:space="preserve"> </t>
        </is>
      </c>
    </row>
    <row r="29">
      <c r="A29" s="4" t="inlineStr">
        <is>
          <t>Capital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2963000</v>
      </c>
      <c r="O29" s="6" t="n">
        <v>1229631000</v>
      </c>
      <c r="P29" s="6" t="n">
        <v>25558000</v>
      </c>
      <c r="Q29" s="4" t="inlineStr">
        <is>
          <t xml:space="preserve"> </t>
        </is>
      </c>
    </row>
    <row r="30">
      <c r="A30" s="4" t="inlineStr">
        <is>
          <t>Cpital stock,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5791619</v>
      </c>
      <c r="O30" s="5" t="n">
        <v>76845237</v>
      </c>
      <c r="P30" s="5" t="n">
        <v>78836332</v>
      </c>
      <c r="Q30" s="4" t="inlineStr">
        <is>
          <t xml:space="preserve"> </t>
        </is>
      </c>
    </row>
    <row r="31">
      <c r="A31" s="4" t="inlineStr">
        <is>
          <t>Series B And BB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vote per share | V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v>
      </c>
      <c r="O33" s="4" t="inlineStr">
        <is>
          <t xml:space="preserve"> </t>
        </is>
      </c>
      <c r="P33" s="4" t="inlineStr">
        <is>
          <t xml:space="preserve"> </t>
        </is>
      </c>
      <c r="Q33" s="4" t="inlineStr">
        <is>
          <t xml:space="preserve"> </t>
        </is>
      </c>
    </row>
    <row r="34">
      <c r="A34" s="4" t="inlineStr">
        <is>
          <t>Maximum percentag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1</v>
      </c>
      <c r="O34" s="4" t="inlineStr">
        <is>
          <t xml:space="preserve"> </t>
        </is>
      </c>
      <c r="P34" s="4" t="inlineStr">
        <is>
          <t xml:space="preserve"> </t>
        </is>
      </c>
      <c r="Q34" s="4" t="inlineStr">
        <is>
          <t xml:space="preserve"> </t>
        </is>
      </c>
    </row>
    <row r="35">
      <c r="A35" s="4" t="inlineStr">
        <is>
          <t>Percentage of not having 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1</v>
      </c>
      <c r="O35" s="4" t="inlineStr">
        <is>
          <t xml:space="preserve"> </t>
        </is>
      </c>
      <c r="P35" s="4" t="inlineStr">
        <is>
          <t xml:space="preserve"> </t>
        </is>
      </c>
      <c r="Q35" s="4" t="inlineStr">
        <is>
          <t xml:space="preserve"> </t>
        </is>
      </c>
    </row>
    <row r="36">
      <c r="A36" s="4" t="inlineStr">
        <is>
          <t>Serie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1</v>
      </c>
      <c r="O38" s="4" t="inlineStr">
        <is>
          <t xml:space="preserve"> </t>
        </is>
      </c>
      <c r="P38" s="4" t="inlineStr">
        <is>
          <t xml:space="preserve"> </t>
        </is>
      </c>
      <c r="Q38" s="4" t="inlineStr">
        <is>
          <t xml:space="preserve"> </t>
        </is>
      </c>
    </row>
    <row r="39">
      <c r="A39" s="4" t="inlineStr">
        <is>
          <t>Number of directors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1</v>
      </c>
      <c r="O39" s="4" t="inlineStr">
        <is>
          <t xml:space="preserve"> </t>
        </is>
      </c>
      <c r="P39" s="4" t="inlineStr">
        <is>
          <t xml:space="preserve"> </t>
        </is>
      </c>
      <c r="Q39" s="4" t="inlineStr">
        <is>
          <t xml:space="preserve"> </t>
        </is>
      </c>
    </row>
    <row r="40">
      <c r="A40" s="4" t="inlineStr">
        <is>
          <t>Percentage of vo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1</v>
      </c>
      <c r="O40" s="4" t="inlineStr">
        <is>
          <t xml:space="preserve"> </t>
        </is>
      </c>
      <c r="P40" s="4" t="inlineStr">
        <is>
          <t xml:space="preserve"> </t>
        </is>
      </c>
      <c r="Q40" s="4" t="inlineStr">
        <is>
          <t xml:space="preserve"> </t>
        </is>
      </c>
    </row>
    <row r="41">
      <c r="A41" s="4" t="inlineStr">
        <is>
          <t>Right to appoint members number |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7</v>
      </c>
      <c r="O41" s="4" t="inlineStr">
        <is>
          <t xml:space="preserve"> </t>
        </is>
      </c>
      <c r="P41" s="4" t="inlineStr">
        <is>
          <t xml:space="preserve"> </t>
        </is>
      </c>
      <c r="Q41" s="4" t="inlineStr">
        <is>
          <t xml:space="preserve"> </t>
        </is>
      </c>
    </row>
    <row r="42">
      <c r="A42" s="4" t="inlineStr">
        <is>
          <t>Number of members elected to the board of directors at a Shareholders' Meeting |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v>
      </c>
      <c r="O42" s="4" t="inlineStr">
        <is>
          <t xml:space="preserve"> </t>
        </is>
      </c>
      <c r="P42" s="4" t="inlineStr">
        <is>
          <t xml:space="preserve"> </t>
        </is>
      </c>
      <c r="Q42" s="4" t="inlineStr">
        <is>
          <t xml:space="preserve"> </t>
        </is>
      </c>
    </row>
    <row r="43">
      <c r="A43" s="4" t="inlineStr">
        <is>
          <t>Capital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967905000</v>
      </c>
      <c r="O43" s="6" t="n">
        <v>6967905000</v>
      </c>
      <c r="P43" s="6" t="n">
        <v>144823000</v>
      </c>
      <c r="Q43" s="4" t="inlineStr">
        <is>
          <t xml:space="preserve"> </t>
        </is>
      </c>
    </row>
    <row r="44">
      <c r="A44" s="4" t="inlineStr">
        <is>
          <t>Cpital stock,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29485845</v>
      </c>
      <c r="O44" s="5" t="n">
        <v>435456340</v>
      </c>
      <c r="P44" s="5" t="n">
        <v>446739215</v>
      </c>
      <c r="Q44" s="4" t="inlineStr">
        <is>
          <t xml:space="preserve"> </t>
        </is>
      </c>
    </row>
    <row r="45">
      <c r="A45" s="4" t="inlineStr">
        <is>
          <t>Class 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apital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197536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pital stock,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1230157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2">
    <mergeCell ref="A1:A2"/>
    <mergeCell ref="N1:P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hareholders Equity Tax Account (Detail) - MXN ($) $ in Thousands</t>
        </is>
      </c>
      <c r="B1" s="2" t="inlineStr">
        <is>
          <t>Dec. 31, 2023</t>
        </is>
      </c>
      <c r="C1" s="2" t="inlineStr">
        <is>
          <t>Dec.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Contributed capital account</t>
        </is>
      </c>
      <c r="B3" s="6" t="n">
        <v>24278285</v>
      </c>
      <c r="C3" s="6" t="n">
        <v>23197291</v>
      </c>
      <c r="D3" s="6" t="n">
        <v>21903565</v>
      </c>
    </row>
    <row r="4">
      <c r="A4" s="4" t="inlineStr">
        <is>
          <t>Net tax income account</t>
        </is>
      </c>
      <c r="B4" s="5" t="n">
        <v>12008787</v>
      </c>
      <c r="C4" s="5" t="n">
        <v>12516766</v>
      </c>
      <c r="D4" s="5" t="n">
        <v>11743049</v>
      </c>
    </row>
    <row r="5">
      <c r="A5" s="4" t="inlineStr">
        <is>
          <t>Stockholders equity tax account</t>
        </is>
      </c>
      <c r="B5" s="6" t="n">
        <v>36287072</v>
      </c>
      <c r="C5" s="6" t="n">
        <v>35714057</v>
      </c>
      <c r="D5" s="6" t="n">
        <v>336466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50" customWidth="1" min="2" max="2"/>
    <col width="80" customWidth="1" min="3" max="3"/>
    <col width="28" customWidth="1" min="4" max="4"/>
    <col width="22" customWidth="1" min="5" max="5"/>
    <col width="22" customWidth="1" min="6" max="6"/>
    <col width="22" customWidth="1" min="7" max="7"/>
    <col width="22" customWidth="1" min="8" max="8"/>
    <col width="28" customWidth="1" min="9" max="9"/>
    <col width="14" customWidth="1" min="10" max="10"/>
    <col width="14" customWidth="1" min="11" max="11"/>
  </cols>
  <sheetData>
    <row r="1">
      <c r="A1" s="1" t="inlineStr">
        <is>
          <t>Non-Controlling Interest (NCI) - Additional Information (Detail) $ in Thousands</t>
        </is>
      </c>
      <c r="B1" s="2" t="inlineStr">
        <is>
          <t>12 Months Ended</t>
        </is>
      </c>
    </row>
    <row r="2">
      <c r="B2" s="2" t="inlineStr">
        <is>
          <t>Dec. 31, 2023 Exchange_Rate</t>
        </is>
      </c>
      <c r="C2" s="2" t="inlineStr">
        <is>
          <t>Dec. 31, 2022 Exchange_Rate</t>
        </is>
      </c>
      <c r="D2" s="2" t="inlineStr">
        <is>
          <t>Feb. 26, 2024 Exchange_Rate</t>
        </is>
      </c>
      <c r="E2" s="2" t="inlineStr">
        <is>
          <t>Sep. 13, 2023 USD ($)</t>
        </is>
      </c>
      <c r="F2" s="2" t="inlineStr">
        <is>
          <t>Sep. 13, 2023 MXN ($)</t>
        </is>
      </c>
      <c r="G2" s="2" t="inlineStr">
        <is>
          <t>Mar. 13, 2022 USD ($)</t>
        </is>
      </c>
      <c r="H2" s="2" t="inlineStr">
        <is>
          <t>Mar. 13, 2022 MXN ($)</t>
        </is>
      </c>
      <c r="I2" s="2" t="inlineStr">
        <is>
          <t>Dec. 31, 2021 Exchange_Rate</t>
        </is>
      </c>
      <c r="J2" s="2" t="inlineStr">
        <is>
          <t>Apr. 20, 2015</t>
        </is>
      </c>
      <c r="K2" s="2" t="inlineStr">
        <is>
          <t>Feb. 24, 2006</t>
        </is>
      </c>
    </row>
    <row r="3">
      <c r="A3" s="3" t="inlineStr">
        <is>
          <t>Non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ommon stock vo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85</v>
      </c>
    </row>
    <row r="5">
      <c r="A5" s="4" t="inlineStr">
        <is>
          <t>Name of acquiree</t>
        </is>
      </c>
      <c r="B5" s="4" t="inlineStr">
        <is>
          <t>Desarrollo De Concesiones Aeroportuarias SL (DC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scription of how acquirer obtained control of acquiree</t>
        </is>
      </c>
      <c r="B6" s="4" t="inlineStr">
        <is>
          <t xml:space="preserve"> </t>
        </is>
      </c>
      <c r="C6" s="4" t="inlineStr">
        <is>
          <t>On April 20, 2015 the Company acquired 100% of the shares of DCA, which owns 74.5% of the shares of MBJA and the remaining 25.5% is held by Vantage, as a non-controlling shareholde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 payment from retained earnings</t>
        </is>
      </c>
      <c r="B7" s="4" t="inlineStr">
        <is>
          <t xml:space="preserve"> </t>
        </is>
      </c>
      <c r="C7" s="4" t="inlineStr">
        <is>
          <t xml:space="preserve"> </t>
        </is>
      </c>
      <c r="D7" s="4" t="inlineStr">
        <is>
          <t xml:space="preserve"> </t>
        </is>
      </c>
      <c r="E7" s="6" t="n">
        <v>30000</v>
      </c>
      <c r="F7" s="4" t="inlineStr">
        <is>
          <t xml:space="preserve"> </t>
        </is>
      </c>
      <c r="G7" s="6" t="n">
        <v>30000</v>
      </c>
      <c r="H7" s="4" t="inlineStr">
        <is>
          <t xml:space="preserve"> </t>
        </is>
      </c>
      <c r="I7" s="4" t="inlineStr">
        <is>
          <t xml:space="preserve"> </t>
        </is>
      </c>
      <c r="J7" s="4" t="inlineStr">
        <is>
          <t xml:space="preserve"> </t>
        </is>
      </c>
      <c r="K7" s="4" t="inlineStr">
        <is>
          <t xml:space="preserve"> </t>
        </is>
      </c>
    </row>
    <row r="8">
      <c r="A8" s="4" t="inlineStr">
        <is>
          <t>Closing exchange rate | Exchange_Rate</t>
        </is>
      </c>
      <c r="B8" s="12" t="n">
        <v>16.8935</v>
      </c>
      <c r="C8" s="12" t="n">
        <v>19.3615</v>
      </c>
      <c r="D8" s="18" t="n">
        <v>17.121</v>
      </c>
      <c r="E8" s="4" t="inlineStr">
        <is>
          <t xml:space="preserve"> </t>
        </is>
      </c>
      <c r="F8" s="4" t="inlineStr">
        <is>
          <t xml:space="preserve"> </t>
        </is>
      </c>
      <c r="G8" s="4" t="inlineStr">
        <is>
          <t xml:space="preserve"> </t>
        </is>
      </c>
      <c r="H8" s="4" t="inlineStr">
        <is>
          <t xml:space="preserve"> </t>
        </is>
      </c>
      <c r="I8" s="12" t="n">
        <v>20.5835</v>
      </c>
      <c r="J8" s="4" t="inlineStr">
        <is>
          <t xml:space="preserve"> </t>
        </is>
      </c>
      <c r="K8" s="4" t="inlineStr">
        <is>
          <t xml:space="preserve"> </t>
        </is>
      </c>
    </row>
    <row r="9">
      <c r="A9" s="4" t="inlineStr">
        <is>
          <t>MBJ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on 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voting equity interests in acqui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745</v>
      </c>
      <c r="K11" s="4" t="inlineStr">
        <is>
          <t xml:space="preserve"> </t>
        </is>
      </c>
    </row>
    <row r="12">
      <c r="A12" s="4" t="inlineStr">
        <is>
          <t>Vantage Airport Group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on 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voting equity interests in acqui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255</v>
      </c>
      <c r="K14" s="4" t="inlineStr">
        <is>
          <t xml:space="preserve"> </t>
        </is>
      </c>
    </row>
    <row r="15">
      <c r="A15" s="4" t="inlineStr">
        <is>
          <t>Dividend payment from retained earnings</t>
        </is>
      </c>
      <c r="B15" s="4" t="inlineStr">
        <is>
          <t xml:space="preserve"> </t>
        </is>
      </c>
      <c r="C15" s="4" t="inlineStr">
        <is>
          <t xml:space="preserve"> </t>
        </is>
      </c>
      <c r="D15" s="4" t="inlineStr">
        <is>
          <t xml:space="preserve"> </t>
        </is>
      </c>
      <c r="E15" s="5" t="n">
        <v>7650</v>
      </c>
      <c r="F15" s="6" t="n">
        <v>135913</v>
      </c>
      <c r="G15" s="5" t="n">
        <v>7650</v>
      </c>
      <c r="H15" s="6" t="n">
        <v>153959000</v>
      </c>
      <c r="I15" s="4" t="inlineStr">
        <is>
          <t xml:space="preserve"> </t>
        </is>
      </c>
      <c r="J15" s="4" t="inlineStr">
        <is>
          <t xml:space="preserve"> </t>
        </is>
      </c>
      <c r="K15" s="4" t="inlineStr">
        <is>
          <t xml:space="preserve"> </t>
        </is>
      </c>
    </row>
    <row r="16">
      <c r="A16" s="4" t="inlineStr">
        <is>
          <t>Closing exchange rate</t>
        </is>
      </c>
      <c r="B16" s="4" t="inlineStr">
        <is>
          <t xml:space="preserve"> </t>
        </is>
      </c>
      <c r="C16" s="4" t="inlineStr">
        <is>
          <t xml:space="preserve"> </t>
        </is>
      </c>
      <c r="D16" s="4" t="inlineStr">
        <is>
          <t xml:space="preserve"> </t>
        </is>
      </c>
      <c r="E16" s="4" t="inlineStr">
        <is>
          <t xml:space="preserve"> </t>
        </is>
      </c>
      <c r="F16" s="12" t="n">
        <v>17.5033</v>
      </c>
      <c r="G16" s="4" t="inlineStr">
        <is>
          <t xml:space="preserve"> </t>
        </is>
      </c>
      <c r="H16" s="12" t="n">
        <v>20.1254</v>
      </c>
      <c r="I16" s="4" t="inlineStr">
        <is>
          <t xml:space="preserve"> </t>
        </is>
      </c>
      <c r="J16" s="4" t="inlineStr">
        <is>
          <t xml:space="preserve"> </t>
        </is>
      </c>
      <c r="K16" s="4" t="inlineStr">
        <is>
          <t xml:space="preserve"> </t>
        </is>
      </c>
    </row>
    <row r="17">
      <c r="A17" s="4" t="inlineStr">
        <is>
          <t>Desarrollo De Concesiones Aeroportuarias S.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n 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ommon stock vo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c r="K19" s="4" t="inlineStr">
        <is>
          <t xml:space="preserve"> </t>
        </is>
      </c>
    </row>
    <row r="20">
      <c r="A20" s="4" t="inlineStr">
        <is>
          <t>Dividend payment from retained earnings</t>
        </is>
      </c>
      <c r="B20" s="4" t="inlineStr">
        <is>
          <t xml:space="preserve"> </t>
        </is>
      </c>
      <c r="C20" s="4" t="inlineStr">
        <is>
          <t xml:space="preserve"> </t>
        </is>
      </c>
      <c r="D20" s="4" t="inlineStr">
        <is>
          <t xml:space="preserve"> </t>
        </is>
      </c>
      <c r="E20" s="6" t="n">
        <v>22350</v>
      </c>
      <c r="F20" s="6" t="n">
        <v>391199000</v>
      </c>
      <c r="G20" s="6" t="n">
        <v>22350</v>
      </c>
      <c r="H20" s="6" t="n">
        <v>449803000</v>
      </c>
      <c r="I20" s="4" t="inlineStr">
        <is>
          <t xml:space="preserve"> </t>
        </is>
      </c>
      <c r="J20" s="4" t="inlineStr">
        <is>
          <t xml:space="preserve"> </t>
        </is>
      </c>
      <c r="K20" s="4" t="inlineStr">
        <is>
          <t xml:space="preserve"> </t>
        </is>
      </c>
    </row>
    <row r="21">
      <c r="A21" s="4" t="inlineStr">
        <is>
          <t>Closing exchange rate</t>
        </is>
      </c>
      <c r="B21" s="4" t="inlineStr">
        <is>
          <t xml:space="preserve"> </t>
        </is>
      </c>
      <c r="C21" s="4" t="inlineStr">
        <is>
          <t xml:space="preserve"> </t>
        </is>
      </c>
      <c r="D21" s="4" t="inlineStr">
        <is>
          <t xml:space="preserve"> </t>
        </is>
      </c>
      <c r="E21" s="4" t="inlineStr">
        <is>
          <t xml:space="preserve"> </t>
        </is>
      </c>
      <c r="F21" s="12" t="n">
        <v>17.5033</v>
      </c>
      <c r="G21" s="4" t="inlineStr">
        <is>
          <t xml:space="preserve"> </t>
        </is>
      </c>
      <c r="H21" s="12" t="n">
        <v>20.1254</v>
      </c>
      <c r="I21" s="4" t="inlineStr">
        <is>
          <t xml:space="preserve"> </t>
        </is>
      </c>
      <c r="J21" s="4" t="inlineStr">
        <is>
          <t xml:space="preserve"> </t>
        </is>
      </c>
      <c r="K21" s="4" t="inlineStr">
        <is>
          <t xml:space="preserve"> </t>
        </is>
      </c>
    </row>
  </sheetData>
  <mergeCells count="4">
    <mergeCell ref="A1:A2"/>
    <mergeCell ref="B1:C1"/>
    <mergeCell ref="E1:F1"/>
    <mergeCell ref="G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CI) - Summary of Non Controlling Interest (Detail) - MXN ($) $ in Thousands</t>
        </is>
      </c>
      <c r="B1" s="2" t="inlineStr">
        <is>
          <t>12 Months Ended</t>
        </is>
      </c>
    </row>
    <row r="2">
      <c r="B2" s="2" t="inlineStr">
        <is>
          <t>Dec. 31, 2023</t>
        </is>
      </c>
      <c r="C2" s="2" t="inlineStr">
        <is>
          <t>Dec. 31, 2022</t>
        </is>
      </c>
      <c r="D2" s="2" t="inlineStr">
        <is>
          <t>Dec. 31, 2021</t>
        </is>
      </c>
    </row>
    <row r="3">
      <c r="A3" s="3" t="inlineStr">
        <is>
          <t>Non Controlling Interest [Line Items]</t>
        </is>
      </c>
      <c r="B3" s="4" t="inlineStr">
        <is>
          <t xml:space="preserve"> </t>
        </is>
      </c>
      <c r="C3" s="4" t="inlineStr">
        <is>
          <t xml:space="preserve"> </t>
        </is>
      </c>
      <c r="D3" s="4" t="inlineStr">
        <is>
          <t xml:space="preserve"> </t>
        </is>
      </c>
    </row>
    <row r="4">
      <c r="A4" s="4" t="inlineStr">
        <is>
          <t>Current assets</t>
        </is>
      </c>
      <c r="B4" s="6" t="n">
        <v>13709402</v>
      </c>
      <c r="C4" s="6" t="n">
        <v>15511780</v>
      </c>
      <c r="D4" s="6" t="n">
        <v>16397575</v>
      </c>
    </row>
    <row r="5">
      <c r="A5" s="4" t="inlineStr">
        <is>
          <t>Non-current liabilities</t>
        </is>
      </c>
      <c r="B5" s="5" t="n">
        <v>-34414633</v>
      </c>
      <c r="C5" s="5" t="n">
        <v>-33757326</v>
      </c>
      <c r="D5" s="5" t="n">
        <v>-25531527</v>
      </c>
    </row>
    <row r="6">
      <c r="A6" s="4" t="inlineStr">
        <is>
          <t>Current liabilities</t>
        </is>
      </c>
      <c r="B6" s="5" t="n">
        <v>-12085579</v>
      </c>
      <c r="C6" s="5" t="n">
        <v>-6919970</v>
      </c>
      <c r="D6" s="5" t="n">
        <v>-9362958</v>
      </c>
    </row>
    <row r="7">
      <c r="A7" s="4" t="inlineStr">
        <is>
          <t>Revenues</t>
        </is>
      </c>
      <c r="B7" s="5" t="n">
        <v>33224144</v>
      </c>
      <c r="C7" s="5" t="n">
        <v>27380376</v>
      </c>
      <c r="D7" s="5" t="n">
        <v>19014906</v>
      </c>
    </row>
    <row r="8">
      <c r="A8" s="4" t="inlineStr">
        <is>
          <t>Profit / (loss)</t>
        </is>
      </c>
      <c r="B8" s="5" t="n">
        <v>9689600</v>
      </c>
      <c r="C8" s="5" t="n">
        <v>9185474</v>
      </c>
      <c r="D8" s="5" t="n">
        <v>6043717</v>
      </c>
    </row>
    <row r="9">
      <c r="A9" s="4" t="inlineStr">
        <is>
          <t>OCI</t>
        </is>
      </c>
      <c r="B9" s="5" t="n">
        <v>-979545</v>
      </c>
      <c r="C9" s="5" t="n">
        <v>-378548</v>
      </c>
      <c r="D9" s="5" t="n">
        <v>546838</v>
      </c>
    </row>
    <row r="10">
      <c r="A10" s="4" t="inlineStr">
        <is>
          <t>Total comprehensive income for the year</t>
        </is>
      </c>
      <c r="B10" s="5" t="n">
        <v>8710055</v>
      </c>
      <c r="C10" s="5" t="n">
        <v>8806926</v>
      </c>
      <c r="D10" s="5" t="n">
        <v>6590555</v>
      </c>
    </row>
    <row r="11">
      <c r="A11" s="4" t="inlineStr">
        <is>
          <t>Profit / (loss) allocated to NCI</t>
        </is>
      </c>
      <c r="B11" s="5" t="n">
        <v>146688</v>
      </c>
      <c r="C11" s="5" t="n">
        <v>172327</v>
      </c>
      <c r="D11" s="5" t="n">
        <v>46225</v>
      </c>
    </row>
    <row r="12">
      <c r="A12" s="4" t="inlineStr">
        <is>
          <t>Net cash provided by operating activities</t>
        </is>
      </c>
      <c r="B12" s="5" t="n">
        <v>13934854</v>
      </c>
      <c r="C12" s="5" t="n">
        <v>12519706</v>
      </c>
      <c r="D12" s="5" t="n">
        <v>11095446</v>
      </c>
    </row>
    <row r="13">
      <c r="A13" s="4" t="inlineStr">
        <is>
          <t>Net cash provided by investment activities</t>
        </is>
      </c>
      <c r="B13" s="5" t="n">
        <v>-11092156</v>
      </c>
      <c r="C13" s="5" t="n">
        <v>-8482383</v>
      </c>
      <c r="D13" s="5" t="n">
        <v>-4969308</v>
      </c>
    </row>
    <row r="14">
      <c r="A14" s="4" t="inlineStr">
        <is>
          <t>Net cash used in financing activities</t>
        </is>
      </c>
      <c r="B14" s="5" t="n">
        <v>-4789761</v>
      </c>
      <c r="C14" s="5" t="n">
        <v>-4925702</v>
      </c>
      <c r="D14" s="5" t="n">
        <v>-7351525</v>
      </c>
    </row>
    <row r="15">
      <c r="A15" s="4" t="inlineStr">
        <is>
          <t>Decrease in cash and cash equivalents</t>
        </is>
      </c>
      <c r="B15" s="6" t="n">
        <v>-2316253</v>
      </c>
      <c r="C15" s="6" t="n">
        <v>-961413</v>
      </c>
      <c r="D15" s="6" t="n">
        <v>-1111672</v>
      </c>
    </row>
    <row r="16">
      <c r="A16" s="4" t="inlineStr">
        <is>
          <t>Desarrollo De Concesiones Aeroportuarias S.L. [Member]</t>
        </is>
      </c>
      <c r="B16" s="4" t="inlineStr">
        <is>
          <t xml:space="preserve"> </t>
        </is>
      </c>
      <c r="C16" s="4" t="inlineStr">
        <is>
          <t xml:space="preserve"> </t>
        </is>
      </c>
      <c r="D16" s="4" t="inlineStr">
        <is>
          <t xml:space="preserve"> </t>
        </is>
      </c>
    </row>
    <row r="17">
      <c r="A17" s="3" t="inlineStr">
        <is>
          <t>Non Controlling Interest [Line Items]</t>
        </is>
      </c>
      <c r="B17" s="4" t="inlineStr">
        <is>
          <t xml:space="preserve"> </t>
        </is>
      </c>
      <c r="C17" s="4" t="inlineStr">
        <is>
          <t xml:space="preserve"> </t>
        </is>
      </c>
      <c r="D17" s="4" t="inlineStr">
        <is>
          <t xml:space="preserve"> </t>
        </is>
      </c>
    </row>
    <row r="18">
      <c r="A18" s="4" t="inlineStr">
        <is>
          <t>NCI percentage</t>
        </is>
      </c>
      <c r="B18" s="11" t="n">
        <v>0.255</v>
      </c>
      <c r="C18" s="11" t="n">
        <v>0.255</v>
      </c>
      <c r="D18" s="11" t="n">
        <v>0.255</v>
      </c>
    </row>
    <row r="19">
      <c r="A19" s="4" t="inlineStr">
        <is>
          <t>Non-current assets</t>
        </is>
      </c>
      <c r="B19" s="6" t="n">
        <v>5338641</v>
      </c>
      <c r="C19" s="6" t="n">
        <v>5836193</v>
      </c>
      <c r="D19" s="6" t="n">
        <v>6026384</v>
      </c>
    </row>
    <row r="20">
      <c r="A20" s="4" t="inlineStr">
        <is>
          <t>Current assets</t>
        </is>
      </c>
      <c r="B20" s="5" t="n">
        <v>2282766</v>
      </c>
      <c r="C20" s="5" t="n">
        <v>1689382</v>
      </c>
      <c r="D20" s="5" t="n">
        <v>1489451</v>
      </c>
    </row>
    <row r="21">
      <c r="A21" s="4" t="inlineStr">
        <is>
          <t>Non-current liabilities</t>
        </is>
      </c>
      <c r="B21" s="5" t="n">
        <v>-2336742</v>
      </c>
      <c r="C21" s="5" t="n">
        <v>-2377104</v>
      </c>
      <c r="D21" s="5" t="n">
        <v>-2724344</v>
      </c>
    </row>
    <row r="22">
      <c r="A22" s="4" t="inlineStr">
        <is>
          <t>Current liabilities</t>
        </is>
      </c>
      <c r="B22" s="5" t="n">
        <v>-724416</v>
      </c>
      <c r="C22" s="5" t="n">
        <v>-485025</v>
      </c>
      <c r="D22" s="5" t="n">
        <v>-320041</v>
      </c>
    </row>
    <row r="23">
      <c r="A23" s="4" t="inlineStr">
        <is>
          <t>Net assets</t>
        </is>
      </c>
      <c r="B23" s="5" t="n">
        <v>4560249</v>
      </c>
      <c r="C23" s="5" t="n">
        <v>4663446</v>
      </c>
      <c r="D23" s="5" t="n">
        <v>4471450</v>
      </c>
    </row>
    <row r="24">
      <c r="A24" s="4" t="inlineStr">
        <is>
          <t>Net assets attributable to NCI</t>
        </is>
      </c>
      <c r="B24" s="5" t="n">
        <v>1162863</v>
      </c>
      <c r="C24" s="5" t="n">
        <v>1189179</v>
      </c>
      <c r="D24" s="5" t="n">
        <v>1140220</v>
      </c>
    </row>
    <row r="25">
      <c r="A25" s="4" t="inlineStr">
        <is>
          <t>Revenues</t>
        </is>
      </c>
      <c r="B25" s="5" t="n">
        <v>2811173</v>
      </c>
      <c r="C25" s="5" t="n">
        <v>2493000</v>
      </c>
      <c r="D25" s="5" t="n">
        <v>1551800</v>
      </c>
    </row>
    <row r="26">
      <c r="A26" s="4" t="inlineStr">
        <is>
          <t>Profit / (loss)</t>
        </is>
      </c>
      <c r="B26" s="5" t="n">
        <v>575248</v>
      </c>
      <c r="C26" s="5" t="n">
        <v>675792</v>
      </c>
      <c r="D26" s="5" t="n">
        <v>181274</v>
      </c>
    </row>
    <row r="27">
      <c r="A27" s="4" t="inlineStr">
        <is>
          <t>OCI</t>
        </is>
      </c>
      <c r="B27" s="5" t="n">
        <v>-629243</v>
      </c>
      <c r="C27" s="5" t="n">
        <v>-405354</v>
      </c>
      <c r="D27" s="5" t="n">
        <v>-85286</v>
      </c>
    </row>
    <row r="28">
      <c r="A28" s="4" t="inlineStr">
        <is>
          <t>Total comprehensive income for the year</t>
        </is>
      </c>
      <c r="B28" s="5" t="n">
        <v>-53995</v>
      </c>
      <c r="C28" s="5" t="n">
        <v>270438</v>
      </c>
      <c r="D28" s="5" t="n">
        <v>95988</v>
      </c>
    </row>
    <row r="29">
      <c r="A29" s="4" t="inlineStr">
        <is>
          <t>Profit / (loss) allocated to NCI</t>
        </is>
      </c>
      <c r="B29" s="5" t="n">
        <v>146688</v>
      </c>
      <c r="C29" s="5" t="n">
        <v>172327</v>
      </c>
      <c r="D29" s="5" t="n">
        <v>46225</v>
      </c>
    </row>
    <row r="30">
      <c r="A30" s="4" t="inlineStr">
        <is>
          <t>OCI allocated to NCI</t>
        </is>
      </c>
      <c r="B30" s="5" t="n">
        <v>-77868</v>
      </c>
      <c r="C30" s="5" t="n">
        <v>-29617</v>
      </c>
      <c r="D30" s="5" t="n">
        <v>34023</v>
      </c>
    </row>
    <row r="31">
      <c r="A31" s="4" t="inlineStr">
        <is>
          <t>Net cash provided by operating activities</t>
        </is>
      </c>
      <c r="B31" s="5" t="n">
        <v>1211479</v>
      </c>
      <c r="C31" s="5" t="n">
        <v>788265</v>
      </c>
      <c r="D31" s="5" t="n">
        <v>586284</v>
      </c>
    </row>
    <row r="32">
      <c r="A32" s="4" t="inlineStr">
        <is>
          <t>Net cash provided by investment activities</t>
        </is>
      </c>
      <c r="B32" s="5" t="n">
        <v>-330259</v>
      </c>
      <c r="C32" s="5" t="n">
        <v>-204114</v>
      </c>
      <c r="D32" s="5" t="n">
        <v>-208497</v>
      </c>
    </row>
    <row r="33">
      <c r="A33" s="4" t="inlineStr">
        <is>
          <t>Net cash used in financing activities</t>
        </is>
      </c>
      <c r="B33" s="5" t="n">
        <v>144613</v>
      </c>
      <c r="C33" s="5" t="n">
        <v>-234336</v>
      </c>
      <c r="D33" s="5" t="n">
        <v>-107811</v>
      </c>
    </row>
    <row r="34">
      <c r="A34" s="4" t="inlineStr">
        <is>
          <t>Decrease in cash and cash equivalents</t>
        </is>
      </c>
      <c r="B34" s="6" t="n">
        <v>1025833</v>
      </c>
      <c r="C34" s="6" t="n">
        <v>349815</v>
      </c>
      <c r="D34" s="6" t="n">
        <v>26997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ercentage from maximum tariff per traffic unit by the mexican airports</t>
        </is>
      </c>
      <c r="B4" s="10" t="n">
        <v>0.96</v>
      </c>
      <c r="C4" s="11" t="n">
        <v>0.961</v>
      </c>
      <c r="D4" s="11" t="n">
        <v>0.9379999999999999</v>
      </c>
    </row>
    <row r="5">
      <c r="A5" s="4" t="inlineStr">
        <is>
          <t>Improvements to concession assets</t>
        </is>
      </c>
      <c r="B5" s="6" t="n">
        <v>7791320</v>
      </c>
      <c r="C5" s="6" t="n">
        <v>4846404</v>
      </c>
      <c r="D5" s="6" t="n">
        <v>3368511</v>
      </c>
    </row>
    <row r="6">
      <c r="A6" s="4" t="inlineStr">
        <is>
          <t>Goods or Services Transferred at Point in Time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t>
        </is>
      </c>
      <c r="B8" s="5" t="n">
        <v>19115716</v>
      </c>
      <c r="C8" s="5" t="n">
        <v>17096616</v>
      </c>
      <c r="D8" s="5" t="n">
        <v>11860463</v>
      </c>
    </row>
    <row r="9">
      <c r="A9" s="4" t="inlineStr">
        <is>
          <t>Goods or Services Transferred Over Time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t>
        </is>
      </c>
      <c r="B11" s="6" t="n">
        <v>6317108</v>
      </c>
      <c r="C11" s="6" t="n">
        <v>5437356</v>
      </c>
      <c r="D11" s="6" t="n">
        <v>3785930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Detail) - MXN ($) $ in Thousands</t>
        </is>
      </c>
      <c r="B1" s="2" t="inlineStr">
        <is>
          <t>12 Months Ended</t>
        </is>
      </c>
    </row>
    <row r="2">
      <c r="B2" s="2" t="inlineStr">
        <is>
          <t>Dec. 31, 2023</t>
        </is>
      </c>
      <c r="C2" s="2" t="inlineStr">
        <is>
          <t>Dec. 31, 2022</t>
        </is>
      </c>
      <c r="D2" s="2" t="inlineStr">
        <is>
          <t>Dec. 31, 2021</t>
        </is>
      </c>
    </row>
    <row r="3">
      <c r="A3" s="3" t="inlineStr">
        <is>
          <t>Airport operating services to airlines:</t>
        </is>
      </c>
      <c r="B3" s="4" t="inlineStr">
        <is>
          <t xml:space="preserve"> </t>
        </is>
      </c>
      <c r="C3" s="4" t="inlineStr">
        <is>
          <t xml:space="preserve"> </t>
        </is>
      </c>
      <c r="D3" s="4" t="inlineStr">
        <is>
          <t xml:space="preserve"> </t>
        </is>
      </c>
    </row>
    <row r="4">
      <c r="A4" s="4" t="inlineStr">
        <is>
          <t>Landing</t>
        </is>
      </c>
      <c r="B4" s="6" t="n">
        <v>1406936</v>
      </c>
      <c r="C4" s="6" t="n">
        <v>1262276</v>
      </c>
      <c r="D4" s="6" t="n">
        <v>930401</v>
      </c>
    </row>
    <row r="5">
      <c r="A5" s="4" t="inlineStr">
        <is>
          <t>Charges for not canceling extended stay reservations</t>
        </is>
      </c>
      <c r="B5" s="5" t="n">
        <v>27774</v>
      </c>
      <c r="C5" s="5" t="n">
        <v>10102</v>
      </c>
      <c r="D5" s="5" t="n">
        <v>9542</v>
      </c>
    </row>
    <row r="6">
      <c r="A6" s="4" t="inlineStr">
        <is>
          <t>Parking on embarking/disembarking platform</t>
        </is>
      </c>
      <c r="B6" s="5" t="n">
        <v>172395</v>
      </c>
      <c r="C6" s="5" t="n">
        <v>147775</v>
      </c>
      <c r="D6" s="5" t="n">
        <v>105345</v>
      </c>
    </row>
    <row r="7">
      <c r="A7" s="4" t="inlineStr">
        <is>
          <t>Parking on extended stay or overnight platform</t>
        </is>
      </c>
      <c r="B7" s="5" t="n">
        <v>132556</v>
      </c>
      <c r="C7" s="5" t="n">
        <v>130002</v>
      </c>
      <c r="D7" s="5" t="n">
        <v>120056</v>
      </c>
    </row>
    <row r="8">
      <c r="A8" s="4" t="inlineStr">
        <is>
          <t>Passenger walkways and shuttle buses</t>
        </is>
      </c>
      <c r="B8" s="5" t="n">
        <v>38383</v>
      </c>
      <c r="C8" s="5" t="n">
        <v>36646</v>
      </c>
      <c r="D8" s="5" t="n">
        <v>27266</v>
      </c>
    </row>
    <row r="9">
      <c r="A9" s="4" t="inlineStr">
        <is>
          <t>Airport security charges</t>
        </is>
      </c>
      <c r="B9" s="5" t="n">
        <v>569599</v>
      </c>
      <c r="C9" s="5" t="n">
        <v>517402</v>
      </c>
      <c r="D9" s="5" t="n">
        <v>303145</v>
      </c>
    </row>
    <row r="10">
      <c r="A10" s="3" t="inlineStr">
        <is>
          <t>Airport real estate services to airlines:</t>
        </is>
      </c>
      <c r="B10" s="4" t="inlineStr">
        <is>
          <t xml:space="preserve"> </t>
        </is>
      </c>
      <c r="C10" s="4" t="inlineStr">
        <is>
          <t xml:space="preserve"> </t>
        </is>
      </c>
      <c r="D10" s="4" t="inlineStr">
        <is>
          <t xml:space="preserve"> </t>
        </is>
      </c>
    </row>
    <row r="11">
      <c r="A11" s="4" t="inlineStr">
        <is>
          <t>Leasing of hangars to airlines</t>
        </is>
      </c>
      <c r="B11" s="5" t="n">
        <v>31072</v>
      </c>
      <c r="C11" s="5" t="n">
        <v>31470</v>
      </c>
      <c r="D11" s="5" t="n">
        <v>29455</v>
      </c>
    </row>
    <row r="12">
      <c r="A12" s="4" t="inlineStr">
        <is>
          <t>Leasing of shops, warehouses and stockrooms to airlines (operating)</t>
        </is>
      </c>
      <c r="B12" s="5" t="n">
        <v>7148</v>
      </c>
      <c r="C12" s="5" t="n">
        <v>6252</v>
      </c>
      <c r="D12" s="5" t="n">
        <v>5657</v>
      </c>
    </row>
    <row r="13">
      <c r="A13" s="4" t="inlineStr">
        <is>
          <t>Leasing of space and other terminal facilities to airlines within the terminal (operating)</t>
        </is>
      </c>
      <c r="B13" s="5" t="n">
        <v>70152</v>
      </c>
      <c r="C13" s="5" t="n">
        <v>72975</v>
      </c>
      <c r="D13" s="5" t="n">
        <v>49830</v>
      </c>
    </row>
    <row r="14">
      <c r="A14" s="4" t="inlineStr">
        <is>
          <t>Leasing of land and other surfaces to airlines outside the terminal (operating)</t>
        </is>
      </c>
      <c r="B14" s="5" t="n">
        <v>8619</v>
      </c>
      <c r="C14" s="5" t="n">
        <v>11308</v>
      </c>
      <c r="D14" s="5" t="n">
        <v>17174</v>
      </c>
    </row>
    <row r="15">
      <c r="A15" s="4" t="inlineStr">
        <is>
          <t>Leasing of check-in desks and other terminal space</t>
        </is>
      </c>
      <c r="B15" s="5" t="n">
        <v>5366</v>
      </c>
      <c r="C15" s="5" t="n">
        <v>5132</v>
      </c>
      <c r="D15" s="5" t="n">
        <v>4940</v>
      </c>
    </row>
    <row r="16">
      <c r="A16" s="4" t="inlineStr">
        <is>
          <t>Leasing of desks and other terminal space for ticket sale</t>
        </is>
      </c>
      <c r="B16" s="5" t="n">
        <v>2165</v>
      </c>
      <c r="C16" s="5" t="n">
        <v>2187</v>
      </c>
      <c r="D16" s="5" t="n">
        <v>2605</v>
      </c>
    </row>
    <row r="17">
      <c r="A17" s="3" t="inlineStr">
        <is>
          <t>Airport passenger services:</t>
        </is>
      </c>
      <c r="B17" s="4" t="inlineStr">
        <is>
          <t xml:space="preserve"> </t>
        </is>
      </c>
      <c r="C17" s="4" t="inlineStr">
        <is>
          <t xml:space="preserve"> </t>
        </is>
      </c>
      <c r="D17" s="4" t="inlineStr">
        <is>
          <t xml:space="preserve"> </t>
        </is>
      </c>
    </row>
    <row r="18">
      <c r="A18" s="4" t="inlineStr">
        <is>
          <t>Domestic passenger charges</t>
        </is>
      </c>
      <c r="B18" s="5" t="n">
        <v>7784766</v>
      </c>
      <c r="C18" s="5" t="n">
        <v>6753767</v>
      </c>
      <c r="D18" s="5" t="n">
        <v>4790143</v>
      </c>
    </row>
    <row r="19">
      <c r="A19" s="4" t="inlineStr">
        <is>
          <t>International passenger charges</t>
        </is>
      </c>
      <c r="B19" s="5" t="n">
        <v>8276384</v>
      </c>
      <c r="C19" s="5" t="n">
        <v>7689784</v>
      </c>
      <c r="D19" s="5" t="n">
        <v>5186458</v>
      </c>
    </row>
    <row r="20">
      <c r="A20" s="4" t="inlineStr">
        <is>
          <t>Airport real estate services and rights of access to other operators</t>
        </is>
      </c>
      <c r="B20" s="5" t="n">
        <v>109983</v>
      </c>
      <c r="C20" s="5" t="n">
        <v>100864</v>
      </c>
      <c r="D20" s="5" t="n">
        <v>65410</v>
      </c>
    </row>
    <row r="21">
      <c r="A21" s="3" t="inlineStr">
        <is>
          <t>Complementary services:</t>
        </is>
      </c>
      <c r="B21" s="4" t="inlineStr">
        <is>
          <t xml:space="preserve"> </t>
        </is>
      </c>
      <c r="C21" s="4" t="inlineStr">
        <is>
          <t xml:space="preserve"> </t>
        </is>
      </c>
      <c r="D21" s="4" t="inlineStr">
        <is>
          <t xml:space="preserve"> </t>
        </is>
      </c>
    </row>
    <row r="22">
      <c r="A22" s="4" t="inlineStr">
        <is>
          <t>Catering services</t>
        </is>
      </c>
      <c r="B22" s="5" t="n">
        <v>39337</v>
      </c>
      <c r="C22" s="5" t="n">
        <v>31647</v>
      </c>
      <c r="D22" s="5" t="n">
        <v>12772</v>
      </c>
    </row>
    <row r="23">
      <c r="A23" s="4" t="inlineStr">
        <is>
          <t>Other third-party ramp services rendered to airlines</t>
        </is>
      </c>
      <c r="B23" s="5" t="n">
        <v>188772</v>
      </c>
      <c r="C23" s="5" t="n">
        <v>160196</v>
      </c>
      <c r="D23" s="5" t="n">
        <v>104481</v>
      </c>
    </row>
    <row r="24">
      <c r="A24" s="4" t="inlineStr">
        <is>
          <t>Traffic and/or dispatch</t>
        </is>
      </c>
      <c r="B24" s="5" t="n">
        <v>44759</v>
      </c>
      <c r="C24" s="5" t="n">
        <v>39123</v>
      </c>
      <c r="D24" s="5" t="n">
        <v>31110</v>
      </c>
    </row>
    <row r="25">
      <c r="A25" s="4" t="inlineStr">
        <is>
          <t>Fuel supply or removal</t>
        </is>
      </c>
      <c r="B25" s="5" t="n">
        <v>335941</v>
      </c>
      <c r="C25" s="5" t="n">
        <v>314642</v>
      </c>
      <c r="D25" s="5" t="n">
        <v>178170</v>
      </c>
    </row>
    <row r="26">
      <c r="A26" s="4" t="inlineStr">
        <is>
          <t>Third-party airplane maintenance and repair</t>
        </is>
      </c>
      <c r="B26" s="5" t="n">
        <v>15288</v>
      </c>
      <c r="C26" s="5" t="n">
        <v>13184</v>
      </c>
      <c r="D26" s="5" t="n">
        <v>9994</v>
      </c>
    </row>
    <row r="27">
      <c r="A27" s="4" t="inlineStr">
        <is>
          <t>Total aeronautical services (regulated revenues included in the maximum rate)</t>
        </is>
      </c>
      <c r="B27" s="5" t="n">
        <v>19267395</v>
      </c>
      <c r="C27" s="5" t="n">
        <v>17336734</v>
      </c>
      <c r="D27" s="5" t="n">
        <v>11983954</v>
      </c>
    </row>
    <row r="28">
      <c r="A28" s="3" t="inlineStr">
        <is>
          <t>Regulated revenues not included in the maximum rate:</t>
        </is>
      </c>
      <c r="B28" s="4" t="inlineStr">
        <is>
          <t xml:space="preserve"> </t>
        </is>
      </c>
      <c r="C28" s="4" t="inlineStr">
        <is>
          <t xml:space="preserve"> </t>
        </is>
      </c>
      <c r="D28" s="4" t="inlineStr">
        <is>
          <t xml:space="preserve"> </t>
        </is>
      </c>
    </row>
    <row r="29">
      <c r="A29" s="4" t="inlineStr">
        <is>
          <t>Car parking charges</t>
        </is>
      </c>
      <c r="B29" s="5" t="n">
        <v>706923</v>
      </c>
      <c r="C29" s="5" t="n">
        <v>548862</v>
      </c>
      <c r="D29" s="5" t="n">
        <v>388106</v>
      </c>
    </row>
    <row r="30">
      <c r="A30" s="4" t="inlineStr">
        <is>
          <t>Recovery of cost over aeronautical services</t>
        </is>
      </c>
      <c r="B30" s="5" t="n">
        <v>134753</v>
      </c>
      <c r="C30" s="5" t="n">
        <v>133163</v>
      </c>
      <c r="D30" s="5" t="n">
        <v>116769</v>
      </c>
    </row>
    <row r="31">
      <c r="A31" s="4" t="inlineStr">
        <is>
          <t>Recovery of cost over non-aeronautical services</t>
        </is>
      </c>
      <c r="B31" s="5" t="n">
        <v>93802</v>
      </c>
      <c r="C31" s="5" t="n">
        <v>90257</v>
      </c>
      <c r="D31" s="5" t="n">
        <v>69763</v>
      </c>
    </row>
    <row r="32">
      <c r="A32" s="4" t="inlineStr">
        <is>
          <t>Total regulated revenues not included in the maximum rate</t>
        </is>
      </c>
      <c r="B32" s="5" t="n">
        <v>935478</v>
      </c>
      <c r="C32" s="5" t="n">
        <v>772282</v>
      </c>
      <c r="D32" s="5" t="n">
        <v>574638</v>
      </c>
    </row>
    <row r="33">
      <c r="A33" s="4" t="inlineStr">
        <is>
          <t>Total regulated revenues</t>
        </is>
      </c>
      <c r="B33" s="5" t="n">
        <v>20202873</v>
      </c>
      <c r="C33" s="5" t="n">
        <v>18109016</v>
      </c>
      <c r="D33" s="5" t="n">
        <v>12558592</v>
      </c>
    </row>
    <row r="34">
      <c r="A34" s="3" t="inlineStr">
        <is>
          <t>Commercial concessions:</t>
        </is>
      </c>
      <c r="B34" s="4" t="inlineStr">
        <is>
          <t xml:space="preserve"> </t>
        </is>
      </c>
      <c r="C34" s="4" t="inlineStr">
        <is>
          <t xml:space="preserve"> </t>
        </is>
      </c>
      <c r="D34" s="4" t="inlineStr">
        <is>
          <t xml:space="preserve"> </t>
        </is>
      </c>
    </row>
    <row r="35">
      <c r="A35" s="4" t="inlineStr">
        <is>
          <t>Retail operations</t>
        </is>
      </c>
      <c r="B35" s="5" t="n">
        <v>500449</v>
      </c>
      <c r="C35" s="5" t="n">
        <v>398956</v>
      </c>
      <c r="D35" s="5" t="n">
        <v>232498</v>
      </c>
    </row>
    <row r="36">
      <c r="A36" s="4" t="inlineStr">
        <is>
          <t>Food and beverages</t>
        </is>
      </c>
      <c r="B36" s="5" t="n">
        <v>617302</v>
      </c>
      <c r="C36" s="5" t="n">
        <v>484804</v>
      </c>
      <c r="D36" s="5" t="n">
        <v>333157</v>
      </c>
    </row>
    <row r="37">
      <c r="A37" s="4" t="inlineStr">
        <is>
          <t>Duty free</t>
        </is>
      </c>
      <c r="B37" s="5" t="n">
        <v>600300</v>
      </c>
      <c r="C37" s="5" t="n">
        <v>584218</v>
      </c>
      <c r="D37" s="5" t="n">
        <v>435799</v>
      </c>
    </row>
    <row r="38">
      <c r="A38" s="4" t="inlineStr">
        <is>
          <t>VIP lounges</t>
        </is>
      </c>
      <c r="B38" s="5" t="n">
        <v>74523</v>
      </c>
      <c r="C38" s="5" t="n">
        <v>65593</v>
      </c>
      <c r="D38" s="5" t="n">
        <v>40355</v>
      </c>
    </row>
    <row r="39">
      <c r="A39" s="4" t="inlineStr">
        <is>
          <t>Financial services</t>
        </is>
      </c>
      <c r="B39" s="5" t="n">
        <v>60885</v>
      </c>
      <c r="C39" s="5" t="n">
        <v>59479</v>
      </c>
      <c r="D39" s="5" t="n">
        <v>46011</v>
      </c>
    </row>
    <row r="40">
      <c r="A40" s="4" t="inlineStr">
        <is>
          <t>Communications and networks</t>
        </is>
      </c>
      <c r="B40" s="5" t="n">
        <v>13890</v>
      </c>
      <c r="C40" s="5" t="n">
        <v>13770</v>
      </c>
      <c r="D40" s="5" t="n">
        <v>12101</v>
      </c>
    </row>
    <row r="41">
      <c r="A41" s="4" t="inlineStr">
        <is>
          <t>Car rentals</t>
        </is>
      </c>
      <c r="B41" s="5" t="n">
        <v>526202</v>
      </c>
      <c r="C41" s="5" t="n">
        <v>471340</v>
      </c>
      <c r="D41" s="5" t="n">
        <v>342697</v>
      </c>
    </row>
    <row r="42">
      <c r="A42" s="4" t="inlineStr">
        <is>
          <t>Commercial leasing</t>
        </is>
      </c>
      <c r="B42" s="5" t="n">
        <v>20016</v>
      </c>
      <c r="C42" s="5" t="n">
        <v>24797</v>
      </c>
      <c r="D42" s="5" t="n">
        <v>16749</v>
      </c>
    </row>
    <row r="43">
      <c r="A43" s="4" t="inlineStr">
        <is>
          <t>Advertising</t>
        </is>
      </c>
      <c r="B43" s="5" t="n">
        <v>149244</v>
      </c>
      <c r="C43" s="5" t="n">
        <v>104830</v>
      </c>
      <c r="D43" s="5" t="n">
        <v>61384</v>
      </c>
    </row>
    <row r="44">
      <c r="A44" s="4" t="inlineStr">
        <is>
          <t>Time sharing developers</t>
        </is>
      </c>
      <c r="B44" s="5" t="n">
        <v>225927</v>
      </c>
      <c r="C44" s="5" t="n">
        <v>237783</v>
      </c>
      <c r="D44" s="5" t="n">
        <v>188658</v>
      </c>
    </row>
    <row r="45">
      <c r="A45" s="4" t="inlineStr">
        <is>
          <t>Leasing of space to airlines and other complementary service providers (non-operating)</t>
        </is>
      </c>
      <c r="B45" s="5" t="n">
        <v>205381</v>
      </c>
      <c r="C45" s="5" t="n">
        <v>148100</v>
      </c>
      <c r="D45" s="5" t="n">
        <v>142520</v>
      </c>
    </row>
    <row r="46">
      <c r="A46" s="4" t="inlineStr">
        <is>
          <t>Lease outside the terminal</t>
        </is>
      </c>
      <c r="B46" s="5" t="n">
        <v>111031</v>
      </c>
      <c r="C46" s="5" t="n">
        <v>96041</v>
      </c>
      <c r="D46" s="5" t="n">
        <v>77644</v>
      </c>
    </row>
    <row r="47">
      <c r="A47" s="4" t="inlineStr">
        <is>
          <t>Convenience store</t>
        </is>
      </c>
      <c r="B47" s="5" t="n">
        <v>494665</v>
      </c>
      <c r="C47" s="5" t="n">
        <v>315788</v>
      </c>
      <c r="D47" s="5" t="n">
        <v>177263</v>
      </c>
    </row>
    <row r="48">
      <c r="A48" s="4" t="inlineStr">
        <is>
          <t>VIP Lounges operated directly</t>
        </is>
      </c>
      <c r="B48" s="5" t="n">
        <v>432481</v>
      </c>
      <c r="C48" s="5" t="n">
        <v>374038</v>
      </c>
      <c r="D48" s="5" t="n">
        <v>219498</v>
      </c>
    </row>
    <row r="49">
      <c r="A49" s="4" t="inlineStr">
        <is>
          <t>Royalties</t>
        </is>
      </c>
      <c r="B49" s="5" t="n">
        <v>2277</v>
      </c>
      <c r="C49" s="5" t="n">
        <v>7141</v>
      </c>
      <c r="D49" s="5" t="n">
        <v>8075</v>
      </c>
    </row>
    <row r="50">
      <c r="A50" s="3" t="inlineStr">
        <is>
          <t>Revenues from sharing of commercial activities:</t>
        </is>
      </c>
      <c r="B50" s="4" t="inlineStr">
        <is>
          <t xml:space="preserve"> </t>
        </is>
      </c>
      <c r="C50" s="4" t="inlineStr">
        <is>
          <t xml:space="preserve"> </t>
        </is>
      </c>
      <c r="D50" s="4" t="inlineStr">
        <is>
          <t xml:space="preserve"> </t>
        </is>
      </c>
    </row>
    <row r="51">
      <c r="A51" s="4" t="inlineStr">
        <is>
          <t>Retail operations</t>
        </is>
      </c>
      <c r="B51" s="5" t="n">
        <v>197718</v>
      </c>
      <c r="C51" s="5" t="n">
        <v>215055</v>
      </c>
      <c r="D51" s="5" t="n">
        <v>168797</v>
      </c>
    </row>
    <row r="52">
      <c r="A52" s="4" t="inlineStr">
        <is>
          <t>Food and beverages</t>
        </is>
      </c>
      <c r="B52" s="5" t="n">
        <v>385580</v>
      </c>
      <c r="C52" s="5" t="n">
        <v>293713</v>
      </c>
      <c r="D52" s="5" t="n">
        <v>184097</v>
      </c>
    </row>
    <row r="53">
      <c r="A53" s="4" t="inlineStr">
        <is>
          <t>Duty free</t>
        </is>
      </c>
      <c r="B53" s="5" t="n">
        <v>161180</v>
      </c>
      <c r="C53" s="5" t="n">
        <v>127072</v>
      </c>
      <c r="D53" s="5" t="n">
        <v>101267</v>
      </c>
    </row>
    <row r="54">
      <c r="A54" s="4" t="inlineStr">
        <is>
          <t>Financial services</t>
        </is>
      </c>
      <c r="B54" s="5" t="n">
        <v>41736</v>
      </c>
      <c r="C54" s="5" t="n">
        <v>31518</v>
      </c>
      <c r="D54" s="5" t="n">
        <v>22571</v>
      </c>
    </row>
    <row r="55">
      <c r="A55" s="4" t="inlineStr">
        <is>
          <t>Car rentals</t>
        </is>
      </c>
      <c r="B55" s="5" t="n">
        <v>84023</v>
      </c>
      <c r="C55" s="5" t="n">
        <v>70374</v>
      </c>
      <c r="D55" s="5" t="n">
        <v>58892</v>
      </c>
    </row>
    <row r="56">
      <c r="A56" s="4" t="inlineStr">
        <is>
          <t>Access fee for ground transportation</t>
        </is>
      </c>
      <c r="B56" s="5" t="n">
        <v>122249</v>
      </c>
      <c r="C56" s="5" t="n">
        <v>109552</v>
      </c>
      <c r="D56" s="5" t="n">
        <v>91504</v>
      </c>
    </row>
    <row r="57">
      <c r="A57" s="4" t="inlineStr">
        <is>
          <t>Non-airport access fees</t>
        </is>
      </c>
      <c r="B57" s="5" t="n">
        <v>32557</v>
      </c>
      <c r="C57" s="5" t="n">
        <v>45187</v>
      </c>
      <c r="D57" s="5" t="n">
        <v>35654</v>
      </c>
    </row>
    <row r="58">
      <c r="A58" s="4" t="inlineStr">
        <is>
          <t>Other leases</t>
        </is>
      </c>
      <c r="B58" s="5" t="n">
        <v>42598</v>
      </c>
      <c r="C58" s="5" t="n">
        <v>25197</v>
      </c>
      <c r="D58" s="5" t="n">
        <v>11924</v>
      </c>
    </row>
    <row r="59">
      <c r="A59" s="4" t="inlineStr">
        <is>
          <t>Services rendered to ASA</t>
        </is>
      </c>
      <c r="B59" s="5" t="n">
        <v>2891</v>
      </c>
      <c r="C59" s="5" t="n">
        <v>3081</v>
      </c>
      <c r="D59" s="5" t="n">
        <v>1603</v>
      </c>
    </row>
    <row r="60">
      <c r="A60" s="4" t="inlineStr">
        <is>
          <t>Various commercial-related revenues</t>
        </is>
      </c>
      <c r="B60" s="5" t="n">
        <v>124846</v>
      </c>
      <c r="C60" s="5" t="n">
        <v>117529</v>
      </c>
      <c r="D60" s="5" t="n">
        <v>77085</v>
      </c>
    </row>
    <row r="61">
      <c r="A61" s="4" t="inlineStr">
        <is>
          <t>Total unregulated revenues</t>
        </is>
      </c>
      <c r="B61" s="5" t="n">
        <v>5229951</v>
      </c>
      <c r="C61" s="5" t="n">
        <v>4424956</v>
      </c>
      <c r="D61" s="5" t="n">
        <v>3087803</v>
      </c>
    </row>
    <row r="62">
      <c r="A62" s="4" t="inlineStr">
        <is>
          <t>Total of Non-aeronautical services</t>
        </is>
      </c>
      <c r="B62" s="5" t="n">
        <v>6165429</v>
      </c>
      <c r="C62" s="5" t="n">
        <v>5197238</v>
      </c>
      <c r="D62" s="5" t="n">
        <v>3662441</v>
      </c>
    </row>
    <row r="63">
      <c r="A63" s="4" t="inlineStr">
        <is>
          <t>Total aeronautical and non-aeronautical services</t>
        </is>
      </c>
      <c r="B63" s="6" t="n">
        <v>25432824</v>
      </c>
      <c r="C63" s="6" t="n">
        <v>22533972</v>
      </c>
      <c r="D63" s="6" t="n">
        <v>1564639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s - Summary of Timing of Satisfaction of Performance Obligations in Contracts with Customers (Details)</t>
        </is>
      </c>
      <c r="B1" s="2" t="inlineStr">
        <is>
          <t>12 Months Ended</t>
        </is>
      </c>
    </row>
    <row r="2">
      <c r="B2" s="2" t="inlineStr">
        <is>
          <t>Dec. 31, 2023</t>
        </is>
      </c>
    </row>
    <row r="3">
      <c r="A3" s="4" t="inlineStr">
        <is>
          <t>Aeronautical Contracts with Airlines [Member]</t>
        </is>
      </c>
      <c r="B3" s="4" t="inlineStr">
        <is>
          <t xml:space="preserve"> </t>
        </is>
      </c>
    </row>
    <row r="4">
      <c r="A4" s="3" t="inlineStr">
        <is>
          <t>Disclosure of Disaggregation of Revenue from Contracts with Customers [Line Items]</t>
        </is>
      </c>
      <c r="B4" s="4" t="inlineStr">
        <is>
          <t xml:space="preserve"> </t>
        </is>
      </c>
    </row>
    <row r="5">
      <c r="A5" s="4" t="inlineStr">
        <is>
          <t>Type of Contract</t>
        </is>
      </c>
      <c r="B5" s="4" t="inlineStr">
        <is>
          <t>Aeronautical contracts with airlines</t>
        </is>
      </c>
    </row>
    <row r="6">
      <c r="A6" s="4" t="inlineStr">
        <is>
          <t>Nature and timing of service</t>
        </is>
      </c>
      <c r="B6" s="4" t="inlineStr">
        <is>
          <t>The Company provides the facilities to serve the passengers and the price is determined based on Maximum Rates approved by the SCT and the JCAA in Jamaica and is assigned based on the service category (TUA, operational airport services, and real estate services to airlines and car parking).</t>
        </is>
      </c>
    </row>
    <row r="7">
      <c r="A7" s="4" t="inlineStr">
        <is>
          <t>Revenue recognition according IFRS 15</t>
        </is>
      </c>
      <c r="B7" s="4" t="inlineStr">
        <is>
          <t>Revenue is recognized monthly as the service is provided, based on the movement of passengers and aircraft associated with the type of service.</t>
        </is>
      </c>
    </row>
    <row r="8">
      <c r="A8" s="4" t="inlineStr">
        <is>
          <t>Complementary Services [Member]</t>
        </is>
      </c>
      <c r="B8" s="4" t="inlineStr">
        <is>
          <t xml:space="preserve"> </t>
        </is>
      </c>
    </row>
    <row r="9">
      <c r="A9" s="3" t="inlineStr">
        <is>
          <t>Disclosure of Disaggregation of Revenue from Contracts with Customers [Line Items]</t>
        </is>
      </c>
      <c r="B9" s="4" t="inlineStr">
        <is>
          <t xml:space="preserve"> </t>
        </is>
      </c>
    </row>
    <row r="10">
      <c r="A10" s="4" t="inlineStr">
        <is>
          <t>Type of Contract</t>
        </is>
      </c>
      <c r="B10" s="4" t="inlineStr">
        <is>
          <t>Complementary services</t>
        </is>
      </c>
    </row>
    <row r="11">
      <c r="A11" s="4" t="inlineStr">
        <is>
          <t>Nature and timing of service</t>
        </is>
      </c>
      <c r="B11" s="4" t="inlineStr">
        <is>
          <t>The Company provides the facilities to the client in order to render service and ground support to the airlines, based on the specific rates according to the aircraft and tariff for cargo volume.</t>
        </is>
      </c>
    </row>
    <row r="12">
      <c r="A12" s="4" t="inlineStr">
        <is>
          <t>Revenue recognition according IFRS 15</t>
        </is>
      </c>
      <c r="B12" s="4" t="inlineStr">
        <is>
          <t>Revenue assigned according to the type of service provided monthly when the service is performed over time.</t>
        </is>
      </c>
    </row>
    <row r="13">
      <c r="A13" s="4" t="inlineStr">
        <is>
          <t>Commercial Concessions [Member]</t>
        </is>
      </c>
      <c r="B13" s="4" t="inlineStr">
        <is>
          <t xml:space="preserve"> </t>
        </is>
      </c>
    </row>
    <row r="14">
      <c r="A14" s="3" t="inlineStr">
        <is>
          <t>Disclosure of Disaggregation of Revenue from Contracts with Customers [Line Items]</t>
        </is>
      </c>
      <c r="B14" s="4" t="inlineStr">
        <is>
          <t xml:space="preserve"> </t>
        </is>
      </c>
    </row>
    <row r="15">
      <c r="A15" s="4" t="inlineStr">
        <is>
          <t>Type of Contract</t>
        </is>
      </c>
      <c r="B15" s="4" t="inlineStr">
        <is>
          <t>Commercial concessions</t>
        </is>
      </c>
    </row>
    <row r="16">
      <c r="A16" s="4" t="inlineStr">
        <is>
          <t>Nature and timing of service</t>
        </is>
      </c>
      <c r="B16" s="4" t="inlineStr">
        <is>
          <t>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t>
        </is>
      </c>
    </row>
    <row r="17">
      <c r="A17" s="4" t="inlineStr">
        <is>
          <t>Revenue recognition according IFRS 15</t>
        </is>
      </c>
      <c r="B17" s="4" t="inlineStr">
        <is>
          <t>Revenues are recognized through operating lease agreements, and either with monthly fixed rent or a percentage of the lessee´s monthly revenues, whichever is higher. Rental income from the Company´s leases is recognized using a straight-line basis over the term of the relevant lease.</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Summary of Depreciation and Amortization (Detail) - MXN ($) $ in Thousands</t>
        </is>
      </c>
      <c r="B1" s="2" t="inlineStr">
        <is>
          <t>12 Months Ended</t>
        </is>
      </c>
    </row>
    <row r="2">
      <c r="B2" s="2" t="inlineStr">
        <is>
          <t>Dec. 31, 2023</t>
        </is>
      </c>
      <c r="C2" s="2" t="inlineStr">
        <is>
          <t>Dec. 31, 2022</t>
        </is>
      </c>
      <c r="D2" s="2" t="inlineStr">
        <is>
          <t>Dec. 31, 2021</t>
        </is>
      </c>
    </row>
    <row r="3">
      <c r="A3" s="3" t="inlineStr">
        <is>
          <t>Disclosure Of Depreciation And Amortization Expense [Abstract]</t>
        </is>
      </c>
      <c r="B3" s="4" t="inlineStr">
        <is>
          <t xml:space="preserve"> </t>
        </is>
      </c>
      <c r="C3" s="4" t="inlineStr">
        <is>
          <t xml:space="preserve"> </t>
        </is>
      </c>
      <c r="D3" s="4" t="inlineStr">
        <is>
          <t xml:space="preserve"> </t>
        </is>
      </c>
    </row>
    <row r="4">
      <c r="A4" s="4" t="inlineStr">
        <is>
          <t>Depreciation</t>
        </is>
      </c>
      <c r="B4" s="6" t="n">
        <v>851577</v>
      </c>
      <c r="C4" s="6" t="n">
        <v>728860</v>
      </c>
      <c r="D4" s="6" t="n">
        <v>546128</v>
      </c>
    </row>
    <row r="5">
      <c r="A5" s="4" t="inlineStr">
        <is>
          <t>Amortization</t>
        </is>
      </c>
      <c r="B5" s="5" t="n">
        <v>1694125</v>
      </c>
      <c r="C5" s="5" t="n">
        <v>1584461</v>
      </c>
      <c r="D5" s="5" t="n">
        <v>1504411</v>
      </c>
    </row>
    <row r="6">
      <c r="A6" s="4" t="inlineStr">
        <is>
          <t>Depreciation and amortization</t>
        </is>
      </c>
      <c r="B6" s="6" t="n">
        <v>2545702</v>
      </c>
      <c r="C6" s="6" t="n">
        <v>2313321</v>
      </c>
      <c r="D6" s="6" t="n">
        <v>205053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irport concessions</t>
        </is>
      </c>
      <c r="B1" s="2" t="inlineStr">
        <is>
          <t>12 Months Ended</t>
        </is>
      </c>
    </row>
    <row r="2">
      <c r="B2" s="2" t="inlineStr">
        <is>
          <t>Dec. 31, 2023</t>
        </is>
      </c>
    </row>
    <row r="3">
      <c r="A3" s="3" t="inlineStr">
        <is>
          <t>Disclosure of detailed information about service concession arrangements [abstract]</t>
        </is>
      </c>
      <c r="B3" s="4" t="inlineStr">
        <is>
          <t xml:space="preserve"> </t>
        </is>
      </c>
    </row>
    <row r="4">
      <c r="A4" s="4" t="inlineStr">
        <is>
          <t>Airport concessions</t>
        </is>
      </c>
      <c r="B4" s="4" t="inlineStr">
        <is>
          <t>9. Airport concessions a. Mexican Concessions As described in Note 1.a, the Mexican Government granted concessions to manage, operate and develop 12 airports, and benefit from the use of the airport facilities over a 50-year term beginning November 1, 1998. The value of airport concessions and rights to use airport facilities were determined as explained in Note 1.a, and paid by GAP through the issuance of shares to the Mexican Government. The table below shows the values of airport concessions and rights to use airport facilities as of December 31, 2021, 2022 and 2023:
Acquisition cost Ps. 15,938,359
assigned to:
Rights to use airport facilities (Note 10):
Runways, aprons, platforms Ps. 519,057
Buildings 577,270
Other facilities 91,241
Land 930,140
2,117,708
Airport concessions 13,820,651
Ps. 15,938,359 The original amortization term for the concessions is 49 years . As mentioned in Note 1.a, the concession value was assigned in August 1999, the date in which the amortization term began, and will run through November 2048 . Each airport concession agreement contains the following terms and basic conditions: – The concessionaire has the right to manage, operate, maintain and use the airport facilities and carry out any construction, improvements, or maintenance of facilities in accordance with its MDP, and to provide airport, complementary and commercial services. The Company’s investment plans under the MDP must be updated every five years starting from 2000 and approved by the SICT. Each concessionaire is required to make minimum investments at each airport under the terms of its MDP. – The concessionaire will use the airport facilities only for the purposes specified in the concession, will provide services in conformity with the law and applicable regulations, and be subject to inspections by the SICT. – The concessionaire must pay a tax for the use of the assets under concession (currently 5 % of the concessionaire’s annual gross revenues derived from the use of public property), in conformity with the Mexican Federal Tax Act. In accordance with the terms of the concessions and Mexican Federal Tax Act, the Mexican Congress may review each year the percentage and criteria upon which this tax is levied. As a result of this review process, in October 2023, an increase in the tax percentage from 5 % to 9 % was determined, applicable beginning in 2024 . – The concessionaire assumed ASA’s rights and obligations derived from airport-related agreements with third parties. – ASA has the exclusive right to supply fuel for consumption at the airport. – The concessionaire must grant free access to specific airport areas to certain Mexican Government agencies (such as customs and immigration) so that they may carry out their activities within the airport. – According to Article 27 of the General Law on Airports, the concession may be revoked if the concessionaire breaches any of its obligations established therein or falls under any of the causes for revocation referred to in Article 26 of the law and in the concession agreement. The breach of certain concession terms may be cause for revocation if the SICT has applied in two firm sanctions during the period of 10 years. – The SICT may modify concession terms and conditions that regulate the Company’s operations in accordance to the General Law on Airports. – On October 19, 2023, the AFAC notified to the Company that it modified the Tariff Regulation bases establish in the Appendix 7 of the concession agreement. These bases have an application immediately, however, it respects the MDP and the current maximum tariff, it approved in the last tariff review for the period 2020-2024, so any modification to the tariff would occur as of January 1, 2025, once the ordinary review of the Joint Maximum Rate and MDP for the period 2025-2029 is completed. The main changes were the determination of the discount rate that must be calculated using the methodology of weighted average cost of capital, instead of cost of capital. In addition, the new bases consider an adjustment to the reference value if the actual traffic units of the previous five-year period have been 3 % higher than the projected traffic units for those periods, the adjustment will be made under regulated revenues less the concession rights of surplus revenues; this change would be applicable for the period 2025-2029. Other changes exist such as the determination of terminal value, as well as the redistribution of values of reference between the airports, among others. – The concession may be renewed in one or more instances for terms that do not exceed an additional 50 years . b. Sangster International Airport (MBJ ) As disclosed in Note 1.a, the Company acquired DCA in 2015, which holds a 74.5 % stake in MBJA in 2015, located in Montego Bay, Jamaica. MBJA has a concession to operate, maintain and utilize the airport for a period of 30 years beginning April 12, 2003. The concession of MBJ contains the following terms and conditions: – On April 3, 2003, MBJ entered into a concession agreement with AAJ in pursuant to which Authority granted MBJA the right to rehabilitate, develop, operate and maintain MBJ. The MBJA is thereby designated as the approved airport operator and permitted to undertake the functions of AAJ, regarding MBJ. The agreement was amended on December 16, 2005 and further amended on April 12, 2006. – The concession agreement requires MBJA to provide the airport services set out therein at MBJ. – Through its concession agreement, MBJA is obliged to pay AAJ a monthly concession tax on the basis of traffic units (passengers) multiplied by the rate established in the concession. The rate is subject to an annual adjustment according to the National Consumer Price Index in the United States (CPI). MBJA is also required to pay an additional concession tax equal to 45 % of any revenues earned in excess of the forecast revenues established in the Concession Agreement. This additional concession tax is for over the period from April to March of each year, with payment required annually. For the years ended December 31, 2021, 2022 and 2023 the Company recognized as concession taxes USD$ 8.5 million (Ps. 172.9 millions), USD$ 14.5 million (Ps. 290.9 millions) and USD$ 44.2 million (Ps. 784.8 millions), respectively. – The concession agreement is governed by Jamaican laws and MBJA cannot assign its rights or obligations under the agreement (except by way of security for indebtedness, and without the prior written consent of AAJ). – AAJ can terminate the concession agreement in the event of default of MBJA including insolvency of MBJA or its shareholders (if the latter had a material adverse effect on MBJA), cessation of business, material breach by MBJA of the concession agreement including non-payment of any amount due within 60 days after the due date, change of control, bribery or corruption or failure by the shareholders to provide equity funding required by applicable documents. – In addition, the MBJA may terminate the concession agreement in the event of a material breach by the AAJ which has a material adverse effect on the business of the MBJ or expropriation or other material adverse action by the Jamaican Government. c. Norman Manley International Airport (NMIA ) As disclosed in Note 1.a, on October 10, 2018, PACKAL entered into a concession agreement the NMIA with AAJ through which the Authorities granted to PACKAL the right to operate, modernize and expand NMIA, therefore, PACKAL is designated as the approved airport operator and permitted to undertake the functions of AAJ with respect to NMIA, and took over control on October 10, 2019. The NMIA Concession contains the following terms and conditions: – Through the Concession agreement, PACKAL is obliged to pay the AAJ a monthly concession tax of 62.01 % of the total aeronautical and non-aeronautical revenues based on the gross revenues. For the years ended December 31, 2021, 2022 and 2023 the Company recognized USD$ 19.5 million (Ps. 395.5 millions), USD$ 34.7 million (Ps. 697.5 millions) and USD $ 41.3 million (Ps. 733.6 millions), respectively. – The concession agreement is governed by Jamaican laws and PACKAL cannot assign its rights or obligations under the agreement (except by way of security for indebtedness, without the prior written consent of AAJ). – The AAJ can terminate the concession agreement in the event of a default of PACKAL including insolvency of PACKAL or its shareholders, cessation of business, material breach by NMIA of the concession agreement including non-payment of any amount due within 60 days after the due date, change of control, bribery or corruption or failure by the shareholders to provide equity funding required by applicable documents. Furthermore, PACKAL may terminate the concession agreement in the event of a material breach by AAJ which has a material adverse effect on the business of NMIA or expropriation or other material adverse action by the Jamaican Government. The value of the concessions as of December 31, 2021, 2022 and 2023 is as follows:
December 31, December 31, December 31,
Mexican airport concessions Ps. 13,820,651 Ps. 13,820,651 Ps. 13,820,651
Concession airport MBJA (fair value on date of 176,086,000 ) (1) 3,624,466 3,409,289 2,974,709
Concession airport NMIA (upfront fees on date of 7,146,500 ) 147,100 138,367 120,729
Less - accumulated amortization (2) ( 7,263,696 ) ( 7,699,609 ) ( 8,137,101 )
Ps. 10,328,521 Ps. 9,668,698 Ps. 8,778,988 (1) The other airport concession includes translation effect for an amount of Ps. 799,486 , Ps. 721,260 and Ps. 269,042 as of December 31, 2021, 2022 and 2023, respectively. (2) Amortization includes translation effect for an amount of Ps.( 48,519 ), Ps.( 48,701 ) and Ps.( 21,141 ) as of December 31, 2021, 2022 and 2023, respectively. The amortization charge for the years ended December 31, 2021, 2022 and 2023, amounts to Ps. 485,533 , Ps. 483,984 and Ps. 458,633 ,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Cost - Summary of Employee Cost (Detail) - MXN ($) $ in Thousands</t>
        </is>
      </c>
      <c r="B1" s="2" t="inlineStr">
        <is>
          <t>12 Months Ended</t>
        </is>
      </c>
    </row>
    <row r="2">
      <c r="B2" s="2" t="inlineStr">
        <is>
          <t>Dec. 31, 2023</t>
        </is>
      </c>
      <c r="C2" s="2" t="inlineStr">
        <is>
          <t>Dec. 31, 2022</t>
        </is>
      </c>
      <c r="D2" s="2" t="inlineStr">
        <is>
          <t>Dec. 31, 2021</t>
        </is>
      </c>
    </row>
    <row r="3">
      <c r="A3" s="3" t="inlineStr">
        <is>
          <t>Disclosure Of Employee Cost [Abstract]</t>
        </is>
      </c>
      <c r="B3" s="4" t="inlineStr">
        <is>
          <t xml:space="preserve"> </t>
        </is>
      </c>
      <c r="C3" s="4" t="inlineStr">
        <is>
          <t xml:space="preserve"> </t>
        </is>
      </c>
      <c r="D3" s="4" t="inlineStr">
        <is>
          <t xml:space="preserve"> </t>
        </is>
      </c>
    </row>
    <row r="4">
      <c r="A4" s="4" t="inlineStr">
        <is>
          <t>Wages and salaries</t>
        </is>
      </c>
      <c r="B4" s="6" t="n">
        <v>1102323</v>
      </c>
      <c r="C4" s="6" t="n">
        <v>900596</v>
      </c>
      <c r="D4" s="6" t="n">
        <v>702525</v>
      </c>
    </row>
    <row r="5">
      <c r="A5" s="4" t="inlineStr">
        <is>
          <t>Other remunerations</t>
        </is>
      </c>
      <c r="B5" s="5" t="n">
        <v>164011</v>
      </c>
      <c r="C5" s="5" t="n">
        <v>133237</v>
      </c>
      <c r="D5" s="5" t="n">
        <v>107198</v>
      </c>
    </row>
    <row r="6">
      <c r="A6" s="4" t="inlineStr">
        <is>
          <t>Social benefits</t>
        </is>
      </c>
      <c r="B6" s="5" t="n">
        <v>154563</v>
      </c>
      <c r="C6" s="5" t="n">
        <v>116581</v>
      </c>
      <c r="D6" s="5" t="n">
        <v>91357</v>
      </c>
    </row>
    <row r="7">
      <c r="A7" s="4" t="inlineStr">
        <is>
          <t>Severance payments</t>
        </is>
      </c>
      <c r="B7" s="5" t="n">
        <v>16901</v>
      </c>
      <c r="C7" s="5" t="n">
        <v>13401</v>
      </c>
      <c r="D7" s="5" t="n">
        <v>22390</v>
      </c>
    </row>
    <row r="8">
      <c r="A8" s="4" t="inlineStr">
        <is>
          <t>Labor union fees</t>
        </is>
      </c>
      <c r="B8" s="5" t="n">
        <v>24202</v>
      </c>
      <c r="C8" s="5" t="n">
        <v>22183</v>
      </c>
      <c r="D8" s="5" t="n">
        <v>20111</v>
      </c>
    </row>
    <row r="9">
      <c r="A9" s="4" t="inlineStr">
        <is>
          <t>Taxes on employee benefits</t>
        </is>
      </c>
      <c r="B9" s="5" t="n">
        <v>30064</v>
      </c>
      <c r="C9" s="5" t="n">
        <v>19987</v>
      </c>
      <c r="D9" s="5" t="n">
        <v>13977</v>
      </c>
    </row>
    <row r="10">
      <c r="A10" s="4" t="inlineStr">
        <is>
          <t>PTU</t>
        </is>
      </c>
      <c r="B10" s="5" t="n">
        <v>96455</v>
      </c>
      <c r="C10" s="5" t="n">
        <v>56531</v>
      </c>
      <c r="D10" s="5" t="n">
        <v>70127</v>
      </c>
    </row>
    <row r="11">
      <c r="A11" s="4" t="inlineStr">
        <is>
          <t>Retirement employee benefits</t>
        </is>
      </c>
      <c r="B11" s="5" t="n">
        <v>51452</v>
      </c>
      <c r="C11" s="5" t="n">
        <v>35530</v>
      </c>
      <c r="D11" s="5" t="n">
        <v>33151</v>
      </c>
    </row>
    <row r="12">
      <c r="A12" s="4" t="inlineStr">
        <is>
          <t>Others</t>
        </is>
      </c>
      <c r="B12" s="5" t="n">
        <v>84490</v>
      </c>
      <c r="C12" s="5" t="n">
        <v>75218</v>
      </c>
      <c r="D12" s="5" t="n">
        <v>54914</v>
      </c>
    </row>
    <row r="13">
      <c r="A13" s="4" t="inlineStr">
        <is>
          <t>Total employee cost</t>
        </is>
      </c>
      <c r="B13" s="6" t="n">
        <v>1724461</v>
      </c>
      <c r="C13" s="6" t="n">
        <v>1373264</v>
      </c>
      <c r="D13" s="6" t="n">
        <v>111575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Improvements to Concession Assets - Summary of Cost of Improvements to Concession Assets (Detail) - MXN ($) $ in Thousands</t>
        </is>
      </c>
      <c r="B1" s="2" t="inlineStr">
        <is>
          <t>12 Months Ended</t>
        </is>
      </c>
    </row>
    <row r="2">
      <c r="B2" s="2" t="inlineStr">
        <is>
          <t>Dec. 31, 2023</t>
        </is>
      </c>
      <c r="C2" s="2" t="inlineStr">
        <is>
          <t>Dec. 31, 2022</t>
        </is>
      </c>
      <c r="D2" s="2" t="inlineStr">
        <is>
          <t>Dec. 31, 2021</t>
        </is>
      </c>
    </row>
    <row r="3">
      <c r="A3" s="3" t="inlineStr">
        <is>
          <t>Cost Of Improvements To Concession Assets [Abstract]</t>
        </is>
      </c>
      <c r="B3" s="4" t="inlineStr">
        <is>
          <t xml:space="preserve"> </t>
        </is>
      </c>
      <c r="C3" s="4" t="inlineStr">
        <is>
          <t xml:space="preserve"> </t>
        </is>
      </c>
      <c r="D3" s="4" t="inlineStr">
        <is>
          <t xml:space="preserve"> </t>
        </is>
      </c>
    </row>
    <row r="4">
      <c r="A4" s="4" t="inlineStr">
        <is>
          <t>Cost of improvements to concession assets</t>
        </is>
      </c>
      <c r="B4" s="6" t="n">
        <v>7791320</v>
      </c>
      <c r="C4" s="6" t="n">
        <v>4846404</v>
      </c>
      <c r="D4" s="6" t="n">
        <v>336851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Income - Net - Summary of Other Income (Detail) $ in Thousands, $ in Thousand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row>
    <row r="3">
      <c r="A3" s="3" t="inlineStr">
        <is>
          <t>Disclosure Of Other Incom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very insurance</t>
        </is>
      </c>
      <c r="B4" s="6" t="n">
        <v>-6295</v>
      </c>
      <c r="C4" s="4" t="inlineStr">
        <is>
          <t xml:space="preserve"> </t>
        </is>
      </c>
      <c r="D4" s="6" t="n">
        <v>-4946</v>
      </c>
      <c r="E4" s="4" t="inlineStr">
        <is>
          <t xml:space="preserve"> </t>
        </is>
      </c>
      <c r="F4" s="6" t="n">
        <v>-5885</v>
      </c>
      <c r="G4" s="4" t="inlineStr">
        <is>
          <t xml:space="preserve"> </t>
        </is>
      </c>
    </row>
    <row r="5">
      <c r="A5" s="4" t="inlineStr">
        <is>
          <t>Sale of fixed assets</t>
        </is>
      </c>
      <c r="B5" s="5" t="n">
        <v>-5365</v>
      </c>
      <c r="C5" s="4" t="inlineStr">
        <is>
          <t xml:space="preserve"> </t>
        </is>
      </c>
      <c r="D5" s="5" t="n">
        <v>-7001</v>
      </c>
      <c r="E5" s="4" t="inlineStr">
        <is>
          <t xml:space="preserve"> </t>
        </is>
      </c>
      <c r="F5" s="5" t="n">
        <v>-2062</v>
      </c>
      <c r="G5" s="4" t="inlineStr">
        <is>
          <t xml:space="preserve"> </t>
        </is>
      </c>
    </row>
    <row r="6">
      <c r="A6" s="4" t="inlineStr">
        <is>
          <t>Cancellation of non-eligible liabilities and provisions</t>
        </is>
      </c>
      <c r="B6" s="5" t="n">
        <v>-24948</v>
      </c>
      <c r="C6" s="4" t="inlineStr">
        <is>
          <t xml:space="preserve"> </t>
        </is>
      </c>
      <c r="D6" s="5" t="n">
        <v>-17784</v>
      </c>
      <c r="E6" s="4" t="inlineStr">
        <is>
          <t xml:space="preserve"> </t>
        </is>
      </c>
      <c r="F6" s="4" t="inlineStr">
        <is>
          <t xml:space="preserve"> </t>
        </is>
      </c>
      <c r="G6" s="4" t="inlineStr">
        <is>
          <t xml:space="preserve"> </t>
        </is>
      </c>
    </row>
    <row r="7">
      <c r="A7" s="4" t="inlineStr">
        <is>
          <t>Other income</t>
        </is>
      </c>
      <c r="B7" s="5" t="n">
        <v>-27724</v>
      </c>
      <c r="C7" s="4" t="inlineStr">
        <is>
          <t xml:space="preserve"> </t>
        </is>
      </c>
      <c r="D7" s="5" t="n">
        <v>-36515</v>
      </c>
      <c r="E7" s="4" t="inlineStr">
        <is>
          <t xml:space="preserve"> </t>
        </is>
      </c>
      <c r="F7" s="5" t="n">
        <v>-23265</v>
      </c>
      <c r="G7" s="4" t="inlineStr">
        <is>
          <t xml:space="preserve"> </t>
        </is>
      </c>
    </row>
    <row r="8">
      <c r="A8" s="4" t="inlineStr">
        <is>
          <t>Total other income</t>
        </is>
      </c>
      <c r="B8" s="5" t="n">
        <v>-64332</v>
      </c>
      <c r="C8" s="4" t="inlineStr">
        <is>
          <t xml:space="preserve"> </t>
        </is>
      </c>
      <c r="D8" s="5" t="n">
        <v>-66246</v>
      </c>
      <c r="E8" s="4" t="inlineStr">
        <is>
          <t xml:space="preserve"> </t>
        </is>
      </c>
      <c r="F8" s="5" t="n">
        <v>-31212</v>
      </c>
      <c r="G8" s="4" t="inlineStr">
        <is>
          <t xml:space="preserve"> </t>
        </is>
      </c>
    </row>
    <row r="9">
      <c r="A9" s="4" t="inlineStr">
        <is>
          <t>Repair of damage from natural disasters</t>
        </is>
      </c>
      <c r="B9" s="5" t="n">
        <v>18262</v>
      </c>
      <c r="C9" s="4" t="inlineStr">
        <is>
          <t xml:space="preserve"> </t>
        </is>
      </c>
      <c r="D9" s="5" t="n">
        <v>3105</v>
      </c>
      <c r="E9" s="4" t="inlineStr">
        <is>
          <t xml:space="preserve"> </t>
        </is>
      </c>
      <c r="F9" s="5" t="n">
        <v>9346</v>
      </c>
      <c r="G9" s="4" t="inlineStr">
        <is>
          <t xml:space="preserve"> </t>
        </is>
      </c>
    </row>
    <row r="10">
      <c r="A10" s="4" t="inlineStr">
        <is>
          <t>Cost of retirement and disposal of fixed assets</t>
        </is>
      </c>
      <c r="B10" s="5" t="n">
        <v>5339</v>
      </c>
      <c r="C10" s="4" t="inlineStr">
        <is>
          <t xml:space="preserve"> </t>
        </is>
      </c>
      <c r="D10" s="5" t="n">
        <v>21382</v>
      </c>
      <c r="E10" s="4" t="inlineStr">
        <is>
          <t xml:space="preserve"> </t>
        </is>
      </c>
      <c r="F10" s="4" t="inlineStr">
        <is>
          <t xml:space="preserve"> </t>
        </is>
      </c>
      <c r="G10" s="4" t="inlineStr">
        <is>
          <t xml:space="preserve"> </t>
        </is>
      </c>
    </row>
    <row r="11">
      <c r="A11" s="4" t="inlineStr">
        <is>
          <t>Other expenses</t>
        </is>
      </c>
      <c r="B11" s="5" t="n">
        <v>24855</v>
      </c>
      <c r="C11" s="4" t="inlineStr">
        <is>
          <t xml:space="preserve"> </t>
        </is>
      </c>
      <c r="D11" s="5" t="n">
        <v>15331</v>
      </c>
      <c r="E11" s="4" t="inlineStr">
        <is>
          <t xml:space="preserve"> </t>
        </is>
      </c>
      <c r="F11" s="5" t="n">
        <v>13634</v>
      </c>
      <c r="G11" s="4" t="inlineStr">
        <is>
          <t xml:space="preserve"> </t>
        </is>
      </c>
    </row>
    <row r="12">
      <c r="A12" s="4" t="inlineStr">
        <is>
          <t>Total other expenses</t>
        </is>
      </c>
      <c r="B12" s="5" t="n">
        <v>48456</v>
      </c>
      <c r="C12" s="6" t="n">
        <v>168687</v>
      </c>
      <c r="D12" s="5" t="n">
        <v>39818</v>
      </c>
      <c r="E12" s="6" t="n">
        <v>116663</v>
      </c>
      <c r="F12" s="5" t="n">
        <v>22980</v>
      </c>
      <c r="G12" s="6" t="n">
        <v>80007</v>
      </c>
    </row>
    <row r="13">
      <c r="A13" s="4" t="inlineStr">
        <is>
          <t>Other expense (income) – Net</t>
        </is>
      </c>
      <c r="B13" s="6" t="n">
        <v>-15876</v>
      </c>
      <c r="C13" s="4" t="inlineStr">
        <is>
          <t xml:space="preserve"> </t>
        </is>
      </c>
      <c r="D13" s="6" t="n">
        <v>-26428</v>
      </c>
      <c r="E13" s="4" t="inlineStr">
        <is>
          <t xml:space="preserve"> </t>
        </is>
      </c>
      <c r="F13" s="6" t="n">
        <v>-8232</v>
      </c>
      <c r="G13" s="4" t="inlineStr">
        <is>
          <t xml:space="preserve"> </t>
        </is>
      </c>
    </row>
  </sheetData>
  <mergeCells count="2">
    <mergeCell ref="A1:A2"/>
    <mergeCell ref="B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 Net - Summary of Net Finance (Cost) Income (Detail) - MXN ($) $ in Thousands</t>
        </is>
      </c>
      <c r="B1" s="2" t="inlineStr">
        <is>
          <t>12 Months Ended</t>
        </is>
      </c>
    </row>
    <row r="2">
      <c r="B2" s="2" t="inlineStr">
        <is>
          <t>Dec. 31, 2023</t>
        </is>
      </c>
      <c r="C2" s="2" t="inlineStr">
        <is>
          <t>Dec. 31, 2022</t>
        </is>
      </c>
      <c r="D2" s="2" t="inlineStr">
        <is>
          <t>Dec. 31, 2021</t>
        </is>
      </c>
    </row>
    <row r="3">
      <c r="A3" s="3" t="inlineStr">
        <is>
          <t>Disclosure Of Finance Income Expense [Abstract]</t>
        </is>
      </c>
      <c r="B3" s="4" t="inlineStr">
        <is>
          <t xml:space="preserve"> </t>
        </is>
      </c>
      <c r="C3" s="4" t="inlineStr">
        <is>
          <t xml:space="preserve"> </t>
        </is>
      </c>
      <c r="D3" s="4" t="inlineStr">
        <is>
          <t xml:space="preserve"> </t>
        </is>
      </c>
    </row>
    <row r="4">
      <c r="A4" s="4" t="inlineStr">
        <is>
          <t>Interest income from cash equivalents</t>
        </is>
      </c>
      <c r="B4" s="6" t="n">
        <v>1094923</v>
      </c>
      <c r="C4" s="6" t="n">
        <v>677542</v>
      </c>
      <c r="D4" s="6" t="n">
        <v>361683</v>
      </c>
    </row>
    <row r="5">
      <c r="A5" s="4" t="inlineStr">
        <is>
          <t>Interest on recovered taxes</t>
        </is>
      </c>
      <c r="B5" s="5" t="n">
        <v>43655</v>
      </c>
      <c r="C5" s="5" t="n">
        <v>45489</v>
      </c>
      <c r="D5" s="5" t="n">
        <v>3262</v>
      </c>
    </row>
    <row r="6">
      <c r="A6" s="4" t="inlineStr">
        <is>
          <t>Gain on derivative financial instruments</t>
        </is>
      </c>
      <c r="B6" s="4" t="inlineStr">
        <is>
          <t xml:space="preserve"> </t>
        </is>
      </c>
      <c r="C6" s="5" t="n">
        <v>6765</v>
      </c>
      <c r="D6" s="5" t="n">
        <v>51656</v>
      </c>
    </row>
    <row r="7">
      <c r="A7" s="4" t="inlineStr">
        <is>
          <t>Gain in interest hedge</t>
        </is>
      </c>
      <c r="B7" s="5" t="n">
        <v>253991</v>
      </c>
      <c r="C7" s="5" t="n">
        <v>64942</v>
      </c>
      <c r="D7" s="4" t="inlineStr">
        <is>
          <t xml:space="preserve"> </t>
        </is>
      </c>
    </row>
    <row r="8">
      <c r="A8" s="4" t="inlineStr">
        <is>
          <t>Other</t>
        </is>
      </c>
      <c r="B8" s="5" t="n">
        <v>10395</v>
      </c>
      <c r="C8" s="5" t="n">
        <v>41251</v>
      </c>
      <c r="D8" s="5" t="n">
        <v>3670</v>
      </c>
    </row>
    <row r="9">
      <c r="A9" s="4" t="inlineStr">
        <is>
          <t>Total finance income</t>
        </is>
      </c>
      <c r="B9" s="5" t="n">
        <v>1402964</v>
      </c>
      <c r="C9" s="5" t="n">
        <v>835989</v>
      </c>
      <c r="D9" s="5" t="n">
        <v>420271</v>
      </c>
    </row>
    <row r="10">
      <c r="A10" s="4" t="inlineStr">
        <is>
          <t>Interest cost from bank loans</t>
        </is>
      </c>
      <c r="B10" s="5" t="n">
        <v>-679027</v>
      </c>
      <c r="C10" s="5" t="n">
        <v>-210335</v>
      </c>
      <c r="D10" s="5" t="n">
        <v>-196582</v>
      </c>
    </row>
    <row r="11">
      <c r="A11" s="4" t="inlineStr">
        <is>
          <t>Interest cost from hedges</t>
        </is>
      </c>
      <c r="B11" s="4" t="inlineStr">
        <is>
          <t xml:space="preserve"> </t>
        </is>
      </c>
      <c r="C11" s="5" t="n">
        <v>-54633</v>
      </c>
      <c r="D11" s="5" t="n">
        <v>-280395</v>
      </c>
    </row>
    <row r="12">
      <c r="A12" s="4" t="inlineStr">
        <is>
          <t>Loss in market value</t>
        </is>
      </c>
      <c r="B12" s="4" t="inlineStr">
        <is>
          <t xml:space="preserve"> </t>
        </is>
      </c>
      <c r="C12" s="5" t="n">
        <v>-4069</v>
      </c>
      <c r="D12" s="4" t="inlineStr">
        <is>
          <t xml:space="preserve"> </t>
        </is>
      </c>
    </row>
    <row r="13">
      <c r="A13" s="4" t="inlineStr">
        <is>
          <t>Other financing costs</t>
        </is>
      </c>
      <c r="B13" s="5" t="n">
        <v>-70478</v>
      </c>
      <c r="C13" s="5" t="n">
        <v>-73231</v>
      </c>
      <c r="D13" s="5" t="n">
        <v>-39481</v>
      </c>
    </row>
    <row r="14">
      <c r="A14" s="4" t="inlineStr">
        <is>
          <t>Interest cost for debt securities</t>
        </is>
      </c>
      <c r="B14" s="5" t="n">
        <v>-2689771</v>
      </c>
      <c r="C14" s="5" t="n">
        <v>-2113650</v>
      </c>
      <c r="D14" s="5" t="n">
        <v>-1170082</v>
      </c>
    </row>
    <row r="15">
      <c r="A15" s="4" t="inlineStr">
        <is>
          <t>Total finance cost</t>
        </is>
      </c>
      <c r="B15" s="5" t="n">
        <v>-3439276</v>
      </c>
      <c r="C15" s="5" t="n">
        <v>-2455918</v>
      </c>
      <c r="D15" s="5" t="n">
        <v>-1686540</v>
      </c>
    </row>
    <row r="16">
      <c r="A16" s="4" t="inlineStr">
        <is>
          <t>Exchange gain</t>
        </is>
      </c>
      <c r="B16" s="5" t="n">
        <v>2077806</v>
      </c>
      <c r="C16" s="5" t="n">
        <v>1229799</v>
      </c>
      <c r="D16" s="5" t="n">
        <v>1259326</v>
      </c>
    </row>
    <row r="17">
      <c r="A17" s="4" t="inlineStr">
        <is>
          <t>Exchange loss</t>
        </is>
      </c>
      <c r="B17" s="5" t="n">
        <v>-2418517</v>
      </c>
      <c r="C17" s="5" t="n">
        <v>-1148379</v>
      </c>
      <c r="D17" s="5" t="n">
        <v>-1020987</v>
      </c>
    </row>
    <row r="18">
      <c r="A18" s="4" t="inlineStr">
        <is>
          <t>Exchange gain (loss) - Net</t>
        </is>
      </c>
      <c r="B18" s="5" t="n">
        <v>-340711</v>
      </c>
      <c r="C18" s="5" t="n">
        <v>81420</v>
      </c>
      <c r="D18" s="5" t="n">
        <v>238339</v>
      </c>
    </row>
    <row r="19">
      <c r="A19" s="4" t="inlineStr">
        <is>
          <t>Finance cost - Net</t>
        </is>
      </c>
      <c r="B19" s="6" t="n">
        <v>-2377023</v>
      </c>
      <c r="C19" s="6" t="n">
        <v>-1538509</v>
      </c>
      <c r="D19" s="6" t="n">
        <v>-102793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Commitments - Summary of Authorized Investments (Detail) $ in Thousands</t>
        </is>
      </c>
      <c r="B1" s="2" t="inlineStr">
        <is>
          <t>Dec. 12, 2019 MXN ($)</t>
        </is>
      </c>
    </row>
    <row r="2">
      <c r="A2" s="3" t="inlineStr">
        <is>
          <t>Commitments [Line Items]</t>
        </is>
      </c>
      <c r="B2" s="4" t="inlineStr">
        <is>
          <t xml:space="preserve"> </t>
        </is>
      </c>
    </row>
    <row r="3">
      <c r="A3" s="4" t="inlineStr">
        <is>
          <t>Total authorized/approved investments</t>
        </is>
      </c>
      <c r="B3" s="6" t="n">
        <v>15802088</v>
      </c>
    </row>
    <row r="4">
      <c r="A4" s="4" t="inlineStr">
        <is>
          <t>Less Than One Year [member]</t>
        </is>
      </c>
      <c r="B4" s="4" t="inlineStr">
        <is>
          <t xml:space="preserve"> </t>
        </is>
      </c>
    </row>
    <row r="5">
      <c r="A5" s="3" t="inlineStr">
        <is>
          <t>Commitments [Line Items]</t>
        </is>
      </c>
      <c r="B5" s="4" t="inlineStr">
        <is>
          <t xml:space="preserve"> </t>
        </is>
      </c>
    </row>
    <row r="6">
      <c r="A6" s="4" t="inlineStr">
        <is>
          <t>Total authorized/approved investments</t>
        </is>
      </c>
      <c r="B6" s="5" t="n">
        <v>2936500</v>
      </c>
    </row>
    <row r="7">
      <c r="A7" s="4" t="inlineStr">
        <is>
          <t>Less Than Two Years [member]</t>
        </is>
      </c>
      <c r="B7" s="4" t="inlineStr">
        <is>
          <t xml:space="preserve"> </t>
        </is>
      </c>
    </row>
    <row r="8">
      <c r="A8" s="3" t="inlineStr">
        <is>
          <t>Commitments [Line Items]</t>
        </is>
      </c>
      <c r="B8" s="4" t="inlineStr">
        <is>
          <t xml:space="preserve"> </t>
        </is>
      </c>
    </row>
    <row r="9">
      <c r="A9" s="4" t="inlineStr">
        <is>
          <t>Total authorized/approved investments</t>
        </is>
      </c>
      <c r="B9" s="5" t="n">
        <v>4123588</v>
      </c>
    </row>
    <row r="10">
      <c r="A10" s="4" t="inlineStr">
        <is>
          <t>Less Than Three Years [member]</t>
        </is>
      </c>
      <c r="B10" s="4" t="inlineStr">
        <is>
          <t xml:space="preserve"> </t>
        </is>
      </c>
    </row>
    <row r="11">
      <c r="A11" s="3" t="inlineStr">
        <is>
          <t>Commitments [Line Items]</t>
        </is>
      </c>
      <c r="B11" s="4" t="inlineStr">
        <is>
          <t xml:space="preserve"> </t>
        </is>
      </c>
    </row>
    <row r="12">
      <c r="A12" s="4" t="inlineStr">
        <is>
          <t>Total authorized/approved investments</t>
        </is>
      </c>
      <c r="B12" s="5" t="n">
        <v>3517909</v>
      </c>
    </row>
    <row r="13">
      <c r="A13" s="4" t="inlineStr">
        <is>
          <t>Less Than Four Years [member]</t>
        </is>
      </c>
      <c r="B13" s="4" t="inlineStr">
        <is>
          <t xml:space="preserve"> </t>
        </is>
      </c>
    </row>
    <row r="14">
      <c r="A14" s="3" t="inlineStr">
        <is>
          <t>Commitments [Line Items]</t>
        </is>
      </c>
      <c r="B14" s="4" t="inlineStr">
        <is>
          <t xml:space="preserve"> </t>
        </is>
      </c>
    </row>
    <row r="15">
      <c r="A15" s="4" t="inlineStr">
        <is>
          <t>Total authorized/approved investments</t>
        </is>
      </c>
      <c r="B15" s="5" t="n">
        <v>2696240</v>
      </c>
    </row>
    <row r="16">
      <c r="A16" s="4" t="inlineStr">
        <is>
          <t>Later than four years and not later than five years [Member]</t>
        </is>
      </c>
      <c r="B16" s="4" t="inlineStr">
        <is>
          <t xml:space="preserve"> </t>
        </is>
      </c>
    </row>
    <row r="17">
      <c r="A17" s="3" t="inlineStr">
        <is>
          <t>Commitments [Line Items]</t>
        </is>
      </c>
      <c r="B17" s="4" t="inlineStr">
        <is>
          <t xml:space="preserve"> </t>
        </is>
      </c>
    </row>
    <row r="18">
      <c r="A18" s="4" t="inlineStr">
        <is>
          <t>Total authorized/approved investments</t>
        </is>
      </c>
      <c r="B18" s="6" t="n">
        <v>252785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mmitments - Additional Information (Detail) - USD ($) $ in Millions</t>
        </is>
      </c>
      <c r="B1" s="2" t="inlineStr">
        <is>
          <t>Dec. 31, 2023</t>
        </is>
      </c>
      <c r="C1" s="2" t="inlineStr">
        <is>
          <t>Dec. 31, 2022</t>
        </is>
      </c>
      <c r="D1" s="2" t="inlineStr">
        <is>
          <t>Dec. 31, 2021</t>
        </is>
      </c>
      <c r="E1" s="2" t="inlineStr">
        <is>
          <t>Dec. 12, 2019</t>
        </is>
      </c>
    </row>
    <row r="2">
      <c r="A2" s="4" t="inlineStr">
        <is>
          <t>PAC Kingston Airport Limited (PACKAL) [Member]</t>
        </is>
      </c>
      <c r="B2" s="4" t="inlineStr">
        <is>
          <t xml:space="preserve"> </t>
        </is>
      </c>
      <c r="C2" s="4" t="inlineStr">
        <is>
          <t xml:space="preserve"> </t>
        </is>
      </c>
      <c r="D2" s="4" t="inlineStr">
        <is>
          <t xml:space="preserve"> </t>
        </is>
      </c>
      <c r="E2" s="4" t="inlineStr">
        <is>
          <t xml:space="preserve"> </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Capital Investments</t>
        </is>
      </c>
      <c r="B4" s="9" t="n">
        <v>2.6</v>
      </c>
      <c r="C4" s="6" t="n">
        <v>1</v>
      </c>
      <c r="D4" s="4" t="inlineStr">
        <is>
          <t xml:space="preserve"> </t>
        </is>
      </c>
      <c r="E4" s="9" t="n">
        <v>101.4</v>
      </c>
    </row>
    <row r="5">
      <c r="A5" s="4" t="inlineStr">
        <is>
          <t>MBJA [Member]</t>
        </is>
      </c>
      <c r="B5" s="4" t="inlineStr">
        <is>
          <t xml:space="preserve"> </t>
        </is>
      </c>
      <c r="C5" s="4" t="inlineStr">
        <is>
          <t xml:space="preserve"> </t>
        </is>
      </c>
      <c r="D5" s="4" t="inlineStr">
        <is>
          <t xml:space="preserve"> </t>
        </is>
      </c>
      <c r="E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row>
    <row r="7">
      <c r="A7" s="4" t="inlineStr">
        <is>
          <t>Capital Investments</t>
        </is>
      </c>
      <c r="B7" s="9" t="n">
        <v>11.6</v>
      </c>
      <c r="C7" s="9" t="n">
        <v>5.5</v>
      </c>
      <c r="D7" s="9" t="n">
        <v>4.6</v>
      </c>
      <c r="E7" s="9" t="n">
        <v>111.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Contingencies - Additional Information (Detail) $ in Thousands</t>
        </is>
      </c>
      <c r="B1" s="2" t="inlineStr">
        <is>
          <t>Nov. 26, 2014 MXN ($)</t>
        </is>
      </c>
      <c r="C1" s="2" t="inlineStr">
        <is>
          <t>Oct. 01, 2013 ha Proceeding</t>
        </is>
      </c>
      <c r="D1" s="2" t="inlineStr">
        <is>
          <t>Jun. 19, 2018 MXN ($)</t>
        </is>
      </c>
    </row>
    <row r="2">
      <c r="A2" s="3" t="inlineStr">
        <is>
          <t>Disclosure Of Contingent Liabilities [Line Items]</t>
        </is>
      </c>
      <c r="B2" s="4" t="inlineStr">
        <is>
          <t xml:space="preserve"> </t>
        </is>
      </c>
      <c r="C2" s="4" t="inlineStr">
        <is>
          <t xml:space="preserve"> </t>
        </is>
      </c>
      <c r="D2" s="4" t="inlineStr">
        <is>
          <t xml:space="preserve"> </t>
        </is>
      </c>
    </row>
    <row r="3">
      <c r="A3" s="4" t="inlineStr">
        <is>
          <t>Area of land | ha</t>
        </is>
      </c>
      <c r="B3" s="4" t="inlineStr">
        <is>
          <t xml:space="preserve"> </t>
        </is>
      </c>
      <c r="C3" s="5" t="n">
        <v>154</v>
      </c>
      <c r="D3" s="4" t="inlineStr">
        <is>
          <t xml:space="preserve"> </t>
        </is>
      </c>
    </row>
    <row r="4">
      <c r="A4" s="4" t="inlineStr">
        <is>
          <t>Number of legal proceedings filed by the participants in the ejido Valle de Banderas | Proceeding</t>
        </is>
      </c>
      <c r="B4" s="4" t="inlineStr">
        <is>
          <t xml:space="preserve"> </t>
        </is>
      </c>
      <c r="C4" s="5" t="n">
        <v>4</v>
      </c>
      <c r="D4" s="4" t="inlineStr">
        <is>
          <t xml:space="preserve"> </t>
        </is>
      </c>
    </row>
    <row r="5">
      <c r="A5" s="4" t="inlineStr">
        <is>
          <t>Tijuana municipal authority [Member]</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Payment of property tax</t>
        </is>
      </c>
      <c r="B7" s="6" t="n">
        <v>234780</v>
      </c>
      <c r="C7" s="4" t="inlineStr">
        <is>
          <t xml:space="preserve"> </t>
        </is>
      </c>
      <c r="D7" s="4" t="inlineStr">
        <is>
          <t xml:space="preserve"> </t>
        </is>
      </c>
    </row>
    <row r="8">
      <c r="A8" s="4" t="inlineStr">
        <is>
          <t>Amount of bond as collateral</t>
        </is>
      </c>
      <c r="B8" s="6" t="n">
        <v>234780</v>
      </c>
      <c r="C8" s="4" t="inlineStr">
        <is>
          <t xml:space="preserve"> </t>
        </is>
      </c>
      <c r="D8" s="6" t="n">
        <v>12292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ng Segment and Geographic Information - Summary of Results, Assets and Liabilities by Segments (Detail) $ in Thousands, $ in Million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eronautical services</t>
        </is>
      </c>
      <c r="B4" s="6" t="n">
        <v>19267395</v>
      </c>
      <c r="C4" s="4" t="inlineStr">
        <is>
          <t xml:space="preserve"> </t>
        </is>
      </c>
      <c r="D4" s="6" t="n">
        <v>17336734</v>
      </c>
      <c r="E4" s="4" t="inlineStr">
        <is>
          <t xml:space="preserve"> </t>
        </is>
      </c>
      <c r="F4" s="6" t="n">
        <v>11983954</v>
      </c>
      <c r="G4" s="4" t="inlineStr">
        <is>
          <t xml:space="preserve"> </t>
        </is>
      </c>
    </row>
    <row r="5">
      <c r="A5" s="4" t="inlineStr">
        <is>
          <t>Total of Non-aeronautical services</t>
        </is>
      </c>
      <c r="B5" s="5" t="n">
        <v>6165429</v>
      </c>
      <c r="C5" s="4" t="inlineStr">
        <is>
          <t xml:space="preserve"> </t>
        </is>
      </c>
      <c r="D5" s="5" t="n">
        <v>5197238</v>
      </c>
      <c r="E5" s="4" t="inlineStr">
        <is>
          <t xml:space="preserve"> </t>
        </is>
      </c>
      <c r="F5" s="5" t="n">
        <v>3662441</v>
      </c>
      <c r="G5" s="4" t="inlineStr">
        <is>
          <t xml:space="preserve"> </t>
        </is>
      </c>
    </row>
    <row r="6">
      <c r="A6" s="4" t="inlineStr">
        <is>
          <t>Cost of improvements to concession assets</t>
        </is>
      </c>
      <c r="B6" s="5" t="n">
        <v>7791320</v>
      </c>
      <c r="C6" s="4" t="inlineStr">
        <is>
          <t xml:space="preserve"> </t>
        </is>
      </c>
      <c r="D6" s="5" t="n">
        <v>4846404</v>
      </c>
      <c r="E6" s="4" t="inlineStr">
        <is>
          <t xml:space="preserve"> </t>
        </is>
      </c>
      <c r="F6" s="5" t="n">
        <v>3368511</v>
      </c>
      <c r="G6" s="4" t="inlineStr">
        <is>
          <t xml:space="preserve"> </t>
        </is>
      </c>
    </row>
    <row r="7">
      <c r="A7" s="4" t="inlineStr">
        <is>
          <t>Total revenues</t>
        </is>
      </c>
      <c r="B7" s="5" t="n">
        <v>33224144</v>
      </c>
      <c r="C7" s="4" t="inlineStr">
        <is>
          <t xml:space="preserve"> </t>
        </is>
      </c>
      <c r="D7" s="5" t="n">
        <v>27380376</v>
      </c>
      <c r="E7" s="4" t="inlineStr">
        <is>
          <t xml:space="preserve"> </t>
        </is>
      </c>
      <c r="F7" s="5" t="n">
        <v>19014906</v>
      </c>
      <c r="G7" s="4" t="inlineStr">
        <is>
          <t xml:space="preserve"> </t>
        </is>
      </c>
    </row>
    <row r="8">
      <c r="A8" s="4" t="inlineStr">
        <is>
          <t>Income from operations</t>
        </is>
      </c>
      <c r="B8" s="5" t="n">
        <v>15138713</v>
      </c>
      <c r="C8" s="4" t="inlineStr">
        <is>
          <t xml:space="preserve"> </t>
        </is>
      </c>
      <c r="D8" s="5" t="n">
        <v>13814195</v>
      </c>
      <c r="E8" s="4" t="inlineStr">
        <is>
          <t xml:space="preserve"> </t>
        </is>
      </c>
      <c r="F8" s="5" t="n">
        <v>8857193</v>
      </c>
      <c r="G8" s="4" t="inlineStr">
        <is>
          <t xml:space="preserve"> </t>
        </is>
      </c>
    </row>
    <row r="9">
      <c r="A9" s="4" t="inlineStr">
        <is>
          <t>Interest income</t>
        </is>
      </c>
      <c r="B9" s="5" t="n">
        <v>1402964</v>
      </c>
      <c r="C9" s="4" t="inlineStr">
        <is>
          <t xml:space="preserve"> </t>
        </is>
      </c>
      <c r="D9" s="5" t="n">
        <v>835989</v>
      </c>
      <c r="E9" s="4" t="inlineStr">
        <is>
          <t xml:space="preserve"> </t>
        </is>
      </c>
      <c r="F9" s="5" t="n">
        <v>420271</v>
      </c>
      <c r="G9" s="4" t="inlineStr">
        <is>
          <t xml:space="preserve"> </t>
        </is>
      </c>
    </row>
    <row r="10">
      <c r="A10" s="4" t="inlineStr">
        <is>
          <t>Interest expense</t>
        </is>
      </c>
      <c r="B10" s="5" t="n">
        <v>-3439276</v>
      </c>
      <c r="C10" s="9" t="n">
        <v>-8.800000000000001</v>
      </c>
      <c r="D10" s="5" t="n">
        <v>-2455918</v>
      </c>
      <c r="E10" s="9" t="n">
        <v>-8.800000000000001</v>
      </c>
      <c r="F10" s="5" t="n">
        <v>-1686540</v>
      </c>
      <c r="G10" s="9" t="n">
        <v>-7.5</v>
      </c>
    </row>
    <row r="11">
      <c r="A11" s="4" t="inlineStr">
        <is>
          <t>Gain/loss on financial investment held for coverage</t>
        </is>
      </c>
      <c r="B11" s="4" t="inlineStr">
        <is>
          <t xml:space="preserve"> </t>
        </is>
      </c>
      <c r="C11" s="4" t="inlineStr">
        <is>
          <t xml:space="preserve"> </t>
        </is>
      </c>
      <c r="D11" s="5" t="n">
        <v>6765</v>
      </c>
      <c r="E11" s="4" t="inlineStr">
        <is>
          <t xml:space="preserve"> </t>
        </is>
      </c>
      <c r="F11" s="5" t="n">
        <v>51656</v>
      </c>
      <c r="G11" s="4" t="inlineStr">
        <is>
          <t xml:space="preserve"> </t>
        </is>
      </c>
    </row>
    <row r="12">
      <c r="A12" s="4" t="inlineStr">
        <is>
          <t>Depreciation and amortization for the year</t>
        </is>
      </c>
      <c r="B12" s="5" t="n">
        <v>-2545702</v>
      </c>
      <c r="C12" s="4" t="inlineStr">
        <is>
          <t xml:space="preserve"> </t>
        </is>
      </c>
      <c r="D12" s="5" t="n">
        <v>-2313321</v>
      </c>
      <c r="E12" s="4" t="inlineStr">
        <is>
          <t xml:space="preserve"> </t>
        </is>
      </c>
      <c r="F12" s="5" t="n">
        <v>-2050539</v>
      </c>
      <c r="G12" s="4" t="inlineStr">
        <is>
          <t xml:space="preserve"> </t>
        </is>
      </c>
    </row>
    <row r="13">
      <c r="A13" s="4" t="inlineStr">
        <is>
          <t>Share of gain/loss of associate</t>
        </is>
      </c>
      <c r="B13" s="5" t="n">
        <v>1</v>
      </c>
      <c r="C13" s="4" t="inlineStr">
        <is>
          <t xml:space="preserve"> </t>
        </is>
      </c>
      <c r="D13" s="5" t="n">
        <v>1</v>
      </c>
      <c r="E13" s="4" t="inlineStr">
        <is>
          <t xml:space="preserve"> </t>
        </is>
      </c>
      <c r="F13" s="5" t="n">
        <v>1</v>
      </c>
      <c r="G13" s="4" t="inlineStr">
        <is>
          <t xml:space="preserve"> </t>
        </is>
      </c>
    </row>
    <row r="14">
      <c r="A14" s="4" t="inlineStr">
        <is>
          <t>Income before income taxes</t>
        </is>
      </c>
      <c r="B14" s="5" t="n">
        <v>12761690</v>
      </c>
      <c r="C14" s="4" t="inlineStr">
        <is>
          <t xml:space="preserve"> </t>
        </is>
      </c>
      <c r="D14" s="5" t="n">
        <v>12275686</v>
      </c>
      <c r="E14" s="4" t="inlineStr">
        <is>
          <t xml:space="preserve"> </t>
        </is>
      </c>
      <c r="F14" s="5" t="n">
        <v>7829263</v>
      </c>
      <c r="G14" s="4" t="inlineStr">
        <is>
          <t xml:space="preserve"> </t>
        </is>
      </c>
    </row>
    <row r="15">
      <c r="A15" s="4" t="inlineStr">
        <is>
          <t>Income taxes expense</t>
        </is>
      </c>
      <c r="B15" s="5" t="n">
        <v>-3072090</v>
      </c>
      <c r="C15" s="4" t="inlineStr">
        <is>
          <t xml:space="preserve"> </t>
        </is>
      </c>
      <c r="D15" s="5" t="n">
        <v>-3090212</v>
      </c>
      <c r="E15" s="4" t="inlineStr">
        <is>
          <t xml:space="preserve"> </t>
        </is>
      </c>
      <c r="F15" s="5" t="n">
        <v>-1785546</v>
      </c>
      <c r="G15" s="4" t="inlineStr">
        <is>
          <t xml:space="preserve"> </t>
        </is>
      </c>
    </row>
    <row r="16">
      <c r="A16" s="4" t="inlineStr">
        <is>
          <t>Total assets</t>
        </is>
      </c>
      <c r="B16" s="5" t="n">
        <v>67444859</v>
      </c>
      <c r="C16" s="4" t="inlineStr">
        <is>
          <t xml:space="preserve"> </t>
        </is>
      </c>
      <c r="D16" s="5" t="n">
        <v>60505341</v>
      </c>
      <c r="E16" s="4" t="inlineStr">
        <is>
          <t xml:space="preserve"> </t>
        </is>
      </c>
      <c r="F16" s="5" t="n">
        <v>55323085</v>
      </c>
      <c r="G16" s="4" t="inlineStr">
        <is>
          <t xml:space="preserve"> </t>
        </is>
      </c>
    </row>
    <row r="17">
      <c r="A17" s="4" t="inlineStr">
        <is>
          <t>Total liabilities</t>
        </is>
      </c>
      <c r="B17" s="5" t="n">
        <v>46500212</v>
      </c>
      <c r="C17" s="4" t="inlineStr">
        <is>
          <t xml:space="preserve"> </t>
        </is>
      </c>
      <c r="D17" s="5" t="n">
        <v>40677296</v>
      </c>
      <c r="E17" s="4" t="inlineStr">
        <is>
          <t xml:space="preserve"> </t>
        </is>
      </c>
      <c r="F17" s="5" t="n">
        <v>34894485</v>
      </c>
      <c r="G17" s="4" t="inlineStr">
        <is>
          <t xml:space="preserve"> </t>
        </is>
      </c>
    </row>
    <row r="18">
      <c r="A18" s="4" t="inlineStr">
        <is>
          <t>Investments in associates</t>
        </is>
      </c>
      <c r="B18" s="4" t="inlineStr">
        <is>
          <t xml:space="preserve"> </t>
        </is>
      </c>
      <c r="C18" s="4" t="inlineStr">
        <is>
          <t xml:space="preserve"> </t>
        </is>
      </c>
      <c r="D18" s="5" t="n">
        <v>118</v>
      </c>
      <c r="E18" s="4" t="inlineStr">
        <is>
          <t xml:space="preserve"> </t>
        </is>
      </c>
      <c r="F18" s="5" t="n">
        <v>34</v>
      </c>
      <c r="G18" s="4" t="inlineStr">
        <is>
          <t xml:space="preserve"> </t>
        </is>
      </c>
    </row>
    <row r="19">
      <c r="A19" s="4" t="inlineStr">
        <is>
          <t>Net cash flows provided by operations activities</t>
        </is>
      </c>
      <c r="B19" s="5" t="n">
        <v>13934854</v>
      </c>
      <c r="C19" s="4" t="inlineStr">
        <is>
          <t xml:space="preserve"> </t>
        </is>
      </c>
      <c r="D19" s="5" t="n">
        <v>12519706</v>
      </c>
      <c r="E19" s="4" t="inlineStr">
        <is>
          <t xml:space="preserve"> </t>
        </is>
      </c>
      <c r="F19" s="5" t="n">
        <v>11095446</v>
      </c>
      <c r="G19" s="4" t="inlineStr">
        <is>
          <t xml:space="preserve"> </t>
        </is>
      </c>
    </row>
    <row r="20">
      <c r="A20" s="4" t="inlineStr">
        <is>
          <t>Net cash flow used in investing activities</t>
        </is>
      </c>
      <c r="B20" s="5" t="n">
        <v>-11092156</v>
      </c>
      <c r="C20" s="4" t="inlineStr">
        <is>
          <t xml:space="preserve"> </t>
        </is>
      </c>
      <c r="D20" s="5" t="n">
        <v>-8482383</v>
      </c>
      <c r="E20" s="4" t="inlineStr">
        <is>
          <t xml:space="preserve"> </t>
        </is>
      </c>
      <c r="F20" s="5" t="n">
        <v>-4969308</v>
      </c>
      <c r="G20" s="4" t="inlineStr">
        <is>
          <t xml:space="preserve"> </t>
        </is>
      </c>
    </row>
    <row r="21">
      <c r="A21" s="4" t="inlineStr">
        <is>
          <t>Net cash flow used in financing activities</t>
        </is>
      </c>
      <c r="B21" s="5" t="n">
        <v>-4789761</v>
      </c>
      <c r="C21" s="4" t="inlineStr">
        <is>
          <t xml:space="preserve"> </t>
        </is>
      </c>
      <c r="D21" s="5" t="n">
        <v>-4925702</v>
      </c>
      <c r="E21" s="4" t="inlineStr">
        <is>
          <t xml:space="preserve"> </t>
        </is>
      </c>
      <c r="F21" s="5" t="n">
        <v>-7351525</v>
      </c>
      <c r="G21" s="4" t="inlineStr">
        <is>
          <t xml:space="preserve"> </t>
        </is>
      </c>
    </row>
    <row r="22">
      <c r="A22" s="4" t="inlineStr">
        <is>
          <t>Additions to non-current as assets</t>
        </is>
      </c>
      <c r="B22" s="5" t="n">
        <v>45921118</v>
      </c>
      <c r="C22" s="4" t="inlineStr">
        <is>
          <t xml:space="preserve"> </t>
        </is>
      </c>
      <c r="D22" s="5" t="n">
        <v>37890697</v>
      </c>
      <c r="E22" s="4" t="inlineStr">
        <is>
          <t xml:space="preserve"> </t>
        </is>
      </c>
      <c r="F22" s="5" t="n">
        <v>32604913</v>
      </c>
      <c r="G22" s="4" t="inlineStr">
        <is>
          <t xml:space="preserve"> </t>
        </is>
      </c>
    </row>
    <row r="23">
      <c r="A23" s="4" t="inlineStr">
        <is>
          <t>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eronautical services</t>
        </is>
      </c>
      <c r="B25" s="5" t="n">
        <v>19267395</v>
      </c>
      <c r="C25" s="4" t="inlineStr">
        <is>
          <t xml:space="preserve"> </t>
        </is>
      </c>
      <c r="D25" s="5" t="n">
        <v>17336734</v>
      </c>
      <c r="E25" s="4" t="inlineStr">
        <is>
          <t xml:space="preserve"> </t>
        </is>
      </c>
      <c r="F25" s="5" t="n">
        <v>11983954</v>
      </c>
      <c r="G25" s="4" t="inlineStr">
        <is>
          <t xml:space="preserve"> </t>
        </is>
      </c>
    </row>
    <row r="26">
      <c r="A26" s="4" t="inlineStr">
        <is>
          <t>Total of Non-aeronautical services</t>
        </is>
      </c>
      <c r="B26" s="5" t="n">
        <v>4913873</v>
      </c>
      <c r="C26" s="4" t="inlineStr">
        <is>
          <t xml:space="preserve"> </t>
        </is>
      </c>
      <c r="D26" s="5" t="n">
        <v>4370832</v>
      </c>
      <c r="E26" s="4" t="inlineStr">
        <is>
          <t xml:space="preserve"> </t>
        </is>
      </c>
      <c r="F26" s="5" t="n">
        <v>3444905</v>
      </c>
      <c r="G26" s="4" t="inlineStr">
        <is>
          <t xml:space="preserve"> </t>
        </is>
      </c>
    </row>
    <row r="27">
      <c r="A27" s="4" t="inlineStr">
        <is>
          <t>Cost of improvements to concession assets</t>
        </is>
      </c>
      <c r="B27" s="5" t="n">
        <v>7791320</v>
      </c>
      <c r="C27" s="4" t="inlineStr">
        <is>
          <t xml:space="preserve"> </t>
        </is>
      </c>
      <c r="D27" s="5" t="n">
        <v>4846404</v>
      </c>
      <c r="E27" s="4" t="inlineStr">
        <is>
          <t xml:space="preserve"> </t>
        </is>
      </c>
      <c r="F27" s="5" t="n">
        <v>3368511</v>
      </c>
      <c r="G27" s="4" t="inlineStr">
        <is>
          <t xml:space="preserve"> </t>
        </is>
      </c>
    </row>
    <row r="28">
      <c r="A28" s="4" t="inlineStr">
        <is>
          <t>Total revenues</t>
        </is>
      </c>
      <c r="B28" s="5" t="n">
        <v>31972588</v>
      </c>
      <c r="C28" s="4" t="inlineStr">
        <is>
          <t xml:space="preserve"> </t>
        </is>
      </c>
      <c r="D28" s="5" t="n">
        <v>26553970</v>
      </c>
      <c r="E28" s="4" t="inlineStr">
        <is>
          <t xml:space="preserve"> </t>
        </is>
      </c>
      <c r="F28" s="5" t="n">
        <v>18797372</v>
      </c>
      <c r="G28" s="4" t="inlineStr">
        <is>
          <t xml:space="preserve"> </t>
        </is>
      </c>
    </row>
    <row r="29">
      <c r="A29" s="4" t="inlineStr">
        <is>
          <t>Income from operations</t>
        </is>
      </c>
      <c r="B29" s="5" t="n">
        <v>14685583</v>
      </c>
      <c r="C29" s="4" t="inlineStr">
        <is>
          <t xml:space="preserve"> </t>
        </is>
      </c>
      <c r="D29" s="5" t="n">
        <v>13536720</v>
      </c>
      <c r="E29" s="4" t="inlineStr">
        <is>
          <t xml:space="preserve"> </t>
        </is>
      </c>
      <c r="F29" s="5" t="n">
        <v>8426656</v>
      </c>
      <c r="G29" s="4" t="inlineStr">
        <is>
          <t xml:space="preserve"> </t>
        </is>
      </c>
    </row>
    <row r="30">
      <c r="A30" s="4" t="inlineStr">
        <is>
          <t>Interest income</t>
        </is>
      </c>
      <c r="B30" s="5" t="n">
        <v>965340</v>
      </c>
      <c r="C30" s="4" t="inlineStr">
        <is>
          <t xml:space="preserve"> </t>
        </is>
      </c>
      <c r="D30" s="5" t="n">
        <v>584383</v>
      </c>
      <c r="E30" s="4" t="inlineStr">
        <is>
          <t xml:space="preserve"> </t>
        </is>
      </c>
      <c r="F30" s="5" t="n">
        <v>312056</v>
      </c>
      <c r="G30" s="4" t="inlineStr">
        <is>
          <t xml:space="preserve"> </t>
        </is>
      </c>
    </row>
    <row r="31">
      <c r="A31" s="4" t="inlineStr">
        <is>
          <t>Interest expense</t>
        </is>
      </c>
      <c r="B31" s="5" t="n">
        <v>-3045932</v>
      </c>
      <c r="C31" s="4" t="inlineStr">
        <is>
          <t xml:space="preserve"> </t>
        </is>
      </c>
      <c r="D31" s="5" t="n">
        <v>-2157565</v>
      </c>
      <c r="E31" s="4" t="inlineStr">
        <is>
          <t xml:space="preserve"> </t>
        </is>
      </c>
      <c r="F31" s="5" t="n">
        <v>-1701717</v>
      </c>
      <c r="G31" s="4" t="inlineStr">
        <is>
          <t xml:space="preserve"> </t>
        </is>
      </c>
    </row>
    <row r="32">
      <c r="A32" s="4" t="inlineStr">
        <is>
          <t>Depreciation and amortization for the year</t>
        </is>
      </c>
      <c r="B32" s="5" t="n">
        <v>-2426100</v>
      </c>
      <c r="C32" s="4" t="inlineStr">
        <is>
          <t xml:space="preserve"> </t>
        </is>
      </c>
      <c r="D32" s="5" t="n">
        <v>-2222650</v>
      </c>
      <c r="E32" s="4" t="inlineStr">
        <is>
          <t xml:space="preserve"> </t>
        </is>
      </c>
      <c r="F32" s="5" t="n">
        <v>-1939536</v>
      </c>
      <c r="G32" s="4" t="inlineStr">
        <is>
          <t xml:space="preserve"> </t>
        </is>
      </c>
    </row>
    <row r="33">
      <c r="A33" s="4" t="inlineStr">
        <is>
          <t>Income before income taxes</t>
        </is>
      </c>
      <c r="B33" s="5" t="n">
        <v>11846310</v>
      </c>
      <c r="C33" s="4" t="inlineStr">
        <is>
          <t xml:space="preserve"> </t>
        </is>
      </c>
      <c r="D33" s="5" t="n">
        <v>11630708</v>
      </c>
      <c r="E33" s="4" t="inlineStr">
        <is>
          <t xml:space="preserve"> </t>
        </is>
      </c>
      <c r="F33" s="5" t="n">
        <v>7474146</v>
      </c>
      <c r="G33" s="4" t="inlineStr">
        <is>
          <t xml:space="preserve"> </t>
        </is>
      </c>
    </row>
    <row r="34">
      <c r="A34" s="4" t="inlineStr">
        <is>
          <t>Income taxes expense</t>
        </is>
      </c>
      <c r="B34" s="5" t="n">
        <v>-2976177</v>
      </c>
      <c r="C34" s="4" t="inlineStr">
        <is>
          <t xml:space="preserve"> </t>
        </is>
      </c>
      <c r="D34" s="5" t="n">
        <v>-2749790</v>
      </c>
      <c r="E34" s="4" t="inlineStr">
        <is>
          <t xml:space="preserve"> </t>
        </is>
      </c>
      <c r="F34" s="5" t="n">
        <v>-1545614</v>
      </c>
      <c r="G34" s="4" t="inlineStr">
        <is>
          <t xml:space="preserve"> </t>
        </is>
      </c>
    </row>
    <row r="35">
      <c r="A35" s="4" t="inlineStr">
        <is>
          <t>Total assets</t>
        </is>
      </c>
      <c r="B35" s="5" t="n">
        <v>57389875</v>
      </c>
      <c r="C35" s="4" t="inlineStr">
        <is>
          <t xml:space="preserve"> </t>
        </is>
      </c>
      <c r="D35" s="5" t="n">
        <v>52779764</v>
      </c>
      <c r="E35" s="4" t="inlineStr">
        <is>
          <t xml:space="preserve"> </t>
        </is>
      </c>
      <c r="F35" s="5" t="n">
        <v>48384330</v>
      </c>
      <c r="G35" s="4" t="inlineStr">
        <is>
          <t xml:space="preserve"> </t>
        </is>
      </c>
    </row>
    <row r="36">
      <c r="A36" s="4" t="inlineStr">
        <is>
          <t>Total liabilities</t>
        </is>
      </c>
      <c r="B36" s="5" t="n">
        <v>7714185</v>
      </c>
      <c r="C36" s="4" t="inlineStr">
        <is>
          <t xml:space="preserve"> </t>
        </is>
      </c>
      <c r="D36" s="5" t="n">
        <v>34809270</v>
      </c>
      <c r="E36" s="4" t="inlineStr">
        <is>
          <t xml:space="preserve"> </t>
        </is>
      </c>
      <c r="F36" s="5" t="n">
        <v>30695355</v>
      </c>
      <c r="G36" s="4" t="inlineStr">
        <is>
          <t xml:space="preserve"> </t>
        </is>
      </c>
    </row>
    <row r="37">
      <c r="A37" s="4" t="inlineStr">
        <is>
          <t>Net cash flows provided by operations activities</t>
        </is>
      </c>
      <c r="B37" s="5" t="n">
        <v>14670883</v>
      </c>
      <c r="C37" s="4" t="inlineStr">
        <is>
          <t xml:space="preserve"> </t>
        </is>
      </c>
      <c r="D37" s="5" t="n">
        <v>12922577</v>
      </c>
      <c r="E37" s="4" t="inlineStr">
        <is>
          <t xml:space="preserve"> </t>
        </is>
      </c>
      <c r="F37" s="5" t="n">
        <v>12030246</v>
      </c>
      <c r="G37" s="4" t="inlineStr">
        <is>
          <t xml:space="preserve"> </t>
        </is>
      </c>
    </row>
    <row r="38">
      <c r="A38" s="4" t="inlineStr">
        <is>
          <t>Net cash flow used in investing activities</t>
        </is>
      </c>
      <c r="B38" s="5" t="n">
        <v>-10316421</v>
      </c>
      <c r="C38" s="4" t="inlineStr">
        <is>
          <t xml:space="preserve"> </t>
        </is>
      </c>
      <c r="D38" s="5" t="n">
        <v>-8568615</v>
      </c>
      <c r="E38" s="4" t="inlineStr">
        <is>
          <t xml:space="preserve"> </t>
        </is>
      </c>
      <c r="F38" s="5" t="n">
        <v>-4775825</v>
      </c>
      <c r="G38" s="4" t="inlineStr">
        <is>
          <t xml:space="preserve"> </t>
        </is>
      </c>
    </row>
    <row r="39">
      <c r="A39" s="4" t="inlineStr">
        <is>
          <t>Net cash flow used in financing activities</t>
        </is>
      </c>
      <c r="B39" s="5" t="n">
        <v>-6623420</v>
      </c>
      <c r="C39" s="4" t="inlineStr">
        <is>
          <t xml:space="preserve"> </t>
        </is>
      </c>
      <c r="D39" s="5" t="n">
        <v>-5058494</v>
      </c>
      <c r="E39" s="4" t="inlineStr">
        <is>
          <t xml:space="preserve"> </t>
        </is>
      </c>
      <c r="F39" s="5" t="n">
        <v>-7739869</v>
      </c>
      <c r="G39" s="4" t="inlineStr">
        <is>
          <t xml:space="preserve"> </t>
        </is>
      </c>
    </row>
    <row r="40">
      <c r="A40" s="4" t="inlineStr">
        <is>
          <t>Additions to non-current as assets</t>
        </is>
      </c>
      <c r="B40" s="5" t="n">
        <v>43770469</v>
      </c>
      <c r="C40" s="4" t="inlineStr">
        <is>
          <t xml:space="preserve"> </t>
        </is>
      </c>
      <c r="D40" s="5" t="n">
        <v>36696446</v>
      </c>
      <c r="E40" s="4" t="inlineStr">
        <is>
          <t xml:space="preserve"> </t>
        </is>
      </c>
      <c r="F40" s="5" t="n">
        <v>31520818</v>
      </c>
      <c r="G40" s="4" t="inlineStr">
        <is>
          <t xml:space="preserve"> </t>
        </is>
      </c>
    </row>
    <row r="41">
      <c r="A41" s="4" t="inlineStr">
        <is>
          <t>Operating segments [Member] | Guadalajar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eronautical services</t>
        </is>
      </c>
      <c r="B43" s="5" t="n">
        <v>5266036</v>
      </c>
      <c r="C43" s="4" t="inlineStr">
        <is>
          <t xml:space="preserve"> </t>
        </is>
      </c>
      <c r="D43" s="5" t="n">
        <v>4562120</v>
      </c>
      <c r="E43" s="4" t="inlineStr">
        <is>
          <t xml:space="preserve"> </t>
        </is>
      </c>
      <c r="F43" s="5" t="n">
        <v>3296419</v>
      </c>
      <c r="G43" s="4" t="inlineStr">
        <is>
          <t xml:space="preserve"> </t>
        </is>
      </c>
    </row>
    <row r="44">
      <c r="A44" s="4" t="inlineStr">
        <is>
          <t>Total of Non-aeronautical services</t>
        </is>
      </c>
      <c r="B44" s="5" t="n">
        <v>1041913</v>
      </c>
      <c r="C44" s="4" t="inlineStr">
        <is>
          <t xml:space="preserve"> </t>
        </is>
      </c>
      <c r="D44" s="5" t="n">
        <v>877101</v>
      </c>
      <c r="E44" s="4" t="inlineStr">
        <is>
          <t xml:space="preserve"> </t>
        </is>
      </c>
      <c r="F44" s="5" t="n">
        <v>783252</v>
      </c>
      <c r="G44" s="4" t="inlineStr">
        <is>
          <t xml:space="preserve"> </t>
        </is>
      </c>
    </row>
    <row r="45">
      <c r="A45" s="4" t="inlineStr">
        <is>
          <t>Cost of improvements to concession assets</t>
        </is>
      </c>
      <c r="B45" s="5" t="n">
        <v>4271867</v>
      </c>
      <c r="C45" s="4" t="inlineStr">
        <is>
          <t xml:space="preserve"> </t>
        </is>
      </c>
      <c r="D45" s="5" t="n">
        <v>2474815</v>
      </c>
      <c r="E45" s="4" t="inlineStr">
        <is>
          <t xml:space="preserve"> </t>
        </is>
      </c>
      <c r="F45" s="5" t="n">
        <v>1463854</v>
      </c>
      <c r="G45" s="4" t="inlineStr">
        <is>
          <t xml:space="preserve"> </t>
        </is>
      </c>
    </row>
    <row r="46">
      <c r="A46" s="4" t="inlineStr">
        <is>
          <t>Total revenues</t>
        </is>
      </c>
      <c r="B46" s="5" t="n">
        <v>10579816</v>
      </c>
      <c r="C46" s="4" t="inlineStr">
        <is>
          <t xml:space="preserve"> </t>
        </is>
      </c>
      <c r="D46" s="5" t="n">
        <v>7914036</v>
      </c>
      <c r="E46" s="4" t="inlineStr">
        <is>
          <t xml:space="preserve"> </t>
        </is>
      </c>
      <c r="F46" s="5" t="n">
        <v>5543525</v>
      </c>
      <c r="G46" s="4" t="inlineStr">
        <is>
          <t xml:space="preserve"> </t>
        </is>
      </c>
    </row>
    <row r="47">
      <c r="A47" s="4" t="inlineStr">
        <is>
          <t>Income from operations</t>
        </is>
      </c>
      <c r="B47" s="5" t="n">
        <v>4619800</v>
      </c>
      <c r="C47" s="4" t="inlineStr">
        <is>
          <t xml:space="preserve"> </t>
        </is>
      </c>
      <c r="D47" s="5" t="n">
        <v>3897415</v>
      </c>
      <c r="E47" s="4" t="inlineStr">
        <is>
          <t xml:space="preserve"> </t>
        </is>
      </c>
      <c r="F47" s="5" t="n">
        <v>2614203</v>
      </c>
      <c r="G47" s="4" t="inlineStr">
        <is>
          <t xml:space="preserve"> </t>
        </is>
      </c>
    </row>
    <row r="48">
      <c r="A48" s="4" t="inlineStr">
        <is>
          <t>Interest income</t>
        </is>
      </c>
      <c r="B48" s="5" t="n">
        <v>196807</v>
      </c>
      <c r="C48" s="4" t="inlineStr">
        <is>
          <t xml:space="preserve"> </t>
        </is>
      </c>
      <c r="D48" s="5" t="n">
        <v>133432</v>
      </c>
      <c r="E48" s="4" t="inlineStr">
        <is>
          <t xml:space="preserve"> </t>
        </is>
      </c>
      <c r="F48" s="5" t="n">
        <v>85209</v>
      </c>
      <c r="G48" s="4" t="inlineStr">
        <is>
          <t xml:space="preserve"> </t>
        </is>
      </c>
    </row>
    <row r="49">
      <c r="A49" s="4" t="inlineStr">
        <is>
          <t>Interest expense</t>
        </is>
      </c>
      <c r="B49" s="5" t="n">
        <v>-1227357</v>
      </c>
      <c r="C49" s="4" t="inlineStr">
        <is>
          <t xml:space="preserve"> </t>
        </is>
      </c>
      <c r="D49" s="5" t="n">
        <v>-767773</v>
      </c>
      <c r="E49" s="4" t="inlineStr">
        <is>
          <t xml:space="preserve"> </t>
        </is>
      </c>
      <c r="F49" s="5" t="n">
        <v>-529299</v>
      </c>
      <c r="G49" s="4" t="inlineStr">
        <is>
          <t xml:space="preserve"> </t>
        </is>
      </c>
    </row>
    <row r="50">
      <c r="A50" s="4" t="inlineStr">
        <is>
          <t>Depreciation and amortization for the year</t>
        </is>
      </c>
      <c r="B50" s="5" t="n">
        <v>-459556</v>
      </c>
      <c r="C50" s="4" t="inlineStr">
        <is>
          <t xml:space="preserve"> </t>
        </is>
      </c>
      <c r="D50" s="5" t="n">
        <v>-439418</v>
      </c>
      <c r="E50" s="4" t="inlineStr">
        <is>
          <t xml:space="preserve"> </t>
        </is>
      </c>
      <c r="F50" s="5" t="n">
        <v>-390393</v>
      </c>
      <c r="G50" s="4" t="inlineStr">
        <is>
          <t xml:space="preserve"> </t>
        </is>
      </c>
    </row>
    <row r="51">
      <c r="A51" s="4" t="inlineStr">
        <is>
          <t>Income before income taxes</t>
        </is>
      </c>
      <c r="B51" s="5" t="n">
        <v>3500714</v>
      </c>
      <c r="C51" s="4" t="inlineStr">
        <is>
          <t xml:space="preserve"> </t>
        </is>
      </c>
      <c r="D51" s="5" t="n">
        <v>3250931</v>
      </c>
      <c r="E51" s="4" t="inlineStr">
        <is>
          <t xml:space="preserve"> </t>
        </is>
      </c>
      <c r="F51" s="5" t="n">
        <v>2228136</v>
      </c>
      <c r="G51" s="4" t="inlineStr">
        <is>
          <t xml:space="preserve"> </t>
        </is>
      </c>
    </row>
    <row r="52">
      <c r="A52" s="4" t="inlineStr">
        <is>
          <t>Income taxes expense</t>
        </is>
      </c>
      <c r="B52" s="5" t="n">
        <v>-1012193</v>
      </c>
      <c r="C52" s="4" t="inlineStr">
        <is>
          <t xml:space="preserve"> </t>
        </is>
      </c>
      <c r="D52" s="5" t="n">
        <v>-880041</v>
      </c>
      <c r="E52" s="4" t="inlineStr">
        <is>
          <t xml:space="preserve"> </t>
        </is>
      </c>
      <c r="F52" s="5" t="n">
        <v>-543421</v>
      </c>
      <c r="G52" s="4" t="inlineStr">
        <is>
          <t xml:space="preserve"> </t>
        </is>
      </c>
    </row>
    <row r="53">
      <c r="A53" s="4" t="inlineStr">
        <is>
          <t>Total assets</t>
        </is>
      </c>
      <c r="B53" s="5" t="n">
        <v>19923075</v>
      </c>
      <c r="C53" s="4" t="inlineStr">
        <is>
          <t xml:space="preserve"> </t>
        </is>
      </c>
      <c r="D53" s="5" t="n">
        <v>16826327</v>
      </c>
      <c r="E53" s="4" t="inlineStr">
        <is>
          <t xml:space="preserve"> </t>
        </is>
      </c>
      <c r="F53" s="5" t="n">
        <v>14067167</v>
      </c>
      <c r="G53" s="4" t="inlineStr">
        <is>
          <t xml:space="preserve"> </t>
        </is>
      </c>
    </row>
    <row r="54">
      <c r="A54" s="4" t="inlineStr">
        <is>
          <t>Total liabilities</t>
        </is>
      </c>
      <c r="B54" s="5" t="n">
        <v>1185166</v>
      </c>
      <c r="C54" s="4" t="inlineStr">
        <is>
          <t xml:space="preserve"> </t>
        </is>
      </c>
      <c r="D54" s="5" t="n">
        <v>11965643</v>
      </c>
      <c r="E54" s="4" t="inlineStr">
        <is>
          <t xml:space="preserve"> </t>
        </is>
      </c>
      <c r="F54" s="5" t="n">
        <v>9342510</v>
      </c>
      <c r="G54" s="4" t="inlineStr">
        <is>
          <t xml:space="preserve"> </t>
        </is>
      </c>
    </row>
    <row r="55">
      <c r="A55" s="4" t="inlineStr">
        <is>
          <t>Net cash flows provided by operations activities</t>
        </is>
      </c>
      <c r="B55" s="5" t="n">
        <v>3829956</v>
      </c>
      <c r="C55" s="4" t="inlineStr">
        <is>
          <t xml:space="preserve"> </t>
        </is>
      </c>
      <c r="D55" s="5" t="n">
        <v>3525596</v>
      </c>
      <c r="E55" s="4" t="inlineStr">
        <is>
          <t xml:space="preserve"> </t>
        </is>
      </c>
      <c r="F55" s="5" t="n">
        <v>3082428</v>
      </c>
      <c r="G55" s="4" t="inlineStr">
        <is>
          <t xml:space="preserve"> </t>
        </is>
      </c>
    </row>
    <row r="56">
      <c r="A56" s="4" t="inlineStr">
        <is>
          <t>Net cash flow used in investing activities</t>
        </is>
      </c>
      <c r="B56" s="5" t="n">
        <v>-5623472</v>
      </c>
      <c r="C56" s="4" t="inlineStr">
        <is>
          <t xml:space="preserve"> </t>
        </is>
      </c>
      <c r="D56" s="5" t="n">
        <v>-3677863</v>
      </c>
      <c r="E56" s="4" t="inlineStr">
        <is>
          <t xml:space="preserve"> </t>
        </is>
      </c>
      <c r="F56" s="5" t="n">
        <v>-1961546</v>
      </c>
      <c r="G56" s="4" t="inlineStr">
        <is>
          <t xml:space="preserve"> </t>
        </is>
      </c>
    </row>
    <row r="57">
      <c r="A57" s="4" t="inlineStr">
        <is>
          <t>Net cash flow used in financing activities</t>
        </is>
      </c>
      <c r="B57" s="5" t="n">
        <v>-132785</v>
      </c>
      <c r="C57" s="4" t="inlineStr">
        <is>
          <t xml:space="preserve"> </t>
        </is>
      </c>
      <c r="D57" s="5" t="n">
        <v>-247552</v>
      </c>
      <c r="E57" s="4" t="inlineStr">
        <is>
          <t xml:space="preserve"> </t>
        </is>
      </c>
      <c r="F57" s="5" t="n">
        <v>-2571291</v>
      </c>
      <c r="G57" s="4" t="inlineStr">
        <is>
          <t xml:space="preserve"> </t>
        </is>
      </c>
    </row>
    <row r="58">
      <c r="A58" s="4" t="inlineStr">
        <is>
          <t>Additions to non-current as assets</t>
        </is>
      </c>
      <c r="B58" s="5" t="n">
        <v>16440266</v>
      </c>
      <c r="C58" s="4" t="inlineStr">
        <is>
          <t xml:space="preserve"> </t>
        </is>
      </c>
      <c r="D58" s="5" t="n">
        <v>11473157</v>
      </c>
      <c r="E58" s="4" t="inlineStr">
        <is>
          <t xml:space="preserve"> </t>
        </is>
      </c>
      <c r="F58" s="5" t="n">
        <v>8549694</v>
      </c>
      <c r="G58" s="4" t="inlineStr">
        <is>
          <t xml:space="preserve"> </t>
        </is>
      </c>
    </row>
    <row r="59">
      <c r="A59" s="4" t="inlineStr">
        <is>
          <t>Operating segments [Member] | Tijuan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eronautical services</t>
        </is>
      </c>
      <c r="B61" s="5" t="n">
        <v>2915378</v>
      </c>
      <c r="C61" s="4" t="inlineStr">
        <is>
          <t xml:space="preserve"> </t>
        </is>
      </c>
      <c r="D61" s="5" t="n">
        <v>2690693</v>
      </c>
      <c r="E61" s="4" t="inlineStr">
        <is>
          <t xml:space="preserve"> </t>
        </is>
      </c>
      <c r="F61" s="5" t="n">
        <v>1944451</v>
      </c>
      <c r="G61" s="4" t="inlineStr">
        <is>
          <t xml:space="preserve"> </t>
        </is>
      </c>
    </row>
    <row r="62">
      <c r="A62" s="4" t="inlineStr">
        <is>
          <t>Total of Non-aeronautical services</t>
        </is>
      </c>
      <c r="B62" s="5" t="n">
        <v>622543</v>
      </c>
      <c r="C62" s="4" t="inlineStr">
        <is>
          <t xml:space="preserve"> </t>
        </is>
      </c>
      <c r="D62" s="5" t="n">
        <v>532955</v>
      </c>
      <c r="E62" s="4" t="inlineStr">
        <is>
          <t xml:space="preserve"> </t>
        </is>
      </c>
      <c r="F62" s="5" t="n">
        <v>431706</v>
      </c>
      <c r="G62" s="4" t="inlineStr">
        <is>
          <t xml:space="preserve"> </t>
        </is>
      </c>
    </row>
    <row r="63">
      <c r="A63" s="4" t="inlineStr">
        <is>
          <t>Cost of improvements to concession assets</t>
        </is>
      </c>
      <c r="B63" s="5" t="n">
        <v>450925</v>
      </c>
      <c r="C63" s="4" t="inlineStr">
        <is>
          <t xml:space="preserve"> </t>
        </is>
      </c>
      <c r="D63" s="5" t="n">
        <v>751422</v>
      </c>
      <c r="E63" s="4" t="inlineStr">
        <is>
          <t xml:space="preserve"> </t>
        </is>
      </c>
      <c r="F63" s="5" t="n">
        <v>876292</v>
      </c>
      <c r="G63" s="4" t="inlineStr">
        <is>
          <t xml:space="preserve"> </t>
        </is>
      </c>
    </row>
    <row r="64">
      <c r="A64" s="4" t="inlineStr">
        <is>
          <t>Total revenues</t>
        </is>
      </c>
      <c r="B64" s="5" t="n">
        <v>3988846</v>
      </c>
      <c r="C64" s="4" t="inlineStr">
        <is>
          <t xml:space="preserve"> </t>
        </is>
      </c>
      <c r="D64" s="5" t="n">
        <v>3975070</v>
      </c>
      <c r="E64" s="4" t="inlineStr">
        <is>
          <t xml:space="preserve"> </t>
        </is>
      </c>
      <c r="F64" s="5" t="n">
        <v>3252448</v>
      </c>
      <c r="G64" s="4" t="inlineStr">
        <is>
          <t xml:space="preserve"> </t>
        </is>
      </c>
    </row>
    <row r="65">
      <c r="A65" s="4" t="inlineStr">
        <is>
          <t>Income from operations</t>
        </is>
      </c>
      <c r="B65" s="5" t="n">
        <v>2294571</v>
      </c>
      <c r="C65" s="4" t="inlineStr">
        <is>
          <t xml:space="preserve"> </t>
        </is>
      </c>
      <c r="D65" s="5" t="n">
        <v>2227358</v>
      </c>
      <c r="E65" s="4" t="inlineStr">
        <is>
          <t xml:space="preserve"> </t>
        </is>
      </c>
      <c r="F65" s="5" t="n">
        <v>1496257</v>
      </c>
      <c r="G65" s="4" t="inlineStr">
        <is>
          <t xml:space="preserve"> </t>
        </is>
      </c>
    </row>
    <row r="66">
      <c r="A66" s="4" t="inlineStr">
        <is>
          <t>Interest income</t>
        </is>
      </c>
      <c r="B66" s="5" t="n">
        <v>132182</v>
      </c>
      <c r="C66" s="4" t="inlineStr">
        <is>
          <t xml:space="preserve"> </t>
        </is>
      </c>
      <c r="D66" s="5" t="n">
        <v>118479</v>
      </c>
      <c r="E66" s="4" t="inlineStr">
        <is>
          <t xml:space="preserve"> </t>
        </is>
      </c>
      <c r="F66" s="5" t="n">
        <v>45691</v>
      </c>
      <c r="G66" s="4" t="inlineStr">
        <is>
          <t xml:space="preserve"> </t>
        </is>
      </c>
    </row>
    <row r="67">
      <c r="A67" s="4" t="inlineStr">
        <is>
          <t>Interest expense</t>
        </is>
      </c>
      <c r="B67" s="5" t="n">
        <v>-557143</v>
      </c>
      <c r="C67" s="4" t="inlineStr">
        <is>
          <t xml:space="preserve"> </t>
        </is>
      </c>
      <c r="D67" s="5" t="n">
        <v>-532742</v>
      </c>
      <c r="E67" s="4" t="inlineStr">
        <is>
          <t xml:space="preserve"> </t>
        </is>
      </c>
      <c r="F67" s="5" t="n">
        <v>-353044</v>
      </c>
      <c r="G67" s="4" t="inlineStr">
        <is>
          <t xml:space="preserve"> </t>
        </is>
      </c>
    </row>
    <row r="68">
      <c r="A68" s="4" t="inlineStr">
        <is>
          <t>Depreciation and amortization for the year</t>
        </is>
      </c>
      <c r="B68" s="5" t="n">
        <v>-421742</v>
      </c>
      <c r="C68" s="4" t="inlineStr">
        <is>
          <t xml:space="preserve"> </t>
        </is>
      </c>
      <c r="D68" s="5" t="n">
        <v>-341674</v>
      </c>
      <c r="E68" s="4" t="inlineStr">
        <is>
          <t xml:space="preserve"> </t>
        </is>
      </c>
      <c r="F68" s="5" t="n">
        <v>-255470</v>
      </c>
      <c r="G68" s="4" t="inlineStr">
        <is>
          <t xml:space="preserve"> </t>
        </is>
      </c>
    </row>
    <row r="69">
      <c r="A69" s="4" t="inlineStr">
        <is>
          <t>Income before income taxes</t>
        </is>
      </c>
      <c r="B69" s="5" t="n">
        <v>1847204</v>
      </c>
      <c r="C69" s="4" t="inlineStr">
        <is>
          <t xml:space="preserve"> </t>
        </is>
      </c>
      <c r="D69" s="5" t="n">
        <v>1802135</v>
      </c>
      <c r="E69" s="4" t="inlineStr">
        <is>
          <t xml:space="preserve"> </t>
        </is>
      </c>
      <c r="F69" s="5" t="n">
        <v>1199952</v>
      </c>
      <c r="G69" s="4" t="inlineStr">
        <is>
          <t xml:space="preserve"> </t>
        </is>
      </c>
    </row>
    <row r="70">
      <c r="A70" s="4" t="inlineStr">
        <is>
          <t>Income taxes expense</t>
        </is>
      </c>
      <c r="B70" s="5" t="n">
        <v>-272352</v>
      </c>
      <c r="C70" s="4" t="inlineStr">
        <is>
          <t xml:space="preserve"> </t>
        </is>
      </c>
      <c r="D70" s="5" t="n">
        <v>-239072</v>
      </c>
      <c r="E70" s="4" t="inlineStr">
        <is>
          <t xml:space="preserve"> </t>
        </is>
      </c>
      <c r="F70" s="5" t="n">
        <v>-139062</v>
      </c>
      <c r="G70" s="4" t="inlineStr">
        <is>
          <t xml:space="preserve"> </t>
        </is>
      </c>
    </row>
    <row r="71">
      <c r="A71" s="4" t="inlineStr">
        <is>
          <t>Total assets</t>
        </is>
      </c>
      <c r="B71" s="5" t="n">
        <v>9411058</v>
      </c>
      <c r="C71" s="4" t="inlineStr">
        <is>
          <t xml:space="preserve"> </t>
        </is>
      </c>
      <c r="D71" s="5" t="n">
        <v>9563874</v>
      </c>
      <c r="E71" s="4" t="inlineStr">
        <is>
          <t xml:space="preserve"> </t>
        </is>
      </c>
      <c r="F71" s="5" t="n">
        <v>9152856</v>
      </c>
      <c r="G71" s="4" t="inlineStr">
        <is>
          <t xml:space="preserve"> </t>
        </is>
      </c>
    </row>
    <row r="72">
      <c r="A72" s="4" t="inlineStr">
        <is>
          <t>Total liabilities</t>
        </is>
      </c>
      <c r="B72" s="5" t="n">
        <v>504424</v>
      </c>
      <c r="C72" s="4" t="inlineStr">
        <is>
          <t xml:space="preserve"> </t>
        </is>
      </c>
      <c r="D72" s="5" t="n">
        <v>6636931</v>
      </c>
      <c r="E72" s="4" t="inlineStr">
        <is>
          <t xml:space="preserve"> </t>
        </is>
      </c>
      <c r="F72" s="5" t="n">
        <v>5975158</v>
      </c>
      <c r="G72" s="4" t="inlineStr">
        <is>
          <t xml:space="preserve"> </t>
        </is>
      </c>
    </row>
    <row r="73">
      <c r="A73" s="4" t="inlineStr">
        <is>
          <t>Net cash flows provided by operations activities</t>
        </is>
      </c>
      <c r="B73" s="5" t="n">
        <v>2471376</v>
      </c>
      <c r="C73" s="4" t="inlineStr">
        <is>
          <t xml:space="preserve"> </t>
        </is>
      </c>
      <c r="D73" s="5" t="n">
        <v>2519921</v>
      </c>
      <c r="E73" s="4" t="inlineStr">
        <is>
          <t xml:space="preserve"> </t>
        </is>
      </c>
      <c r="F73" s="5" t="n">
        <v>3080746</v>
      </c>
      <c r="G73" s="4" t="inlineStr">
        <is>
          <t xml:space="preserve"> </t>
        </is>
      </c>
    </row>
    <row r="74">
      <c r="A74" s="4" t="inlineStr">
        <is>
          <t>Net cash flow used in investing activities</t>
        </is>
      </c>
      <c r="B74" s="5" t="n">
        <v>-828233</v>
      </c>
      <c r="C74" s="4" t="inlineStr">
        <is>
          <t xml:space="preserve"> </t>
        </is>
      </c>
      <c r="D74" s="5" t="n">
        <v>-1416545</v>
      </c>
      <c r="E74" s="4" t="inlineStr">
        <is>
          <t xml:space="preserve"> </t>
        </is>
      </c>
      <c r="F74" s="5" t="n">
        <v>-971466</v>
      </c>
      <c r="G74" s="4" t="inlineStr">
        <is>
          <t xml:space="preserve"> </t>
        </is>
      </c>
    </row>
    <row r="75">
      <c r="A75" s="4" t="inlineStr">
        <is>
          <t>Net cash flow used in financing activities</t>
        </is>
      </c>
      <c r="B75" s="5" t="n">
        <v>-2081188</v>
      </c>
      <c r="C75" s="4" t="inlineStr">
        <is>
          <t xml:space="preserve"> </t>
        </is>
      </c>
      <c r="D75" s="5" t="n">
        <v>-1325895</v>
      </c>
      <c r="E75" s="4" t="inlineStr">
        <is>
          <t xml:space="preserve"> </t>
        </is>
      </c>
      <c r="F75" s="5" t="n">
        <v>-1512134</v>
      </c>
      <c r="G75" s="4" t="inlineStr">
        <is>
          <t xml:space="preserve"> </t>
        </is>
      </c>
    </row>
    <row r="76">
      <c r="A76" s="4" t="inlineStr">
        <is>
          <t>Additions to non-current as assets</t>
        </is>
      </c>
      <c r="B76" s="5" t="n">
        <v>6444268</v>
      </c>
      <c r="C76" s="4" t="inlineStr">
        <is>
          <t xml:space="preserve"> </t>
        </is>
      </c>
      <c r="D76" s="5" t="n">
        <v>6111133</v>
      </c>
      <c r="E76" s="4" t="inlineStr">
        <is>
          <t xml:space="preserve"> </t>
        </is>
      </c>
      <c r="F76" s="5" t="n">
        <v>5363861</v>
      </c>
      <c r="G76" s="4" t="inlineStr">
        <is>
          <t xml:space="preserve"> </t>
        </is>
      </c>
    </row>
    <row r="77">
      <c r="A77" s="4" t="inlineStr">
        <is>
          <t>Operating segments [Member] | Puerto Vallart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eronautical services</t>
        </is>
      </c>
      <c r="B79" s="5" t="n">
        <v>2492164</v>
      </c>
      <c r="C79" s="4" t="inlineStr">
        <is>
          <t xml:space="preserve"> </t>
        </is>
      </c>
      <c r="D79" s="5" t="n">
        <v>2278063</v>
      </c>
      <c r="E79" s="4" t="inlineStr">
        <is>
          <t xml:space="preserve"> </t>
        </is>
      </c>
      <c r="F79" s="5" t="n">
        <v>1336177</v>
      </c>
      <c r="G79" s="4" t="inlineStr">
        <is>
          <t xml:space="preserve"> </t>
        </is>
      </c>
    </row>
    <row r="80">
      <c r="A80" s="4" t="inlineStr">
        <is>
          <t>Total of Non-aeronautical services</t>
        </is>
      </c>
      <c r="B80" s="5" t="n">
        <v>561976</v>
      </c>
      <c r="C80" s="4" t="inlineStr">
        <is>
          <t xml:space="preserve"> </t>
        </is>
      </c>
      <c r="D80" s="5" t="n">
        <v>524261</v>
      </c>
      <c r="E80" s="4" t="inlineStr">
        <is>
          <t xml:space="preserve"> </t>
        </is>
      </c>
      <c r="F80" s="5" t="n">
        <v>389823</v>
      </c>
      <c r="G80" s="4" t="inlineStr">
        <is>
          <t xml:space="preserve"> </t>
        </is>
      </c>
    </row>
    <row r="81">
      <c r="A81" s="4" t="inlineStr">
        <is>
          <t>Cost of improvements to concession assets</t>
        </is>
      </c>
      <c r="B81" s="5" t="n">
        <v>1715824</v>
      </c>
      <c r="C81" s="4" t="inlineStr">
        <is>
          <t xml:space="preserve"> </t>
        </is>
      </c>
      <c r="D81" s="5" t="n">
        <v>523993</v>
      </c>
      <c r="E81" s="4" t="inlineStr">
        <is>
          <t xml:space="preserve"> </t>
        </is>
      </c>
      <c r="F81" s="5" t="n">
        <v>285667</v>
      </c>
      <c r="G81" s="4" t="inlineStr">
        <is>
          <t xml:space="preserve"> </t>
        </is>
      </c>
    </row>
    <row r="82">
      <c r="A82" s="4" t="inlineStr">
        <is>
          <t>Total revenues</t>
        </is>
      </c>
      <c r="B82" s="5" t="n">
        <v>4769964</v>
      </c>
      <c r="C82" s="4" t="inlineStr">
        <is>
          <t xml:space="preserve"> </t>
        </is>
      </c>
      <c r="D82" s="5" t="n">
        <v>3326317</v>
      </c>
      <c r="E82" s="4" t="inlineStr">
        <is>
          <t xml:space="preserve"> </t>
        </is>
      </c>
      <c r="F82" s="5" t="n">
        <v>2011667</v>
      </c>
      <c r="G82" s="4" t="inlineStr">
        <is>
          <t xml:space="preserve"> </t>
        </is>
      </c>
    </row>
    <row r="83">
      <c r="A83" s="4" t="inlineStr">
        <is>
          <t>Income from operations</t>
        </is>
      </c>
      <c r="B83" s="5" t="n">
        <v>2137339</v>
      </c>
      <c r="C83" s="4" t="inlineStr">
        <is>
          <t xml:space="preserve"> </t>
        </is>
      </c>
      <c r="D83" s="5" t="n">
        <v>1992568</v>
      </c>
      <c r="E83" s="4" t="inlineStr">
        <is>
          <t xml:space="preserve"> </t>
        </is>
      </c>
      <c r="F83" s="5" t="n">
        <v>1082157</v>
      </c>
      <c r="G83" s="4" t="inlineStr">
        <is>
          <t xml:space="preserve"> </t>
        </is>
      </c>
    </row>
    <row r="84">
      <c r="A84" s="4" t="inlineStr">
        <is>
          <t>Interest income</t>
        </is>
      </c>
      <c r="B84" s="5" t="n">
        <v>146952</v>
      </c>
      <c r="C84" s="4" t="inlineStr">
        <is>
          <t xml:space="preserve"> </t>
        </is>
      </c>
      <c r="D84" s="5" t="n">
        <v>79159</v>
      </c>
      <c r="E84" s="4" t="inlineStr">
        <is>
          <t xml:space="preserve"> </t>
        </is>
      </c>
      <c r="F84" s="5" t="n">
        <v>32470</v>
      </c>
      <c r="G84" s="4" t="inlineStr">
        <is>
          <t xml:space="preserve"> </t>
        </is>
      </c>
    </row>
    <row r="85">
      <c r="A85" s="4" t="inlineStr">
        <is>
          <t>Interest expense</t>
        </is>
      </c>
      <c r="B85" s="5" t="n">
        <v>-468036</v>
      </c>
      <c r="C85" s="4" t="inlineStr">
        <is>
          <t xml:space="preserve"> </t>
        </is>
      </c>
      <c r="D85" s="5" t="n">
        <v>-215845</v>
      </c>
      <c r="E85" s="4" t="inlineStr">
        <is>
          <t xml:space="preserve"> </t>
        </is>
      </c>
      <c r="F85" s="5" t="n">
        <v>-130077</v>
      </c>
      <c r="G85" s="4" t="inlineStr">
        <is>
          <t xml:space="preserve"> </t>
        </is>
      </c>
    </row>
    <row r="86">
      <c r="A86" s="4" t="inlineStr">
        <is>
          <t>Depreciation and amortization for the year</t>
        </is>
      </c>
      <c r="B86" s="5" t="n">
        <v>-230168</v>
      </c>
      <c r="C86" s="4" t="inlineStr">
        <is>
          <t xml:space="preserve"> </t>
        </is>
      </c>
      <c r="D86" s="5" t="n">
        <v>-196793</v>
      </c>
      <c r="E86" s="4" t="inlineStr">
        <is>
          <t xml:space="preserve"> </t>
        </is>
      </c>
      <c r="F86" s="5" t="n">
        <v>-176563</v>
      </c>
      <c r="G86" s="4" t="inlineStr">
        <is>
          <t xml:space="preserve"> </t>
        </is>
      </c>
    </row>
    <row r="87">
      <c r="A87" s="4" t="inlineStr">
        <is>
          <t>Income before income taxes</t>
        </is>
      </c>
      <c r="B87" s="5" t="n">
        <v>1682813</v>
      </c>
      <c r="C87" s="4" t="inlineStr">
        <is>
          <t xml:space="preserve"> </t>
        </is>
      </c>
      <c r="D87" s="5" t="n">
        <v>1822081</v>
      </c>
      <c r="E87" s="4" t="inlineStr">
        <is>
          <t xml:space="preserve"> </t>
        </is>
      </c>
      <c r="F87" s="5" t="n">
        <v>1017326</v>
      </c>
      <c r="G87" s="4" t="inlineStr">
        <is>
          <t xml:space="preserve"> </t>
        </is>
      </c>
    </row>
    <row r="88">
      <c r="A88" s="4" t="inlineStr">
        <is>
          <t>Income taxes expense</t>
        </is>
      </c>
      <c r="B88" s="5" t="n">
        <v>-465744</v>
      </c>
      <c r="C88" s="4" t="inlineStr">
        <is>
          <t xml:space="preserve"> </t>
        </is>
      </c>
      <c r="D88" s="5" t="n">
        <v>-465912</v>
      </c>
      <c r="E88" s="4" t="inlineStr">
        <is>
          <t xml:space="preserve"> </t>
        </is>
      </c>
      <c r="F88" s="5" t="n">
        <v>-227123</v>
      </c>
      <c r="G88" s="4" t="inlineStr">
        <is>
          <t xml:space="preserve"> </t>
        </is>
      </c>
    </row>
    <row r="89">
      <c r="A89" s="4" t="inlineStr">
        <is>
          <t>Total assets</t>
        </is>
      </c>
      <c r="B89" s="5" t="n">
        <v>8067761</v>
      </c>
      <c r="C89" s="4" t="inlineStr">
        <is>
          <t xml:space="preserve"> </t>
        </is>
      </c>
      <c r="D89" s="5" t="n">
        <v>7153346</v>
      </c>
      <c r="E89" s="4" t="inlineStr">
        <is>
          <t xml:space="preserve"> </t>
        </is>
      </c>
      <c r="F89" s="5" t="n">
        <v>5529201</v>
      </c>
      <c r="G89" s="4" t="inlineStr">
        <is>
          <t xml:space="preserve"> </t>
        </is>
      </c>
    </row>
    <row r="90">
      <c r="A90" s="4" t="inlineStr">
        <is>
          <t>Total liabilities</t>
        </is>
      </c>
      <c r="B90" s="5" t="n">
        <v>714059</v>
      </c>
      <c r="C90" s="4" t="inlineStr">
        <is>
          <t xml:space="preserve"> </t>
        </is>
      </c>
      <c r="D90" s="5" t="n">
        <v>4310601</v>
      </c>
      <c r="E90" s="4" t="inlineStr">
        <is>
          <t xml:space="preserve"> </t>
        </is>
      </c>
      <c r="F90" s="5" t="n">
        <v>3198249</v>
      </c>
      <c r="G90" s="4" t="inlineStr">
        <is>
          <t xml:space="preserve"> </t>
        </is>
      </c>
    </row>
    <row r="91">
      <c r="A91" s="4" t="inlineStr">
        <is>
          <t>Net cash flows provided by operations activities</t>
        </is>
      </c>
      <c r="B91" s="5" t="n">
        <v>1916070</v>
      </c>
      <c r="C91" s="4" t="inlineStr">
        <is>
          <t xml:space="preserve"> </t>
        </is>
      </c>
      <c r="D91" s="5" t="n">
        <v>1414508</v>
      </c>
      <c r="E91" s="4" t="inlineStr">
        <is>
          <t xml:space="preserve"> </t>
        </is>
      </c>
      <c r="F91" s="5" t="n">
        <v>1298955</v>
      </c>
      <c r="G91" s="4" t="inlineStr">
        <is>
          <t xml:space="preserve"> </t>
        </is>
      </c>
    </row>
    <row r="92">
      <c r="A92" s="4" t="inlineStr">
        <is>
          <t>Net cash flow used in investing activities</t>
        </is>
      </c>
      <c r="B92" s="5" t="n">
        <v>-1939152</v>
      </c>
      <c r="C92" s="4" t="inlineStr">
        <is>
          <t xml:space="preserve"> </t>
        </is>
      </c>
      <c r="D92" s="5" t="n">
        <v>-1579955</v>
      </c>
      <c r="E92" s="4" t="inlineStr">
        <is>
          <t xml:space="preserve"> </t>
        </is>
      </c>
      <c r="F92" s="5" t="n">
        <v>-392886</v>
      </c>
      <c r="G92" s="4" t="inlineStr">
        <is>
          <t xml:space="preserve"> </t>
        </is>
      </c>
    </row>
    <row r="93">
      <c r="A93" s="4" t="inlineStr">
        <is>
          <t>Net cash flow used in financing activities</t>
        </is>
      </c>
      <c r="B93" s="5" t="n">
        <v>-784133</v>
      </c>
      <c r="C93" s="4" t="inlineStr">
        <is>
          <t xml:space="preserve"> </t>
        </is>
      </c>
      <c r="D93" s="5" t="n">
        <v>228761</v>
      </c>
      <c r="E93" s="4" t="inlineStr">
        <is>
          <t xml:space="preserve"> </t>
        </is>
      </c>
      <c r="F93" s="5" t="n">
        <v>-894687</v>
      </c>
      <c r="G93" s="4" t="inlineStr">
        <is>
          <t xml:space="preserve"> </t>
        </is>
      </c>
    </row>
    <row r="94">
      <c r="A94" s="4" t="inlineStr">
        <is>
          <t>Additions to non-current as assets</t>
        </is>
      </c>
      <c r="B94" s="5" t="n">
        <v>5728023</v>
      </c>
      <c r="C94" s="4" t="inlineStr">
        <is>
          <t xml:space="preserve"> </t>
        </is>
      </c>
      <c r="D94" s="5" t="n">
        <v>4035010</v>
      </c>
      <c r="E94" s="4" t="inlineStr">
        <is>
          <t xml:space="preserve"> </t>
        </is>
      </c>
      <c r="F94" s="5" t="n">
        <v>2676621</v>
      </c>
      <c r="G94" s="4" t="inlineStr">
        <is>
          <t xml:space="preserve"> </t>
        </is>
      </c>
    </row>
    <row r="95">
      <c r="A95" s="4" t="inlineStr">
        <is>
          <t>Operating segments [Member] | San José del cab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eronautical services</t>
        </is>
      </c>
      <c r="B97" s="5" t="n">
        <v>2932155</v>
      </c>
      <c r="C97" s="4" t="inlineStr">
        <is>
          <t xml:space="preserve"> </t>
        </is>
      </c>
      <c r="D97" s="5" t="n">
        <v>2711345</v>
      </c>
      <c r="E97" s="4" t="inlineStr">
        <is>
          <t xml:space="preserve"> </t>
        </is>
      </c>
      <c r="F97" s="5" t="n">
        <v>2003087</v>
      </c>
      <c r="G97" s="4" t="inlineStr">
        <is>
          <t xml:space="preserve"> </t>
        </is>
      </c>
    </row>
    <row r="98">
      <c r="A98" s="4" t="inlineStr">
        <is>
          <t>Total of Non-aeronautical services</t>
        </is>
      </c>
      <c r="B98" s="5" t="n">
        <v>1169048</v>
      </c>
      <c r="C98" s="4" t="inlineStr">
        <is>
          <t xml:space="preserve"> </t>
        </is>
      </c>
      <c r="D98" s="5" t="n">
        <v>1093300</v>
      </c>
      <c r="E98" s="4" t="inlineStr">
        <is>
          <t xml:space="preserve"> </t>
        </is>
      </c>
      <c r="F98" s="5" t="n">
        <v>839580</v>
      </c>
      <c r="G98" s="4" t="inlineStr">
        <is>
          <t xml:space="preserve"> </t>
        </is>
      </c>
    </row>
    <row r="99">
      <c r="A99" s="4" t="inlineStr">
        <is>
          <t>Cost of improvements to concession assets</t>
        </is>
      </c>
      <c r="B99" s="5" t="n">
        <v>376172</v>
      </c>
      <c r="C99" s="4" t="inlineStr">
        <is>
          <t xml:space="preserve"> </t>
        </is>
      </c>
      <c r="D99" s="5" t="n">
        <v>624893</v>
      </c>
      <c r="E99" s="4" t="inlineStr">
        <is>
          <t xml:space="preserve"> </t>
        </is>
      </c>
      <c r="F99" s="5" t="n">
        <v>520812</v>
      </c>
      <c r="G99" s="4" t="inlineStr">
        <is>
          <t xml:space="preserve"> </t>
        </is>
      </c>
    </row>
    <row r="100">
      <c r="A100" s="4" t="inlineStr">
        <is>
          <t>Total revenues</t>
        </is>
      </c>
      <c r="B100" s="5" t="n">
        <v>4477375</v>
      </c>
      <c r="C100" s="4" t="inlineStr">
        <is>
          <t xml:space="preserve"> </t>
        </is>
      </c>
      <c r="D100" s="5" t="n">
        <v>4429538</v>
      </c>
      <c r="E100" s="4" t="inlineStr">
        <is>
          <t xml:space="preserve"> </t>
        </is>
      </c>
      <c r="F100" s="5" t="n">
        <v>3363479</v>
      </c>
      <c r="G100" s="4" t="inlineStr">
        <is>
          <t xml:space="preserve"> </t>
        </is>
      </c>
    </row>
    <row r="101">
      <c r="A101" s="4" t="inlineStr">
        <is>
          <t>Income from operations</t>
        </is>
      </c>
      <c r="B101" s="5" t="n">
        <v>2851985</v>
      </c>
      <c r="C101" s="4" t="inlineStr">
        <is>
          <t xml:space="preserve"> </t>
        </is>
      </c>
      <c r="D101" s="5" t="n">
        <v>2739855</v>
      </c>
      <c r="E101" s="4" t="inlineStr">
        <is>
          <t xml:space="preserve"> </t>
        </is>
      </c>
      <c r="F101" s="5" t="n">
        <v>1961757</v>
      </c>
      <c r="G101" s="4" t="inlineStr">
        <is>
          <t xml:space="preserve"> </t>
        </is>
      </c>
    </row>
    <row r="102">
      <c r="A102" s="4" t="inlineStr">
        <is>
          <t>Interest income</t>
        </is>
      </c>
      <c r="B102" s="5" t="n">
        <v>149515</v>
      </c>
      <c r="C102" s="4" t="inlineStr">
        <is>
          <t xml:space="preserve"> </t>
        </is>
      </c>
      <c r="D102" s="5" t="n">
        <v>68588</v>
      </c>
      <c r="E102" s="4" t="inlineStr">
        <is>
          <t xml:space="preserve"> </t>
        </is>
      </c>
      <c r="F102" s="5" t="n">
        <v>53578</v>
      </c>
      <c r="G102" s="4" t="inlineStr">
        <is>
          <t xml:space="preserve"> </t>
        </is>
      </c>
    </row>
    <row r="103">
      <c r="A103" s="4" t="inlineStr">
        <is>
          <t>Interest expense</t>
        </is>
      </c>
      <c r="B103" s="5" t="n">
        <v>-417251</v>
      </c>
      <c r="C103" s="4" t="inlineStr">
        <is>
          <t xml:space="preserve"> </t>
        </is>
      </c>
      <c r="D103" s="5" t="n">
        <v>-356813</v>
      </c>
      <c r="E103" s="4" t="inlineStr">
        <is>
          <t xml:space="preserve"> </t>
        </is>
      </c>
      <c r="F103" s="5" t="n">
        <v>-313234</v>
      </c>
      <c r="G103" s="4" t="inlineStr">
        <is>
          <t xml:space="preserve"> </t>
        </is>
      </c>
    </row>
    <row r="104">
      <c r="A104" s="4" t="inlineStr">
        <is>
          <t>Depreciation and amortization for the year</t>
        </is>
      </c>
      <c r="B104" s="5" t="n">
        <v>-326769</v>
      </c>
      <c r="C104" s="4" t="inlineStr">
        <is>
          <t xml:space="preserve"> </t>
        </is>
      </c>
      <c r="D104" s="5" t="n">
        <v>-302051</v>
      </c>
      <c r="E104" s="4" t="inlineStr">
        <is>
          <t xml:space="preserve"> </t>
        </is>
      </c>
      <c r="F104" s="5" t="n">
        <v>-261466</v>
      </c>
      <c r="G104" s="4" t="inlineStr">
        <is>
          <t xml:space="preserve"> </t>
        </is>
      </c>
    </row>
    <row r="105">
      <c r="A105" s="4" t="inlineStr">
        <is>
          <t>Income before income taxes</t>
        </is>
      </c>
      <c r="B105" s="5" t="n">
        <v>2408417</v>
      </c>
      <c r="C105" s="4" t="inlineStr">
        <is>
          <t xml:space="preserve"> </t>
        </is>
      </c>
      <c r="D105" s="5" t="n">
        <v>2404830</v>
      </c>
      <c r="E105" s="4" t="inlineStr">
        <is>
          <t xml:space="preserve"> </t>
        </is>
      </c>
      <c r="F105" s="5" t="n">
        <v>1754654</v>
      </c>
      <c r="G105" s="4" t="inlineStr">
        <is>
          <t xml:space="preserve"> </t>
        </is>
      </c>
    </row>
    <row r="106">
      <c r="A106" s="4" t="inlineStr">
        <is>
          <t>Income taxes expense</t>
        </is>
      </c>
      <c r="B106" s="5" t="n">
        <v>-674719</v>
      </c>
      <c r="C106" s="4" t="inlineStr">
        <is>
          <t xml:space="preserve"> </t>
        </is>
      </c>
      <c r="D106" s="5" t="n">
        <v>-666377</v>
      </c>
      <c r="E106" s="4" t="inlineStr">
        <is>
          <t xml:space="preserve"> </t>
        </is>
      </c>
      <c r="F106" s="5" t="n">
        <v>-481674</v>
      </c>
      <c r="G106" s="4" t="inlineStr">
        <is>
          <t xml:space="preserve"> </t>
        </is>
      </c>
    </row>
    <row r="107">
      <c r="A107" s="4" t="inlineStr">
        <is>
          <t>Total assets</t>
        </is>
      </c>
      <c r="B107" s="5" t="n">
        <v>7375756</v>
      </c>
      <c r="C107" s="4" t="inlineStr">
        <is>
          <t xml:space="preserve"> </t>
        </is>
      </c>
      <c r="D107" s="5" t="n">
        <v>6783782</v>
      </c>
      <c r="E107" s="4" t="inlineStr">
        <is>
          <t xml:space="preserve"> </t>
        </is>
      </c>
      <c r="F107" s="5" t="n">
        <v>6884814</v>
      </c>
      <c r="G107" s="4" t="inlineStr">
        <is>
          <t xml:space="preserve"> </t>
        </is>
      </c>
    </row>
    <row r="108">
      <c r="A108" s="4" t="inlineStr">
        <is>
          <t>Total liabilities</t>
        </is>
      </c>
      <c r="B108" s="5" t="n">
        <v>754806</v>
      </c>
      <c r="C108" s="4" t="inlineStr">
        <is>
          <t xml:space="preserve"> </t>
        </is>
      </c>
      <c r="D108" s="5" t="n">
        <v>4975334</v>
      </c>
      <c r="E108" s="4" t="inlineStr">
        <is>
          <t xml:space="preserve"> </t>
        </is>
      </c>
      <c r="F108" s="5" t="n">
        <v>5465234</v>
      </c>
      <c r="G108" s="4" t="inlineStr">
        <is>
          <t xml:space="preserve"> </t>
        </is>
      </c>
    </row>
    <row r="109">
      <c r="A109" s="4" t="inlineStr">
        <is>
          <t>Net cash flows provided by operations activities</t>
        </is>
      </c>
      <c r="B109" s="5" t="n">
        <v>2415125</v>
      </c>
      <c r="C109" s="4" t="inlineStr">
        <is>
          <t xml:space="preserve"> </t>
        </is>
      </c>
      <c r="D109" s="5" t="n">
        <v>1968907</v>
      </c>
      <c r="E109" s="4" t="inlineStr">
        <is>
          <t xml:space="preserve"> </t>
        </is>
      </c>
      <c r="F109" s="5" t="n">
        <v>2326916</v>
      </c>
      <c r="G109" s="4" t="inlineStr">
        <is>
          <t xml:space="preserve"> </t>
        </is>
      </c>
    </row>
    <row r="110">
      <c r="A110" s="4" t="inlineStr">
        <is>
          <t>Net cash flow used in investing activities</t>
        </is>
      </c>
      <c r="B110" s="5" t="n">
        <v>-607268</v>
      </c>
      <c r="C110" s="4" t="inlineStr">
        <is>
          <t xml:space="preserve"> </t>
        </is>
      </c>
      <c r="D110" s="5" t="n">
        <v>-780692</v>
      </c>
      <c r="E110" s="4" t="inlineStr">
        <is>
          <t xml:space="preserve"> </t>
        </is>
      </c>
      <c r="F110" s="5" t="n">
        <v>-758682</v>
      </c>
      <c r="G110" s="4" t="inlineStr">
        <is>
          <t xml:space="preserve"> </t>
        </is>
      </c>
    </row>
    <row r="111">
      <c r="A111" s="4" t="inlineStr">
        <is>
          <t>Net cash flow used in financing activities</t>
        </is>
      </c>
      <c r="B111" s="5" t="n">
        <v>-1543711</v>
      </c>
      <c r="C111" s="4" t="inlineStr">
        <is>
          <t xml:space="preserve"> </t>
        </is>
      </c>
      <c r="D111" s="5" t="n">
        <v>-1691110</v>
      </c>
      <c r="E111" s="4" t="inlineStr">
        <is>
          <t xml:space="preserve"> </t>
        </is>
      </c>
      <c r="F111" s="5" t="n">
        <v>-1572262</v>
      </c>
      <c r="G111" s="4" t="inlineStr">
        <is>
          <t xml:space="preserve"> </t>
        </is>
      </c>
    </row>
    <row r="112">
      <c r="A112" s="4" t="inlineStr">
        <is>
          <t>Additions to non-current as assets</t>
        </is>
      </c>
      <c r="B112" s="5" t="n">
        <v>4432137</v>
      </c>
      <c r="C112" s="4" t="inlineStr">
        <is>
          <t xml:space="preserve"> </t>
        </is>
      </c>
      <c r="D112" s="5" t="n">
        <v>4151889</v>
      </c>
      <c r="E112" s="4" t="inlineStr">
        <is>
          <t xml:space="preserve"> </t>
        </is>
      </c>
      <c r="F112" s="5" t="n">
        <v>3828149</v>
      </c>
      <c r="G112" s="4" t="inlineStr">
        <is>
          <t xml:space="preserve"> </t>
        </is>
      </c>
    </row>
    <row r="113">
      <c r="A113" s="4" t="inlineStr">
        <is>
          <t>Operating segments [Member] | Montego Ba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eronautical services</t>
        </is>
      </c>
      <c r="B115" s="5" t="n">
        <v>1804975</v>
      </c>
      <c r="C115" s="4" t="inlineStr">
        <is>
          <t xml:space="preserve"> </t>
        </is>
      </c>
      <c r="D115" s="5" t="n">
        <v>1689682</v>
      </c>
      <c r="E115" s="4" t="inlineStr">
        <is>
          <t xml:space="preserve"> </t>
        </is>
      </c>
      <c r="F115" s="5" t="n">
        <v>1004076</v>
      </c>
      <c r="G115" s="4" t="inlineStr">
        <is>
          <t xml:space="preserve"> </t>
        </is>
      </c>
    </row>
    <row r="116">
      <c r="A116" s="4" t="inlineStr">
        <is>
          <t>Total of Non-aeronautical services</t>
        </is>
      </c>
      <c r="B116" s="5" t="n">
        <v>800061</v>
      </c>
      <c r="C116" s="4" t="inlineStr">
        <is>
          <t xml:space="preserve"> </t>
        </is>
      </c>
      <c r="D116" s="5" t="n">
        <v>693603</v>
      </c>
      <c r="E116" s="4" t="inlineStr">
        <is>
          <t xml:space="preserve"> </t>
        </is>
      </c>
      <c r="F116" s="5" t="n">
        <v>454519</v>
      </c>
      <c r="G116" s="4" t="inlineStr">
        <is>
          <t xml:space="preserve"> </t>
        </is>
      </c>
    </row>
    <row r="117">
      <c r="A117" s="4" t="inlineStr">
        <is>
          <t>Cost of improvements to concession assets</t>
        </is>
      </c>
      <c r="B117" s="5" t="n">
        <v>206137</v>
      </c>
      <c r="C117" s="4" t="inlineStr">
        <is>
          <t xml:space="preserve"> </t>
        </is>
      </c>
      <c r="D117" s="5" t="n">
        <v>109715</v>
      </c>
      <c r="E117" s="4" t="inlineStr">
        <is>
          <t xml:space="preserve"> </t>
        </is>
      </c>
      <c r="F117" s="5" t="n">
        <v>93205</v>
      </c>
      <c r="G117" s="4" t="inlineStr">
        <is>
          <t xml:space="preserve"> </t>
        </is>
      </c>
    </row>
    <row r="118">
      <c r="A118" s="4" t="inlineStr">
        <is>
          <t>Total revenues</t>
        </is>
      </c>
      <c r="B118" s="5" t="n">
        <v>2811173</v>
      </c>
      <c r="C118" s="4" t="inlineStr">
        <is>
          <t xml:space="preserve"> </t>
        </is>
      </c>
      <c r="D118" s="5" t="n">
        <v>2493000</v>
      </c>
      <c r="E118" s="4" t="inlineStr">
        <is>
          <t xml:space="preserve"> </t>
        </is>
      </c>
      <c r="F118" s="5" t="n">
        <v>1551800</v>
      </c>
      <c r="G118" s="4" t="inlineStr">
        <is>
          <t xml:space="preserve"> </t>
        </is>
      </c>
    </row>
    <row r="119">
      <c r="A119" s="4" t="inlineStr">
        <is>
          <t>Income from operations</t>
        </is>
      </c>
      <c r="B119" s="5" t="n">
        <v>895296</v>
      </c>
      <c r="C119" s="4" t="inlineStr">
        <is>
          <t xml:space="preserve"> </t>
        </is>
      </c>
      <c r="D119" s="5" t="n">
        <v>1122272</v>
      </c>
      <c r="E119" s="4" t="inlineStr">
        <is>
          <t xml:space="preserve"> </t>
        </is>
      </c>
      <c r="F119" s="5" t="n">
        <v>406256</v>
      </c>
      <c r="G119" s="4" t="inlineStr">
        <is>
          <t xml:space="preserve"> </t>
        </is>
      </c>
    </row>
    <row r="120">
      <c r="A120" s="4" t="inlineStr">
        <is>
          <t>Interest income</t>
        </is>
      </c>
      <c r="B120" s="5" t="n">
        <v>118052</v>
      </c>
      <c r="C120" s="4" t="inlineStr">
        <is>
          <t xml:space="preserve"> </t>
        </is>
      </c>
      <c r="D120" s="5" t="n">
        <v>31943</v>
      </c>
      <c r="E120" s="4" t="inlineStr">
        <is>
          <t xml:space="preserve"> </t>
        </is>
      </c>
      <c r="F120" s="5" t="n">
        <v>6232</v>
      </c>
      <c r="G120" s="4" t="inlineStr">
        <is>
          <t xml:space="preserve"> </t>
        </is>
      </c>
    </row>
    <row r="121">
      <c r="A121" s="4" t="inlineStr">
        <is>
          <t>Interest expense</t>
        </is>
      </c>
      <c r="B121" s="5" t="n">
        <v>21900</v>
      </c>
      <c r="C121" s="4" t="inlineStr">
        <is>
          <t xml:space="preserve"> </t>
        </is>
      </c>
      <c r="D121" s="5" t="n">
        <v>25841</v>
      </c>
      <c r="E121" s="4" t="inlineStr">
        <is>
          <t xml:space="preserve"> </t>
        </is>
      </c>
      <c r="F121" s="5" t="n">
        <v>-161147</v>
      </c>
      <c r="G121" s="4" t="inlineStr">
        <is>
          <t xml:space="preserve"> </t>
        </is>
      </c>
    </row>
    <row r="122">
      <c r="A122" s="4" t="inlineStr">
        <is>
          <t>Depreciation and amortization for the year</t>
        </is>
      </c>
      <c r="B122" s="5" t="n">
        <v>-467968</v>
      </c>
      <c r="C122" s="4" t="inlineStr">
        <is>
          <t xml:space="preserve"> </t>
        </is>
      </c>
      <c r="D122" s="5" t="n">
        <v>-491075</v>
      </c>
      <c r="E122" s="4" t="inlineStr">
        <is>
          <t xml:space="preserve"> </t>
        </is>
      </c>
      <c r="F122" s="5" t="n">
        <v>-86642</v>
      </c>
      <c r="G122" s="4" t="inlineStr">
        <is>
          <t xml:space="preserve"> </t>
        </is>
      </c>
    </row>
    <row r="123">
      <c r="A123" s="4" t="inlineStr">
        <is>
          <t>Income before income taxes</t>
        </is>
      </c>
      <c r="B123" s="5" t="n">
        <v>814105</v>
      </c>
      <c r="C123" s="4" t="inlineStr">
        <is>
          <t xml:space="preserve"> </t>
        </is>
      </c>
      <c r="D123" s="5" t="n">
        <v>965731</v>
      </c>
      <c r="E123" s="4" t="inlineStr">
        <is>
          <t xml:space="preserve"> </t>
        </is>
      </c>
      <c r="F123" s="5" t="n">
        <v>487332</v>
      </c>
      <c r="G123" s="4" t="inlineStr">
        <is>
          <t xml:space="preserve"> </t>
        </is>
      </c>
    </row>
    <row r="124">
      <c r="A124" s="4" t="inlineStr">
        <is>
          <t>Income taxes expense</t>
        </is>
      </c>
      <c r="B124" s="5" t="n">
        <v>-190094</v>
      </c>
      <c r="C124" s="4" t="inlineStr">
        <is>
          <t xml:space="preserve"> </t>
        </is>
      </c>
      <c r="D124" s="5" t="n">
        <v>-250796</v>
      </c>
      <c r="E124" s="4" t="inlineStr">
        <is>
          <t xml:space="preserve"> </t>
        </is>
      </c>
      <c r="F124" s="5" t="n">
        <v>49911</v>
      </c>
      <c r="G124" s="4" t="inlineStr">
        <is>
          <t xml:space="preserve"> </t>
        </is>
      </c>
    </row>
    <row r="125">
      <c r="A125" s="4" t="inlineStr">
        <is>
          <t>Total assets</t>
        </is>
      </c>
      <c r="B125" s="5" t="n">
        <v>1829445</v>
      </c>
      <c r="C125" s="4" t="inlineStr">
        <is>
          <t xml:space="preserve"> </t>
        </is>
      </c>
      <c r="D125" s="5" t="n">
        <v>2302148</v>
      </c>
      <c r="E125" s="4" t="inlineStr">
        <is>
          <t xml:space="preserve"> </t>
        </is>
      </c>
      <c r="F125" s="5" t="n">
        <v>2938320</v>
      </c>
      <c r="G125" s="4" t="inlineStr">
        <is>
          <t xml:space="preserve"> </t>
        </is>
      </c>
    </row>
    <row r="126">
      <c r="A126" s="4" t="inlineStr">
        <is>
          <t>Total liabilities</t>
        </is>
      </c>
      <c r="B126" s="5" t="n">
        <v>2579087</v>
      </c>
      <c r="C126" s="4" t="inlineStr">
        <is>
          <t xml:space="preserve"> </t>
        </is>
      </c>
      <c r="D126" s="5" t="n">
        <v>2296332</v>
      </c>
      <c r="E126" s="4" t="inlineStr">
        <is>
          <t xml:space="preserve"> </t>
        </is>
      </c>
      <c r="F126" s="5" t="n">
        <v>2494668</v>
      </c>
      <c r="G126" s="4" t="inlineStr">
        <is>
          <t xml:space="preserve"> </t>
        </is>
      </c>
    </row>
    <row r="127">
      <c r="A127" s="4" t="inlineStr">
        <is>
          <t>Net cash flows provided by operations activities</t>
        </is>
      </c>
      <c r="B127" s="5" t="n">
        <v>2034734</v>
      </c>
      <c r="C127" s="4" t="inlineStr">
        <is>
          <t xml:space="preserve"> </t>
        </is>
      </c>
      <c r="D127" s="5" t="n">
        <v>1397299</v>
      </c>
      <c r="E127" s="4" t="inlineStr">
        <is>
          <t xml:space="preserve"> </t>
        </is>
      </c>
      <c r="F127" s="5" t="n">
        <v>799786</v>
      </c>
      <c r="G127" s="4" t="inlineStr">
        <is>
          <t xml:space="preserve"> </t>
        </is>
      </c>
    </row>
    <row r="128">
      <c r="A128" s="4" t="inlineStr">
        <is>
          <t>Net cash flow used in investing activities</t>
        </is>
      </c>
      <c r="B128" s="5" t="n">
        <v>-330259</v>
      </c>
      <c r="C128" s="4" t="inlineStr">
        <is>
          <t xml:space="preserve"> </t>
        </is>
      </c>
      <c r="D128" s="5" t="n">
        <v>-204113</v>
      </c>
      <c r="E128" s="4" t="inlineStr">
        <is>
          <t xml:space="preserve"> </t>
        </is>
      </c>
      <c r="F128" s="5" t="n">
        <v>-208497</v>
      </c>
      <c r="G128" s="4" t="inlineStr">
        <is>
          <t xml:space="preserve"> </t>
        </is>
      </c>
    </row>
    <row r="129">
      <c r="A129" s="4" t="inlineStr">
        <is>
          <t>Net cash flow used in financing activities</t>
        </is>
      </c>
      <c r="B129" s="5" t="n">
        <v>-1109162</v>
      </c>
      <c r="C129" s="4" t="inlineStr">
        <is>
          <t xml:space="preserve"> </t>
        </is>
      </c>
      <c r="D129" s="5" t="n">
        <v>-942311</v>
      </c>
      <c r="E129" s="4" t="inlineStr">
        <is>
          <t xml:space="preserve"> </t>
        </is>
      </c>
      <c r="F129" s="5" t="n">
        <v>-329444</v>
      </c>
      <c r="G129" s="4" t="inlineStr">
        <is>
          <t xml:space="preserve"> </t>
        </is>
      </c>
    </row>
    <row r="130">
      <c r="A130" s="4" t="inlineStr">
        <is>
          <t>Additions to non-current as assets</t>
        </is>
      </c>
      <c r="B130" s="5" t="n">
        <v>4451408</v>
      </c>
      <c r="C130" s="4" t="inlineStr">
        <is>
          <t xml:space="preserve"> </t>
        </is>
      </c>
      <c r="D130" s="5" t="n">
        <v>5372863</v>
      </c>
      <c r="E130" s="4" t="inlineStr">
        <is>
          <t xml:space="preserve"> </t>
        </is>
      </c>
      <c r="F130" s="5" t="n">
        <v>5751567</v>
      </c>
      <c r="G130" s="4" t="inlineStr">
        <is>
          <t xml:space="preserve"> </t>
        </is>
      </c>
    </row>
    <row r="131">
      <c r="A131" s="4" t="inlineStr">
        <is>
          <t>Operating segments [Member] | Hermosill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eronautical services</t>
        </is>
      </c>
      <c r="B133" s="5" t="n">
        <v>525222</v>
      </c>
      <c r="C133" s="4" t="inlineStr">
        <is>
          <t xml:space="preserve"> </t>
        </is>
      </c>
      <c r="D133" s="5" t="n">
        <v>457013</v>
      </c>
      <c r="E133" s="4" t="inlineStr">
        <is>
          <t xml:space="preserve"> </t>
        </is>
      </c>
      <c r="F133" s="5" t="n">
        <v>341493</v>
      </c>
      <c r="G133" s="4" t="inlineStr">
        <is>
          <t xml:space="preserve"> </t>
        </is>
      </c>
    </row>
    <row r="134">
      <c r="A134" s="4" t="inlineStr">
        <is>
          <t>Total of Non-aeronautical services</t>
        </is>
      </c>
      <c r="B134" s="5" t="n">
        <v>98269</v>
      </c>
      <c r="C134" s="4" t="inlineStr">
        <is>
          <t xml:space="preserve"> </t>
        </is>
      </c>
      <c r="D134" s="5" t="n">
        <v>79181</v>
      </c>
      <c r="E134" s="4" t="inlineStr">
        <is>
          <t xml:space="preserve"> </t>
        </is>
      </c>
      <c r="F134" s="5" t="n">
        <v>70135</v>
      </c>
      <c r="G134" s="4" t="inlineStr">
        <is>
          <t xml:space="preserve"> </t>
        </is>
      </c>
    </row>
    <row r="135">
      <c r="A135" s="4" t="inlineStr">
        <is>
          <t>Cost of improvements to concession assets</t>
        </is>
      </c>
      <c r="B135" s="5" t="n">
        <v>37558</v>
      </c>
      <c r="C135" s="4" t="inlineStr">
        <is>
          <t xml:space="preserve"> </t>
        </is>
      </c>
      <c r="D135" s="5" t="n">
        <v>74231</v>
      </c>
      <c r="E135" s="4" t="inlineStr">
        <is>
          <t xml:space="preserve"> </t>
        </is>
      </c>
      <c r="F135" s="5" t="n">
        <v>17148</v>
      </c>
      <c r="G135" s="4" t="inlineStr">
        <is>
          <t xml:space="preserve"> </t>
        </is>
      </c>
    </row>
    <row r="136">
      <c r="A136" s="4" t="inlineStr">
        <is>
          <t>Total revenues</t>
        </is>
      </c>
      <c r="B136" s="5" t="n">
        <v>661049</v>
      </c>
      <c r="C136" s="4" t="inlineStr">
        <is>
          <t xml:space="preserve"> </t>
        </is>
      </c>
      <c r="D136" s="5" t="n">
        <v>610425</v>
      </c>
      <c r="E136" s="4" t="inlineStr">
        <is>
          <t xml:space="preserve"> </t>
        </is>
      </c>
      <c r="F136" s="5" t="n">
        <v>428776</v>
      </c>
      <c r="G136" s="4" t="inlineStr">
        <is>
          <t xml:space="preserve"> </t>
        </is>
      </c>
    </row>
    <row r="137">
      <c r="A137" s="4" t="inlineStr">
        <is>
          <t>Income from operations</t>
        </is>
      </c>
      <c r="B137" s="5" t="n">
        <v>337981</v>
      </c>
      <c r="C137" s="4" t="inlineStr">
        <is>
          <t xml:space="preserve"> </t>
        </is>
      </c>
      <c r="D137" s="5" t="n">
        <v>275292</v>
      </c>
      <c r="E137" s="4" t="inlineStr">
        <is>
          <t xml:space="preserve"> </t>
        </is>
      </c>
      <c r="F137" s="5" t="n">
        <v>155692</v>
      </c>
      <c r="G137" s="4" t="inlineStr">
        <is>
          <t xml:space="preserve"> </t>
        </is>
      </c>
    </row>
    <row r="138">
      <c r="A138" s="4" t="inlineStr">
        <is>
          <t>Interest income</t>
        </is>
      </c>
      <c r="B138" s="5" t="n">
        <v>28305</v>
      </c>
      <c r="C138" s="4" t="inlineStr">
        <is>
          <t xml:space="preserve"> </t>
        </is>
      </c>
      <c r="D138" s="5" t="n">
        <v>23532</v>
      </c>
      <c r="E138" s="4" t="inlineStr">
        <is>
          <t xml:space="preserve"> </t>
        </is>
      </c>
      <c r="F138" s="5" t="n">
        <v>11269</v>
      </c>
      <c r="G138" s="4" t="inlineStr">
        <is>
          <t xml:space="preserve"> </t>
        </is>
      </c>
    </row>
    <row r="139">
      <c r="A139" s="4" t="inlineStr">
        <is>
          <t>Interest expense</t>
        </is>
      </c>
      <c r="B139" s="5" t="n">
        <v>-90792</v>
      </c>
      <c r="C139" s="4" t="inlineStr">
        <is>
          <t xml:space="preserve"> </t>
        </is>
      </c>
      <c r="D139" s="5" t="n">
        <v>-83366</v>
      </c>
      <c r="E139" s="4" t="inlineStr">
        <is>
          <t xml:space="preserve"> </t>
        </is>
      </c>
      <c r="F139" s="5" t="n">
        <v>-63217</v>
      </c>
      <c r="G139" s="4" t="inlineStr">
        <is>
          <t xml:space="preserve"> </t>
        </is>
      </c>
    </row>
    <row r="140">
      <c r="A140" s="4" t="inlineStr">
        <is>
          <t>Depreciation and amortization for the year</t>
        </is>
      </c>
      <c r="B140" s="5" t="n">
        <v>-99270</v>
      </c>
      <c r="C140" s="4" t="inlineStr">
        <is>
          <t xml:space="preserve"> </t>
        </is>
      </c>
      <c r="D140" s="5" t="n">
        <v>-86112</v>
      </c>
      <c r="E140" s="4" t="inlineStr">
        <is>
          <t xml:space="preserve"> </t>
        </is>
      </c>
      <c r="F140" s="5" t="n">
        <v>-74653</v>
      </c>
      <c r="G140" s="4" t="inlineStr">
        <is>
          <t xml:space="preserve"> </t>
        </is>
      </c>
    </row>
    <row r="141">
      <c r="A141" s="4" t="inlineStr">
        <is>
          <t>Income before income taxes</t>
        </is>
      </c>
      <c r="B141" s="5" t="n">
        <v>242928</v>
      </c>
      <c r="C141" s="4" t="inlineStr">
        <is>
          <t xml:space="preserve"> </t>
        </is>
      </c>
      <c r="D141" s="5" t="n">
        <v>208469</v>
      </c>
      <c r="E141" s="4" t="inlineStr">
        <is>
          <t xml:space="preserve"> </t>
        </is>
      </c>
      <c r="F141" s="5" t="n">
        <v>111711</v>
      </c>
      <c r="G141" s="4" t="inlineStr">
        <is>
          <t xml:space="preserve"> </t>
        </is>
      </c>
    </row>
    <row r="142">
      <c r="A142" s="4" t="inlineStr">
        <is>
          <t>Income taxes expense</t>
        </is>
      </c>
      <c r="B142" s="5" t="n">
        <v>-47872</v>
      </c>
      <c r="C142" s="4" t="inlineStr">
        <is>
          <t xml:space="preserve"> </t>
        </is>
      </c>
      <c r="D142" s="5" t="n">
        <v>-22788</v>
      </c>
      <c r="E142" s="4" t="inlineStr">
        <is>
          <t xml:space="preserve"> </t>
        </is>
      </c>
      <c r="F142" s="5" t="n">
        <v>247</v>
      </c>
      <c r="G142" s="4" t="inlineStr">
        <is>
          <t xml:space="preserve"> </t>
        </is>
      </c>
    </row>
    <row r="143">
      <c r="A143" s="4" t="inlineStr">
        <is>
          <t>Total assets</t>
        </is>
      </c>
      <c r="B143" s="5" t="n">
        <v>1983026</v>
      </c>
      <c r="C143" s="4" t="inlineStr">
        <is>
          <t xml:space="preserve"> </t>
        </is>
      </c>
      <c r="D143" s="5" t="n">
        <v>1959100</v>
      </c>
      <c r="E143" s="4" t="inlineStr">
        <is>
          <t xml:space="preserve"> </t>
        </is>
      </c>
      <c r="F143" s="5" t="n">
        <v>1877408</v>
      </c>
      <c r="G143" s="4" t="inlineStr">
        <is>
          <t xml:space="preserve"> </t>
        </is>
      </c>
    </row>
    <row r="144">
      <c r="A144" s="4" t="inlineStr">
        <is>
          <t>Total liabilities</t>
        </is>
      </c>
      <c r="B144" s="5" t="n">
        <v>285351</v>
      </c>
      <c r="C144" s="4" t="inlineStr">
        <is>
          <t xml:space="preserve"> </t>
        </is>
      </c>
      <c r="D144" s="5" t="n">
        <v>1138198</v>
      </c>
      <c r="E144" s="4" t="inlineStr">
        <is>
          <t xml:space="preserve"> </t>
        </is>
      </c>
      <c r="F144" s="5" t="n">
        <v>1067543</v>
      </c>
      <c r="G144" s="4" t="inlineStr">
        <is>
          <t xml:space="preserve"> </t>
        </is>
      </c>
    </row>
    <row r="145">
      <c r="A145" s="4" t="inlineStr">
        <is>
          <t>Net cash flows provided by operations activities</t>
        </is>
      </c>
      <c r="B145" s="5" t="n">
        <v>346523</v>
      </c>
      <c r="C145" s="4" t="inlineStr">
        <is>
          <t xml:space="preserve"> </t>
        </is>
      </c>
      <c r="D145" s="5" t="n">
        <v>336156</v>
      </c>
      <c r="E145" s="4" t="inlineStr">
        <is>
          <t xml:space="preserve"> </t>
        </is>
      </c>
      <c r="F145" s="5" t="n">
        <v>296118</v>
      </c>
      <c r="G145" s="4" t="inlineStr">
        <is>
          <t xml:space="preserve"> </t>
        </is>
      </c>
    </row>
    <row r="146">
      <c r="A146" s="4" t="inlineStr">
        <is>
          <t>Net cash flow used in investing activities</t>
        </is>
      </c>
      <c r="B146" s="5" t="n">
        <v>-96579</v>
      </c>
      <c r="C146" s="4" t="inlineStr">
        <is>
          <t xml:space="preserve"> </t>
        </is>
      </c>
      <c r="D146" s="5" t="n">
        <v>-128091</v>
      </c>
      <c r="E146" s="4" t="inlineStr">
        <is>
          <t xml:space="preserve"> </t>
        </is>
      </c>
      <c r="F146" s="5" t="n">
        <v>-62412</v>
      </c>
      <c r="G146" s="4" t="inlineStr">
        <is>
          <t xml:space="preserve"> </t>
        </is>
      </c>
    </row>
    <row r="147">
      <c r="A147" s="4" t="inlineStr">
        <is>
          <t>Net cash flow used in financing activities</t>
        </is>
      </c>
      <c r="B147" s="5" t="n">
        <v>-221136</v>
      </c>
      <c r="C147" s="4" t="inlineStr">
        <is>
          <t xml:space="preserve"> </t>
        </is>
      </c>
      <c r="D147" s="5" t="n">
        <v>-174446</v>
      </c>
      <c r="E147" s="4" t="inlineStr">
        <is>
          <t xml:space="preserve"> </t>
        </is>
      </c>
      <c r="F147" s="5" t="n">
        <v>-212676</v>
      </c>
      <c r="G147" s="4" t="inlineStr">
        <is>
          <t xml:space="preserve"> </t>
        </is>
      </c>
    </row>
    <row r="148">
      <c r="A148" s="4" t="inlineStr">
        <is>
          <t>Additions to non-current as assets</t>
        </is>
      </c>
      <c r="B148" s="5" t="n">
        <v>1068774</v>
      </c>
      <c r="C148" s="4" t="inlineStr">
        <is>
          <t xml:space="preserve"> </t>
        </is>
      </c>
      <c r="D148" s="5" t="n">
        <v>1079844</v>
      </c>
      <c r="E148" s="4" t="inlineStr">
        <is>
          <t xml:space="preserve"> </t>
        </is>
      </c>
      <c r="F148" s="5" t="n">
        <v>1073645</v>
      </c>
      <c r="G148" s="4" t="inlineStr">
        <is>
          <t xml:space="preserve"> </t>
        </is>
      </c>
    </row>
    <row r="149">
      <c r="A149" s="4" t="inlineStr">
        <is>
          <t>Operating segments [Member] | Guanajuato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eronautical services</t>
        </is>
      </c>
      <c r="B151" s="5" t="n">
        <v>923323</v>
      </c>
      <c r="C151" s="4" t="inlineStr">
        <is>
          <t xml:space="preserve"> </t>
        </is>
      </c>
      <c r="D151" s="5" t="n">
        <v>760779</v>
      </c>
      <c r="E151" s="4" t="inlineStr">
        <is>
          <t xml:space="preserve"> </t>
        </is>
      </c>
      <c r="F151" s="5" t="n">
        <v>570402</v>
      </c>
      <c r="G151" s="4" t="inlineStr">
        <is>
          <t xml:space="preserve"> </t>
        </is>
      </c>
    </row>
    <row r="152">
      <c r="A152" s="4" t="inlineStr">
        <is>
          <t>Total of Non-aeronautical services</t>
        </is>
      </c>
      <c r="B152" s="5" t="n">
        <v>182829</v>
      </c>
      <c r="C152" s="4" t="inlineStr">
        <is>
          <t xml:space="preserve"> </t>
        </is>
      </c>
      <c r="D152" s="5" t="n">
        <v>154845</v>
      </c>
      <c r="E152" s="4" t="inlineStr">
        <is>
          <t xml:space="preserve"> </t>
        </is>
      </c>
      <c r="F152" s="5" t="n">
        <v>131977</v>
      </c>
      <c r="G152" s="4" t="inlineStr">
        <is>
          <t xml:space="preserve"> </t>
        </is>
      </c>
    </row>
    <row r="153">
      <c r="A153" s="4" t="inlineStr">
        <is>
          <t>Cost of improvements to concession assets</t>
        </is>
      </c>
      <c r="B153" s="5" t="n">
        <v>185069</v>
      </c>
      <c r="C153" s="4" t="inlineStr">
        <is>
          <t xml:space="preserve"> </t>
        </is>
      </c>
      <c r="D153" s="5" t="n">
        <v>33868</v>
      </c>
      <c r="E153" s="4" t="inlineStr">
        <is>
          <t xml:space="preserve"> </t>
        </is>
      </c>
      <c r="F153" s="5" t="n">
        <v>8947</v>
      </c>
      <c r="G153" s="4" t="inlineStr">
        <is>
          <t xml:space="preserve"> </t>
        </is>
      </c>
    </row>
    <row r="154">
      <c r="A154" s="4" t="inlineStr">
        <is>
          <t>Total revenues</t>
        </is>
      </c>
      <c r="B154" s="5" t="n">
        <v>1291221</v>
      </c>
      <c r="C154" s="4" t="inlineStr">
        <is>
          <t xml:space="preserve"> </t>
        </is>
      </c>
      <c r="D154" s="5" t="n">
        <v>949492</v>
      </c>
      <c r="E154" s="4" t="inlineStr">
        <is>
          <t xml:space="preserve"> </t>
        </is>
      </c>
      <c r="F154" s="5" t="n">
        <v>711326</v>
      </c>
      <c r="G154" s="4" t="inlineStr">
        <is>
          <t xml:space="preserve"> </t>
        </is>
      </c>
    </row>
    <row r="155">
      <c r="A155" s="4" t="inlineStr">
        <is>
          <t>Income from operations</t>
        </is>
      </c>
      <c r="B155" s="5" t="n">
        <v>761752</v>
      </c>
      <c r="C155" s="4" t="inlineStr">
        <is>
          <t xml:space="preserve"> </t>
        </is>
      </c>
      <c r="D155" s="5" t="n">
        <v>605139</v>
      </c>
      <c r="E155" s="4" t="inlineStr">
        <is>
          <t xml:space="preserve"> </t>
        </is>
      </c>
      <c r="F155" s="5" t="n">
        <v>416623</v>
      </c>
      <c r="G155" s="4" t="inlineStr">
        <is>
          <t xml:space="preserve"> </t>
        </is>
      </c>
    </row>
    <row r="156">
      <c r="A156" s="4" t="inlineStr">
        <is>
          <t>Interest income</t>
        </is>
      </c>
      <c r="B156" s="5" t="n">
        <v>44140</v>
      </c>
      <c r="C156" s="4" t="inlineStr">
        <is>
          <t xml:space="preserve"> </t>
        </is>
      </c>
      <c r="D156" s="5" t="n">
        <v>25661</v>
      </c>
      <c r="E156" s="4" t="inlineStr">
        <is>
          <t xml:space="preserve"> </t>
        </is>
      </c>
      <c r="F156" s="5" t="n">
        <v>15054</v>
      </c>
      <c r="G156" s="4" t="inlineStr">
        <is>
          <t xml:space="preserve"> </t>
        </is>
      </c>
    </row>
    <row r="157">
      <c r="A157" s="4" t="inlineStr">
        <is>
          <t>Interest expense</t>
        </is>
      </c>
      <c r="B157" s="5" t="n">
        <v>-118086</v>
      </c>
      <c r="C157" s="4" t="inlineStr">
        <is>
          <t xml:space="preserve"> </t>
        </is>
      </c>
      <c r="D157" s="5" t="n">
        <v>-84479</v>
      </c>
      <c r="E157" s="4" t="inlineStr">
        <is>
          <t xml:space="preserve"> </t>
        </is>
      </c>
      <c r="F157" s="5" t="n">
        <v>-70528</v>
      </c>
      <c r="G157" s="4" t="inlineStr">
        <is>
          <t xml:space="preserve"> </t>
        </is>
      </c>
    </row>
    <row r="158">
      <c r="A158" s="4" t="inlineStr">
        <is>
          <t>Depreciation and amortization for the year</t>
        </is>
      </c>
      <c r="B158" s="5" t="n">
        <v>-87899</v>
      </c>
      <c r="C158" s="4" t="inlineStr">
        <is>
          <t xml:space="preserve"> </t>
        </is>
      </c>
      <c r="D158" s="5" t="n">
        <v>-80874</v>
      </c>
      <c r="E158" s="4" t="inlineStr">
        <is>
          <t xml:space="preserve"> </t>
        </is>
      </c>
      <c r="F158" s="5" t="n">
        <v>-476300</v>
      </c>
      <c r="G158" s="4" t="inlineStr">
        <is>
          <t xml:space="preserve"> </t>
        </is>
      </c>
    </row>
    <row r="159">
      <c r="A159" s="4" t="inlineStr">
        <is>
          <t>Income before income taxes</t>
        </is>
      </c>
      <c r="B159" s="5" t="n">
        <v>652492</v>
      </c>
      <c r="C159" s="4" t="inlineStr">
        <is>
          <t xml:space="preserve"> </t>
        </is>
      </c>
      <c r="D159" s="5" t="n">
        <v>535377</v>
      </c>
      <c r="E159" s="4" t="inlineStr">
        <is>
          <t xml:space="preserve"> </t>
        </is>
      </c>
      <c r="F159" s="5" t="n">
        <v>377149</v>
      </c>
      <c r="G159" s="4" t="inlineStr">
        <is>
          <t xml:space="preserve"> </t>
        </is>
      </c>
    </row>
    <row r="160">
      <c r="A160" s="4" t="inlineStr">
        <is>
          <t>Income taxes expense</t>
        </is>
      </c>
      <c r="B160" s="5" t="n">
        <v>-180660</v>
      </c>
      <c r="C160" s="4" t="inlineStr">
        <is>
          <t xml:space="preserve"> </t>
        </is>
      </c>
      <c r="D160" s="5" t="n">
        <v>-128532</v>
      </c>
      <c r="E160" s="4" t="inlineStr">
        <is>
          <t xml:space="preserve"> </t>
        </is>
      </c>
      <c r="F160" s="5" t="n">
        <v>-86781</v>
      </c>
      <c r="G160" s="4" t="inlineStr">
        <is>
          <t xml:space="preserve"> </t>
        </is>
      </c>
    </row>
    <row r="161">
      <c r="A161" s="4" t="inlineStr">
        <is>
          <t>Total assets</t>
        </is>
      </c>
      <c r="B161" s="5" t="n">
        <v>2193605</v>
      </c>
      <c r="C161" s="4" t="inlineStr">
        <is>
          <t xml:space="preserve"> </t>
        </is>
      </c>
      <c r="D161" s="5" t="n">
        <v>1845541</v>
      </c>
      <c r="E161" s="4" t="inlineStr">
        <is>
          <t xml:space="preserve"> </t>
        </is>
      </c>
      <c r="F161" s="5" t="n">
        <v>1904465</v>
      </c>
      <c r="G161" s="4" t="inlineStr">
        <is>
          <t xml:space="preserve"> </t>
        </is>
      </c>
    </row>
    <row r="162">
      <c r="A162" s="4" t="inlineStr">
        <is>
          <t>Total liabilities</t>
        </is>
      </c>
      <c r="B162" s="5" t="n">
        <v>403847</v>
      </c>
      <c r="C162" s="4" t="inlineStr">
        <is>
          <t xml:space="preserve"> </t>
        </is>
      </c>
      <c r="D162" s="5" t="n">
        <v>1161069</v>
      </c>
      <c r="E162" s="4" t="inlineStr">
        <is>
          <t xml:space="preserve"> </t>
        </is>
      </c>
      <c r="F162" s="5" t="n">
        <v>1187783</v>
      </c>
      <c r="G162" s="4" t="inlineStr">
        <is>
          <t xml:space="preserve"> </t>
        </is>
      </c>
    </row>
    <row r="163">
      <c r="A163" s="4" t="inlineStr">
        <is>
          <t>Net cash flows provided by operations activities</t>
        </is>
      </c>
      <c r="B163" s="5" t="n">
        <v>698647</v>
      </c>
      <c r="C163" s="4" t="inlineStr">
        <is>
          <t xml:space="preserve"> </t>
        </is>
      </c>
      <c r="D163" s="5" t="n">
        <v>503619</v>
      </c>
      <c r="E163" s="4" t="inlineStr">
        <is>
          <t xml:space="preserve"> </t>
        </is>
      </c>
      <c r="F163" s="5" t="n">
        <v>512406</v>
      </c>
      <c r="G163" s="4" t="inlineStr">
        <is>
          <t xml:space="preserve"> </t>
        </is>
      </c>
    </row>
    <row r="164">
      <c r="A164" s="4" t="inlineStr">
        <is>
          <t>Net cash flow used in investing activities</t>
        </is>
      </c>
      <c r="B164" s="5" t="n">
        <v>-253738</v>
      </c>
      <c r="C164" s="4" t="inlineStr">
        <is>
          <t xml:space="preserve"> </t>
        </is>
      </c>
      <c r="D164" s="5" t="n">
        <v>-138418</v>
      </c>
      <c r="E164" s="4" t="inlineStr">
        <is>
          <t xml:space="preserve"> </t>
        </is>
      </c>
      <c r="F164" s="5" t="n">
        <v>-87309</v>
      </c>
      <c r="G164" s="4" t="inlineStr">
        <is>
          <t xml:space="preserve"> </t>
        </is>
      </c>
    </row>
    <row r="165">
      <c r="A165" s="4" t="inlineStr">
        <is>
          <t>Net cash flow used in financing activities</t>
        </is>
      </c>
      <c r="B165" s="5" t="n">
        <v>-275360</v>
      </c>
      <c r="C165" s="4" t="inlineStr">
        <is>
          <t xml:space="preserve"> </t>
        </is>
      </c>
      <c r="D165" s="5" t="n">
        <v>-512371</v>
      </c>
      <c r="E165" s="4" t="inlineStr">
        <is>
          <t xml:space="preserve"> </t>
        </is>
      </c>
      <c r="F165" s="5" t="n">
        <v>-652150</v>
      </c>
      <c r="G165" s="4" t="inlineStr">
        <is>
          <t xml:space="preserve"> </t>
        </is>
      </c>
    </row>
    <row r="166">
      <c r="A166" s="4" t="inlineStr">
        <is>
          <t>Additions to non-current as assets</t>
        </is>
      </c>
      <c r="B166" s="5" t="n">
        <v>1227213</v>
      </c>
      <c r="C166" s="4" t="inlineStr">
        <is>
          <t xml:space="preserve"> </t>
        </is>
      </c>
      <c r="D166" s="5" t="n">
        <v>1051393</v>
      </c>
      <c r="E166" s="4" t="inlineStr">
        <is>
          <t xml:space="preserve"> </t>
        </is>
      </c>
      <c r="F166" s="5" t="n">
        <v>987253</v>
      </c>
      <c r="G166" s="4" t="inlineStr">
        <is>
          <t xml:space="preserve"> </t>
        </is>
      </c>
    </row>
    <row r="167">
      <c r="A167" s="4" t="inlineStr">
        <is>
          <t>Operating segments [Member] | Other Airpor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eronautical services</t>
        </is>
      </c>
      <c r="B169" s="5" t="n">
        <v>2408142</v>
      </c>
      <c r="C169" s="4" t="inlineStr">
        <is>
          <t xml:space="preserve"> </t>
        </is>
      </c>
      <c r="D169" s="5" t="n">
        <v>2187039</v>
      </c>
      <c r="E169" s="4" t="inlineStr">
        <is>
          <t xml:space="preserve"> </t>
        </is>
      </c>
      <c r="F169" s="5" t="n">
        <v>1487850</v>
      </c>
      <c r="G169" s="4" t="inlineStr">
        <is>
          <t xml:space="preserve"> </t>
        </is>
      </c>
    </row>
    <row r="170">
      <c r="A170" s="4" t="inlineStr">
        <is>
          <t>Total of Non-aeronautical services</t>
        </is>
      </c>
      <c r="B170" s="5" t="n">
        <v>437237</v>
      </c>
      <c r="C170" s="4" t="inlineStr">
        <is>
          <t xml:space="preserve"> </t>
        </is>
      </c>
      <c r="D170" s="5" t="n">
        <v>415586</v>
      </c>
      <c r="E170" s="4" t="inlineStr">
        <is>
          <t xml:space="preserve"> </t>
        </is>
      </c>
      <c r="F170" s="5" t="n">
        <v>343913</v>
      </c>
      <c r="G170" s="4" t="inlineStr">
        <is>
          <t xml:space="preserve"> </t>
        </is>
      </c>
    </row>
    <row r="171">
      <c r="A171" s="4" t="inlineStr">
        <is>
          <t>Cost of improvements to concession assets</t>
        </is>
      </c>
      <c r="B171" s="5" t="n">
        <v>547769</v>
      </c>
      <c r="C171" s="4" t="inlineStr">
        <is>
          <t xml:space="preserve"> </t>
        </is>
      </c>
      <c r="D171" s="5" t="n">
        <v>253467</v>
      </c>
      <c r="E171" s="4" t="inlineStr">
        <is>
          <t xml:space="preserve"> </t>
        </is>
      </c>
      <c r="F171" s="5" t="n">
        <v>102587</v>
      </c>
      <c r="G171" s="4" t="inlineStr">
        <is>
          <t xml:space="preserve"> </t>
        </is>
      </c>
    </row>
    <row r="172">
      <c r="A172" s="4" t="inlineStr">
        <is>
          <t>Total revenues</t>
        </is>
      </c>
      <c r="B172" s="5" t="n">
        <v>3393145</v>
      </c>
      <c r="C172" s="4" t="inlineStr">
        <is>
          <t xml:space="preserve"> </t>
        </is>
      </c>
      <c r="D172" s="5" t="n">
        <v>2856092</v>
      </c>
      <c r="E172" s="4" t="inlineStr">
        <is>
          <t xml:space="preserve"> </t>
        </is>
      </c>
      <c r="F172" s="5" t="n">
        <v>1934351</v>
      </c>
      <c r="G172" s="4" t="inlineStr">
        <is>
          <t xml:space="preserve"> </t>
        </is>
      </c>
    </row>
    <row r="173">
      <c r="A173" s="4" t="inlineStr">
        <is>
          <t>Income from operations</t>
        </is>
      </c>
      <c r="B173" s="5" t="n">
        <v>786858</v>
      </c>
      <c r="C173" s="4" t="inlineStr">
        <is>
          <t xml:space="preserve"> </t>
        </is>
      </c>
      <c r="D173" s="5" t="n">
        <v>676820</v>
      </c>
      <c r="E173" s="4" t="inlineStr">
        <is>
          <t xml:space="preserve"> </t>
        </is>
      </c>
      <c r="F173" s="5" t="n">
        <v>293711</v>
      </c>
      <c r="G173" s="4" t="inlineStr">
        <is>
          <t xml:space="preserve"> </t>
        </is>
      </c>
    </row>
    <row r="174">
      <c r="A174" s="4" t="inlineStr">
        <is>
          <t>Interest income</t>
        </is>
      </c>
      <c r="B174" s="5" t="n">
        <v>149386</v>
      </c>
      <c r="C174" s="4" t="inlineStr">
        <is>
          <t xml:space="preserve"> </t>
        </is>
      </c>
      <c r="D174" s="5" t="n">
        <v>103587</v>
      </c>
      <c r="E174" s="4" t="inlineStr">
        <is>
          <t xml:space="preserve"> </t>
        </is>
      </c>
      <c r="F174" s="5" t="n">
        <v>62551</v>
      </c>
      <c r="G174" s="4" t="inlineStr">
        <is>
          <t xml:space="preserve"> </t>
        </is>
      </c>
    </row>
    <row r="175">
      <c r="A175" s="4" t="inlineStr">
        <is>
          <t>Interest expense</t>
        </is>
      </c>
      <c r="B175" s="5" t="n">
        <v>-189167</v>
      </c>
      <c r="C175" s="4" t="inlineStr">
        <is>
          <t xml:space="preserve"> </t>
        </is>
      </c>
      <c r="D175" s="5" t="n">
        <v>-142388</v>
      </c>
      <c r="E175" s="4" t="inlineStr">
        <is>
          <t xml:space="preserve"> </t>
        </is>
      </c>
      <c r="F175" s="5" t="n">
        <v>-81172</v>
      </c>
      <c r="G175" s="4" t="inlineStr">
        <is>
          <t xml:space="preserve"> </t>
        </is>
      </c>
    </row>
    <row r="176">
      <c r="A176" s="4" t="inlineStr">
        <is>
          <t>Depreciation and amortization for the year</t>
        </is>
      </c>
      <c r="B176" s="5" t="n">
        <v>-332729</v>
      </c>
      <c r="C176" s="4" t="inlineStr">
        <is>
          <t xml:space="preserve"> </t>
        </is>
      </c>
      <c r="D176" s="5" t="n">
        <v>-284653</v>
      </c>
      <c r="E176" s="4" t="inlineStr">
        <is>
          <t xml:space="preserve"> </t>
        </is>
      </c>
      <c r="F176" s="5" t="n">
        <v>-218049</v>
      </c>
      <c r="G176" s="4" t="inlineStr">
        <is>
          <t xml:space="preserve"> </t>
        </is>
      </c>
    </row>
    <row r="177">
      <c r="A177" s="4" t="inlineStr">
        <is>
          <t>Income before income taxes</t>
        </is>
      </c>
      <c r="B177" s="5" t="n">
        <v>697638</v>
      </c>
      <c r="C177" s="4" t="inlineStr">
        <is>
          <t xml:space="preserve"> </t>
        </is>
      </c>
      <c r="D177" s="5" t="n">
        <v>641154</v>
      </c>
      <c r="E177" s="4" t="inlineStr">
        <is>
          <t xml:space="preserve"> </t>
        </is>
      </c>
      <c r="F177" s="5" t="n">
        <v>297886</v>
      </c>
      <c r="G177" s="4" t="inlineStr">
        <is>
          <t xml:space="preserve"> </t>
        </is>
      </c>
    </row>
    <row r="178">
      <c r="A178" s="4" t="inlineStr">
        <is>
          <t>Income taxes expense</t>
        </is>
      </c>
      <c r="B178" s="5" t="n">
        <v>-132545</v>
      </c>
      <c r="C178" s="4" t="inlineStr">
        <is>
          <t xml:space="preserve"> </t>
        </is>
      </c>
      <c r="D178" s="5" t="n">
        <v>-96269</v>
      </c>
      <c r="E178" s="4" t="inlineStr">
        <is>
          <t xml:space="preserve"> </t>
        </is>
      </c>
      <c r="F178" s="5" t="n">
        <v>-117711</v>
      </c>
      <c r="G178" s="4" t="inlineStr">
        <is>
          <t xml:space="preserve"> </t>
        </is>
      </c>
    </row>
    <row r="179">
      <c r="A179" s="4" t="inlineStr">
        <is>
          <t>Total assets</t>
        </is>
      </c>
      <c r="B179" s="5" t="n">
        <v>6606148</v>
      </c>
      <c r="C179" s="4" t="inlineStr">
        <is>
          <t xml:space="preserve"> </t>
        </is>
      </c>
      <c r="D179" s="5" t="n">
        <v>6345646</v>
      </c>
      <c r="E179" s="4" t="inlineStr">
        <is>
          <t xml:space="preserve"> </t>
        </is>
      </c>
      <c r="F179" s="5" t="n">
        <v>6030099</v>
      </c>
      <c r="G179" s="4" t="inlineStr">
        <is>
          <t xml:space="preserve"> </t>
        </is>
      </c>
    </row>
    <row r="180">
      <c r="A180" s="4" t="inlineStr">
        <is>
          <t>Total liabilities</t>
        </is>
      </c>
      <c r="B180" s="5" t="n">
        <v>1287445</v>
      </c>
      <c r="C180" s="4" t="inlineStr">
        <is>
          <t xml:space="preserve"> </t>
        </is>
      </c>
      <c r="D180" s="5" t="n">
        <v>2325171</v>
      </c>
      <c r="E180" s="4" t="inlineStr">
        <is>
          <t xml:space="preserve"> </t>
        </is>
      </c>
      <c r="F180" s="5" t="n">
        <v>1964209</v>
      </c>
      <c r="G180" s="4" t="inlineStr">
        <is>
          <t xml:space="preserve"> </t>
        </is>
      </c>
    </row>
    <row r="181">
      <c r="A181" s="4" t="inlineStr">
        <is>
          <t>Net cash flows provided by operations activities</t>
        </is>
      </c>
      <c r="B181" s="5" t="n">
        <v>958450</v>
      </c>
      <c r="C181" s="4" t="inlineStr">
        <is>
          <t xml:space="preserve"> </t>
        </is>
      </c>
      <c r="D181" s="5" t="n">
        <v>1256571</v>
      </c>
      <c r="E181" s="4" t="inlineStr">
        <is>
          <t xml:space="preserve"> </t>
        </is>
      </c>
      <c r="F181" s="5" t="n">
        <v>632890</v>
      </c>
      <c r="G181" s="4" t="inlineStr">
        <is>
          <t xml:space="preserve"> </t>
        </is>
      </c>
    </row>
    <row r="182">
      <c r="A182" s="4" t="inlineStr">
        <is>
          <t>Net cash flow used in investing activities</t>
        </is>
      </c>
      <c r="B182" s="5" t="n">
        <v>-636395</v>
      </c>
      <c r="C182" s="4" t="inlineStr">
        <is>
          <t xml:space="preserve"> </t>
        </is>
      </c>
      <c r="D182" s="5" t="n">
        <v>-642938</v>
      </c>
      <c r="E182" s="4" t="inlineStr">
        <is>
          <t xml:space="preserve"> </t>
        </is>
      </c>
      <c r="F182" s="5" t="n">
        <v>-328445</v>
      </c>
      <c r="G182" s="4" t="inlineStr">
        <is>
          <t xml:space="preserve"> </t>
        </is>
      </c>
    </row>
    <row r="183">
      <c r="A183" s="4" t="inlineStr">
        <is>
          <t>Net cash flow used in financing activities</t>
        </is>
      </c>
      <c r="B183" s="5" t="n">
        <v>-475945</v>
      </c>
      <c r="C183" s="4" t="inlineStr">
        <is>
          <t xml:space="preserve"> </t>
        </is>
      </c>
      <c r="D183" s="5" t="n">
        <v>-393570</v>
      </c>
      <c r="E183" s="4" t="inlineStr">
        <is>
          <t xml:space="preserve"> </t>
        </is>
      </c>
      <c r="F183" s="5" t="n">
        <v>4775</v>
      </c>
      <c r="G183" s="4" t="inlineStr">
        <is>
          <t xml:space="preserve"> </t>
        </is>
      </c>
    </row>
    <row r="184">
      <c r="A184" s="4" t="inlineStr">
        <is>
          <t>Additions to non-current as assets</t>
        </is>
      </c>
      <c r="B184" s="5" t="n">
        <v>3978379</v>
      </c>
      <c r="C184" s="4" t="inlineStr">
        <is>
          <t xml:space="preserve"> </t>
        </is>
      </c>
      <c r="D184" s="5" t="n">
        <v>3421157</v>
      </c>
      <c r="E184" s="4" t="inlineStr">
        <is>
          <t xml:space="preserve"> </t>
        </is>
      </c>
      <c r="F184" s="5" t="n">
        <v>3290029</v>
      </c>
      <c r="G184" s="4" t="inlineStr">
        <is>
          <t xml:space="preserve"> </t>
        </is>
      </c>
    </row>
    <row r="185">
      <c r="A185" s="4" t="inlineStr">
        <is>
          <t>Operating segments [Member] | Other Compani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of Non-aeronautical services</t>
        </is>
      </c>
      <c r="B187" s="5" t="n">
        <v>1251556</v>
      </c>
      <c r="C187" s="4" t="inlineStr">
        <is>
          <t xml:space="preserve"> </t>
        </is>
      </c>
      <c r="D187" s="5" t="n">
        <v>826406</v>
      </c>
      <c r="E187" s="4" t="inlineStr">
        <is>
          <t xml:space="preserve"> </t>
        </is>
      </c>
      <c r="F187" s="5" t="n">
        <v>217536</v>
      </c>
      <c r="G187" s="4" t="inlineStr">
        <is>
          <t xml:space="preserve"> </t>
        </is>
      </c>
    </row>
    <row r="188">
      <c r="A188" s="4" t="inlineStr">
        <is>
          <t>Total revenues</t>
        </is>
      </c>
      <c r="B188" s="5" t="n">
        <v>1251556</v>
      </c>
      <c r="C188" s="4" t="inlineStr">
        <is>
          <t xml:space="preserve"> </t>
        </is>
      </c>
      <c r="D188" s="5" t="n">
        <v>826406</v>
      </c>
      <c r="E188" s="4" t="inlineStr">
        <is>
          <t xml:space="preserve"> </t>
        </is>
      </c>
      <c r="F188" s="5" t="n">
        <v>217535</v>
      </c>
      <c r="G188" s="4" t="inlineStr">
        <is>
          <t xml:space="preserve"> </t>
        </is>
      </c>
    </row>
    <row r="189">
      <c r="A189" s="4" t="inlineStr">
        <is>
          <t>Total intersegment revenues</t>
        </is>
      </c>
      <c r="B189" s="5" t="n">
        <v>8369155</v>
      </c>
      <c r="C189" s="4" t="inlineStr">
        <is>
          <t xml:space="preserve"> </t>
        </is>
      </c>
      <c r="D189" s="5" t="n">
        <v>8894827</v>
      </c>
      <c r="E189" s="4" t="inlineStr">
        <is>
          <t xml:space="preserve"> </t>
        </is>
      </c>
      <c r="F189" s="5" t="n">
        <v>5669325</v>
      </c>
      <c r="G189" s="4" t="inlineStr">
        <is>
          <t xml:space="preserve"> </t>
        </is>
      </c>
    </row>
    <row r="190">
      <c r="A190" s="4" t="inlineStr">
        <is>
          <t>Income from operations</t>
        </is>
      </c>
      <c r="B190" s="5" t="n">
        <v>8822285</v>
      </c>
      <c r="C190" s="4" t="inlineStr">
        <is>
          <t xml:space="preserve"> </t>
        </is>
      </c>
      <c r="D190" s="5" t="n">
        <v>9172302</v>
      </c>
      <c r="E190" s="4" t="inlineStr">
        <is>
          <t xml:space="preserve"> </t>
        </is>
      </c>
      <c r="F190" s="5" t="n">
        <v>6099862</v>
      </c>
      <c r="G190" s="4" t="inlineStr">
        <is>
          <t xml:space="preserve"> </t>
        </is>
      </c>
    </row>
    <row r="191">
      <c r="A191" s="4" t="inlineStr">
        <is>
          <t>Interest income</t>
        </is>
      </c>
      <c r="B191" s="5" t="n">
        <v>3545745</v>
      </c>
      <c r="C191" s="4" t="inlineStr">
        <is>
          <t xml:space="preserve"> </t>
        </is>
      </c>
      <c r="D191" s="5" t="n">
        <v>2500313</v>
      </c>
      <c r="E191" s="4" t="inlineStr">
        <is>
          <t xml:space="preserve"> </t>
        </is>
      </c>
      <c r="F191" s="5" t="n">
        <v>1729291</v>
      </c>
      <c r="G191" s="4" t="inlineStr">
        <is>
          <t xml:space="preserve"> </t>
        </is>
      </c>
    </row>
    <row r="192">
      <c r="A192" s="4" t="inlineStr">
        <is>
          <t>Interest expense</t>
        </is>
      </c>
      <c r="B192" s="5" t="n">
        <v>-3501465</v>
      </c>
      <c r="C192" s="4" t="inlineStr">
        <is>
          <t xml:space="preserve"> </t>
        </is>
      </c>
      <c r="D192" s="5" t="n">
        <v>-2547060</v>
      </c>
      <c r="E192" s="4" t="inlineStr">
        <is>
          <t xml:space="preserve"> </t>
        </is>
      </c>
      <c r="F192" s="5" t="n">
        <v>-1605897</v>
      </c>
      <c r="G192" s="4" t="inlineStr">
        <is>
          <t xml:space="preserve"> </t>
        </is>
      </c>
    </row>
    <row r="193">
      <c r="A193" s="4" t="inlineStr">
        <is>
          <t>Gain/loss on financial investment held for coverage</t>
        </is>
      </c>
      <c r="B193" s="4" t="inlineStr">
        <is>
          <t xml:space="preserve"> </t>
        </is>
      </c>
      <c r="C193" s="4" t="inlineStr">
        <is>
          <t xml:space="preserve"> </t>
        </is>
      </c>
      <c r="D193" s="5" t="n">
        <v>6765</v>
      </c>
      <c r="E193" s="4" t="inlineStr">
        <is>
          <t xml:space="preserve"> </t>
        </is>
      </c>
      <c r="F193" s="5" t="n">
        <v>51656</v>
      </c>
      <c r="G193" s="4" t="inlineStr">
        <is>
          <t xml:space="preserve"> </t>
        </is>
      </c>
    </row>
    <row r="194">
      <c r="A194" s="4" t="inlineStr">
        <is>
          <t>Depreciation and amortization for the year</t>
        </is>
      </c>
      <c r="B194" s="5" t="n">
        <v>-119602</v>
      </c>
      <c r="C194" s="4" t="inlineStr">
        <is>
          <t xml:space="preserve"> </t>
        </is>
      </c>
      <c r="D194" s="5" t="n">
        <v>-90671</v>
      </c>
      <c r="E194" s="4" t="inlineStr">
        <is>
          <t xml:space="preserve"> </t>
        </is>
      </c>
      <c r="F194" s="5" t="n">
        <v>-111002</v>
      </c>
      <c r="G194" s="4" t="inlineStr">
        <is>
          <t xml:space="preserve"> </t>
        </is>
      </c>
    </row>
    <row r="195">
      <c r="A195" s="4" t="inlineStr">
        <is>
          <t>Share of gain/loss of associate</t>
        </is>
      </c>
      <c r="B195" s="5" t="n">
        <v>1</v>
      </c>
      <c r="C195" s="4" t="inlineStr">
        <is>
          <t xml:space="preserve"> </t>
        </is>
      </c>
      <c r="D195" s="5" t="n">
        <v>1</v>
      </c>
      <c r="E195" s="4" t="inlineStr">
        <is>
          <t xml:space="preserve"> </t>
        </is>
      </c>
      <c r="F195" s="5" t="n">
        <v>1</v>
      </c>
      <c r="G195" s="4" t="inlineStr">
        <is>
          <t xml:space="preserve"> </t>
        </is>
      </c>
    </row>
    <row r="196">
      <c r="A196" s="4" t="inlineStr">
        <is>
          <t>Income before income taxes</t>
        </is>
      </c>
      <c r="B196" s="5" t="n">
        <v>9284535</v>
      </c>
      <c r="C196" s="4" t="inlineStr">
        <is>
          <t xml:space="preserve"> </t>
        </is>
      </c>
      <c r="D196" s="5" t="n">
        <v>9539805</v>
      </c>
      <c r="E196" s="4" t="inlineStr">
        <is>
          <t xml:space="preserve"> </t>
        </is>
      </c>
      <c r="F196" s="5" t="n">
        <v>6024442</v>
      </c>
      <c r="G196" s="4" t="inlineStr">
        <is>
          <t xml:space="preserve"> </t>
        </is>
      </c>
    </row>
    <row r="197">
      <c r="A197" s="4" t="inlineStr">
        <is>
          <t>Income taxes expense</t>
        </is>
      </c>
      <c r="B197" s="5" t="n">
        <v>-95912</v>
      </c>
      <c r="C197" s="4" t="inlineStr">
        <is>
          <t xml:space="preserve"> </t>
        </is>
      </c>
      <c r="D197" s="5" t="n">
        <v>-340425</v>
      </c>
      <c r="E197" s="4" t="inlineStr">
        <is>
          <t xml:space="preserve"> </t>
        </is>
      </c>
      <c r="F197" s="5" t="n">
        <v>-239932</v>
      </c>
      <c r="G197" s="4" t="inlineStr">
        <is>
          <t xml:space="preserve"> </t>
        </is>
      </c>
    </row>
    <row r="198">
      <c r="A198" s="4" t="inlineStr">
        <is>
          <t>Total assets</t>
        </is>
      </c>
      <c r="B198" s="5" t="n">
        <v>66607919</v>
      </c>
      <c r="C198" s="4" t="inlineStr">
        <is>
          <t xml:space="preserve"> </t>
        </is>
      </c>
      <c r="D198" s="5" t="n">
        <v>51005573</v>
      </c>
      <c r="E198" s="4" t="inlineStr">
        <is>
          <t xml:space="preserve"> </t>
        </is>
      </c>
      <c r="F198" s="5" t="n">
        <v>52475232</v>
      </c>
      <c r="G198" s="4" t="inlineStr">
        <is>
          <t xml:space="preserve"> </t>
        </is>
      </c>
    </row>
    <row r="199">
      <c r="A199" s="4" t="inlineStr">
        <is>
          <t>Total liabilities</t>
        </is>
      </c>
      <c r="B199" s="5" t="n">
        <v>39892672</v>
      </c>
      <c r="C199" s="4" t="inlineStr">
        <is>
          <t xml:space="preserve"> </t>
        </is>
      </c>
      <c r="D199" s="5" t="n">
        <v>28813099</v>
      </c>
      <c r="E199" s="4" t="inlineStr">
        <is>
          <t xml:space="preserve"> </t>
        </is>
      </c>
      <c r="F199" s="5" t="n">
        <v>29082250</v>
      </c>
      <c r="G199" s="4" t="inlineStr">
        <is>
          <t xml:space="preserve"> </t>
        </is>
      </c>
    </row>
    <row r="200">
      <c r="A200" s="4" t="inlineStr">
        <is>
          <t>Investments in associates</t>
        </is>
      </c>
      <c r="B200" s="5" t="n">
        <v>0</v>
      </c>
      <c r="C200" s="4" t="inlineStr">
        <is>
          <t xml:space="preserve"> </t>
        </is>
      </c>
      <c r="D200" s="5" t="n">
        <v>118</v>
      </c>
      <c r="E200" s="4" t="inlineStr">
        <is>
          <t xml:space="preserve"> </t>
        </is>
      </c>
      <c r="F200" s="5" t="n">
        <v>34</v>
      </c>
      <c r="G200" s="4" t="inlineStr">
        <is>
          <t xml:space="preserve"> </t>
        </is>
      </c>
    </row>
    <row r="201">
      <c r="A201" s="4" t="inlineStr">
        <is>
          <t>Net cash flows provided by operations activities</t>
        </is>
      </c>
      <c r="B201" s="5" t="n">
        <v>250927</v>
      </c>
      <c r="C201" s="4" t="inlineStr">
        <is>
          <t xml:space="preserve"> </t>
        </is>
      </c>
      <c r="D201" s="5" t="n">
        <v>140039</v>
      </c>
      <c r="E201" s="4" t="inlineStr">
        <is>
          <t xml:space="preserve"> </t>
        </is>
      </c>
      <c r="F201" s="5" t="n">
        <v>-840512</v>
      </c>
      <c r="G201" s="4" t="inlineStr">
        <is>
          <t xml:space="preserve"> </t>
        </is>
      </c>
    </row>
    <row r="202">
      <c r="A202" s="4" t="inlineStr">
        <is>
          <t>Net cash flow used in investing activities</t>
        </is>
      </c>
      <c r="B202" s="5" t="n">
        <v>5772710</v>
      </c>
      <c r="C202" s="4" t="inlineStr">
        <is>
          <t xml:space="preserve"> </t>
        </is>
      </c>
      <c r="D202" s="5" t="n">
        <v>9595410</v>
      </c>
      <c r="E202" s="4" t="inlineStr">
        <is>
          <t xml:space="preserve"> </t>
        </is>
      </c>
      <c r="F202" s="5" t="n">
        <v>-193483</v>
      </c>
      <c r="G202" s="4" t="inlineStr">
        <is>
          <t xml:space="preserve"> </t>
        </is>
      </c>
    </row>
    <row r="203">
      <c r="A203" s="4" t="inlineStr">
        <is>
          <t>Net cash flow used in financing activities</t>
        </is>
      </c>
      <c r="B203" s="5" t="n">
        <v>8724660</v>
      </c>
      <c r="C203" s="4" t="inlineStr">
        <is>
          <t xml:space="preserve"> </t>
        </is>
      </c>
      <c r="D203" s="5" t="n">
        <v>-9376386</v>
      </c>
      <c r="E203" s="4" t="inlineStr">
        <is>
          <t xml:space="preserve"> </t>
        </is>
      </c>
      <c r="F203" s="5" t="n">
        <v>388344</v>
      </c>
      <c r="G203" s="4" t="inlineStr">
        <is>
          <t xml:space="preserve"> </t>
        </is>
      </c>
    </row>
    <row r="204">
      <c r="A204" s="4" t="inlineStr">
        <is>
          <t>Additions to non-current as assets</t>
        </is>
      </c>
      <c r="B204" s="5" t="n">
        <v>2150649</v>
      </c>
      <c r="C204" s="4" t="inlineStr">
        <is>
          <t xml:space="preserve"> </t>
        </is>
      </c>
      <c r="D204" s="5" t="n">
        <v>1194251</v>
      </c>
      <c r="E204" s="4" t="inlineStr">
        <is>
          <t xml:space="preserve"> </t>
        </is>
      </c>
      <c r="F204" s="5" t="n">
        <v>1084094</v>
      </c>
      <c r="G204" s="4" t="inlineStr">
        <is>
          <t xml:space="preserve"> </t>
        </is>
      </c>
    </row>
    <row r="205">
      <c r="A205" s="4" t="inlineStr">
        <is>
          <t>Elimination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Total intersegment revenues</t>
        </is>
      </c>
      <c r="B207" s="5" t="n">
        <v>-8369155</v>
      </c>
      <c r="C207" s="4" t="inlineStr">
        <is>
          <t xml:space="preserve"> </t>
        </is>
      </c>
      <c r="D207" s="5" t="n">
        <v>-8894827</v>
      </c>
      <c r="E207" s="4" t="inlineStr">
        <is>
          <t xml:space="preserve"> </t>
        </is>
      </c>
      <c r="F207" s="5" t="n">
        <v>-5669325</v>
      </c>
      <c r="G207" s="4" t="inlineStr">
        <is>
          <t xml:space="preserve"> </t>
        </is>
      </c>
    </row>
    <row r="208">
      <c r="A208" s="4" t="inlineStr">
        <is>
          <t>Income from operations</t>
        </is>
      </c>
      <c r="B208" s="5" t="n">
        <v>-8369155</v>
      </c>
      <c r="C208" s="4" t="inlineStr">
        <is>
          <t xml:space="preserve"> </t>
        </is>
      </c>
      <c r="D208" s="5" t="n">
        <v>-8894827</v>
      </c>
      <c r="E208" s="4" t="inlineStr">
        <is>
          <t xml:space="preserve"> </t>
        </is>
      </c>
      <c r="F208" s="5" t="n">
        <v>-5669325</v>
      </c>
      <c r="G208" s="4" t="inlineStr">
        <is>
          <t xml:space="preserve"> </t>
        </is>
      </c>
    </row>
    <row r="209">
      <c r="A209" s="4" t="inlineStr">
        <is>
          <t>Interest income</t>
        </is>
      </c>
      <c r="B209" s="5" t="n">
        <v>-3108120</v>
      </c>
      <c r="C209" s="4" t="inlineStr">
        <is>
          <t xml:space="preserve"> </t>
        </is>
      </c>
      <c r="D209" s="5" t="n">
        <v>-2248707</v>
      </c>
      <c r="E209" s="4" t="inlineStr">
        <is>
          <t xml:space="preserve"> </t>
        </is>
      </c>
      <c r="F209" s="5" t="n">
        <v>-1621075</v>
      </c>
      <c r="G209" s="4" t="inlineStr">
        <is>
          <t xml:space="preserve"> </t>
        </is>
      </c>
    </row>
    <row r="210">
      <c r="A210" s="4" t="inlineStr">
        <is>
          <t>Interest expense</t>
        </is>
      </c>
      <c r="B210" s="5" t="n">
        <v>3108120</v>
      </c>
      <c r="C210" s="4" t="inlineStr">
        <is>
          <t xml:space="preserve"> </t>
        </is>
      </c>
      <c r="D210" s="5" t="n">
        <v>2248707</v>
      </c>
      <c r="E210" s="4" t="inlineStr">
        <is>
          <t xml:space="preserve"> </t>
        </is>
      </c>
      <c r="F210" s="5" t="n">
        <v>1621075</v>
      </c>
      <c r="G210" s="4" t="inlineStr">
        <is>
          <t xml:space="preserve"> </t>
        </is>
      </c>
    </row>
    <row r="211">
      <c r="A211" s="4" t="inlineStr">
        <is>
          <t>Income before income taxes</t>
        </is>
      </c>
      <c r="B211" s="5" t="n">
        <v>-8369155</v>
      </c>
      <c r="C211" s="4" t="inlineStr">
        <is>
          <t xml:space="preserve"> </t>
        </is>
      </c>
      <c r="D211" s="5" t="n">
        <v>-8894827</v>
      </c>
      <c r="E211" s="4" t="inlineStr">
        <is>
          <t xml:space="preserve"> </t>
        </is>
      </c>
      <c r="F211" s="5" t="n">
        <v>-5669325</v>
      </c>
      <c r="G211" s="4" t="inlineStr">
        <is>
          <t xml:space="preserve"> </t>
        </is>
      </c>
    </row>
    <row r="212">
      <c r="A212" s="4" t="inlineStr">
        <is>
          <t>Total assets</t>
        </is>
      </c>
      <c r="B212" s="5" t="n">
        <v>-56552935</v>
      </c>
      <c r="C212" s="4" t="inlineStr">
        <is>
          <t xml:space="preserve"> </t>
        </is>
      </c>
      <c r="D212" s="5" t="n">
        <v>-43279996</v>
      </c>
      <c r="E212" s="4" t="inlineStr">
        <is>
          <t xml:space="preserve"> </t>
        </is>
      </c>
      <c r="F212" s="5" t="n">
        <v>-45536476</v>
      </c>
      <c r="G212" s="4" t="inlineStr">
        <is>
          <t xml:space="preserve"> </t>
        </is>
      </c>
    </row>
    <row r="213">
      <c r="A213" s="4" t="inlineStr">
        <is>
          <t>Total liabilities</t>
        </is>
      </c>
      <c r="B213" s="5" t="n">
        <v>-1106645</v>
      </c>
      <c r="C213" s="4" t="inlineStr">
        <is>
          <t xml:space="preserve"> </t>
        </is>
      </c>
      <c r="D213" s="5" t="n">
        <v>-22945082</v>
      </c>
      <c r="E213" s="4" t="inlineStr">
        <is>
          <t xml:space="preserve"> </t>
        </is>
      </c>
      <c r="F213" s="5" t="n">
        <v>-24883120</v>
      </c>
      <c r="G213" s="4" t="inlineStr">
        <is>
          <t xml:space="preserve"> </t>
        </is>
      </c>
    </row>
    <row r="214">
      <c r="A214" s="4" t="inlineStr">
        <is>
          <t>Net cash flows provided by operations activities</t>
        </is>
      </c>
      <c r="B214" s="5" t="n">
        <v>-986955</v>
      </c>
      <c r="C214" s="4" t="inlineStr">
        <is>
          <t xml:space="preserve"> </t>
        </is>
      </c>
      <c r="D214" s="6" t="n">
        <v>-542910</v>
      </c>
      <c r="E214" s="4" t="inlineStr">
        <is>
          <t xml:space="preserve"> </t>
        </is>
      </c>
      <c r="F214" s="6" t="n">
        <v>-94289</v>
      </c>
      <c r="G214" s="4" t="inlineStr">
        <is>
          <t xml:space="preserve"> </t>
        </is>
      </c>
    </row>
    <row r="215">
      <c r="A215" s="4" t="inlineStr">
        <is>
          <t>Net cash flow used in investing activities</t>
        </is>
      </c>
      <c r="B215" s="5" t="n">
        <v>-6548446</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et cash flow used in financing activities</t>
        </is>
      </c>
      <c r="B216" s="6" t="n">
        <v>-6891002</v>
      </c>
      <c r="C216" s="4" t="inlineStr">
        <is>
          <t xml:space="preserve"> </t>
        </is>
      </c>
      <c r="D216" s="4" t="inlineStr">
        <is>
          <t xml:space="preserve"> </t>
        </is>
      </c>
      <c r="E216" s="4" t="inlineStr">
        <is>
          <t xml:space="preserve"> </t>
        </is>
      </c>
      <c r="F216" s="4" t="inlineStr">
        <is>
          <t xml:space="preserve"> </t>
        </is>
      </c>
      <c r="G216" s="4" t="inlineStr">
        <is>
          <t xml:space="preserve"> </t>
        </is>
      </c>
    </row>
  </sheetData>
  <mergeCells count="2">
    <mergeCell ref="A1:A2"/>
    <mergeCell ref="B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perating Segment and Geographic Information - Additional Information (Detail) $ in Thousands</t>
        </is>
      </c>
      <c r="B1" s="2" t="inlineStr">
        <is>
          <t>12 Months Ended</t>
        </is>
      </c>
    </row>
    <row r="2">
      <c r="B2" s="2" t="inlineStr">
        <is>
          <t>Dec. 31, 2023 MXN ($) Supplier</t>
        </is>
      </c>
      <c r="C2" s="2" t="inlineStr">
        <is>
          <t>Dec. 31, 2022 MXN ($)</t>
        </is>
      </c>
      <c r="D2" s="2" t="inlineStr">
        <is>
          <t>Dec. 31, 2021 MXN ($)</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33224144</v>
      </c>
      <c r="C4" s="6" t="n">
        <v>27380376</v>
      </c>
      <c r="D4" s="6" t="n">
        <v>19014906</v>
      </c>
    </row>
    <row r="5">
      <c r="A5" s="4" t="inlineStr">
        <is>
          <t>Percentage the compliance with the TM by the company's Mexican airports</t>
        </is>
      </c>
      <c r="B5" s="10" t="n">
        <v>0.96</v>
      </c>
      <c r="C5" s="11" t="n">
        <v>0.961</v>
      </c>
      <c r="D5" s="11" t="n">
        <v>0.9379999999999999</v>
      </c>
    </row>
    <row r="6">
      <c r="A6" s="4" t="inlineStr">
        <is>
          <t>Description about major suppliers</t>
        </is>
      </c>
      <c r="B6" s="4" t="inlineStr">
        <is>
          <t>The Company has no dependence on a specific supplier, due to, no one supplier represents more than 10% of its capital investments in productive assets and/or of the total operating costs.</t>
        </is>
      </c>
      <c r="C6" s="4" t="inlineStr">
        <is>
          <t xml:space="preserve"> </t>
        </is>
      </c>
      <c r="D6" s="4" t="inlineStr">
        <is>
          <t xml:space="preserve"> </t>
        </is>
      </c>
    </row>
    <row r="7">
      <c r="A7" s="4" t="inlineStr">
        <is>
          <t>Number of one suppliers accounted for more than 10% of capital investment | Supplier</t>
        </is>
      </c>
      <c r="B7" s="5" t="n">
        <v>0</v>
      </c>
      <c r="C7" s="4" t="inlineStr">
        <is>
          <t xml:space="preserve"> </t>
        </is>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ercentage of capital investment for major suppliers</t>
        </is>
      </c>
      <c r="B10" s="10" t="n">
        <v>0.1</v>
      </c>
      <c r="C10" s="4" t="inlineStr">
        <is>
          <t xml:space="preserve"> </t>
        </is>
      </c>
      <c r="D10" s="4" t="inlineStr">
        <is>
          <t xml:space="preserve"> </t>
        </is>
      </c>
    </row>
    <row r="11">
      <c r="A11" s="4" t="inlineStr">
        <is>
          <t>Airport facilitie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Percentage the compliance with the TM by the company's Mexican airports</t>
        </is>
      </c>
      <c r="B13" s="11" t="n">
        <v>0.483</v>
      </c>
      <c r="C13" s="11" t="n">
        <v>0.528</v>
      </c>
      <c r="D13" s="11" t="n">
        <v>0.525</v>
      </c>
    </row>
    <row r="14">
      <c r="A14" s="4" t="inlineStr">
        <is>
          <t>Number of customers accounted for more than 10% of consolidated revenues</t>
        </is>
      </c>
      <c r="B14" s="5" t="n">
        <v>0</v>
      </c>
      <c r="C14" s="4" t="inlineStr">
        <is>
          <t xml:space="preserve"> </t>
        </is>
      </c>
      <c r="D14" s="4" t="inlineStr">
        <is>
          <t xml:space="preserve"> </t>
        </is>
      </c>
    </row>
    <row r="15">
      <c r="A15" s="4" t="inlineStr">
        <is>
          <t>Airport facilities [Member] | Bottom Of Range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Percentage of consolidated revenues for major customers</t>
        </is>
      </c>
      <c r="B17" s="10" t="n">
        <v>0.1</v>
      </c>
      <c r="C17" s="4" t="inlineStr">
        <is>
          <t xml:space="preserve"> </t>
        </is>
      </c>
      <c r="D17" s="4" t="inlineStr">
        <is>
          <t xml:space="preserve"> </t>
        </is>
      </c>
    </row>
    <row r="18">
      <c r="A18" s="4" t="inlineStr">
        <is>
          <t>Jamaica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s</t>
        </is>
      </c>
      <c r="B20" s="6" t="n">
        <v>3653334</v>
      </c>
      <c r="C20" s="6" t="n">
        <v>2201495</v>
      </c>
      <c r="D20" s="6" t="n">
        <v>1696338</v>
      </c>
    </row>
    <row r="21">
      <c r="A21" s="4" t="inlineStr">
        <is>
          <t>Non-current assets</t>
        </is>
      </c>
      <c r="B21" s="5" t="n">
        <v>4964249</v>
      </c>
      <c r="C21" s="5" t="n">
        <v>5417519</v>
      </c>
      <c r="D21" s="5" t="n">
        <v>5973780</v>
      </c>
    </row>
    <row r="22">
      <c r="A22" s="4" t="inlineStr">
        <is>
          <t>Country of Domicile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s</t>
        </is>
      </c>
      <c r="B24" s="5" t="n">
        <v>29179397</v>
      </c>
      <c r="C24" s="5" t="n">
        <v>23727042</v>
      </c>
      <c r="D24" s="5" t="n">
        <v>16813441</v>
      </c>
    </row>
    <row r="25">
      <c r="A25" s="4" t="inlineStr">
        <is>
          <t>Non-current assets</t>
        </is>
      </c>
      <c r="B25" s="6" t="n">
        <v>41265702</v>
      </c>
      <c r="C25" s="6" t="n">
        <v>32473178</v>
      </c>
      <c r="D25" s="6" t="n">
        <v>3068738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oreign Currency Transactions - Summary of Transactions Denominated in Foreign Currency (Detail) $ in Thousands, $ in Thousand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row>
    <row r="3">
      <c r="A3" s="3" t="inlineStr">
        <is>
          <t>Foreign Currenc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from aeronautical and non-aeronautical services</t>
        </is>
      </c>
      <c r="B4" s="4" t="inlineStr">
        <is>
          <t xml:space="preserve"> </t>
        </is>
      </c>
      <c r="C4" s="6" t="n">
        <v>283180</v>
      </c>
      <c r="D4" s="4" t="inlineStr">
        <is>
          <t xml:space="preserve"> </t>
        </is>
      </c>
      <c r="E4" s="6" t="n">
        <v>233910</v>
      </c>
      <c r="F4" s="4" t="inlineStr">
        <is>
          <t xml:space="preserve"> </t>
        </is>
      </c>
      <c r="G4" s="6" t="n">
        <v>156021</v>
      </c>
    </row>
    <row r="5">
      <c r="A5" s="4" t="inlineStr">
        <is>
          <t>Revenues for recovery expenses</t>
        </is>
      </c>
      <c r="B5" s="4" t="inlineStr">
        <is>
          <t xml:space="preserve"> </t>
        </is>
      </c>
      <c r="C5" s="5" t="n">
        <v>1441</v>
      </c>
      <c r="D5" s="4" t="inlineStr">
        <is>
          <t xml:space="preserve"> </t>
        </is>
      </c>
      <c r="E5" s="5" t="n">
        <v>1232</v>
      </c>
      <c r="F5" s="4" t="inlineStr">
        <is>
          <t xml:space="preserve"> </t>
        </is>
      </c>
      <c r="G5" s="5" t="n">
        <v>854</v>
      </c>
    </row>
    <row r="6">
      <c r="A6" s="4" t="inlineStr">
        <is>
          <t>Technical assistance fees</t>
        </is>
      </c>
      <c r="B6" s="4" t="inlineStr">
        <is>
          <t xml:space="preserve"> </t>
        </is>
      </c>
      <c r="C6" s="5" t="n">
        <v>7054</v>
      </c>
      <c r="D6" s="4" t="inlineStr">
        <is>
          <t xml:space="preserve"> </t>
        </is>
      </c>
      <c r="E6" s="5" t="n">
        <v>7687</v>
      </c>
      <c r="F6" s="4" t="inlineStr">
        <is>
          <t xml:space="preserve"> </t>
        </is>
      </c>
      <c r="G6" s="5" t="n">
        <v>6190</v>
      </c>
    </row>
    <row r="7">
      <c r="A7" s="4" t="inlineStr">
        <is>
          <t>Other expenses</t>
        </is>
      </c>
      <c r="B7" s="6" t="n">
        <v>48456</v>
      </c>
      <c r="C7" s="6" t="n">
        <v>168687</v>
      </c>
      <c r="D7" s="6" t="n">
        <v>39818</v>
      </c>
      <c r="E7" s="6" t="n">
        <v>116663</v>
      </c>
      <c r="F7" s="6" t="n">
        <v>22980</v>
      </c>
      <c r="G7" s="6" t="n">
        <v>80007</v>
      </c>
    </row>
  </sheetData>
  <mergeCells count="2">
    <mergeCell ref="A1:A2"/>
    <mergeCell ref="B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s to use airport facilities</t>
        </is>
      </c>
      <c r="B1" s="2" t="inlineStr">
        <is>
          <t>12 Months Ended</t>
        </is>
      </c>
    </row>
    <row r="2">
      <c r="B2" s="2" t="inlineStr">
        <is>
          <t>Dec. 31, 2023</t>
        </is>
      </c>
    </row>
    <row r="3">
      <c r="A3" s="3" t="inlineStr">
        <is>
          <t>Disclosure Of Rights To Use Airport Facilities [Abstract]</t>
        </is>
      </c>
      <c r="B3" s="4" t="inlineStr">
        <is>
          <t xml:space="preserve"> </t>
        </is>
      </c>
    </row>
    <row r="4">
      <c r="A4" s="4" t="inlineStr">
        <is>
          <t>Rights to use airport facilities</t>
        </is>
      </c>
      <c r="B4" s="4" t="inlineStr">
        <is>
          <t>10. Rights to use airport facilities The value of the rights to use airport facilities as of December 31, 2021, 2022 and 2023 was as follows (only Mexican airports):
December 31, December 31, December 31,
Rights to use airport facilities Ps. 2,117,708 Ps. 2,117,708 Ps. 2,117,708
Less - accumulated amortization ( 1,357,508 ) ( 1,414,208 ) ( 1,470,907 )
Ps. . 760,200 Ps. 703,500 Ps. 646,801 The amortization charge for the years ended December 31, 2021, 2022 and 2023 amounts to Ps. 56,698 , Ps. 56,700 and Ps. 56,699 ,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oreign Currency Transactions - Summary of Transactions Denominated in Foreign Currency (Parenthetical) (Detail) $ in Thousands, $ in Million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row>
    <row r="3">
      <c r="A3" s="3" t="inlineStr">
        <is>
          <t>Foreign Currenc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3439276</v>
      </c>
      <c r="C4" s="9" t="n">
        <v>8.800000000000001</v>
      </c>
      <c r="D4" s="6" t="n">
        <v>2455918</v>
      </c>
      <c r="E4" s="9" t="n">
        <v>8.800000000000001</v>
      </c>
      <c r="F4" s="6" t="n">
        <v>1686540</v>
      </c>
      <c r="G4" s="9" t="n">
        <v>7.5</v>
      </c>
    </row>
  </sheetData>
  <mergeCells count="2">
    <mergeCell ref="A1:A2"/>
    <mergeCell ref="B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eign Currency Transactions - Summary of Exchange Rate in Effect (Detail) - Exchange_Rate</t>
        </is>
      </c>
      <c r="B1" s="2" t="inlineStr">
        <is>
          <t>Feb. 26, 2024</t>
        </is>
      </c>
      <c r="C1" s="2" t="inlineStr">
        <is>
          <t>Dec. 31, 2023</t>
        </is>
      </c>
      <c r="D1" s="2" t="inlineStr">
        <is>
          <t>Dec. 31, 2022</t>
        </is>
      </c>
      <c r="E1" s="2" t="inlineStr">
        <is>
          <t>Dec. 31, 2021</t>
        </is>
      </c>
    </row>
    <row r="2">
      <c r="A2" s="3" t="inlineStr">
        <is>
          <t>Foreign currency transactions [Line Items]</t>
        </is>
      </c>
      <c r="B2" s="4" t="inlineStr">
        <is>
          <t xml:space="preserve"> </t>
        </is>
      </c>
      <c r="C2" s="4" t="inlineStr">
        <is>
          <t xml:space="preserve"> </t>
        </is>
      </c>
      <c r="D2" s="4" t="inlineStr">
        <is>
          <t xml:space="preserve"> </t>
        </is>
      </c>
      <c r="E2" s="4" t="inlineStr">
        <is>
          <t xml:space="preserve"> </t>
        </is>
      </c>
    </row>
    <row r="3">
      <c r="A3" s="4" t="inlineStr">
        <is>
          <t>Mexican pesos per one U.S. dollar</t>
        </is>
      </c>
      <c r="B3" s="18" t="n">
        <v>17.121</v>
      </c>
      <c r="C3" s="12" t="n">
        <v>16.8935</v>
      </c>
      <c r="D3" s="12" t="n">
        <v>19.3615</v>
      </c>
      <c r="E3" s="12" t="n">
        <v>20.583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Between Related Parties (Detail) - MXN ($) $ in Thousands</t>
        </is>
      </c>
      <c r="B1" s="2" t="inlineStr">
        <is>
          <t>12 Months Ended</t>
        </is>
      </c>
    </row>
    <row r="2">
      <c r="B2" s="2" t="inlineStr">
        <is>
          <t>Dec. 31, 2023</t>
        </is>
      </c>
      <c r="C2" s="2" t="inlineStr">
        <is>
          <t>Dec. 31, 2022</t>
        </is>
      </c>
      <c r="D2" s="2" t="inlineStr">
        <is>
          <t>Dec. 31, 2021</t>
        </is>
      </c>
    </row>
    <row r="3">
      <c r="A3" s="3" t="inlineStr">
        <is>
          <t>AMP, entity with significant influence Expenses:</t>
        </is>
      </c>
      <c r="B3" s="4" t="inlineStr">
        <is>
          <t xml:space="preserve"> </t>
        </is>
      </c>
      <c r="C3" s="4" t="inlineStr">
        <is>
          <t xml:space="preserve"> </t>
        </is>
      </c>
      <c r="D3" s="4" t="inlineStr">
        <is>
          <t xml:space="preserve"> </t>
        </is>
      </c>
    </row>
    <row r="4">
      <c r="A4" s="4" t="inlineStr">
        <is>
          <t>Technical assistance fees</t>
        </is>
      </c>
      <c r="B4" s="6" t="n">
        <v>851320</v>
      </c>
      <c r="C4" s="6" t="n">
        <v>756648</v>
      </c>
      <c r="D4" s="6" t="n">
        <v>526220</v>
      </c>
    </row>
    <row r="5">
      <c r="A5" s="3" t="inlineStr">
        <is>
          <t>AMP, entity with significant influence:</t>
        </is>
      </c>
      <c r="B5" s="4" t="inlineStr">
        <is>
          <t xml:space="preserve"> </t>
        </is>
      </c>
      <c r="C5" s="4" t="inlineStr">
        <is>
          <t xml:space="preserve"> </t>
        </is>
      </c>
      <c r="D5" s="4" t="inlineStr">
        <is>
          <t xml:space="preserve"> </t>
        </is>
      </c>
    </row>
    <row r="6">
      <c r="A6" s="4" t="inlineStr">
        <is>
          <t>Accounts payable</t>
        </is>
      </c>
      <c r="B6" s="5" t="n">
        <v>722923</v>
      </c>
      <c r="C6" s="5" t="n">
        <v>621722</v>
      </c>
      <c r="D6" s="5" t="n">
        <v>394208</v>
      </c>
    </row>
    <row r="7">
      <c r="A7" s="4" t="inlineStr">
        <is>
          <t>AMP [Member]</t>
        </is>
      </c>
      <c r="B7" s="4" t="inlineStr">
        <is>
          <t xml:space="preserve"> </t>
        </is>
      </c>
      <c r="C7" s="4" t="inlineStr">
        <is>
          <t xml:space="preserve"> </t>
        </is>
      </c>
      <c r="D7" s="4" t="inlineStr">
        <is>
          <t xml:space="preserve"> </t>
        </is>
      </c>
    </row>
    <row r="8">
      <c r="A8" s="3" t="inlineStr">
        <is>
          <t>AMP, entity with significant influence Expenses:</t>
        </is>
      </c>
      <c r="B8" s="4" t="inlineStr">
        <is>
          <t xml:space="preserve"> </t>
        </is>
      </c>
      <c r="C8" s="4" t="inlineStr">
        <is>
          <t xml:space="preserve"> </t>
        </is>
      </c>
      <c r="D8" s="4" t="inlineStr">
        <is>
          <t xml:space="preserve"> </t>
        </is>
      </c>
    </row>
    <row r="9">
      <c r="A9" s="4" t="inlineStr">
        <is>
          <t>Technical assistance fees</t>
        </is>
      </c>
      <c r="B9" s="5" t="n">
        <v>851320</v>
      </c>
      <c r="C9" s="5" t="n">
        <v>756648</v>
      </c>
      <c r="D9" s="5" t="n">
        <v>526220</v>
      </c>
    </row>
    <row r="10">
      <c r="A10" s="3" t="inlineStr">
        <is>
          <t>AMP, entity with significant influence:</t>
        </is>
      </c>
      <c r="B10" s="4" t="inlineStr">
        <is>
          <t xml:space="preserve"> </t>
        </is>
      </c>
      <c r="C10" s="4" t="inlineStr">
        <is>
          <t xml:space="preserve"> </t>
        </is>
      </c>
      <c r="D10" s="4" t="inlineStr">
        <is>
          <t xml:space="preserve"> </t>
        </is>
      </c>
    </row>
    <row r="11">
      <c r="A11" s="4" t="inlineStr">
        <is>
          <t>Accounts payable</t>
        </is>
      </c>
      <c r="B11" s="6" t="n">
        <v>722923</v>
      </c>
      <c r="C11" s="6" t="n">
        <v>621722</v>
      </c>
      <c r="D11" s="6" t="n">
        <v>39420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Additional Information (Detail) - AMP [Member]</t>
        </is>
      </c>
      <c r="B1" s="2" t="inlineStr">
        <is>
          <t>12 Months Ended</t>
        </is>
      </c>
    </row>
    <row r="2">
      <c r="B2" s="2" t="inlineStr">
        <is>
          <t>Dec. 31, 2023 USD ($)</t>
        </is>
      </c>
    </row>
    <row r="3">
      <c r="A3" s="3" t="inlineStr">
        <is>
          <t>Disclosure of transactions between related parties [Line Items]</t>
        </is>
      </c>
      <c r="B3" s="4" t="inlineStr">
        <is>
          <t xml:space="preserve"> </t>
        </is>
      </c>
    </row>
    <row r="4">
      <c r="A4" s="4" t="inlineStr">
        <is>
          <t>Technical assistance and transfer-of-technology agreement, term</t>
        </is>
      </c>
      <c r="B4" s="4" t="inlineStr">
        <is>
          <t>The agreement’s original 15-year term may be automatically renewed for successive five-year terms, with the approval of the stockholders, unless one party gives a termination notice to the other at least 60 days prior to the effective termination date. Only the Stockholders’ Meeting has the authority to decide the non-renewal or deny the renewal of the agreement. If GAP decides to cancel or renew the agreement, GAP needs the approval of at least 51% of the holders of Series B shares other than AMP or any party related to AMP, according to the definition of the participation agreement signed on August 25, 1999 among the SICT, GAP in Mexico, its strategic partner and the Stockholders of the strategic partner. On August 25, 2014, the initial term was renewed for five additional years.</t>
        </is>
      </c>
    </row>
    <row r="5">
      <c r="A5" s="4" t="inlineStr">
        <is>
          <t>Technical agreement term</t>
        </is>
      </c>
      <c r="B5" s="4" t="inlineStr">
        <is>
          <t>15-year</t>
        </is>
      </c>
    </row>
    <row r="6">
      <c r="A6" s="4" t="inlineStr">
        <is>
          <t>Technical agreement automatic renewal period</t>
        </is>
      </c>
      <c r="B6" s="4" t="inlineStr">
        <is>
          <t>five-year</t>
        </is>
      </c>
    </row>
    <row r="7">
      <c r="A7" s="4" t="inlineStr">
        <is>
          <t>Percentage of approval required by the holders of Series B shares</t>
        </is>
      </c>
      <c r="B7" s="10" t="n">
        <v>0.51</v>
      </c>
    </row>
    <row r="8">
      <c r="A8" s="4" t="inlineStr">
        <is>
          <t>AMP annual consideration committed to be paid by entity for the year 2000 and 2001</t>
        </is>
      </c>
      <c r="B8" s="6" t="n">
        <v>7000000</v>
      </c>
    </row>
    <row r="9">
      <c r="A9" s="4" t="inlineStr">
        <is>
          <t>AMP annual consideration committed to be paid by entity, maximum amount subject to adjustment based on market price</t>
        </is>
      </c>
      <c r="B9" s="6" t="n">
        <v>4000000</v>
      </c>
    </row>
    <row r="10">
      <c r="A10" s="4" t="inlineStr">
        <is>
          <t>Percentage of GAPs consolidated operating income</t>
        </is>
      </c>
      <c r="B10" s="10" t="n">
        <v>0.05</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Summary of Accounts Receivable (Payable) with Other Related Parties (Detail) - MXN ($) $ in Thousands</t>
        </is>
      </c>
      <c r="B1" s="2" t="inlineStr">
        <is>
          <t>Dec. 31, 2023</t>
        </is>
      </c>
      <c r="C1" s="2" t="inlineStr">
        <is>
          <t>Dec. 31, 2022</t>
        </is>
      </c>
      <c r="D1" s="2" t="inlineStr">
        <is>
          <t>Dec. 31, 2021</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Accounts payable</t>
        </is>
      </c>
      <c r="B3" s="6" t="n">
        <v>-722923</v>
      </c>
      <c r="C3" s="6" t="n">
        <v>-621722</v>
      </c>
      <c r="D3" s="6" t="n">
        <v>-394208</v>
      </c>
    </row>
    <row r="4">
      <c r="A4" s="4" t="inlineStr">
        <is>
          <t>Especialistas en Alta Cocina, S.A. de C.V. [Member]</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Accounts receivable</t>
        </is>
      </c>
      <c r="B6" s="5" t="n">
        <v>24</v>
      </c>
      <c r="C6" s="5" t="n">
        <v>2</v>
      </c>
      <c r="D6" s="4" t="inlineStr">
        <is>
          <t xml:space="preserve"> </t>
        </is>
      </c>
    </row>
    <row r="7">
      <c r="A7" s="4" t="inlineStr">
        <is>
          <t>Fly by Wings, S.A. de C.V. (Independent director)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ccounts receivable</t>
        </is>
      </c>
      <c r="B9" s="4" t="inlineStr">
        <is>
          <t xml:space="preserve"> </t>
        </is>
      </c>
      <c r="C9" s="4" t="inlineStr">
        <is>
          <t xml:space="preserve"> </t>
        </is>
      </c>
      <c r="D9" s="5" t="n">
        <v>6473</v>
      </c>
    </row>
    <row r="10">
      <c r="A10" s="4" t="inlineStr">
        <is>
          <t>Las Nuevas Delicias Gastronómicas, S. de R L. de C.V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Accounts receivable</t>
        </is>
      </c>
      <c r="B12" s="4" t="inlineStr">
        <is>
          <t xml:space="preserve"> </t>
        </is>
      </c>
      <c r="C12" s="4" t="inlineStr">
        <is>
          <t xml:space="preserve"> </t>
        </is>
      </c>
      <c r="D12" s="5" t="n">
        <v>808</v>
      </c>
    </row>
    <row r="13">
      <c r="A13" s="4" t="inlineStr">
        <is>
          <t>Servicios empresariales de alta calidad, S.A. de C.V. (Shareholder)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Accounts receivable</t>
        </is>
      </c>
      <c r="B15" s="5" t="n">
        <v>76</v>
      </c>
      <c r="C15" s="5" t="n">
        <v>35</v>
      </c>
      <c r="D15" s="4" t="inlineStr">
        <is>
          <t xml:space="preserve"> </t>
        </is>
      </c>
    </row>
    <row r="16">
      <c r="A16" s="4" t="inlineStr">
        <is>
          <t>Operadora de Alimentos y Malteadas, S.A.P.I. de C.V. (Independent Director)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Accounts receivable</t>
        </is>
      </c>
      <c r="B18" s="6" t="n">
        <v>2265</v>
      </c>
      <c r="C18" s="4" t="inlineStr">
        <is>
          <t xml:space="preserve"> </t>
        </is>
      </c>
      <c r="D18"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Revenues (Expenses) with Other Related Parties (Detail) - MXN ($) $ in Thousands</t>
        </is>
      </c>
      <c r="B1" s="2" t="inlineStr">
        <is>
          <t>12 Months Ended</t>
        </is>
      </c>
    </row>
    <row r="2">
      <c r="B2" s="2" t="inlineStr">
        <is>
          <t>Dec. 31, 2023</t>
        </is>
      </c>
      <c r="C2" s="2" t="inlineStr">
        <is>
          <t>Dec. 31, 2022</t>
        </is>
      </c>
      <c r="D2" s="2" t="inlineStr">
        <is>
          <t>Dec. 31, 2021</t>
        </is>
      </c>
    </row>
    <row r="3">
      <c r="A3" s="4" t="inlineStr">
        <is>
          <t>Otayconnect, S. de R.L. de C.V.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Commercial revenues</t>
        </is>
      </c>
      <c r="B5" s="6" t="n">
        <v>1681</v>
      </c>
      <c r="C5" s="6" t="n">
        <v>1631</v>
      </c>
      <c r="D5" s="6" t="n">
        <v>1387</v>
      </c>
    </row>
    <row r="6">
      <c r="A6" s="4" t="inlineStr">
        <is>
          <t>Las Nuevas Delicias Gastronómicas, S. de R L. de C.V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Commercial revenues</t>
        </is>
      </c>
      <c r="B8" s="5" t="n">
        <v>8645</v>
      </c>
      <c r="C8" s="5" t="n">
        <v>10985</v>
      </c>
      <c r="D8" s="5" t="n">
        <v>7669</v>
      </c>
    </row>
    <row r="9">
      <c r="A9" s="4" t="inlineStr">
        <is>
          <t>Fly by Wings, S.A. de C.V. (Independent director)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Commercial revenues</t>
        </is>
      </c>
      <c r="B11" s="5" t="n">
        <v>40325</v>
      </c>
      <c r="C11" s="5" t="n">
        <v>38259</v>
      </c>
      <c r="D11" s="5" t="n">
        <v>25128</v>
      </c>
    </row>
    <row r="12">
      <c r="A12" s="4" t="inlineStr">
        <is>
          <t>Ingeniería y Economía del Transporte, S.A.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Technical advisory</t>
        </is>
      </c>
      <c r="B14" s="5" t="n">
        <v>14620</v>
      </c>
      <c r="C14" s="4" t="inlineStr">
        <is>
          <t xml:space="preserve"> </t>
        </is>
      </c>
      <c r="D14" s="5" t="n">
        <v>8711</v>
      </c>
    </row>
    <row r="15">
      <c r="A15" s="4" t="inlineStr">
        <is>
          <t>Servicios Empresariales De Alta Calidad S A De C V Shareholder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Commercial revenues</t>
        </is>
      </c>
      <c r="B17" s="5" t="n">
        <v>19</v>
      </c>
      <c r="C17" s="5" t="n">
        <v>35</v>
      </c>
      <c r="D17" s="4" t="inlineStr">
        <is>
          <t xml:space="preserve"> </t>
        </is>
      </c>
    </row>
    <row r="18">
      <c r="A18" s="4" t="inlineStr">
        <is>
          <t>Operadora de Alimentos y Malteadas, S.A.P.I. de C.V. (Independent Director)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Commercial revenues</t>
        </is>
      </c>
      <c r="B20" s="6" t="n">
        <v>548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otal Amounts Paid to Key Management Personnel or Directors (Detail) - MXN ($) $ in Thousands</t>
        </is>
      </c>
      <c r="B1" s="2" t="inlineStr">
        <is>
          <t>12 Months Ended</t>
        </is>
      </c>
    </row>
    <row r="2">
      <c r="B2" s="2" t="inlineStr">
        <is>
          <t>Dec. 31, 2023</t>
        </is>
      </c>
      <c r="C2" s="2" t="inlineStr">
        <is>
          <t>Dec. 31, 2022</t>
        </is>
      </c>
      <c r="D2" s="2" t="inlineStr">
        <is>
          <t>Dec. 31, 2021</t>
        </is>
      </c>
    </row>
    <row r="3">
      <c r="A3" s="4" t="inlineStr">
        <is>
          <t>Key management personnel of entity or parent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Key management personnel compensation</t>
        </is>
      </c>
      <c r="B5" s="6" t="n">
        <v>89974</v>
      </c>
      <c r="C5" s="6" t="n">
        <v>70699</v>
      </c>
      <c r="D5" s="6" t="n">
        <v>59987</v>
      </c>
    </row>
    <row r="6">
      <c r="A6" s="4" t="inlineStr">
        <is>
          <t>Independent director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Key management personnel compensation</t>
        </is>
      </c>
      <c r="B8" s="6" t="n">
        <v>9093</v>
      </c>
      <c r="C8" s="6" t="n">
        <v>7856</v>
      </c>
      <c r="D8" s="6" t="n">
        <v>651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operating lease by lessee [Line Items]</t>
        </is>
      </c>
      <c r="B3" s="4" t="inlineStr">
        <is>
          <t xml:space="preserve"> </t>
        </is>
      </c>
      <c r="C3" s="4" t="inlineStr">
        <is>
          <t xml:space="preserve"> </t>
        </is>
      </c>
      <c r="D3" s="4" t="inlineStr">
        <is>
          <t xml:space="preserve"> </t>
        </is>
      </c>
    </row>
    <row r="4">
      <c r="A4" s="4" t="inlineStr">
        <is>
          <t>Expense</t>
        </is>
      </c>
      <c r="B4" s="6" t="n">
        <v>20940</v>
      </c>
      <c r="C4" s="6" t="n">
        <v>17057</v>
      </c>
      <c r="D4" s="6" t="n">
        <v>12641</v>
      </c>
    </row>
    <row r="5">
      <c r="A5" s="4" t="inlineStr">
        <is>
          <t>Income recognized from leasing activities</t>
        </is>
      </c>
      <c r="B5" s="5" t="n">
        <v>4542719</v>
      </c>
      <c r="C5" s="6" t="n">
        <v>3857886</v>
      </c>
      <c r="D5" s="6" t="n">
        <v>2804718</v>
      </c>
    </row>
    <row r="6">
      <c r="A6" s="4" t="inlineStr">
        <is>
          <t>Leased office space [Member]</t>
        </is>
      </c>
      <c r="B6" s="4" t="inlineStr">
        <is>
          <t xml:space="preserve"> </t>
        </is>
      </c>
      <c r="C6" s="4" t="inlineStr">
        <is>
          <t xml:space="preserve"> </t>
        </is>
      </c>
      <c r="D6" s="4" t="inlineStr">
        <is>
          <t xml:space="preserve"> </t>
        </is>
      </c>
    </row>
    <row r="7">
      <c r="A7" s="3" t="inlineStr">
        <is>
          <t>Disclosure of operating lease by lessee [Line Items]</t>
        </is>
      </c>
      <c r="B7" s="4" t="inlineStr">
        <is>
          <t xml:space="preserve"> </t>
        </is>
      </c>
      <c r="C7" s="4" t="inlineStr">
        <is>
          <t xml:space="preserve"> </t>
        </is>
      </c>
      <c r="D7" s="4" t="inlineStr">
        <is>
          <t xml:space="preserve"> </t>
        </is>
      </c>
    </row>
    <row r="8">
      <c r="A8" s="4" t="inlineStr">
        <is>
          <t>Operating lease rent payable</t>
        </is>
      </c>
      <c r="B8" s="6" t="n">
        <v>1435</v>
      </c>
      <c r="C8" s="4" t="inlineStr">
        <is>
          <t xml:space="preserve"> </t>
        </is>
      </c>
      <c r="D8" s="4" t="inlineStr">
        <is>
          <t xml:space="preserve"> </t>
        </is>
      </c>
    </row>
    <row r="9">
      <c r="A9" s="4" t="inlineStr">
        <is>
          <t>Leased office space [Member] | Three year operating lease agreement [Member]</t>
        </is>
      </c>
      <c r="B9" s="4" t="inlineStr">
        <is>
          <t xml:space="preserve"> </t>
        </is>
      </c>
      <c r="C9" s="4" t="inlineStr">
        <is>
          <t xml:space="preserve"> </t>
        </is>
      </c>
      <c r="D9" s="4" t="inlineStr">
        <is>
          <t xml:space="preserve"> </t>
        </is>
      </c>
    </row>
    <row r="10">
      <c r="A10" s="3" t="inlineStr">
        <is>
          <t>Disclosure of operating lease by lessee [Line Items]</t>
        </is>
      </c>
      <c r="B10" s="4" t="inlineStr">
        <is>
          <t xml:space="preserve"> </t>
        </is>
      </c>
      <c r="C10" s="4" t="inlineStr">
        <is>
          <t xml:space="preserve"> </t>
        </is>
      </c>
      <c r="D10" s="4" t="inlineStr">
        <is>
          <t xml:space="preserve"> </t>
        </is>
      </c>
    </row>
    <row r="11">
      <c r="A11" s="4" t="inlineStr">
        <is>
          <t>Operating lease renewal date</t>
        </is>
      </c>
      <c r="B11" s="4" t="inlineStr">
        <is>
          <t>2021-06</t>
        </is>
      </c>
      <c r="C11" s="4" t="inlineStr">
        <is>
          <t xml:space="preserve"> </t>
        </is>
      </c>
      <c r="D11" s="4" t="inlineStr">
        <is>
          <t xml:space="preserve"> </t>
        </is>
      </c>
    </row>
    <row r="12">
      <c r="A12" s="4" t="inlineStr">
        <is>
          <t>Operating lease concluding date</t>
        </is>
      </c>
      <c r="B12" s="4" t="inlineStr">
        <is>
          <t>2026-09</t>
        </is>
      </c>
      <c r="C12" s="4" t="inlineStr">
        <is>
          <t xml:space="preserve"> </t>
        </is>
      </c>
      <c r="D12" s="4" t="inlineStr">
        <is>
          <t xml:space="preserve"> </t>
        </is>
      </c>
    </row>
    <row r="13">
      <c r="A13" s="4" t="inlineStr">
        <is>
          <t>Leased office space [Member] | Five year operating lease agreement [Member]</t>
        </is>
      </c>
      <c r="B13" s="4" t="inlineStr">
        <is>
          <t xml:space="preserve"> </t>
        </is>
      </c>
      <c r="C13" s="4" t="inlineStr">
        <is>
          <t xml:space="preserve"> </t>
        </is>
      </c>
      <c r="D13" s="4" t="inlineStr">
        <is>
          <t xml:space="preserve"> </t>
        </is>
      </c>
    </row>
    <row r="14">
      <c r="A14" s="3" t="inlineStr">
        <is>
          <t>Disclosure of operating lease by lessee [Line Items]</t>
        </is>
      </c>
      <c r="B14" s="4" t="inlineStr">
        <is>
          <t xml:space="preserve"> </t>
        </is>
      </c>
      <c r="C14" s="4" t="inlineStr">
        <is>
          <t xml:space="preserve"> </t>
        </is>
      </c>
      <c r="D14" s="4" t="inlineStr">
        <is>
          <t xml:space="preserve"> </t>
        </is>
      </c>
    </row>
    <row r="15">
      <c r="A15" s="4" t="inlineStr">
        <is>
          <t>Operating lease renewal date</t>
        </is>
      </c>
      <c r="B15" s="4" t="inlineStr">
        <is>
          <t>2022-03</t>
        </is>
      </c>
      <c r="C15" s="4" t="inlineStr">
        <is>
          <t xml:space="preserve"> </t>
        </is>
      </c>
      <c r="D15" s="4" t="inlineStr">
        <is>
          <t xml:space="preserve"> </t>
        </is>
      </c>
    </row>
    <row r="16">
      <c r="A16" s="4" t="inlineStr">
        <is>
          <t>Operating lease concluding date</t>
        </is>
      </c>
      <c r="B16" s="4" t="inlineStr">
        <is>
          <t>2026-09</t>
        </is>
      </c>
      <c r="C16" s="4" t="inlineStr">
        <is>
          <t xml:space="preserve"> </t>
        </is>
      </c>
      <c r="D16" s="4" t="inlineStr">
        <is>
          <t xml:space="preserve"> </t>
        </is>
      </c>
    </row>
    <row r="17">
      <c r="A17" s="4" t="inlineStr">
        <is>
          <t>Leased office space [Member] | Top of Range [Member]</t>
        </is>
      </c>
      <c r="B17" s="4" t="inlineStr">
        <is>
          <t xml:space="preserve"> </t>
        </is>
      </c>
      <c r="C17" s="4" t="inlineStr">
        <is>
          <t xml:space="preserve"> </t>
        </is>
      </c>
      <c r="D17" s="4" t="inlineStr">
        <is>
          <t xml:space="preserve"> </t>
        </is>
      </c>
    </row>
    <row r="18">
      <c r="A18" s="3" t="inlineStr">
        <is>
          <t>Disclosure of operating lease by lessee [Line Items]</t>
        </is>
      </c>
      <c r="B18" s="4" t="inlineStr">
        <is>
          <t xml:space="preserve"> </t>
        </is>
      </c>
      <c r="C18" s="4" t="inlineStr">
        <is>
          <t xml:space="preserve"> </t>
        </is>
      </c>
      <c r="D18" s="4" t="inlineStr">
        <is>
          <t xml:space="preserve"> </t>
        </is>
      </c>
    </row>
    <row r="19">
      <c r="A19" s="4" t="inlineStr">
        <is>
          <t>Operating lease term</t>
        </is>
      </c>
      <c r="B19" s="4" t="inlineStr">
        <is>
          <t>5 years</t>
        </is>
      </c>
      <c r="C19" s="4" t="inlineStr">
        <is>
          <t xml:space="preserve"> </t>
        </is>
      </c>
      <c r="D19" s="4" t="inlineStr">
        <is>
          <t xml:space="preserve"> </t>
        </is>
      </c>
    </row>
    <row r="20">
      <c r="A20" s="4" t="inlineStr">
        <is>
          <t>Leased office space [Member] | Bottom of Range [Member]</t>
        </is>
      </c>
      <c r="B20" s="4" t="inlineStr">
        <is>
          <t xml:space="preserve"> </t>
        </is>
      </c>
      <c r="C20" s="4" t="inlineStr">
        <is>
          <t xml:space="preserve"> </t>
        </is>
      </c>
      <c r="D20" s="4" t="inlineStr">
        <is>
          <t xml:space="preserve"> </t>
        </is>
      </c>
    </row>
    <row r="21">
      <c r="A21" s="3" t="inlineStr">
        <is>
          <t>Disclosure of operating lease by lessee [Line Items]</t>
        </is>
      </c>
      <c r="B21" s="4" t="inlineStr">
        <is>
          <t xml:space="preserve"> </t>
        </is>
      </c>
      <c r="C21" s="4" t="inlineStr">
        <is>
          <t xml:space="preserve"> </t>
        </is>
      </c>
      <c r="D21" s="4" t="inlineStr">
        <is>
          <t xml:space="preserve"> </t>
        </is>
      </c>
    </row>
    <row r="22">
      <c r="A22" s="4" t="inlineStr">
        <is>
          <t>Operating lease term</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Receivable (Detail) - Future minimum lease [Member] - Mexico [Member] - MXN ($) $ in Thousands</t>
        </is>
      </c>
      <c r="B1" s="2" t="inlineStr">
        <is>
          <t>Dec. 31, 2023</t>
        </is>
      </c>
      <c r="C1" s="2" t="inlineStr">
        <is>
          <t>Dec. 31, 2022</t>
        </is>
      </c>
      <c r="D1" s="2" t="inlineStr">
        <is>
          <t>Dec. 31, 2021</t>
        </is>
      </c>
    </row>
    <row r="2">
      <c r="A2" s="3" t="inlineStr">
        <is>
          <t>Disclosure of operating lease by lessor [Line Items]</t>
        </is>
      </c>
      <c r="B2" s="4" t="inlineStr">
        <is>
          <t xml:space="preserve"> </t>
        </is>
      </c>
      <c r="C2" s="4" t="inlineStr">
        <is>
          <t xml:space="preserve"> </t>
        </is>
      </c>
      <c r="D2" s="4" t="inlineStr">
        <is>
          <t xml:space="preserve"> </t>
        </is>
      </c>
    </row>
    <row r="3">
      <c r="A3" s="4" t="inlineStr">
        <is>
          <t>Future minimum lease payments</t>
        </is>
      </c>
      <c r="B3" s="6" t="n">
        <v>5830192</v>
      </c>
      <c r="C3" s="6" t="n">
        <v>3160175</v>
      </c>
      <c r="D3" s="6" t="n">
        <v>3310490</v>
      </c>
    </row>
    <row r="4">
      <c r="A4" s="4" t="inlineStr">
        <is>
          <t>Less Than One Year [member]</t>
        </is>
      </c>
      <c r="B4" s="4" t="inlineStr">
        <is>
          <t xml:space="preserve"> </t>
        </is>
      </c>
      <c r="C4" s="4" t="inlineStr">
        <is>
          <t xml:space="preserve"> </t>
        </is>
      </c>
      <c r="D4" s="4" t="inlineStr">
        <is>
          <t xml:space="preserve"> </t>
        </is>
      </c>
    </row>
    <row r="5">
      <c r="A5" s="3" t="inlineStr">
        <is>
          <t>Disclosure of operating lease by lessor [Line Items]</t>
        </is>
      </c>
      <c r="B5" s="4" t="inlineStr">
        <is>
          <t xml:space="preserve"> </t>
        </is>
      </c>
      <c r="C5" s="4" t="inlineStr">
        <is>
          <t xml:space="preserve"> </t>
        </is>
      </c>
      <c r="D5" s="4" t="inlineStr">
        <is>
          <t xml:space="preserve"> </t>
        </is>
      </c>
    </row>
    <row r="6">
      <c r="A6" s="4" t="inlineStr">
        <is>
          <t>Future minimum lease payments</t>
        </is>
      </c>
      <c r="B6" s="5" t="n">
        <v>2122505</v>
      </c>
      <c r="C6" s="5" t="n">
        <v>1478921</v>
      </c>
      <c r="D6" s="5" t="n">
        <v>1320582</v>
      </c>
    </row>
    <row r="7">
      <c r="A7" s="4" t="inlineStr">
        <is>
          <t>Less Than Two Years [member]</t>
        </is>
      </c>
      <c r="B7" s="4" t="inlineStr">
        <is>
          <t xml:space="preserve"> </t>
        </is>
      </c>
      <c r="C7" s="4" t="inlineStr">
        <is>
          <t xml:space="preserve"> </t>
        </is>
      </c>
      <c r="D7" s="4" t="inlineStr">
        <is>
          <t xml:space="preserve"> </t>
        </is>
      </c>
    </row>
    <row r="8">
      <c r="A8" s="3" t="inlineStr">
        <is>
          <t>Disclosure of operating lease by lessor [Line Items]</t>
        </is>
      </c>
      <c r="B8" s="4" t="inlineStr">
        <is>
          <t xml:space="preserve"> </t>
        </is>
      </c>
      <c r="C8" s="4" t="inlineStr">
        <is>
          <t xml:space="preserve"> </t>
        </is>
      </c>
      <c r="D8" s="4" t="inlineStr">
        <is>
          <t xml:space="preserve"> </t>
        </is>
      </c>
    </row>
    <row r="9">
      <c r="A9" s="4" t="inlineStr">
        <is>
          <t>Future minimum lease payments</t>
        </is>
      </c>
      <c r="B9" s="5" t="n">
        <v>1607033</v>
      </c>
      <c r="C9" s="5" t="n">
        <v>902437</v>
      </c>
      <c r="D9" s="5" t="n">
        <v>914749</v>
      </c>
    </row>
    <row r="10">
      <c r="A10" s="4" t="inlineStr">
        <is>
          <t>Less Than Three Years [member]</t>
        </is>
      </c>
      <c r="B10" s="4" t="inlineStr">
        <is>
          <t xml:space="preserve"> </t>
        </is>
      </c>
      <c r="C10" s="4" t="inlineStr">
        <is>
          <t xml:space="preserve"> </t>
        </is>
      </c>
      <c r="D10" s="4" t="inlineStr">
        <is>
          <t xml:space="preserve"> </t>
        </is>
      </c>
    </row>
    <row r="11">
      <c r="A11" s="3" t="inlineStr">
        <is>
          <t>Disclosure of operating lease by lessor [Line Items]</t>
        </is>
      </c>
      <c r="B11" s="4" t="inlineStr">
        <is>
          <t xml:space="preserve"> </t>
        </is>
      </c>
      <c r="C11" s="4" t="inlineStr">
        <is>
          <t xml:space="preserve"> </t>
        </is>
      </c>
      <c r="D11" s="4" t="inlineStr">
        <is>
          <t xml:space="preserve"> </t>
        </is>
      </c>
    </row>
    <row r="12">
      <c r="A12" s="4" t="inlineStr">
        <is>
          <t>Future minimum lease payments</t>
        </is>
      </c>
      <c r="B12" s="5" t="n">
        <v>1041070</v>
      </c>
      <c r="C12" s="5" t="n">
        <v>526668</v>
      </c>
      <c r="D12" s="5" t="n">
        <v>594693</v>
      </c>
    </row>
    <row r="13">
      <c r="A13" s="4" t="inlineStr">
        <is>
          <t>Less Than Four Years [member]</t>
        </is>
      </c>
      <c r="B13" s="4" t="inlineStr">
        <is>
          <t xml:space="preserve"> </t>
        </is>
      </c>
      <c r="C13" s="4" t="inlineStr">
        <is>
          <t xml:space="preserve"> </t>
        </is>
      </c>
      <c r="D13" s="4" t="inlineStr">
        <is>
          <t xml:space="preserve"> </t>
        </is>
      </c>
    </row>
    <row r="14">
      <c r="A14" s="3" t="inlineStr">
        <is>
          <t>Disclosure of operating lease by lessor [Line Items]</t>
        </is>
      </c>
      <c r="B14" s="4" t="inlineStr">
        <is>
          <t xml:space="preserve"> </t>
        </is>
      </c>
      <c r="C14" s="4" t="inlineStr">
        <is>
          <t xml:space="preserve"> </t>
        </is>
      </c>
      <c r="D14" s="4" t="inlineStr">
        <is>
          <t xml:space="preserve"> </t>
        </is>
      </c>
    </row>
    <row r="15">
      <c r="A15" s="4" t="inlineStr">
        <is>
          <t>Future minimum lease payments</t>
        </is>
      </c>
      <c r="B15" s="5" t="n">
        <v>724253</v>
      </c>
      <c r="C15" s="5" t="n">
        <v>138238</v>
      </c>
      <c r="D15" s="5" t="n">
        <v>368601</v>
      </c>
    </row>
    <row r="16">
      <c r="A16" s="4" t="inlineStr">
        <is>
          <t>Later than four years and not later than five years [Member]</t>
        </is>
      </c>
      <c r="B16" s="4" t="inlineStr">
        <is>
          <t xml:space="preserve"> </t>
        </is>
      </c>
      <c r="C16" s="4" t="inlineStr">
        <is>
          <t xml:space="preserve"> </t>
        </is>
      </c>
      <c r="D16" s="4" t="inlineStr">
        <is>
          <t xml:space="preserve"> </t>
        </is>
      </c>
    </row>
    <row r="17">
      <c r="A17" s="3" t="inlineStr">
        <is>
          <t>Disclosure of operating lease by lessor [Line Items]</t>
        </is>
      </c>
      <c r="B17" s="4" t="inlineStr">
        <is>
          <t xml:space="preserve"> </t>
        </is>
      </c>
      <c r="C17" s="4" t="inlineStr">
        <is>
          <t xml:space="preserve"> </t>
        </is>
      </c>
      <c r="D17" s="4" t="inlineStr">
        <is>
          <t xml:space="preserve"> </t>
        </is>
      </c>
    </row>
    <row r="18">
      <c r="A18" s="4" t="inlineStr">
        <is>
          <t>Future minimum lease payments</t>
        </is>
      </c>
      <c r="B18" s="5" t="n">
        <v>190564</v>
      </c>
      <c r="C18" s="5" t="n">
        <v>57803</v>
      </c>
      <c r="D18" s="5" t="n">
        <v>58594</v>
      </c>
    </row>
    <row r="19">
      <c r="A19" s="4" t="inlineStr">
        <is>
          <t>More than five years [Member]</t>
        </is>
      </c>
      <c r="B19" s="4" t="inlineStr">
        <is>
          <t xml:space="preserve"> </t>
        </is>
      </c>
      <c r="C19" s="4" t="inlineStr">
        <is>
          <t xml:space="preserve"> </t>
        </is>
      </c>
      <c r="D19" s="4" t="inlineStr">
        <is>
          <t xml:space="preserve"> </t>
        </is>
      </c>
    </row>
    <row r="20">
      <c r="A20" s="3" t="inlineStr">
        <is>
          <t>Disclosure of operating lease by lessor [Line Items]</t>
        </is>
      </c>
      <c r="B20" s="4" t="inlineStr">
        <is>
          <t xml:space="preserve"> </t>
        </is>
      </c>
      <c r="C20" s="4" t="inlineStr">
        <is>
          <t xml:space="preserve"> </t>
        </is>
      </c>
      <c r="D20" s="4" t="inlineStr">
        <is>
          <t xml:space="preserve"> </t>
        </is>
      </c>
    </row>
    <row r="21">
      <c r="A21" s="4" t="inlineStr">
        <is>
          <t>Future minimum lease payments</t>
        </is>
      </c>
      <c r="B21" s="6" t="n">
        <v>144767</v>
      </c>
      <c r="C21" s="6" t="n">
        <v>56108</v>
      </c>
      <c r="D21" s="6" t="n">
        <v>5327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Rental Payments Under Non-cancelable Leases (Detail) - MBJA and PACKAL [Member] - USD ($) $ in Thousands</t>
        </is>
      </c>
      <c r="B1" s="2" t="inlineStr">
        <is>
          <t>Dec. 31, 2023</t>
        </is>
      </c>
      <c r="C1" s="2" t="inlineStr">
        <is>
          <t>Dec. 31, 2022</t>
        </is>
      </c>
      <c r="D1" s="2" t="inlineStr">
        <is>
          <t>Dec. 31, 2021</t>
        </is>
      </c>
    </row>
    <row r="2">
      <c r="A2" s="3" t="inlineStr">
        <is>
          <t>Disclosure of operating lease by lessor [Line Items]</t>
        </is>
      </c>
      <c r="B2" s="4" t="inlineStr">
        <is>
          <t xml:space="preserve"> </t>
        </is>
      </c>
      <c r="C2" s="4" t="inlineStr">
        <is>
          <t xml:space="preserve"> </t>
        </is>
      </c>
      <c r="D2" s="4" t="inlineStr">
        <is>
          <t xml:space="preserve"> </t>
        </is>
      </c>
    </row>
    <row r="3">
      <c r="A3" s="4" t="inlineStr">
        <is>
          <t>Future minimum lease payments</t>
        </is>
      </c>
      <c r="B3" s="6" t="n">
        <v>45700</v>
      </c>
      <c r="C3" s="6" t="n">
        <v>52234</v>
      </c>
      <c r="D3" s="6" t="n">
        <v>40159</v>
      </c>
    </row>
    <row r="4">
      <c r="A4" s="4" t="inlineStr">
        <is>
          <t>Less Than One Year [member]</t>
        </is>
      </c>
      <c r="B4" s="4" t="inlineStr">
        <is>
          <t xml:space="preserve"> </t>
        </is>
      </c>
      <c r="C4" s="4" t="inlineStr">
        <is>
          <t xml:space="preserve"> </t>
        </is>
      </c>
      <c r="D4" s="4" t="inlineStr">
        <is>
          <t xml:space="preserve"> </t>
        </is>
      </c>
    </row>
    <row r="5">
      <c r="A5" s="3" t="inlineStr">
        <is>
          <t>Disclosure of operating lease by lessor [Line Items]</t>
        </is>
      </c>
      <c r="B5" s="4" t="inlineStr">
        <is>
          <t xml:space="preserve"> </t>
        </is>
      </c>
      <c r="C5" s="4" t="inlineStr">
        <is>
          <t xml:space="preserve"> </t>
        </is>
      </c>
      <c r="D5" s="4" t="inlineStr">
        <is>
          <t xml:space="preserve"> </t>
        </is>
      </c>
    </row>
    <row r="6">
      <c r="A6" s="4" t="inlineStr">
        <is>
          <t>Future minimum lease payments</t>
        </is>
      </c>
      <c r="B6" s="5" t="n">
        <v>14432</v>
      </c>
      <c r="C6" s="5" t="n">
        <v>11451</v>
      </c>
      <c r="D6" s="5" t="n">
        <v>9979</v>
      </c>
    </row>
    <row r="7">
      <c r="A7" s="4" t="inlineStr">
        <is>
          <t>Less Than Two Years [member]</t>
        </is>
      </c>
      <c r="B7" s="4" t="inlineStr">
        <is>
          <t xml:space="preserve"> </t>
        </is>
      </c>
      <c r="C7" s="4" t="inlineStr">
        <is>
          <t xml:space="preserve"> </t>
        </is>
      </c>
      <c r="D7" s="4" t="inlineStr">
        <is>
          <t xml:space="preserve"> </t>
        </is>
      </c>
    </row>
    <row r="8">
      <c r="A8" s="3" t="inlineStr">
        <is>
          <t>Disclosure of operating lease by lessor [Line Items]</t>
        </is>
      </c>
      <c r="B8" s="4" t="inlineStr">
        <is>
          <t xml:space="preserve"> </t>
        </is>
      </c>
      <c r="C8" s="4" t="inlineStr">
        <is>
          <t xml:space="preserve"> </t>
        </is>
      </c>
      <c r="D8" s="4" t="inlineStr">
        <is>
          <t xml:space="preserve"> </t>
        </is>
      </c>
    </row>
    <row r="9">
      <c r="A9" s="4" t="inlineStr">
        <is>
          <t>Future minimum lease payments</t>
        </is>
      </c>
      <c r="B9" s="5" t="n">
        <v>13974</v>
      </c>
      <c r="C9" s="5" t="n">
        <v>10129</v>
      </c>
      <c r="D9" s="5" t="n">
        <v>8029</v>
      </c>
    </row>
    <row r="10">
      <c r="A10" s="4" t="inlineStr">
        <is>
          <t>Less Than Three Years [member]</t>
        </is>
      </c>
      <c r="B10" s="4" t="inlineStr">
        <is>
          <t xml:space="preserve"> </t>
        </is>
      </c>
      <c r="C10" s="4" t="inlineStr">
        <is>
          <t xml:space="preserve"> </t>
        </is>
      </c>
      <c r="D10" s="4" t="inlineStr">
        <is>
          <t xml:space="preserve"> </t>
        </is>
      </c>
    </row>
    <row r="11">
      <c r="A11" s="3" t="inlineStr">
        <is>
          <t>Disclosure of operating lease by lessor [Line Items]</t>
        </is>
      </c>
      <c r="B11" s="4" t="inlineStr">
        <is>
          <t xml:space="preserve"> </t>
        </is>
      </c>
      <c r="C11" s="4" t="inlineStr">
        <is>
          <t xml:space="preserve"> </t>
        </is>
      </c>
      <c r="D11" s="4" t="inlineStr">
        <is>
          <t xml:space="preserve"> </t>
        </is>
      </c>
    </row>
    <row r="12">
      <c r="A12" s="4" t="inlineStr">
        <is>
          <t>Future minimum lease payments</t>
        </is>
      </c>
      <c r="B12" s="5" t="n">
        <v>12835</v>
      </c>
      <c r="C12" s="5" t="n">
        <v>9341</v>
      </c>
      <c r="D12" s="5" t="n">
        <v>7394</v>
      </c>
    </row>
    <row r="13">
      <c r="A13" s="4" t="inlineStr">
        <is>
          <t>Less Than Four Years [member]</t>
        </is>
      </c>
      <c r="B13" s="4" t="inlineStr">
        <is>
          <t xml:space="preserve"> </t>
        </is>
      </c>
      <c r="C13" s="4" t="inlineStr">
        <is>
          <t xml:space="preserve"> </t>
        </is>
      </c>
      <c r="D13" s="4" t="inlineStr">
        <is>
          <t xml:space="preserve"> </t>
        </is>
      </c>
    </row>
    <row r="14">
      <c r="A14" s="3" t="inlineStr">
        <is>
          <t>Disclosure of operating lease by lessor [Line Items]</t>
        </is>
      </c>
      <c r="B14" s="4" t="inlineStr">
        <is>
          <t xml:space="preserve"> </t>
        </is>
      </c>
      <c r="C14" s="4" t="inlineStr">
        <is>
          <t xml:space="preserve"> </t>
        </is>
      </c>
      <c r="D14" s="4" t="inlineStr">
        <is>
          <t xml:space="preserve"> </t>
        </is>
      </c>
    </row>
    <row r="15">
      <c r="A15" s="4" t="inlineStr">
        <is>
          <t>Future minimum lease payments</t>
        </is>
      </c>
      <c r="B15" s="5" t="n">
        <v>4302</v>
      </c>
      <c r="C15" s="5" t="n">
        <v>9044</v>
      </c>
      <c r="D15" s="5" t="n">
        <v>7253</v>
      </c>
    </row>
    <row r="16">
      <c r="A16" s="4" t="inlineStr">
        <is>
          <t>Later than four years and not later than five years [Member]</t>
        </is>
      </c>
      <c r="B16" s="4" t="inlineStr">
        <is>
          <t xml:space="preserve"> </t>
        </is>
      </c>
      <c r="C16" s="4" t="inlineStr">
        <is>
          <t xml:space="preserve"> </t>
        </is>
      </c>
      <c r="D16" s="4" t="inlineStr">
        <is>
          <t xml:space="preserve"> </t>
        </is>
      </c>
    </row>
    <row r="17">
      <c r="A17" s="3" t="inlineStr">
        <is>
          <t>Disclosure of operating lease by lessor [Line Items]</t>
        </is>
      </c>
      <c r="B17" s="4" t="inlineStr">
        <is>
          <t xml:space="preserve"> </t>
        </is>
      </c>
      <c r="C17" s="4" t="inlineStr">
        <is>
          <t xml:space="preserve"> </t>
        </is>
      </c>
      <c r="D17" s="4" t="inlineStr">
        <is>
          <t xml:space="preserve"> </t>
        </is>
      </c>
    </row>
    <row r="18">
      <c r="A18" s="4" t="inlineStr">
        <is>
          <t>Future minimum lease payments</t>
        </is>
      </c>
      <c r="B18" s="5" t="n">
        <v>157</v>
      </c>
      <c r="C18" s="5" t="n">
        <v>6021</v>
      </c>
      <c r="D18" s="5" t="n">
        <v>6514</v>
      </c>
    </row>
    <row r="19">
      <c r="A19" s="4" t="inlineStr">
        <is>
          <t>More than five years [Member]</t>
        </is>
      </c>
      <c r="B19" s="4" t="inlineStr">
        <is>
          <t xml:space="preserve"> </t>
        </is>
      </c>
      <c r="C19" s="4" t="inlineStr">
        <is>
          <t xml:space="preserve"> </t>
        </is>
      </c>
      <c r="D19" s="4" t="inlineStr">
        <is>
          <t xml:space="preserve"> </t>
        </is>
      </c>
    </row>
    <row r="20">
      <c r="A20" s="3" t="inlineStr">
        <is>
          <t>Disclosure of operating lease by lessor [Line Items]</t>
        </is>
      </c>
      <c r="B20" s="4" t="inlineStr">
        <is>
          <t xml:space="preserve"> </t>
        </is>
      </c>
      <c r="C20" s="4" t="inlineStr">
        <is>
          <t xml:space="preserve"> </t>
        </is>
      </c>
      <c r="D20" s="4" t="inlineStr">
        <is>
          <t xml:space="preserve"> </t>
        </is>
      </c>
    </row>
    <row r="21">
      <c r="A21" s="4" t="inlineStr">
        <is>
          <t>Future minimum lease payments</t>
        </is>
      </c>
      <c r="B21" s="6" t="n">
        <v>0</v>
      </c>
      <c r="C21" s="6" t="n">
        <v>6248</v>
      </c>
      <c r="D21" s="6" t="n">
        <v>99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quired rights</t>
        </is>
      </c>
      <c r="B1" s="2" t="inlineStr">
        <is>
          <t>12 Months Ended</t>
        </is>
      </c>
    </row>
    <row r="2">
      <c r="B2" s="2" t="inlineStr">
        <is>
          <t>Dec. 31, 2023</t>
        </is>
      </c>
    </row>
    <row r="3">
      <c r="A3" s="3" t="inlineStr">
        <is>
          <t>Other Acquired Rights [Abstract]</t>
        </is>
      </c>
      <c r="B3" s="4" t="inlineStr">
        <is>
          <t xml:space="preserve"> </t>
        </is>
      </c>
    </row>
    <row r="4">
      <c r="A4" s="4" t="inlineStr">
        <is>
          <t>Other acquired rights</t>
        </is>
      </c>
      <c r="B4" s="4" t="inlineStr">
        <is>
          <t>11. Other acquired rights As of December 31, 2021, 2022 and 2023 the other acquired rights correspond to payments made by the Company after the date the concessions were granted, in order to early-terminate certain long-term lease contracts that existed at that time between ASA and third-party leaseholders in Mexican airports. The rights acquired are comprised as follows:
December 31, December 31, December 31,
Right to operate the charter and general aviation terminal Ps. 344,443 Ps. 344,443 Ps. 344,443
Right to operate commercial space at Tijuana airport 15,935 15,935 15,935
Right to operate various commercial space, advertising spaces and skywalk services at Puerto Vallarta airport 309,616 309,616 309,616
Right to operate commercial space, advertising spaces and skywalk services at Guadalajara airport 93,560 93,560 93,560
Rights to operate cargo operation and hangars in the Tijuana airport polygon (1) - - 399,485
Right to operate various parking lots 5,673 5,673 5,673
769,227 769,227 1,168,712
Less – accumulated amortization ( 321,021 ) ( 337,718 ) ( 354,415 )
Ps. 448,206 Ps. 431,509 Ps. 814,297 (1) Derived from the acquisition, investments were recognized for the rights to operate cargo operation and hangars in the Tijuana airport polygon for Ps. 399,845 through the business combination. Amortization recognized for the years ended December 31, 2021, 2022 and 2023 amounted to Ps. 16,697 for each of the three periods. These assets have a useful life until the end of the concession, as their use and operation will continue until the term expir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ew Accounting Standards Not Yet in Effect - Summary of Accounting Standards (Detail)</t>
        </is>
      </c>
      <c r="B1" s="2" t="inlineStr">
        <is>
          <t>12 Months Ended</t>
        </is>
      </c>
    </row>
    <row r="2">
      <c r="B2" s="2" t="inlineStr">
        <is>
          <t>Dec. 31, 2023</t>
        </is>
      </c>
    </row>
    <row r="3">
      <c r="A3" s="4" t="inlineStr">
        <is>
          <t>IFRS 17– Insurance Contracts 1</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Effective as of</t>
        </is>
      </c>
      <c r="B5" s="4" t="inlineStr">
        <is>
          <t>Jan.  01,  2023</t>
        </is>
      </c>
    </row>
    <row r="6">
      <c r="A6" s="4" t="inlineStr">
        <is>
          <t>Amendments IAS 1 [Member]</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Effective as of</t>
        </is>
      </c>
      <c r="B8" s="4" t="inlineStr">
        <is>
          <t>Jan.  01,  2023</t>
        </is>
      </c>
    </row>
    <row r="9">
      <c r="A9" s="4" t="inlineStr">
        <is>
          <t>Amendments IAS 1 and IFRS 2 [Member]</t>
        </is>
      </c>
      <c r="B9" s="4" t="inlineStr">
        <is>
          <t xml:space="preserve"> </t>
        </is>
      </c>
    </row>
    <row r="10">
      <c r="A10" s="3" t="inlineStr">
        <is>
          <t>Description Of Expected Impact Of Initial Application Of New Standards Or Interpretations [Line Items]</t>
        </is>
      </c>
      <c r="B10" s="4" t="inlineStr">
        <is>
          <t xml:space="preserve"> </t>
        </is>
      </c>
    </row>
    <row r="11">
      <c r="A11" s="4" t="inlineStr">
        <is>
          <t>Effective as of</t>
        </is>
      </c>
      <c r="B11" s="4" t="inlineStr">
        <is>
          <t>Jan.  01,  2023</t>
        </is>
      </c>
    </row>
    <row r="12">
      <c r="A12" s="4" t="inlineStr">
        <is>
          <t>Amendments IAS 12 [Member]</t>
        </is>
      </c>
      <c r="B12" s="4" t="inlineStr">
        <is>
          <t xml:space="preserve"> </t>
        </is>
      </c>
    </row>
    <row r="13">
      <c r="A13" s="3" t="inlineStr">
        <is>
          <t>Description Of Expected Impact Of Initial Application Of New Standards Or Interpretations [Line Items]</t>
        </is>
      </c>
      <c r="B13" s="4" t="inlineStr">
        <is>
          <t xml:space="preserve"> </t>
        </is>
      </c>
    </row>
    <row r="14">
      <c r="A14" s="4" t="inlineStr">
        <is>
          <t>Effective as of</t>
        </is>
      </c>
      <c r="B14" s="4" t="inlineStr">
        <is>
          <t>Jan.  01,  2023</t>
        </is>
      </c>
    </row>
    <row r="15">
      <c r="A15" s="4" t="inlineStr">
        <is>
          <t>Amendments IAS 8 [Member]</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Effective as of</t>
        </is>
      </c>
      <c r="B17" s="4" t="inlineStr">
        <is>
          <t>Jan.  01,  2023</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MXN ($) $ in Thousands, shares in Millions</t>
        </is>
      </c>
      <c r="B1" s="2" t="inlineStr">
        <is>
          <t>Mar. 20, 2024</t>
        </is>
      </c>
      <c r="C1" s="2" t="inlineStr">
        <is>
          <t>Sep. 03, 2023</t>
        </is>
      </c>
      <c r="D1" s="2" t="inlineStr">
        <is>
          <t>Dec. 31, 2023</t>
        </is>
      </c>
      <c r="E1" s="2" t="inlineStr">
        <is>
          <t>Sep. 27, 2023</t>
        </is>
      </c>
      <c r="F1" s="2" t="inlineStr">
        <is>
          <t>Mar. 27, 2023</t>
        </is>
      </c>
      <c r="G1" s="2" t="inlineStr">
        <is>
          <t>Dec. 31, 2022</t>
        </is>
      </c>
      <c r="H1" s="2" t="inlineStr">
        <is>
          <t>Dec. 31,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ssuance of debt securities</t>
        </is>
      </c>
      <c r="B3" s="4" t="inlineStr">
        <is>
          <t xml:space="preserve"> </t>
        </is>
      </c>
      <c r="C3" s="4" t="inlineStr">
        <is>
          <t xml:space="preserve"> </t>
        </is>
      </c>
      <c r="D3" s="6" t="n">
        <v>31255588</v>
      </c>
      <c r="E3" s="4" t="inlineStr">
        <is>
          <t xml:space="preserve"> </t>
        </is>
      </c>
      <c r="F3" s="4" t="inlineStr">
        <is>
          <t xml:space="preserve"> </t>
        </is>
      </c>
      <c r="G3" s="6" t="n">
        <v>26457588</v>
      </c>
      <c r="H3" s="6" t="n">
        <v>22500000</v>
      </c>
    </row>
    <row r="4">
      <c r="A4" s="4" t="inlineStr">
        <is>
          <t>Debt securities,basis points</t>
        </is>
      </c>
      <c r="B4" s="4" t="inlineStr">
        <is>
          <t xml:space="preserve"> </t>
        </is>
      </c>
      <c r="C4" s="10" t="n">
        <v>3.1</v>
      </c>
      <c r="D4" s="4" t="inlineStr">
        <is>
          <t xml:space="preserve"> </t>
        </is>
      </c>
      <c r="E4" s="10" t="n">
        <v>0.25</v>
      </c>
      <c r="F4" s="10" t="n">
        <v>0.22</v>
      </c>
      <c r="G4" s="4" t="inlineStr">
        <is>
          <t xml:space="preserve"> </t>
        </is>
      </c>
      <c r="H4" s="4" t="inlineStr">
        <is>
          <t xml:space="preserve"> </t>
        </is>
      </c>
    </row>
    <row r="5">
      <c r="A5" s="4" t="inlineStr">
        <is>
          <t>Description of derivative instruments variable interest rate basis</t>
        </is>
      </c>
      <c r="B5" s="4" t="inlineStr">
        <is>
          <t xml:space="preserve"> </t>
        </is>
      </c>
      <c r="C5" s="4" t="inlineStr">
        <is>
          <t xml:space="preserve"> with a monthly interest rate of SOFR plus 310 basis points and payment of 10% of the principal in month 54, 90% at maturity</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vents after Reporting Period [Member] | Long-term Unsecured Debt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ebt securities shares issued</t>
        </is>
      </c>
      <c r="B8" s="5"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debt securities</t>
        </is>
      </c>
      <c r="B9" s="6"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vents after Reporting Period [Member] | GAP 1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Mar. 22,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debt securities</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vents after Reporting Period [Member] | Variable Rate of TIIE-28 plus 25 Basis Points [Member] | GAP 24-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debt securities</t>
        </is>
      </c>
      <c r="B16" s="6" t="n">
        <v>1384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 interest rate basis</t>
        </is>
      </c>
      <c r="B17" s="4" t="inlineStr">
        <is>
          <t>TIIE-28 plus 25 basis poi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basis points</t>
        </is>
      </c>
      <c r="B18" s="11"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Mar. 17,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vents after Reporting Period [Member] | Fixed Interest Rate [Member] | GAP 24-2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debt securities</t>
        </is>
      </c>
      <c r="B22" s="6" t="n">
        <v>1615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Mar. 12,  203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scription of derivative instruments variable interest rate basis</t>
        </is>
      </c>
      <c r="B24" s="4" t="inlineStr">
        <is>
          <t>interest due every 182 days at a fixed annual rate of 9.94%, with the principal due at maturity on March 12, 203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1" t="n">
        <v>0.09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es [Abstract]</t>
        </is>
      </c>
      <c r="B3" s="4" t="inlineStr">
        <is>
          <t xml:space="preserve"> </t>
        </is>
      </c>
    </row>
    <row r="4">
      <c r="A4" s="4" t="inlineStr">
        <is>
          <t>Income taxes</t>
        </is>
      </c>
      <c r="B4" s="4" t="inlineStr">
        <is>
          <t>12. Income taxes The Company is subject to income taxes, in accordance with the tax laws in Mexico, Spain and Jamaica. Current income taxes – The income tax rate for the Mexican entities is 30 %. With the exception of the airports of Mexicali and Tijuana located in the Border of Mexico with the United States of America, which for year 2019 was 20 %, applying the “ Decreto de Estímulos Fiscales Región Fronteriza Norte ” in which one third of the income tax will be applied and according to the decree published by the Government of Mexico in December 2020, the decree is extended until 2024. The tax rate for MBJA and PACKAL is 25 % in Jamaica, while for DCA in Spain the tax rate is 25 %. To determine deferred income taxes as of December 31, 2021, 2022 and 2023 the Company applied the enacted tax rates to temporary differences based on their estimated reversal dates in Entities of the Company. a. Recoverable income taxes paid on dividends – Dividends paid to Shareholders which are not derived from the net tax income account (CUFIN) generate current income taxes and can be credited against the taxes of the Company during the year of the dividend payment and the two subsequent years in the Mexican entities. b. Recoverable taxes – In the regular course of operations, the Company generates receivable balances due to overpayment of tax payable, according to the calculation mechanism established in the Tax Law, which are recoverable through tax returns or offsetting. The main recoverable taxes are Value Added Tax (IVA), Income Tax (ISR) and withholding taxes. The balances of recoverable taxes are comprised as follows:
December 31, December 31, December 31,
Recoverable taxes:
ISR Ps. 590,116 Ps. 69,326 Ps. 645,868
IVA 463,539 516,114 482,353
Withholding taxes 176,542 31,955 20,513
IMPAC 24,338 23,781 1,203
Corporation taxes - 11,515 96,547
Other 13,108 5,430 6,533
Ps. 1,267,643 Ps. 658,121 Ps. 1,253,017 c. Income Tax – Income tax expense (benefit) for the years ended December 31, 2021, 2022 and 2023 consists of the following:
2021 2022 2023
ISR:
Current Ps. 2,315,686 Ps. 3,849,778 Ps. 3,616,811
Deferred ( 530,140 ) ( 759,566 ) ( 544,721 )
Ps. 1,785,546 Ps. 3,090,212 Ps. 3,072,090 d. Effective tax rate – The reconciliation of the statutory income tax rate and the actual effective income tax rate as a percentage of income before income taxes for the years ended December 31, 2021, 2022 and 2023 is shown below:
% 2021 % 2022 % 2023
'Income before income taxes Ps. 7,829,263 Ps. 12,275,686 Ps. 12,761,690
Income tax by applying the weighted 30.0 % 2,348,779 30.0 % 3,682,706 28.3 % 3,615,812
Effects of inflation over monetary ( 6.0 )% ( 469,823 ) ( 4.5 )% ( 547,859 ) ( 3.6 )% ( 454,352 )
(Unrecognized) applied tax loss ( 1.1 )% ( 89,782 ) (( 0.0 )% ( 6,105 ) ( 0.2 )% ( 28,028 )
Employee benefits 0.2 % 14,949 ( 0.1 %) ( 9,553 ) ( 0.1 %) ( 17,939 )
Other ( 0.3 )% ( 18,577 ) ( 0.2 )% ( 28,977 ) ( 0.3 )% ( 43,403 )
Effective tax rate 22.8 % Ps. 1,785,546 25.2 % Ps. 3,090,212 24.1 % Ps. 3,072,090 (1) The tax rate used for the 2021, 2022 and 2023 previous reconciliations above is the average corporate tax rate, respectively payable by corporate entities in Mexico, Jamaica and Spain on taxable profits in accordance with tax laws in these jurisdictions. e. Assets and liabilities deferred income tax recognized – Deferred taxes are presented according to the origin of the operations of the individual subsidiaries of the Company as IAS - 12 Income taxes does not allow the offsetting of taxes in accordance with the following: An entity must offset deferred tax assets with tax deferred tax liabilities if, and only if: (a) It has a legally enforceable right to offset before the tax authorities the amounts recognized in these items; and (b) deferred tax assets and deferred tax liabilities arising from a tax on profits corresponding to the same fiscal authority, which fall under: (i) the same company or taxable entity; or (ii) different companies or individuals for tax purposes that seek to either liquidate assets and current tax liabilities on a net basis, or to realize the assets and settle the liabilities simultaneously, in each future period in which expected to be settled or recovered significant amounts of assets or liabilities for deferred taxes. The net assets for deferred taxes belong to Mexico subsidiaries:
December 31, December 31, December 31,
Deferred ISR asset (liability):
Expected credit loss Ps. 30,238 Ps. 40,449 Ps. 37,063
Machinery and equipment 75,671 122,854 139,178
Improvements to concession assets 834,813 1,037,511 1,293,468
Airport concessions and rights to use airport facilities 5,046,004 5,432,747 5,588,605
Other acquired rights 161,316 176,967 183,100
Derivative financial instruments ( 5,160 ) ( 87,067 ) ( 50,231 )
Other assets 459 492 622
Tax loss carryforwards 6,104 - 28,028
Employee benefits 56,313 66,073 81,562
Accruals 25,128 20,142 36,418
Net deferred income tax asset Ps. 6,230,886 Ps. 6,810,168 Ps. 7,337,813 The net deferred income tax liability corresponds to the subsidiaries in Jamaica:
December 31, December 31, December 31,
Deferred tax (liability) asset:
Trade receivables Ps. ( 1,204 ) Ps. - Ps. 4,863
Machinery, equipment and improvements ( 27,644 ) ( 3,161 ) 25,309
Improvements to concession assets ( 1,702 ) ( 1,461 ) ( 1,089 )
Airport concessions ( 618,567 ) ( 528,757 ) ( 394,725 )
Accruals 42,485 44,575 30,468
Deferred tax liability Ps. ( 606,632 ) Ps. ( 488,804 ) Ps. ( 335,174 ) f. Unrecognized deferred income tax assets – Unrecognized deferred income tax assets in the consolidated statement of financial position are comprised of the following items of the Mexican Companies:
December 31, December 31, December 31,
Tax loss carryforwards Ps. 350,611 Ps. 392,549 Ps. 431,934
Deductible tax temporary difference 118,653 132,089 138,326
Ps. 469,264 Ps. 524,638 Ps. 570,260 The Company does no t recognize deferred tax assets on tax loss carryforwards for which it is not probable to generate future taxable profits to utilize such tax losses. The Company does no t recognize deferred tax assets relating to temporary differences between the accounting and tax value of investments in subsidiaries, as it has the power to control the reversal date of those temporary differences, and does not expect them to reverse in the foreseeable future. g. Deferred income tax from tax loss carryforwards – The Company generated tax loss carryforwards in the airport of Los Mochis, Manzanillo and IEM. With respect to tax legislation relating to concessions, such losses will expire in 2048, except for IEM, whose losses were originated in 2014 and remains until 2024 for their application . Tax losses that can be recovered based on management’s financial projections are recognized as part of the deferred tax asset.
December 31, 2021 December 31, 2022 December 31, 2023
Tax loss carryforwards Ps. 1,189,051 Ps. 1,308,497 Ps. 1,579,920
Unrecognized tax loss carryforwards ( 1,168,702 ) ( 1,308,497 ) ( 1,439,780 )
Recognized tax loss carryforwards Ps. 20,349 Ps. - Ps. 140,140 h. Balances and movements of deferred taxes during the period.
Balance as of Effects of Other Balance as of
Temporary differences for the deferred tax asset:
Expected credit loss Ps. 29,478 Ps. 760 Ps. — Ps. 30,238
Machinery, equipment and improvements 56,298 19,373 — 75,671
Improvements to concession assets 657,472 177,341 — 834,813
Airport concessions and rights to use airport facilities 4,691,382 354,622 — 5,046,004
Other acquired rights 146,980 14,336 — 161,316
Derivative financial instruments 225,548 ( 16,094 ) ( 214,614 ) ( 5,160 )
Other assets 315 144 — 459
Tax loss carryforwards 95,886 ( 89,782 ) — 6,104
Employee benefits 41,447 15,708 ( 842 ) 56,313
Accruals 21,557 3,571 — 25,128
Total deferred tax asset Ps. 5,966,363 Ps. 479,979 Ps. ( 215,456 ) Ps. 6,230,886
Balance as of Effects of Other Balance as of
Temporary differences for the deferred tax asset:
Expected credit loss Ps. 30,238 Ps. 10,211 Ps. — Ps. 40,449
Machinery, equipment and improvements 75,671 47,183 — 122,854
Improvements to concession assets 834,813 202,698 — 1,037,511
Airport concessions and rights to use airport facilities 5,046,004 386,743 — 5,432,747
Other acquired rights 161,316 15,651 — 176,967
Derivative financial instruments ( 5,160 ) ( 38,636 ) ( 43,271 ) ( 87,067 )
Other assets 459 33 — 492
Tax loss carryforwards 6,104 ( 6,104 ) — -
Employee benefits 56,313 10,602 ( 842 ) 66,073
Accruals 25,128 ( 4,986 ) — 20,142
Total deferred tax asset Ps. 6,230,886 Ps. 623,395 Ps. ( 44,113 ) Ps. 6,810,168
Balance as of Effects of Other Balance as of
Temporary differences for the deferred tax asset:
Expected credit loss Ps. 40,449 Ps. ( 3,386 ) Ps. — Ps. 37,063
Machinery, equipment and improvements on leased assets 122,854 16,324 — 139,178
Improvements to concession assets 1,037,511 255,957 — 1,293,468
Airport concessions and rights to use airport facilities 5,432,747 155,858 — 5,588,605
Other acquired rights 176,967 6,133 — 183,100
Derivative financial instruments ( 87,067 ) 6,876 29,959 ( 50,232 )
Other assets 492 130 — 622
Tax loss carryforwards - 28,028 — 28,028
Employee benefits 66,073 16,088 ( 599 ) 81,562
Accruals 20,142 16,277 — 36,419
Total deferred tax asset Ps. 6,810,168 Ps. 498,285 Ps. 29,360 Ps. 7,337,813
Balance as of Effects of Other Balance as of
Temporary differences for the deferred tax liability:
Trade accounts receivable Ps. ( 881 ) Ps. 4,818 Ps. ( 5,141 ) Ps. ( 1,204 )
Machinery, equipment and improvements on leased assets ( 75,262 ) 23,925 23,693 ( 27,644 )
Improvements to concession assets ( 1,731 ) 102 ( 73 ) ( 1,702 )
Airport concessions ( 590,401 ) 48,921 ( 77,087 ) ( 618,567 )
Accruals 12,796 ( 27,603 ) 57,295 42,485
Total deferred tax liability Ps. ( 655,479 ) Ps. 50,163 Ps. ( 1,313 ) Ps. ( 606,632 )
Balance as of Effects of Other Balance as of
Temporary differences for the deferred tax liability:
Trade accounts receivable Ps. ( 1,204 ) Ps. 2,935 Ps. ( 1,731 ) Ps. -
Machinery, equipment and improvements on leased assets ( 27,644 ) 83,377 ( 58,894 ) ( 3,161 )
Improvements to concession assets ( 1,702 ) 101 140 ( 1,461 )
Airport concessions ( 618,567 ) 48,546 41,264 ( 528,757 )
Accruals 42,485 1,212 878 44,575
Total deferred tax liability Ps. ( 606,632 ) Ps. 136,171 Ps. ( 18,343 ) Ps. ( 488,804 )
Balance as of Effects of Other Balance as of
Temporary differences for the deferred tax liability:
Trade accounts receivable Ps. - Ps. 4,863 Ps. - Ps. 4,863
Machinery, equipment and improvements on leased assets ( 3,161 ) 1,986 26,484 25,309
Improvements to concession assets ( 1,461 ) 89 283 ( 1,089 )
Airport concessions ( 528,757 ) 42,855 91,177 ( 394,725 )
Accruals 44,575 ( 3,357 ) ( 10,750 ) 30,468
Total deferred tax liability Ps. ( 488,804 ) Ps. 46,436 Ps. 107,194 Ps. ( 335,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t>
        </is>
      </c>
      <c r="B1" s="2" t="inlineStr">
        <is>
          <t>12 Months Ended</t>
        </is>
      </c>
    </row>
    <row r="2">
      <c r="B2" s="2" t="inlineStr">
        <is>
          <t>Dec. 31, 2023</t>
        </is>
      </c>
    </row>
    <row r="3">
      <c r="A3" s="3" t="inlineStr">
        <is>
          <t>Disclosure Of Detailed Information About Accounts Payable [Abstract]</t>
        </is>
      </c>
      <c r="B3" s="4" t="inlineStr">
        <is>
          <t xml:space="preserve"> </t>
        </is>
      </c>
    </row>
    <row r="4">
      <c r="A4" s="4" t="inlineStr">
        <is>
          <t>Accounts payable</t>
        </is>
      </c>
      <c r="B4" s="4" t="inlineStr">
        <is>
          <t>13. Accounts payable The Company receives credit from its suppliers for 30 and 45 days without charging interest, whereby the provider payment policy is to pay the maximum term granted. As of the date of these consolidated financial statements there is no supplier that represents more than 10% of its investments in productive assets and/or the total operating costs.
December 31, December 31, December 31,
Suppliers Ps. 2,734,704 Ps. 1,894,474 Ps. 1,808,751
Others suppliers 119,024 90,021 109,472
Interest payable 127,905 288,457 420,048
Direct or short term employee benefits 91,983 108,987 116,924
Others 73,928 90,352 102,727
Total Ps. 3,147,544 Ps. 2,472,291 Ps. 2,557,922 The balance of direct employee benefits corresponding principally of provisions of vacation pay, employee profit sharing, bonuses and other employe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Financial Position - MXN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 (Note 5)</t>
        </is>
      </c>
      <c r="B3" s="6" t="n">
        <v>10055211</v>
      </c>
      <c r="C3" s="6" t="n">
        <v>12371464</v>
      </c>
      <c r="D3" s="6" t="n">
        <v>13332877</v>
      </c>
    </row>
    <row r="4">
      <c r="A4" s="4" t="inlineStr">
        <is>
          <t>Trade accounts receivable – net (Note 6)</t>
        </is>
      </c>
      <c r="B4" s="5" t="n">
        <v>2251229</v>
      </c>
      <c r="C4" s="5" t="n">
        <v>2368342</v>
      </c>
      <c r="D4" s="5" t="n">
        <v>1720475</v>
      </c>
    </row>
    <row r="5">
      <c r="A5" s="4" t="inlineStr">
        <is>
          <t>Recoverable taxes (Note 12.b)</t>
        </is>
      </c>
      <c r="B5" s="5" t="n">
        <v>1253017</v>
      </c>
      <c r="C5" s="5" t="n">
        <v>658121</v>
      </c>
      <c r="D5" s="5" t="n">
        <v>1267643</v>
      </c>
    </row>
    <row r="6">
      <c r="A6" s="4" t="inlineStr">
        <is>
          <t>Other current assets</t>
        </is>
      </c>
      <c r="B6" s="5" t="n">
        <v>149945</v>
      </c>
      <c r="C6" s="5" t="n">
        <v>113853</v>
      </c>
      <c r="D6" s="5" t="n">
        <v>76580</v>
      </c>
    </row>
    <row r="7">
      <c r="A7" s="4" t="inlineStr">
        <is>
          <t>Total current assets</t>
        </is>
      </c>
      <c r="B7" s="5" t="n">
        <v>13709402</v>
      </c>
      <c r="C7" s="5" t="n">
        <v>15511780</v>
      </c>
      <c r="D7" s="5" t="n">
        <v>16397575</v>
      </c>
    </row>
    <row r="8">
      <c r="A8" s="4" t="inlineStr">
        <is>
          <t>Advanced payments to suppliers</t>
        </is>
      </c>
      <c r="B8" s="5" t="n">
        <v>2105833</v>
      </c>
      <c r="C8" s="5" t="n">
        <v>2564880</v>
      </c>
      <c r="D8" s="5" t="n">
        <v>923795</v>
      </c>
    </row>
    <row r="9">
      <c r="A9" s="4" t="inlineStr">
        <is>
          <t>Machinery, equipment and improvements on leased assets – net (Note 7)</t>
        </is>
      </c>
      <c r="B9" s="5" t="n">
        <v>4552283</v>
      </c>
      <c r="C9" s="5" t="n">
        <v>3928258</v>
      </c>
      <c r="D9" s="5" t="n">
        <v>3094220</v>
      </c>
    </row>
    <row r="10">
      <c r="A10" s="4" t="inlineStr">
        <is>
          <t>Improvements to concession assets – net (Note 8)</t>
        </is>
      </c>
      <c r="B10" s="5" t="n">
        <v>28997244</v>
      </c>
      <c r="C10" s="5" t="n">
        <v>20260493</v>
      </c>
      <c r="D10" s="5" t="n">
        <v>16857852</v>
      </c>
    </row>
    <row r="11">
      <c r="A11" s="4" t="inlineStr">
        <is>
          <t>Airport concessions – net (Note 9)</t>
        </is>
      </c>
      <c r="B11" s="5" t="n">
        <v>8778988</v>
      </c>
      <c r="C11" s="5" t="n">
        <v>9668698</v>
      </c>
      <c r="D11" s="5" t="n">
        <v>10328521</v>
      </c>
    </row>
    <row r="12">
      <c r="A12" s="4" t="inlineStr">
        <is>
          <t>Rights to use airport facilities – net (Note 10)</t>
        </is>
      </c>
      <c r="B12" s="5" t="n">
        <v>646801</v>
      </c>
      <c r="C12" s="5" t="n">
        <v>703500</v>
      </c>
      <c r="D12" s="5" t="n">
        <v>760200</v>
      </c>
    </row>
    <row r="13">
      <c r="A13" s="4" t="inlineStr">
        <is>
          <t>Other acquired rights – net (Note 11)</t>
        </is>
      </c>
      <c r="B13" s="5" t="n">
        <v>814297</v>
      </c>
      <c r="C13" s="5" t="n">
        <v>431509</v>
      </c>
      <c r="D13" s="5" t="n">
        <v>448206</v>
      </c>
    </row>
    <row r="14">
      <c r="A14" s="4" t="inlineStr">
        <is>
          <t>Derivative financial instruments (Note 15)</t>
        </is>
      </c>
      <c r="B14" s="5" t="n">
        <v>167696</v>
      </c>
      <c r="C14" s="5" t="n">
        <v>292697</v>
      </c>
      <c r="D14" s="5" t="n">
        <v>89711</v>
      </c>
    </row>
    <row r="15">
      <c r="A15" s="4" t="inlineStr">
        <is>
          <t>Deferred income taxes – net (Note 12.e)</t>
        </is>
      </c>
      <c r="B15" s="5" t="n">
        <v>7337813</v>
      </c>
      <c r="C15" s="5" t="n">
        <v>6810168</v>
      </c>
      <c r="D15" s="5" t="n">
        <v>6230886</v>
      </c>
    </row>
    <row r="16">
      <c r="A16" s="4" t="inlineStr">
        <is>
          <t>Right-of-use assets</t>
        </is>
      </c>
      <c r="B16" s="5" t="n">
        <v>47255</v>
      </c>
      <c r="C16" s="5" t="n">
        <v>57258</v>
      </c>
      <c r="D16" s="5" t="n">
        <v>56440</v>
      </c>
    </row>
    <row r="17">
      <c r="A17" s="4" t="inlineStr">
        <is>
          <t>Other assets – net</t>
        </is>
      </c>
      <c r="B17" s="5" t="n">
        <v>287247</v>
      </c>
      <c r="C17" s="5" t="n">
        <v>276100</v>
      </c>
      <c r="D17" s="5" t="n">
        <v>135679</v>
      </c>
    </row>
    <row r="18">
      <c r="A18" s="4" t="inlineStr">
        <is>
          <t>Total</t>
        </is>
      </c>
      <c r="B18" s="5" t="n">
        <v>67444859</v>
      </c>
      <c r="C18" s="5" t="n">
        <v>60505341</v>
      </c>
      <c r="D18" s="5" t="n">
        <v>55323085</v>
      </c>
    </row>
    <row r="19">
      <c r="A19" s="3" t="inlineStr">
        <is>
          <t>Current liabilities:</t>
        </is>
      </c>
      <c r="B19" s="4" t="inlineStr">
        <is>
          <t xml:space="preserve"> </t>
        </is>
      </c>
      <c r="C19" s="4" t="inlineStr">
        <is>
          <t xml:space="preserve"> </t>
        </is>
      </c>
      <c r="D19" s="4" t="inlineStr">
        <is>
          <t xml:space="preserve"> </t>
        </is>
      </c>
    </row>
    <row r="20">
      <c r="A20" s="4" t="inlineStr">
        <is>
          <t>Bank loans, debt securities and current portion of debt (Note 16.a and b)</t>
        </is>
      </c>
      <c r="B20" s="5" t="n">
        <v>7830316</v>
      </c>
      <c r="C20" s="5" t="n">
        <v>2256891</v>
      </c>
      <c r="D20" s="5" t="n">
        <v>3964668</v>
      </c>
    </row>
    <row r="21">
      <c r="A21" s="4" t="inlineStr">
        <is>
          <t>Concession taxes payable</t>
        </is>
      </c>
      <c r="B21" s="5" t="n">
        <v>608543</v>
      </c>
      <c r="C21" s="5" t="n">
        <v>259083</v>
      </c>
      <c r="D21" s="5" t="n">
        <v>268114</v>
      </c>
    </row>
    <row r="22">
      <c r="A22" s="4" t="inlineStr">
        <is>
          <t>Aeropuertos Mexicanos del Pacífico, S.A.P.I. de C.V. (Note 30.a)</t>
        </is>
      </c>
      <c r="B22" s="5" t="n">
        <v>722923</v>
      </c>
      <c r="C22" s="5" t="n">
        <v>621722</v>
      </c>
      <c r="D22" s="5" t="n">
        <v>394208</v>
      </c>
    </row>
    <row r="23">
      <c r="A23" s="4" t="inlineStr">
        <is>
          <t>Accounts payable (Note 13)</t>
        </is>
      </c>
      <c r="B23" s="5" t="n">
        <v>2557922</v>
      </c>
      <c r="C23" s="5" t="n">
        <v>2472291</v>
      </c>
      <c r="D23" s="5" t="n">
        <v>3147544</v>
      </c>
    </row>
    <row r="24">
      <c r="A24" s="4" t="inlineStr">
        <is>
          <t>Advance payments from clients</t>
        </is>
      </c>
      <c r="B24" s="5" t="n">
        <v>87599</v>
      </c>
      <c r="C24" s="5" t="n">
        <v>106353</v>
      </c>
      <c r="D24" s="5" t="n">
        <v>104293</v>
      </c>
    </row>
    <row r="25">
      <c r="A25" s="4" t="inlineStr">
        <is>
          <t>Taxes payable</t>
        </is>
      </c>
      <c r="B25" s="5" t="n">
        <v>99322</v>
      </c>
      <c r="C25" s="5" t="n">
        <v>153139</v>
      </c>
      <c r="D25" s="5" t="n">
        <v>129072</v>
      </c>
    </row>
    <row r="26">
      <c r="A26" s="4" t="inlineStr">
        <is>
          <t>Liabilities for assets in lease (Note 14.b)</t>
        </is>
      </c>
      <c r="B26" s="5" t="n">
        <v>13183</v>
      </c>
      <c r="C26" s="5" t="n">
        <v>15418</v>
      </c>
      <c r="D26" s="5" t="n">
        <v>11872</v>
      </c>
    </row>
    <row r="27">
      <c r="A27" s="4" t="inlineStr">
        <is>
          <t>Derivative financial instruments (Note 15)</t>
        </is>
      </c>
      <c r="B27" s="5" t="n">
        <v>26990</v>
      </c>
      <c r="C27" s="5" t="n">
        <v>51205</v>
      </c>
      <c r="D27" s="5" t="n">
        <v>71387</v>
      </c>
    </row>
    <row r="28">
      <c r="A28" s="4" t="inlineStr">
        <is>
          <t>Income taxes payable (Note 12)</t>
        </is>
      </c>
      <c r="B28" s="5" t="n">
        <v>138781</v>
      </c>
      <c r="C28" s="5" t="n">
        <v>983868</v>
      </c>
      <c r="D28" s="5" t="n">
        <v>1271800</v>
      </c>
    </row>
    <row r="29">
      <c r="A29" s="4" t="inlineStr">
        <is>
          <t>Total current liabilities</t>
        </is>
      </c>
      <c r="B29" s="5" t="n">
        <v>12085579</v>
      </c>
      <c r="C29" s="5" t="n">
        <v>6919970</v>
      </c>
      <c r="D29" s="5" t="n">
        <v>9362958</v>
      </c>
    </row>
    <row r="30">
      <c r="A30" s="4" t="inlineStr">
        <is>
          <t>Deposits received in guarantee (Note 4)</t>
        </is>
      </c>
      <c r="B30" s="5" t="n">
        <v>1022148</v>
      </c>
      <c r="C30" s="5" t="n">
        <v>916961</v>
      </c>
      <c r="D30" s="5" t="n">
        <v>788435</v>
      </c>
    </row>
    <row r="31">
      <c r="A31" s="4" t="inlineStr">
        <is>
          <t>Liabilities for assets in lease (Note 14.b)</t>
        </is>
      </c>
      <c r="B31" s="5" t="n">
        <v>39508</v>
      </c>
      <c r="C31" s="5" t="n">
        <v>46207</v>
      </c>
      <c r="D31" s="5" t="n">
        <v>47094</v>
      </c>
    </row>
    <row r="32">
      <c r="A32" s="4" t="inlineStr">
        <is>
          <t>Deferred income taxes (Note 12.e)</t>
        </is>
      </c>
      <c r="B32" s="5" t="n">
        <v>335174</v>
      </c>
      <c r="C32" s="5" t="n">
        <v>488804</v>
      </c>
      <c r="D32" s="5" t="n">
        <v>606632</v>
      </c>
    </row>
    <row r="33">
      <c r="A33" s="4" t="inlineStr">
        <is>
          <t>Retirement employee benefits (Note 17)</t>
        </is>
      </c>
      <c r="B33" s="5" t="n">
        <v>280423</v>
      </c>
      <c r="C33" s="5" t="n">
        <v>216908</v>
      </c>
      <c r="D33" s="5" t="n">
        <v>193126</v>
      </c>
    </row>
    <row r="34">
      <c r="A34" s="4" t="inlineStr">
        <is>
          <t>Long-term borrowings (Note 16.a)</t>
        </is>
      </c>
      <c r="B34" s="5" t="n">
        <v>4481792</v>
      </c>
      <c r="C34" s="5" t="n">
        <v>6232858</v>
      </c>
      <c r="D34" s="5" t="n">
        <v>5196240</v>
      </c>
    </row>
    <row r="35">
      <c r="A35" s="4" t="inlineStr">
        <is>
          <t>Debt securities (Note 16.b)</t>
        </is>
      </c>
      <c r="B35" s="5" t="n">
        <v>28255588</v>
      </c>
      <c r="C35" s="5" t="n">
        <v>25855588</v>
      </c>
      <c r="D35" s="5" t="n">
        <v>18700000</v>
      </c>
    </row>
    <row r="36">
      <c r="A36" s="4" t="inlineStr">
        <is>
          <t>Total long-term liabilities</t>
        </is>
      </c>
      <c r="B36" s="5" t="n">
        <v>34414633</v>
      </c>
      <c r="C36" s="5" t="n">
        <v>33757326</v>
      </c>
      <c r="D36" s="5" t="n">
        <v>25531527</v>
      </c>
    </row>
    <row r="37">
      <c r="A37" s="4" t="inlineStr">
        <is>
          <t>Total liabilities</t>
        </is>
      </c>
      <c r="B37" s="5" t="n">
        <v>46500212</v>
      </c>
      <c r="C37" s="5" t="n">
        <v>40677296</v>
      </c>
      <c r="D37" s="5" t="n">
        <v>34894485</v>
      </c>
    </row>
    <row r="38">
      <c r="A38" s="3" t="inlineStr">
        <is>
          <t>Stockholders' equity (Note 18):</t>
        </is>
      </c>
      <c r="B38" s="4" t="inlineStr">
        <is>
          <t xml:space="preserve"> </t>
        </is>
      </c>
      <c r="C38" s="4" t="inlineStr">
        <is>
          <t xml:space="preserve"> </t>
        </is>
      </c>
      <c r="D38" s="4" t="inlineStr">
        <is>
          <t xml:space="preserve"> </t>
        </is>
      </c>
    </row>
    <row r="39">
      <c r="A39" s="4" t="inlineStr">
        <is>
          <t>Common stock</t>
        </is>
      </c>
      <c r="B39" s="5" t="n">
        <v>8197536</v>
      </c>
      <c r="C39" s="5" t="n">
        <v>8197536</v>
      </c>
      <c r="D39" s="5" t="n">
        <v>170381</v>
      </c>
    </row>
    <row r="40">
      <c r="A40" s="4" t="inlineStr">
        <is>
          <t>Repurchased shares</t>
        </is>
      </c>
      <c r="B40" s="5" t="n">
        <v>0</v>
      </c>
      <c r="C40" s="5" t="n">
        <v>-1999987</v>
      </c>
      <c r="D40" s="5" t="n">
        <v>-3000037</v>
      </c>
    </row>
    <row r="41">
      <c r="A41" s="4" t="inlineStr">
        <is>
          <t>Legal reserve</t>
        </is>
      </c>
      <c r="B41" s="5" t="n">
        <v>478185</v>
      </c>
      <c r="C41" s="5" t="n">
        <v>34076</v>
      </c>
      <c r="D41" s="5" t="n">
        <v>1592551</v>
      </c>
    </row>
    <row r="42">
      <c r="A42" s="4" t="inlineStr">
        <is>
          <t>Reserve for repurchase of shares</t>
        </is>
      </c>
      <c r="B42" s="5" t="n">
        <v>2500000</v>
      </c>
      <c r="C42" s="5" t="n">
        <v>2499473</v>
      </c>
      <c r="D42" s="5" t="n">
        <v>5531292</v>
      </c>
    </row>
    <row r="43">
      <c r="A43" s="4" t="inlineStr">
        <is>
          <t>Retained earnings</t>
        </is>
      </c>
      <c r="B43" s="5" t="n">
        <v>8787568</v>
      </c>
      <c r="C43" s="5" t="n">
        <v>9187597</v>
      </c>
      <c r="D43" s="5" t="n">
        <v>13925091</v>
      </c>
    </row>
    <row r="44">
      <c r="A44" s="4" t="inlineStr">
        <is>
          <t>Foreign currency translation reserve</t>
        </is>
      </c>
      <c r="B44" s="5" t="n">
        <v>-240307</v>
      </c>
      <c r="C44" s="5" t="n">
        <v>575534</v>
      </c>
      <c r="D44" s="5" t="n">
        <v>1034233</v>
      </c>
    </row>
    <row r="45">
      <c r="A45" s="4" t="inlineStr">
        <is>
          <t>Remeasurements of employee benefits – Net of income tax</t>
        </is>
      </c>
      <c r="B45" s="5" t="n">
        <v>-1919</v>
      </c>
      <c r="C45" s="5" t="n">
        <v>14013</v>
      </c>
      <c r="D45" s="5" t="n">
        <v>5211</v>
      </c>
    </row>
    <row r="46">
      <c r="A46" s="4" t="inlineStr">
        <is>
          <t>Reserve for financial instruments of cash flow hedges – Net of income tax</t>
        </is>
      </c>
      <c r="B46" s="5" t="n">
        <v>60720</v>
      </c>
      <c r="C46" s="5" t="n">
        <v>130624</v>
      </c>
      <c r="D46" s="5" t="n">
        <v>29658</v>
      </c>
    </row>
    <row r="47">
      <c r="A47" s="4" t="inlineStr">
        <is>
          <t>Total equity attributable to controlling interest</t>
        </is>
      </c>
      <c r="B47" s="5" t="n">
        <v>19781783</v>
      </c>
      <c r="C47" s="5" t="n">
        <v>18638866</v>
      </c>
      <c r="D47" s="5" t="n">
        <v>19288380</v>
      </c>
    </row>
    <row r="48">
      <c r="A48" s="4" t="inlineStr">
        <is>
          <t>Non-controlling interest (Note 19)</t>
        </is>
      </c>
      <c r="B48" s="5" t="n">
        <v>1162864</v>
      </c>
      <c r="C48" s="5" t="n">
        <v>1189179</v>
      </c>
      <c r="D48" s="5" t="n">
        <v>1140220</v>
      </c>
    </row>
    <row r="49">
      <c r="A49" s="4" t="inlineStr">
        <is>
          <t>Total Stockholders' equity</t>
        </is>
      </c>
      <c r="B49" s="5" t="n">
        <v>20944647</v>
      </c>
      <c r="C49" s="5" t="n">
        <v>19828045</v>
      </c>
      <c r="D49" s="5" t="n">
        <v>20428600</v>
      </c>
    </row>
    <row r="50">
      <c r="A50" s="4" t="inlineStr">
        <is>
          <t>Total</t>
        </is>
      </c>
      <c r="B50" s="6" t="n">
        <v>67444859</v>
      </c>
      <c r="C50" s="6" t="n">
        <v>60505341</v>
      </c>
      <c r="D50" s="6" t="n">
        <v>55323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Obligations</t>
        </is>
      </c>
      <c r="B1" s="2" t="inlineStr">
        <is>
          <t>12 Months Ended</t>
        </is>
      </c>
    </row>
    <row r="2">
      <c r="B2" s="2" t="inlineStr">
        <is>
          <t>Dec. 31, 2023</t>
        </is>
      </c>
    </row>
    <row r="3">
      <c r="A3" s="3" t="inlineStr">
        <is>
          <t>Disclosure Of Leases Obligations [Abstract]</t>
        </is>
      </c>
      <c r="B3" s="4" t="inlineStr">
        <is>
          <t xml:space="preserve"> </t>
        </is>
      </c>
    </row>
    <row r="4">
      <c r="A4" s="4" t="inlineStr">
        <is>
          <t>Leases Obligations</t>
        </is>
      </c>
      <c r="B4" s="4" t="inlineStr">
        <is>
          <t>14. Leases Obligations a. Lease contracts The Company leased space for its corporate offices and the lease of utility vehicles and operating vehicles, under a lease agreement. The average lease term is from 1 to 3 years in 2023 and there are options to buy the operating vehicles for a nominal amount at the end of the terms of the lease. The obligations of the Company stem from financial leases that are guaranteed by the title of the lessors to the leased assets. b. Future minimum lease payment The amount of future minimum lease payments as of December 31, 2023 were as follows:
Future minimum Interest Present value
Less than one year Ps. 16,878 Ps. ( 3,695 ) Ps. 13,183
Less than two years Ps. 21,523 Ps. ( 2,166 ) Ps. 19,357
Less than three years 20,693 ( 542 ) 20,151
Less than four years - - -
Liabilities for assets in lease long term 42,216 2,708 39,508
Total liabilities for leased assets Ps. 59,094 Ps. ( 6,403 ) Ps. 52,691 As of December 31, 2021, 2022 and 2023 the Company recognized Ps. 12,467 , Ps. 16,098 and Ps. 17,517 , respectively for the amortization of assets for the rights of use. The interest rates that underlie all obligations under lease agreements are fixed by an average discount interest of 8.23 %, 9.38 % and 10.36 % during the years 2021, 2022 and 2023, respectively. As of December 31, 2021, 2022 and 2023 was recognized Ps. 2,598 , Ps. 5,391 and Ps. 4,805 , respectively, due interest on the liability for lease in the consolidated statement of profit or loss an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financial instruments</t>
        </is>
      </c>
      <c r="B4" s="4" t="inlineStr">
        <is>
          <t>15. Derivative financial instruments The Company has borrowings denominated in US dollars and debt securities at variable interest rates in pesos, which in case of an increase in interest rates, would reduce the Company’s cash flows. The Company’s derivative financial instruments are negotiated in the Over The Counter (OTC) market, through national and international counter parties. On May 2, 2017, the Company contracted an interest rate SWAP with HSBC, in order to cover the risk of an increased interest rate, related to the issuance of the “GAP 17” with a value of Ps. 1,500,000 , which were issued at an interest rate TIIE and was swapped to 7.21 % fixed rate, until the end of the debt securities certificates and, concluded with the maturity and paid of the debt securities in March 2022. On February 26, 2019, the Company contracted an interest rate SWAP with Scotiabank, in order to cover the risk of an increased interest rate, related to the issuance of the “GAP 17-2” with a value of Ps. 2,300,000 which were issued at an interest rate TIIE and was swapped to 8.0315 % fixed rate, until the end of the debt certificates. Changes in fair value were recognized in other comprehensive income in the consolidated statement of profit or loss and other comprehensive income and were presented in the hedge reserve and are recycled to financial expenses to the extent that the interest of the associated debt is recognized and concluded with the maturity and paid of the debt securities in November 2022. On February 27, 2019, the Company contracted an interest rate SWAP with Scotiabank, in order to cover the risk of an increased interest rate, related to the issuance of the “GAP-19” with a value of Ps. 3,000,000 which were issued at an interest rate TIIE and was swapped to 8.03 % fixed rate, until the end of the debt certificates. Changes in fair value were recognized in other comprehensive income in the consolidated statement of profit or loss and other comprehensive income and were presented in the hedge reserve and were recycled to financial expenses to the extent that the interest of the associated debt is recognized. On March 2, 2020, the Company contracted an interest rate SWAP with Scotiabank, in order to cover the risk of an increased interest rate, related to the issuance of the “GAP 20” with a value of Ps. 3,000,000 which were issued at an interest rate TIIE and was swapped to 6.33 % fixed rate, until the end of the debt certificates. Changes in fair value are recognized in other comprehensive income in the consolidated statement of profit or loss and other comprehensive income and are presented in the hedge reserve and were recycled to financial expenses to the extent that the interest of the associated debt is recognized. On March 1, 2022, the Company contracted with the Bank of Nova Scotia two derivative financial transaction by exchange of interest rates (SWAP´s) in order to hedge the risk of increasing the 30-day Libor interest rate , currently SOFR 1-month interest rate on two loans held by MBJA in U.S. dollars totaling USD$ 42.0 million. The USD$ 12.0 million SOFR 1-month interest plus 3.10 % bearing loan was swapped at a rate of 1.59 %, until maturity of the loan. The second loan of USD$ 30.0 million bearing interest at SOFR 1-mont h plus 2.85 % was swapped at a rate of 1.785 % until maturity of the loan. Changes in the fair value are recognized in other comprehensive income in the consolidated statement of income of profit or los and other comprehensive income and are presented in the hedge reserve and are recycled to financial expenses to the extent that the interest of the associated debt is recognized, the derivative is only for SOFR 1-month rate. The financial instruments with Scotiabank to cover the debt securities “GAP 17-2”, “GAP 19” and “GAP 20” and were not entered into for speculative purposes and were formally designated and therefore did qualify as hedging instruments for accounting purposes and as a result changes in their fair value are recognized in OCI and profit or loss in the financial instrument of cash flow hedges reserve. The hedging of the “GAP 17” debt certificates terminated in March 2022 with the payment. The main characteristics and the fair value of these derivatives as of December 31, 2021, 2022 and 2023 are as follows:
Notional Hedge Rate Due date Fair value as of
Derivatives designated as hedge financial instruments
Scotiabank Ps. $ 3,000.0 March 2020 6.332% February 2025 Ps. 89,711
Derivatives designated as hedge financial instruments
HSBC Ps. 1,500.0 May 2017 7.21% March 2022 ( 6,764 )
Scotiabank Ps. 2,300.0 February 2019 8.0315% November 2022 Ps. ( 23,527 )
Scotiabank Ps. 3,000.0 February 2019 8.03% March 2024 ( 41,096 )
Total Total liability Ps. ( 71,387 )
Notional Hedge Rate Due date Fair value as of
Derivatives designated as hedge financial instruments
Scotiabank Ps. $ 3,000.0 February 2019 8.03% March 2024 Ps. 91,885
Scotiabank Ps. $ 3,000.0 March 2020 6.332% February 2025 200,812
Total asset 292,697
Derivatives designated as hedge financial instruments
The Bank of Nova Scotia USD. 20.0 March 2022 1.59% April 2025 ( 14,972 )
The Bank of Nova Scotia USD. 30.0 March 2022 1.785% September 2025 ( 36,233 )
Total liability Ps. ( 51,205 )
Notional Hedge Rate Due date Fair value as of
Derivatives designated as hedge financial instruments
Scotiabank Ps. 3,000.0 February 2019 8.03% March 2024 Ps. 144,096
Scotiabank Ps. 3,000.0 March 2020 6.332% February 2025 23,600
Total asset 167,696
Derivatives designated as hedge financial instruments
The Bank of Nova Scotia USD. $ 12.0 March 2022 1.59% April 2025 ( 5,455 )
The Bank of Nova Scotia USD. $ 30.0 March 2022 1.7850% September 2025 ( 21,535 )
Total liability Ps. ( 26,990 ) For the years ended on December 31, 2021 and 2022 were recognized of Ps. 51,429 and Ps. 6,765 , respectively within finance income as income of the period, due to the net income for its extrinsic value presented net within the finance income. As of December 31, 2021, 2022 and 2023 Ps. 29,658 , Ps. 130,624 and Ps. 60,718 , respectively as income of the fair value of the coverage for cash flow hedges of the GAP 17-2, GAP 19 and GAP 20 certificates. The hedge of the variable interest rate started on March 4, 2016. During 2019, hedge was used because the 30-day Libor exceeded the CAP 1 of 1.75 %. As of December 31, 2021 and 2022 the Company recognized an income of Ps. 6,376 and Ps. 1,228 , respectively, for the application of hedge in the comprehensive financing result in the interest item. The hedge of the variable interest, rate generated by the debt securities issued in April 2017, started on May 4, 2017; these stock certificates were placed at a 28-day TIIE variable rate plus 49 basis points , so a SWAP was contracted to convert it to a fixed rate of 7.21 %. As of December 31, 2021 and 2022, an amount of Ps. 40,183 , and Ps. 5,066 were recognized to finance cost, respectively, due to the variation of the TIIE according to the fixed rate agreed in the SWAP, which ended on March 31, 2022 with the maturity and paid of the debt securities. The hedge of the variable interest rate, generated by the debt securities issued in November 2017, started on February 26, 2019; these stock certificates were placed at a 28-day TIIE variable rate plus 44 basis points , so a SWAP was contracted to convert it to a fixed rate of 8.0315 %. As of December 31, 2021 and 2022 Ps. 80,709 , and Ps. 19,633 , respectively were recognized to finance cost, and for December 31, 2022, a financial income Ps. 4,295 , due to the variation of the TIIE according to the agreed fixed rate of the SWAP which ended on November 3, 2022, with the expiration and payment of the stock certificates. The hedge of the variable interest rate, generated by the debt securities issued in March 2019, started on February 27, 2019; these stock certificates were placed at a 28-day TIIE variable rate plus 45 basis points , so a SWAP was contracted to convert it to a fixed rate of 8.03 %. As of December 31, 2021 and 2022, Ps. 105,335 , and Ps. 25,707 , respectively were recognized to finance cost, and for December 31, 2022 and 2023, a financial income of Ps. 14,909 and Ps. 101,504 , respectively due to the variation of the TIIE according to the agreed fixed rate of the SWAP. The hedge of the variable interest rate, generated by the debt securities issued in February 2020, started on March 2, 2020; these stock certificates were placed at a 28-day TIIE variable rate plus 17 basis points , so a SWAP was contracted to convert it to a fixed rate of 6.332 %. As of December 31, 2022 and 2023 an amount of Ps. 45,669 and Ps. 152,487 were recognized as finance income and as of December 31, 2021 and 2022, a financial expense of Ps. 52,939 , and Ps. 4,158 , respectively, due to the variation of the TIIE according to the agreed fixed rate of the SWAP. On March 1, 2022, the Company contracted Bank of Nova Scotia two derivative financial transaction by exchange of interest rates (SWAPS) in order to hedge the risk of increasing the 30-day Libor interest rate, currently SOFR 1-month, on two loans held by MBJA in U.S. dollars totaling USD$ 42.0 million. The USD$ 12.0 million SOFR 1-month interest plus 3.10 % bearing loan was swapped at a rate of 1.59 %, until maturity of the loan. The second loan of USD$ 30.0 million bearing interest at SOFR 1-month plus, 2.85 % was swapped at a rate of 1.785 % until maturity of the loan. Changes in the fair value are recognized in other comprehensive income in the consolidated statement of income and other comprehensive income and are presented in the hedge reserve and are recycled to financial expenses to the extent that the interest of the associated debt is recognized, the derivative is only for SOFR 1-month. As of December 31, 2022, a financial expense of USD$ 0.2 million and as of December 31, 2023, a financial income of USD$ 0.1 million were recognized due to the variation of the SOFR 1-month according to the agreed fixed rate of the SW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Loans and issuance of Debt Securiti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Bank Loans and issuance of Debt Securities</t>
        </is>
      </c>
      <c r="B4" s="4" t="inlineStr">
        <is>
          <t xml:space="preserve">16. Bank Loans and issuance of Debt Securities a. Bank Loans The Company issued debt securities in Mexico to finance capital investments and refinance debt maturities, in addition to contracting bank loans for business acquisitions and for the financing of investments in airports located in Jamaica. The totality of the credits contracted with banking institutions and third parties are described below:
December 31 December 31 December 31
MBJA signed a simple unsecured loan with its shareholder Vantage in June 2007 for USD$ 10,936,000 , which is repayable at the same maturity date as the IFC´s loans but are subject to restrictions. Interest is accrued at an interest rate of 14 % per annum and semi-annual instalments. Ps. 225,119 Ps. 211,754 Ps. 184,762
In February 2009, MBJA signed a simple unsecured loan with its shareholder Vantage for USD$ 510,000 to finance expenses related to a construction project of MBJA. The interest rate was set at 8 %. The loan does not have an expiration date, no payments on account of capital have been made. 10,498 9,874 8,616
On January 19, 2016, GAP refinanced with Bank of Nova Scotia the simple unsecured loan contracted previously for the amount of USD$ 95.5 million, with a five-year maturity. The loan bears interest at SOFR 1M plus 99 basis points . 1,965,724 — —
On February 15, 2016, GAP refinanced with BBVA Bancomer the simple unsecured loan contracted previously for the amount of USD$ 95.5 million, with a five-year maturity. The loan bears interest at SOFR 1M plus 105 basis points . 1,965,724 — —
On December 28, 2017, MBJA signed a simple unsecured loan with The Bank of Nova Scotia Jamaica Limited for USD$ 40,000 ,000. The loan bears interest at SOFR 1-month plus 280 basis points for a period of 7 years from this disposition and semi-annual instalments. As of December 31, 2023 the balance amounted to USD$ 12.0 million. 576,338 387,230 202,722
On September 3, 2020, MBJA signed a simple unsecured loan with The Bank of Nova Scotia Jamaica Limited for USD$ 30,000,000 . The loan bears interest at SOFR 1-month plus 310 basis points for a period of 5 years from this disposition and semi-annual instalments. On September 3, 2023, the last dispose of USD$ 30,000,000 was made. As of December 31, 2023 the balance amounted to USD$ 60,000,000 . 617,505 580,845 1,013,610
On March 18, 2022, GAP refinanced with Bank of Nova Scotia the simple unsecured loan contracted previously for the amount of USD$ 95.5 million, with a four-years maturity. The loan bears interest at a fixed annual interest rate of 2.64 %. — 1,849,023 1,613,329
On March 18, 2022, GAP refinanced with BBVA Bancomer the simple unsecured loan contracted previously for the amount of USD$ 95.5 million, with a four-years maturity. The loan bears interest at a fixed annual interest rate of 2.45 %. — 1,849,023 1,613,329
On November 7, 2022, GAP signed a simple unsecured loan with Scotiabank for Ps. 1,500,000 for a period of 12 months with a possible extension of 6 months a variable interest rate 28 days TIIE plus 38 basis points, the payment of the principal will be at maturity. — 1,500,000 —
On December 9, 2022, GAP signed a simple unsecured loan with Citibanamex for Ps. 1,500,000 for a period of 18 months a variable interest rate 28 days TIIE plus 38 basis points, the payment of the principal will be at maturity. — 1,500,000 1,500,000
On January 10, 2023, GAP signed a simple unsecured loan with Citibanamex for Ps. 1,000,000 for a period of 18 months a variable interest rate 28 days TIIE plus 30 basis points, the payment of the principal will be at maturity. — — 1,000,000
On September 27, 2023, GAP signed a simple unsecured loan with Citibanamex for USD$ 40,000 for a period of 12 months a variable interest rate 28 days TIIE plus 25 basis points, the payment of the principal will be at maturity. — — 675,740
On November 7, 2023, GAP signed a simple unsecured loan with Santander for Ps. 1,500,000 for a period of 12 months a variable interest rate 28 days TIIE plus 38 basis points, the payment of the principal will be at maturity. — — 1,500,000
Total unpaid balance of bank loans and long-term debt 5,360,908 7,887,749 9,312,108
Less - Current portion ( 164,668 ) ( 1,654,891 ) ( 4,830,316 )
Long-term portion Ps. 5,196,240 Ps. 6,232,858 Ps. 4,481,792 b) Issuance of Debt Securities
December 31 December 31 December 31
Unsecured debt securities issued in the Mexican market on February 20, 2015, for Ps. 1,500,000 under the name "GAP 15-2" at a fixed annual interest rate of 7.08 % over a period of 10 years, maturing on February 7, 2025 . 1,500,000 1,500,000 1,500,000
Unsecured debt securities issued in the Mexican market on April 6, 2017, for Ps. 1,500,000 under the "GAP 17" name, at a variable interest rate of 28-day TIIE plus 49 basis points for a period of five years . On March 31, 2022, the balance amounted was paid. 1,500,000 — —
Unsecured debt securities issued in the Mexican market on November 9, 2017, for Ps. 2,300,000 under the "GAP 17-2" name, at a variable interest rate of 28-day TIIE plus 44 basis points for a period of five years . On November 3, 2022, the balance amounted was paid. 2,300,000 — —
Unsecured debt securities issued in the Mexican market on March 29, 2019, for Ps. 3,000,000 under the "GAP 19" name, at a variable interest rate of 28-day TIIE plus 45 basis points for a period of five years . As of December 31, 2023, the TIIE rate is 11.5035 %. 3,000,000 3,000,000 3,000,000
Unsecured debt securities issued in the Mexican market on February 13, 2020, for Ps. 3,000,000 under the "GAP 20" name, at a variable interest rate of 28-day TIIE plus 17 basis points for a period of five years . As of December 31, 2023, the TIIE rate is 11.5035 %. 3,000,000 3,000,000 3,000,000
Unsecured debt securities issued in the Mexican market on June 25, 2020, for Ps. 602,000 under the "GAP 20-2" name, at a variable interest rate of 28-day TIIE plus 85 basis points for a period of three years , which one was paid on June 22, 2023. 602,000 602,000 -
Unsecured debt securities issued in the Mexican market on June 25, 2020, for Ps. 3,598,000 under the "GAP 20-3" name, at a fixed interest rate of 8.14 % for a period of seven years . 3,598,000 3,598,000 3,598,000
Unsecured debt securities issued in the Mexican market on May 7, 2021, for Ps. 2,500,000 under the "GAP 21" name, at a variable interest rate of 28-day TIIE plus 60 basis points for a period of four years . As of December 31, 2023, the TIIE rate is 11.5035 %. 2,500,000 2,500,000 2,500,000
Unsecured debt securities issued in the Mexican market on May 7, 2021, for Ps. 3,000,000 under the "GAP 21-2" name, at a fixed interest rate of 7.91 % for a period of seven years . 3,000,000 3,000,000 3,000,000
Green debt securities with unsecured guarantee, issued in the Mexican market on October 15, 2021, for 5 -year with ticker symbol “GAP21V”, for Ps. 1,500,000 . Interest payable every 28 days at a variable rate of TIIE-28 plus 25 basis points ; the payment of the principal will be at maturity, on October 9, 2026 , with the option of early amortization. As of December 31, 2023, the TIIE rate is 11.5035 %. 1,500,000 1,500,000 1,500,000
Unsecured 5 -year debt securities issued in the Mexican market on March 17, 2022, for Ps. 2,000,000 under the “GAP 22” name, at a variable rate of TIIE-28 plus 18 basis points for a period of five years . As of December 31, 2023, the TIIE rate is 11.5035 %. — 2,000,000 2,000,000
Unsecured debt securities issued in the Mexican market on March 17, 2022, for Ps. 3,000,000 under the "GAP 22-2" name, at a fixed interest rate of 9.67 % for a period of ten years . — 3,000,000 3,000,000
Unsecured debt securities issued in the Mexican market on September 26, 2022, for Ps. 2,757,588 under the "GAP 22L" name, at a variable rate of TIIE-28 plus 26 basis points for a period of five years . As of December 31, 2023, the TIIE rate is 11.5035 %. — 2,757,588 2,757,588
Unsecured 5-year debt securities issued in the Mexican market on March 27, 2023, for Ps. 1,120,000 under the “GAP 23-L” name, at a variable rate of TIIE-28 plus 2 basis points for a period of four years . As of December 31, 2023, the TIIE rate is 11.5035 %. — — 1,120,000
Unsecured debt securities issued in the Mexican market on March 27, 2023, for Ps. 4,280,000 under the "GAP 23-2L" name, at a fixed interest rate of 9.65 % for a period of seven years . — — 4,280,000
Total unpaid balance of long-term debt 22,500,000 26,457,588 31,255,588
Less - Current portion ( 3,800,000 ) ( 602,000 ) ( 3,000,000 )
Long-term portion Ps. 18,700,000 Ps. 25,855,588 Ps. 28,255,588 The resources obtained during 2023 from the issuance of the long-term debt securities were allocated to finance capital investments set forth in the MDP and commercial investment for the Mexican Airports, from which Ps. 602,000 were used to pay the principal of the debt securities GAP 20-2 issued on June 25, 2020, a maturity on June 22, 2023. Issuance expenses of Ps. 15,935 were recognized. The debt previously described, matures as follows:
Year Amount
2024 Ps. 7,830,316
2025 8,061,756
2026 8,604,246
2027 5,598,000
2028 3,000,000
Thereafter 7,473,378
Ps. 40,567,696 As of December 31, 2021, 2022 and 2023, debts are payable by the following companies:
At December 31, 2021
Company Current Long-Term Total
GAP Ps. 3,800,000 Ps. 22,631,449 Ps. 26,431,449
MBJA 164,668 1,264,791 1,429,459
Total Ps. 3,964,668 Ps. 23,896,240 Ps. 27,860,908
At December 31, 2022
Company Current Long-Term Total
GAP Ps. 2,102,000 Ps. 31,053,634 Ps. 33,155,634
MBJA 154,891 1,034,812 1,189,703
Total Ps. 2,256,891 Ps. 32,088,446 Ps. 34,345,337
At December 31, 2023
Company Current Long-Term Total
GAP Ps. 7,000,000 Ps. 32,157,986 Ps. 39,157,986
MBJA 830,316 579,394 1,409,709
Total Ps. 7,830,316 Ps. 32,737,380 Ps. 40,567,695 The loan agreements limit the Company’s use of proceeds for the financing of capital expenditures, working capital and prepayments of loans, in addition to prohibiting the merger of the airport creditors with any other entity, as well as the prohibition of sales or transfers of assets in an amount greater than Ps. 1,000 , without previous authorization from the creditors. In the event of non-compliance with any of the contracts, dividends from the legal entity may not be decreed. The obligation to maintain certain financial metrics is also established, with the refinancing of the loans some modifications were made and have been fulfilled. As a result of the issuance of the debt securities, the Company has covenants which have been fulfilled during 2021, 2022 and 2023. The principal payment of the debt securities will be made at the end of the contractual term. Direct costs incurred in the issuance or incurrence of debt are deferred and amortized as part of interest expense, using the effective interest rate method over the term of each transaction. These costs include commissions and professional fees. c) Reconciliation of liabilities arising from financing activities
Non-cash changes
Balance Repayments on bank loans and payments of debt securities Proceeds Proceeds from Debt long-term Exchange Long-term reclassification Fair value adjustments in P&amp;L Hedges fair value adjustments Balance as
Debt securities current portion Ps. 2,659,590 Ps. ( 2,659,590 ) Ps. — Ps. — Ps. — Ps. 3,964,668 Ps. — Ps. — Ps. 3,964,668
Long-term borrowings 6,195,576 ( 4,782,073 ) — 3,779,413 167,992 ( 164,668 ) — — 5,196,240
Debt securities 15,500,000 — 7,000,000 — — ( 3,800,000 ) — — 18,700,000
Derivative financial instruments (Note 15) 750,704 — — — — — ( 51,656 ) ( 717,372 ) ( 18,324 )
Total Ps. 25,105,870 Ps. ( 7,441,663 ) Ps. 7,000,000 Ps. 3,779,413 Ps. 167,992 Ps. — Ps. ( 51,656 ) Ps. ( 717,372 ) Ps. 27,842,584
Non-cash changes
Balance Repayments on bank loans and payments of debt securities Proceeds Proceeds from Debt long-term Exchange Long-term reclassification Fair value adjustments in P&amp;L Hedges fair value adjustments Balance as
Debt securities current portion Ps. 3,964,668 Ps. ( 3,964,668 ) Ps. — Ps. 1,500,000 Ps. — Ps. 756,892 Ps. — Ps. — Ps. 2,256,892
Long-term borrowings 5,196,240 ( 3,874,339 ) — 5,372,783 ( 306,934 ) ( 154,892 ) — — 6,232,858
Debt securities 18,700,000 — 7,757,588 — — ( 602,000 ) — — 25,855,588
Derivative financial instruments (Note 15) ( 18,324 ) — — — — — ( 6,756 ) ( 216,412 ) ( 241,492 )
Total Ps. 27,842,584 Ps. ( 7,839,007 ) Ps. 7,757,588 Ps. 6,872,783 Ps. ( 306,934 ) Ps. — Ps. ( 6,756 ) Ps. ( 216,412 ) Ps. 34,103,846
Non-cash changes
Balance Repayments on bank loans and payments of debt securities Proceeds Proceeds from Debt long-term Exchange Long-term reclassification Fair value adjustments in P&amp;L Hedges fair value adjustments Balance as
Debt securities current portion Ps. 2,256,892 Ps. ( 2,244,132 ) Ps. — Ps. 2,715,459 Ps. ( 552,569 ) Ps. 5,654,576 Ps. — Ps. — Ps. 7,830,226
Long-term borrowings 6,232,858 — — 1,000,000 ( 96,490 ) ( 2,654,576 ) — — 4,481,792
Debt securities 25,855,588 — 5,400,000 — — ( 3,000,000 ) — — 28,255,588
Derivative financial instruments (Note 15) ( 241,492 ) — — — — — — 100,786 ( 140,706 )
Total Ps. 34,103,846 Ps. ( 2,244,132 ) Ps. 5,400,000 Ps. 3,715,459 Ps. ( 649,059 ) Ps. — Ps. — Ps. 100,786 Ps. 40,426,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employee benefits</t>
        </is>
      </c>
      <c r="B1" s="2" t="inlineStr">
        <is>
          <t>12 Months Ended</t>
        </is>
      </c>
    </row>
    <row r="2">
      <c r="B2" s="2" t="inlineStr">
        <is>
          <t>Dec. 31, 2023</t>
        </is>
      </c>
    </row>
    <row r="3">
      <c r="A3" s="3" t="inlineStr">
        <is>
          <t>Disclosure Of Retirement Benefits [Abstract]</t>
        </is>
      </c>
      <c r="B3" s="4" t="inlineStr">
        <is>
          <t xml:space="preserve"> </t>
        </is>
      </c>
    </row>
    <row r="4">
      <c r="A4" s="4" t="inlineStr">
        <is>
          <t>Retirement employee benefits</t>
        </is>
      </c>
      <c r="B4" s="4" t="inlineStr">
        <is>
          <t>17. Retirement employee benefits a. Defined contribution plans – Under Mexican legislation, the Company makes payments equivalent to 2 % of its workers’ daily comprehensive salary to a defined contribution plan that is part of the retirement savings system. The expense was Ps. 9,695 , Ps. 12,496 and Ps. 15,860 in 2021, 2022 and 2023, respectively. In Jamaica, the Company operates a defined contribution pension plan, which is managed by an independent trust. The Company has no further obligation other than its contribution mandated under the plan. The pension plan is financed primarily by payments from employees and the Company. b. Defined benefit plans – According to the Federal Labor Law in Article 162, the Company is required to pay in Mexico a seniority premium as postemployment benefits if an employee leaves and if have at least 15 years of service, which consist of a payment of 12 days per worked year based on the last salary, not to exceed twice the legal minimum wage established by law. The present value of the retirement benefit obligation and the current service cost and past service costs were calculated by independent experts using the projected unit credit method. The defined benefit plans in Mexico usually expose the Company to actuarial risks such as: interest rate risk, longevity risk and salary risk.
Interest risk A decrease in the interest rate bond will increase the plan liability.
Longevity risk The present value of the defined benefit plan liability is calculated by reference to the best estimate of the mortality of the plan participants, during and after their employment. An increase in the life expectancy of the plan participants will increase the plan’s liability.
Salary risk The present value of the defined benefit plan liability is calculated by reference to the future salaries of the plan participants. As such, an increase in the salary of the plan participants will increase the plan’s liability. The amount included in the consolidated statement of financial position arising from the obligation of the Company for defined benefit plans on December 31, 2021, 2022 and 2023 is as follows:
2021 2022 2023
Present value of defined benefit obligations Ps. 193,126 Ps. 216,908 Ps. 280,423 The table below shows the movements in the present value of defined benefit obligations:
2021 2022 2023
Opening defined benefit obligation Ps. 183,125 Ps. 193,126 Ps. 216,908
Service cost recognized in net income 33,151 35,530 51,452
New measurement losses / (gains):
Actuarial losses (gains) resulting from changes in ( 15,263 ) ( 8,802 ) 15,932
Benefits paid ( 7,887 ) ( 2,946 ) ( 3,869 )
Ending defined benefit obligation Ps. 193,126 Ps. 216,908 Ps. 280,423 Below are the amounts for the years ended December 31, 2021, 2022 and 2023 that were recognized in the consolidated statements of profit or loss and other comprehensive income:
2021 2022 2023
Current service labor cost Ps. 18,762 Ps. 20,213 Ps. 22,352
Interest cost 14,108 15,999 30,273
Actuarial (gains) losses 281 ( 682 ) ( 1,173 )
Components of defined benefit costs recognized in net income (Note 24) 33,151 35,530 51,452
Benefits paid ( 7,887 ) ( 2,946 ) ( 3,869 )
Measurement of net defined benefit liability:
Actuarial losses arising from changes in financial and demographic assumptions recognized in other comprehensive income ( 15,263 ) ( 8,802 ) 15,932
Total recognized as employee benefit cost Ps. 10,001 Ps. 23,782 Ps. 63,515 The main actuarial assumptions at the reporting date (expressed as weighted average nominal rates) are shown below:
2021 2022 2023
Discount of the projected benefit obligation at present value 8.0 % 10.2 % 9.7 %
Salary increase 6.0 % 6.0 % 5.3 %
Remaining labor life 16.1 years 15.7 years 15.9 years
Inflation 7.1 % 5.80 % 3.8 % The discount rate is determined based on the structure of the interest rate curve of government bonds for 30 years. The net interest cost on the retirement benefit obligation is recorded in profit and loss within the operating cost, in conjunction with the other components of liabilities for retirement benefits. If the discount rate had a variation of 100 basis points upward or downward, the effect on the liability for retirement benefits would be impacted by Ps. 25,861 . Assumptions related to expected mortality are based on statistics and experience of the Mexican population. The average life expectancy of an individual retiring at age 65 is 17 years for men and 19 years for women (Demographic Mortality Experience for Active people, EMSSA 20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8. Equity a. As of December 31, 2021, common stock consists of the following:
Number of Nominal
Fixed Capital
Series B 446,739,215 Ps. 144,823
Series BB 78,836,332 25,558
Total 525,575,547 Ps. 170,381 b. As of December 31, 2022, common stock consists of the following:
Number of Nominal
Fixed Capital
Series B 435,456,340 Ps. 6,967,905
Series BB 76,845,237 1,229,631
Total 512,301,577 Ps. 8,197,536 c. As of December 31, 2023, common stock consists of the following:
Number of Nominal
Fixed Capital
Series B 429,485,845 Ps. 6,967,905
Series BB 75,791,619 1,229,63 1
Total 505,277,464 Ps. 8,197,536 As of December 31, 2023, all shares are fully subscribed and paid. The Company’s shares are represented by common ordinary shares and without nominal value. Series “BB” shares, which may represent up to 15 % of common stock, may only be transferred upon prior conversion into Series “B” shares, based on certain time restrictions. Each share of Series “B” and “BB” gives the holder the right to one vote at any Ordinary Shareholders’ Meeting. According to the Company’s bylaws, shareholders of Series “B” shares either individually or jointly with their related parties, cannot hold more than 10 % of the total outstanding common stock of the Company, and therefore are prohibited from exceeding such limits by participating through trusts, agreements, social pacts or bylaws, pyramid schemes or any other mechanism that provides a larger share than legally allowed. Additionally, the Company’s bylaws provide that if a person individually or jointly with its related parties, acquires a percentage of shares exceeding the limits of participation previously mentioned, the person or group of persons will be required to sell the excess over what is allowed through a public offering, during which time, the shares owned over the 10 % threshold by such individuals will not have voting rights and cannot be represented in any Shareholders' Meeting. Furthermore, the shareholders of Series “BB” shares, either individually or jointly with their related parties, may also be owners of shares of Series “B” shares, regardless of the shares they hold in the aggregate of Series “B” and Series “BB”. However, for those shareholders of the Series “BB” shares, their votes will be limited to no more than 10 % of the voting common stock, and any additional participation is required to vote in the same way of the majority of the votes in any Shareholders' Meeting. Shareholders of Series “BB” shares are entitled to elect four members to the board of directors and their alternates, whereas shareholders of Series “B” shares with rights to vote, even limited or restricted, that individually or together owning 10 % or more of the Company’s capital stock is entitled to elect one member to the board of directors at a Shareholders’ Meeting, and in such instances, such a shareholder or group of shareholders may not exercise the right to vote for the board members corresponding to the majority. If any shareholder or group of shareholders representing at least 10 % of the common shares of which the common stock is comprised, exercises the right to appoint a board member, such a shareholder will not have the right to vote in the designation of the board members that correspond to appointment by the majority of Series “B” shareholders. The total number of members of the Board of Directors of the Company is 11 , therefore holders of Series “B” shares have the right to appoint only seven members. The members of the Board of Directors appointed by the Shareholders of the Series “BB” will have the ability to make the following valid designations: (i) upon consultation with the Company’s Nomination and Compensation Committee, appointment and dismissal of the Chief Executive Officer and the top-level executive officers; (ii) appointment of three of the six members of the Operating Committee and three alternates, and the number of members and their alternates to the Audit Committee, including the acquisition, nominations and compensation corresponding to 20 % (twenty percent) of the total members, with the understanding that there will be at least one member and alternate, for each of them, iii) in the creation and determination of the Operating Committee whom are not part of the Company, members of the Board of Directors or the Company’s officers. For the Audit Committee, is complying with the legal restrictions of independence. d. In an Ordinary Shareholders’ Meeting held on July 1, 2020, the Shareholders approved the cancellation of the remnant of the repurchase fund for Ps. 1,550,000 , approved in an Ordinary General Shareholders’ Meeting held on April 23, 2019 and a maximum amount of resources allocated was approved for the repurchase of the company’s own shares of Ps. 1,550,000 during the 12 months following its approval, if the Company’s management determines it convenient or necessary. e. In a General Extraordinary Meeting of Shareholders on April 27, 2021, the Shareholders approved the following: i) the cancellation of 35,424,453 shares that were held in treasury as of December 31, 2020, ii) a capital reduction of Ps. 3.823095061582 pesos per outstanding share at the time of payment, which was paid on May 28, 2021 for Ps. 2,000,000 . f. In an Ordinary General Shareholders’ Meeting held on September 14, 2021, the Shareholders approved the proposal to increase the maximum amount of resources allocated for the repurchase of the Company’s own shares from an additional Ps. 2,000,000 to the Ps. 3,000,000 approved at the Ordinary General Shareholders’ Meeting held on April 27, 2021, to be exercised during the 12 months after, if the Company’s management determines it convenient or necessary. g. In a General Extraordinary Shareholders’ Meeting held on September 14, 2021, a capital reduction of Ps. 7.80 pesos per outstanding share was approved, which was paid on September 28, 2021 for Ps. 4,014,701 . h. In an Ordinary Shareholders’ Meeting held on April 22, 2022, the Shareholders approved the cancellation of the remnant of the repurchase fund for Ps. 2,031,782 , approved in an Ordinary General Shareholders’ Meeting held on April 27, 2021 and September 14, 2021 and a maximum amount of resources allocated was approved for the repurchase of the Company’s own shares of Ps. 2,000,000 during the 12 months following its approval, if the Company’s management determines it convenient or necessary. In addition, proposal to cancel from the Company’s current legal reserves such amount exceeding 20 % of the historical common stock of the Company and allocating said excess amount to the Company’s retained earnings account by amount of Ps. 1,558,475 . i. In an Ordinary Shareholders’ Meeting held on April 22, 2022, the Shareholders approved a dividend payment of Ps. 14.40 per outstanding shares at the date of each payment, excluding shares repurchased in accordance with Article 56 of the Securities Market Law. The first payment for Ps. 7.20 per outstanding share was made on May 16, 2022 of Ps. 3,675,745 and the second payment for Ps. 7.20 per outstanding shade was made on November 17, 2022 of Ps. 3,637,998 , the total payment amounted was Ps. 7,313,743 . j. In a General Extraordinary Shareholders’ Meeting held on April 22, 2022, the Shareholders approved i) the increase in the Company’s Capital Stock by capitalizing the retained earnings, in the amount of Ps. 8,027,155 ; ii) the cancellation of 13,273,970 shares of the Company held in treasury. The Shareholders’ Meeting was informed that, as a consequence, all the necessary corporate legal procedures were carried out, as well as the reform of Article Six of the By-laws of the Company that derive from the approvals, to read as follows: "The Capital Stock will be variable. The fixed minimum part of the Capital Stock is Ps. 8,197,536 , represented by 512,301,577 shares, registered of Class I and without par value expression, fully subscribed and paid”. k. In an Ordinary Shareholders’ Meeting held on April 13, 2023, the Shareholders approved a dividend payment of Ps. 14.84 per outstanding shares at the date of each payment, excluding shares repurchased in accordance with Article 56 of the Securities Market Law. The first payment for Ps. 3.71 per outstanding share was made on May 18, 2023, the second payment for Ps. 3.71 per outstanding share was made on July 13, 2023, the third payment for Ps. 3.71 per outstanding share was made on October 12, 2023, and the fourth and final payment for Ps. 3.71 per outstanding share was made on December 14, 2023. l. On April 13, 2023, in an Annual Shareholders' Meeting, the Shareholders approved the proposal of cancellation of the remnant of the repurchase fund reserve, approved in an Ordinary General Shareholders' Meeting held on April 22, 2022 for an amount of Ps. 499,486 , as well as, approval a maximum amount of resources allocated for the repurchase of the Company's own shares of Ps. 2,500,000 during the 12 months after April 13, 2023, in accordance with Article 56 of the Securities Market Law. From the approved amount, no shares have been repurchased. m. On April 13, 2023, the General Extraordinary Shareholders' Meeting approved to cancel of 7,024,113 stock shares of the Company that was in treasury. n. On May 23, 2023, the Ordinary Shareholders’ Meeting approved the ratification, appointment, and designation of the board of directors". o. General Corporate Law requires that at least 5% of the unconsolidated net income of the year, be transferred to the legal reserve until the reserve equals 20% of capital stock at par value (nominal pesos) . The legal reserve may be capitalized but may not be distributed, except in the form of stock dividends, until the entity is dissolved. The legal reserve must be replenished if it is reduced for any reason. As of December 31, 2021, 2022 and 2023, the legal reserve, in nominal pesos, was Ps. 1,592,551 , Ps. 34,076 and Ps. 478,185 , respectively, corresponding to 934.7 %, 0.42 % and 5.83 %, of the common stock, respectively. p. Stockholders’ equity distribution, except for the restatement amounts of the common stock contributed and the Net tax income account, will be subject to an ISR tax, calculated at the tax rate applicable to the distribution year. This corporate level dividend income tax on the distribution of earnings may be applied as a credit against ISR corresponds to the fiscal year in which the dividend was paid and the subsequent two fiscal years following the date in which the dividend was paid. Starting in 2014, dividends distributed to shareholders that originate from tax retained earnings generated from 2014 and later, will generate an additional withholding tax of 10 % that is directly attributable to non-Mexican and individual shareholders receiving the dividend. q. The balances of Shareholders’ equity tax accounts as of December 31, 2021, 2022 and 2023 were as follows:
2021 2022 2023
Contributed capital account Ps. 21,903,565 Ps. 23,197,291 Ps. 24,278,285
Net tax income account 11,743,049 12,516,766 12,008,787
Stockholders equity tax account Ps. 33,646,614 Ps. 35,714,057 Ps. 36,287,072 r. In years 2021, 2022 and 2023 the balance of other comprehensive income consists of the reserve for foreign currency translation of DCA, MBJA and PACKAL from functional currency (euro and US dollar respectively) to the reporting currency (Mexican peso), the effects of the remeasurements of the employee benefit, the net income tax and the reserve for cash flow hedges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NCI)</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 (NCI)</t>
        </is>
      </c>
      <c r="B4" s="4" t="inlineStr">
        <is>
          <t xml:space="preserve">19. Non-controlling interest (NCI) On April 20, 2015 the Company acquired 100 % of the shares of DCA , which owns 74.5 % of the shares of MBJA and the remaining 25.5 % is held by Vantage, as a non-controlling shareholder. On March 13, 2022, the Board of Directors of MBJA approved to declare dividends from retained earnings in the amount of USD$ 30.0 million, which was distributed to DCA USD$ 22.35 million (Ps. 449,803 an exchange rate of Ps. 20.1254 ) and to Vantage USD$ 7.65 million (Ps. 153,959 an exchange rate Ps. 20.1254 ) and were paid on June 7, 2022. On September 13, 2023, the B oard of Directors of MBJA approved to declare dividends from retained earnings in the amount of USD$ 30.0 million, which was distributed to DCA USD$ 22.35 million (Ps. 391,199 an exchange rate of Ps. 17.5033 ) and to Vantage USD$ 7.65 million (Ps. 135,913 an exchange rate Ps. 17.5033 ) and were paid on November 15, 2023. The following table summarizes the information relating to DCA that has material NCI, before any intra-group elimination as of December 31:
2021 2022 2023
NCI percentage 25.5 % 25.5 % 25.5 %
Non-current assets Ps. 6,026,384 Ps. 5,836,193 Ps. 5,338,641
Current assets 1,489,451 1,689,382 2,282,766
Non-current liabilities ( 2,724,344 ) ( 2,377,104 ) ( 2,336,742 )
Current liabilities ( 320,041 ) ( 485,025 ) ( 724,416 )
Net assets 4,471,450 4,663,446 4,560,249
Net assets attributable to NCI Ps. 1,140,220 Ps. 1,189,179 Ps. 1,162,863
2021 2022 2023
Revenues Ps. 1,551,800 Ps. 2,493,000 Ps. 2,811,173
Profit / (loss) 181,274 675,792 575,248
OCI ( 85,286 ) ( 405,354 ) ( 629,243 )
Total comprehensive income 95,988 270,438 ( 53,995 )
Profit / (loss) allocated to NCI 46,225 172,327 146,688
OCI allocated to NCI Ps. 34,023 Ps. ( 29,617 ) Ps. ( 77,868 )
2021 2022 2023
Net cash provided by operating activities 586,284 788,265 1,211,479
Net cash provided by investment activities ( 208,497 ) ( 204,114 ) ( 330,259 )
Net cash used in financing activities ( 107,811 ) ( 234,336 ) 144,613
Net increase (decrease) in cash and cash equivalents Ps. 269,976 Ps. 349,815 Ps. 1,025,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20. Revenues According to the General Law on Airports and its regulations in Mexico, certain of the Company’s revenue are classified as airport, complementary and commercial services. Airport services generally include the use of airport runways, taxiways and parking areas for arriving and departing planes, use of passenger walkways, security services, hangars, and, in general, use of the space inside the terminal and other infrastructure by aircraft, passengers and cargo services. These services include rental of space that is vital for the operation of airlines and complementary service providers. Complementary services are ramps and handling services, catering, maintenance and repairs, and traffic and dispatch services. Commercial services include services that are not essential for the operation of an airport; therefore, these revenues are not regulated by MT, such as car parking services, lease of space to retailers, restaurants and banks, among others. The revenues of the subsidiaries MBJA and PACKAL have the same classification, therefore consolidated in the area that correspond to the numbers of airports in Mexico. A price regulation system establishes in Mexico a MT rate for airport services and complementary services for each airport for each year in a five-year period. The maximum rate is the maximum amount of revenues per “workload unit” that may be earned at an airport each year from regulated sources. Under this regulation, a workload unit is equivalent to one passenger (excluding transit passengers) or 100 kilograms (220 pounds) of cargo. As of December 2019, SCIT authorized the Company’s maximum rates applicable for the period 2020-2024. In August 2020, the Company presented to the Aeronautical Authority a proposal for adjustment to the MDP, which was authorized in November 2020, so the investment figures were adjusted and from 2021 a new MT was applied for the 2021-2024 period. The maximum rates of the Jamaican Airports, were approved in November 2019 and are applicable from the period 2020-2024. During the periods ended December 31, 2021, 2022 and 2023, compliance with the TM by the Company’s Mexican airports were 93.8 %, 96.1 % and 96.0 %, respectively. The table below presents a summary for the years ended December 31, 2021, 2022 and 2023, of the Company’s revenues (these do not include revenues related to improvements to concession assets under IFRIC 12). Using the Airports Law classification, the information is sent to the SICT to comply with the Company’s reporting obligations with respect to regulated and unregulated revenues, which are classified as either aeronautical or non-aeronautical revenues. For this presentation, access fees charged to third parties for complementary services are classified as airport services.
2021 2022 2023
Regulated revenues
Airport operating services to airlines:
Landing Ps. 930,401 Ps. 1,262,276 Ps. 1,406,936
Charges for not canceling extended stay reservations 9,542 10,102 27,774
Parking on embarking/disembarking platform 105,345 147,775 172,395
Parking on extended stay or overnight platform 120,056 130,002 132,556
Passenger walkways and shuttle buses 27,266 36,646 38,383
Airport security charges 303,145 517,402 569,599
Airport real estate services to airlines:
Leasing of hangars to airlines 29,455 31,470 31,072
Leasing of shops, warehouses and stockrooms to airlines (operating) 5,657 6,252 7,148
Leasing of space and other terminal facilities to airlines within the terminal 49,830 72,975 70,152
Leasing of land and other surfaces to airlines outside the terminal (operating) 17,174 11,308 8,619
Leasing of check-in desks and other terminal space 4,940 5,132 5,366
Leasing of desks and other terminal space for ticket sale 2,605 2,187 2,165
Airport passenger services:
Domestic passenger charges 4,790,143 6,753,767 7,784,766
International passenger charges 5,186,458 7,689,784 8,276,384
Airport real estate services and rights of access to other operators 65,410 100,864 109,983
Complementary services:
Catering services 12,772 31,647 39,337
Other third-party ramp services rendered to airlines 104,481 160,196 188,772
Traffic and/or dispatch 31,110 39,123 44,759
Fuel supply or removal 178,170 314,642 335,941
Third-party airplane maintenance and repair 9,994 13,184 15,288
Total aeronautical services (regulated revenues included in the maximum rate) 11,983,954 17,336,734 19,267,395
Regulated revenues not included in the maximum rate:
Car parking charges 388,106 548,862 706,923
Recovery of cost over aeronautical services 116,769 133,163 134,753
Recovery of cost over non-aeronautical services 69,763 90,257 93,802
Total regulated revenues not included in the maximum rate 574,638 772,282 935,478
Total regulated revenues 12,558,592 18,109,016 20,202,873
2021 2022 2023
Unregulated revenues (1)
Commercial concessions:
Retail operations 232,498 398,956 500,449
Food and beverages 333,157 484,804 617,302
Duty free 435,799 584,218 600,300
VIP lounges 40,355 65,593 74,523
Financial services 46,011 59,479 60,885
Communications and networks 12,101 13,770 13,890
Car rentals 342,697 471,340 526,202
Commercial leasing 16,749 24,797 20,016
Advertising 61,384 104,830 149,244
Time sharing developers 188,658 237,783 225,927
Leasing of space to airlines and other complementary service providers 142,520 148,100 205,381
Lease outside the terminal 77,644 96,041 111,031
Convenience store 177,263 315,788 494,665
VIP Lounges operated directly 219,498 374,038 432,481
Royalties 8,075 7,141 2,277
Revenues from sharing of commercial activities:
Retail operations 168,797 215,055 197,718
Food and beverages 184,097 293,713 385,580
Duty free 101,267 127,072 161,180
Financial services 22,571 31,518 41,736
Car rentals 58,892 70,374 84,023
Access fee for ground transportation 91,504 109,552 122,249
Non-airport access fees 35,654 45,187 32,557
Other leases 11,924 25,197 42,598
Services rendered to ASA 1,603 3,081 2,891
Various commercial-related revenues 77,085 117,529 124,846
Total unregulated revenues 3,087,803 4,424,956 5,229,951
Total of Non-aeronautical services(2) 3,662,441 5,197,238 6,165,429
Total aeronautical and non-aeronautical services Ps. 15,646,395 Ps. 22,533,972 Ps. 25,432,824 (1) Unregulated revenues are earned based on the terms of the Company’s operating lease agreements. Lease agreements are based on either a monthly rent (which generally increases each year based on the National Consumer Price Index (INPC) in Mexico and based on the CPI or the greater of a monthly minimum guaranteed rent or a percentage of the lessee’s monthly revenues. Monthly rent and minimum guaranteed rent earned on the Company’s operating lease agreements are included under the caption “Commercial concessions” above. Revenues earned in excess of the minimum guaranteed rent are included in the “Revenues from sharing of commercial activities” caption above (Note 31). (2) Includes the total regulated revenues not included in the maximum rate and total unregulated revenues. Revenues from improvements to concession assets are recognized with respect to the additions and improvements made by the Company, which are committed under the MDP, and is a requirement of fulfillment. Revenues for the years ended as of December 31, 2021, 2022 and 2023 accounted for Ps. 3,368,511 , Ps. 4,846,404 and Ps. 7,791,320 , respectively. The revenues of the Company recognized as of December 31, 2021, 2022 and 2023 transferred at a point in time were Ps. 11,860,463 , Ps. 17,096,616 and Ps. 19,115,716 , respectively and the revenues for services transferred over time was Ps. 3,785,9303 , Ps. 5,437,356 and Ps. 6,317,108 , respectively, which originated from the leasing of commercial spaces. The revenues of the Company are measured based on the consideration specified in a contract with a client. The trade account receivable from clients corresponds to the total revenue of the Company of this note. The following table presents information on the nature and timing of satisfaction of performance obligations in contracts with customers, including significant payment terms, and the corresponding revenue recognition policy. Advanced payments from clients represent payments for future services that have not yet been provided and if they are not performed, the Company has the obligation to reimburse their customers for such.
Type of Contract Nature and timing of service Revenue recognition according IFRS 15
Aeronautical contracts with airlines The Company provides the facilities to serve the passengers and the price is determined based on Maximum Rates approved by the SCT and the JCAA in Jamaica and is assigned based on the service category (TUA, operational airport services, and real estate services to airlines and car parking). Revenue is recognized monthly as the service is provided, based on the movement of passengers and aircraft associated with the type of service.
Complementary services The Company provides the facilities to the client in order to render service and ground support to the airlines, based on the specific rates according to the aircraft and tariff for cargo volume. Revenue assigned according to the type of service provided monthly when the service is performed over time.
Commercial concessions 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 Revenues are recognized through operating lease agreements, and either with monthly fixed rent or a percentage of the lessee´s monthly revenues, whichever is higher. Rental income from the Company´s leases is recognized using a straight-line basis over the term of the relevant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reciation and amortization</t>
        </is>
      </c>
      <c r="B1" s="2" t="inlineStr">
        <is>
          <t>12 Months Ended</t>
        </is>
      </c>
    </row>
    <row r="2">
      <c r="B2" s="2" t="inlineStr">
        <is>
          <t>Dec. 31, 2023</t>
        </is>
      </c>
    </row>
    <row r="3">
      <c r="A3" s="3" t="inlineStr">
        <is>
          <t>Disclosure Of Depreciation And Amortization Expense [Abstract]</t>
        </is>
      </c>
      <c r="B3" s="4" t="inlineStr">
        <is>
          <t xml:space="preserve"> </t>
        </is>
      </c>
    </row>
    <row r="4">
      <c r="A4" s="4" t="inlineStr">
        <is>
          <t>Depreciation and amortization</t>
        </is>
      </c>
      <c r="B4" s="4" t="inlineStr">
        <is>
          <t xml:space="preserve">21. Depreciation and amortization Depreciation and amortization for the years ended December 31, 2021, 2022 and 2023 were comprised of the following:
2021 2022 2023
Depreciation Ps. 546,128 Ps. 728,860 Ps. 851,577
Amortization 1,504,411 1,584,461 1,694,125
Ps. 2,050,539 Ps. 2,313,321 Ps. 2,545,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st</t>
        </is>
      </c>
      <c r="B1" s="2" t="inlineStr">
        <is>
          <t>12 Months Ended</t>
        </is>
      </c>
    </row>
    <row r="2">
      <c r="B2" s="2" t="inlineStr">
        <is>
          <t>Dec. 31, 2023</t>
        </is>
      </c>
    </row>
    <row r="3">
      <c r="A3" s="3" t="inlineStr">
        <is>
          <t>Disclosure Of Employee Cost [Abstract]</t>
        </is>
      </c>
      <c r="B3" s="4" t="inlineStr">
        <is>
          <t xml:space="preserve"> </t>
        </is>
      </c>
    </row>
    <row r="4">
      <c r="A4" s="4" t="inlineStr">
        <is>
          <t>Employee Cost</t>
        </is>
      </c>
      <c r="B4" s="4" t="inlineStr">
        <is>
          <t xml:space="preserve">22. Employee Cost Employee Cost for the years ended December 31, 2021, 2022 and 2023 was comprised of the following:
2021 2022 2023
Wages and salaries Ps. 702,525 Ps. 900,596 Ps. 1,102,323
Other remunerations 107,198 133,237 164,011
Social benefits 91,357 116,581 154,563
Severance payments 22,390 13,401 16,901
Labor union fees 20,111 22,183 24,202
Taxes on employee benefits 13,977 19,987 30,064
PTU 70,127 56,531 96,455
Retirement employee benefits 33,151 35,530 51,452
Others 54,914 75,218 84,490
Ps. 1,115,750 Ps. 1,373,264 Ps. 1,724,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of improvements to concession assets</t>
        </is>
      </c>
      <c r="B1" s="2" t="inlineStr">
        <is>
          <t>12 Months Ended</t>
        </is>
      </c>
    </row>
    <row r="2">
      <c r="B2" s="2" t="inlineStr">
        <is>
          <t>Dec. 31, 2023</t>
        </is>
      </c>
    </row>
    <row r="3">
      <c r="A3" s="3" t="inlineStr">
        <is>
          <t>Cost Of Improvements To Concession Assets [Abstract]</t>
        </is>
      </c>
      <c r="B3" s="4" t="inlineStr">
        <is>
          <t xml:space="preserve"> </t>
        </is>
      </c>
    </row>
    <row r="4">
      <c r="A4" s="4" t="inlineStr">
        <is>
          <t>Cost of improvements to concession assets</t>
        </is>
      </c>
      <c r="B4" s="4" t="inlineStr">
        <is>
          <t xml:space="preserve">23. Cost of improvements to concession assets As disclosed in Note 3.n, in conformity with IFRIC 12, the Company must recognize the revenues and costs of additions and improvements to concession assets, which they are obligated to perform at the airports as established by the MDP.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 Cost of improvements to concession assets are comprised of the following as of December 31, 2021, 2022 and 2023:
2021 2022 2023
Cost of improvements to concession assets Ps. 3,368,511 Ps. 4,846,404 Ps. 7,791,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MXN ($) shares in Thousands, $ in Thousands</t>
        </is>
      </c>
      <c r="B1" s="2" t="inlineStr">
        <is>
          <t>12 Months Ended</t>
        </is>
      </c>
    </row>
    <row r="2">
      <c r="B2" s="2" t="inlineStr">
        <is>
          <t>Dec. 31, 2023</t>
        </is>
      </c>
      <c r="C2" s="2" t="inlineStr">
        <is>
          <t>Dec. 31, 2022</t>
        </is>
      </c>
      <c r="D2" s="2" t="inlineStr">
        <is>
          <t>Dec. 31, 2021</t>
        </is>
      </c>
    </row>
    <row r="3">
      <c r="A3" s="3" t="inlineStr">
        <is>
          <t>Revenues (Note 20):</t>
        </is>
      </c>
      <c r="B3" s="4" t="inlineStr">
        <is>
          <t xml:space="preserve"> </t>
        </is>
      </c>
      <c r="C3" s="4" t="inlineStr">
        <is>
          <t xml:space="preserve"> </t>
        </is>
      </c>
      <c r="D3" s="4" t="inlineStr">
        <is>
          <t xml:space="preserve"> </t>
        </is>
      </c>
    </row>
    <row r="4">
      <c r="A4" s="4" t="inlineStr">
        <is>
          <t>Aeronautical services</t>
        </is>
      </c>
      <c r="B4" s="6" t="n">
        <v>19267395</v>
      </c>
      <c r="C4" s="6" t="n">
        <v>17336734</v>
      </c>
      <c r="D4" s="6" t="n">
        <v>11983954</v>
      </c>
    </row>
    <row r="5">
      <c r="A5" s="4" t="inlineStr">
        <is>
          <t>Non-aeronautical services</t>
        </is>
      </c>
      <c r="B5" s="5" t="n">
        <v>6165429</v>
      </c>
      <c r="C5" s="5" t="n">
        <v>5197238</v>
      </c>
      <c r="D5" s="5" t="n">
        <v>3662441</v>
      </c>
    </row>
    <row r="6">
      <c r="A6" s="4" t="inlineStr">
        <is>
          <t>Improvements to concession assets</t>
        </is>
      </c>
      <c r="B6" s="5" t="n">
        <v>7791320</v>
      </c>
      <c r="C6" s="5" t="n">
        <v>4846404</v>
      </c>
      <c r="D6" s="5" t="n">
        <v>3368511</v>
      </c>
    </row>
    <row r="7">
      <c r="A7" s="4" t="inlineStr">
        <is>
          <t>Revenues</t>
        </is>
      </c>
      <c r="B7" s="5" t="n">
        <v>33224144</v>
      </c>
      <c r="C7" s="5" t="n">
        <v>27380376</v>
      </c>
      <c r="D7" s="5" t="n">
        <v>19014906</v>
      </c>
    </row>
    <row r="8">
      <c r="A8" s="3" t="inlineStr">
        <is>
          <t>Operating costs:</t>
        </is>
      </c>
      <c r="B8" s="4" t="inlineStr">
        <is>
          <t xml:space="preserve"> </t>
        </is>
      </c>
      <c r="C8" s="4" t="inlineStr">
        <is>
          <t xml:space="preserve"> </t>
        </is>
      </c>
      <c r="D8" s="4" t="inlineStr">
        <is>
          <t xml:space="preserve"> </t>
        </is>
      </c>
    </row>
    <row r="9">
      <c r="A9" s="4" t="inlineStr">
        <is>
          <t>Employee cost (Note 22)</t>
        </is>
      </c>
      <c r="B9" s="5" t="n">
        <v>1724461</v>
      </c>
      <c r="C9" s="5" t="n">
        <v>1373264</v>
      </c>
      <c r="D9" s="5" t="n">
        <v>1115750</v>
      </c>
    </row>
    <row r="10">
      <c r="A10" s="4" t="inlineStr">
        <is>
          <t>Maintenance</t>
        </is>
      </c>
      <c r="B10" s="5" t="n">
        <v>728618</v>
      </c>
      <c r="C10" s="5" t="n">
        <v>730568</v>
      </c>
      <c r="D10" s="5" t="n">
        <v>546548</v>
      </c>
    </row>
    <row r="11">
      <c r="A11" s="4" t="inlineStr">
        <is>
          <t>Safety, security and insurance</t>
        </is>
      </c>
      <c r="B11" s="5" t="n">
        <v>691155</v>
      </c>
      <c r="C11" s="5" t="n">
        <v>577122</v>
      </c>
      <c r="D11" s="5" t="n">
        <v>510440</v>
      </c>
    </row>
    <row r="12">
      <c r="A12" s="4" t="inlineStr">
        <is>
          <t>Utilities</t>
        </is>
      </c>
      <c r="B12" s="5" t="n">
        <v>485265</v>
      </c>
      <c r="C12" s="5" t="n">
        <v>474032</v>
      </c>
      <c r="D12" s="5" t="n">
        <v>391836</v>
      </c>
    </row>
    <row r="13">
      <c r="A13" s="4" t="inlineStr">
        <is>
          <t>Expected credit loss of the year</t>
        </is>
      </c>
      <c r="B13" s="5" t="n">
        <v>29395</v>
      </c>
      <c r="C13" s="5" t="n">
        <v>41444</v>
      </c>
      <c r="D13" s="5" t="n">
        <v>15487</v>
      </c>
    </row>
    <row r="14">
      <c r="A14" s="4" t="inlineStr">
        <is>
          <t>Others operation expenses</t>
        </is>
      </c>
      <c r="B14" s="5" t="n">
        <v>721175</v>
      </c>
      <c r="C14" s="5" t="n">
        <v>584624</v>
      </c>
      <c r="D14" s="5" t="n">
        <v>409570</v>
      </c>
    </row>
    <row r="15">
      <c r="A15" s="4" t="inlineStr">
        <is>
          <t>Technical assistance fees (Note 30)</t>
        </is>
      </c>
      <c r="B15" s="5" t="n">
        <v>851320</v>
      </c>
      <c r="C15" s="5" t="n">
        <v>756648</v>
      </c>
      <c r="D15" s="5" t="n">
        <v>526220</v>
      </c>
    </row>
    <row r="16">
      <c r="A16" s="4" t="inlineStr">
        <is>
          <t>Concession taxes (Note 9)</t>
        </is>
      </c>
      <c r="B16" s="5" t="n">
        <v>2532896</v>
      </c>
      <c r="C16" s="5" t="n">
        <v>1895182</v>
      </c>
      <c r="D16" s="5" t="n">
        <v>1231044</v>
      </c>
    </row>
    <row r="17">
      <c r="A17" s="4" t="inlineStr">
        <is>
          <t>Depreciation and amortization (Note 21)</t>
        </is>
      </c>
      <c r="B17" s="5" t="n">
        <v>2545702</v>
      </c>
      <c r="C17" s="5" t="n">
        <v>2313321</v>
      </c>
      <c r="D17" s="5" t="n">
        <v>2050539</v>
      </c>
    </row>
    <row r="18">
      <c r="A18" s="4" t="inlineStr">
        <is>
          <t>Cost of improvements to concession assets (Note 23)</t>
        </is>
      </c>
      <c r="B18" s="5" t="n">
        <v>7791320</v>
      </c>
      <c r="C18" s="5" t="n">
        <v>4846404</v>
      </c>
      <c r="D18" s="5" t="n">
        <v>3368511</v>
      </c>
    </row>
    <row r="19">
      <c r="A19" s="4" t="inlineStr">
        <is>
          <t>Other (income) expense - net (Note 24)</t>
        </is>
      </c>
      <c r="B19" s="5" t="n">
        <v>-15876</v>
      </c>
      <c r="C19" s="5" t="n">
        <v>-26428</v>
      </c>
      <c r="D19" s="5" t="n">
        <v>-8232</v>
      </c>
    </row>
    <row r="20">
      <c r="A20" s="4" t="inlineStr">
        <is>
          <t>Operating costs</t>
        </is>
      </c>
      <c r="B20" s="5" t="n">
        <v>18085431</v>
      </c>
      <c r="C20" s="5" t="n">
        <v>13566181</v>
      </c>
      <c r="D20" s="5" t="n">
        <v>10157713</v>
      </c>
    </row>
    <row r="21">
      <c r="A21" s="4" t="inlineStr">
        <is>
          <t>Income from operations</t>
        </is>
      </c>
      <c r="B21" s="5" t="n">
        <v>15138713</v>
      </c>
      <c r="C21" s="5" t="n">
        <v>13814195</v>
      </c>
      <c r="D21" s="5" t="n">
        <v>8857193</v>
      </c>
    </row>
    <row r="22">
      <c r="A22" s="3" t="inlineStr">
        <is>
          <t>Finance cost – net (Note 25):</t>
        </is>
      </c>
      <c r="B22" s="4" t="inlineStr">
        <is>
          <t xml:space="preserve"> </t>
        </is>
      </c>
      <c r="C22" s="4" t="inlineStr">
        <is>
          <t xml:space="preserve"> </t>
        </is>
      </c>
      <c r="D22" s="4" t="inlineStr">
        <is>
          <t xml:space="preserve"> </t>
        </is>
      </c>
    </row>
    <row r="23">
      <c r="A23" s="4" t="inlineStr">
        <is>
          <t>Finance income</t>
        </is>
      </c>
      <c r="B23" s="5" t="n">
        <v>1402964</v>
      </c>
      <c r="C23" s="5" t="n">
        <v>835989</v>
      </c>
      <c r="D23" s="5" t="n">
        <v>420271</v>
      </c>
    </row>
    <row r="24">
      <c r="A24" s="4" t="inlineStr">
        <is>
          <t>Finance cost</t>
        </is>
      </c>
      <c r="B24" s="5" t="n">
        <v>-3439276</v>
      </c>
      <c r="C24" s="5" t="n">
        <v>-2455918</v>
      </c>
      <c r="D24" s="5" t="n">
        <v>-1686540</v>
      </c>
    </row>
    <row r="25">
      <c r="A25" s="4" t="inlineStr">
        <is>
          <t>Exchange gain (loss) – net</t>
        </is>
      </c>
      <c r="B25" s="5" t="n">
        <v>-340711</v>
      </c>
      <c r="C25" s="5" t="n">
        <v>81420</v>
      </c>
      <c r="D25" s="5" t="n">
        <v>238339</v>
      </c>
    </row>
    <row r="26">
      <c r="A26" s="4" t="inlineStr">
        <is>
          <t>Finance cost - Net</t>
        </is>
      </c>
      <c r="B26" s="5" t="n">
        <v>-2377023</v>
      </c>
      <c r="C26" s="5" t="n">
        <v>-1538509</v>
      </c>
      <c r="D26" s="5" t="n">
        <v>-1027930</v>
      </c>
    </row>
    <row r="27">
      <c r="A27" s="4" t="inlineStr">
        <is>
          <t>Income before income taxes</t>
        </is>
      </c>
      <c r="B27" s="5" t="n">
        <v>12761690</v>
      </c>
      <c r="C27" s="5" t="n">
        <v>12275686</v>
      </c>
      <c r="D27" s="5" t="n">
        <v>7829263</v>
      </c>
    </row>
    <row r="28">
      <c r="A28" s="3" t="inlineStr">
        <is>
          <t>Income tax (Note 12.c):</t>
        </is>
      </c>
      <c r="B28" s="4" t="inlineStr">
        <is>
          <t xml:space="preserve"> </t>
        </is>
      </c>
      <c r="C28" s="4" t="inlineStr">
        <is>
          <t xml:space="preserve"> </t>
        </is>
      </c>
      <c r="D28" s="4" t="inlineStr">
        <is>
          <t xml:space="preserve"> </t>
        </is>
      </c>
    </row>
    <row r="29">
      <c r="A29" s="4" t="inlineStr">
        <is>
          <t>Current</t>
        </is>
      </c>
      <c r="B29" s="5" t="n">
        <v>3616811</v>
      </c>
      <c r="C29" s="5" t="n">
        <v>3849778</v>
      </c>
      <c r="D29" s="5" t="n">
        <v>2315686</v>
      </c>
    </row>
    <row r="30">
      <c r="A30" s="4" t="inlineStr">
        <is>
          <t>Deferred</t>
        </is>
      </c>
      <c r="B30" s="5" t="n">
        <v>-544721</v>
      </c>
      <c r="C30" s="5" t="n">
        <v>-759566</v>
      </c>
      <c r="D30" s="5" t="n">
        <v>-530140</v>
      </c>
    </row>
    <row r="31">
      <c r="A31" s="4" t="inlineStr">
        <is>
          <t>Income tax</t>
        </is>
      </c>
      <c r="B31" s="5" t="n">
        <v>3072090</v>
      </c>
      <c r="C31" s="5" t="n">
        <v>3090212</v>
      </c>
      <c r="D31" s="5" t="n">
        <v>1785546</v>
      </c>
    </row>
    <row r="32">
      <c r="A32" s="4" t="inlineStr">
        <is>
          <t>Profit for the year</t>
        </is>
      </c>
      <c r="B32" s="5" t="n">
        <v>9689600</v>
      </c>
      <c r="C32" s="5" t="n">
        <v>9185474</v>
      </c>
      <c r="D32" s="5" t="n">
        <v>6043717</v>
      </c>
    </row>
    <row r="33">
      <c r="A33" s="3" t="inlineStr">
        <is>
          <t>Items that are or may be reclassified subsequently to profit or loss</t>
        </is>
      </c>
      <c r="B33" s="4" t="inlineStr">
        <is>
          <t xml:space="preserve"> </t>
        </is>
      </c>
      <c r="C33" s="4" t="inlineStr">
        <is>
          <t xml:space="preserve"> </t>
        </is>
      </c>
      <c r="D33" s="4" t="inlineStr">
        <is>
          <t xml:space="preserve"> </t>
        </is>
      </c>
    </row>
    <row r="34">
      <c r="A34" s="4" t="inlineStr">
        <is>
          <t>Exchange differences on translating foreign operations</t>
        </is>
      </c>
      <c r="B34" s="5" t="n">
        <v>-893708</v>
      </c>
      <c r="C34" s="5" t="n">
        <v>-488316</v>
      </c>
      <c r="D34" s="5" t="n">
        <v>30810</v>
      </c>
    </row>
    <row r="35">
      <c r="A35" s="4" t="inlineStr">
        <is>
          <t>Cash flow hedges, effective portion of changes in fair value, net of income tax</t>
        </is>
      </c>
      <c r="B35" s="5" t="n">
        <v>-69905</v>
      </c>
      <c r="C35" s="5" t="n">
        <v>100966</v>
      </c>
      <c r="D35" s="5" t="n">
        <v>500765</v>
      </c>
    </row>
    <row r="36">
      <c r="A36" s="3" t="inlineStr">
        <is>
          <t>Items that will not be reclassified to profit or loss</t>
        </is>
      </c>
      <c r="B36" s="4" t="inlineStr">
        <is>
          <t xml:space="preserve"> </t>
        </is>
      </c>
      <c r="C36" s="4" t="inlineStr">
        <is>
          <t xml:space="preserve"> </t>
        </is>
      </c>
      <c r="D36" s="4" t="inlineStr">
        <is>
          <t xml:space="preserve"> </t>
        </is>
      </c>
    </row>
    <row r="37">
      <c r="A37" s="4" t="inlineStr">
        <is>
          <t>Remeasurements of employee benefit - net of income tax (Note 17)</t>
        </is>
      </c>
      <c r="B37" s="5" t="n">
        <v>-15932</v>
      </c>
      <c r="C37" s="5" t="n">
        <v>8802</v>
      </c>
      <c r="D37" s="5" t="n">
        <v>15263</v>
      </c>
    </row>
    <row r="38">
      <c r="A38" s="4" t="inlineStr">
        <is>
          <t>Total comprehensive income for the year</t>
        </is>
      </c>
      <c r="B38" s="5" t="n">
        <v>8710055</v>
      </c>
      <c r="C38" s="5" t="n">
        <v>8806926</v>
      </c>
      <c r="D38" s="5" t="n">
        <v>6590555</v>
      </c>
    </row>
    <row r="39">
      <c r="A39" s="3" t="inlineStr">
        <is>
          <t>Profit for the year attributable to:</t>
        </is>
      </c>
      <c r="B39" s="4" t="inlineStr">
        <is>
          <t xml:space="preserve"> </t>
        </is>
      </c>
      <c r="C39" s="4" t="inlineStr">
        <is>
          <t xml:space="preserve"> </t>
        </is>
      </c>
      <c r="D39" s="4" t="inlineStr">
        <is>
          <t xml:space="preserve"> </t>
        </is>
      </c>
    </row>
    <row r="40">
      <c r="A40" s="4" t="inlineStr">
        <is>
          <t>Controlling interest</t>
        </is>
      </c>
      <c r="B40" s="5" t="n">
        <v>9542912</v>
      </c>
      <c r="C40" s="5" t="n">
        <v>9013147</v>
      </c>
      <c r="D40" s="5" t="n">
        <v>5997492</v>
      </c>
    </row>
    <row r="41">
      <c r="A41" s="4" t="inlineStr">
        <is>
          <t>Non-controlling interest</t>
        </is>
      </c>
      <c r="B41" s="5" t="n">
        <v>146688</v>
      </c>
      <c r="C41" s="5" t="n">
        <v>172327</v>
      </c>
      <c r="D41" s="5" t="n">
        <v>46225</v>
      </c>
    </row>
    <row r="42">
      <c r="A42" s="4" t="inlineStr">
        <is>
          <t>Profit for the year</t>
        </is>
      </c>
      <c r="B42" s="5" t="n">
        <v>9689600</v>
      </c>
      <c r="C42" s="5" t="n">
        <v>9185474</v>
      </c>
      <c r="D42" s="5" t="n">
        <v>6043717</v>
      </c>
    </row>
    <row r="43">
      <c r="A43" s="3" t="inlineStr">
        <is>
          <t>Total comprehensive income for the year attributable to:</t>
        </is>
      </c>
      <c r="B43" s="4" t="inlineStr">
        <is>
          <t xml:space="preserve"> </t>
        </is>
      </c>
      <c r="C43" s="4" t="inlineStr">
        <is>
          <t xml:space="preserve"> </t>
        </is>
      </c>
      <c r="D43" s="4" t="inlineStr">
        <is>
          <t xml:space="preserve"> </t>
        </is>
      </c>
    </row>
    <row r="44">
      <c r="A44" s="4" t="inlineStr">
        <is>
          <t>Controlling interest</t>
        </is>
      </c>
      <c r="B44" s="5" t="n">
        <v>8641235</v>
      </c>
      <c r="C44" s="5" t="n">
        <v>8664216</v>
      </c>
      <c r="D44" s="5" t="n">
        <v>6510307</v>
      </c>
    </row>
    <row r="45">
      <c r="A45" s="4" t="inlineStr">
        <is>
          <t>Non-controlling interest</t>
        </is>
      </c>
      <c r="B45" s="5" t="n">
        <v>68820</v>
      </c>
      <c r="C45" s="5" t="n">
        <v>142710</v>
      </c>
      <c r="D45" s="5" t="n">
        <v>80248</v>
      </c>
    </row>
    <row r="46">
      <c r="A46" s="4" t="inlineStr">
        <is>
          <t>Total comprehensive income for the year</t>
        </is>
      </c>
      <c r="B46" s="6" t="n">
        <v>8710055</v>
      </c>
      <c r="C46" s="6" t="n">
        <v>8806926</v>
      </c>
      <c r="D46" s="6" t="n">
        <v>6590555</v>
      </c>
    </row>
    <row r="47">
      <c r="A47" s="4" t="inlineStr">
        <is>
          <t>Weighted average number of common shares outstanding</t>
        </is>
      </c>
      <c r="B47" s="5" t="n">
        <v>505277464</v>
      </c>
      <c r="C47" s="5" t="n">
        <v>508371309</v>
      </c>
      <c r="D47" s="5" t="n">
        <v>519372684</v>
      </c>
    </row>
    <row r="48">
      <c r="A48" s="4" t="inlineStr">
        <is>
          <t>Basic earnings per share</t>
        </is>
      </c>
      <c r="B48" s="7" t="n">
        <v>18.8864</v>
      </c>
      <c r="C48" s="7" t="n">
        <v>17.7294</v>
      </c>
      <c r="D48" s="7" t="n">
        <v>11.5476</v>
      </c>
    </row>
    <row r="49">
      <c r="A49" s="4" t="inlineStr">
        <is>
          <t>Diluted earnings per share</t>
        </is>
      </c>
      <c r="B49" s="7" t="n">
        <v>18.8864</v>
      </c>
      <c r="C49" s="7" t="n">
        <v>17.7294</v>
      </c>
      <c r="D49" s="7" t="n">
        <v>11.54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 net</t>
        </is>
      </c>
      <c r="B1" s="2" t="inlineStr">
        <is>
          <t>12 Months Ended</t>
        </is>
      </c>
    </row>
    <row r="2">
      <c r="B2" s="2" t="inlineStr">
        <is>
          <t>Dec. 31, 2023</t>
        </is>
      </c>
    </row>
    <row r="3">
      <c r="A3" s="3" t="inlineStr">
        <is>
          <t>Disclosure Of Other Income Expense [Abstract]</t>
        </is>
      </c>
      <c r="B3" s="4" t="inlineStr">
        <is>
          <t xml:space="preserve"> </t>
        </is>
      </c>
    </row>
    <row r="4">
      <c r="A4" s="4" t="inlineStr">
        <is>
          <t>Other income - net</t>
        </is>
      </c>
      <c r="B4" s="4" t="inlineStr">
        <is>
          <t>24. Other income – net Other expenses (incomes) are comprised of the following as of December 31, 2021, 2022 and 2023:
2021 2022 2023
Recovery insurance Ps. ( 5,885 ) Ps. ( 4,946 ) Ps. ( 6,295 )
Sale of fixed assets ( 2,062 ) ( 7,001 ) ( 5,365 )
Cancellation of non-eligible liabilities and provisions — ( 17,784 ) ( 24,948 )
Other income ( 23,265 ) ( 36,515 ) ( 27,724 )
Total other income ( 31,212 ) ( 66,246 ) ( 64,332 )
Repair of damage from natural disasters 9,346 3,105 18,262
Cost of retirement and disposal of fixed assets — 21,382 5,339
Other expenses 13,634 15,331 24,855
Total other expenses 22,980 39,818 48,456
Other expense (income) – Net Ps. ( 8,232 ) Ps. ( 26,428 ) Ps. ( 15,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cost - Net</t>
        </is>
      </c>
      <c r="B1" s="2" t="inlineStr">
        <is>
          <t>12 Months Ended</t>
        </is>
      </c>
    </row>
    <row r="2">
      <c r="B2" s="2" t="inlineStr">
        <is>
          <t>Dec. 31, 2023</t>
        </is>
      </c>
    </row>
    <row r="3">
      <c r="A3" s="3" t="inlineStr">
        <is>
          <t>Disclosure Of Finance Income Expense [Abstract]</t>
        </is>
      </c>
      <c r="B3" s="4" t="inlineStr">
        <is>
          <t xml:space="preserve"> </t>
        </is>
      </c>
    </row>
    <row r="4">
      <c r="A4" s="4" t="inlineStr">
        <is>
          <t>Finance cost - Net</t>
        </is>
      </c>
      <c r="B4" s="4" t="inlineStr">
        <is>
          <t>25. Finance cost – Net The net finance (cost) income is comprised of the following for the years ended December 31, 2021, 2022 and 2023:
2021 2022 2023
Interest income from cash equivalents Ps. 361,683 Ps. 677,542 Ps. 1,094,923
Interest on recovered taxes 3,262 45,489 43,655
Gain on derivative financial instruments 51,656 6,765 -
Gain in interest hedge - 64,942 253,991
Other 3,670 41,251 10,395
Total finance income 420,271 835,989 1,402,964
Interest cost from bank loans ( 196,582 ) ( 210,335 ) ( 679,027 )
Interest cost from hedges ( 280,395 ) ( 54,633 ) -
Loss in market value - ( 4,069 ) -
Other financing costs ( 39,481 ) ( 73,231 ) ( 70,478 )
Interest cost for debt securities ( 1,170,082 ) ( 2,113,650 ) ( 2,689,771 )
Total finance cost ( 1,686,540 ) ( 2,455,918 ) ( 3,439,276 )
Exchange gain 1,259,326 1,229,799 2,077,806
Exchange loss ( 1,020,987 ) ( 1,148,379 ) ( 2,418,517 )
Exchange (loss) gain - Net 238,339 81,420 ( 340,711 )
Finance cost - Net Ps. ( 1,027,930 ) Ps. ( 1,538,509 ) Ps. ( 2,377,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26. Commitments a. On December 12, 2019, for Mexico´s airports, the SICT approved to the Company the MDP for the period 2020-2024. In August 2020, the Company presented to the Aeronautical Authority an adjustment proposal for the extraordinary review of the MDP due to the negative effects of the COVID-19 pandemic, postponing investment that were scheduled to conclude in 2024, now will end in 2026, which was authorized by authority in November 2020. Below are shown the investments committed through the period:
Year Committed amount
2020 Ps. 2,936,500
2021 4,123,588
2022 3,517,909
2023 2,696,240
2024 2,527,851
Ps. 15,802,088 The committed amounts above are expressed in pesos of purchasing power as of December 31, 2017. b. In the same way AAJ approved the committed investments of the MDP for USD$ 111.7 million for MBJA and USD$ 101.4 million for PACKAL, through the 2020-2024 period. In December 2020, the AAJ granted MBJA and PACKAL the capital investment deferral for 2020 so it can start in June 2021. During 2021, 2022 and 2023, MBJA made investments for USD$ 4.6 million, USD$ 5.5 million and USD$ 11.6 million, respectively, and PACKAL for USD$ 1.0 million during 2022 and USD$ 2.6 million in 2023. c. In March 2022, the Federal Civil Aviation Agency (FCAA) authorized 100% compliance with the MDP during 2021. d. In March 2023, the Federal Civil Aviation Agency (FCAA) authorized 100% compliance with the MDP during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cies</t>
        </is>
      </c>
      <c r="B4" s="4" t="inlineStr">
        <is>
          <t xml:space="preserve">27. Contingencies a) Several municipalities have filed real estate tax claims against some airports in Mexico related to the land where the airports operate. Based on the opinion of its external legal counsel, the Company believes that there are no legal grounds for such claims. Therefore, the Company has initiated legal proceedings to invalidate the claims, and, where applicable, related foreclosures or other actions. Although no assurance can be given, the Company does not expect the resolutions to have any adverse effects on its financial position or profit or loss and other comprehensive income. On November 26, 2014, the Tijuana municipal authority issued a requirement for payment of property tax for the period from 2000 to 2014 in the amount of Ps. 234,780 , which was challenged again by the Company on December 19, 2014. A jurisdictional court granted the Company the suspension against acts of municipal authority establishing the amount of Ps. 234,780 for a bond as collateral, which has been challenged by judgment of invalidity as the Company believes that in previous proceedings it is already guaranteed part of the amount set by the Court, on June 19, 2018 the bond was exhibited before the Municipal Authority of Tijuana, Baja California for the amount of Ps. 122,926 . In October 2020, the Court issued a judgment adverse to the interests of the Company, for which an appeal for review was filed, which was admitted by the Superior Court of Justice on January 14, 2021. On June 28, 2022, in a plenary session, the Court confirmed the inadmissibility of the claim made by the airport. The company is in the process of challenging the second instance ruling. On August 24, 2022, an amparo lawsuit was filed before the responsible authority against the resolution of reference, which to date of this trial, the still pending to be resolved. Likewise, the Municipal Authority of Tijuana made the payment requirements for the property tax for the years 2015, 2016 and 2017, in the first quarter of the year 2020, 2021 and 2022 respectively, which are being challenged to date before the competent courts and are pending resolution Likewise, during the month of March 2023, the Municipal Authority of reference made a new requirement now with respect to the 2018 fiscal year, which is pending to be challenged. By virtue of this new requirement made by the Municipal Authority last April 26, 2023, the nullity lawsuit was admitted with which the Company will seek to nullify, in a legal manner, the effects of this requirement made in the month of March 2023. The Company continues with its challenge process. During the first quarter of 2024 the Federal Court will issue a resolution in this regard. b) Ejido El Zapote and Santa Cruz del Valle presented an appeal with jurisdictional authorities against the SICT and the Reforma Agraria, regarding the expropriation decrees issued to build the airport. In November 2010, the Court granted the protection of the federal justice to the Ejidos El Zapote and Santa Cruz del Valle, in the Guadalajara airport, instructing to replace the administrative procedure of expropriation due to a lack of notification to these Ejidos and declared the ineligibility of the Concession granted to the Guadalajara airport in 1998, in reference to managing, operating and developing the airport facilities. On July 10, 2012, the Court revoked this resolution and ordered the reinstatement of the actions in order to obtain more documentary evidence, for the trial with the Ejido El Zapote. On July 31, 2014, the court issued a favorable ruling for the Ejido El Zapote, which was challenged by the Company. On April 14, 2016, the appellate Court determined conclusively that, while it was true that the right of the Ejido to contest the appraisal with which it was compensated had been violated, it also determined that the land could not be returned to the complainant Ejido, as "incongruous" the declaration of invalidity of the concession granted to the Guadalajara airport. On January 13, 2017 the Secretaría de Desarrollo Agrario, Territorial y Urbano issued an appraisal for the value of a portion of the land in which Guadalajara airport is based, related to the appeal previously mentioned. This appraisal was made based on the expropriation decree of 1975. On June 30, 2017, the Court determined that the appeal was accomplished once the Ejido group was informed of the appraisal made by the competent authorities. On October 1, 2013, the Company received four summonses for Grupo Aeroportuario del Pacífico, S.A.B. de C.V. and Puerto Vallarta airport and various Federal Authorities in connection with four legal proceedings filed by the participants in the Ejido Valle de Banderas. The Ejido is claiming restitution or payment as compensation in respect of 154 hectares of land comprising this airport, besides the partial cancellation of the concession granted to the Puerto Vallarta airport. On January 24, 2014, the first audience was held where the Ejido ratified the lawsuit and the Company demanded the suspension of this process due to the incompetence of jurisdiction, as a result, the audience was delayed for three days, in order to give time to the Ejido to provide a rebuttal. The Company estimates that the court involved in this proceeding, located in the State of Nayarit, does not have jurisdiction, because the airport is located in the State of Jalisco, besides, this court is not competent to nullify an administrative act, as it is related to the concession’s title. The Court declared competent the Agrarian Court of Nayarit, a sentence which was favorable but currently challenged by the Federal Court. As a result of the objection, the Federal Superior Court declared the court of Guadalajara, Jalisco, as competent in three of them. Two of the three procedures are before the agrarian court of Jalisco pending to resolve, the incompetence by subject. The third procedure is awaiting the referral of the proceedings to the Guadalajara Court and a fourth procedure is still awaiting of the Agrarian Court of Nayarit for the last instance regarding jurisdiction over territory. During 2020, the jurisdiction was issued for their transfer to the Guadalajara Court and they are in their initial testing stage, so as of the date of issuance of the consolidated financial statements, these procedures are still pending resolution, these proceedings are still pending resolution. If the legal proceedings are resolved in such a way that adversely impact any of our airports, the Company’s management has other legal resources to challenge such resolutions. Additionally, under the Concession agreement, the Company has guarantees providing it with access to the airport’s land, and the Mexican government would be liable for any operational disruption caused by the Ejidos and would have to restore to the concessionaire the rights to use public property and compensate any economic damage to the airport. Thus, in the opinion of the Company and its legal counsel, no present obligation currently exists, therefore the Company has not recognized any provision regarding this matter. c) Federal, state and environmental protection laws regulate the Company’s operations. According to these laws, the passing of regulations relating to air and water pollution, environmental impact studies, noise control and disposal of dangerous and non-dangerous material has been considered. The Federal Environmental Protection Agency has the power to impose administrative, civil and criminal penalties against companies violating environmental laws. It is also entitled to close any facilities that do not meet legal requirements. As the date of the consolidated financial statements, the Company does not have any knowledge about sanctions against 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 and geographic information</t>
        </is>
      </c>
      <c r="B4" s="4" t="inlineStr">
        <is>
          <t>28. Operating segment and geographic information All airports provide similar services to their customers as described in Note 20. The elimination of the investment of the Company in its subsidiaries is included under “Eliminations” along with any intersegment revenues and other significant intercompany operations. The following are the results, assets and liabilities by segments for the years ended December 31, 2021, 2022 and 2023:
December 31, 2021 Guadalajara Tijuana Puerto San José del Montego Hermosillo Guanajuato Other Total Other Eliminations Total
Aeronautical services Ps. 3,296,419 Ps. 1,944,451 Ps. 1,336,177 Ps. 2,003,087 Ps. 1,004,076 Ps. 341,493 Ps. 570,402 Ps. 1,487,850 Ps. 11,983,954 Ps. — Ps. — Ps. 11,983,954
Non-aeronautical services 783,252 431,706 389,823 839,580 454,519 70,135 131,977 343,913 3,444,905 217,536 — 3,662,441
Improvements to 1,463,854 876,292 285,667 520,812 93,205 17,148 8,947 102,587 3,368,511 — — 3,368,511
Total revenues 5,543,525 3,252,448 2,011,667 3,363,479 1,551,800 428,776 711,326 1,934,351 18,797,372 217,535 — 19,014,906
Total intersegment - - - - - - - - - 5,669,325 ( 5,669,325 ) —
Income from 2,614,203 1,496,257 1,082,157 1,961,757 406,256 155,692 416,623 293,711 8,426,656 6,099,862 ( 5,669,325 ) 8,857,193
Interest income 85,209 45,691 32,470 53,578 6,232 11,269 15,054 62,551 312,056 1,729,291 ( 1,621,075 ) 420,271
Interest expense ( 529,299 ) ( 353,044 ) ( 130,077 ) ( 313,234 ) ( 161,147 ) ( 63,217 ) ( 70,528 ) ( 81,172 ) ( 1,701,717 ) ( 1,605,897 ) 1,621,075 ( 1,686,540 )
Loss on financial - - - - - - - - - 51,656 — 51,656
Depreciation and ( 390,393 ) ( 255,470 ) ( 176,563 ) ( 261,466 ) ( 86,642 ) ( 74,653 ) ( 476,300 ) ( 218,049 ) ( 1,939,536 ) ( 111,002 ) — ( 2,050,539 )
Share of gain of associate - - - - - - - - - 1 — 1
Income before income 2,228,136 1,199,952 1,017,326 1,754,654 487,332 111,711 377,149 297,886 7,474,146 6,024,442 ( 5,669,325 ) 7,829,263
Income taxes expense ( 543,421 ) ( 139,062 ) ( 227,123 ) ( 481,674 ) 49,911 247 ( 86,781 ) ( 117,711 ) ( 1,545,614 ) ( 239,932 ) — ( 1,785,546 )
Total assets 14,067,167 9,152,856 5,529,201 6,884,814 2,938,320 1,877,408 1,904,465 6,030,099 48,384,330 52,475,232 ( 45,536,476 ) 55,323,085
Total liabilities 9,342,510 5,975,158 3,198,249 5,465,234 2,494,668 1,067,543 1,187,783 1,964,209 30,695,355 29,082,250 ( 24,883,120 ) 34,894,485
Investments in associates - - - - - - - - - 34 — 34
Net cash flows provided 3,082,428 3,080,746 1,298,955 2,326,916 799,786 296,118 512,406 632,890 12,030,246 ( 840,512 ) ( 94,289 ) 11,095,446
Net cash flow used in ( 1,961,546 ) ( 971,466 ) ( 392,886 ) ( 758,682 ) ( 208,497 ) ( 62,412 ) ( 87,309 ) ( 328,445 ) ( 4,775,825 ) ( 193,483 ) — ( 4,969,308 )
Net cash flow used in ( 2,571,291 ) ( 1,512,134 ) ( 894,687 ) ( 1,572,262 ) ( 329,444 ) ( 212,676 ) ( 652,150 ) 4,775 ( 7,739,869 ) 388,344 — ( 7,351,525 )
Additions to non-current as assets 8,549,694 5,363,861 2,676,621 3,828,149 5,751,567 1,073,645 987,253 3,290,029 31,520,818 1,084,094 — 32,604,913
December 31, 2022 Guadalajara Tijuana Puerto San José del Montego Hermosillo Guanajuato Other Total Other Eliminations Total
Aeronautical services Ps. 4,562,120 Ps. 2,690,693 Ps. 2,278,063 Ps. 2,711,345 Ps. 1,689,682 Ps. 457,013 Ps. 760,779 Ps. 2,187,039 Ps. 17,336,734 Ps. — Ps. — Ps. 17,336,734
Non-aeronautical services 877,101 532,955 524,261 1,093,300 693,603 79,181 154,845 415,586 4,370,832 826,406 — 5,197,238
Improvements to 2,474,815 751,422 523,993 624,893 109,715 74,231 33,868 253,467 4,846,404 — — 4,846,404
Total revenues 7,914,036 3,975,070 3,326,317 4,429,538 2,493,000 610,425 949,492 2,856,092 26,553,970 826,406 — 27,380,376
Total intersegment — — — — — — — — — 8,894,827 ( 8,894,827 ) —
Income from operations 3,897,415 2,227,358 1,992,568 2,739,855 1,122,272 275,292 605,139 676,820 13,536,720 9,172,302 ( 8,894,827 ) 13,814,195
Interest income 133,432 118,479 79,159 68,588 31,943 23,532 25,661 103,587 584,383 2,500,313 ( 2,248,707 ) 835,989
Interest expense ( 767,773 ) ( 532,742 ) ( 215,845 ) ( 356,813 ) 25,841 ( 83,366 ) ( 84,479 ) ( 142,388 ) ( 2,157,565 ) ( 2,547,060 ) 2,248,707 ( 2,455,918 )
Loss on financial — — — — — — — — — 6,765 — 6,765
Depreciation and ( 439,418 ) ( 341,674 ) ( 196,793 ) ( 302,051 ) ( 491,075 ) ( 86,112 ) ( 80,874 ) ( 284,653 ) ( 2,222,650 ) ( 90,671 ) — ( 2,313,321 )
Share of gain of associate — — — — — — — — — 1 — 1
Income before income 3,250,931 1,802,135 1,822,081 2,404,830 965,731 208,469 535,377 641,154 11,630,708 9,539,805 ( 8,894,827 ) 12,275,686
Income taxes expense ( 880,041 ) ( 239,072 ) ( 465,912 ) ( 666,377 ) ( 250,796 ) ( 22,788 ) ( 128,532 ) ( 96,269 ) ( 2,749,790 ) ( 340,425 ) — ( 3,090,212 )
Total assets 16,826,327 9,563,874 7,153,346 6,783,782 2,302,148 1,959,100 1,845,541 6,345,646 52,779,764 51,005,573 ( 43,279,996 ) 60,505,341
Total liabilities 11,965,643 6,636,931 4,310,601 4,975,334 2,296,332 1,138,198 1,161,069 2,325,171 34,809,270 28,813,099 ( 22,945,082 ) 40,677,296
Investments in associates — — — — — — — — — 118 — 118
Net cash flows provided 3,525,596 2,519,921 1,414,508 1,968,907 1,397,299 336,156 503,619 1,256,571 12,922,577 140,039 ( 542,910 ) 12,519,706
Net cash flow used in ( 3,677,863 ) ( 1,416,545 ) ( 1,579,955 ) ( 780,692 ) ( 204,113 ) ( 128,091 ) ( 138,418 ) ( 642,938 ) ( 8,568,615 ) 9,595,410 — ( 8,482,383 )
Net cash flow used in ( 247,552 ) ( 1,325,895 ) 228,761 ( 1,691,110 ) ( 942,311 ) ( 174,446 ) ( 512,371 ) ( 393,570 ) ( 5,058,494 ) ( 9,376,386 ) — ( 4,925,702 )
Additions to non-current 11,473,157 6,111,133 4,035,010 4,151,889 5,372,863 1,079,844 1,051,393 3,421,157 36,696,446 1,194,251 — 37,890,697
December 31, 2023 Guadalajara Tijuana Puerto San José del Montego Hermosillo Guanajuato Other Total Other Eliminations Total
Aeronautical services Ps. 5,266,036 Ps. 2,915,378 Ps. 2,492,164 Ps. 2,932,155 Ps. 1,804,975 Ps. 525,222 Ps. 923,323 Ps. 2,408,142 Ps. 19,267,395 Ps. — Ps. — Ps. 19,267,395
Non-aeronautical services 1,041,913 622,543 561,976 1,169,048 800,061 98,269 182,829 437,237 4,913,873 1,251,556 — 6,165,429
Improvements to 4,271,867 450,925 1,715,824 376,172 206,137 37,558 185,069 547,769 7,791,320 — — 7,791,320
Total revenues 10,579,816 3,988,846 4,769,964 4,477,375 2,811,173 661,049 1,291,221 3,393,145 31,972,588 1,251,556 — 33,224,144
Total intersegment — — — — — — — — — 8,369,155 ( 8,369,155 ) —
Income from operations 4,619,800 2,294,571 2,137,339 2,851,985 895,296 337,981 761,752 786,858 14,685,583 8,822,285 ( 8,369,155 ) 15,138,713
Interest income 196,807 132,182 146,952 149,515 118,052 28,305 44,140 149,386 965,340 3,545,745 ( 3,108,120 ) 1,402,964
Interest expense ( 1,227,357 ) ( 557,143 ) ( 468,036 ) ( 417,251 ) 21,900 ( 90,792 ) ( 118,086 ) ( 189,167 ) ( 3,045,932 ) ( 3,501,465 ) 3,108,120 ( 3,439,276 )
Loss on financial — — — — — — — — — — — —
Depreciation and ( 459,556 ) ( 421,742 ) ( 230,168 ) ( 326,769 ) ( 467,968 ) ( 99,270 ) ( 87,899 ) ( 332,729 ) ( 2,426,100 ) ( 119,602 ) — ( 2,545,702 )
Share of gain of associate — — — — — — — — — 1 — 1
Income before income 3,500,714 1,847,204 1,682,813 2,408,417 814,105 242,928 652,492 697,638 11,846,310 9,284,535 ( 8,369,155 ) 12,761,690
Income taxes expense ( 1,012,193 ) ( 272,352 ) ( 465,744 ) ( 674,719 ) ( 190,094 ) ( 47,872 ) ( 180,660 ) ( 132,545 ) ( 2,976,177 ) ( 95,912 ) — ( 3,072,090 )
Total assets 19,923,075 9,411,058 8,067,761 7,375,756 1,829,445 1,983,026 2,193,605 6,606,148 57,389,875 66,607,919 ( 56,552,935 ) 67,444,859
Total liabilities 1,185,166 504,424 714,059 754,806 2,579,087 285,351 403,847 1,287,445 7,714,185 39,892,672 ( 1,106,645 ) 46,500,212
Investments in associates — — — — — — — — — - — -
Net cash flows provided 3,829,956 2,471,376 1,916,070 2,415,125 2,034,734 346,523 698,647 958,450 14,670,883 250,927 ( 986,955 ) 13,934,854
Net cash flow used in ( 5,623,472 ) ( 828,233 ) ( 1,939,152 ) ( 607,268 ) ( 330,259 ) ( 96,579 ) ( 253,738 ) ( 636,395 ) ( 10,316,421 ) 5,772,710 ( 6,548,446 ) ( 11,092,156 )
Net cash flow used in ( 132,785 ) ( 2,081,188 ) ( 784,133 ) ( 1,543,711 ) ( 1,109,162 ) ( 221,136 ) ( 275,360 ) ( 475,945 ) ( 6,623,420 ) 8,724,660 ( 6,891,002 ) ( 4,789,761 )
Additions to non-current 16,440,266 6,444,268 5,728,023 4,432,137 4,451,408 1,068,774 1,227,213 3,978,379 43,770,469 2,150,649 — 45,921,118 Non-current assets are comprised of Machinery, equipment, Improvements to leased assets, Improvements to concession assets, Airport concessions, Rights of use of airport facilities, Other acquired rights, Right-of-use assets and Other assets. The unrealized exchange loss, net amounts (a non-cash item) disclosed in the consolidated statements of cash flow relates mainly to Other Companies segments, and comes from bank loans denominated in foreign currency. The amounts shown in the eliminations column relates to the intercompany transactions and balances being eliminated to arrive at consolidated figures, such as, personnel services, parking operations, income and financial expenses, equity method, investments in subsidiaries, amongst the most important. - Geographic information – All subsidiaries of the Company operate in Mexico and Jamaica. The financial information presented above covers the different regions in which these airports operate. Segment revenue has been based on the geographic location of the customers and non-current segment assets were based on the location of the assets. Montego Bay and Kingston airports corresponds to the Region of Jamaica with geographic revenue of Ps. 1,696,338 , Ps. 2,201,495 and Ps. 3,653,334 during the years ended December 31, 2021, 2022 and 2023 respectively and non-current assets of Ps. 5,973,780 , Ps. 5,417,519 and Ps. 4,964,249 as of December 31, 2021, 2022 and 2023 respectively. Geographic revenue from customers located in Mexico amounted to Ps. 16,813,441 , Ps. 23,727,042 and Ps. 29,179,397 for the years ended December 31, 2021, 2022 and 2023 and non-current assets physically located in Mexico totaled Ps. 30,687,386 , Ps. 32,473,178 and Ps. 41,265,702 as of December 31, 2021, 2022 and 2023 respectively. - Major Customers – The Company has no dependence on a particular customer, as 52.5 %, 52.8 % and 48.3 % of the total revenues for 2021, 2022 and 2023, respectively, corresponds to the passenger charges that are paid by passengers upon use of the Company’s airport facilities, that is collected by the airlines to be subsequently reimbursed to the airports, and are covered by the airlines through guarantees issued in favor of the airports. Without the revenues from passenger charges that airlines collect on behalf of the Company, no one customer represents more than 10 % of the consolidated revenues. - Major suppliers – The Company has no dependence on a specific supplier, due to, no one supplier represents more than 10 % of its capital investments in productive assets and/or of the total operat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currency transactions</t>
        </is>
      </c>
      <c r="B1" s="2" t="inlineStr">
        <is>
          <t>12 Months Ended</t>
        </is>
      </c>
    </row>
    <row r="2">
      <c r="B2" s="2" t="inlineStr">
        <is>
          <t>Dec. 31, 2023</t>
        </is>
      </c>
    </row>
    <row r="3">
      <c r="A3" s="3" t="inlineStr">
        <is>
          <t>Foreign exchange rates [abstract]</t>
        </is>
      </c>
      <c r="B3" s="4" t="inlineStr">
        <is>
          <t xml:space="preserve"> </t>
        </is>
      </c>
    </row>
    <row r="4">
      <c r="A4" s="4" t="inlineStr">
        <is>
          <t>Foreign currency transactions</t>
        </is>
      </c>
      <c r="B4" s="4" t="inlineStr">
        <is>
          <t xml:space="preserve">29. Foreign currency transactions a. Transactions denominated in foreign currency for the years ended December 31, 2021, 2022 and 2023 were as follows:
2021 2022 2023
(In thousands of U.S. dollars)
Revenues from aeronautical and non-aeronautical services 156,021 233,910 283,180
Revenues for recovery expenses 854 1,232 1,441
Technical assistance fees 6,190 7,687 7,054
Other expenses (1) 80,007 116,663 168,687 (1) Includes interest for the years ended December 31, 2021, 2022 and 2023 by USD$ 7.5 million, USD$ 8.8 million and USD$ 8.8 million, respectively. b. The exchange rates in effect on the dates of the consolidated financial statements and its issuance date were as follows:
December 31, Feb 26,
2021 2022 2023 2024
Mexican pesos per one U.S. dollar (Note 3.o) Ps. 20.5835 Ps. 19.3615 Ps. 16.8935 Ps. 17.1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with related parties</t>
        </is>
      </c>
      <c r="B4" s="4" t="inlineStr">
        <is>
          <t xml:space="preserve">30. Transactions with related parties According to the definitions of control established in IFRS, the Company does not have a company controlling its operations, however, according to these definitions, the following companies are considered related parties: a. Aeropuertos Mexicanos del Pacífico, S.A.P.I. de C.V. AMP represents an entity with significant influence over the operation of the Company, since it has representation on the Board of Directors, participates in the policy-making processes, maintains material transactions, appoints officers and provides essential technical information, but without exercising control over the Company. No other Stockholder fulfills this definition. Transactions with AMP, were entered into at prices comparable to those for transactions with independent parties and were as follows:
2021 2022 2023
AMP, entity with significant influence
Expenses:
Technical assistance fees Ps. 526,220 Ps. 756,648 Ps. 851,320 In 1999, GAP and AMP entered into a technical assistance and transfer-of-technology agreement whereby AMP and its stockholders agreed to render administrative and advisory services and transfer industry technology and know-how to GAP in Mexico in exchange for consideration. The agreement’s original 15-year term may be automatically renewed for successive five-year terms, with the approval of the stockholders, unless one party gives a termination notice to the other at least 60 days prior to the effective termination date. Only the Stockholders’ Meeting has the authority to decide the non-renewal or deny the renewal of the agreement. If GAP decides to cancel or renew the agreement, GAP needs the approval of at least 51 % of the holders of Series B shares other than AMP or any party related to AMP, according to the definition of the participation agreement signed on August 25, 1999 among the SICT, GAP in Mexico, its strategic partner and the Stockholders of the strategic partner. On August 25, 2014, the initial term was renewed for five additional years. On August 25, 2019, the initial term of the Technical Assistance agreement between the Company and AMP expired and in the same date it was automatically renewed for an additional five years, in accordance with Clause 5.2 of the agreement. According to the agreement, as of January 1, 2000, the Company committed to pay AMP annual consideration of USD$ 7,000,000 for the years 2000 and 2001 and, beginning in 2002, the greater of USD$ 4,000,000 (these amounts are subject to adjustment based on the CPI) or 5 % of GAP’s consolidated operating income only for the Mexican airports, defined as earnings before interest income or expense, calculated prior to deducting the technical assistance fee, income taxes, depreciation and amortization. The balance as of December 31, 2021, 2022 and 2023 was as follows: :
2021 2022 2023
AMP, entity with significant influence:
Accounts payable Ps. 394,208 Ps. 621,722 Ps. 722,923 AMP is also entitled to the refund of expenses incurred in the rendering of services provided for in the agreement. b. Accounts receivable with other related parties that are in the consolidated statement of financial position as of December 31, 2021, 2022 and 2023, are integrated as follows:
2021 2022 2023
Accounts receivable:
Especialistas en Alta Cocina, S.A. de C.V. (Independent director) Ps. — Ps. 2 Ps. 24
Fly by Wings, S.A. de C.V. (Independent director) Ps. 6,473 Ps. — Ps. —
Las Nuevas Delicias Gastronómicas, S. de R.L. de C.V. Ps. 808 Ps. — Ps. —
Servicios empresariales de alta calidad, S.A. de C.V. (Shareholder) — 35 76
Operadora de Alimentos y Malteadas, S.A.P.I. de C.V. (Independent Director) Ps. — Ps. — Ps. 2,265 c. Transactions with other related parties that are included in the consolidated statement of profit or loss and other comprehensive income as of December 31, 2021, 2022 and 2023, are as follows:
2021 2022 2023
Commercial revenues:
Otayconnect, S. de R. L. de C.V. (Shareholder) Ps. 1,387 Ps. 1,631 Ps. 1,681
Las Nuevas Delicias Gastronómicas, S. de R. L. de C.V. Ps. 7,669 Ps. 10,985 Ps. 8,645
Fly by Wings, S.A. de C.V. (Independent director) Ps. 25,128 Ps. 38,259 Ps. 40,325
Servicios empresariales de alta calidad, S.A. de C.V. (Shareholder) Ps. — Ps. 35 Ps. 19
Operadora de Alimentos y Malteadas, S.A.P.I. de C.V. (Independent Director) Ps. — Ps. — Ps. 5,486
2021 2022 2023
Technical advisory:
Ingeniería y Economía del Transporte, S.A. (Shareholder) Ps. 8,711 Ps. — Ps. 14,620 d. The total short term employee benefits paid to key management personnel or directors, for the years ended December 31, 2021, 2022 and 2023 were as follows:
2021 2022 2023
Management - short term Ps. 59,987 Ps. 70,699 Ps. 89,974
Independent directors (7) Ps. 6,511 Ps. 7,856 Ps. 9,0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31. Leases The Company leases space for its corporate offices under renewed operating lease agreements for a term of three and five years , counted as of June 2021 and March 2022 , and will end in September 2026 . The monthly rent to pay was Ps. 1,435 . Base rent is subject to increases in accordance with the INPC and the CPI. The expense in pesos for income amounted was Ps. 12,641 , Ps. 17,057 and Ps. 20,940 , for December 31, 2021, 2022 and 2023, respectively. In addition to the rent described above, the Company has entered into other contracts for the rental of other assets, the amounts of which are not material. – Leases as lessor a) The Company receives payments from the leasing of spaces inside the commercial area of the airports, which have been classified as operating leases. The future minimum lease payments associated with such non-cancelable in Mexico leases is as follows:
2021 2022 2023
Less than one year Ps. 1,320,582 Ps. 1,478,921 Ps. 2,122,505
One to two years 914,749 902,437 1,607,033
Two to three years 594,693 526,668 1,041,070
Three to four years 368,601 138,238 724,253
Four to five years 58,594 57,803 190,564
More than five years 53,271 56,108 144,767
Ps. 3,310,490 Ps. 3,160,175 Ps. 5,830,192 b) Future minimum rental payments under non-cancelable leases in MBJA and PACKAL are as shown in the following table (in thousands of USD Dollars):
2021 2022 2023
Less than one year USD$ 9,979 USD$ 11,451 USD$ 14,432
One to two years 8,029 10,129 13,974
Two to three years 7,394 9,341 12,835
Three to four years 7,253 9,044 4,302
Four to five years 6,514 6,021 157
More than five years 990 6,248 -
USD$ 40,159 USD$ 52,234 USD$ 45,700 During the years ended December 31, 2021, 2022 and 2023, the Company recognized income from leasing activities of Ps. 2,804,718 , Ps. 3,857,886 and Ps. 4,542,719 , respectively, as part of the unregulated revenues in the consolidated statements of profit or loss and other comprehensive income. Future minimum rentals do not include the contingent rentals that may be paid under certain commercial leases on the basis of a percentage of the lessee’s monthly revenues in excess of the monthly minimum guaranteed rent. Contingent rentals for the years ended December 31, 2021, 2022 and 2023 are disclosed under the caption “Revenues from sharing of commercial activities” in Note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 yet in effect</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New accounting standards not yet in effect</t>
        </is>
      </c>
      <c r="B4" s="4" t="inlineStr">
        <is>
          <t>32. New accounting standards not yet in effect The Company has not applied the following new and revised IFRSs that have been issued but are not yet effective:
Standard Effective as of
IFRS 17– Insurance Contracts 1 January 1, 2023
Amendments IAS 1 January 1, 2023
Amendments IAS 1 and IFRS 2 January 1, 2023
Amendments IAS 8 January 1, 2023
Amendments IAS 12 January 1, 2023 Classification of current or non-current liabilities and current liabilities with covenants (amendments to IAS 1) The amendments issued in 2020 and 2022 are intended to clarify the requirements for determining whether a liability is current or non-current and require new disclosures for non-current liabilities that are subject to future obligations. The amendments apply to annual periods beginning on or after January 1, 2024. As shown in Notes 16 the Company has secured bank loans and promissory notes that are subject to specific covenants. While the liabilities are classified as non-current as of December 31, 2023, a future default on the related obligations may require the Company to repay the liabilities from the maturity dates set forth in the contracts. The Company is in the process of evaluating the impacts on the modifications to the classifications of these liabilities and related disclosures. Vendor financing arrangements (amendments to IAS 7 and IFRS 7) The amendments introduce new disclosures related to vendor financing arrangements that assist users of financial statements in assessing the effects of these arrangements on an entity's liabilities and cash flows and on the entity's exposure to liquidity risk. The amendments are effective for annual periods beginning on or after January 1, 2024. The Company´s management anticipate that the application of these amendments will not have a material impact on the Company consolidated financial statements in future periods should such transactions arise. Other accounting standards (amendments to IFRS 16 and IAS 21) The following new accounting standards and amendments to existing accounting standards are not expected to have a significant impact on the Company's consolidated financial statements. • Lease liability on a sale and leaseback (amendments to IFRS 16) • Amendments to IAS 21 (lack of ability to exchange curr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33. Subsequent events On March 20, 2024, we issued 30.0 million in long-term unsecured debt securities for Ps. 3.0 billion. The issuance was made in two tranches: i) Ps. 1,384.8 million under the ticker symbol “GAP 24-L” with a variable interest rate of TIIE-28 plus 25 basis points , with principal due at maturity on March 17, 2027 , and ii) Ps. 1,615.2 million under the ticker symbol “GAP 24-2L” with interest due every 182 days at a fixed annual rate of 9.94 %, with the principal due at maturity on March 12, 2031 . The proceeds of this issuance were allocated to the payment of the bond certificates under the ticker symbol “GAP 19” issued on March 27, 2019, and maturing on March 22, 2024 , for Ps. 3.0 billion. The accompanying consolidated financial statements were authorized for issuance in the Company’s annual report on Form 20-F, by the Chief Executive Officer and the Chief Financial Officer of Grupo Aeroportuario del Pacífico, S.A.B. de C.V. on April 29, 2024, hereby updated for subsequent events, to be filed with the United States Securities and Exchange Commi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9" customWidth="1" min="1" max="1"/>
    <col width="16" customWidth="1" min="2" max="2"/>
    <col width="22" customWidth="1" min="3" max="3"/>
    <col width="28" customWidth="1" min="4" max="4"/>
    <col width="23" customWidth="1" min="5" max="5"/>
    <col width="42" customWidth="1" min="6" max="6"/>
    <col width="27" customWidth="1" min="7" max="7"/>
    <col width="46" customWidth="1" min="8" max="8"/>
    <col width="56" customWidth="1" min="9" max="9"/>
    <col width="80" customWidth="1" min="10" max="10"/>
    <col width="59" customWidth="1" min="11" max="11"/>
    <col width="34" customWidth="1" min="12" max="12"/>
  </cols>
  <sheetData>
    <row r="1">
      <c r="A1" s="1" t="inlineStr">
        <is>
          <t>Consolidated Statements of Changes in Stockholders' Equity - MXN ($)</t>
        </is>
      </c>
      <c r="B1" s="2" t="inlineStr">
        <is>
          <t>Total</t>
        </is>
      </c>
      <c r="C1" s="2" t="inlineStr">
        <is>
          <t>Common stock [Member]</t>
        </is>
      </c>
      <c r="D1" s="2" t="inlineStr">
        <is>
          <t>Repurchased shares [Member]</t>
        </is>
      </c>
      <c r="E1" s="2" t="inlineStr">
        <is>
          <t>Legal reserve [Member]</t>
        </is>
      </c>
      <c r="F1" s="2" t="inlineStr">
        <is>
          <t>Reserve for repurchase of shares [Member]</t>
        </is>
      </c>
      <c r="G1" s="2" t="inlineStr">
        <is>
          <t>Retained earnings [Member]</t>
        </is>
      </c>
      <c r="H1" s="2" t="inlineStr">
        <is>
          <t>Foreign currency translation reserve [Member]</t>
        </is>
      </c>
      <c r="I1" s="2" t="inlineStr">
        <is>
          <t>Remeasurements of employee benefits - Net of income tax</t>
        </is>
      </c>
      <c r="J1" s="2" t="inlineStr">
        <is>
          <t>Reserve for financial instruments of cash flow hedges - Net of income tax [Member]</t>
        </is>
      </c>
      <c r="K1" s="2" t="inlineStr">
        <is>
          <t>Total equity attributable to controlling interest [Member]</t>
        </is>
      </c>
      <c r="L1" s="2" t="inlineStr">
        <is>
          <t>Non-controlling interest [Member]</t>
        </is>
      </c>
    </row>
    <row r="2">
      <c r="A2" s="4" t="inlineStr">
        <is>
          <t>Beginning balance at Dec. 31, 2020</t>
        </is>
      </c>
      <c r="B2" s="6" t="n">
        <v>22852783000</v>
      </c>
      <c r="C2" s="6" t="n">
        <v>6185082000</v>
      </c>
      <c r="D2" s="6" t="n">
        <v>-1733374000</v>
      </c>
      <c r="E2" s="6" t="n">
        <v>1592551000</v>
      </c>
      <c r="F2" s="6" t="n">
        <v>3283374000</v>
      </c>
      <c r="G2" s="6" t="n">
        <v>11908891000</v>
      </c>
      <c r="H2" s="6" t="n">
        <v>1037446000</v>
      </c>
      <c r="I2" s="6" t="n">
        <v>-10052000</v>
      </c>
      <c r="J2" s="6" t="n">
        <v>-471107000</v>
      </c>
      <c r="K2" s="6" t="n">
        <v>21792811000</v>
      </c>
      <c r="L2" s="6" t="n">
        <v>1059972000</v>
      </c>
    </row>
    <row r="3">
      <c r="A3" s="4" t="inlineStr">
        <is>
          <t>Beginning balance, shares at Dec. 31, 2020</t>
        </is>
      </c>
      <c r="B3" s="4" t="inlineStr">
        <is>
          <t xml:space="preserve"> </t>
        </is>
      </c>
      <c r="C3" s="5" t="n">
        <v>56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pital distribution</t>
        </is>
      </c>
      <c r="B5" s="5" t="n">
        <v>-6014701000</v>
      </c>
      <c r="C5" s="6" t="n">
        <v>-601470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14701000</v>
      </c>
      <c r="L5" s="4" t="inlineStr">
        <is>
          <t xml:space="preserve"> </t>
        </is>
      </c>
    </row>
    <row r="6">
      <c r="A6" s="4" t="inlineStr">
        <is>
          <t>Cancellation of repurchase of shares</t>
        </is>
      </c>
      <c r="B6" s="4" t="inlineStr">
        <is>
          <t xml:space="preserve"> </t>
        </is>
      </c>
      <c r="C6" s="4" t="inlineStr">
        <is>
          <t xml:space="preserve"> </t>
        </is>
      </c>
      <c r="D6" s="5" t="n">
        <v>1733374000</v>
      </c>
      <c r="E6" s="4" t="inlineStr">
        <is>
          <t xml:space="preserve"> </t>
        </is>
      </c>
      <c r="F6" s="5" t="n">
        <v>-173337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ncellation of repurchase of shares, shares</t>
        </is>
      </c>
      <c r="B7" s="4" t="inlineStr">
        <is>
          <t xml:space="preserve"> </t>
        </is>
      </c>
      <c r="C7" s="5" t="n">
        <v>-354244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rve for repurchase of shares</t>
        </is>
      </c>
      <c r="B8" s="4" t="inlineStr">
        <is>
          <t xml:space="preserve"> </t>
        </is>
      </c>
      <c r="C8" s="4" t="inlineStr">
        <is>
          <t xml:space="preserve"> </t>
        </is>
      </c>
      <c r="D8" s="4" t="inlineStr">
        <is>
          <t xml:space="preserve"> </t>
        </is>
      </c>
      <c r="E8" s="4" t="inlineStr">
        <is>
          <t xml:space="preserve"> </t>
        </is>
      </c>
      <c r="F8" s="5" t="n">
        <v>3981292000</v>
      </c>
      <c r="G8" s="5" t="n">
        <v>-3981292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s of shares</t>
        </is>
      </c>
      <c r="B9" s="5" t="n">
        <v>-3000037000</v>
      </c>
      <c r="C9" s="4" t="inlineStr">
        <is>
          <t xml:space="preserve"> </t>
        </is>
      </c>
      <c r="D9" s="5" t="n">
        <v>-300003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37000</v>
      </c>
      <c r="L9" s="4" t="inlineStr">
        <is>
          <t xml:space="preserve"> </t>
        </is>
      </c>
    </row>
    <row r="10">
      <c r="A10" s="4" t="inlineStr">
        <is>
          <t>Profit for the year</t>
        </is>
      </c>
      <c r="B10" s="5" t="n">
        <v>6043717000</v>
      </c>
      <c r="C10" s="4" t="inlineStr">
        <is>
          <t xml:space="preserve"> </t>
        </is>
      </c>
      <c r="D10" s="4" t="inlineStr">
        <is>
          <t xml:space="preserve"> </t>
        </is>
      </c>
      <c r="E10" s="4" t="inlineStr">
        <is>
          <t xml:space="preserve"> </t>
        </is>
      </c>
      <c r="F10" s="4" t="inlineStr">
        <is>
          <t xml:space="preserve"> </t>
        </is>
      </c>
      <c r="G10" s="5" t="n">
        <v>5997492000</v>
      </c>
      <c r="H10" s="4" t="inlineStr">
        <is>
          <t xml:space="preserve"> </t>
        </is>
      </c>
      <c r="I10" s="4" t="inlineStr">
        <is>
          <t xml:space="preserve"> </t>
        </is>
      </c>
      <c r="J10" s="4" t="inlineStr">
        <is>
          <t xml:space="preserve"> </t>
        </is>
      </c>
      <c r="K10" s="5" t="n">
        <v>5997492000</v>
      </c>
      <c r="L10" s="5" t="n">
        <v>46225000</v>
      </c>
    </row>
    <row r="11">
      <c r="A11" s="4" t="inlineStr">
        <is>
          <t>Other comprehensive income for the year</t>
        </is>
      </c>
      <c r="B11" s="5" t="n">
        <v>546838000</v>
      </c>
      <c r="C11" s="4" t="inlineStr">
        <is>
          <t xml:space="preserve"> </t>
        </is>
      </c>
      <c r="D11" s="4" t="inlineStr">
        <is>
          <t xml:space="preserve"> </t>
        </is>
      </c>
      <c r="E11" s="4" t="inlineStr">
        <is>
          <t xml:space="preserve"> </t>
        </is>
      </c>
      <c r="F11" s="4" t="inlineStr">
        <is>
          <t xml:space="preserve"> </t>
        </is>
      </c>
      <c r="G11" s="4" t="inlineStr">
        <is>
          <t xml:space="preserve"> </t>
        </is>
      </c>
      <c r="H11" s="5" t="n">
        <v>-3213000</v>
      </c>
      <c r="I11" s="5" t="n">
        <v>15263000</v>
      </c>
      <c r="J11" s="5" t="n">
        <v>500765000</v>
      </c>
      <c r="K11" s="5" t="n">
        <v>512815000</v>
      </c>
      <c r="L11" s="5" t="n">
        <v>34023000</v>
      </c>
    </row>
    <row r="12">
      <c r="A12" s="4" t="inlineStr">
        <is>
          <t>Total comprehensive income for the year</t>
        </is>
      </c>
      <c r="B12" s="5" t="n">
        <v>6590555000</v>
      </c>
      <c r="C12" s="4" t="inlineStr">
        <is>
          <t xml:space="preserve"> </t>
        </is>
      </c>
      <c r="D12" s="4" t="inlineStr">
        <is>
          <t xml:space="preserve"> </t>
        </is>
      </c>
      <c r="E12" s="4" t="inlineStr">
        <is>
          <t xml:space="preserve"> </t>
        </is>
      </c>
      <c r="F12" s="4" t="inlineStr">
        <is>
          <t xml:space="preserve"> </t>
        </is>
      </c>
      <c r="G12" s="5" t="n">
        <v>5997492000</v>
      </c>
      <c r="H12" s="5" t="n">
        <v>-3213000</v>
      </c>
      <c r="I12" s="5" t="n">
        <v>15263000</v>
      </c>
      <c r="J12" s="5" t="n">
        <v>500765000</v>
      </c>
      <c r="K12" s="5" t="n">
        <v>6510307000</v>
      </c>
      <c r="L12" s="5" t="n">
        <v>80248000</v>
      </c>
    </row>
    <row r="13">
      <c r="A13" s="4" t="inlineStr">
        <is>
          <t>Ending balance at Dec. 31, 2021</t>
        </is>
      </c>
      <c r="B13" s="5" t="n">
        <v>20428600000</v>
      </c>
      <c r="C13" s="6" t="n">
        <v>170381000</v>
      </c>
      <c r="D13" s="5" t="n">
        <v>-3000037000</v>
      </c>
      <c r="E13" s="5" t="n">
        <v>1592551000</v>
      </c>
      <c r="F13" s="5" t="n">
        <v>5531292000</v>
      </c>
      <c r="G13" s="5" t="n">
        <v>13925091000</v>
      </c>
      <c r="H13" s="5" t="n">
        <v>1034233000</v>
      </c>
      <c r="I13" s="5" t="n">
        <v>5211000</v>
      </c>
      <c r="J13" s="5" t="n">
        <v>29658000</v>
      </c>
      <c r="K13" s="5" t="n">
        <v>19288380000</v>
      </c>
      <c r="L13" s="5" t="n">
        <v>1140220000</v>
      </c>
    </row>
    <row r="14">
      <c r="A14" s="4" t="inlineStr">
        <is>
          <t>Ending balance, shares at Dec. 31, 2021</t>
        </is>
      </c>
      <c r="B14" s="4" t="inlineStr">
        <is>
          <t xml:space="preserve"> </t>
        </is>
      </c>
      <c r="C14" s="5" t="n">
        <v>5255755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ncellation of Legal Reserve</t>
        </is>
      </c>
      <c r="B16" s="4" t="inlineStr">
        <is>
          <t xml:space="preserve"> </t>
        </is>
      </c>
      <c r="C16" s="4" t="inlineStr">
        <is>
          <t xml:space="preserve"> </t>
        </is>
      </c>
      <c r="D16" s="4" t="inlineStr">
        <is>
          <t xml:space="preserve"> </t>
        </is>
      </c>
      <c r="E16" s="5" t="n">
        <v>-1558475000</v>
      </c>
      <c r="F16" s="4" t="inlineStr">
        <is>
          <t xml:space="preserve"> </t>
        </is>
      </c>
      <c r="G16" s="5" t="n">
        <v>155847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pitalization of retained earnings</t>
        </is>
      </c>
      <c r="B17" s="4" t="inlineStr">
        <is>
          <t xml:space="preserve"> </t>
        </is>
      </c>
      <c r="C17" s="6" t="n">
        <v>8027155000</v>
      </c>
      <c r="D17" s="4" t="inlineStr">
        <is>
          <t xml:space="preserve"> </t>
        </is>
      </c>
      <c r="E17" s="4" t="inlineStr">
        <is>
          <t xml:space="preserve"> </t>
        </is>
      </c>
      <c r="F17" s="4" t="inlineStr">
        <is>
          <t xml:space="preserve"> </t>
        </is>
      </c>
      <c r="G17" s="5" t="n">
        <v>-802715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ncellation of repurchase of shares</t>
        </is>
      </c>
      <c r="B18" s="4" t="inlineStr">
        <is>
          <t xml:space="preserve"> </t>
        </is>
      </c>
      <c r="C18" s="4" t="inlineStr">
        <is>
          <t xml:space="preserve"> </t>
        </is>
      </c>
      <c r="D18" s="5" t="n">
        <v>3000037000</v>
      </c>
      <c r="E18" s="4" t="inlineStr">
        <is>
          <t xml:space="preserve"> </t>
        </is>
      </c>
      <c r="F18" s="5" t="n">
        <v>-3000037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ncellation of repurchase of shares, shares</t>
        </is>
      </c>
      <c r="B19" s="4" t="inlineStr">
        <is>
          <t xml:space="preserve"> </t>
        </is>
      </c>
      <c r="C19" s="5" t="n">
        <v>-132739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rve for repurchase of shares</t>
        </is>
      </c>
      <c r="B20" s="4" t="inlineStr">
        <is>
          <t xml:space="preserve"> </t>
        </is>
      </c>
      <c r="C20" s="4" t="inlineStr">
        <is>
          <t xml:space="preserve"> </t>
        </is>
      </c>
      <c r="D20" s="4" t="inlineStr">
        <is>
          <t xml:space="preserve"> </t>
        </is>
      </c>
      <c r="E20" s="4" t="inlineStr">
        <is>
          <t xml:space="preserve"> </t>
        </is>
      </c>
      <c r="F20" s="5" t="n">
        <v>-31782000</v>
      </c>
      <c r="G20" s="5" t="n">
        <v>31782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s of shares</t>
        </is>
      </c>
      <c r="B21" s="5" t="n">
        <v>-1999987000</v>
      </c>
      <c r="C21" s="4" t="inlineStr">
        <is>
          <t xml:space="preserve"> </t>
        </is>
      </c>
      <c r="D21" s="5" t="n">
        <v>-199998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999987000</v>
      </c>
      <c r="L21" s="4" t="inlineStr">
        <is>
          <t xml:space="preserve"> </t>
        </is>
      </c>
    </row>
    <row r="22">
      <c r="A22" s="4" t="inlineStr">
        <is>
          <t>Dividends paid</t>
        </is>
      </c>
      <c r="B22" s="5" t="n">
        <v>-7313743000</v>
      </c>
      <c r="C22" s="4" t="inlineStr">
        <is>
          <t xml:space="preserve"> </t>
        </is>
      </c>
      <c r="D22" s="4" t="inlineStr">
        <is>
          <t xml:space="preserve"> </t>
        </is>
      </c>
      <c r="E22" s="4" t="inlineStr">
        <is>
          <t xml:space="preserve"> </t>
        </is>
      </c>
      <c r="F22" s="4" t="inlineStr">
        <is>
          <t xml:space="preserve"> </t>
        </is>
      </c>
      <c r="G22" s="5" t="n">
        <v>-7313743000</v>
      </c>
      <c r="H22" s="4" t="inlineStr">
        <is>
          <t xml:space="preserve"> </t>
        </is>
      </c>
      <c r="I22" s="4" t="inlineStr">
        <is>
          <t xml:space="preserve"> </t>
        </is>
      </c>
      <c r="J22" s="4" t="inlineStr">
        <is>
          <t xml:space="preserve"> </t>
        </is>
      </c>
      <c r="K22" s="5" t="n">
        <v>-7313743000</v>
      </c>
      <c r="L22" s="4" t="inlineStr">
        <is>
          <t xml:space="preserve"> </t>
        </is>
      </c>
    </row>
    <row r="23">
      <c r="A23" s="4" t="inlineStr">
        <is>
          <t>Dividends declared non-controlling interest</t>
        </is>
      </c>
      <c r="B23" s="5" t="n">
        <v>-9375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3751000</v>
      </c>
    </row>
    <row r="24">
      <c r="A24" s="4" t="inlineStr">
        <is>
          <t>Profit for the year</t>
        </is>
      </c>
      <c r="B24" s="5" t="n">
        <v>9185474000</v>
      </c>
      <c r="C24" s="4" t="inlineStr">
        <is>
          <t xml:space="preserve"> </t>
        </is>
      </c>
      <c r="D24" s="4" t="inlineStr">
        <is>
          <t xml:space="preserve"> </t>
        </is>
      </c>
      <c r="E24" s="4" t="inlineStr">
        <is>
          <t xml:space="preserve"> </t>
        </is>
      </c>
      <c r="F24" s="4" t="inlineStr">
        <is>
          <t xml:space="preserve"> </t>
        </is>
      </c>
      <c r="G24" s="5" t="n">
        <v>9013147000</v>
      </c>
      <c r="H24" s="4" t="inlineStr">
        <is>
          <t xml:space="preserve"> </t>
        </is>
      </c>
      <c r="I24" s="4" t="inlineStr">
        <is>
          <t xml:space="preserve"> </t>
        </is>
      </c>
      <c r="J24" s="4" t="inlineStr">
        <is>
          <t xml:space="preserve"> </t>
        </is>
      </c>
      <c r="K24" s="5" t="n">
        <v>9013147000</v>
      </c>
      <c r="L24" s="5" t="n">
        <v>172327000</v>
      </c>
    </row>
    <row r="25">
      <c r="A25" s="4" t="inlineStr">
        <is>
          <t>Other comprehensive income for the year</t>
        </is>
      </c>
      <c r="B25" s="5" t="n">
        <v>-378548000</v>
      </c>
      <c r="C25" s="4" t="inlineStr">
        <is>
          <t xml:space="preserve"> </t>
        </is>
      </c>
      <c r="D25" s="4" t="inlineStr">
        <is>
          <t xml:space="preserve"> </t>
        </is>
      </c>
      <c r="E25" s="4" t="inlineStr">
        <is>
          <t xml:space="preserve"> </t>
        </is>
      </c>
      <c r="F25" s="4" t="inlineStr">
        <is>
          <t xml:space="preserve"> </t>
        </is>
      </c>
      <c r="G25" s="4" t="inlineStr">
        <is>
          <t xml:space="preserve"> </t>
        </is>
      </c>
      <c r="H25" s="5" t="n">
        <v>-458699000</v>
      </c>
      <c r="I25" s="5" t="n">
        <v>8802000</v>
      </c>
      <c r="J25" s="5" t="n">
        <v>100966000</v>
      </c>
      <c r="K25" s="5" t="n">
        <v>-348931000</v>
      </c>
      <c r="L25" s="5" t="n">
        <v>-29617000</v>
      </c>
    </row>
    <row r="26">
      <c r="A26" s="4" t="inlineStr">
        <is>
          <t>Total comprehensive income for the year</t>
        </is>
      </c>
      <c r="B26" s="5" t="n">
        <v>8806926000</v>
      </c>
      <c r="C26" s="4" t="inlineStr">
        <is>
          <t xml:space="preserve"> </t>
        </is>
      </c>
      <c r="D26" s="4" t="inlineStr">
        <is>
          <t xml:space="preserve"> </t>
        </is>
      </c>
      <c r="E26" s="4" t="inlineStr">
        <is>
          <t xml:space="preserve"> </t>
        </is>
      </c>
      <c r="F26" s="4" t="inlineStr">
        <is>
          <t xml:space="preserve"> </t>
        </is>
      </c>
      <c r="G26" s="5" t="n">
        <v>9013147000</v>
      </c>
      <c r="H26" s="5" t="n">
        <v>-458699000</v>
      </c>
      <c r="I26" s="5" t="n">
        <v>8802000</v>
      </c>
      <c r="J26" s="5" t="n">
        <v>100966000</v>
      </c>
      <c r="K26" s="5" t="n">
        <v>8664216000</v>
      </c>
      <c r="L26" s="5" t="n">
        <v>142710000</v>
      </c>
    </row>
    <row r="27">
      <c r="A27" s="4" t="inlineStr">
        <is>
          <t>Ending balance at Dec. 31, 2022</t>
        </is>
      </c>
      <c r="B27" s="5" t="n">
        <v>19828045000</v>
      </c>
      <c r="C27" s="6" t="n">
        <v>8197536000</v>
      </c>
      <c r="D27" s="5" t="n">
        <v>-1999987000</v>
      </c>
      <c r="E27" s="5" t="n">
        <v>34076000</v>
      </c>
      <c r="F27" s="5" t="n">
        <v>2499473000</v>
      </c>
      <c r="G27" s="5" t="n">
        <v>9187597000</v>
      </c>
      <c r="H27" s="5" t="n">
        <v>575534000</v>
      </c>
      <c r="I27" s="5" t="n">
        <v>14013000</v>
      </c>
      <c r="J27" s="5" t="n">
        <v>130624000</v>
      </c>
      <c r="K27" s="5" t="n">
        <v>18638866000</v>
      </c>
      <c r="L27" s="5" t="n">
        <v>1189179000</v>
      </c>
    </row>
    <row r="28">
      <c r="A28" s="4" t="inlineStr">
        <is>
          <t>Ending balance, shares at Dec. 31, 2022</t>
        </is>
      </c>
      <c r="B28" s="4" t="inlineStr">
        <is>
          <t xml:space="preserve"> </t>
        </is>
      </c>
      <c r="C28" s="5" t="n">
        <v>5123015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ansfer of earnings to legal reserve (Note 18.n)</t>
        </is>
      </c>
      <c r="B29" s="4" t="inlineStr">
        <is>
          <t xml:space="preserve"> </t>
        </is>
      </c>
      <c r="C29" s="4" t="inlineStr">
        <is>
          <t xml:space="preserve"> </t>
        </is>
      </c>
      <c r="D29" s="4" t="inlineStr">
        <is>
          <t xml:space="preserve"> </t>
        </is>
      </c>
      <c r="E29" s="5" t="n">
        <v>444109000</v>
      </c>
      <c r="F29" s="4" t="inlineStr">
        <is>
          <t xml:space="preserve"> </t>
        </is>
      </c>
      <c r="G29" s="5" t="n">
        <v>-444109000</v>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ncellation of repurchase of shares</t>
        </is>
      </c>
      <c r="B31" s="4" t="inlineStr">
        <is>
          <t xml:space="preserve"> </t>
        </is>
      </c>
      <c r="C31" s="4" t="inlineStr">
        <is>
          <t xml:space="preserve"> </t>
        </is>
      </c>
      <c r="D31" s="6" t="n">
        <v>1999987000</v>
      </c>
      <c r="E31" s="4" t="inlineStr">
        <is>
          <t xml:space="preserve"> </t>
        </is>
      </c>
      <c r="F31" s="5" t="n">
        <v>-1999987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ncellation of repurchase of shares, shares</t>
        </is>
      </c>
      <c r="B32" s="4" t="inlineStr">
        <is>
          <t xml:space="preserve"> </t>
        </is>
      </c>
      <c r="C32" s="5" t="n">
        <v>-70241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erve for repurchase of shares</t>
        </is>
      </c>
      <c r="B33" s="4" t="inlineStr">
        <is>
          <t xml:space="preserve"> </t>
        </is>
      </c>
      <c r="C33" s="4" t="inlineStr">
        <is>
          <t xml:space="preserve"> </t>
        </is>
      </c>
      <c r="D33" s="4" t="inlineStr">
        <is>
          <t xml:space="preserve"> </t>
        </is>
      </c>
      <c r="E33" s="4" t="inlineStr">
        <is>
          <t xml:space="preserve"> </t>
        </is>
      </c>
      <c r="F33" s="5" t="n">
        <v>2000514000</v>
      </c>
      <c r="G33" s="5" t="n">
        <v>-2000514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paid</t>
        </is>
      </c>
      <c r="B34" s="5" t="n">
        <v>-7498318000</v>
      </c>
      <c r="C34" s="4" t="inlineStr">
        <is>
          <t xml:space="preserve"> </t>
        </is>
      </c>
      <c r="D34" s="4" t="inlineStr">
        <is>
          <t xml:space="preserve"> </t>
        </is>
      </c>
      <c r="E34" s="4" t="inlineStr">
        <is>
          <t xml:space="preserve"> </t>
        </is>
      </c>
      <c r="F34" s="4" t="inlineStr">
        <is>
          <t xml:space="preserve"> </t>
        </is>
      </c>
      <c r="G34" s="5" t="n">
        <v>-7498318000</v>
      </c>
      <c r="H34" s="4" t="inlineStr">
        <is>
          <t xml:space="preserve"> </t>
        </is>
      </c>
      <c r="I34" s="4" t="inlineStr">
        <is>
          <t xml:space="preserve"> </t>
        </is>
      </c>
      <c r="J34" s="4" t="inlineStr">
        <is>
          <t xml:space="preserve"> </t>
        </is>
      </c>
      <c r="K34" s="5" t="n">
        <v>-7498318000</v>
      </c>
      <c r="L34" s="4" t="inlineStr">
        <is>
          <t xml:space="preserve"> </t>
        </is>
      </c>
    </row>
    <row r="35">
      <c r="A35" s="4" t="inlineStr">
        <is>
          <t>Dividends declared non-controlling interest</t>
        </is>
      </c>
      <c r="B35" s="5" t="n">
        <v>-9513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5135000</v>
      </c>
    </row>
    <row r="36">
      <c r="A36" s="4" t="inlineStr">
        <is>
          <t>Profit for the year</t>
        </is>
      </c>
      <c r="B36" s="5" t="n">
        <v>9689600000</v>
      </c>
      <c r="C36" s="4" t="inlineStr">
        <is>
          <t xml:space="preserve"> </t>
        </is>
      </c>
      <c r="D36" s="4" t="inlineStr">
        <is>
          <t xml:space="preserve"> </t>
        </is>
      </c>
      <c r="E36" s="4" t="inlineStr">
        <is>
          <t xml:space="preserve"> </t>
        </is>
      </c>
      <c r="F36" s="4" t="inlineStr">
        <is>
          <t xml:space="preserve"> </t>
        </is>
      </c>
      <c r="G36" s="5" t="n">
        <v>9542912000</v>
      </c>
      <c r="H36" s="4" t="inlineStr">
        <is>
          <t xml:space="preserve"> </t>
        </is>
      </c>
      <c r="I36" s="4" t="inlineStr">
        <is>
          <t xml:space="preserve"> </t>
        </is>
      </c>
      <c r="J36" s="4" t="inlineStr">
        <is>
          <t xml:space="preserve"> </t>
        </is>
      </c>
      <c r="K36" s="5" t="n">
        <v>9542912000</v>
      </c>
      <c r="L36" s="5" t="n">
        <v>146688000</v>
      </c>
    </row>
    <row r="37">
      <c r="A37" s="4" t="inlineStr">
        <is>
          <t>Other comprehensive income for the year</t>
        </is>
      </c>
      <c r="B37" s="5" t="n">
        <v>-979545000</v>
      </c>
      <c r="C37" s="4" t="inlineStr">
        <is>
          <t xml:space="preserve"> </t>
        </is>
      </c>
      <c r="D37" s="4" t="inlineStr">
        <is>
          <t xml:space="preserve"> </t>
        </is>
      </c>
      <c r="E37" s="4" t="inlineStr">
        <is>
          <t xml:space="preserve"> </t>
        </is>
      </c>
      <c r="F37" s="4" t="inlineStr">
        <is>
          <t xml:space="preserve"> </t>
        </is>
      </c>
      <c r="G37" s="4" t="inlineStr">
        <is>
          <t xml:space="preserve"> </t>
        </is>
      </c>
      <c r="H37" s="5" t="n">
        <v>-815841000</v>
      </c>
      <c r="I37" s="5" t="n">
        <v>-15932000</v>
      </c>
      <c r="J37" s="5" t="n">
        <v>-69904000</v>
      </c>
      <c r="K37" s="5" t="n">
        <v>-901677000</v>
      </c>
      <c r="L37" s="5" t="n">
        <v>-77868000</v>
      </c>
    </row>
    <row r="38">
      <c r="A38" s="4" t="inlineStr">
        <is>
          <t>Total comprehensive income for the year</t>
        </is>
      </c>
      <c r="B38" s="5" t="n">
        <v>8710055000</v>
      </c>
      <c r="C38" s="4" t="inlineStr">
        <is>
          <t xml:space="preserve"> </t>
        </is>
      </c>
      <c r="D38" s="4" t="inlineStr">
        <is>
          <t xml:space="preserve"> </t>
        </is>
      </c>
      <c r="E38" s="4" t="inlineStr">
        <is>
          <t xml:space="preserve"> </t>
        </is>
      </c>
      <c r="F38" s="4" t="inlineStr">
        <is>
          <t xml:space="preserve"> </t>
        </is>
      </c>
      <c r="G38" s="5" t="n">
        <v>9542912000</v>
      </c>
      <c r="H38" s="5" t="n">
        <v>-815841000</v>
      </c>
      <c r="I38" s="5" t="n">
        <v>-15932000</v>
      </c>
      <c r="J38" s="5" t="n">
        <v>-69904000</v>
      </c>
      <c r="K38" s="5" t="n">
        <v>8641235000</v>
      </c>
      <c r="L38" s="5" t="n">
        <v>68820000</v>
      </c>
    </row>
    <row r="39">
      <c r="A39" s="4" t="inlineStr">
        <is>
          <t>Ending balance at Dec. 31, 2023</t>
        </is>
      </c>
      <c r="B39" s="6" t="n">
        <v>20944647000</v>
      </c>
      <c r="C39" s="6" t="n">
        <v>8197536000</v>
      </c>
      <c r="D39" s="4" t="inlineStr">
        <is>
          <t xml:space="preserve"> </t>
        </is>
      </c>
      <c r="E39" s="6" t="n">
        <v>478185000</v>
      </c>
      <c r="F39" s="6" t="n">
        <v>2500000000</v>
      </c>
      <c r="G39" s="6" t="n">
        <v>8787568000</v>
      </c>
      <c r="H39" s="6" t="n">
        <v>-240307000</v>
      </c>
      <c r="I39" s="6" t="n">
        <v>-1919000</v>
      </c>
      <c r="J39" s="6" t="n">
        <v>60720000</v>
      </c>
      <c r="K39" s="6" t="n">
        <v>19781783000</v>
      </c>
      <c r="L39" s="6" t="n">
        <v>1162864000</v>
      </c>
    </row>
    <row r="40">
      <c r="A40" s="4" t="inlineStr">
        <is>
          <t>Ending balance, shares at Dec. 31, 2023</t>
        </is>
      </c>
      <c r="B40" s="4" t="inlineStr">
        <is>
          <t xml:space="preserve"> </t>
        </is>
      </c>
      <c r="C40" s="5" t="n">
        <v>50527746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 [Abstract]</t>
        </is>
      </c>
      <c r="B3" s="4" t="inlineStr">
        <is>
          <t xml:space="preserve"> </t>
        </is>
      </c>
    </row>
    <row r="4">
      <c r="A4" s="4" t="inlineStr">
        <is>
          <t>Financial instruments</t>
        </is>
      </c>
      <c r="B4" s="4" t="inlineStr">
        <is>
          <t xml:space="preserve">a. Financial instruments i. Recognition and initial measurement Trade account receivables are initially recognized when they are originated. All other financial assets and financial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A commercial debtor without a significant financing component is initially measured at the transaction price. ii. Classification and subsequent measurement financial assets and liabilities. Financial assets All regular way purchases or regular incomes of financial assets are recognized and derecognized on a trade date basis. Purchases or income from regular services are purchases or income from services of financial assets that require the delivery of assets within the period established by regulation or common market practices. All recognized financial assets are measured subsequently in their entirety at either amortized cost or fair value, depending on the classification of the financial assets. Financial asset that meets the following conditions is subsequently measured at amortized cost: • the financial asset is held within a business model whose objective is to hold financial assets in order to collect contractual cash flows; and • the contractual terms of the financial asset give rise to specified dates to cash flows that are solely payments of principal and interest on the principal amount outstanding. Debt instruments that meet the following conditions are measured subsequently at Fair Value Trough Other Comprehensive Income (FVTOCI): • the financial asset is held within a business model whose objective is achieved by both collecting contractual cash flows and selling the financial assets; and • Its contractual terms give rise to specified dates to cash flows that are solely payments of principal and interest on the principal amount outstanding. By default, all other financial assets are measured subsequently at fair value through profit or loss. This election is made individually on the initial recognition date. – Financial assets – Business model assessment The Company makes an assessment of the objective of the business model in which a financial asset a level of trade account receivables because this best reflects the way the business is managed and information is provided to management. Repurchase of the Company’s common stock is recognized and deducted directly in equity. No gain or loss is recognized in profit or loss at the purchase, sale, issue or cancellation of the Company’s own equity instruments. – Offsetting Even when the Company has the legally enforceable right, in certain cases, for a compensation of financial assets and liabilities, as of the date of this consolidated financial statements, the Company does not have the intention of compensating a liability with an asset, nor expect in the short term to require it. Therefore, deposits received in guarantee are presented separately from accounts receivable. </t>
        </is>
      </c>
    </row>
    <row r="5">
      <c r="A5" s="4" t="inlineStr">
        <is>
          <t>Cash and cash equivalents</t>
        </is>
      </c>
      <c r="B5" s="4" t="inlineStr">
        <is>
          <t xml:space="preserve">b. Cash and cash equivalents – Cash and cash equivalents consist mainly of bank deposits in checking accounts and readily available daily investments of cash surpluses with immediate availability as well as cash equivalents designates for expenditure, held in trust (see Note 5). Cash is stated at nominal value and cash equivalents are valued at fair value that does not exceed their market value; the yields, which are recognized as interest income as it accrues. </t>
        </is>
      </c>
    </row>
    <row r="6">
      <c r="A6" s="4" t="inlineStr">
        <is>
          <t>Machinery, equipment and improvements on leased assets</t>
        </is>
      </c>
      <c r="B6" s="4" t="inlineStr">
        <is>
          <t xml:space="preserve">c. Machinery, equipment and improvements on leased assets – Recognition and measurement – Machinery, equipment and improvements to leased asset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assets have different useful lives, they are accounted for separately as a component of the asset. Gains and losses from sales or retirements of machinery, equipment and improvements to leased assets are determined comparing the proceeds from the sale or retirement against the book value of machinery, equipment and improvements to leased assets and are recognized net in other income in the consolidated statement of profit and loss and other comprehensive income. – Subsequent costs – The cost to replace a part or item of machinery, equipment and improvements to leased asset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sset. The Company does not determine residual values ​​for machinery, equipment, improvements to leased asset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assets are amortized using the straight-line method based on the remaining useful life of the improvements or the lease term, whichever is shorter. The estimated useful life and the depreciation method are reviewed at the end of each year, and the effect of any changes in the recorded estimate is recognized on a prospective basis. Lands are not depreciated. The estimated useful lives for the current period and comparative period are as follows:
Useful life Annual
Machinery and equipment 10 10 %
Office furniture and equipment 10 10 %
Computer equipment 3.3 – 4 25 % - 30 %
Transportation equipment 4 – 5 20 % - 25 %
Communication equipment 3.3 – 4 – 10 10 % - 25 % - 30 %
Improvements on leased assets 10 10 % </t>
        </is>
      </c>
    </row>
    <row r="7">
      <c r="A7" s="4" t="inlineStr">
        <is>
          <t>Intangible assets</t>
        </is>
      </c>
      <c r="B7" s="4" t="inlineStr">
        <is>
          <t>d. Intangible assets – Improvements to concession assets – Improvements to concession assets are accounted for as improvements that are made pursuant to the MDP and improvements carried out by the daily operation of the Company’s airports. All infrastructure investments made ​​by the airports will be returned to the Mexican government or the government of Jamaica as applicable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for the public service associated with the use of its airports. Minor maintenance costs are recognized in the consolidated statement of profit and loss and other comprehensive income as they are incurred. – Airport concessions – The Company recognized an intangible asset of the Concession granted by the SICT to manage and operate each of the airports in Mexico for 50 years since its acquisition. In regards to MBJA, the Company recognized an intangible asset at the fair value of the concession to operate and develop that airport until 2033 according to the determination of fair values resulting from the acquisition of DCA and MBJA in accordance with IFRS 3 Business Combinations . Likewise, PACKAL recognized an intangible asset for the amount specified in the contract with the AAJ for the right to operate the airport at the time control was assumed and for a period of 25 years . – Rights to use airport facilities – Rights to use airport facilities in Mexico are recorded based on the acquisition cost of the assets recorded by ASA and transferred to the Company according to the Concession granted, in order to manage, operate and develop them during the Concession term. In MBJA and PACKAL no rights to use airport facilities were identified. – Other acquired rights – These rights related to payments made by the Company after the date the Mexican concessions were granted, in order to early-terminate certain long-term lease contracts that existed at that time between ASA and third-party leaseholders, these rights are recorded based on their acquisition cost. In MBJA and PACKAL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between the estimated period of future economic benefits the intangible assets will generate, and the concession period, from the date they are available for use. Amortization periods for the current and comparative period are as follows:
Period Annual
Improvements to concession assets 12.5 – 20 5 % - 8 %
Airport concessions 18 – 25 – 49 2 % - 4 % - 5.5 %
Rights to use airport facilities 10 – 49 2 % - 10 %
Other acquired rights 44 – 48 2 % The amortization method and useful lives are reviewed at each year end date and adjusted prospectively if necessary.</t>
        </is>
      </c>
    </row>
    <row r="8">
      <c r="A8" s="4" t="inlineStr">
        <is>
          <t>Capitalized borrowing costs</t>
        </is>
      </c>
      <c r="B8" s="4" t="inlineStr">
        <is>
          <t>e. Capitalized borrowing costs – Machinery and equipment, as well as improvements to concession assets are measured at historical cost and when they are considered qualifying assets, which are assets that necessarily take a substantial period of time to get ready for their intended use, are added to the cost of those assets, until the time such assets are substantially ready for their intended use. Investment income earned on the temporary investment of specific borrowings while they remain used is deducted from the borrowing costs eligible for capitalization.</t>
        </is>
      </c>
    </row>
    <row r="9">
      <c r="A9" s="4" t="inlineStr">
        <is>
          <t>Impairment of financial and non-financial assets (tangible and intangible)</t>
        </is>
      </c>
      <c r="B9" s="4" t="inlineStr">
        <is>
          <t>f. Impairment of financial and non-financial assets (tangible and intangible) – Financial assets – The Company recognizes a loss allowance for expected credit losses on investments in debt instruments that are measured at amortized cost or at FVTOCI, lease receivables, trade receivables and contract assets, as well as on financial guarantee contracts. The amount of expected credit losses is updated at each reporting date to reflect changes in credit risk since initial recognition of the respective financial instrument. The Company always recognizes lifetime ECL for trade receivables, contract assets and lease receivables. The expected credit losses on these financial assets are estimated using a provision matrix based on the Company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increasingly probable that the borrower will enter bankruptcy or other financial reorganization; or (e) the disappearance of an active market for that financial asset because of financial difficulties.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the asset´s value in use and fair value less costs of disposal.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 of the shares representing the capital stock of the holding company Shares of the companies that were received for the concession, and made by the Mexican Federal Government that included the package of twelve airports, and therefore the Company is required to operate and maintain all 12 airports independently of the results they generate individually. Considering the above, if there are indicators of impairment that exist, the Company performs an impairment assessment on a consolidated basis with Mexican companies. Moreover, the value of the assets of MBJA and PACKAL are individually valued at the end of each period to determine whether there are indications of impairment to be single separate cash-generating units. When an impairment loss is reversed in subsequent periods, the carrying amount of the asset (or cash-generating unit) is increased to the revised estimated recoverable amount, so that the increased carrying amount does not exceed the carrying amount that would have been determined (net of depreciation) had an impairment loss not been recognized for the asset (or CGU) in prior years. A reversal of an impairment loss is recognized immediately in profit and loss, unless the relevant asset is recognized on a revalued amount, in which case the reversal of the impairment loss is treated as a revaluation increase. The CGU´s are tested for impairment annually or more frequently when there are indications that the CGU may be impaired. If the recoverable amount of a CGU is less than its carrying amount, the impairment loss is allocated first to reduce the carrying amount of any goodwill, if it exists, and is allocated to the CGU and then to the other assets of the CGU pro rata basis and based on the book value of each asset within the CGU. Any impairment loss of goodwill is recognized directly in profit and loss.</t>
        </is>
      </c>
    </row>
    <row r="10">
      <c r="A10" s="4" t="inlineStr">
        <is>
          <t>Derivative financial instruments and hedge accounting</t>
        </is>
      </c>
      <c r="B10" s="4" t="inlineStr">
        <is>
          <t xml:space="preserve">g. Derivative financial instruments and hedge accounting – The Company uses derivative financial instruments, specifically interest rate CAPS and SWAPS, to hedge its exposure to the risk of an increase in the interest rate arising primarily from debt instruments. Derivatives are initially recognized at fair value at the date the derivative contract is entered into and subsequently remeasured at fair value at the end of each reporting period. The gain or loss is recognized in the consolidated profit or loss statement immediately, unless the derivative is designated as a hedging instrument and is considered to be effective. In which case the gain or loss is recognized in other comprehensive income. The timing of the recognition of the hedging instrument in earnings will depend on the nature of the hedge. The Company may designate certain instruments as hedges for accounting purposes if at inception of the hedge, it documents the relationship between the hedging instrument and the hedged item, as well as the risk management and management strategy objectives for undertaking various hedging transactions. Additionally, at the inception of the hedge and on an ongoing basis, the Company documents whether the hedging instrument is highly effective in offsetting the exposure to changes in fair value or changes in cash flows of the hedged item attributable to the hedged risk, which is when the hedges meet all of the following hedge accounting requirements: • there is an economic relationship between the hedging instrument and the hedged item; • the effect of credit risk does not dominate the value of the changes that were related to the economic relationship; and • the coverage ratio of the hedges is the same as the result of the amount of the hedged item that the Company actually covers and the amount of the hedging instrument that the Company actually uses to cover that amount of the hedged item. If a hedge fails to meet the coverage effectiveness requirement related to the hedging relationship, but the risk management objective for that designated hedging relationship remains the same, the Company adjusts the hedging relationship (i.e. rebalance coverage) to meet the qualification criteria again. Cash flow hedges The effective portion of changes in the fair value of derivatives and other qualifying hedging instruments that are designated and qualify as cash flow hedges is recognized in other comprehensive income and accumulated under the financial instrument of cash flow hedge reserve, limited to the cumulative change in fair value of the hedged item from inception of the hedge. The gain or loss relating to the ineffective portion is recognized immediately in profit or loss, and is included in the ‘financial cost’ line item. Amounts previously recognized in OCI and accumulated in equity are reclassified to profit or loss in the periods when the hedged item affects profit or loss, in the same line as the recognized hedged item. However, when the hedged forecast transaction results in the recognition of a non-financial asset or a non-financial liability, the gains and losses previously recognized in other comprehensive income and accumulated in equity are removed from equity and included in the initial measurement of the cost of the non-financial asset or non-financial liability. This transfer does not affect other comprehensive income. Furthermore, if the Company expects that some or all of the loss accumulated in the cash flow hedge reserve will not be recovered in the future, that amount is immediately reclassified to profit or loss.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the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t>
        </is>
      </c>
    </row>
    <row r="11">
      <c r="A11" s="4" t="inlineStr">
        <is>
          <t>Business combinations</t>
        </is>
      </c>
      <c r="B11" s="4" t="inlineStr">
        <is>
          <t xml:space="preserve">h. Business combinations – Acquisitions of businesses are accounted for using the acquisition method. The consideration transferred in a business combination is measured at fair value, which is calculated as the sum of the acquisition-date fair values of the assets transferred by the Company, liabilities assumed by the Company to the former owners of the acquiree and the equity interests issued by the Company in exchange for control of the acquiree. Acquisition-related costs are generally recognized in profit or loss and other comprehensive income statement as incurred. Transaction costs, different from those associated with the issuance of debt or capital, and incurred by the Company in connection with a business combination are expensed as incurred. </t>
        </is>
      </c>
    </row>
    <row r="12">
      <c r="A12" s="4" t="inlineStr">
        <is>
          <t>Other intangible assets</t>
        </is>
      </c>
      <c r="B12" s="4" t="inlineStr">
        <is>
          <t xml:space="preserve">i. Other intangible assets – Costs incurred in the development phase, as well as other intangible assets that meet certain requirements and which the Company has determined will have future economic benefits, are capitalized and amortized based on the straight-line method. Expenditures that do not meet such requirements, as well as research costs, are recorded in the results of the period in which they are incurred. </t>
        </is>
      </c>
    </row>
    <row r="13">
      <c r="A13" s="4" t="inlineStr">
        <is>
          <t>Leases</t>
        </is>
      </c>
      <c r="B13" s="4" t="inlineStr">
        <is>
          <t>j. Leases – The Company has consistently applied the accounting policies to all periods presented in these consolidated financial statements. The Company recognizes the right-of-use assets and lease liabilities for most leases, that is, these leases are in the consolidated statement of financial position in the short and long term, except for short term leases (12 months or less) and those of low value , for these leases, the Company recognizes rent payments as an operating expense under the straight-line method through the term of the lease, unless another method is more representative of the pattern of time in which the economic benefits from the consumption of the leased assets. The lease liability is initially measured at the present value of the lease payments that are not paid at the commencement date, discounted using the interest rate implicit in the lease contract. Lease payments included in the measurement of the lease liability comprise the following: • fixed payments, including in-substance fixed payments; • variable lease payments that depend on an index or a rate, initially measured using the index or; • amounts expected to be payable under a residual value guarantee; • the exercise price under a purchase option that the Company is reasonably certain to exercise, and • lease payments in an optional renewal period if the Company is reasonably certain to exercise an extension option. Amortization of right of use asset – After initial recognition, amortization is recognized in the consolidated statements of profit or loss in accordance with the straight-line method applied to the period of the lease contract from the commencement date of the leased asset. Lease payments are allocated between financial expenses and the reduction of lease obligations in order to achieve a constant interest rate on the remaining balance of the liability. Financial expenses are charged directly to profit or loss for the year within the finance cost line item. –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When the Company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 The Company recognizes lease payments received under operating leases as income on a straight-line basis over the lease term. The initial direct costs incurred in the negotiation and arrangement of the operating lease are added to the book value of the leased asset and recognized under a straight line through the term of the lease. The outstanding amounts of financial leases are recognized as receivable leases for the amount of the net investment in the leases. Income from financial leases is allocated to accounting periods to reflects a constant periodic rate of return on net insoluble investment with respect to leases. If an arrangement contains lease and non-lease components, then the Company applies the policy to allocate the consideration in the contract.</t>
        </is>
      </c>
    </row>
    <row r="14">
      <c r="A14" s="4" t="inlineStr">
        <is>
          <t>Provisions and contingent liabilities</t>
        </is>
      </c>
      <c r="B14" s="4" t="inlineStr">
        <is>
          <t>k. Provisions and contingent liabilities –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some or all of the economic benefits required to settle a provision are expected to be recovered from a third party, an account receivable is recognized as an asset if it is virtually certain that reimbursement will be received and the amount of the receivable can be measured reliably. Provisions are classified as current or noncurrent based on the period of time estimated to meet the obligations covered. A contingent liability is a possible obligation that arises from a past event and whose existence will be confirmed only by the occurrence or non-occurrence of one or more uncertain events not wholly within the control of the Company, or a present obligation that arises from a past event but 1) it is not probable that an outflow of resources embodying economic benefits will be required to settle the obligation, or 2) the amount of the obligation cannot be measured with sufficient reliability. A contingent liability is not recognized in the consolidated financial statements, but rather is disclosed unless the probability of an outflow of resources embodying economic benefits is remote.</t>
        </is>
      </c>
    </row>
    <row r="15">
      <c r="A15" s="4" t="inlineStr">
        <is>
          <t>Direct employee benefits</t>
        </is>
      </c>
      <c r="B15" s="4" t="inlineStr">
        <is>
          <t>l. Direct employee benefits – The Company provides its employees in Mexico and abroad with different types of benefits. In Mexico, the liabilities for direct employee benefits are recognized based on the services rendered by employees, considering their most recent salaries. These benefits primarily include statutory employee profit sharing (PTU) payable, compensated absences, vacations and vacation premium and other incentives. The PTU is recorded in the consolidated statement of profit or loss when it is incurred and presented under operating cost.</t>
        </is>
      </c>
    </row>
    <row r="16">
      <c r="A16" s="4" t="inlineStr">
        <is>
          <t>Employee benefits</t>
        </is>
      </c>
      <c r="B16" s="4" t="inlineStr">
        <is>
          <t xml:space="preserve">m. Employee benefits – The seniority premium liability is calculated by independent actuaries based on the projected unit credit method using nominal interest rates. The measurements of the defined benefit liability, which includes actuarial gains and losses and the effect of the asset ceiling, are recognized immediately in other comprehensive income. The Company has determined the net interest income for the defined benefit liability net of the period applying the discount rate used to measure the defined benefit obligation at the beginning of the annual period to the net defined benefit liability (asset), considering any change in the liability (asset) for net defined benefit during the period as a result of contributions and benefits payments. Net interest expense and other expenses related to defined benefit plans are recognized in profit and loss in the year. The past service cost is recognized in the profit or loss in the year in which the plan was amended. Interest is calculated using the discount rate at the beginning of the period the balance of the defined benefit obligation. Defined benefit costs are classified as follows: – Cost of service (including current service cost, past service cost and gains and losses on reductions and compensations). – Interest expenses. – Remeasurements. The Company presents the first two components of defined benefit cost as an expense in the cost of services. The reduction and early liquidation of obligations are recognized as past service costs. Contributions to benefit plans of defined contribution retirement are recognized as expenses overtime as the employees render services that give them the right to contributions. Remeasurements of the net defined benefit liability, which comprises actuarial gains and losses and the effect of the asset ceiling (if any, excluding interest), are recognized immediately in Other Comprehensive Income.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Any liability for compensation / vendors is recognized when the Company can no longer withdraw the offer of compensation which creates a constructive obligation and / or when the Company recognizes related restructuring costs. </t>
        </is>
      </c>
    </row>
    <row r="17">
      <c r="A17" s="4" t="inlineStr">
        <is>
          <t>Revenue recognition</t>
        </is>
      </c>
      <c r="B17" s="4" t="inlineStr">
        <is>
          <t>n. Revenue recognition –Aeronautical and non-aeronautical revenues are recognized at their fair value, in the same period subsequent to the time passengers depart, planes land or other services are provided, as applicable considering that the events that occur and services that are rendered in any given month are invoiced and recognized within that same month. – Aeronautical services – The majority of the revenues in México are derived from rendering aeronautical services, related to the use of airport facilities by airlines and passengers. These revenues are regulated by the SICT through a “maximum rate” per “workload unit.” The maximum rate is the maximum amount of revenues per workload unit that may be earned at an airport each year from regulated revenue sources. A workload unit is currently equivalent to one terminal passenger (excluding passengers in transit) or 100 kilograms (220 pounds) of cargo. Moreover, in MBJA and PACKAL aeronautical revenues correspond to the fee for passengers and security, which are collected by airlines who also invoice other charges for landing and parking aircraft. – Revenues from non-aeronautical services – Revenues from non-aeronautical services consist mainly of leasing of commercial space at the airport terminals (other than space deemed essential to airline operations), car parking, access fees charged to third parties providing food catering and other services at the airports, other miscellaneous revenues and royalties for the use of Company´s brands. Commercial space within the terminals is leased through operating lease agreements, based on either a monthly fixed rent variable charges based on the higher between a minimum monthly rent or a percentage of the lessee’s monthly revenues. Rental income from the Company’s leases is recognized on a straight-line basis over the term of the relevant lease. – Revenues and cost of improvements to concession assets – In conformity with IFRIC 12, the Company recognizes revenues and the associated costs of improvements to concession assets which it is obligated to perform at the airports as established by the MDP. Revenues represent the value of the exchange between the Company and the government with respect to the improvements, given that the Company constructs or provides improvements to the airports as obligated under the MDP and in exchange, the government grants the Company the right to obtain benefits for services provided using those assets. The Company has determined that its obligations per the MDP should be considered to be a revenue-earning activity as all expenditures incurred to fulfill the MDP are included in the maximum tariff it charges its customers and therefore it recognizes the revenue and expense in profit or loss when the expenditures are performed.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services are contracted with independent third parties, and the assignment of its execution is carried out through a bidding process.</t>
        </is>
      </c>
    </row>
    <row r="18">
      <c r="A18" s="4" t="inlineStr">
        <is>
          <t>Foreign currency transactions</t>
        </is>
      </c>
      <c r="B18" s="4" t="inlineStr">
        <is>
          <t>o. Foreign currency transactions – Transactions in currencies other than the functional currency of the Company (foreign currencies) are recognized using exchange rates prevailing on the dates in which the transactions occur. At the end of each reporting period, monetary items denominated in foreign currencies are converted at the exchange rates prevailing at that time. Monetary assets and liabilities denominated in foreign currencies at the reporting date are translated into the functional currency at the exchange rates prevailing at the date of the consolidated financial statements. Exchange fluctuations are recorded in the results of the period within the financial costs and presented as exchange gain or loss, on a net basis in the consolidated profit or loss and other comprehensive income. Non-monetary items that are measured at historical cost in a foreign currency are converted at the exchange rate at the date of the transaction. Foreign currency differences are generally recognized in profit or loss and presented within finance costs. However, currency translation reserve arising from the translation of the following items are recognized in OCI: – an investment in equity securities designated as at FVOCI; – a financial liability designated as a hedge of the net investment in a foreign operation to the extent that the hedge is effective; – and qualifying cash flow hedges to the extent that the hedges are effective.</t>
        </is>
      </c>
    </row>
    <row r="19">
      <c r="A19" s="4" t="inlineStr">
        <is>
          <t>Conversion of foreign operations</t>
        </is>
      </c>
      <c r="B19" s="4" t="inlineStr">
        <is>
          <t xml:space="preserve">p. Conversion of foreign operations – The assets and liabilities of foreign operations and the fair value adjustments arising from the acquisition, are translated at the exchange rates prevailing at the reporting date. Revenues and expenses of foreign operations are translated at the average exchange rate for the period of transactions. The differences associated with foreign currency translation of foreign operations to the presentation currency (pesos) are recognized in other comprehensive income and presented in the foreign currency translation reserve in equity. </t>
        </is>
      </c>
    </row>
    <row r="20">
      <c r="A20" s="4" t="inlineStr">
        <is>
          <t>Income taxes</t>
        </is>
      </c>
      <c r="B20" s="4" t="inlineStr">
        <is>
          <t>q. Income taxes – Current income tax is recorded in the income statement of the year in which it is incurred. The expense for income taxes includes both the current tax and deferred tax. Deferred and current tax are recognized in the consolidated statement of profit or loss, except when they are related to items recognized in other comprehensive income, or directly in equity, in which case the deferred tax are also recognized in other comprehensive income or directly in equity, respectively. Current tax expense is the tax payable that is determined for the year, using tax rates enacted or substantially enacted at the reporting date, plus any adjustment to tax payable in respect of previous years. Taxable income differs from profit or loss "income before income taxes" reported in the consolidated statements of comprehensive income because there are items of income or expense that are taxable or deductible in other years and items that will never be taxable or deductible. Deferred income tax is calculated by applying the statutory rate for temporary differences, resulting from comparing the accounting and tax assets and liabilities, and when applicable, the benefits from tax loss carryforwards (that are paid in previous years and expected to be recovered in future periods in accordance with the rules established in the tax laws, to the extent that it is probable the existence of future taxable profit that can be applied against such tax benefits) and certain tax credits. The Company has determined that the overall minimum tax payable under the Pillar 2 model of the Organization for Economic Cooperation and Development's Inclusive Framework on Base Erosion and Profit Shifting (Pillar 2 income taxes) falls within the regulatory framework of IAS 12 Income Taxes. The Company has determined that the effects indicated by the standard would not be applicable to it and in case of occurrence would be before the application of the temporary mandatory exemption of the deferred tax accounting for the impacts of the complementary tax and would account for it as a current tax when it is incurred. The rates applied to determine the deferred tax are those that correspond to the year in which it is expected the reversal of the temporary difference. The Company did not recognize deferred taxes for the following items: – Initial recognition of assets or liabilities in a transaction that is not a business combination and that affects neither accounting nor tax results. – Differences relating to investments in subsidiaries to the extent that it is probable that they will not reverse in the foreseeable future and where the Company has the power to control the reversal date. – At the time of any transaction, that does not affect the accounting or tax result and does not give rise to temporary differences, taxable and deductible.</t>
        </is>
      </c>
    </row>
    <row r="21">
      <c r="A21" s="4" t="inlineStr">
        <is>
          <t>Earnings per share</t>
        </is>
      </c>
      <c r="B21" s="4" t="inlineStr">
        <is>
          <t>r. Earnings per share – Basic earnings per common share are calculated by dividing consolidated net income by the weighted average number of outstanding shares during the period, adjusted by repurchased shares retained in treasury. The Company does not have any potentially diluted shares; and therefore, basic and diluted earnings per share are the same.</t>
        </is>
      </c>
    </row>
    <row r="22">
      <c r="A22" s="4" t="inlineStr">
        <is>
          <t>Finance cost and finance income</t>
        </is>
      </c>
      <c r="B22" s="4" t="inlineStr">
        <is>
          <t>s. Finance cost and finance income – Finance income comprises interest income from investments in debt securities, changes in the market value of financial assets at FVTPL and gains on hedging instruments that are recognized in the consolidated statements of comprehensive income, among other concepts. Interest income is recognized when it is probable that the economic benefits will flow to the Company and the amount can be reliably measured. Interest income is recorded on a regular basis, with reference to the capital invested and the effective interest rate. Finance cost comprise interest costs of loans net of interest cost capitalized on qualifying assets, changes in the market value of profit or loss and financial assets at FVTPL, losses on hedging instruments that are recognized in the consolidated statement of profit or loss comprehensive income, interest paid to the tax authorities, among other items. Borrowing costs that are not directly attributable to the acquisition, construction or production of a qualifying asset are recognized in the consolidated statement of profit or loss comprehensive income,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t>
        </is>
      </c>
    </row>
    <row r="23">
      <c r="A23" s="4" t="inlineStr">
        <is>
          <t>Operating segments</t>
        </is>
      </c>
      <c r="B23" s="4" t="inlineStr">
        <is>
          <t xml:space="preserve">t. Operating segments – An operating segment is a component of the Company:1) that is engaged in business activities from which it may earn revenue and incur expenses, including revenues and expenses relating to transactions with other components of the Company, 2) whose operating results are regularly reviewed by Company’s chief operating decision maker (CODM) to make decisions about resources to be allocated to the segment and assess its performance, and 3) for which discrete financial information is available. The Company has determined that its Chief Executive Officer is its CODM. Each of the airports of the Company represents an operating segment. The Company has determined that its reportable segment, based on quantitative thresholding testing, to be the Guadalajara, Tijuana, Puerto Vallarta, San José del Cabo, Montego Bay, Hermosillo and Guanajuato airports. The operating segment information relating to the remaining seven airports are combined and reported under the “Other airports”. The corresponding information related with SIAP (a company that provides highly qualified professional services), CORSA (a company that provides specialized operational services in aeronautical industry), PCP (a company that manages the parking lot operation), ADP (company that provides commercial services), IEM (a company subleasing the cargo operation areas and hangars), AHP (company that manages the operation of hotels), Fundación GAP, DCA, as well as the Company’s own operation (including investments in subsidiaries), was combined and included under the “Other Companies”. Segment profit and loss is determined based on income before income taxes. The accounting policies used in reporting segment information are the same as those used in the preparation of these consolidated financial statements, except for those investments in subsidiaries that are accounted for under the equity method for purposes of determining segment assets and segment profit and loss reported under the “Other Companies”. </t>
        </is>
      </c>
    </row>
    <row r="24">
      <c r="A24" s="4" t="inlineStr">
        <is>
          <t>Cash flow statement</t>
        </is>
      </c>
      <c r="B24" s="4" t="inlineStr">
        <is>
          <t>u. Cash flow statement – The Company presents cash flows from operating activities using the indirect method, in which the net income is adjusted for the effects of transactions that do not require cash flows including those associated with investing and financing activities. Additionally, the Company has elected to present cash paid for interest as part of the financing activities and cash received from interest income as part of its operating activ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12 Months Ended</t>
        </is>
      </c>
    </row>
    <row r="2">
      <c r="B2" s="2" t="inlineStr">
        <is>
          <t>Dec. 31, 2023</t>
        </is>
      </c>
    </row>
    <row r="3">
      <c r="A3" s="3" t="inlineStr">
        <is>
          <t>Disclosure Of Basis Of Presentation [Abstract]</t>
        </is>
      </c>
      <c r="B3" s="4" t="inlineStr">
        <is>
          <t xml:space="preserve"> </t>
        </is>
      </c>
    </row>
    <row r="4">
      <c r="A4" s="4" t="inlineStr">
        <is>
          <t>Schedule of Consolidated Subsidiaries</t>
        </is>
      </c>
      <c r="B4" s="4" t="inlineStr">
        <is>
          <t>The consolidated financial statements include those of Grupo Aeroportuario del Pacífico, S.A.B. de C.V. and its subsidiaries in which the Company has control, for the years ended December 31, 2021, 2022 and 2023. The consolidated subsidiaries are as follows:
Company %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Non-profit Organization dedicated to social
Puerta Cero Parking, S.A. de C.V. (PCP) 99.99 % Mexico Operation of parking lot
Servicios a la Infraestructura Aeroportuaria del Pacífico, S.A. de C.V. (SIAP) 99.99 % Mexico Administrative services
Aerocomercializadora del Pacifico, S.A. de C.V. (ADP) 99.99 % Mexico Operation of infrastructure and
Desarrollo de Concesiones Aeroportuarias, S.L. (DCA) 100.0 % Spain Management administration, maintenance,
MBJ Airports Limited (MBJA) 74.50 % Jamaica Operation of airport
PAC Kingston Airport Limited (PACKAL) 100 % Jamaica Operation of airport
GA del Pacífico es do Brasil, LTDA 99.99 % Brazil No operation
Inmuebles Especializados Matrix, S.A. de C.V. (IEM) * 100 % Mexico Subleasing of cargo operation areas and hangars
Aerohoteles del Pacífico, S.A. de C.V. (AHP) * 100 % Mexico Operation of hotels with other integrated services * These subsidiaries are consolidated since 2023.</t>
        </is>
      </c>
    </row>
    <row r="5">
      <c r="A5" s="4" t="inlineStr">
        <is>
          <t>Schedule of Income and Expenses of Foreign Operations</t>
        </is>
      </c>
      <c r="B5" s="4" t="inlineStr">
        <is>
          <t xml:space="preserve">Income and expenses of foreign operations are translated at the average exchange rate for the period of transactions. During 2021, 2022 and 2023, the average exchange rate were as follows:
Currency 2021 2022 2023
Pesos / USD Ps. 20.2813 Ps. 20.1254 Ps. 17.7665
USD / Euros USD$ 1.1835 USD$ 1.0539 USD$ 1.08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ummary of Estimated Useful Lives For Current Period and Comparative Period</t>
        </is>
      </c>
      <c r="B4" s="4" t="inlineStr">
        <is>
          <t xml:space="preserve">The estimated useful lives for the current period and comparative period are as follows:
Useful life Annual
Machinery and equipment 10 10 %
Office furniture and equipment 10 10 %
Computer equipment 3.3 – 4 25 % - 30 %
Transportation equipment 4 – 5 20 % - 25 %
Communication equipment 3.3 – 4 – 10 10 % - 25 % - 30 %
Improvements on leased assets 10 10 % </t>
        </is>
      </c>
    </row>
    <row r="5">
      <c r="A5" s="4" t="inlineStr">
        <is>
          <t>Summary of Amortization Periods For Current Period and Comparative Period</t>
        </is>
      </c>
      <c r="B5" s="4" t="inlineStr">
        <is>
          <t>Amortization periods for the current and comparative period are as follows:
Period Annual
Improvements to concession assets 12.5 – 20 5 % - 8 %
Airport concessions 18 – 25 – 49 2 % - 4 % - 5.5 %
Rights to use airport facilities 10 – 49 2 % - 10 %
Other acquired rights 44 – 48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Financial Instruments Held by the Company</t>
        </is>
      </c>
      <c r="B4" s="4" t="inlineStr">
        <is>
          <t>As of December 31, 2021, 2022 and 2023, financial instruments held by the Company are comprised of the following:
December 31, December 31, December 31,
Financial assets
Cash and cash equivalents Ps. 13,332,877 Ps. 12,371,464 Ps. 10,055,211
Trade accounts receivables net 1,720,475 2,368,342 2,251,229
Derivative financial instruments 89,711 292,697 167,696
Financial liabilities at amortized cost
Short and long-term debt securities Ps. 22,500,000 Ps. 26,457,588 Ps. 31,255,588
Current and long-term bank loans 5,360,908 7,887,749 9,312,108
Accounts payable (1) 3,321,865 2,696,573 2,743,873
Financial liabilities at Fair Value
Derivative financial instruments 71,387 51,205 26,990
Liabilities for assets in lease 58,966 61,625 52,691 (1) Include suppliers, other suppliers, AMP and other accounts payable</t>
        </is>
      </c>
    </row>
    <row r="5">
      <c r="A5" s="4" t="inlineStr">
        <is>
          <t>Summary of Exposure to Credit Risk and Expected Credit Losses for Accounts Receivable</t>
        </is>
      </c>
      <c r="B5" s="4" t="inlineStr">
        <is>
          <t xml:space="preserve">The following tables presents information on the exposure to credit risk and expected credit losses for accounts receivable from customers as of December 31, 2021, 2022 and 2023.
Balance of the trade account receivables Weighted Balance of the Amount of Credit
Current (not past due) 0 % Ps. 1,577,211 Ps. - No
1 to 30 days past due 9.70 % 107,521 10,417 No
31 to 60 days past due 26.80 % 27,605 7,407 No
61 to 90 days past due 49.40 % 51,288 25,326 No
More than 90 days past due 100 % 44,125 44,125 Yes
Legal 100 % 69,128 69,128 Yes
Ps. 1,876,878 Ps. 156,403
Balance of the trade account receivables Weighted Balance of the Amount of Credit
Current (not past due) 0 % Ps. 2,244,320 Ps. - No
1 to 30 days past due 7.00 % 87,863 6,174 No
31 to 60 days past due 17.30 % 38,892 6,716 No
61 to 90 days past due 34.60 % 15,526 5,369 No
More than 90 days past due 100 % 97,221 97,221 Yes
Legal 100 % 87,141 87,141 Yes
Ps. 2,570,963 Ps. 202,621
Balance of the trade account receivables Weighted Balance of the Amount of Credit
Current (not past due) 0 % Ps. 2,083,956 Ps. - No
1 to 30 days past due 3.5 % 124,985 4,413 No
31 to 60 days past due 13.00 % 48,939 6,354 No
61 to 90 days past due 16.90 % 4,955 839 No
More than 90 days past due 100 % 100,540 100,540 Yes
Legal 100 % 79,090 79,090 Yes
Ps. 2,442,465 Ps. 191,236 </t>
        </is>
      </c>
    </row>
    <row r="6">
      <c r="A6" s="4" t="inlineStr">
        <is>
          <t>Summary of Company's Contractual Maturities for its Financial Liabilities, Including the Interest to be Paid</t>
        </is>
      </c>
      <c r="B6" s="4" t="inlineStr">
        <is>
          <t xml:space="preserve">The following is a table with a summary of the Company’s contractual maturities for its financial liabilities, including the interest to be paid, as of December 31, 2023 :
December 31, 2023
Weighted Less than 1 From 1 to 3 From 3 From 1 year More than Total
Long-term debt securities (fixed rate) Ps. — Ps. — Ps. — Ps. 8,098,000 Ps. 7,280,000 Ps. 15,378,000
Long-term debt securities (variable rate) — 3,000,000 — 12,877,588 — 15,877,588
Fixed rate loans — — — 3,226,659 193,377 3,420,036
Variable rate bank loans — 67,574 4,762,742 1,061,756 — 5,892,072
Fixed rate interest 8.35 % 12,762 434,088 1,022,247 4,644,615 1,762,620 7,876,332
Variable rate interest 9.35 % 191,709 526,772 1,169,969 1,794,146 — 3,682,596
Cash flow hedges 6.04 % 21,664 56,088 111,846 24,285 — 213,883
Trade accounts payable and other payables N/A 470,275 1,338,476 — — — 1,808,751
AMP N/A — — 722,923 — — 722,923
'Liabilities for assets in lease N/A 1,820 3,814 15,928 31,130 — 52,692
Ps. 698,230 Ps. 5,426,812 Ps. 7,805,655 Ps. 31,758,179 Ps. 9,235,997 Ps. 54,924,873 </t>
        </is>
      </c>
    </row>
    <row r="7">
      <c r="A7" s="4" t="inlineStr">
        <is>
          <t>Summary of Sensitivity Analysis of the Company Financial Assets and Liabilities</t>
        </is>
      </c>
      <c r="B7" s="4" t="inlineStr">
        <is>
          <t xml:space="preserve">The following is a sensitivity analysis of the Company financial assets and liabilities denominated in USD, if the peso were to depreciate or appreciate by 10%, which is the amount management considers reasonably possible of occurring at year end:
USD amounts Peso amounts Peso amounts Peso amounts
Thousands of U.S. dollars:
Financial assets: 483,751 8,172,243 7,429,311 8,989,466
Cash and cash equivalents 21,540 Ps. 363,882 Ps. 330,802 Ps. 400,271
Trade accounts receivable 505,291 8,536,125 7,760,113 9,389,737
Financial liabilities:
Accounts payable ( 68,524 ) ( 1,157,602 ) ( 1,052,366 ) ( 1,273,363 )
Bank loans ( 314,447 ) ( 5,312,108 ) ( 4,829,189 ) ( 5,843,318 )
( 382,971 ) Ps. ( 6,469,710 ) Ps. ( 5,881,555 ) Ps. ( 7,116,681 )
Net asset position 122,320 Ps. 2,066,415 Ps. 1,878,558 Ps. 2,273,056 </t>
        </is>
      </c>
    </row>
    <row r="8">
      <c r="A8" s="4" t="inlineStr">
        <is>
          <t>Summary of Variable Interest Rates to the Company is Exposed had been 100 Basis Points (Higher) or Lower Than the Interest Rate</t>
        </is>
      </c>
      <c r="B8" s="4" t="inlineStr">
        <is>
          <t xml:space="preserve">The Company has financial debt denominated in pesos and U.S. dollars, which accrues interest at a variable rate based on TIIE 28-days and SOFR 1-month , respectively. If on the 2023 of year-end closing date the variable interest rates to which the Company is exposed had been 100 basis points (higher) or lower than the interest rate at year-end with the other variables remaining constant , the effect on net income and stockholders’ equity for the years ended December 31, 2021, 2022 and 2023 would have been as follows:
2021 2022 2023
Effect in case of interest rate increase in 100 basis points
Variable rate long term debt Ps. ( 150,135 ) Ps. ( 240,679 ) Ps. ( 300,056 )
Effect in case of interest rate decrease in 100 basis points
Variable rate long term debt Ps. 150,135 Ps. 240,679 Ps. 300,056 </t>
        </is>
      </c>
    </row>
    <row r="9">
      <c r="A9" s="4" t="inlineStr">
        <is>
          <t>Summary of Interest Rate Profile of Company Interest-bearing Financial Instruments</t>
        </is>
      </c>
      <c r="B9" s="4" t="inlineStr">
        <is>
          <t>The interest rate profile of the Company interest-bearing financial instruments as of December 31, 2021, 2022 and 2023 is as follows:
2021 2022 2023
Fixed-rate instruments
Financial liabilities Ps. ( 12,265,065 ) Ps. ( 15,017,675 ) Ps. ( 18,798,036 )
Effect of interest rate swaps ( 9,800,000 ) ( 6,968,075 ) ( 6,709,527 )
Ps. ( 22,065,065 ) Ps. ( 21,985,750 ) Ps. ( 25,507,563 )
Variable-rate instruments
Financial liabilities ( 15,595,843 ) ( 19,327,663 ) ( 21,769,660 )
Effect of interest rate swaps 9,800,000 6,968,075 6,709,527
Ps. ( 5,795,843 ) Ps. ( 12,359,588 ) Ps. ( 15,060,133 )</t>
        </is>
      </c>
    </row>
    <row r="10">
      <c r="A10" s="4" t="inlineStr">
        <is>
          <t>Summary of Items Designated as Hedged Items</t>
        </is>
      </c>
      <c r="B10" s="4" t="inlineStr">
        <is>
          <t xml:space="preserve">As of December 31, 2021, 2022 and 2023, the amounts at the reporting date relating to items designated as hedged items were as follows:
2021 2022 2023
Interest rate risk Variable-rate instruments
Change in value used for Ps. ( 51,285 ) Ps. ( 44,898 ) Ps. ( 226,307 )
Cash Flow hedge reserve 29,658 130,624 60,720 </t>
        </is>
      </c>
    </row>
    <row r="11">
      <c r="A11" s="4" t="inlineStr">
        <is>
          <t>Summary of Items Designated as Hedging Instruments and Hedge Ineffectiveness</t>
        </is>
      </c>
      <c r="B11" s="4" t="inlineStr">
        <is>
          <t xml:space="preserve">The amounts relating to items designated as hedging instruments and hedge ineffectiveness as of December 31, 2021, 2022 and 2023, were as follows:
2021 2022 2023
Interest rate risk Interest rate swaps
Nominal amount Ps. 8,300,000 Ps. 6,968,075 Ps. 6,709,527
Carrying amount 29,658 130,624 60,720
Line item in the consolidated statement of financial position where the hedging instrument is included Derivative financial instruments (liabilities)
Changes in the value of the hedging instrument recognized in OCI Ps. ( 727,474 ) Ps. 123,197 Ps. ( 120,038 )
'Line item in profit or loss affected by the reclassification Finance costs
Amount reclassified from costs of hedging reserve to profit or loss Ps. ( 12,095 ) Ps. 21,040 Ps. 20,175 </t>
        </is>
      </c>
    </row>
    <row r="12">
      <c r="A12" s="4" t="inlineStr">
        <is>
          <t>Schedule of Reconciliation by Risk Category of Components of Equity and Analysis of OCI Items and Net of Tax</t>
        </is>
      </c>
      <c r="B12" s="4" t="inlineStr">
        <is>
          <t xml:space="preserve">The following tables provides a reconciliation by risk category of components of equity and analysis of OCI items and net of tax, resulting from cash flow hedge accounting as of December 31, 2021, 2022 and 2023:
2021 2022 2023
Cash flow hedges Hedge Reserve Hedge Reserve Hedge Reserve
Balance on January 1 Ps. ( 471,107 ) Ps. 29,658 Ps. 130,624
Changes in fair value 727,474 123,197 ( 120,038 )
Amount reclassified to profit or loss ( 12,095 ) 21,040 20,175
Changes in deferred tax asset ( 214,614 ) ( 43,271 ) 29,959
Balance at December 31 Ps. 29,658 Ps. 130,624 Ps. 60,720 </t>
        </is>
      </c>
    </row>
    <row r="13">
      <c r="A13" s="4" t="inlineStr">
        <is>
          <t>Summary of Decrease in Interbank Interest Rates (Basis Points)</t>
        </is>
      </c>
      <c r="B13" s="4" t="inlineStr">
        <is>
          <t>The fair value of these instruments is exposed to decreases in interbank interest rates, such exposure is included in the sensitivity table of derivative financial instruments. The Company estimates that an increase in the reference rates would have similar exposures, but opposite.
Decrease in interbank interest rates (basis points)
Likely Possible Stress
Type of derivative, value or contract Hedge type (25 bps) (50 bps) (100 bps)
Hedge accounting derivatives Cash flow Ps. ( 11,148 ) Ps. ( 22,348 ) Ps. ( 44,906 )
Total effect on fair value Ps. ( 11,148 ) Ps. ( 22,348 ) Ps. ( 44,906 )</t>
        </is>
      </c>
    </row>
    <row r="14">
      <c r="A14" s="4" t="inlineStr">
        <is>
          <t>Summary of Ratio of the Shareholders' Equity to Total Liabilities</t>
        </is>
      </c>
      <c r="B14" s="4" t="inlineStr">
        <is>
          <t xml:space="preserve">The following is the ratio of stockholders’ equity to total liabilities of the Company at the end of the reporting period:
2021 2022 2023
Shareholders’ equity –controlling interest Ps. 19,288,380 Ps. 18,638,866 Ps. 19,781,783
Total liabilities 34,894,485 40,677,296 46,500,212
Ratio of total Shareholders’ equity – controlling interest to liabilities 0.6 0.5 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As of December 31, 2021, 2022 and 2023, the balances are comprised of the following:
December 31, December 31, December 31,
Cash Ps. 1,475,210 Ps. 2,857,459 Ps. 1,796,444
Investments of cash surpluses 10,656,679 8,497,057 8,258,622
Cash equivalents designated for expenditure, held in trust in short term 1,200,988 1,016,948 145
Total Ps. 13,332,877 Ps. 12,371,464 Ps. 10,055,2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 net (Tables)</t>
        </is>
      </c>
      <c r="B1" s="2" t="inlineStr">
        <is>
          <t>12 Months Ended</t>
        </is>
      </c>
    </row>
    <row r="2">
      <c r="B2" s="2" t="inlineStr">
        <is>
          <t>Dec. 31, 2023</t>
        </is>
      </c>
    </row>
    <row r="3">
      <c r="A3" s="3" t="inlineStr">
        <is>
          <t>Disclosure Of Trade Accounts Receivable [Abstract]</t>
        </is>
      </c>
      <c r="B3" s="4" t="inlineStr">
        <is>
          <t xml:space="preserve"> </t>
        </is>
      </c>
    </row>
    <row r="4">
      <c r="A4" s="4" t="inlineStr">
        <is>
          <t>Summary of Trade Accounts Receivable</t>
        </is>
      </c>
      <c r="B4" s="4" t="inlineStr">
        <is>
          <t xml:space="preserve">As of December 31, 2021, 2022 and 2023, the trade accounts receivable was comprised of the following:
December 31, December 31, December 31,
Trade accounts receivable Ps. 1,876,878 Ps. 2,570,963 Ps. 2,442,465
Expected credit loss of the year ( 156,403 ) ( 202,621 ) ( 191,236 )
Ps. 1,720,475 Ps. 2,368,342 Ps. 2,251,229 </t>
        </is>
      </c>
    </row>
    <row r="5">
      <c r="A5" s="4" t="inlineStr">
        <is>
          <t>Summary of Movements in Allowance For Doubtful Accounts</t>
        </is>
      </c>
      <c r="B5" s="4" t="inlineStr">
        <is>
          <t>The movements for allowance for expected credit loss are recognized under operating cost in the consolidated statement of profit or loss and other comprehensive income.
2021 2022 2023
Beginning balance Ps. ( 146,953 ) Ps. ( 156,403 ) Ps. ( 202,621 )
Allowance for ECL ( 53,464 ) ( 73,579 ) ( 43,348 )
Reversal of allowance for ECL 44,014 27,361 54,733
Ending balance Ps. ( 156,403 ) Ps. ( 202,621 ) Ps. ( 191,236 )</t>
        </is>
      </c>
    </row>
    <row r="6">
      <c r="A6" s="4" t="inlineStr">
        <is>
          <t>Summary of Past Due Balances of Accounts Receivable</t>
        </is>
      </c>
      <c r="B6" s="4" t="inlineStr">
        <is>
          <t xml:space="preserve">The following are past due balances of accounts receivable, for which there has not been reserve of allowance for expected credit loss, according to the Company’s policy and their maturity date:
December 31, December 31, December 31,
Accounts receivables past due from 1 to 30 days Ps. 91,697 Ps. 75,581 Ps. 124,985
Accounts receivables past due 31 to 60 days 24,029 31,162 48,939
Accounts receivables past due 61 to 90 days 8,005 16,572 17,409
Accounts receivables past due more than 90 days 12,762 36,306 5,967
Ps. 136,493 Ps. 159,621 Ps. 197,300 </t>
        </is>
      </c>
    </row>
    <row r="7">
      <c r="A7" s="4" t="inlineStr">
        <is>
          <t>Summary of Percentage of Main Clients of Company with Relation to Total of Trade Accounts Receivable</t>
        </is>
      </c>
      <c r="B7" s="4" t="inlineStr">
        <is>
          <t>The following is the percentage of the main clients of the Company in relation to the total of the trade accounts receivable, segregating the accounts receivable of airport services (SAE) and the passengers charges (TUA) that correspond to the amounts that airlines recover from passengers on behalf of the Company and subsequently pay:
December 31, 2021 December 31, 2022 December 31, 2023
% receivable % receivable % receivable % receivable % receivable % receivable
Concesionaria Vuela Compañía de Aviación, 23.8 % 2.0 % 24.5 % 2.1 % 20.9 % 2.3 %
Aeroenlaces Nacionales, S.A. de C.V. 15.6 % 1.3 % 16.2 % 1.1 % 19.0 % 1.7 %
Aerovías de México, S.A. de C.V. 8.5 % 0.5 % 9.8 % 0.6 % 7.5 % 0.6 %
American Airlines, Inc. 4.8 % 0.6 % 4.5 % 1.7 % 3.5 %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chinery, equipment and improvements on leased assets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As of December 31, 2021, 2022 and 2023, the machinery, equipment and improvements on leased assets are comprised as follows:
Balance as of Additions Disposals Currency Balance as of
Investment:
Machinery and equipment Ps. 3,341,641 Ps. 978,160 Ps. ( 63,035 ) Ps. 31,600 Ps. 4,288,366
Office furniture and equipment 368,966 53,795 ( 49,003 ) 887 374,645
Computer equipment 1,079,601 405,069 ( 66,536 ) 8,607 1,426,741
Transportation equipment 103,801 16,717 ( 8,161 ) 603 112,960
Communication equipment 29,694 29,511 ( 1,000 ) — 58,205
Improvements on leased assets 57,954 59,829 — — 117,783
Total investment 4,981,657 1,543,081 ( 187,735 ) 41,697 6,378,700
Accumulated depreciation:
Machinery and equipment ( 1,738,876 ) ( 341,394 ) 52,447 ( 25,960 ) ( 2,053,783 )
Office furniture and equipment ( 180,199 ) ( 27,370 ) 14,549 ( 1,575 ) ( 194,595 )
Computer equipment ( 814,964 ) ( 136,602 ) 49,043 ( 7,233 ) ( 909,756 )
Transportation equipment ( 57,809 ) ( 19,127 ) 3,380 ( 785 ) ( 74,341 )
Communication equipment ( 19,647 ) ( 2,269 ) 610 — ( 21,306 )
Improvements on leased assets ( 23,930 ) ( 6,769 ) — — ( 30,699 )
Total accumulated depreciation ( 2,835,425 ) ( 533,531 ) 120,029 ( 35,553 ) ( 3,284,480 )
Net amounts Ps. 2,146,232 Ps. 1,009,550 Ps. ( 67,706 ) Ps. 6,144 Ps. 3,094,220
Balance as of Additions Disposals Currency Balance as of
Investment:
Machinery and equipment Ps. 4,288,366 Ps. 1,015,511 Ps. ( 45,232 ) Ps. ( 68,772 ) Ps. 5,189,873
Office furniture and equipment 374,645 54,093 ( 8,024 ) ( 4,202 ) 416,512
Computer equipment 1,426,741 391,251 ( 83,642 ) ( 12,175 ) 1,722,175
Transportation equipment 112,960 33,852 ( 4,104 ) ( 2,185 ) 140,523
Communication equipment 58,205 4,250 ( 470 ) ( 3 ) 61,982
Improvements on leased assets 117,783 71,717 ( 4,499 ) — 185,001
Total investment 6,378,700 1,570,674 ( 145,971 ) ( 87,337 ) 7,716,066
Accumulated depreciation:
Machinery and equipment ( 2,053,783 ) ( 357,057 ) 40,760 39,674 ( 2,330,406 )
Office furniture and equipment ( 194,595 ) ( 32,218 ) 5,091 2,526 ( 219,196 )
Computer equipment ( 909,756 ) ( 217,491 ) 49,286 10,354 ( 1,067,607 )
Transportation equipment ( 74,341 ) ( 22,223 ) 1,459 1,342 ( 93,763 )
Communication equipment ( 21,306 ) ( 4,883 ) 363 — ( 25,826 )
Improvements on leased assets ( 30,699 ) ( 22,449 ) 2,138 — ( 51,010 )
Total accumulated depreciation ( 3,284,480 ) ( 656,321 ) 99,097 53,896 ( 3,787,808 )
Net amounts Ps. 3,094,220 Ps. 914,353 Ps. ( 46,874 ) Ps. ( 33,441 ) Ps. 3,928,258
Balance as of Additions Disposals Currency Balance as of
Investment:
Machinery and equipment Ps. 5,189,873 Ps. 766,872 Ps. ( 41,829 ) Ps. ( 138,775 ) Ps. 5,776,141
Office furniture and equipment 416,512 71,385 ( 8,371 ) ( 7,325 ) 472,201
Computer equipment 1,722,175 359,100 ( 27,855 ) ( 32,568 ) 2,020,852
Transportation equipment 140,523 41,840 ( 7,943 ) ( 3,920 ) 170,500
Communication equipment 61,982 254 ( 1,183 ) ( 8 ) 61,045
Property and improvements on leased assets 185,001 378,284 — — 563,285
Total investment 7,716,066 1,617,735 ( 87,181 ) ( 182,596 ) 9,064,024
Accumulated depreciation:
Machinery and equipment ( 2,330,406 ) ( 454,682 ) 41,829 43,869 ( 2,699,390 )
Office furniture and equipment ( 219,196 ) ( 39,489 ) 7,339 2,618 ( 248,728 )
Computer equipment ( 1,067,607 ) ( 319,495 ) 27,855 17,372 ( 1,341,875 )
Transportation equipment ( 93,763 ) ( 25,681 ) 5,784 1,942 ( 111,718 )
Communication equipment ( 25,826 ) ( 5,172 ) 988 — ( 30,010 )
Property and improvements on leased assets ( 51,010 ) ( 29,010 ) — — ( 80,020 )
Total accumulated depreciation ( 3,787,808 ) ( 873,529 ) 83,795 65,801 ( 4,511,741 )
Net amounts Ps. 3,928,258 Ps. 744,206 Ps. ( 3,386 ) Ps. ( 116,795 ) Ps. 4,552,283 </t>
        </is>
      </c>
    </row>
    <row r="5">
      <c r="A5" s="4" t="inlineStr">
        <is>
          <t>Summary of Net Balances of Machinery, Equipment and Improvements on Leased Assets</t>
        </is>
      </c>
      <c r="B5" s="4" t="inlineStr">
        <is>
          <t xml:space="preserve">As of December 31, 2021, 2022 and 2023, the net balances of machinery, equipment and improvements on leased assets are:
December 31, December 31, December 31,
Net amounts:
Machinery and equipment Ps. 2,234,583 Ps. 2,859,467 Ps. 3,076,751
Office furniture and equipment 180,050 197,316 223,473
Computer equipment 516,985 654,568 678,977
Transportation equipment 38,619 46,760 58,782
Communication equipment 36,899 36,156 31,035
Property and improvements on leased assets 87,084 133,991 483,265
Total amounts Ps. 3,094,220 Ps. 3,928,258 Ps. 4,552,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rovements to concession assets - net (Tables)</t>
        </is>
      </c>
      <c r="B1" s="2" t="inlineStr">
        <is>
          <t>12 Months Ended</t>
        </is>
      </c>
    </row>
    <row r="2">
      <c r="B2" s="2" t="inlineStr">
        <is>
          <t>Dec. 31, 2023</t>
        </is>
      </c>
    </row>
    <row r="3">
      <c r="A3" s="3" t="inlineStr">
        <is>
          <t>Disclosure of detailed information about service concession arrangements [abstract]</t>
        </is>
      </c>
      <c r="B3" s="4" t="inlineStr">
        <is>
          <t xml:space="preserve"> </t>
        </is>
      </c>
    </row>
    <row r="4">
      <c r="A4" s="4" t="inlineStr">
        <is>
          <t>Summary of Improvements to Concession Assets</t>
        </is>
      </c>
      <c r="B4" s="4" t="inlineStr">
        <is>
          <t xml:space="preserve">As of December 31, 2021, 2022 and 2023, the improvements to concession assets are comprised as follows:
Balance as of Additions Divestitures Transfers Currency Balance as of
Investment:
Improvements to concession assets Ps. 17,627,214 Ps. 379,965 Ps. ( 24,144 ) Ps. 928,723 Ps. 120,768 Ps. 19,032,526
Construction in-progress 2,684,629 3,586,390 — ( 928,723 ) 10,282 5,352,578
Total investment 20,311,843 3,966,355 ( 24,144 ) — 131,050 24,385,104
Accumulated amortization ( 6,548,003 ) ( 945,086 ) 13,837 — ( 48,000 ) ( 7,527,252 )
Net amounts Ps. 13,763,840 Ps. 3,021,269 Ps. ( 10,307 ) Ps. — Ps. 83,050 Ps. 16,857,852
Balance as of Additions Divestitures Transfers Currency Balance as of
Investment:
Improvements to concession assets Ps. 19,032,526 Ps. 346,931 Ps. ( 29,567 ) Ps. 2,997,862 Ps. ( 241,843 ) Ps. 22,105,909
Construction in-progress 5,352,578 4,233,640 — ( 2,997,862 ) ( 20,144 ) 6,568,212
Total investment 24,385,104 4,580,571 ( 29,567 ) — ( 261,987 ) 28,674,121
Accumulated amortization ( 7,527,252 ) ( 995,671 ) 14,068 — 95,227 ( 8,413,628 )
Net amounts Ps. 16,857,852 Ps. 3,584,900 Ps. ( 15,499 ) Ps. — Ps. ( 166,760 ) Ps. 20,260,493
Balance as of Additions Divestitures Transfers Currency Balance as of
Investment:
Improvements to concession assets Ps. 22,105,909 Ps. 3,466,108 Ps. ( 45,609 ) Ps. 1,474,633 Ps. ( 497,455 ) Ps. 26,503,586
Construction in-progress 6,568,212 7,311,966 — ( 1,474,633 ) ( 35,647 ) 12,369,898
Total investment 28,674,121 10,778,074 ( 45,609 ) - ( 533,102 ) 38,873,484
Accumulated amortization ( 8,413,628 ) ( 1,578,061 ) 10,496 — 104,953 ( 9,876,240 )
Net amounts Ps. 20,260,493 Ps. 9,200,013 Ps. ( 35,113 ) Ps. - Ps. ( 428,149 ) Ps. 28,997,244 </t>
        </is>
      </c>
    </row>
    <row r="5">
      <c r="A5" s="4" t="inlineStr">
        <is>
          <t>Summary of the Net Amounts of Improvements to Concession Assets</t>
        </is>
      </c>
      <c r="B5" s="4" t="inlineStr">
        <is>
          <t xml:space="preserve">As of December 31, 2021, 2022 and 2023, the net amounts of improvements to concession assets are:
Total balance as of
December 31, December 31, December 31,
Net amounts:
Improvements to concession assets Ps. 11,505,274 Ps. 13,692,281 Ps. 16,627,346
Construction in-progress 5,352,578 6,568,212 12,369,898
Total amounts Ps. 16,857,852 Ps. 20,260,493 Ps. 28,997,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irport Concessions (Tables)</t>
        </is>
      </c>
      <c r="B1" s="2" t="inlineStr">
        <is>
          <t>12 Months Ended</t>
        </is>
      </c>
    </row>
    <row r="2">
      <c r="B2" s="2" t="inlineStr">
        <is>
          <t>Dec. 31, 2023</t>
        </is>
      </c>
    </row>
    <row r="3">
      <c r="A3" s="3" t="inlineStr">
        <is>
          <t>Disclosure of detailed information about service concession arrangements [abstract]</t>
        </is>
      </c>
      <c r="B3" s="4" t="inlineStr">
        <is>
          <t xml:space="preserve"> </t>
        </is>
      </c>
    </row>
    <row r="4">
      <c r="A4" s="4" t="inlineStr">
        <is>
          <t>Summary of Values of Airport Concessions and Rights to Use Airport Facilities</t>
        </is>
      </c>
      <c r="B4" s="4" t="inlineStr">
        <is>
          <t xml:space="preserve">The table below shows the values of airport concessions and rights to use airport facilities as of December 31, 2021, 2022 and 2023:
Acquisition cost Ps. 15,938,359
assigned to:
Rights to use airport facilities (Note 10):
Runways, aprons, platforms Ps. 519,057
Buildings 577,270
Other facilities 91,241
Land 930,140
2,117,708
Airport concessions 13,820,651
Ps. 15,938,359 </t>
        </is>
      </c>
    </row>
    <row r="5">
      <c r="A5" s="4" t="inlineStr">
        <is>
          <t>Summary of Value of Concessions</t>
        </is>
      </c>
      <c r="B5" s="4" t="inlineStr">
        <is>
          <t>The value of the concessions as of December 31, 2021, 2022 and 2023 is as follows:
December 31, December 31, December 31,
Mexican airport concessions Ps. 13,820,651 Ps. 13,820,651 Ps. 13,820,651
Concession airport MBJA (fair value on date of 176,086,000 ) (1) 3,624,466 3,409,289 2,974,709
Concession airport NMIA (upfront fees on date of 7,146,500 ) 147,100 138,367 120,729
Less - accumulated amortization (2) ( 7,263,696 ) ( 7,699,609 ) ( 8,137,101 )
Ps. 10,328,521 Ps. 9,668,698 Ps. 8,778,988 (1) The other airport concession includes translation effect for an amount of Ps. 799,486 , Ps. 721,260 and Ps. 269,042 as of December 31, 2021, 2022 and 2023, respectively. (2) Amortization includes translation effect for an amount of Ps.( 48,519 ), Ps.( 48,701 ) and Ps.( 21,141 ) as of December 31, 2021, 2022 and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s to use airport facilities (Tables)</t>
        </is>
      </c>
      <c r="B1" s="2" t="inlineStr">
        <is>
          <t>12 Months Ended</t>
        </is>
      </c>
    </row>
    <row r="2">
      <c r="B2" s="2" t="inlineStr">
        <is>
          <t>Dec. 31, 2023</t>
        </is>
      </c>
    </row>
    <row r="3">
      <c r="A3" s="3" t="inlineStr">
        <is>
          <t>Disclosure Of Rights To Use Airport Facilities [Abstract]</t>
        </is>
      </c>
      <c r="B3" s="4" t="inlineStr">
        <is>
          <t xml:space="preserve"> </t>
        </is>
      </c>
    </row>
    <row r="4">
      <c r="A4" s="4" t="inlineStr">
        <is>
          <t>Summary of Value of Rights to Use Airport Facilities</t>
        </is>
      </c>
      <c r="B4" s="4" t="inlineStr">
        <is>
          <t xml:space="preserve">The value of the rights to use airport facilities as of December 31, 2021, 2022 and 2023 was as follows (only Mexican airports):
December 31, December 31, December 31,
Rights to use airport facilities Ps. 2,117,708 Ps. 2,117,708 Ps. 2,117,708
Less - accumulated amortization ( 1,357,508 ) ( 1,414,208 ) ( 1,470,907 )
Ps. . 760,200 Ps. 703,500 Ps. 646,8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Consolidated Statements of Changes in Stockholders' Equity (Parenthetical) - $ / shares</t>
        </is>
      </c>
      <c r="D1" s="2" t="inlineStr">
        <is>
          <t>12 Months Ended</t>
        </is>
      </c>
    </row>
    <row r="2">
      <c r="B2" s="2" t="inlineStr">
        <is>
          <t>Sep. 28, 2021</t>
        </is>
      </c>
      <c r="C2" s="2" t="inlineStr">
        <is>
          <t>May 28, 2021</t>
        </is>
      </c>
      <c r="D2" s="2" t="inlineStr">
        <is>
          <t>Dec. 31, 2023</t>
        </is>
      </c>
      <c r="E2" s="2" t="inlineStr">
        <is>
          <t>Dec. 31, 2022</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row>
    <row r="4">
      <c r="A4" s="4" t="inlineStr">
        <is>
          <t>Dividends paid, per share</t>
        </is>
      </c>
      <c r="B4" s="4" t="inlineStr">
        <is>
          <t xml:space="preserve"> </t>
        </is>
      </c>
      <c r="C4" s="4" t="inlineStr">
        <is>
          <t xml:space="preserve"> </t>
        </is>
      </c>
      <c r="D4" s="8" t="n">
        <v>3.71</v>
      </c>
      <c r="E4" s="9" t="n">
        <v>14.4</v>
      </c>
    </row>
    <row r="5">
      <c r="A5" s="4" t="inlineStr">
        <is>
          <t>Capital distribution, per share</t>
        </is>
      </c>
      <c r="B5" s="9" t="n">
        <v>7.8</v>
      </c>
      <c r="C5" s="8" t="n">
        <v>3.82</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quired rights (Tables)</t>
        </is>
      </c>
      <c r="B1" s="2" t="inlineStr">
        <is>
          <t>12 Months Ended</t>
        </is>
      </c>
    </row>
    <row r="2">
      <c r="B2" s="2" t="inlineStr">
        <is>
          <t>Dec. 31, 2023</t>
        </is>
      </c>
    </row>
    <row r="3">
      <c r="A3" s="3" t="inlineStr">
        <is>
          <t>Other Acquired Rights [Abstract]</t>
        </is>
      </c>
      <c r="B3" s="4" t="inlineStr">
        <is>
          <t xml:space="preserve"> </t>
        </is>
      </c>
    </row>
    <row r="4">
      <c r="A4" s="4" t="inlineStr">
        <is>
          <t>Summary of Rights Acquired</t>
        </is>
      </c>
      <c r="B4" s="4" t="inlineStr">
        <is>
          <t>The rights acquired are comprised as follows:
December 31, December 31, December 31,
Right to operate the charter and general aviation terminal Ps. 344,443 Ps. 344,443 Ps. 344,443
Right to operate commercial space at Tijuana airport 15,935 15,935 15,935
Right to operate various commercial space, advertising spaces and skywalk services at Puerto Vallarta airport 309,616 309,616 309,616
Right to operate commercial space, advertising spaces and skywalk services at Guadalajara airport 93,560 93,560 93,560
Rights to operate cargo operation and hangars in the Tijuana airport polygon (1) - - 399,485
Right to operate various parking lots 5,673 5,673 5,673
769,227 769,227 1,168,712
Less – accumulated amortization ( 321,021 ) ( 337,718 ) ( 354,415 )
Ps. 448,206 Ps. 431,509 Ps. 814,297 (1) Derived from the acquisition, investments were recognized for the rights to operate cargo operation and hangars in the Tijuana airport polygon for Ps. 399,845 through the business combin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es [Abstract]</t>
        </is>
      </c>
      <c r="B3" s="4" t="inlineStr">
        <is>
          <t xml:space="preserve"> </t>
        </is>
      </c>
    </row>
    <row r="4">
      <c r="A4" s="4" t="inlineStr">
        <is>
          <t>Summary of Balances of Recoverable Taxes</t>
        </is>
      </c>
      <c r="B4" s="4" t="inlineStr">
        <is>
          <t xml:space="preserve">The balances of recoverable taxes are comprised as follows:
December 31, December 31, December 31,
Recoverable taxes:
ISR Ps. 590,116 Ps. 69,326 Ps. 645,868
IVA 463,539 516,114 482,353
Withholding taxes 176,542 31,955 20,513
IMPAC 24,338 23,781 1,203
Corporation taxes - 11,515 96,547
Other 13,108 5,430 6,533
Ps. 1,267,643 Ps. 658,121 Ps. 1,253,017 </t>
        </is>
      </c>
    </row>
    <row r="5">
      <c r="A5" s="4" t="inlineStr">
        <is>
          <t>Summary of Income Tax Expense (Benefit)</t>
        </is>
      </c>
      <c r="B5" s="4" t="inlineStr">
        <is>
          <t xml:space="preserve">c. Income Tax – Income tax expense (benefit) for the years ended December 31, 2021, 2022 and 2023 consists of the following:
2021 2022 2023
ISR:
Current Ps. 2,315,686 Ps. 3,849,778 Ps. 3,616,811
Deferred ( 530,140 ) ( 759,566 ) ( 544,721 )
Ps. 1,785,546 Ps. 3,090,212 Ps. 3,072,090 </t>
        </is>
      </c>
    </row>
    <row r="6">
      <c r="A6" s="4" t="inlineStr">
        <is>
          <t>Schedule of Effective Tax Rate</t>
        </is>
      </c>
      <c r="B6" s="4" t="inlineStr">
        <is>
          <t>d. Effective tax rate – The reconciliation of the statutory income tax rate and the actual effective income tax rate as a percentage of income before income taxes for the years ended December 31, 2021, 2022 and 2023 is shown below:
% 2021 % 2022 % 2023
'Income before income taxes Ps. 7,829,263 Ps. 12,275,686 Ps. 12,761,690
Income tax by applying the weighted 30.0 % 2,348,779 30.0 % 3,682,706 28.3 % 3,615,812
Effects of inflation over monetary ( 6.0 )% ( 469,823 ) ( 4.5 )% ( 547,859 ) ( 3.6 )% ( 454,352 )
(Unrecognized) applied tax loss ( 1.1 )% ( 89,782 ) (( 0.0 )% ( 6,105 ) ( 0.2 )% ( 28,028 )
Employee benefits 0.2 % 14,949 ( 0.1 %) ( 9,553 ) ( 0.1 %) ( 17,939 )
Other ( 0.3 )% ( 18,577 ) ( 0.2 )% ( 28,977 ) ( 0.3 )% ( 43,403 )
Effective tax rate 22.8 % Ps. 1,785,546 25.2 % Ps. 3,090,212 24.1 % Ps. 3,072,090 (1) The tax rate used for the 2021, 2022 and 2023 previous reconciliations above is the average corporate tax rate, respectively payable by corporate entities in Mexico, Jamaica and Spain on taxable profits in accordance with tax laws in these jurisdictions.</t>
        </is>
      </c>
    </row>
    <row r="7">
      <c r="A7" s="4" t="inlineStr">
        <is>
          <t>Schedule of Net Deferred Income Tax Assets and Net Deferred Income Tax Liability</t>
        </is>
      </c>
      <c r="B7" s="4" t="inlineStr">
        <is>
          <t>The net assets for deferred taxes belong to Mexico subsidiaries:
December 31, December 31, December 31,
Deferred ISR asset (liability):
Expected credit loss Ps. 30,238 Ps. 40,449 Ps. 37,063
Machinery and equipment 75,671 122,854 139,178
Improvements to concession assets 834,813 1,037,511 1,293,468
Airport concessions and rights to use airport facilities 5,046,004 5,432,747 5,588,605
Other acquired rights 161,316 176,967 183,100
Derivative financial instruments ( 5,160 ) ( 87,067 ) ( 50,231 )
Other assets 459 492 622
Tax loss carryforwards 6,104 - 28,028
Employee benefits 56,313 66,073 81,562
Accruals 25,128 20,142 36,418
Net deferred income tax asset Ps. 6,230,886 Ps. 6,810,168 Ps. 7,337,813 The net deferred income tax liability corresponds to the subsidiaries in Jamaica:
December 31, December 31, December 31,
Deferred tax (liability) asset:
Trade receivables Ps. ( 1,204 ) Ps. - Ps. 4,863
Machinery, equipment and improvements ( 27,644 ) ( 3,161 ) 25,309
Improvements to concession assets ( 1,702 ) ( 1,461 ) ( 1,089 )
Airport concessions ( 618,567 ) ( 528,757 ) ( 394,725 )
Accruals 42,485 44,575 30,468
Deferred tax liability Ps. ( 606,632 ) Ps. ( 488,804 ) Ps. ( 335,174 )</t>
        </is>
      </c>
    </row>
    <row r="8">
      <c r="A8" s="4" t="inlineStr">
        <is>
          <t>Schedule of Unrecognized Deferred Income Tax Assets</t>
        </is>
      </c>
      <c r="B8" s="4" t="inlineStr">
        <is>
          <t xml:space="preserve">f. Unrecognized deferred income tax assets – Unrecognized deferred income tax assets in the consolidated statement of financial position are comprised of the following items of the Mexican Companies:
December 31, December 31, December 31,
Tax loss carryforwards Ps. 350,611 Ps. 392,549 Ps. 431,934
Deductible tax temporary difference 118,653 132,089 138,326
Ps. 469,264 Ps. 524,638 Ps. 570,260 </t>
        </is>
      </c>
    </row>
    <row r="9">
      <c r="A9" s="4" t="inlineStr">
        <is>
          <t>Summary of Deferred Income Tax from Tax Loss Carryforwards</t>
        </is>
      </c>
      <c r="B9" s="4" t="inlineStr">
        <is>
          <t xml:space="preserve">g. Deferred income tax from tax loss carryforwards – The Company generated tax loss carryforwards in the airport of Los Mochis, Manzanillo and IEM. With respect to tax legislation relating to concessions, such losses will expire in 2048, except for IEM, whose losses were originated in 2014 and remains until 2024 for their application . Tax losses that can be recovered based on management’s financial projections are recognized as part of the deferred tax asset.
December 31, 2021 December 31, 2022 December 31, 2023
Tax loss carryforwards Ps. 1,189,051 Ps. 1,308,497 Ps. 1,579,920
Unrecognized tax loss carryforwards ( 1,168,702 ) ( 1,308,497 ) ( 1,439,780 )
Recognized tax loss carryforwards Ps. 20,349 Ps. - Ps. 140,140 </t>
        </is>
      </c>
    </row>
    <row r="10">
      <c r="A10" s="4" t="inlineStr">
        <is>
          <t>Summary of Reconciliation of Changes in Deferred Tax Assets</t>
        </is>
      </c>
      <c r="B10" s="4" t="inlineStr">
        <is>
          <t xml:space="preserve">Balance as of Effects of Other Balance as of
Temporary differences for the deferred tax asset:
Expected credit loss Ps. 29,478 Ps. 760 Ps. — Ps. 30,238
Machinery, equipment and improvements 56,298 19,373 — 75,671
Improvements to concession assets 657,472 177,341 — 834,813
Airport concessions and rights to use airport facilities 4,691,382 354,622 — 5,046,004
Other acquired rights 146,980 14,336 — 161,316
Derivative financial instruments 225,548 ( 16,094 ) ( 214,614 ) ( 5,160 )
Other assets 315 144 — 459
Tax loss carryforwards 95,886 ( 89,782 ) — 6,104
Employee benefits 41,447 15,708 ( 842 ) 56,313
Accruals 21,557 3,571 — 25,128
Total deferred tax asset Ps. 5,966,363 Ps. 479,979 Ps. ( 215,456 ) Ps. 6,230,886
Balance as of Effects of Other Balance as of
Temporary differences for the deferred tax asset:
Expected credit loss Ps. 30,238 Ps. 10,211 Ps. — Ps. 40,449
Machinery, equipment and improvements 75,671 47,183 — 122,854
Improvements to concession assets 834,813 202,698 — 1,037,511
Airport concessions and rights to use airport facilities 5,046,004 386,743 — 5,432,747
Other acquired rights 161,316 15,651 — 176,967
Derivative financial instruments ( 5,160 ) ( 38,636 ) ( 43,271 ) ( 87,067 )
Other assets 459 33 — 492
Tax loss carryforwards 6,104 ( 6,104 ) — -
Employee benefits 56,313 10,602 ( 842 ) 66,073
Accruals 25,128 ( 4,986 ) — 20,142
Total deferred tax asset Ps. 6,230,886 Ps. 623,395 Ps. ( 44,113 ) Ps. 6,810,168
Balance as of Effects of Other Balance as of
Temporary differences for the deferred tax asset:
Expected credit loss Ps. 40,449 Ps. ( 3,386 ) Ps. — Ps. 37,063
Machinery, equipment and improvements on leased assets 122,854 16,324 — 139,178
Improvements to concession assets 1,037,511 255,957 — 1,293,468
Airport concessions and rights to use airport facilities 5,432,747 155,858 — 5,588,605
Other acquired rights 176,967 6,133 — 183,100
Derivative financial instruments ( 87,067 ) 6,876 29,959 ( 50,232 )
Other assets 492 130 — 622
Tax loss carryforwards - 28,028 — 28,028
Employee benefits 66,073 16,088 ( 599 ) 81,562
Accruals 20,142 16,277 — 36,419
Total deferred tax asset Ps. 6,810,168 Ps. 498,285 Ps. 29,360 Ps. 7,337,813 </t>
        </is>
      </c>
    </row>
    <row r="11">
      <c r="A11" s="4" t="inlineStr">
        <is>
          <t>Summary of Reconciliation of Changes in Deferred Tax Liabilities</t>
        </is>
      </c>
      <c r="B11" s="4" t="inlineStr">
        <is>
          <t>Balance as of Effects of Other Balance as of
Temporary differences for the deferred tax liability:
Trade accounts receivable Ps. ( 881 ) Ps. 4,818 Ps. ( 5,141 ) Ps. ( 1,204 )
Machinery, equipment and improvements on leased assets ( 75,262 ) 23,925 23,693 ( 27,644 )
Improvements to concession assets ( 1,731 ) 102 ( 73 ) ( 1,702 )
Airport concessions ( 590,401 ) 48,921 ( 77,087 ) ( 618,567 )
Accruals 12,796 ( 27,603 ) 57,295 42,485
Total deferred tax liability Ps. ( 655,479 ) Ps. 50,163 Ps. ( 1,313 ) Ps. ( 606,632 )
Balance as of Effects of Other Balance as of
Temporary differences for the deferred tax liability:
Trade accounts receivable Ps. ( 1,204 ) Ps. 2,935 Ps. ( 1,731 ) Ps. -
Machinery, equipment and improvements on leased assets ( 27,644 ) 83,377 ( 58,894 ) ( 3,161 )
Improvements to concession assets ( 1,702 ) 101 140 ( 1,461 )
Airport concessions ( 618,567 ) 48,546 41,264 ( 528,757 )
Accruals 42,485 1,212 878 44,575
Total deferred tax liability Ps. ( 606,632 ) Ps. 136,171 Ps. ( 18,343 ) Ps. ( 488,804 )
Balance as of Effects of Other Balance as of
Temporary differences for the deferred tax liability:
Trade accounts receivable Ps. - Ps. 4,863 Ps. - Ps. 4,863
Machinery, equipment and improvements on leased assets ( 3,161 ) 1,986 26,484 25,309
Improvements to concession assets ( 1,461 ) 89 283 ( 1,089 )
Airport concessions ( 528,757 ) 42,855 91,177 ( 394,725 )
Accruals 44,575 ( 3,357 ) ( 10,750 ) 30,468
Total deferred tax liability Ps. ( 488,804 ) Ps. 46,436 Ps. 107,194 Ps. ( 335,1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Tables)</t>
        </is>
      </c>
      <c r="B1" s="2" t="inlineStr">
        <is>
          <t>12 Months Ended</t>
        </is>
      </c>
    </row>
    <row r="2">
      <c r="B2" s="2" t="inlineStr">
        <is>
          <t>Dec. 31, 2023</t>
        </is>
      </c>
    </row>
    <row r="3">
      <c r="A3" s="3" t="inlineStr">
        <is>
          <t>Disclosure Of Detailed Information About Accounts Payable [Abstract]</t>
        </is>
      </c>
      <c r="B3" s="4" t="inlineStr">
        <is>
          <t xml:space="preserve"> </t>
        </is>
      </c>
    </row>
    <row r="4">
      <c r="A4" s="4" t="inlineStr">
        <is>
          <t>Schedule of Accounts Payable</t>
        </is>
      </c>
      <c r="B4" s="4" t="inlineStr">
        <is>
          <t xml:space="preserve">December 31, December 31, December 31,
Suppliers Ps. 2,734,704 Ps. 1,894,474 Ps. 1,808,751
Others suppliers 119,024 90,021 109,472
Interest payable 127,905 288,457 420,048
Direct or short term employee benefits 91,983 108,987 116,924
Others 73,928 90,352 102,727
Total Ps. 3,147,544 Ps. 2,472,291 Ps. 2,557,9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Obligations (Tables)</t>
        </is>
      </c>
      <c r="B1" s="2" t="inlineStr">
        <is>
          <t>12 Months Ended</t>
        </is>
      </c>
    </row>
    <row r="2">
      <c r="B2" s="2" t="inlineStr">
        <is>
          <t>Dec. 31, 2023</t>
        </is>
      </c>
    </row>
    <row r="3">
      <c r="A3" s="3" t="inlineStr">
        <is>
          <t>Disclosure Of Leases Obligations [Abstract]</t>
        </is>
      </c>
      <c r="B3" s="4" t="inlineStr">
        <is>
          <t xml:space="preserve"> </t>
        </is>
      </c>
    </row>
    <row r="4">
      <c r="A4" s="4" t="inlineStr">
        <is>
          <t>Summary of Future Minimum Lease Payments</t>
        </is>
      </c>
      <c r="B4" s="4" t="inlineStr">
        <is>
          <t xml:space="preserve">The amount of future minimum lease payments as of December 31, 2023 were as follows:
Future minimum Interest Present value
Less than one year Ps. 16,878 Ps. ( 3,695 ) Ps. 13,183
Less than two years Ps. 21,523 Ps. ( 2,166 ) Ps. 19,357
Less than three years 20,693 ( 542 ) 20,151
Less than four years - - -
Liabilities for assets in lease long term 42,216 2,708 39,508
Total liabilities for leased assets Ps. 59,094 Ps. ( 6,403 ) Ps. 52,6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isclosure Of Fair Value Of Derivative Financial Instruments [Abstract]</t>
        </is>
      </c>
      <c r="B3" s="4" t="inlineStr">
        <is>
          <t xml:space="preserve"> </t>
        </is>
      </c>
    </row>
    <row r="4">
      <c r="A4" s="4" t="inlineStr">
        <is>
          <t>Summary of Characteristics and Fair Value of Derivative Instruments</t>
        </is>
      </c>
      <c r="B4" s="4" t="inlineStr">
        <is>
          <t>The main characteristics and the fair value of these derivatives as of December 31, 2021, 2022 and 2023 are as follows:
Notional Hedge Rate Due date Fair value as of
Derivatives designated as hedge financial instruments
Scotiabank Ps. $ 3,000.0 March 2020 6.332% February 2025 Ps. 89,711
Derivatives designated as hedge financial instruments
HSBC Ps. 1,500.0 May 2017 7.21% March 2022 ( 6,764 )
Scotiabank Ps. 2,300.0 February 2019 8.0315% November 2022 Ps. ( 23,527 )
Scotiabank Ps. 3,000.0 February 2019 8.03% March 2024 ( 41,096 )
Total Total liability Ps. ( 71,387 )
Notional Hedge Rate Due date Fair value as of
Derivatives designated as hedge financial instruments
Scotiabank Ps. $ 3,000.0 February 2019 8.03% March 2024 Ps. 91,885
Scotiabank Ps. $ 3,000.0 March 2020 6.332% February 2025 200,812
Total asset 292,697
Derivatives designated as hedge financial instruments
The Bank of Nova Scotia USD. 20.0 March 2022 1.59% April 2025 ( 14,972 )
The Bank of Nova Scotia USD. 30.0 March 2022 1.785% September 2025 ( 36,233 )
Total liability Ps. ( 51,205 )
Notional Hedge Rate Due date Fair value as of
Derivatives designated as hedge financial instruments
Scotiabank Ps. 3,000.0 February 2019 8.03% March 2024 Ps. 144,096
Scotiabank Ps. 3,000.0 March 2020 6.332% February 2025 23,600
Total asset 167,696
Derivatives designated as hedge financial instruments
The Bank of Nova Scotia USD. $ 12.0 March 2022 1.59% April 2025 ( 5,455 )
The Bank of Nova Scotia USD. $ 30.0 March 2022 1.7850% September 2025 ( 21,535 )
Total liability Ps. ( 26,9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and issuance of Debt Securitie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Unpaid Balance of Loan - Loans Contracted with Banking Institutions and Third Parties</t>
        </is>
      </c>
      <c r="B4" s="4" t="inlineStr">
        <is>
          <t xml:space="preserve">The totality of the credits contracted with banking institutions and third parties are described below:
December 31 December 31 December 31
MBJA signed a simple unsecured loan with its shareholder Vantage in June 2007 for USD$ 10,936,000 , which is repayable at the same maturity date as the IFC´s loans but are subject to restrictions. Interest is accrued at an interest rate of 14 % per annum and semi-annual instalments. Ps. 225,119 Ps. 211,754 Ps. 184,762
In February 2009, MBJA signed a simple unsecured loan with its shareholder Vantage for USD$ 510,000 to finance expenses related to a construction project of MBJA. The interest rate was set at 8 %. The loan does not have an expiration date, no payments on account of capital have been made. 10,498 9,874 8,616
On January 19, 2016, GAP refinanced with Bank of Nova Scotia the simple unsecured loan contracted previously for the amount of USD$ 95.5 million, with a five-year maturity. The loan bears interest at SOFR 1M plus 99 basis points . 1,965,724 — —
On February 15, 2016, GAP refinanced with BBVA Bancomer the simple unsecured loan contracted previously for the amount of USD$ 95.5 million, with a five-year maturity. The loan bears interest at SOFR 1M plus 105 basis points . 1,965,724 — —
On December 28, 2017, MBJA signed a simple unsecured loan with The Bank of Nova Scotia Jamaica Limited for USD$ 40,000 ,000. The loan bears interest at SOFR 1-month plus 280 basis points for a period of 7 years from this disposition and semi-annual instalments. As of December 31, 2023 the balance amounted to USD$ 12.0 million. 576,338 387,230 202,722
On September 3, 2020, MBJA signed a simple unsecured loan with The Bank of Nova Scotia Jamaica Limited for USD$ 30,000,000 . The loan bears interest at SOFR 1-month plus 310 basis points for a period of 5 years from this disposition and semi-annual instalments. On September 3, 2023, the last dispose of USD$ 30,000,000 was made. As of December 31, 2023 the balance amounted to USD$ 60,000,000 . 617,505 580,845 1,013,610
On March 18, 2022, GAP refinanced with Bank of Nova Scotia the simple unsecured loan contracted previously for the amount of USD$ 95.5 million, with a four-years maturity. The loan bears interest at a fixed annual interest rate of 2.64 %. — 1,849,023 1,613,329
On March 18, 2022, GAP refinanced with BBVA Bancomer the simple unsecured loan contracted previously for the amount of USD$ 95.5 million, with a four-years maturity. The loan bears interest at a fixed annual interest rate of 2.45 %. — 1,849,023 1,613,329
On November 7, 2022, GAP signed a simple unsecured loan with Scotiabank for Ps. 1,500,000 for a period of 12 months with a possible extension of 6 months a variable interest rate 28 days TIIE plus 38 basis points, the payment of the principal will be at maturity. — 1,500,000 —
On December 9, 2022, GAP signed a simple unsecured loan with Citibanamex for Ps. 1,500,000 for a period of 18 months a variable interest rate 28 days TIIE plus 38 basis points, the payment of the principal will be at maturity. — 1,500,000 1,500,000
On January 10, 2023, GAP signed a simple unsecured loan with Citibanamex for Ps. 1,000,000 for a period of 18 months a variable interest rate 28 days TIIE plus 30 basis points, the payment of the principal will be at maturity. — — 1,000,000
On September 27, 2023, GAP signed a simple unsecured loan with Citibanamex for USD$ 40,000 for a period of 12 months a variable interest rate 28 days TIIE plus 25 basis points, the payment of the principal will be at maturity. — — 675,740
On November 7, 2023, GAP signed a simple unsecured loan with Santander for Ps. 1,500,000 for a period of 12 months a variable interest rate 28 days TIIE plus 38 basis points, the payment of the principal will be at maturity. — — 1,500,000
Total unpaid balance of bank loans and long-term debt 5,360,908 7,887,749 9,312,108
Less - Current portion ( 164,668 ) ( 1,654,891 ) ( 4,830,316 )
Long-term portion Ps. 5,196,240 Ps. 6,232,858 Ps. 4,481,792 </t>
        </is>
      </c>
    </row>
    <row r="5">
      <c r="A5" s="4" t="inlineStr">
        <is>
          <t>Summary of Issuance of Debt Securities</t>
        </is>
      </c>
      <c r="B5" s="4" t="inlineStr">
        <is>
          <t xml:space="preserve">b) Issuance of Debt Securities
December 31 December 31 December 31
Unsecured debt securities issued in the Mexican market on February 20, 2015, for Ps. 1,500,000 under the name "GAP 15-2" at a fixed annual interest rate of 7.08 % over a period of 10 years, maturing on February 7, 2025 . 1,500,000 1,500,000 1,500,000
Unsecured debt securities issued in the Mexican market on April 6, 2017, for Ps. 1,500,000 under the "GAP 17" name, at a variable interest rate of 28-day TIIE plus 49 basis points for a period of five years . On March 31, 2022, the balance amounted was paid. 1,500,000 — —
Unsecured debt securities issued in the Mexican market on November 9, 2017, for Ps. 2,300,000 under the "GAP 17-2" name, at a variable interest rate of 28-day TIIE plus 44 basis points for a period of five years . On November 3, 2022, the balance amounted was paid. 2,300,000 — —
Unsecured debt securities issued in the Mexican market on March 29, 2019, for Ps. 3,000,000 under the "GAP 19" name, at a variable interest rate of 28-day TIIE plus 45 basis points for a period of five years . As of December 31, 2023, the TIIE rate is 11.5035 %. 3,000,000 3,000,000 3,000,000
Unsecured debt securities issued in the Mexican market on February 13, 2020, for Ps. 3,000,000 under the "GAP 20" name, at a variable interest rate of 28-day TIIE plus 17 basis points for a period of five years . As of December 31, 2023, the TIIE rate is 11.5035 %. 3,000,000 3,000,000 3,000,000
Unsecured debt securities issued in the Mexican market on June 25, 2020, for Ps. 602,000 under the "GAP 20-2" name, at a variable interest rate of 28-day TIIE plus 85 basis points for a period of three years , which one was paid on June 22, 2023. 602,000 602,000 -
Unsecured debt securities issued in the Mexican market on June 25, 2020, for Ps. 3,598,000 under the "GAP 20-3" name, at a fixed interest rate of 8.14 % for a period of seven years . 3,598,000 3,598,000 3,598,000
Unsecured debt securities issued in the Mexican market on May 7, 2021, for Ps. 2,500,000 under the "GAP 21" name, at a variable interest rate of 28-day TIIE plus 60 basis points for a period of four years . As of December 31, 2023, the TIIE rate is 11.5035 %. 2,500,000 2,500,000 2,500,000
Unsecured debt securities issued in the Mexican market on May 7, 2021, for Ps. 3,000,000 under the "GAP 21-2" name, at a fixed interest rate of 7.91 % for a period of seven years . 3,000,000 3,000,000 3,000,000
Green debt securities with unsecured guarantee, issued in the Mexican market on October 15, 2021, for 5 -year with ticker symbol “GAP21V”, for Ps. 1,500,000 . Interest payable every 28 days at a variable rate of TIIE-28 plus 25 basis points ; the payment of the principal will be at maturity, on October 9, 2026 , with the option of early amortization. As of December 31, 2023, the TIIE rate is 11.5035 %. 1,500,000 1,500,000 1,500,000
Unsecured 5 -year debt securities issued in the Mexican market on March 17, 2022, for Ps. 2,000,000 under the “GAP 22” name, at a variable rate of TIIE-28 plus 18 basis points for a period of five years . As of December 31, 2023, the TIIE rate is 11.5035 %. — 2,000,000 2,000,000
Unsecured debt securities issued in the Mexican market on March 17, 2022, for Ps. 3,000,000 under the "GAP 22-2" name, at a fixed interest rate of 9.67 % for a period of ten years . — 3,000,000 3,000,000
Unsecured debt securities issued in the Mexican market on September 26, 2022, for Ps. 2,757,588 under the "GAP 22L" name, at a variable rate of TIIE-28 plus 26 basis points for a period of five years . As of December 31, 2023, the TIIE rate is 11.5035 %. — 2,757,588 2,757,588
Unsecured 5-year debt securities issued in the Mexican market on March 27, 2023, for Ps. 1,120,000 under the “GAP 23-L” name, at a variable rate of TIIE-28 plus 2 basis points for a period of four years . As of December 31, 2023, the TIIE rate is 11.5035 %. — — 1,120,000
Unsecured debt securities issued in the Mexican market on March 27, 2023, for Ps. 4,280,000 under the "GAP 23-2L" name, at a fixed interest rate of 9.65 % for a period of seven years . — — 4,280,000
Total unpaid balance of long-term debt 22,500,000 26,457,588 31,255,588
Less - Current portion ( 3,800,000 ) ( 602,000 ) ( 3,000,000 )
Long-term portion Ps. 18,700,000 Ps. 25,855,588 Ps. 28,255,588 </t>
        </is>
      </c>
    </row>
    <row r="6">
      <c r="A6" s="4" t="inlineStr">
        <is>
          <t>Summary of Maturity of Long Term Debt Payable</t>
        </is>
      </c>
      <c r="B6" s="4" t="inlineStr">
        <is>
          <t xml:space="preserve">The debt previously described, matures as follows:
Year Amount
2024 Ps. 7,830,316
2025 8,061,756
2026 8,604,246
2027 5,598,000
2028 3,000,000
Thereafter 7,473,378
Ps. 40,567,696 </t>
        </is>
      </c>
    </row>
    <row r="7">
      <c r="A7" s="4" t="inlineStr">
        <is>
          <t>Summary of Debt Payable</t>
        </is>
      </c>
      <c r="B7" s="4" t="inlineStr">
        <is>
          <t xml:space="preserve">As of December 31, 2021, 2022 and 2023, debts are payable by the following companies:
At December 31, 2021
Company Current Long-Term Total
GAP Ps. 3,800,000 Ps. 22,631,449 Ps. 26,431,449
MBJA 164,668 1,264,791 1,429,459
Total Ps. 3,964,668 Ps. 23,896,240 Ps. 27,860,908
At December 31, 2022
Company Current Long-Term Total
GAP Ps. 2,102,000 Ps. 31,053,634 Ps. 33,155,634
MBJA 154,891 1,034,812 1,189,703
Total Ps. 2,256,891 Ps. 32,088,446 Ps. 34,345,337
At December 31, 2023
Company Current Long-Term Total
GAP Ps. 7,000,000 Ps. 32,157,986 Ps. 39,157,986
MBJA 830,316 579,394 1,409,709
Total Ps. 7,830,316 Ps. 32,737,380 Ps. 40,567,695 </t>
        </is>
      </c>
    </row>
    <row r="8">
      <c r="A8" s="4" t="inlineStr">
        <is>
          <t>Summary of Reconciliation of Liabilities Arising From Financing Activities</t>
        </is>
      </c>
      <c r="B8" s="4" t="inlineStr">
        <is>
          <t xml:space="preserve">c) Reconciliation of liabilities arising from financing activities
Non-cash changes
Balance Repayments on bank loans and payments of debt securities Proceeds Proceeds from Debt long-term Exchange Long-term reclassification Fair value adjustments in P&amp;L Hedges fair value adjustments Balance as
Debt securities current portion Ps. 2,659,590 Ps. ( 2,659,590 ) Ps. — Ps. — Ps. — Ps. 3,964,668 Ps. — Ps. — Ps. 3,964,668
Long-term borrowings 6,195,576 ( 4,782,073 ) — 3,779,413 167,992 ( 164,668 ) — — 5,196,240
Debt securities 15,500,000 — 7,000,000 — — ( 3,800,000 ) — — 18,700,000
Derivative financial instruments (Note 15) 750,704 — — — — — ( 51,656 ) ( 717,372 ) ( 18,324 )
Total Ps. 25,105,870 Ps. ( 7,441,663 ) Ps. 7,000,000 Ps. 3,779,413 Ps. 167,992 Ps. — Ps. ( 51,656 ) Ps. ( 717,372 ) Ps. 27,842,584
Non-cash changes
Balance Repayments on bank loans and payments of debt securities Proceeds Proceeds from Debt long-term Exchange Long-term reclassification Fair value adjustments in P&amp;L Hedges fair value adjustments Balance as
Debt securities current portion Ps. 3,964,668 Ps. ( 3,964,668 ) Ps. — Ps. 1,500,000 Ps. — Ps. 756,892 Ps. — Ps. — Ps. 2,256,892
Long-term borrowings 5,196,240 ( 3,874,339 ) — 5,372,783 ( 306,934 ) ( 154,892 ) — — 6,232,858
Debt securities 18,700,000 — 7,757,588 — — ( 602,000 ) — — 25,855,588
Derivative financial instruments (Note 15) ( 18,324 ) — — — — — ( 6,756 ) ( 216,412 ) ( 241,492 )
Total Ps. 27,842,584 Ps. ( 7,839,007 ) Ps. 7,757,588 Ps. 6,872,783 Ps. ( 306,934 ) Ps. — Ps. ( 6,756 ) Ps. ( 216,412 ) Ps. 34,103,846
Non-cash changes
Balance Repayments on bank loans and payments of debt securities Proceeds Proceeds from Debt long-term Exchange Long-term reclassification Fair value adjustments in P&amp;L Hedges fair value adjustments Balance as
Debt securities current portion Ps. 2,256,892 Ps. ( 2,244,132 ) Ps. — Ps. 2,715,459 Ps. ( 552,569 ) Ps. 5,654,576 Ps. — Ps. — Ps. 7,830,226
Long-term borrowings 6,232,858 — — 1,000,000 ( 96,490 ) ( 2,654,576 ) — — 4,481,792
Debt securities 25,855,588 — 5,400,000 — — ( 3,000,000 ) — — 28,255,588
Derivative financial instruments (Note 15) ( 241,492 ) — — — — — — 100,786 ( 140,706 )
Total Ps. 34,103,846 Ps. ( 2,244,132 ) Ps. 5,400,000 Ps. 3,715,459 Ps. ( 649,059 ) Ps. — Ps. — Ps. 100,786 Ps. 40,426,9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employee benefits (Tables)</t>
        </is>
      </c>
      <c r="B1" s="2" t="inlineStr">
        <is>
          <t>12 Months Ended</t>
        </is>
      </c>
    </row>
    <row r="2">
      <c r="B2" s="2" t="inlineStr">
        <is>
          <t>Dec. 31, 2023</t>
        </is>
      </c>
    </row>
    <row r="3">
      <c r="A3" s="3" t="inlineStr">
        <is>
          <t>Disclosure Of Retirement Benefits [Abstract]</t>
        </is>
      </c>
      <c r="B3" s="4" t="inlineStr">
        <is>
          <t xml:space="preserve"> </t>
        </is>
      </c>
    </row>
    <row r="4">
      <c r="A4" s="4" t="inlineStr">
        <is>
          <t>Summary of Defined Benefit Plans</t>
        </is>
      </c>
      <c r="B4" s="4" t="inlineStr">
        <is>
          <t xml:space="preserve">The amount included in the consolidated statement of financial position arising from the obligation of the Company for defined benefit plans on December 31, 2021, 2022 and 2023 is as follows:
2021 2022 2023
Present value of defined benefit obligations Ps. 193,126 Ps. 216,908 Ps. 280,423 </t>
        </is>
      </c>
    </row>
    <row r="5">
      <c r="A5" s="4" t="inlineStr">
        <is>
          <t>Summary of Movements in Present Value of Defined Obligation</t>
        </is>
      </c>
      <c r="B5" s="4" t="inlineStr">
        <is>
          <t xml:space="preserve">The table below shows the movements in the present value of defined benefit obligations:
2021 2022 2023
Opening defined benefit obligation Ps. 183,125 Ps. 193,126 Ps. 216,908
Service cost recognized in net income 33,151 35,530 51,452
New measurement losses / (gains):
Actuarial losses (gains) resulting from changes in ( 15,263 ) ( 8,802 ) 15,932
Benefits paid ( 7,887 ) ( 2,946 ) ( 3,869 )
Ending defined benefit obligation Ps. 193,126 Ps. 216,908 Ps. 280,423 </t>
        </is>
      </c>
    </row>
    <row r="6">
      <c r="A6" s="4" t="inlineStr">
        <is>
          <t>Summary of Amounts Recognized in Consolidated Statement of Profit or Loss and Other Comprehensive Income</t>
        </is>
      </c>
      <c r="B6" s="4" t="inlineStr">
        <is>
          <t xml:space="preserve">Below are the amounts for the years ended December 31, 2021, 2022 and 2023 that were recognized in the consolidated statements of profit or loss and other comprehensive income:
2021 2022 2023
Current service labor cost Ps. 18,762 Ps. 20,213 Ps. 22,352
Interest cost 14,108 15,999 30,273
Actuarial (gains) losses 281 ( 682 ) ( 1,173 )
Components of defined benefit costs recognized in net income (Note 24) 33,151 35,530 51,452
Benefits paid ( 7,887 ) ( 2,946 ) ( 3,869 )
Measurement of net defined benefit liability:
Actuarial losses arising from changes in financial and demographic assumptions recognized in other comprehensive income ( 15,263 ) ( 8,802 ) 15,932
Total recognized as employee benefit cost Ps. 10,001 Ps. 23,782 Ps. 63,515 </t>
        </is>
      </c>
    </row>
    <row r="7">
      <c r="A7" s="4" t="inlineStr">
        <is>
          <t>Schedule of Main Actuarial Assumptions at Reporting Date</t>
        </is>
      </c>
      <c r="B7" s="4" t="inlineStr">
        <is>
          <t>The main actuarial assumptions at the reporting date (expressed as weighted average nominal rates) are shown below:
2021 2022 2023
Discount of the projected benefit obligation at present value 8.0 % 10.2 % 9.7 %
Salary increase 6.0 % 6.0 % 5.3 %
Remaining labor life 16.1 years 15.7 years 15.9 years
Inflation 7.1 % 5.80 % 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t>
        </is>
      </c>
      <c r="B4" s="4" t="inlineStr">
        <is>
          <t xml:space="preserve">a. As of December 31, 2021, common stock consists of the following:
Number of Nominal
Fixed Capital
Series B 446,739,215 Ps. 144,823
Series BB 78,836,332 25,558
Total 525,575,547 Ps. 170,381 b. As of December 31, 2022, common stock consists of the following:
Number of Nominal
Fixed Capital
Series B 435,456,340 Ps. 6,967,905
Series BB 76,845,237 1,229,631
Total 512,301,577 Ps. 8,197,536 c. As of December 31, 2023, common stock consists of the following:
Number of Nominal
Fixed Capital
Series B 429,485,845 Ps. 6,967,905
Series BB 75,791,619 1,229,63 1
Total 505,277,464 Ps. 8,197,536 </t>
        </is>
      </c>
    </row>
    <row r="5">
      <c r="A5" s="4" t="inlineStr">
        <is>
          <t>Schedule of Shareholders Equity Tax Account</t>
        </is>
      </c>
      <c r="B5" s="4" t="inlineStr">
        <is>
          <t xml:space="preserve">q. The balances of Shareholders’ equity tax accounts as of December 31, 2021, 2022 and 2023 were as follows:
2021 2022 2023
Contributed capital account Ps. 21,903,565 Ps. 23,197,291 Ps. 24,278,285
Net tax income account 11,743,049 12,516,766 12,008,787
Stockholders equity tax account Ps. 33,646,614 Ps. 35,714,057 Ps. 36,287,0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NCI) (Tables)</t>
        </is>
      </c>
      <c r="B1" s="2" t="inlineStr">
        <is>
          <t>12 Months Ended</t>
        </is>
      </c>
    </row>
    <row r="2">
      <c r="B2" s="2" t="inlineStr">
        <is>
          <t>Dec. 31, 2023</t>
        </is>
      </c>
    </row>
    <row r="3">
      <c r="A3" s="3" t="inlineStr">
        <is>
          <t>Non-controlling Interests [Abstract]</t>
        </is>
      </c>
      <c r="B3" s="4" t="inlineStr">
        <is>
          <t xml:space="preserve"> </t>
        </is>
      </c>
    </row>
    <row r="4">
      <c r="A4" s="4" t="inlineStr">
        <is>
          <t>Summary of Non Controlling Interest</t>
        </is>
      </c>
      <c r="B4" s="4" t="inlineStr">
        <is>
          <t xml:space="preserve">The following table summarizes the information relating to DCA that has material NCI, before any intra-group elimination as of December 31:
2021 2022 2023
NCI percentage 25.5 % 25.5 % 25.5 %
Non-current assets Ps. 6,026,384 Ps. 5,836,193 Ps. 5,338,641
Current assets 1,489,451 1,689,382 2,282,766
Non-current liabilities ( 2,724,344 ) ( 2,377,104 ) ( 2,336,742 )
Current liabilities ( 320,041 ) ( 485,025 ) ( 724,416 )
Net assets 4,471,450 4,663,446 4,560,249
Net assets attributable to NCI Ps. 1,140,220 Ps. 1,189,179 Ps. 1,162,863
2021 2022 2023
Revenues Ps. 1,551,800 Ps. 2,493,000 Ps. 2,811,173
Profit / (loss) 181,274 675,792 575,248
OCI ( 85,286 ) ( 405,354 ) ( 629,243 )
Total comprehensive income 95,988 270,438 ( 53,995 )
Profit / (loss) allocated to NCI 46,225 172,327 146,688
OCI allocated to NCI Ps. 34,023 Ps. ( 29,617 ) Ps. ( 77,868 )
2021 2022 2023
Net cash provided by operating activities 586,284 788,265 1,211,479
Net cash provided by investment activities ( 208,497 ) ( 204,114 ) ( 330,259 )
Net cash used in financing activities ( 107,811 ) ( 234,336 ) 144,613
Net increase (decrease) in cash and cash equivalents Ps. 269,976 Ps. 349,815 Ps. 1,025,8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Schedule Of Revenues</t>
        </is>
      </c>
      <c r="B4" s="4" t="inlineStr">
        <is>
          <t>The table below presents a summary for the years ended December 31, 2021, 2022 and 2023, of the Company’s revenues (these do not include revenues related to improvements to concession assets under IFRIC 12). Using the Airports Law classification, the information is sent to the SICT to comply with the Company’s reporting obligations with respect to regulated and unregulated revenues, which are classified as either aeronautical or non-aeronautical revenues. For this presentation, access fees charged to third parties for complementary services are classified as airport services.
2021 2022 2023
Regulated revenues
Airport operating services to airlines:
Landing Ps. 930,401 Ps. 1,262,276 Ps. 1,406,936
Charges for not canceling extended stay reservations 9,542 10,102 27,774
Parking on embarking/disembarking platform 105,345 147,775 172,395
Parking on extended stay or overnight platform 120,056 130,002 132,556
Passenger walkways and shuttle buses 27,266 36,646 38,383
Airport security charges 303,145 517,402 569,599
Airport real estate services to airlines:
Leasing of hangars to airlines 29,455 31,470 31,072
Leasing of shops, warehouses and stockrooms to airlines (operating) 5,657 6,252 7,148
Leasing of space and other terminal facilities to airlines within the terminal 49,830 72,975 70,152
Leasing of land and other surfaces to airlines outside the terminal (operating) 17,174 11,308 8,619
Leasing of check-in desks and other terminal space 4,940 5,132 5,366
Leasing of desks and other terminal space for ticket sale 2,605 2,187 2,165
Airport passenger services:
Domestic passenger charges 4,790,143 6,753,767 7,784,766
International passenger charges 5,186,458 7,689,784 8,276,384
Airport real estate services and rights of access to other operators 65,410 100,864 109,983
Complementary services:
Catering services 12,772 31,647 39,337
Other third-party ramp services rendered to airlines 104,481 160,196 188,772
Traffic and/or dispatch 31,110 39,123 44,759
Fuel supply or removal 178,170 314,642 335,941
Third-party airplane maintenance and repair 9,994 13,184 15,288
Total aeronautical services (regulated revenues included in the maximum rate) 11,983,954 17,336,734 19,267,395
Regulated revenues not included in the maximum rate:
Car parking charges 388,106 548,862 706,923
Recovery of cost over aeronautical services 116,769 133,163 134,753
Recovery of cost over non-aeronautical services 69,763 90,257 93,802
Total regulated revenues not included in the maximum rate 574,638 772,282 935,478
Total regulated revenues 12,558,592 18,109,016 20,202,873
2021 2022 2023
Unregulated revenues (1)
Commercial concessions:
Retail operations 232,498 398,956 500,449
Food and beverages 333,157 484,804 617,302
Duty free 435,799 584,218 600,300
VIP lounges 40,355 65,593 74,523
Financial services 46,011 59,479 60,885
Communications and networks 12,101 13,770 13,890
Car rentals 342,697 471,340 526,202
Commercial leasing 16,749 24,797 20,016
Advertising 61,384 104,830 149,244
Time sharing developers 188,658 237,783 225,927
Leasing of space to airlines and other complementary service providers 142,520 148,100 205,381
Lease outside the terminal 77,644 96,041 111,031
Convenience store 177,263 315,788 494,665
VIP Lounges operated directly 219,498 374,038 432,481
Royalties 8,075 7,141 2,277
Revenues from sharing of commercial activities:
Retail operations 168,797 215,055 197,718
Food and beverages 184,097 293,713 385,580
Duty free 101,267 127,072 161,180
Financial services 22,571 31,518 41,736
Car rentals 58,892 70,374 84,023
Access fee for ground transportation 91,504 109,552 122,249
Non-airport access fees 35,654 45,187 32,557
Other leases 11,924 25,197 42,598
Services rendered to ASA 1,603 3,081 2,891
Various commercial-related revenues 77,085 117,529 124,846
Total unregulated revenues 3,087,803 4,424,956 5,229,951
Total of Non-aeronautical services(2) 3,662,441 5,197,238 6,165,429
Total aeronautical and non-aeronautical services Ps. 15,646,395 Ps. 22,533,972 Ps. 25,432,824 (1) Unregulated revenues are earned based on the terms of the Company’s operating lease agreements. Lease agreements are based on either a monthly rent (which generally increases each year based on the National Consumer Price Index (INPC) in Mexico and based on the CPI or the greater of a monthly minimum guaranteed rent or a percentage of the lessee’s monthly revenues. Monthly rent and minimum guaranteed rent earned on the Company’s operating lease agreements are included under the caption “Commercial concessions” above. Revenues earned in excess of the minimum guaranteed rent are included in the “Revenues from sharing of commercial activities” caption above (Note 31). (2) Includes the total regulated revenues not included in the maximum rate and total unregulated revenues.</t>
        </is>
      </c>
    </row>
    <row r="5">
      <c r="A5" s="4" t="inlineStr">
        <is>
          <t>Summary of Timing of Satisfaction of Performance Obligations in Contracts with Customers</t>
        </is>
      </c>
      <c r="B5" s="4" t="inlineStr">
        <is>
          <t>The following table presents information on the nature and timing of satisfaction of performance obligations in contracts with customers, including significant payment terms, and the corresponding revenue recognition policy. Advanced payments from clients represent payments for future services that have not yet been provided and if they are not performed, the Company has the obligation to reimburse their customers for such.
Type of Contract Nature and timing of service Revenue recognition according IFRS 15
Aeronautical contracts with airlines The Company provides the facilities to serve the passengers and the price is determined based on Maximum Rates approved by the SCT and the JCAA in Jamaica and is assigned based on the service category (TUA, operational airport services, and real estate services to airlines and car parking). Revenue is recognized monthly as the service is provided, based on the movement of passengers and aircraft associated with the type of service.
Complementary services The Company provides the facilities to the client in order to render service and ground support to the airlines, based on the specific rates according to the aircraft and tariff for cargo volume. Revenue assigned according to the type of service provided monthly when the service is performed over time.
Commercial concessions 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 Revenues are recognized through operating lease agreements, and either with monthly fixed rent or a percentage of the lessee´s monthly revenues, whichever is higher. Rental income from the Company´s leases is recognized using a straight-line basis over the term of the relevant lea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9689600</v>
      </c>
      <c r="C4" s="6" t="n">
        <v>9185474</v>
      </c>
      <c r="D4" s="6" t="n">
        <v>6043717</v>
      </c>
    </row>
    <row r="5">
      <c r="A5" s="3" t="inlineStr">
        <is>
          <t>Adjustments for:</t>
        </is>
      </c>
      <c r="B5" s="4" t="inlineStr">
        <is>
          <t xml:space="preserve"> </t>
        </is>
      </c>
      <c r="C5" s="4" t="inlineStr">
        <is>
          <t xml:space="preserve"> </t>
        </is>
      </c>
      <c r="D5" s="4" t="inlineStr">
        <is>
          <t xml:space="preserve"> </t>
        </is>
      </c>
    </row>
    <row r="6">
      <c r="A6" s="4" t="inlineStr">
        <is>
          <t>Employee benefits</t>
        </is>
      </c>
      <c r="B6" s="5" t="n">
        <v>45501</v>
      </c>
      <c r="C6" s="5" t="n">
        <v>35532</v>
      </c>
      <c r="D6" s="5" t="n">
        <v>3312</v>
      </c>
    </row>
    <row r="7">
      <c r="A7" s="4" t="inlineStr">
        <is>
          <t>Allowance expected credit loss</t>
        </is>
      </c>
      <c r="B7" s="5" t="n">
        <v>29395</v>
      </c>
      <c r="C7" s="5" t="n">
        <v>41444</v>
      </c>
      <c r="D7" s="5" t="n">
        <v>15487</v>
      </c>
    </row>
    <row r="8">
      <c r="A8" s="4" t="inlineStr">
        <is>
          <t>Depreciation and amortization</t>
        </is>
      </c>
      <c r="B8" s="5" t="n">
        <v>2545702</v>
      </c>
      <c r="C8" s="5" t="n">
        <v>2313321</v>
      </c>
      <c r="D8" s="5" t="n">
        <v>2050539</v>
      </c>
    </row>
    <row r="9">
      <c r="A9" s="4" t="inlineStr">
        <is>
          <t>(Gain) loss on sale of machinery, equipment and improvements to leased assets</t>
        </is>
      </c>
      <c r="B9" s="5" t="n">
        <v>-668</v>
      </c>
      <c r="C9" s="5" t="n">
        <v>14232</v>
      </c>
      <c r="D9" s="5" t="n">
        <v>-3490</v>
      </c>
    </row>
    <row r="10">
      <c r="A10" s="4" t="inlineStr">
        <is>
          <t>Net (gain) on derivative financial instruments</t>
        </is>
      </c>
      <c r="B10" s="5" t="n">
        <v>0</v>
      </c>
      <c r="C10" s="5" t="n">
        <v>-6967</v>
      </c>
      <c r="D10" s="5" t="n">
        <v>-51656</v>
      </c>
    </row>
    <row r="11">
      <c r="A11" s="4" t="inlineStr">
        <is>
          <t>Interest expense for financing activity</t>
        </is>
      </c>
      <c r="B11" s="5" t="n">
        <v>3439276</v>
      </c>
      <c r="C11" s="5" t="n">
        <v>2356116</v>
      </c>
      <c r="D11" s="5" t="n">
        <v>1687895</v>
      </c>
    </row>
    <row r="12">
      <c r="A12" s="4" t="inlineStr">
        <is>
          <t>Unrealized exchange (gain)</t>
        </is>
      </c>
      <c r="B12" s="5" t="n">
        <v>-311969</v>
      </c>
      <c r="C12" s="5" t="n">
        <v>-261258</v>
      </c>
      <c r="D12" s="5" t="n">
        <v>-5427</v>
      </c>
    </row>
    <row r="13">
      <c r="A13" s="4" t="inlineStr">
        <is>
          <t>Labor provisions</t>
        </is>
      </c>
      <c r="B13" s="5" t="n">
        <v>22986</v>
      </c>
      <c r="C13" s="5" t="n">
        <v>3284</v>
      </c>
      <c r="D13" s="5" t="n">
        <v>11753</v>
      </c>
    </row>
    <row r="14">
      <c r="A14" s="4" t="inlineStr">
        <is>
          <t>Income tax expense</t>
        </is>
      </c>
      <c r="B14" s="5" t="n">
        <v>3072090</v>
      </c>
      <c r="C14" s="5" t="n">
        <v>3090212</v>
      </c>
      <c r="D14" s="5" t="n">
        <v>1785543</v>
      </c>
    </row>
    <row r="15">
      <c r="A15" s="4" t="inlineStr">
        <is>
          <t>Adjustment from operating activities</t>
        </is>
      </c>
      <c r="B15" s="5" t="n">
        <v>18531913</v>
      </c>
      <c r="C15" s="5" t="n">
        <v>16771390</v>
      </c>
      <c r="D15" s="5" t="n">
        <v>11537673</v>
      </c>
    </row>
    <row r="16">
      <c r="A16" s="4" t="inlineStr">
        <is>
          <t>Trade accounts receivable</t>
        </is>
      </c>
      <c r="B16" s="5" t="n">
        <v>50837</v>
      </c>
      <c r="C16" s="5" t="n">
        <v>-705576</v>
      </c>
      <c r="D16" s="5" t="n">
        <v>-464395</v>
      </c>
    </row>
    <row r="17">
      <c r="A17" s="4" t="inlineStr">
        <is>
          <t>Recoverable income tax and other current assets</t>
        </is>
      </c>
      <c r="B17" s="5" t="n">
        <v>-469839</v>
      </c>
      <c r="C17" s="5" t="n">
        <v>601434</v>
      </c>
      <c r="D17" s="5" t="n">
        <v>-299842</v>
      </c>
    </row>
    <row r="18">
      <c r="A18" s="4" t="inlineStr">
        <is>
          <t>Concession taxes payable</t>
        </is>
      </c>
      <c r="B18" s="5" t="n">
        <v>374872</v>
      </c>
      <c r="C18" s="5" t="n">
        <v>-10719</v>
      </c>
      <c r="D18" s="5" t="n">
        <v>94879</v>
      </c>
    </row>
    <row r="19">
      <c r="A19" s="4" t="inlineStr">
        <is>
          <t>Aeropuertos Mexicanos del Pacífico, S.A.P.I. de C.V.</t>
        </is>
      </c>
      <c r="B19" s="5" t="n">
        <v>101201</v>
      </c>
      <c r="C19" s="5" t="n">
        <v>227514</v>
      </c>
      <c r="D19" s="5" t="n">
        <v>237205</v>
      </c>
    </row>
    <row r="20">
      <c r="A20" s="4" t="inlineStr">
        <is>
          <t>Accounts payable</t>
        </is>
      </c>
      <c r="B20" s="5" t="n">
        <v>-213268</v>
      </c>
      <c r="C20" s="5" t="n">
        <v>-139794</v>
      </c>
      <c r="D20" s="5" t="n">
        <v>959177</v>
      </c>
    </row>
    <row r="21">
      <c r="A21" s="4" t="inlineStr">
        <is>
          <t>Taxes payable</t>
        </is>
      </c>
      <c r="B21" s="5" t="n">
        <v>-47181</v>
      </c>
      <c r="C21" s="5" t="n">
        <v>23229</v>
      </c>
      <c r="D21" s="5" t="n">
        <v>-41990</v>
      </c>
    </row>
    <row r="22">
      <c r="A22" s="4" t="inlineStr">
        <is>
          <t>Deposits received in guarantee</t>
        </is>
      </c>
      <c r="B22" s="5" t="n">
        <v>108236</v>
      </c>
      <c r="C22" s="5" t="n">
        <v>109061</v>
      </c>
      <c r="D22" s="5" t="n">
        <v>89859</v>
      </c>
    </row>
    <row r="23">
      <c r="A23" s="4" t="inlineStr">
        <is>
          <t>Cash generated by operating activities</t>
        </is>
      </c>
      <c r="B23" s="5" t="n">
        <v>18436771</v>
      </c>
      <c r="C23" s="5" t="n">
        <v>16876539</v>
      </c>
      <c r="D23" s="5" t="n">
        <v>12112566</v>
      </c>
    </row>
    <row r="24">
      <c r="A24" s="4" t="inlineStr">
        <is>
          <t>Income taxes paid</t>
        </is>
      </c>
      <c r="B24" s="5" t="n">
        <v>-4501917</v>
      </c>
      <c r="C24" s="5" t="n">
        <v>-4356833</v>
      </c>
      <c r="D24" s="5" t="n">
        <v>-1017120</v>
      </c>
    </row>
    <row r="25">
      <c r="A25" s="4" t="inlineStr">
        <is>
          <t>Net cash provided by operating activities</t>
        </is>
      </c>
      <c r="B25" s="5" t="n">
        <v>13934854</v>
      </c>
      <c r="C25" s="5" t="n">
        <v>12519706</v>
      </c>
      <c r="D25" s="5" t="n">
        <v>1109544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chinery, equipment, improvements on leased assets, improvements to concession assets and advance payments to suppliers</t>
        </is>
      </c>
      <c r="B27" s="5" t="n">
        <v>-10444346</v>
      </c>
      <c r="C27" s="5" t="n">
        <v>-8431106</v>
      </c>
      <c r="D27" s="5" t="n">
        <v>-4946784</v>
      </c>
    </row>
    <row r="28">
      <c r="A28" s="4" t="inlineStr">
        <is>
          <t>Proceeds from sales of machinery and equipment</t>
        </is>
      </c>
      <c r="B28" s="5" t="n">
        <v>3535</v>
      </c>
      <c r="C28" s="5" t="n">
        <v>5198</v>
      </c>
      <c r="D28" s="5" t="n">
        <v>3215</v>
      </c>
    </row>
    <row r="29">
      <c r="A29" s="4" t="inlineStr">
        <is>
          <t>Acquisition of subsidiary, net of cash acquired</t>
        </is>
      </c>
      <c r="B29" s="5" t="n">
        <v>-614792</v>
      </c>
      <c r="C29" s="4" t="inlineStr">
        <is>
          <t xml:space="preserve"> </t>
        </is>
      </c>
      <c r="D29" s="4" t="inlineStr">
        <is>
          <t xml:space="preserve"> </t>
        </is>
      </c>
    </row>
    <row r="30">
      <c r="A30" s="4" t="inlineStr">
        <is>
          <t>Other investment activities</t>
        </is>
      </c>
      <c r="B30" s="5" t="n">
        <v>-36553</v>
      </c>
      <c r="C30" s="5" t="n">
        <v>-56475</v>
      </c>
      <c r="D30" s="5" t="n">
        <v>-25739</v>
      </c>
    </row>
    <row r="31">
      <c r="A31" s="4" t="inlineStr">
        <is>
          <t>Net cash used in investing activities</t>
        </is>
      </c>
      <c r="B31" s="5" t="n">
        <v>-11092156</v>
      </c>
      <c r="C31" s="5" t="n">
        <v>-8482383</v>
      </c>
      <c r="D31" s="5" t="n">
        <v>-4969308</v>
      </c>
    </row>
    <row r="32">
      <c r="A32" s="3" t="inlineStr">
        <is>
          <t>Cash flows from financing activities:</t>
        </is>
      </c>
      <c r="B32" s="4" t="inlineStr">
        <is>
          <t xml:space="preserve"> </t>
        </is>
      </c>
      <c r="C32" s="4" t="inlineStr">
        <is>
          <t xml:space="preserve"> </t>
        </is>
      </c>
      <c r="D32" s="4" t="inlineStr">
        <is>
          <t xml:space="preserve"> </t>
        </is>
      </c>
    </row>
    <row r="33">
      <c r="A33" s="4" t="inlineStr">
        <is>
          <t>Dividends declared and paid</t>
        </is>
      </c>
      <c r="B33" s="5" t="n">
        <v>-7498318</v>
      </c>
      <c r="C33" s="5" t="n">
        <v>-7313743</v>
      </c>
      <c r="D33" s="4" t="inlineStr">
        <is>
          <t xml:space="preserve"> </t>
        </is>
      </c>
    </row>
    <row r="34">
      <c r="A34" s="4" t="inlineStr">
        <is>
          <t>Dividends paid to non-controlling interest</t>
        </is>
      </c>
      <c r="B34" s="5" t="n">
        <v>-135913</v>
      </c>
      <c r="C34" s="5" t="n">
        <v>-153959</v>
      </c>
      <c r="D34" s="4" t="inlineStr">
        <is>
          <t xml:space="preserve"> </t>
        </is>
      </c>
    </row>
    <row r="35">
      <c r="A35" s="4" t="inlineStr">
        <is>
          <t>Capital distribution</t>
        </is>
      </c>
      <c r="B35" s="4" t="inlineStr">
        <is>
          <t xml:space="preserve"> </t>
        </is>
      </c>
      <c r="C35" s="4" t="inlineStr">
        <is>
          <t xml:space="preserve"> </t>
        </is>
      </c>
      <c r="D35" s="5" t="n">
        <v>-6014701</v>
      </c>
    </row>
    <row r="36">
      <c r="A36" s="4" t="inlineStr">
        <is>
          <t>Repurchase of shares</t>
        </is>
      </c>
      <c r="B36" s="4" t="inlineStr">
        <is>
          <t xml:space="preserve"> </t>
        </is>
      </c>
      <c r="C36" s="5" t="n">
        <v>-1999987</v>
      </c>
      <c r="D36" s="5" t="n">
        <v>-3000037</v>
      </c>
    </row>
    <row r="37">
      <c r="A37" s="4" t="inlineStr">
        <is>
          <t>Proceeds from issuance of debt securities</t>
        </is>
      </c>
      <c r="B37" s="5" t="n">
        <v>5400000</v>
      </c>
      <c r="C37" s="5" t="n">
        <v>7757588</v>
      </c>
      <c r="D37" s="5" t="n">
        <v>7000000</v>
      </c>
    </row>
    <row r="38">
      <c r="A38" s="4" t="inlineStr">
        <is>
          <t>Proceeds from bank loans</t>
        </is>
      </c>
      <c r="B38" s="5" t="n">
        <v>3715459</v>
      </c>
      <c r="C38" s="5" t="n">
        <v>6872783</v>
      </c>
      <c r="D38" s="5" t="n">
        <v>3779413</v>
      </c>
    </row>
    <row r="39">
      <c r="A39" s="4" t="inlineStr">
        <is>
          <t>Repayments on bank loans</t>
        </is>
      </c>
      <c r="B39" s="5" t="n">
        <v>-1642132</v>
      </c>
      <c r="C39" s="5" t="n">
        <v>-4039007</v>
      </c>
      <c r="D39" s="5" t="n">
        <v>-5941663</v>
      </c>
    </row>
    <row r="40">
      <c r="A40" s="4" t="inlineStr">
        <is>
          <t>Payment of debt securities</t>
        </is>
      </c>
      <c r="B40" s="5" t="n">
        <v>-602000</v>
      </c>
      <c r="C40" s="5" t="n">
        <v>-3800000</v>
      </c>
      <c r="D40" s="5" t="n">
        <v>-1500000</v>
      </c>
    </row>
    <row r="41">
      <c r="A41" s="4" t="inlineStr">
        <is>
          <t>Interest paid on leases</t>
        </is>
      </c>
      <c r="B41" s="5" t="n">
        <v>-4805</v>
      </c>
      <c r="C41" s="5" t="n">
        <v>-5391</v>
      </c>
      <c r="D41" s="5" t="n">
        <v>-2598</v>
      </c>
    </row>
    <row r="42">
      <c r="A42" s="4" t="inlineStr">
        <is>
          <t>Payment of liabilities for lease</t>
        </is>
      </c>
      <c r="B42" s="5" t="n">
        <v>-17517</v>
      </c>
      <c r="C42" s="5" t="n">
        <v>-16098</v>
      </c>
      <c r="D42" s="5" t="n">
        <v>-12466</v>
      </c>
    </row>
    <row r="43">
      <c r="A43" s="4" t="inlineStr">
        <is>
          <t>Interest capitalized on financial loans</t>
        </is>
      </c>
      <c r="B43" s="5" t="n">
        <v>-342554</v>
      </c>
      <c r="C43" s="4" t="inlineStr">
        <is>
          <t xml:space="preserve"> </t>
        </is>
      </c>
      <c r="D43" s="4" t="inlineStr">
        <is>
          <t xml:space="preserve"> </t>
        </is>
      </c>
    </row>
    <row r="44">
      <c r="A44" s="4" t="inlineStr">
        <is>
          <t>Interest paid on financial loans</t>
        </is>
      </c>
      <c r="B44" s="5" t="n">
        <v>-3661981</v>
      </c>
      <c r="C44" s="5" t="n">
        <v>-2227888</v>
      </c>
      <c r="D44" s="5" t="n">
        <v>-1659473</v>
      </c>
    </row>
    <row r="45">
      <c r="A45" s="4" t="inlineStr">
        <is>
          <t>Net cash used for by financing activities</t>
        </is>
      </c>
      <c r="B45" s="5" t="n">
        <v>-4789761</v>
      </c>
      <c r="C45" s="5" t="n">
        <v>-4925702</v>
      </c>
      <c r="D45" s="5" t="n">
        <v>-7351525</v>
      </c>
    </row>
    <row r="46">
      <c r="A46" s="4" t="inlineStr">
        <is>
          <t>Effects of exchange rate changes on cash held:</t>
        </is>
      </c>
      <c r="B46" s="5" t="n">
        <v>-369190</v>
      </c>
      <c r="C46" s="5" t="n">
        <v>-73034</v>
      </c>
      <c r="D46" s="5" t="n">
        <v>113715</v>
      </c>
    </row>
    <row r="47">
      <c r="A47" s="4" t="inlineStr">
        <is>
          <t>Decrease in cash and cash equivalents</t>
        </is>
      </c>
      <c r="B47" s="5" t="n">
        <v>-2316253</v>
      </c>
      <c r="C47" s="5" t="n">
        <v>-961413</v>
      </c>
      <c r="D47" s="5" t="n">
        <v>-1111672</v>
      </c>
    </row>
    <row r="48">
      <c r="A48" s="4" t="inlineStr">
        <is>
          <t>Cash and cash equivalents at beginning of year</t>
        </is>
      </c>
      <c r="B48" s="5" t="n">
        <v>12371464</v>
      </c>
      <c r="C48" s="5" t="n">
        <v>13332877</v>
      </c>
      <c r="D48" s="5" t="n">
        <v>14444549</v>
      </c>
    </row>
    <row r="49">
      <c r="A49" s="4" t="inlineStr">
        <is>
          <t>Cash and cash equivalents at the end of year</t>
        </is>
      </c>
      <c r="B49" s="5" t="n">
        <v>10055211</v>
      </c>
      <c r="C49" s="5" t="n">
        <v>12371464</v>
      </c>
      <c r="D49" s="5" t="n">
        <v>13332877</v>
      </c>
    </row>
    <row r="50">
      <c r="A50" s="3" t="inlineStr">
        <is>
          <t>Non-cash investing activities:</t>
        </is>
      </c>
      <c r="B50" s="4" t="inlineStr">
        <is>
          <t xml:space="preserve"> </t>
        </is>
      </c>
      <c r="C50" s="4" t="inlineStr">
        <is>
          <t xml:space="preserve"> </t>
        </is>
      </c>
      <c r="D50" s="4" t="inlineStr">
        <is>
          <t xml:space="preserve"> </t>
        </is>
      </c>
    </row>
    <row r="51">
      <c r="A51" s="4" t="inlineStr">
        <is>
          <t>Purchases of machinery, equipment, improvements on leased assets and improvements to concession assets</t>
        </is>
      </c>
      <c r="B51" s="6" t="n">
        <v>901486</v>
      </c>
      <c r="C51" s="6" t="n">
        <v>853467</v>
      </c>
      <c r="D51" s="6" t="n">
        <v>14279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reciation and amortization (Tables)</t>
        </is>
      </c>
      <c r="B1" s="2" t="inlineStr">
        <is>
          <t>12 Months Ended</t>
        </is>
      </c>
    </row>
    <row r="2">
      <c r="B2" s="2" t="inlineStr">
        <is>
          <t>Dec. 31, 2023</t>
        </is>
      </c>
    </row>
    <row r="3">
      <c r="A3" s="3" t="inlineStr">
        <is>
          <t>Disclosure Of Depreciation And Amortization Expense [Abstract]</t>
        </is>
      </c>
      <c r="B3" s="4" t="inlineStr">
        <is>
          <t xml:space="preserve"> </t>
        </is>
      </c>
    </row>
    <row r="4">
      <c r="A4" s="4" t="inlineStr">
        <is>
          <t>Summary of Depreciation and Amortization</t>
        </is>
      </c>
      <c r="B4" s="4" t="inlineStr">
        <is>
          <t xml:space="preserve">Depreciation and amortization for the years ended December 31, 2021, 2022 and 2023 were comprised of the following:
2021 2022 2023
Depreciation Ps. 546,128 Ps. 728,860 Ps. 851,577
Amortization 1,504,411 1,584,461 1,694,125
Ps. 2,050,539 Ps. 2,313,321 Ps. 2,545,7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st (Tables)</t>
        </is>
      </c>
      <c r="B1" s="2" t="inlineStr">
        <is>
          <t>12 Months Ended</t>
        </is>
      </c>
    </row>
    <row r="2">
      <c r="B2" s="2" t="inlineStr">
        <is>
          <t>Dec. 31, 2023</t>
        </is>
      </c>
    </row>
    <row r="3">
      <c r="A3" s="3" t="inlineStr">
        <is>
          <t>Disclosure Of Employee Cost [Abstract]</t>
        </is>
      </c>
      <c r="B3" s="4" t="inlineStr">
        <is>
          <t xml:space="preserve"> </t>
        </is>
      </c>
    </row>
    <row r="4">
      <c r="A4" s="4" t="inlineStr">
        <is>
          <t>Summary of Employee Cost</t>
        </is>
      </c>
      <c r="B4" s="4" t="inlineStr">
        <is>
          <t xml:space="preserve">Employee Cost for the years ended December 31, 2021, 2022 and 2023 was comprised of the following:
2021 2022 2023
Wages and salaries Ps. 702,525 Ps. 900,596 Ps. 1,102,323
Other remunerations 107,198 133,237 164,011
Social benefits 91,357 116,581 154,563
Severance payments 22,390 13,401 16,901
Labor union fees 20,111 22,183 24,202
Taxes on employee benefits 13,977 19,987 30,064
PTU 70,127 56,531 96,455
Retirement employee benefits 33,151 35,530 51,452
Others 54,914 75,218 84,490
Ps. 1,115,750 Ps. 1,373,264 Ps. 1,724,46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of improvements to concession assets (Tables)</t>
        </is>
      </c>
      <c r="B1" s="2" t="inlineStr">
        <is>
          <t>12 Months Ended</t>
        </is>
      </c>
    </row>
    <row r="2">
      <c r="B2" s="2" t="inlineStr">
        <is>
          <t>Dec. 31, 2023</t>
        </is>
      </c>
    </row>
    <row r="3">
      <c r="A3" s="3" t="inlineStr">
        <is>
          <t>Cost Of Improvements To Concession Assets [Abstract]</t>
        </is>
      </c>
      <c r="B3" s="4" t="inlineStr">
        <is>
          <t xml:space="preserve"> </t>
        </is>
      </c>
    </row>
    <row r="4">
      <c r="A4" s="4" t="inlineStr">
        <is>
          <t>Summary of Cost of Improvements to Concession Assets</t>
        </is>
      </c>
      <c r="B4" s="4" t="inlineStr">
        <is>
          <t xml:space="preserve">Cost of improvements to concession assets are comprised of the following as of December 31, 2021, 2022 and 2023:
2021 2022 2023
Cost of improvements to concession assets Ps. 3,368,511 Ps. 4,846,404 Ps. 7,791,3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 net (Tables)</t>
        </is>
      </c>
      <c r="B1" s="2" t="inlineStr">
        <is>
          <t>12 Months Ended</t>
        </is>
      </c>
    </row>
    <row r="2">
      <c r="B2" s="2" t="inlineStr">
        <is>
          <t>Dec. 31, 2023</t>
        </is>
      </c>
    </row>
    <row r="3">
      <c r="A3" s="3" t="inlineStr">
        <is>
          <t>Disclosure Of Other Income Expense [Abstract]</t>
        </is>
      </c>
      <c r="B3" s="4" t="inlineStr">
        <is>
          <t xml:space="preserve"> </t>
        </is>
      </c>
    </row>
    <row r="4">
      <c r="A4" s="4" t="inlineStr">
        <is>
          <t>Summary of Other Income</t>
        </is>
      </c>
      <c r="B4" s="4" t="inlineStr">
        <is>
          <t>Other expenses (incomes) are comprised of the following as of December 31, 2021, 2022 and 2023:
2021 2022 2023
Recovery insurance Ps. ( 5,885 ) Ps. ( 4,946 ) Ps. ( 6,295 )
Sale of fixed assets ( 2,062 ) ( 7,001 ) ( 5,365 )
Cancellation of non-eligible liabilities and provisions — ( 17,784 ) ( 24,948 )
Other income ( 23,265 ) ( 36,515 ) ( 27,724 )
Total other income ( 31,212 ) ( 66,246 ) ( 64,332 )
Repair of damage from natural disasters 9,346 3,105 18,262
Cost of retirement and disposal of fixed assets — 21,382 5,339
Other expenses 13,634 15,331 24,855
Total other expenses 22,980 39,818 48,456
Other expense (income) – Net Ps. ( 8,232 ) Ps. ( 26,428 ) Ps. ( 15,8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cost - Net (Tables)</t>
        </is>
      </c>
      <c r="B1" s="2" t="inlineStr">
        <is>
          <t>12 Months Ended</t>
        </is>
      </c>
    </row>
    <row r="2">
      <c r="B2" s="2" t="inlineStr">
        <is>
          <t>Dec. 31, 2023</t>
        </is>
      </c>
    </row>
    <row r="3">
      <c r="A3" s="3" t="inlineStr">
        <is>
          <t>Disclosure Of Finance Income Expense [Abstract]</t>
        </is>
      </c>
      <c r="B3" s="4" t="inlineStr">
        <is>
          <t xml:space="preserve"> </t>
        </is>
      </c>
    </row>
    <row r="4">
      <c r="A4" s="4" t="inlineStr">
        <is>
          <t>Summary of Net Finance (Cost) Income</t>
        </is>
      </c>
      <c r="B4" s="4" t="inlineStr">
        <is>
          <t>The net finance (cost) income is comprised of the following for the years ended December 31, 2021, 2022 and 2023:
2021 2022 2023
Interest income from cash equivalents Ps. 361,683 Ps. 677,542 Ps. 1,094,923
Interest on recovered taxes 3,262 45,489 43,655
Gain on derivative financial instruments 51,656 6,765 -
Gain in interest hedge - 64,942 253,991
Other 3,670 41,251 10,395
Total finance income 420,271 835,989 1,402,964
Interest cost from bank loans ( 196,582 ) ( 210,335 ) ( 679,027 )
Interest cost from hedges ( 280,395 ) ( 54,633 ) -
Loss in market value - ( 4,069 ) -
Other financing costs ( 39,481 ) ( 73,231 ) ( 70,478 )
Interest cost for debt securities ( 1,170,082 ) ( 2,113,650 ) ( 2,689,771 )
Total finance cost ( 1,686,540 ) ( 2,455,918 ) ( 3,439,276 )
Exchange gain 1,259,326 1,229,799 2,077,806
Exchange loss ( 1,020,987 ) ( 1,148,379 ) ( 2,418,517 )
Exchange (loss) gain - Net 238,339 81,420 ( 340,711 )
Finance cost - Net Ps. ( 1,027,930 ) Ps. ( 1,538,509 ) Ps. ( 2,377,02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ummary of Authorized Investments</t>
        </is>
      </c>
      <c r="B4" s="4" t="inlineStr">
        <is>
          <t xml:space="preserve">Year Committed amount
2020 Ps. 2,936,500
2021 4,123,588
2022 3,517,909
2023 2,696,240
2024 2,527,851
Ps. 15,802,0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 and geographic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sults, Assets and Liabilities by Segments</t>
        </is>
      </c>
      <c r="B4" s="4" t="inlineStr">
        <is>
          <t>The following are the results, assets and liabilities by segments for the years ended December 31, 2021, 2022 and 2023:
December 31, 2021 Guadalajara Tijuana Puerto San José del Montego Hermosillo Guanajuato Other Total Other Eliminations Total
Aeronautical services Ps. 3,296,419 Ps. 1,944,451 Ps. 1,336,177 Ps. 2,003,087 Ps. 1,004,076 Ps. 341,493 Ps. 570,402 Ps. 1,487,850 Ps. 11,983,954 Ps. — Ps. — Ps. 11,983,954
Non-aeronautical services 783,252 431,706 389,823 839,580 454,519 70,135 131,977 343,913 3,444,905 217,536 — 3,662,441
Improvements to 1,463,854 876,292 285,667 520,812 93,205 17,148 8,947 102,587 3,368,511 — — 3,368,511
Total revenues 5,543,525 3,252,448 2,011,667 3,363,479 1,551,800 428,776 711,326 1,934,351 18,797,372 217,535 — 19,014,906
Total intersegment - - - - - - - - - 5,669,325 ( 5,669,325 ) —
Income from 2,614,203 1,496,257 1,082,157 1,961,757 406,256 155,692 416,623 293,711 8,426,656 6,099,862 ( 5,669,325 ) 8,857,193
Interest income 85,209 45,691 32,470 53,578 6,232 11,269 15,054 62,551 312,056 1,729,291 ( 1,621,075 ) 420,271
Interest expense ( 529,299 ) ( 353,044 ) ( 130,077 ) ( 313,234 ) ( 161,147 ) ( 63,217 ) ( 70,528 ) ( 81,172 ) ( 1,701,717 ) ( 1,605,897 ) 1,621,075 ( 1,686,540 )
Loss on financial - - - - - - - - - 51,656 — 51,656
Depreciation and ( 390,393 ) ( 255,470 ) ( 176,563 ) ( 261,466 ) ( 86,642 ) ( 74,653 ) ( 476,300 ) ( 218,049 ) ( 1,939,536 ) ( 111,002 ) — ( 2,050,539 )
Share of gain of associate - - - - - - - - - 1 — 1
Income before income 2,228,136 1,199,952 1,017,326 1,754,654 487,332 111,711 377,149 297,886 7,474,146 6,024,442 ( 5,669,325 ) 7,829,263
Income taxes expense ( 543,421 ) ( 139,062 ) ( 227,123 ) ( 481,674 ) 49,911 247 ( 86,781 ) ( 117,711 ) ( 1,545,614 ) ( 239,932 ) — ( 1,785,546 )
Total assets 14,067,167 9,152,856 5,529,201 6,884,814 2,938,320 1,877,408 1,904,465 6,030,099 48,384,330 52,475,232 ( 45,536,476 ) 55,323,085
Total liabilities 9,342,510 5,975,158 3,198,249 5,465,234 2,494,668 1,067,543 1,187,783 1,964,209 30,695,355 29,082,250 ( 24,883,120 ) 34,894,485
Investments in associates - - - - - - - - - 34 — 34
Net cash flows provided 3,082,428 3,080,746 1,298,955 2,326,916 799,786 296,118 512,406 632,890 12,030,246 ( 840,512 ) ( 94,289 ) 11,095,446
Net cash flow used in ( 1,961,546 ) ( 971,466 ) ( 392,886 ) ( 758,682 ) ( 208,497 ) ( 62,412 ) ( 87,309 ) ( 328,445 ) ( 4,775,825 ) ( 193,483 ) — ( 4,969,308 )
Net cash flow used in ( 2,571,291 ) ( 1,512,134 ) ( 894,687 ) ( 1,572,262 ) ( 329,444 ) ( 212,676 ) ( 652,150 ) 4,775 ( 7,739,869 ) 388,344 — ( 7,351,525 )
Additions to non-current as assets 8,549,694 5,363,861 2,676,621 3,828,149 5,751,567 1,073,645 987,253 3,290,029 31,520,818 1,084,094 — 32,604,913
December 31, 2022 Guadalajara Tijuana Puerto San José del Montego Hermosillo Guanajuato Other Total Other Eliminations Total
Aeronautical services Ps. 4,562,120 Ps. 2,690,693 Ps. 2,278,063 Ps. 2,711,345 Ps. 1,689,682 Ps. 457,013 Ps. 760,779 Ps. 2,187,039 Ps. 17,336,734 Ps. — Ps. — Ps. 17,336,734
Non-aeronautical services 877,101 532,955 524,261 1,093,300 693,603 79,181 154,845 415,586 4,370,832 826,406 — 5,197,238
Improvements to 2,474,815 751,422 523,993 624,893 109,715 74,231 33,868 253,467 4,846,404 — — 4,846,404
Total revenues 7,914,036 3,975,070 3,326,317 4,429,538 2,493,000 610,425 949,492 2,856,092 26,553,970 826,406 — 27,380,376
Total intersegment — — — — — — — — — 8,894,827 ( 8,894,827 ) —
Income from operations 3,897,415 2,227,358 1,992,568 2,739,855 1,122,272 275,292 605,139 676,820 13,536,720 9,172,302 ( 8,894,827 ) 13,814,195
Interest income 133,432 118,479 79,159 68,588 31,943 23,532 25,661 103,587 584,383 2,500,313 ( 2,248,707 ) 835,989
Interest expense ( 767,773 ) ( 532,742 ) ( 215,845 ) ( 356,813 ) 25,841 ( 83,366 ) ( 84,479 ) ( 142,388 ) ( 2,157,565 ) ( 2,547,060 ) 2,248,707 ( 2,455,918 )
Loss on financial — — — — — — — — — 6,765 — 6,765
Depreciation and ( 439,418 ) ( 341,674 ) ( 196,793 ) ( 302,051 ) ( 491,075 ) ( 86,112 ) ( 80,874 ) ( 284,653 ) ( 2,222,650 ) ( 90,671 ) — ( 2,313,321 )
Share of gain of associate — — — — — — — — — 1 — 1
Income before income 3,250,931 1,802,135 1,822,081 2,404,830 965,731 208,469 535,377 641,154 11,630,708 9,539,805 ( 8,894,827 ) 12,275,686
Income taxes expense ( 880,041 ) ( 239,072 ) ( 465,912 ) ( 666,377 ) ( 250,796 ) ( 22,788 ) ( 128,532 ) ( 96,269 ) ( 2,749,790 ) ( 340,425 ) — ( 3,090,212 )
Total assets 16,826,327 9,563,874 7,153,346 6,783,782 2,302,148 1,959,100 1,845,541 6,345,646 52,779,764 51,005,573 ( 43,279,996 ) 60,505,341
Total liabilities 11,965,643 6,636,931 4,310,601 4,975,334 2,296,332 1,138,198 1,161,069 2,325,171 34,809,270 28,813,099 ( 22,945,082 ) 40,677,296
Investments in associates — — — — — — — — — 118 — 118
Net cash flows provided 3,525,596 2,519,921 1,414,508 1,968,907 1,397,299 336,156 503,619 1,256,571 12,922,577 140,039 ( 542,910 ) 12,519,706
Net cash flow used in ( 3,677,863 ) ( 1,416,545 ) ( 1,579,955 ) ( 780,692 ) ( 204,113 ) ( 128,091 ) ( 138,418 ) ( 642,938 ) ( 8,568,615 ) 9,595,410 — ( 8,482,383 )
Net cash flow used in ( 247,552 ) ( 1,325,895 ) 228,761 ( 1,691,110 ) ( 942,311 ) ( 174,446 ) ( 512,371 ) ( 393,570 ) ( 5,058,494 ) ( 9,376,386 ) — ( 4,925,702 )
Additions to non-current 11,473,157 6,111,133 4,035,010 4,151,889 5,372,863 1,079,844 1,051,393 3,421,157 36,696,446 1,194,251 — 37,890,697
December 31, 2023 Guadalajara Tijuana Puerto San José del Montego Hermosillo Guanajuato Other Total Other Eliminations Total
Aeronautical services Ps. 5,266,036 Ps. 2,915,378 Ps. 2,492,164 Ps. 2,932,155 Ps. 1,804,975 Ps. 525,222 Ps. 923,323 Ps. 2,408,142 Ps. 19,267,395 Ps. — Ps. — Ps. 19,267,395
Non-aeronautical services 1,041,913 622,543 561,976 1,169,048 800,061 98,269 182,829 437,237 4,913,873 1,251,556 — 6,165,429
Improvements to 4,271,867 450,925 1,715,824 376,172 206,137 37,558 185,069 547,769 7,791,320 — — 7,791,320
Total revenues 10,579,816 3,988,846 4,769,964 4,477,375 2,811,173 661,049 1,291,221 3,393,145 31,972,588 1,251,556 — 33,224,144
Total intersegment — — — — — — — — — 8,369,155 ( 8,369,155 ) —
Income from operations 4,619,800 2,294,571 2,137,339 2,851,985 895,296 337,981 761,752 786,858 14,685,583 8,822,285 ( 8,369,155 ) 15,138,713
Interest income 196,807 132,182 146,952 149,515 118,052 28,305 44,140 149,386 965,340 3,545,745 ( 3,108,120 ) 1,402,964
Interest expense ( 1,227,357 ) ( 557,143 ) ( 468,036 ) ( 417,251 ) 21,900 ( 90,792 ) ( 118,086 ) ( 189,167 ) ( 3,045,932 ) ( 3,501,465 ) 3,108,120 ( 3,439,276 )
Loss on financial — — — — — — — — — — — —
Depreciation and ( 459,556 ) ( 421,742 ) ( 230,168 ) ( 326,769 ) ( 467,968 ) ( 99,270 ) ( 87,899 ) ( 332,729 ) ( 2,426,100 ) ( 119,602 ) — ( 2,545,702 )
Share of gain of associate — — — — — — — — — 1 — 1
Income before income 3,500,714 1,847,204 1,682,813 2,408,417 814,105 242,928 652,492 697,638 11,846,310 9,284,535 ( 8,369,155 ) 12,761,690
Income taxes expense ( 1,012,193 ) ( 272,352 ) ( 465,744 ) ( 674,719 ) ( 190,094 ) ( 47,872 ) ( 180,660 ) ( 132,545 ) ( 2,976,177 ) ( 95,912 ) — ( 3,072,090 )
Total assets 19,923,075 9,411,058 8,067,761 7,375,756 1,829,445 1,983,026 2,193,605 6,606,148 57,389,875 66,607,919 ( 56,552,935 ) 67,444,859
Total liabilities 1,185,166 504,424 714,059 754,806 2,579,087 285,351 403,847 1,287,445 7,714,185 39,892,672 ( 1,106,645 ) 46,500,212
Investments in associates — — — — — — — — — - — -
Net cash flows provided 3,829,956 2,471,376 1,916,070 2,415,125 2,034,734 346,523 698,647 958,450 14,670,883 250,927 ( 986,955 ) 13,934,854
Net cash flow used in ( 5,623,472 ) ( 828,233 ) ( 1,939,152 ) ( 607,268 ) ( 330,259 ) ( 96,579 ) ( 253,738 ) ( 636,395 ) ( 10,316,421 ) 5,772,710 ( 6,548,446 ) ( 11,092,156 )
Net cash flow used in ( 132,785 ) ( 2,081,188 ) ( 784,133 ) ( 1,543,711 ) ( 1,109,162 ) ( 221,136 ) ( 275,360 ) ( 475,945 ) ( 6,623,420 ) 8,724,660 ( 6,891,002 ) ( 4,789,761 )
Additions to non-current 16,440,266 6,444,268 5,728,023 4,432,137 4,451,408 1,068,774 1,227,213 3,978,379 43,770,469 2,150,649 — 45,921,11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oreign currency transactions (Tables)</t>
        </is>
      </c>
      <c r="B1" s="2" t="inlineStr">
        <is>
          <t>12 Months Ended</t>
        </is>
      </c>
    </row>
    <row r="2">
      <c r="B2" s="2" t="inlineStr">
        <is>
          <t>Dec. 31, 2023</t>
        </is>
      </c>
    </row>
    <row r="3">
      <c r="A3" s="3" t="inlineStr">
        <is>
          <t>Foreign exchange rates [abstract]</t>
        </is>
      </c>
      <c r="B3" s="4" t="inlineStr">
        <is>
          <t xml:space="preserve"> </t>
        </is>
      </c>
    </row>
    <row r="4">
      <c r="A4" s="4" t="inlineStr">
        <is>
          <t>Summary of Transactions Denominated in Foreign Currency</t>
        </is>
      </c>
      <c r="B4" s="4" t="inlineStr">
        <is>
          <t>a. Transactions denominated in foreign currency for the years ended December 31, 2021, 2022 and 2023 were as follows:
2021 2022 2023
(In thousands of U.S. dollars)
Revenues from aeronautical and non-aeronautical services 156,021 233,910 283,180
Revenues for recovery expenses 854 1,232 1,441
Technical assistance fees 6,190 7,687 7,054
Other expenses (1) 80,007 116,663 168,687 (1) Includes interest for the years ended December 31, 2021, 2022 and 2023 by USD$ 7.5 million, USD$ 8.8 million and USD$ 8.8 million, respectively.</t>
        </is>
      </c>
    </row>
    <row r="5">
      <c r="A5" s="4" t="inlineStr">
        <is>
          <t>Summary of Exchange Rate in Effect</t>
        </is>
      </c>
      <c r="B5" s="4" t="inlineStr">
        <is>
          <t xml:space="preserve">b. The exchange rates in effect on the dates of the consolidated financial statements and its issuance date were as follows:
December 31, Feb 26,
2021 2022 2023 2024
Mexican pesos per one U.S. dollar (Note 3.o) Ps. 20.5835 Ps. 19.3615 Ps. 16.8935 Ps. 17.121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Transactions with related parties (Tables)</t>
        </is>
      </c>
      <c r="B1" s="2" t="inlineStr">
        <is>
          <t>12 Months Ended</t>
        </is>
      </c>
    </row>
    <row r="2">
      <c r="B2" s="2" t="inlineStr">
        <is>
          <t>Dec. 31, 2023</t>
        </is>
      </c>
    </row>
    <row r="3">
      <c r="A3" s="4" t="inlineStr">
        <is>
          <t>Other related parties [Member]</t>
        </is>
      </c>
      <c r="B3" s="4" t="inlineStr">
        <is>
          <t xml:space="preserve"> </t>
        </is>
      </c>
    </row>
    <row r="4">
      <c r="A4" s="3" t="inlineStr">
        <is>
          <t>Disclosure Of Transactions Between Related Parties [Line Items]</t>
        </is>
      </c>
      <c r="B4" s="4" t="inlineStr">
        <is>
          <t xml:space="preserve"> </t>
        </is>
      </c>
    </row>
    <row r="5">
      <c r="A5" s="4" t="inlineStr">
        <is>
          <t>Summary of Transactions Between Related Parties</t>
        </is>
      </c>
      <c r="B5" s="4" t="inlineStr">
        <is>
          <t xml:space="preserve">c. Transactions with other related parties that are included in the consolidated statement of profit or loss and other comprehensive income as of December 31, 2021, 2022 and 2023, are as follows:
2021 2022 2023
Commercial revenues:
Otayconnect, S. de R. L. de C.V. (Shareholder) Ps. 1,387 Ps. 1,631 Ps. 1,681
Las Nuevas Delicias Gastronómicas, S. de R. L. de C.V. Ps. 7,669 Ps. 10,985 Ps. 8,645
Fly by Wings, S.A. de C.V. (Independent director) Ps. 25,128 Ps. 38,259 Ps. 40,325
Servicios empresariales de alta calidad, S.A. de C.V. (Shareholder) Ps. — Ps. 35 Ps. 19
Operadora de Alimentos y Malteadas, S.A.P.I. de C.V. (Independent Director) Ps. — Ps. — Ps. 5,486
2021 2022 2023
Technical advisory:
Ingeniería y Economía del Transporte, S.A. (Shareholder) Ps. 8,711 Ps. — Ps. 14,620 </t>
        </is>
      </c>
    </row>
    <row r="6">
      <c r="A6" s="4" t="inlineStr">
        <is>
          <t>Key management personnel of entity or parent [Member]</t>
        </is>
      </c>
      <c r="B6" s="4" t="inlineStr">
        <is>
          <t xml:space="preserve"> </t>
        </is>
      </c>
    </row>
    <row r="7">
      <c r="A7" s="3" t="inlineStr">
        <is>
          <t>Disclosure Of Transactions Between Related Parties [Line Items]</t>
        </is>
      </c>
      <c r="B7" s="4" t="inlineStr">
        <is>
          <t xml:space="preserve"> </t>
        </is>
      </c>
    </row>
    <row r="8">
      <c r="A8" s="4" t="inlineStr">
        <is>
          <t>Summary of Total Amounts Paid to Key Management Personnel or Directors</t>
        </is>
      </c>
      <c r="B8" s="4" t="inlineStr">
        <is>
          <t xml:space="preserve">d. The total short term employee benefits paid to key management personnel or directors, for the years ended December 31, 2021, 2022 and 2023 were as follows:
2021 2022 2023
Management - short term Ps. 59,987 Ps. 70,699 Ps. 89,974
Independent directors (7) Ps. 6,511 Ps. 7,856 Ps. 9,093 </t>
        </is>
      </c>
    </row>
    <row r="9">
      <c r="A9" s="4" t="inlineStr">
        <is>
          <t>Accounts receivable (payable) [Member] | Other related parties [Member]</t>
        </is>
      </c>
      <c r="B9" s="4" t="inlineStr">
        <is>
          <t xml:space="preserve"> </t>
        </is>
      </c>
    </row>
    <row r="10">
      <c r="A10" s="3" t="inlineStr">
        <is>
          <t>Disclosure Of Transactions Between Related Parties [Line Items]</t>
        </is>
      </c>
      <c r="B10" s="4" t="inlineStr">
        <is>
          <t xml:space="preserve"> </t>
        </is>
      </c>
    </row>
    <row r="11">
      <c r="A11" s="4" t="inlineStr">
        <is>
          <t>Summary of Transactions Between Related Parties</t>
        </is>
      </c>
      <c r="B11" s="4" t="inlineStr">
        <is>
          <t xml:space="preserve">b. Accounts receivable with other related parties that are in the consolidated statement of financial position as of December 31, 2021, 2022 and 2023, are integrated as follows:
2021 2022 2023
Accounts receivable:
Especialistas en Alta Cocina, S.A. de C.V. (Independent director) Ps. — Ps. 2 Ps. 24
Fly by Wings, S.A. de C.V. (Independent director) Ps. 6,473 Ps. — Ps. —
Las Nuevas Delicias Gastronómicas, S. de R.L. de C.V. Ps. 808 Ps. — Ps. —
Servicios empresariales de alta calidad, S.A. de C.V. (Shareholder) — 35 76
Operadora de Alimentos y Malteadas, S.A.P.I. de C.V. (Independent Director) Ps. — Ps. — Ps. 2,265 </t>
        </is>
      </c>
    </row>
    <row r="12">
      <c r="A12" s="4" t="inlineStr">
        <is>
          <t>AMP [Member]</t>
        </is>
      </c>
      <c r="B12" s="4" t="inlineStr">
        <is>
          <t xml:space="preserve"> </t>
        </is>
      </c>
    </row>
    <row r="13">
      <c r="A13" s="3" t="inlineStr">
        <is>
          <t>Disclosure Of Transactions Between Related Parties [Line Items]</t>
        </is>
      </c>
      <c r="B13" s="4" t="inlineStr">
        <is>
          <t xml:space="preserve"> </t>
        </is>
      </c>
    </row>
    <row r="14">
      <c r="A14" s="4" t="inlineStr">
        <is>
          <t>Summary of Transactions Between Related Parties</t>
        </is>
      </c>
      <c r="B14" s="4" t="inlineStr">
        <is>
          <t xml:space="preserve">Transactions with AMP, were entered into at prices comparable to those for transactions with independent parties and were as follows:
2021 2022 2023
AMP, entity with significant influence
Expenses:
Technical assistance fees Ps. 526,220 Ps. 756,648 Ps. 851,320 :
2021 2022 2023
AMP, entity with significant influence:
Accounts payable Ps. 394,208 Ps. 621,722 Ps. 722,92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Future Minimum Lease Payments Receivable</t>
        </is>
      </c>
      <c r="B4" s="4" t="inlineStr">
        <is>
          <t xml:space="preserve">a) The Company receives payments from the leasing of spaces inside the commercial area of the airports, which have been classified as operating leases. The future minimum lease payments associated with such non-cancelable in Mexico leases is as follows:
2021 2022 2023
Less than one year Ps. 1,320,582 Ps. 1,478,921 Ps. 2,122,505
One to two years 914,749 902,437 1,607,033
Two to three years 594,693 526,668 1,041,070
Three to four years 368,601 138,238 724,253
Four to five years 58,594 57,803 190,564
More than five years 53,271 56,108 144,767
Ps. 3,310,490 Ps. 3,160,175 Ps. 5,830,192 </t>
        </is>
      </c>
    </row>
    <row r="5">
      <c r="A5" s="4" t="inlineStr">
        <is>
          <t>Summary of Future Minimum Rental Payments Under Non-cancelable Leases</t>
        </is>
      </c>
      <c r="B5" s="4" t="inlineStr">
        <is>
          <t xml:space="preserve">b) Future minimum rental payments under non-cancelable leases in MBJA and PACKAL are as shown in the following table (in thousands of USD Dollars):
2021 2022 2023
Less than one year USD$ 9,979 USD$ 11,451 USD$ 14,432
One to two years 8,029 10,129 13,974
Two to three years 7,394 9,341 12,835
Three to four years 7,253 9,044 4,302
Four to five years 6,514 6,021 157
More than five years 990 6,248 -
USD$ 40,159 USD$ 52,234 USD$ 45,7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tivities of the Company and significant events</t>
        </is>
      </c>
      <c r="B1" s="2" t="inlineStr">
        <is>
          <t>12 Months Ended</t>
        </is>
      </c>
    </row>
    <row r="2">
      <c r="B2" s="2" t="inlineStr">
        <is>
          <t>Dec. 31, 2023</t>
        </is>
      </c>
    </row>
    <row r="3">
      <c r="A3" s="3" t="inlineStr">
        <is>
          <t>Disclosure of detailed information about service concession arrangements [abstract]</t>
        </is>
      </c>
      <c r="B3" s="4" t="inlineStr">
        <is>
          <t xml:space="preserve"> </t>
        </is>
      </c>
    </row>
    <row r="4">
      <c r="A4" s="4" t="inlineStr">
        <is>
          <t>Activities of the Company and significant events</t>
        </is>
      </c>
      <c r="B4" s="4" t="inlineStr">
        <is>
          <t>1. Activities of the Company and significant events Grupo Aeroportuario del Pacífico, S.A.B. de C.V. and subsidiaries (the “Company” or “GAP”) was incorporated in May 1998 as a state-owned entity to manage, operate and develop 12 airport facilities, mainly in Mexico’s Pacific region. The airports are located in the following cities: Guadalajara, Puerto Vallarta, Tijuana, San José del Cabo, Guanajuato (Bajío), Hermosillo, Mexicali, Los Mochis, La Paz, Manzanillo, Morelia and Aguascalientes. Moreover the Company operates, maintains and utilizes two airports in Jamaica, starting in April 2015, the Sangster International Airport in Montego Bay, Jamaica by the subsidiary MBJ Airports Limited (MBJA), and on October 2019 the Norman Manley International Airport (NMIA) by the subsidiary PAC Kingston Airport Limited (PACKAL). The Company’s principal address is Mariano Otero Avenue 1249 B, six floor, Rinconada del Bosque, zip code 44530, Guadalajara, Jalisco, Mexico. a. Activities The Company began operations on November 1, 1998. Prior to that date, the Company’s activities were carried out by Aeropuertos y Servicios Auxiliares (ASA), a Mexican Governmental agency, which was responsible for the operation of all public airports in Mexico. In June 1998, the subsidiaries of Grupo Aeroportuario del Pacífico, S.A.B. de C.V. were granted concessions by the Ministry of Infrastructure, Communications and Transportation (SICT) (formerly called Ministry of Communications and Transportation) to manage, operate and develop each of the Pacific Group’s 12 airports and benefit from the use of the airport facilities, for a 50-year term beginning November 1, 1998 (The Concession or Concessions). The cost of the concessions, which totaled Ps. 15,938,359 , was determined by the Mexican Government in August 1999, based upon the price paid by Aeropuertos Mexicanos del Pacífico, S.A.P.I. de C.V. (AMP, the strategic shareholder of the Company) for its interests in GAP. 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the same date. The term of the concession is 50 years as of November 1, 1998 and may be extended by the SICT on one or more occasions for up to 50 additional years under certain circumstances. Beginning on November 1, 1998, the Company is required to pay an annual tax to the Mexican Government, through the SICT, for use of the public property, equivalent to 5 % of each concessionaire’s annual gross revenues, according to the concession terms and the Mexican Federal Duties Law. As of January 1, 2024, this percentage increases to 9 % in accordance with the decree issued by the Federal Government and notified to the Company on November 13, 2023. Title to all of the long-term fixed assets within the airports is retained by the Mexican Government. Accordingly, upon expiration of the term of the concessions granted to the Company, the assets, including all of the improvements made to the airport facilities during the term of the concessions, shall automatically revert to the Mexican Government. Additionally, Auxiliary Services Agency (ASA) and other agencies of the Mexican Government maintain the rights to provide certain services such as air traffic control, fuel supply and immigration control. On February 24, 2006, the Company made an initial public offering of its Series B shares, under which the Mexican Government, which held 85 % of the voting common stock of the Company sold its 100 % shares participation, both in the United States of America, via the New York Stock Exchange (NYSE) and in Mexico, via the Mexican Stock Exchange (BMV). Consequently, as of this date, the Company became a public entity in both Mexico and in the United States of America and is required to meet various legal obligations and regulations for public entities applicable in each country. On April 20, 2015, the Company carried out a transaction for the acquisition of 100 % of the shares of the Spanish company Desarrollo de Concesiones Aeroportuarias, S.L. (DCA). The transaction was fully paid on the same date. The acquisition was the result of a private and confidential bidding process among various participants, which concluded in favor of GAP. The total amount of the transaction was USD$ 192.0 million. DCA has a 74.5 % stake in MBJA, the entity that operates Sangster International airport in Montego Bay in Jamaica. MBJA holds the concession to operate, maintain and utilize the airport for a period of 30 years, beginning April 12, 2003. Vantage Airport Group Limited (Vantage) owns the remaining 25.5 % stake in MBJA. DCA also has a 14.77 % stake in SCL Terminal Aéreo Santiago, S.A. (SCL), the operator of the international terminal in Santiago, Chile until September 30, 2015. On September 30, 2015, the concession to operate the Santiago de Chile airport expired, consequently, those assets were immediately returned to the Chilean government and the new operator without any significant incidents. Though SCL will no longer have operations, SCL must remain in effect for an additional year after the transfer. After that first year, SCL will remain in effect until its dissolution, which was confirmed on December 12, 2023. On October 10, 2018, the Company through its subsidiary PACKAL, entered into a concession agreement with Airport Authority of Jamaica (AAJ), with which the authority guaranteed to PACKAL the right to rehabilitate, develop, operate and maintain NMIA for a period of 25 years with a possible extension of 5 years, as of October 10, 2019 . In accordance with the terms of the concession agreement, the Company paid USD $ 7.1 million (USD $ 2.1 million to the International Finance Corporation (IFC) and USD $ 5.0 million to the AAJ). Once the operation begins, PACKAL is obliged to pay the AAJ a concession right of 62.01 % of the total aeronautical and commercial revenues. All long-lived assets located in the NMIA are owned by AAJ. Upon the expiration of the term of the concession’s agreement granted to the Company, the assets, including all the improvements made to the airport facilities during the term of the concessions, will automatically revert in favor of AAJ. b. Significant events – On January 10, 2023, the Company entered into loan agreements with Banco Nacional de México, S.A., (“ Citibanamex”) for Ps. 1,000,000 , for a period of 18 months at a variable interest rate 28 days TIIE plus 30 basis points, the payment of the principal will be at maturity, resources were allocated to capital investment. – On March 27, 2023, the Company issued 54 million sustainability-linked long-term debt securities for a total Ps. 5,400,000 , and payment of principal at maturity, under the modality of communicating vessels: i) GAP 23L Ps. 1,120,000 of these bonds at a variable rate of TIIE-28 plus 22 basis points, payment of the principal on March 23, 2026 and ii) GAP 23-2L Ps. 4,280,000 that will pay interest every 182 days at a fixed annual rate of 9.65 %, with payment of the principal on March 18, 2030 . The resources were allocated for payment of the maturity of the GAP 20-2 debt securities of Ps. 602,000 , and capital investment. – In an Ordinary Shareholders’ Meeting held on April 13, 2023, the shareholders approved a dividend payment of Ps. 14.84 per outstanding shares at the date of each payment, excluding share repurchased in accordance with Article 56 of the Securities Market Law. The first payment for Ps. 3.71 per outstanding share was made on May 18, 2023, the second payment for Ps. 3.71 per outstanding share was made on July 13, 2023, the third payment for Ps. 3.71 per outstanding share was made on October 12, 2023, and the fourth and final payment for Ps. 3.71 per outstanding share was made on December 14, 2023. – On April 13, 2023, in an Annual Shareholders’ Meeting, the shareholders approved the proposal of cancellation of the remaining of the repurchase fund reserve, approved in an Ordinary General Shareholders’ Meeting held on April 22, 2022 for an amount of Ps. 499,486 , as well as, approval a maximum amount of resources allocated for the repurchase of the Company’s own shares of Ps. 2,500,000 during the 12 months after April 13, 2023, in accordance with Article 56 of the Securities Market Law. – In Extraordinary Shareholders’ Meeting held on April 13, 2023 the cancellation of 7,024,113 shares were held in treasury was approved. – On May 23, 2023, the Ordinary Shareholders’ Meeting approved the ratification, appointment, and designation of the board of directors. – On June 22, 2023, the maturity payment of the GAP 20-2, equivalent to 6.02 million long-term debt securities for a value of Ps. 602,000 , was made with the proceeds obtained from the issuance long-term debt securities on March 27, 2023. – On September 3, 2023, the Company made the second and final withdraw of US$ 30.0 million on its subsidiary MBJ Airports Limited (MBJA) US$ 60.0 million credit line dated September 1, 2020, the loan has a term of 5 years, with a monthly interest rate of SOFR plus 310 basis points and payment of 10% of the principal in month 54, 90% at maturity . – On September 27, 2023, the Company entered into loan agreements with Citibanamex for US$ 40.0 million for a period of 12 months at a monthly interest rate SOFR plus 25 basis points, the payment of the principal will be at maturity, without commissions, for the acquisition of IEM. – October 4, 2023, a notification was received from the Federal Civil Aviation Agency (AFAC), a decentralized entity of the SICT, informing that it has decided, unilaterally and without prior notice, to modify with immediate effect the bases of the tariff regulation established in Annex 7 of the concession contracts entered into with the SICT on June 29, 1998. – On October 19, 2023, the AFAC notified that it modified the Tariff Regulation bases received on October 4, 2023. These bases have an immediate application, however, they respect the Master Development Plan (MDP) and the current Maximum Rate, approved in the last tariff review for the period 2020-2024, so any modification to the tariffs would occur as of January 1, 2025, once the ordinary review process of the Joint Maximum Rate and MDP for the period 2025-2029 is completed. – On November 7, 2023, the Company entered into loan agreements with Banco Santander Mexico, S.A, (“Santander”) for Ps. 1,500,000 , for a period of 12 months, at a variable interest rate 28 days TIIE plus 38 basis points, the payment of the principal will be at maturity , without commission. The proceeds of this loan were used to repay the bank loan with Scotiabank Inverlat, for the same amou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 yet in effect (Tables)</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Summary of Accounting Standards</t>
        </is>
      </c>
      <c r="B4" s="4" t="inlineStr">
        <is>
          <t>The Company has not applied the following new and revised IFRSs that have been issued but are not yet effective:
Standard Effective as of
IFRS 17– Insurance Contracts 1 January 1, 2023
Amendments IAS 1 January 1, 2023
Amendments IAS 1 and IFRS 2 January 1, 2023
Amendments IAS 8 January 1, 2023
Amendments IAS 12 January 1, 202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E85"/>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25" customWidth="1" min="5" max="5"/>
    <col width="80" customWidth="1" min="6" max="6"/>
    <col width="25" customWidth="1" min="7" max="7"/>
    <col width="24" customWidth="1" min="8" max="8"/>
    <col width="40" customWidth="1" min="9" max="9"/>
    <col width="22" customWidth="1" min="10" max="10"/>
    <col width="22" customWidth="1" min="11" max="11"/>
    <col width="25" customWidth="1" min="12" max="12"/>
    <col width="24" customWidth="1" min="13" max="13"/>
    <col width="40" customWidth="1" min="14" max="14"/>
    <col width="22" customWidth="1" min="15" max="15"/>
    <col width="21" customWidth="1" min="16" max="16"/>
    <col width="22" customWidth="1" min="17" max="17"/>
    <col width="14" customWidth="1" min="18" max="18"/>
    <col width="80" customWidth="1" min="19" max="19"/>
    <col width="80" customWidth="1" min="20" max="20"/>
    <col width="80"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14" customWidth="1" min="31" max="31"/>
  </cols>
  <sheetData>
    <row r="1">
      <c r="A1" s="1" t="inlineStr">
        <is>
          <t>Activities of the Company and significant events - Additional Information (Detail) $ / shares in Units, $ in Thousands, $ in Thousands</t>
        </is>
      </c>
      <c r="S1" s="2" t="inlineStr">
        <is>
          <t>3 Months Ended</t>
        </is>
      </c>
      <c r="T1" s="2" t="inlineStr">
        <is>
          <t>12 Months Ended</t>
        </is>
      </c>
    </row>
    <row r="2">
      <c r="B2" s="2" t="inlineStr">
        <is>
          <t>Dec. 14, 2023 $ / shares</t>
        </is>
      </c>
      <c r="C2" s="2" t="inlineStr">
        <is>
          <t>Nov. 13, 2023</t>
        </is>
      </c>
      <c r="D2" s="2" t="inlineStr">
        <is>
          <t>Nov. 07, 2023 MXN ($)</t>
        </is>
      </c>
      <c r="E2" s="2" t="inlineStr">
        <is>
          <t>Oct. 12, 2023 $ / shares</t>
        </is>
      </c>
      <c r="F2" s="2" t="inlineStr">
        <is>
          <t>Sep. 03, 2023 USD ($)</t>
        </is>
      </c>
      <c r="G2" s="2" t="inlineStr">
        <is>
          <t>Jul. 13, 2023 $ / shares</t>
        </is>
      </c>
      <c r="H2" s="2" t="inlineStr">
        <is>
          <t>May 18, 2023 $ / shares</t>
        </is>
      </c>
      <c r="I2" s="2" t="inlineStr">
        <is>
          <t>Apr. 13, 2023 MXN ($) $ / shares shares</t>
        </is>
      </c>
      <c r="J2" s="2" t="inlineStr">
        <is>
          <t>Mar. 27, 2023 MXN ($)</t>
        </is>
      </c>
      <c r="K2" s="2" t="inlineStr">
        <is>
          <t>Jan. 10, 2023 MXN ($)</t>
        </is>
      </c>
      <c r="L2" s="2" t="inlineStr">
        <is>
          <t>Nov. 17, 2022 $ / shares</t>
        </is>
      </c>
      <c r="M2" s="2" t="inlineStr">
        <is>
          <t>May 16, 2022 $ / shares</t>
        </is>
      </c>
      <c r="N2" s="2" t="inlineStr">
        <is>
          <t>Apr. 22, 2022 MXN ($) $ / shares shares</t>
        </is>
      </c>
      <c r="O2" s="2" t="inlineStr">
        <is>
          <t>Mar. 17, 2022 MXN ($)</t>
        </is>
      </c>
      <c r="P2" s="2" t="inlineStr">
        <is>
          <t>Apr. 27, 2021 shares</t>
        </is>
      </c>
      <c r="Q2" s="2" t="inlineStr">
        <is>
          <t>Oct. 10, 2018 USD ($)</t>
        </is>
      </c>
      <c r="R2" s="2" t="inlineStr">
        <is>
          <t>Sep. 30, 2015</t>
        </is>
      </c>
      <c r="S2" s="2" t="inlineStr">
        <is>
          <t>Mar. 31, 2023</t>
        </is>
      </c>
      <c r="T2" s="2" t="inlineStr">
        <is>
          <t>Dec. 31, 2023 MXN ($) Facility</t>
        </is>
      </c>
      <c r="U2" s="2" t="inlineStr">
        <is>
          <t>Dec. 31, 2021 MXN ($)</t>
        </is>
      </c>
      <c r="V2" s="2" t="inlineStr">
        <is>
          <t>Sep. 27, 2023 MXN ($)</t>
        </is>
      </c>
      <c r="W2" s="2" t="inlineStr">
        <is>
          <t>Jun. 22, 2023 MXN ($)</t>
        </is>
      </c>
      <c r="X2" s="2" t="inlineStr">
        <is>
          <t>Jun. 22, 2023 USD ($)</t>
        </is>
      </c>
      <c r="Y2" s="2" t="inlineStr">
        <is>
          <t>Mar. 27, 2023 USD ($)</t>
        </is>
      </c>
      <c r="Z2" s="2" t="inlineStr">
        <is>
          <t>Dec. 31, 2022 MXN ($)</t>
        </is>
      </c>
      <c r="AA2" s="2" t="inlineStr">
        <is>
          <t>Sep. 14, 2021 MXN ($)</t>
        </is>
      </c>
      <c r="AB2" s="2" t="inlineStr">
        <is>
          <t>Sep. 01, 2020 USD ($)</t>
        </is>
      </c>
      <c r="AC2" s="2" t="inlineStr">
        <is>
          <t>Jul. 01, 2020 MXN ($)</t>
        </is>
      </c>
      <c r="AD2" s="2" t="inlineStr">
        <is>
          <t>Apr. 20, 2015 USD ($)</t>
        </is>
      </c>
      <c r="AE2" s="2" t="inlineStr">
        <is>
          <t>Feb. 24, 2006</t>
        </is>
      </c>
    </row>
    <row r="3">
      <c r="A3" s="3" t="inlineStr">
        <is>
          <t>Disclosure of detailed information about service concession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facility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Description of th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In June 1998, the subsidiaries of Grupo Aeroportuario del Pacífico, S.A.B. de C.V. were granted concessions by the Ministry of Infrastructure, Communications and Transportation (SICT) (formerly called Ministry of Communications and Transportation) to manage, operate and develop each of the Pacific Group’s 12 airports and benefit from the use of the airport facilities, for a 50-year term beginning November 1, 1998 (The Concession or Concessions). The cost of the concessions, which totaled Ps.15,938,359, was determined by the Mexican Government in August 1999, based upon the price paid by Aeropuertos Mexicanos del Pacífico, S.A.P.I. de C.V. (AMP, the strategic shareholder of the Company) for its interests in GAP.</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st of the conce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593835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scription on concessions agre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the same date.</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ncession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The term of the concession is 50 years as of November 1, 1998 and may be extended by the SICT on one or more occasions for up to 50 additional years under certain circumstances.</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Description of th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Beginning on November 1, 1998, the Company is required to pay an annual tax to the Mexican Government, through the SICT, for use of the public property, equivalent to 5% of each concessionaire’s annual gross revenues, according to the concession terms and the Mexican Federal Duties Law. As of January 1, 2024, this percentage increases to 9% in accordance with the decree issued by the Federal Government and notified to the Company on November 13, 2023.</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ercentage of tax to be paid</t>
        </is>
      </c>
      <c r="B10" s="4" t="inlineStr">
        <is>
          <t xml:space="preserve"> </t>
        </is>
      </c>
      <c r="C10" s="10" t="n">
        <v>0.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0" t="n">
        <v>0.05</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Percentage of common stock vo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10" t="n">
        <v>0.85</v>
      </c>
    </row>
    <row r="12">
      <c r="A12" s="4" t="inlineStr">
        <is>
          <t>Participation percentage in stock exchan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10" t="n">
        <v>1</v>
      </c>
    </row>
    <row r="13">
      <c r="A13" s="4" t="inlineStr">
        <is>
          <t>Concession agree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10 years</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ancellation of repurchase of shares,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24113</v>
      </c>
      <c r="J14" s="4" t="inlineStr">
        <is>
          <t xml:space="preserve"> </t>
        </is>
      </c>
      <c r="K14" s="4" t="inlineStr">
        <is>
          <t xml:space="preserve"> </t>
        </is>
      </c>
      <c r="L14" s="4" t="inlineStr">
        <is>
          <t xml:space="preserve"> </t>
        </is>
      </c>
      <c r="M14" s="4" t="inlineStr">
        <is>
          <t xml:space="preserve"> </t>
        </is>
      </c>
      <c r="N14" s="5" t="n">
        <v>13273970</v>
      </c>
      <c r="O14" s="4" t="inlineStr">
        <is>
          <t xml:space="preserve"> </t>
        </is>
      </c>
      <c r="P14" s="5" t="n">
        <v>3542445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Long-term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6020</v>
      </c>
      <c r="X15" s="6" t="n">
        <v>602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Unsecured loan</t>
        </is>
      </c>
      <c r="B16" s="4" t="inlineStr">
        <is>
          <t xml:space="preserve"> </t>
        </is>
      </c>
      <c r="C16" s="4" t="inlineStr">
        <is>
          <t xml:space="preserve"> </t>
        </is>
      </c>
      <c r="D16" s="4" t="inlineStr">
        <is>
          <t xml:space="preserve"> </t>
        </is>
      </c>
      <c r="E16" s="4" t="inlineStr">
        <is>
          <t xml:space="preserve"> </t>
        </is>
      </c>
      <c r="F16" s="6" t="n">
        <v>30000</v>
      </c>
      <c r="G16" s="4" t="inlineStr">
        <is>
          <t xml:space="preserve"> </t>
        </is>
      </c>
      <c r="H16" s="4" t="inlineStr">
        <is>
          <t xml:space="preserve"> </t>
        </is>
      </c>
      <c r="I16" s="4" t="inlineStr">
        <is>
          <t xml:space="preserve"> </t>
        </is>
      </c>
      <c r="J16" s="6" t="n">
        <v>5400000</v>
      </c>
      <c r="K16" s="6" t="n">
        <v>1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0000</v>
      </c>
      <c r="W16" s="4" t="inlineStr">
        <is>
          <t xml:space="preserve"> </t>
        </is>
      </c>
      <c r="X16" s="4" t="inlineStr">
        <is>
          <t xml:space="preserve"> </t>
        </is>
      </c>
      <c r="Y16" s="4" t="inlineStr">
        <is>
          <t xml:space="preserve"> </t>
        </is>
      </c>
      <c r="Z16" s="4" t="inlineStr">
        <is>
          <t xml:space="preserve"> </t>
        </is>
      </c>
      <c r="AA16" s="4" t="inlineStr">
        <is>
          <t xml:space="preserve"> </t>
        </is>
      </c>
      <c r="AB16" s="6" t="n">
        <v>60000</v>
      </c>
      <c r="AC16" s="4" t="inlineStr">
        <is>
          <t xml:space="preserve"> </t>
        </is>
      </c>
      <c r="AD16" s="4" t="inlineStr">
        <is>
          <t xml:space="preserve"> </t>
        </is>
      </c>
      <c r="AE16" s="4" t="inlineStr">
        <is>
          <t xml:space="preserve"> </t>
        </is>
      </c>
    </row>
    <row r="17">
      <c r="A17" s="4" t="inlineStr">
        <is>
          <t>Maturity period</t>
        </is>
      </c>
      <c r="B17" s="4" t="inlineStr">
        <is>
          <t xml:space="preserve"> </t>
        </is>
      </c>
      <c r="C17" s="4" t="inlineStr">
        <is>
          <t xml:space="preserve"> </t>
        </is>
      </c>
      <c r="D17" s="4" t="inlineStr">
        <is>
          <t>12 months</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18 month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escription of derivative instruments variable interest rate basis</t>
        </is>
      </c>
      <c r="B18" s="4" t="inlineStr">
        <is>
          <t xml:space="preserve"> </t>
        </is>
      </c>
      <c r="C18" s="4" t="inlineStr">
        <is>
          <t xml:space="preserve"> </t>
        </is>
      </c>
      <c r="D18" s="4" t="inlineStr">
        <is>
          <t xml:space="preserve"> </t>
        </is>
      </c>
      <c r="E18" s="4" t="inlineStr">
        <is>
          <t xml:space="preserve"> </t>
        </is>
      </c>
      <c r="F18" s="4" t="inlineStr">
        <is>
          <t xml:space="preserve"> with a monthly interest rate of SOFR plus 310 basis points and payment of 10% of the principal in month 54, 90% at maturity</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bt securities,basis points</t>
        </is>
      </c>
      <c r="B19" s="4" t="inlineStr">
        <is>
          <t xml:space="preserve"> </t>
        </is>
      </c>
      <c r="C19" s="4" t="inlineStr">
        <is>
          <t xml:space="preserve"> </t>
        </is>
      </c>
      <c r="D19" s="4" t="inlineStr">
        <is>
          <t xml:space="preserve"> </t>
        </is>
      </c>
      <c r="E19" s="4" t="inlineStr">
        <is>
          <t xml:space="preserve"> </t>
        </is>
      </c>
      <c r="F19" s="10" t="n">
        <v>3.1</v>
      </c>
      <c r="G19" s="4" t="inlineStr">
        <is>
          <t xml:space="preserve"> </t>
        </is>
      </c>
      <c r="H19" s="4" t="inlineStr">
        <is>
          <t xml:space="preserve"> </t>
        </is>
      </c>
      <c r="I19" s="4" t="inlineStr">
        <is>
          <t xml:space="preserve"> </t>
        </is>
      </c>
      <c r="J19" s="10" t="n">
        <v>0.2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0" t="n">
        <v>0.25</v>
      </c>
      <c r="W19" s="4" t="inlineStr">
        <is>
          <t xml:space="preserve"> </t>
        </is>
      </c>
      <c r="X19" s="4" t="inlineStr">
        <is>
          <t xml:space="preserve"> </t>
        </is>
      </c>
      <c r="Y19" s="10" t="n">
        <v>0.22</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bt Securities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Mar. 23,  2026</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Debt instrume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31255588</v>
      </c>
      <c r="U21" s="6" t="n">
        <v>22500000</v>
      </c>
      <c r="V21" s="4" t="inlineStr">
        <is>
          <t xml:space="preserve"> </t>
        </is>
      </c>
      <c r="W21" s="4" t="inlineStr">
        <is>
          <t xml:space="preserve"> </t>
        </is>
      </c>
      <c r="X21" s="4" t="inlineStr">
        <is>
          <t xml:space="preserve"> </t>
        </is>
      </c>
      <c r="Y21" s="4" t="inlineStr">
        <is>
          <t xml:space="preserve"> </t>
        </is>
      </c>
      <c r="Z21" s="6" t="n">
        <v>26457588</v>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eserve for repurchas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00</v>
      </c>
      <c r="J22" s="4" t="inlineStr">
        <is>
          <t xml:space="preserve"> </t>
        </is>
      </c>
      <c r="K22" s="4" t="inlineStr">
        <is>
          <t xml:space="preserve"> </t>
        </is>
      </c>
      <c r="L22" s="4" t="inlineStr">
        <is>
          <t xml:space="preserve"> </t>
        </is>
      </c>
      <c r="M22" s="4" t="inlineStr">
        <is>
          <t xml:space="preserve"> </t>
        </is>
      </c>
      <c r="N22" s="6" t="n">
        <v>2500000</v>
      </c>
      <c r="O22" s="4" t="inlineStr">
        <is>
          <t xml:space="preserve"> </t>
        </is>
      </c>
      <c r="P22" s="4" t="inlineStr">
        <is>
          <t xml:space="preserve"> </t>
        </is>
      </c>
      <c r="Q22" s="4" t="inlineStr">
        <is>
          <t xml:space="preserve"> </t>
        </is>
      </c>
      <c r="R22" s="4" t="inlineStr">
        <is>
          <t xml:space="preserve"> </t>
        </is>
      </c>
      <c r="S22" s="4" t="inlineStr">
        <is>
          <t xml:space="preserve"> </t>
        </is>
      </c>
      <c r="T22" s="5" t="n">
        <v>2500000</v>
      </c>
      <c r="U22" s="6" t="n">
        <v>5531292</v>
      </c>
      <c r="V22" s="4" t="inlineStr">
        <is>
          <t xml:space="preserve"> </t>
        </is>
      </c>
      <c r="W22" s="4" t="inlineStr">
        <is>
          <t xml:space="preserve"> </t>
        </is>
      </c>
      <c r="X22" s="4" t="inlineStr">
        <is>
          <t xml:space="preserve"> </t>
        </is>
      </c>
      <c r="Y22" s="4" t="inlineStr">
        <is>
          <t xml:space="preserve"> </t>
        </is>
      </c>
      <c r="Z22" s="5" t="n">
        <v>2499473</v>
      </c>
      <c r="AA22" s="6" t="n">
        <v>2000000</v>
      </c>
      <c r="AB22" s="4" t="inlineStr">
        <is>
          <t xml:space="preserve"> </t>
        </is>
      </c>
      <c r="AC22" s="4" t="inlineStr">
        <is>
          <t xml:space="preserve"> </t>
        </is>
      </c>
      <c r="AD22" s="4" t="inlineStr">
        <is>
          <t xml:space="preserve"> </t>
        </is>
      </c>
      <c r="AE22" s="4" t="inlineStr">
        <is>
          <t xml:space="preserve"> </t>
        </is>
      </c>
    </row>
    <row r="23">
      <c r="A23" s="4" t="inlineStr">
        <is>
          <t>Dividend payment per share | $ / shares</t>
        </is>
      </c>
      <c r="B23" s="8" t="n">
        <v>3.71</v>
      </c>
      <c r="C23" s="4" t="inlineStr">
        <is>
          <t xml:space="preserve"> </t>
        </is>
      </c>
      <c r="D23" s="4" t="inlineStr">
        <is>
          <t xml:space="preserve"> </t>
        </is>
      </c>
      <c r="E23" s="8" t="n">
        <v>3.71</v>
      </c>
      <c r="F23" s="4" t="inlineStr">
        <is>
          <t xml:space="preserve"> </t>
        </is>
      </c>
      <c r="G23" s="8" t="n">
        <v>3.71</v>
      </c>
      <c r="H23" s="8" t="n">
        <v>3.71</v>
      </c>
      <c r="I23" s="8" t="n">
        <v>14.84</v>
      </c>
      <c r="J23" s="4" t="inlineStr">
        <is>
          <t xml:space="preserve"> </t>
        </is>
      </c>
      <c r="K23" s="4" t="inlineStr">
        <is>
          <t xml:space="preserve"> </t>
        </is>
      </c>
      <c r="L23" s="9" t="n">
        <v>7.2</v>
      </c>
      <c r="M23" s="9" t="n">
        <v>7.2</v>
      </c>
      <c r="N23" s="9" t="n">
        <v>14.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anceled Reserve for repurchas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99486</v>
      </c>
      <c r="J24" s="4" t="inlineStr">
        <is>
          <t xml:space="preserve"> </t>
        </is>
      </c>
      <c r="K24" s="4" t="inlineStr">
        <is>
          <t xml:space="preserve"> </t>
        </is>
      </c>
      <c r="L24" s="4" t="inlineStr">
        <is>
          <t xml:space="preserve"> </t>
        </is>
      </c>
      <c r="M24" s="4" t="inlineStr">
        <is>
          <t xml:space="preserve"> </t>
        </is>
      </c>
      <c r="N24" s="6" t="n">
        <v>203178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1550000</v>
      </c>
      <c r="AD24" s="4" t="inlineStr">
        <is>
          <t xml:space="preserve"> </t>
        </is>
      </c>
      <c r="AE24" s="4" t="inlineStr">
        <is>
          <t xml:space="preserve"> </t>
        </is>
      </c>
    </row>
    <row r="25">
      <c r="A25" s="4" t="inlineStr">
        <is>
          <t>Variable Rate of TIIE-28 plus 18 Basis Poi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Disclosure of detailed information about service concession arrang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Unsecured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2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Variable Rate Of T I I E Plus38 Basis Poi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Disclosure of detailed information about service concession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Unsecured loan</t>
        </is>
      </c>
      <c r="B30" s="4" t="inlineStr">
        <is>
          <t xml:space="preserve"> </t>
        </is>
      </c>
      <c r="C30" s="4" t="inlineStr">
        <is>
          <t xml:space="preserve"> </t>
        </is>
      </c>
      <c r="D30" s="6"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securities,basis points</t>
        </is>
      </c>
      <c r="B31" s="4" t="inlineStr">
        <is>
          <t xml:space="preserve"> </t>
        </is>
      </c>
      <c r="C31" s="4" t="inlineStr">
        <is>
          <t xml:space="preserve"> </t>
        </is>
      </c>
      <c r="D31" s="10" t="n">
        <v>0.3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scription of derivative instruments fixed interest basis</t>
        </is>
      </c>
      <c r="B32" s="4" t="inlineStr">
        <is>
          <t xml:space="preserve"> </t>
        </is>
      </c>
      <c r="C32" s="4" t="inlineStr">
        <is>
          <t xml:space="preserve"> </t>
        </is>
      </c>
      <c r="D32" s="4" t="inlineStr">
        <is>
          <t>variable interest rate 28 days TIIE plus 38 basis points, the payment of the principal will be at maturity</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Interest Every 182 Days At A Fixed Annual Rate Of 9.67 [Member] | Fixed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Disclosure of detailed information about service concession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ebt Securities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Mar. 18,  2030</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Variable Rate of TIIE-28 Plus 22 Basis Poi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Disclosure of detailed information about service concession arran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ong-term deb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54000</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Variable Rate of TIIE-28 Plus 30 Basis Poi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Disclosure of detailed information about service concession arrang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ebt securities,basis poi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Unsecured Debt GAP-1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Disclosure of detailed information about service concession arrang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Debt instrume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02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Unsecured Debt GAP-22-2 [Member] | Fixed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Disclosure of detailed information about service concession arran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Maturity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10 years</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Fixed 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0966999999999999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ebt instrumen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000000</v>
      </c>
      <c r="P49" s="4" t="inlineStr">
        <is>
          <t xml:space="preserve"> </t>
        </is>
      </c>
      <c r="Q49" s="4" t="inlineStr">
        <is>
          <t xml:space="preserve"> </t>
        </is>
      </c>
      <c r="R49" s="4" t="inlineStr">
        <is>
          <t xml:space="preserve"> </t>
        </is>
      </c>
      <c r="S49" s="4" t="inlineStr">
        <is>
          <t xml:space="preserve"> </t>
        </is>
      </c>
      <c r="T49" s="5" t="n">
        <v>3000000</v>
      </c>
      <c r="U49" s="4" t="inlineStr">
        <is>
          <t xml:space="preserve"> </t>
        </is>
      </c>
      <c r="V49" s="4" t="inlineStr">
        <is>
          <t xml:space="preserve"> </t>
        </is>
      </c>
      <c r="W49" s="4" t="inlineStr">
        <is>
          <t xml:space="preserve"> </t>
        </is>
      </c>
      <c r="X49" s="4" t="inlineStr">
        <is>
          <t xml:space="preserve"> </t>
        </is>
      </c>
      <c r="Y49" s="4" t="inlineStr">
        <is>
          <t xml:space="preserve"> </t>
        </is>
      </c>
      <c r="Z49" s="6" t="n">
        <v>3000000</v>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Unsecured Debt GAP-22-2 [Member] | Interest Every 182 Days At A Fixed Annual Rate Of 9.6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Disclosure of detailed information about service concession arrang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Unsecured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28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Description of derivative instruments fixed interest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will pay interest every 182 days at a fixed annual rate of 9.65%, with payment of the principal on March 18, 2030</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Unsecured Debt GAP-22-2 [Member] | Interest Every 182 Days At A Fixed Annual Rate Of 9.67 [Member] | Fixed Interes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Disclosure of detailed information about service concession arrang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Fixed annual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96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11" t="n">
        <v>0.0965</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MI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Disclosure of detailed information about service concession arrang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Concession agreemen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25 years</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oncession agreement possible extens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5 years</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Concession agreement latest commence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Oct. 10,  2019</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ncession agreement payable during the following 12 month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71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NMIA [Member] | IF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Disclosure of detailed information about service concession arrang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oncession agreement payable during the following 12 month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1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MIA [Member] | AAJ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Disclosure of detailed information about service concession arrang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oncession agreement payable during the following 12 month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5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ercentage of total aeronautical and commercial revenues obliged to pay as concession righ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1" t="n">
        <v>0.6201</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CL Terminal Aereo Santiago [Member] | Spai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Disclosure of detailed information about service concession arrang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ercentage of stake by the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1" t="n">
        <v>0.1477</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berti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Disclosure of detailed information about service concession arrang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10" t="n">
        <v>1</v>
      </c>
      <c r="AE75" s="4" t="inlineStr">
        <is>
          <t xml:space="preserve"> </t>
        </is>
      </c>
    </row>
    <row r="76">
      <c r="A76" s="4" t="inlineStr">
        <is>
          <t>Transaction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192000</v>
      </c>
      <c r="AE76" s="4" t="inlineStr">
        <is>
          <t xml:space="preserve"> </t>
        </is>
      </c>
    </row>
    <row r="77">
      <c r="A77" s="4" t="inlineStr">
        <is>
          <t>MBJ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Disclosure of detailed information about service concession arrang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ncession agre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MBJA holds the concession to operate, maintain and utilize the airport for a period of 30 years, beginning April 12, 2003.</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ercentage of stake by the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1" t="n">
        <v>0.745</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ercentage of stake by non controlling own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1" t="n">
        <v>0.255</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Mexican concess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Disclosure of detailed information about service concession arrang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ost of the concess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15938359</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Percentage of tax to be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10" t="n">
        <v>0.05</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sheetData>
  <mergeCells count="3">
    <mergeCell ref="A1:A2"/>
    <mergeCell ref="T1:U1"/>
    <mergeCell ref="W1:X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Schedule of Consolidated Subsidiaries (Detail)</t>
        </is>
      </c>
      <c r="B1" s="2" t="inlineStr">
        <is>
          <t>12 Months Ended</t>
        </is>
      </c>
    </row>
    <row r="2">
      <c r="B2" s="2" t="inlineStr">
        <is>
          <t>Dec. 31, 2023</t>
        </is>
      </c>
    </row>
    <row r="3">
      <c r="A3" s="4" t="inlineStr">
        <is>
          <t>Mexico [Member] | Aeropuerto de Aguascalientes, S.A. de C.V. [Member]</t>
        </is>
      </c>
      <c r="B3" s="4" t="inlineStr">
        <is>
          <t xml:space="preserve"> </t>
        </is>
      </c>
    </row>
    <row r="4">
      <c r="A4" s="3" t="inlineStr">
        <is>
          <t>Disclosure of subsidiaries [Line Items]</t>
        </is>
      </c>
      <c r="B4" s="4" t="inlineStr">
        <is>
          <t xml:space="preserve"> </t>
        </is>
      </c>
    </row>
    <row r="5">
      <c r="A5" s="4" t="inlineStr">
        <is>
          <t>Company</t>
        </is>
      </c>
      <c r="B5" s="4" t="inlineStr">
        <is>
          <t>Aeropuerto de Aguascalientes, S.A. de C.V.</t>
        </is>
      </c>
    </row>
    <row r="6">
      <c r="A6" s="4" t="inlineStr">
        <is>
          <t>% participation</t>
        </is>
      </c>
      <c r="B6" s="11" t="n">
        <v>0.9999</v>
      </c>
    </row>
    <row r="7">
      <c r="A7" s="4" t="inlineStr">
        <is>
          <t>Location</t>
        </is>
      </c>
      <c r="B7" s="4" t="inlineStr">
        <is>
          <t>Mexico</t>
        </is>
      </c>
    </row>
    <row r="8">
      <c r="A8" s="4" t="inlineStr">
        <is>
          <t>Activity</t>
        </is>
      </c>
      <c r="B8" s="4" t="inlineStr">
        <is>
          <t>Operation of airport</t>
        </is>
      </c>
    </row>
    <row r="9">
      <c r="A9" s="4" t="inlineStr">
        <is>
          <t>Mexico [Member] | Aeropuerto del Bajio, S.A. de C.V. [Member]</t>
        </is>
      </c>
      <c r="B9" s="4" t="inlineStr">
        <is>
          <t xml:space="preserve"> </t>
        </is>
      </c>
    </row>
    <row r="10">
      <c r="A10" s="3" t="inlineStr">
        <is>
          <t>Disclosure of subsidiaries [Line Items]</t>
        </is>
      </c>
      <c r="B10" s="4" t="inlineStr">
        <is>
          <t xml:space="preserve"> </t>
        </is>
      </c>
    </row>
    <row r="11">
      <c r="A11" s="4" t="inlineStr">
        <is>
          <t>Company</t>
        </is>
      </c>
      <c r="B11" s="4" t="inlineStr">
        <is>
          <t>Aeropuerto del Bajío, S.A. de C.V.</t>
        </is>
      </c>
    </row>
    <row r="12">
      <c r="A12" s="4" t="inlineStr">
        <is>
          <t>% participation</t>
        </is>
      </c>
      <c r="B12" s="11" t="n">
        <v>0.9999</v>
      </c>
    </row>
    <row r="13">
      <c r="A13" s="4" t="inlineStr">
        <is>
          <t>Location</t>
        </is>
      </c>
      <c r="B13" s="4" t="inlineStr">
        <is>
          <t>Mexico</t>
        </is>
      </c>
    </row>
    <row r="14">
      <c r="A14" s="4" t="inlineStr">
        <is>
          <t>Activity</t>
        </is>
      </c>
      <c r="B14" s="4" t="inlineStr">
        <is>
          <t>Operation of airport</t>
        </is>
      </c>
    </row>
    <row r="15">
      <c r="A15" s="4" t="inlineStr">
        <is>
          <t>Mexico [Member] | Aeropuerto de Guadalajara, S.A. de C.V. [Member]</t>
        </is>
      </c>
      <c r="B15" s="4" t="inlineStr">
        <is>
          <t xml:space="preserve"> </t>
        </is>
      </c>
    </row>
    <row r="16">
      <c r="A16" s="3" t="inlineStr">
        <is>
          <t>Disclosure of subsidiaries [Line Items]</t>
        </is>
      </c>
      <c r="B16" s="4" t="inlineStr">
        <is>
          <t xml:space="preserve"> </t>
        </is>
      </c>
    </row>
    <row r="17">
      <c r="A17" s="4" t="inlineStr">
        <is>
          <t>Company</t>
        </is>
      </c>
      <c r="B17" s="4" t="inlineStr">
        <is>
          <t>Aeropuerto de Guadalajara, S.A. de C.V.</t>
        </is>
      </c>
    </row>
    <row r="18">
      <c r="A18" s="4" t="inlineStr">
        <is>
          <t>% participation</t>
        </is>
      </c>
      <c r="B18" s="11" t="n">
        <v>0.9999</v>
      </c>
    </row>
    <row r="19">
      <c r="A19" s="4" t="inlineStr">
        <is>
          <t>Location</t>
        </is>
      </c>
      <c r="B19" s="4" t="inlineStr">
        <is>
          <t>Mexico</t>
        </is>
      </c>
    </row>
    <row r="20">
      <c r="A20" s="4" t="inlineStr">
        <is>
          <t>Activity</t>
        </is>
      </c>
      <c r="B20" s="4" t="inlineStr">
        <is>
          <t>Operation of airport</t>
        </is>
      </c>
    </row>
    <row r="21">
      <c r="A21" s="4" t="inlineStr">
        <is>
          <t>Mexico [Member] | Aeropuerto de Hermosillo, S.A. de C.V. [Member]</t>
        </is>
      </c>
      <c r="B21" s="4" t="inlineStr">
        <is>
          <t xml:space="preserve"> </t>
        </is>
      </c>
    </row>
    <row r="22">
      <c r="A22" s="3" t="inlineStr">
        <is>
          <t>Disclosure of subsidiaries [Line Items]</t>
        </is>
      </c>
      <c r="B22" s="4" t="inlineStr">
        <is>
          <t xml:space="preserve"> </t>
        </is>
      </c>
    </row>
    <row r="23">
      <c r="A23" s="4" t="inlineStr">
        <is>
          <t>Company</t>
        </is>
      </c>
      <c r="B23" s="4" t="inlineStr">
        <is>
          <t>Aeropuerto de Hermosillo, S.A. de C.V.</t>
        </is>
      </c>
    </row>
    <row r="24">
      <c r="A24" s="4" t="inlineStr">
        <is>
          <t>% participation</t>
        </is>
      </c>
      <c r="B24" s="11" t="n">
        <v>0.9999</v>
      </c>
    </row>
    <row r="25">
      <c r="A25" s="4" t="inlineStr">
        <is>
          <t>Location</t>
        </is>
      </c>
      <c r="B25" s="4" t="inlineStr">
        <is>
          <t>Mexico</t>
        </is>
      </c>
    </row>
    <row r="26">
      <c r="A26" s="4" t="inlineStr">
        <is>
          <t>Activity</t>
        </is>
      </c>
      <c r="B26" s="4" t="inlineStr">
        <is>
          <t>Operation of airport</t>
        </is>
      </c>
    </row>
    <row r="27">
      <c r="A27" s="4" t="inlineStr">
        <is>
          <t>Mexico [Member] | Aeropuerto de La Paz, S.A. de C.V. [Member]</t>
        </is>
      </c>
      <c r="B27" s="4" t="inlineStr">
        <is>
          <t xml:space="preserve"> </t>
        </is>
      </c>
    </row>
    <row r="28">
      <c r="A28" s="3" t="inlineStr">
        <is>
          <t>Disclosure of subsidiaries [Line Items]</t>
        </is>
      </c>
      <c r="B28" s="4" t="inlineStr">
        <is>
          <t xml:space="preserve"> </t>
        </is>
      </c>
    </row>
    <row r="29">
      <c r="A29" s="4" t="inlineStr">
        <is>
          <t>Company</t>
        </is>
      </c>
      <c r="B29" s="4" t="inlineStr">
        <is>
          <t>Aeropuerto de La Paz, S.A. de C.V.</t>
        </is>
      </c>
    </row>
    <row r="30">
      <c r="A30" s="4" t="inlineStr">
        <is>
          <t>% participation</t>
        </is>
      </c>
      <c r="B30" s="11" t="n">
        <v>0.9999</v>
      </c>
    </row>
    <row r="31">
      <c r="A31" s="4" t="inlineStr">
        <is>
          <t>Location</t>
        </is>
      </c>
      <c r="B31" s="4" t="inlineStr">
        <is>
          <t>Mexico</t>
        </is>
      </c>
    </row>
    <row r="32">
      <c r="A32" s="4" t="inlineStr">
        <is>
          <t>Activity</t>
        </is>
      </c>
      <c r="B32" s="4" t="inlineStr">
        <is>
          <t>Operation of airport</t>
        </is>
      </c>
    </row>
    <row r="33">
      <c r="A33" s="4" t="inlineStr">
        <is>
          <t>Mexico [Member] | Aeropuerto de Los Mochis, S.A. de C.V. [Member]</t>
        </is>
      </c>
      <c r="B33" s="4" t="inlineStr">
        <is>
          <t xml:space="preserve"> </t>
        </is>
      </c>
    </row>
    <row r="34">
      <c r="A34" s="3" t="inlineStr">
        <is>
          <t>Disclosure of subsidiaries [Line Items]</t>
        </is>
      </c>
      <c r="B34" s="4" t="inlineStr">
        <is>
          <t xml:space="preserve"> </t>
        </is>
      </c>
    </row>
    <row r="35">
      <c r="A35" s="4" t="inlineStr">
        <is>
          <t>Company</t>
        </is>
      </c>
      <c r="B35" s="4" t="inlineStr">
        <is>
          <t>Aeropuerto de Los Mochis, S.A. de C.V.</t>
        </is>
      </c>
    </row>
    <row r="36">
      <c r="A36" s="4" t="inlineStr">
        <is>
          <t>% participation</t>
        </is>
      </c>
      <c r="B36" s="11" t="n">
        <v>0.9999</v>
      </c>
    </row>
    <row r="37">
      <c r="A37" s="4" t="inlineStr">
        <is>
          <t>Location</t>
        </is>
      </c>
      <c r="B37" s="4" t="inlineStr">
        <is>
          <t>Mexico</t>
        </is>
      </c>
    </row>
    <row r="38">
      <c r="A38" s="4" t="inlineStr">
        <is>
          <t>Activity</t>
        </is>
      </c>
      <c r="B38" s="4" t="inlineStr">
        <is>
          <t>Operation of airport</t>
        </is>
      </c>
    </row>
    <row r="39">
      <c r="A39" s="4" t="inlineStr">
        <is>
          <t>Mexico [Member] | Aeropuerto de Manzanillo, S.A. de C.V. [Member]</t>
        </is>
      </c>
      <c r="B39" s="4" t="inlineStr">
        <is>
          <t xml:space="preserve"> </t>
        </is>
      </c>
    </row>
    <row r="40">
      <c r="A40" s="3" t="inlineStr">
        <is>
          <t>Disclosure of subsidiaries [Line Items]</t>
        </is>
      </c>
      <c r="B40" s="4" t="inlineStr">
        <is>
          <t xml:space="preserve"> </t>
        </is>
      </c>
    </row>
    <row r="41">
      <c r="A41" s="4" t="inlineStr">
        <is>
          <t>Company</t>
        </is>
      </c>
      <c r="B41" s="4" t="inlineStr">
        <is>
          <t>Aeropuerto de Manzanillo, S.A. de C.V.</t>
        </is>
      </c>
    </row>
    <row r="42">
      <c r="A42" s="4" t="inlineStr">
        <is>
          <t>% participation</t>
        </is>
      </c>
      <c r="B42" s="11" t="n">
        <v>0.9999</v>
      </c>
    </row>
    <row r="43">
      <c r="A43" s="4" t="inlineStr">
        <is>
          <t>Location</t>
        </is>
      </c>
      <c r="B43" s="4" t="inlineStr">
        <is>
          <t>Mexico</t>
        </is>
      </c>
    </row>
    <row r="44">
      <c r="A44" s="4" t="inlineStr">
        <is>
          <t>Activity</t>
        </is>
      </c>
      <c r="B44" s="4" t="inlineStr">
        <is>
          <t>Operation of airport</t>
        </is>
      </c>
    </row>
    <row r="45">
      <c r="A45" s="4" t="inlineStr">
        <is>
          <t>Mexico [Member] | Aeropuerto de Mexicali, S.A. de C.V. [Member]</t>
        </is>
      </c>
      <c r="B45" s="4" t="inlineStr">
        <is>
          <t xml:space="preserve"> </t>
        </is>
      </c>
    </row>
    <row r="46">
      <c r="A46" s="3" t="inlineStr">
        <is>
          <t>Disclosure of subsidiaries [Line Items]</t>
        </is>
      </c>
      <c r="B46" s="4" t="inlineStr">
        <is>
          <t xml:space="preserve"> </t>
        </is>
      </c>
    </row>
    <row r="47">
      <c r="A47" s="4" t="inlineStr">
        <is>
          <t>Company</t>
        </is>
      </c>
      <c r="B47" s="4" t="inlineStr">
        <is>
          <t>Aeropuerto de Mexicali, S.A. de C.V.</t>
        </is>
      </c>
    </row>
    <row r="48">
      <c r="A48" s="4" t="inlineStr">
        <is>
          <t>% participation</t>
        </is>
      </c>
      <c r="B48" s="11" t="n">
        <v>0.9999</v>
      </c>
    </row>
    <row r="49">
      <c r="A49" s="4" t="inlineStr">
        <is>
          <t>Location</t>
        </is>
      </c>
      <c r="B49" s="4" t="inlineStr">
        <is>
          <t>Mexico</t>
        </is>
      </c>
    </row>
    <row r="50">
      <c r="A50" s="4" t="inlineStr">
        <is>
          <t>Activity</t>
        </is>
      </c>
      <c r="B50" s="4" t="inlineStr">
        <is>
          <t>Operation of airport</t>
        </is>
      </c>
    </row>
    <row r="51">
      <c r="A51" s="4" t="inlineStr">
        <is>
          <t>Mexico [Member] | Aeropuerto de Morelia, S.A. de C.V. [Member]</t>
        </is>
      </c>
      <c r="B51" s="4" t="inlineStr">
        <is>
          <t xml:space="preserve"> </t>
        </is>
      </c>
    </row>
    <row r="52">
      <c r="A52" s="3" t="inlineStr">
        <is>
          <t>Disclosure of subsidiaries [Line Items]</t>
        </is>
      </c>
      <c r="B52" s="4" t="inlineStr">
        <is>
          <t xml:space="preserve"> </t>
        </is>
      </c>
    </row>
    <row r="53">
      <c r="A53" s="4" t="inlineStr">
        <is>
          <t>Company</t>
        </is>
      </c>
      <c r="B53" s="4" t="inlineStr">
        <is>
          <t>Aeropuerto de Morelia, S.A. de C.V.</t>
        </is>
      </c>
    </row>
    <row r="54">
      <c r="A54" s="4" t="inlineStr">
        <is>
          <t>% participation</t>
        </is>
      </c>
      <c r="B54" s="11" t="n">
        <v>0.9999</v>
      </c>
    </row>
    <row r="55">
      <c r="A55" s="4" t="inlineStr">
        <is>
          <t>Location</t>
        </is>
      </c>
      <c r="B55" s="4" t="inlineStr">
        <is>
          <t>Mexico</t>
        </is>
      </c>
    </row>
    <row r="56">
      <c r="A56" s="4" t="inlineStr">
        <is>
          <t>Activity</t>
        </is>
      </c>
      <c r="B56" s="4" t="inlineStr">
        <is>
          <t>Operation of airport</t>
        </is>
      </c>
    </row>
    <row r="57">
      <c r="A57" s="4" t="inlineStr">
        <is>
          <t>Mexico [Member] | Aeropuerto de Puerto Vallarta, S.A. de C.V. [Member]</t>
        </is>
      </c>
      <c r="B57" s="4" t="inlineStr">
        <is>
          <t xml:space="preserve"> </t>
        </is>
      </c>
    </row>
    <row r="58">
      <c r="A58" s="3" t="inlineStr">
        <is>
          <t>Disclosure of subsidiaries [Line Items]</t>
        </is>
      </c>
      <c r="B58" s="4" t="inlineStr">
        <is>
          <t xml:space="preserve"> </t>
        </is>
      </c>
    </row>
    <row r="59">
      <c r="A59" s="4" t="inlineStr">
        <is>
          <t>Company</t>
        </is>
      </c>
      <c r="B59" s="4" t="inlineStr">
        <is>
          <t>Aeropuerto de Puerto Vallarta, S.A. de C.V.</t>
        </is>
      </c>
    </row>
    <row r="60">
      <c r="A60" s="4" t="inlineStr">
        <is>
          <t>% participation</t>
        </is>
      </c>
      <c r="B60" s="11" t="n">
        <v>0.9999</v>
      </c>
    </row>
    <row r="61">
      <c r="A61" s="4" t="inlineStr">
        <is>
          <t>Location</t>
        </is>
      </c>
      <c r="B61" s="4" t="inlineStr">
        <is>
          <t>Mexico</t>
        </is>
      </c>
    </row>
    <row r="62">
      <c r="A62" s="4" t="inlineStr">
        <is>
          <t>Activity</t>
        </is>
      </c>
      <c r="B62" s="4" t="inlineStr">
        <is>
          <t>Operation of airport</t>
        </is>
      </c>
    </row>
    <row r="63">
      <c r="A63" s="4" t="inlineStr">
        <is>
          <t>Mexico [Member] | Aeropuerto de San Jose del Cabo, S.A. de C.V. [Member]</t>
        </is>
      </c>
      <c r="B63" s="4" t="inlineStr">
        <is>
          <t xml:space="preserve"> </t>
        </is>
      </c>
    </row>
    <row r="64">
      <c r="A64" s="3" t="inlineStr">
        <is>
          <t>Disclosure of subsidiaries [Line Items]</t>
        </is>
      </c>
      <c r="B64" s="4" t="inlineStr">
        <is>
          <t xml:space="preserve"> </t>
        </is>
      </c>
    </row>
    <row r="65">
      <c r="A65" s="4" t="inlineStr">
        <is>
          <t>Company</t>
        </is>
      </c>
      <c r="B65" s="4" t="inlineStr">
        <is>
          <t>Aeropuerto de San José del Cabo, S.A. de C.V.</t>
        </is>
      </c>
    </row>
    <row r="66">
      <c r="A66" s="4" t="inlineStr">
        <is>
          <t>% participation</t>
        </is>
      </c>
      <c r="B66" s="11" t="n">
        <v>0.9999</v>
      </c>
    </row>
    <row r="67">
      <c r="A67" s="4" t="inlineStr">
        <is>
          <t>Location</t>
        </is>
      </c>
      <c r="B67" s="4" t="inlineStr">
        <is>
          <t>Mexico</t>
        </is>
      </c>
    </row>
    <row r="68">
      <c r="A68" s="4" t="inlineStr">
        <is>
          <t>Activity</t>
        </is>
      </c>
      <c r="B68" s="4" t="inlineStr">
        <is>
          <t>Operation of airport</t>
        </is>
      </c>
    </row>
    <row r="69">
      <c r="A69" s="4" t="inlineStr">
        <is>
          <t>Mexico [Member] | Aeropuerto de Tijuana, S.A. de C.V. [Member]</t>
        </is>
      </c>
      <c r="B69" s="4" t="inlineStr">
        <is>
          <t xml:space="preserve"> </t>
        </is>
      </c>
    </row>
    <row r="70">
      <c r="A70" s="3" t="inlineStr">
        <is>
          <t>Disclosure of subsidiaries [Line Items]</t>
        </is>
      </c>
      <c r="B70" s="4" t="inlineStr">
        <is>
          <t xml:space="preserve"> </t>
        </is>
      </c>
    </row>
    <row r="71">
      <c r="A71" s="4" t="inlineStr">
        <is>
          <t>Company</t>
        </is>
      </c>
      <c r="B71" s="4" t="inlineStr">
        <is>
          <t>Aeropuerto de Tijuana, S.A. de C.V.</t>
        </is>
      </c>
    </row>
    <row r="72">
      <c r="A72" s="4" t="inlineStr">
        <is>
          <t>% participation</t>
        </is>
      </c>
      <c r="B72" s="11" t="n">
        <v>0.9999</v>
      </c>
    </row>
    <row r="73">
      <c r="A73" s="4" t="inlineStr">
        <is>
          <t>Location</t>
        </is>
      </c>
      <c r="B73" s="4" t="inlineStr">
        <is>
          <t>Mexico</t>
        </is>
      </c>
    </row>
    <row r="74">
      <c r="A74" s="4" t="inlineStr">
        <is>
          <t>Activity</t>
        </is>
      </c>
      <c r="B74" s="4" t="inlineStr">
        <is>
          <t>Operation of airport</t>
        </is>
      </c>
    </row>
    <row r="75">
      <c r="A75" s="4" t="inlineStr">
        <is>
          <t>Mexico [Member] | Corporativo de Servicios Aeroportuarios, S.A. de C.V. (CORSA) [Member]</t>
        </is>
      </c>
      <c r="B75" s="4" t="inlineStr">
        <is>
          <t xml:space="preserve"> </t>
        </is>
      </c>
    </row>
    <row r="76">
      <c r="A76" s="3" t="inlineStr">
        <is>
          <t>Disclosure of subsidiaries [Line Items]</t>
        </is>
      </c>
      <c r="B76" s="4" t="inlineStr">
        <is>
          <t xml:space="preserve"> </t>
        </is>
      </c>
    </row>
    <row r="77">
      <c r="A77" s="4" t="inlineStr">
        <is>
          <t>Company</t>
        </is>
      </c>
      <c r="B77" s="4" t="inlineStr">
        <is>
          <t>Corporativo de Servicios Aeroportuarios, S.A. de C.V. (CORSA)</t>
        </is>
      </c>
    </row>
    <row r="78">
      <c r="A78" s="4" t="inlineStr">
        <is>
          <t>% participation</t>
        </is>
      </c>
      <c r="B78" s="11" t="n">
        <v>0.9999</v>
      </c>
    </row>
    <row r="79">
      <c r="A79" s="4" t="inlineStr">
        <is>
          <t>Location</t>
        </is>
      </c>
      <c r="B79" s="4" t="inlineStr">
        <is>
          <t>Mexico</t>
        </is>
      </c>
    </row>
    <row r="80">
      <c r="A80" s="4" t="inlineStr">
        <is>
          <t>Activity</t>
        </is>
      </c>
      <c r="B80" s="4" t="inlineStr">
        <is>
          <t>Provides personnel services</t>
        </is>
      </c>
    </row>
    <row r="81">
      <c r="A81" s="4" t="inlineStr">
        <is>
          <t>Mexico [Member] | Fundacion Grupo Aeroportuario del Pacifico, A.C. (Fundacion GAP) [Member]</t>
        </is>
      </c>
      <c r="B81" s="4" t="inlineStr">
        <is>
          <t xml:space="preserve"> </t>
        </is>
      </c>
    </row>
    <row r="82">
      <c r="A82" s="3" t="inlineStr">
        <is>
          <t>Disclosure of subsidiaries [Line Items]</t>
        </is>
      </c>
      <c r="B82" s="4" t="inlineStr">
        <is>
          <t xml:space="preserve"> </t>
        </is>
      </c>
    </row>
    <row r="83">
      <c r="A83" s="4" t="inlineStr">
        <is>
          <t>Company</t>
        </is>
      </c>
      <c r="B83" s="4" t="inlineStr">
        <is>
          <t>Fundación Grupo Aeroportuario del Pacífico, A.C. (Fundación GAP)</t>
        </is>
      </c>
    </row>
    <row r="84">
      <c r="A84" s="4" t="inlineStr">
        <is>
          <t>% participation</t>
        </is>
      </c>
      <c r="B84" s="11" t="n">
        <v>0.9999</v>
      </c>
    </row>
    <row r="85">
      <c r="A85" s="4" t="inlineStr">
        <is>
          <t>Location</t>
        </is>
      </c>
      <c r="B85" s="4" t="inlineStr">
        <is>
          <t>Mexico</t>
        </is>
      </c>
    </row>
    <row r="86">
      <c r="A86" s="4" t="inlineStr">
        <is>
          <t>Activity</t>
        </is>
      </c>
      <c r="B86" s="4" t="inlineStr">
        <is>
          <t>Non-profit Organization dedicated to social orientation and infrastructure support of educational institutions</t>
        </is>
      </c>
    </row>
    <row r="87">
      <c r="A87" s="4" t="inlineStr">
        <is>
          <t>Mexico [Member] | Puerta Cero Parking, S.A. de C.V. (PCP) [Member]</t>
        </is>
      </c>
      <c r="B87" s="4" t="inlineStr">
        <is>
          <t xml:space="preserve"> </t>
        </is>
      </c>
    </row>
    <row r="88">
      <c r="A88" s="3" t="inlineStr">
        <is>
          <t>Disclosure of subsidiaries [Line Items]</t>
        </is>
      </c>
      <c r="B88" s="4" t="inlineStr">
        <is>
          <t xml:space="preserve"> </t>
        </is>
      </c>
    </row>
    <row r="89">
      <c r="A89" s="4" t="inlineStr">
        <is>
          <t>Company</t>
        </is>
      </c>
      <c r="B89" s="4" t="inlineStr">
        <is>
          <t>Puerta Cero Parking, S.A. de C.V. (PCP)</t>
        </is>
      </c>
    </row>
    <row r="90">
      <c r="A90" s="4" t="inlineStr">
        <is>
          <t>% participation</t>
        </is>
      </c>
      <c r="B90" s="11" t="n">
        <v>0.9999</v>
      </c>
    </row>
    <row r="91">
      <c r="A91" s="4" t="inlineStr">
        <is>
          <t>Location</t>
        </is>
      </c>
      <c r="B91" s="4" t="inlineStr">
        <is>
          <t>Mexico</t>
        </is>
      </c>
    </row>
    <row r="92">
      <c r="A92" s="4" t="inlineStr">
        <is>
          <t>Activity</t>
        </is>
      </c>
      <c r="B92" s="4" t="inlineStr">
        <is>
          <t>Operation of parking lot</t>
        </is>
      </c>
    </row>
    <row r="93">
      <c r="A93" s="4" t="inlineStr">
        <is>
          <t>Mexico [Member] | Servicios a la Infraestructura Aeroportuaria del Pacífico, S.A. de C.V. (SIAP) [Member]</t>
        </is>
      </c>
      <c r="B93" s="4" t="inlineStr">
        <is>
          <t xml:space="preserve"> </t>
        </is>
      </c>
    </row>
    <row r="94">
      <c r="A94" s="3" t="inlineStr">
        <is>
          <t>Disclosure of subsidiaries [Line Items]</t>
        </is>
      </c>
      <c r="B94" s="4" t="inlineStr">
        <is>
          <t xml:space="preserve"> </t>
        </is>
      </c>
    </row>
    <row r="95">
      <c r="A95" s="4" t="inlineStr">
        <is>
          <t>Company</t>
        </is>
      </c>
      <c r="B95" s="4" t="inlineStr">
        <is>
          <t>Servicios a la Infraestructura Aeroportuaria del Pacífico, S.A. de C.V. (SIAP)</t>
        </is>
      </c>
    </row>
    <row r="96">
      <c r="A96" s="4" t="inlineStr">
        <is>
          <t>% participation</t>
        </is>
      </c>
      <c r="B96" s="11" t="n">
        <v>0.9999</v>
      </c>
    </row>
    <row r="97">
      <c r="A97" s="4" t="inlineStr">
        <is>
          <t>Location</t>
        </is>
      </c>
      <c r="B97" s="4" t="inlineStr">
        <is>
          <t>Mexico</t>
        </is>
      </c>
    </row>
    <row r="98">
      <c r="A98" s="4" t="inlineStr">
        <is>
          <t>Activity</t>
        </is>
      </c>
      <c r="B98" s="4" t="inlineStr">
        <is>
          <t>Administrative services</t>
        </is>
      </c>
    </row>
    <row r="99">
      <c r="A99" s="4" t="inlineStr">
        <is>
          <t>Mexico [Member] | Aerocomercializadora del Pacifico, S.A. de C.V. (ADP) [Member]</t>
        </is>
      </c>
      <c r="B99" s="4" t="inlineStr">
        <is>
          <t xml:space="preserve"> </t>
        </is>
      </c>
    </row>
    <row r="100">
      <c r="A100" s="3" t="inlineStr">
        <is>
          <t>Disclosure of subsidiaries [Line Items]</t>
        </is>
      </c>
      <c r="B100" s="4" t="inlineStr">
        <is>
          <t xml:space="preserve"> </t>
        </is>
      </c>
    </row>
    <row r="101">
      <c r="A101" s="4" t="inlineStr">
        <is>
          <t>Company</t>
        </is>
      </c>
      <c r="B101" s="4" t="inlineStr">
        <is>
          <t>Aerocomercializadora del Pacifico, S.A. de C.V. (ADP)</t>
        </is>
      </c>
    </row>
    <row r="102">
      <c r="A102" s="4" t="inlineStr">
        <is>
          <t>% participation</t>
        </is>
      </c>
      <c r="B102" s="11" t="n">
        <v>0.9999</v>
      </c>
    </row>
    <row r="103">
      <c r="A103" s="4" t="inlineStr">
        <is>
          <t>Location</t>
        </is>
      </c>
      <c r="B103" s="4" t="inlineStr">
        <is>
          <t>Mexico</t>
        </is>
      </c>
    </row>
    <row r="104">
      <c r="A104" s="4" t="inlineStr">
        <is>
          <t>Activity</t>
        </is>
      </c>
      <c r="B104" s="4" t="inlineStr">
        <is>
          <t>Operation of infrastructure and other commercial services</t>
        </is>
      </c>
    </row>
    <row r="105">
      <c r="A105" s="4" t="inlineStr">
        <is>
          <t>Mexico [Member] | Inmuebles Especializados Matrix, S.A. de C.V. (IEM) [Member]</t>
        </is>
      </c>
      <c r="B105" s="4" t="inlineStr">
        <is>
          <t xml:space="preserve"> </t>
        </is>
      </c>
    </row>
    <row r="106">
      <c r="A106" s="3" t="inlineStr">
        <is>
          <t>Disclosure of subsidiaries [Line Items]</t>
        </is>
      </c>
      <c r="B106" s="4" t="inlineStr">
        <is>
          <t xml:space="preserve"> </t>
        </is>
      </c>
    </row>
    <row r="107">
      <c r="A107" s="4" t="inlineStr">
        <is>
          <t>Company</t>
        </is>
      </c>
      <c r="B107" s="4" t="inlineStr">
        <is>
          <t>Inmuebles Especializados Matrix, S.A. de C.V. (IEM)</t>
        </is>
      </c>
    </row>
    <row r="108">
      <c r="A108" s="4" t="inlineStr">
        <is>
          <t>% participation</t>
        </is>
      </c>
      <c r="B108" s="10" t="n">
        <v>1</v>
      </c>
    </row>
    <row r="109">
      <c r="A109" s="4" t="inlineStr">
        <is>
          <t>Location</t>
        </is>
      </c>
      <c r="B109" s="4" t="inlineStr">
        <is>
          <t>Mexico</t>
        </is>
      </c>
    </row>
    <row r="110">
      <c r="A110" s="4" t="inlineStr">
        <is>
          <t>Activity</t>
        </is>
      </c>
      <c r="B110" s="4" t="inlineStr">
        <is>
          <t>Subleasing of cargo operation areas and hangars</t>
        </is>
      </c>
    </row>
    <row r="111">
      <c r="A111" s="4" t="inlineStr">
        <is>
          <t>Mexico [Member] | Aerohoteles del Pacifico, S.A. de C.V. (AHP) [Member]</t>
        </is>
      </c>
      <c r="B111" s="4" t="inlineStr">
        <is>
          <t xml:space="preserve"> </t>
        </is>
      </c>
    </row>
    <row r="112">
      <c r="A112" s="3" t="inlineStr">
        <is>
          <t>Disclosure of subsidiaries [Line Items]</t>
        </is>
      </c>
      <c r="B112" s="4" t="inlineStr">
        <is>
          <t xml:space="preserve"> </t>
        </is>
      </c>
    </row>
    <row r="113">
      <c r="A113" s="4" t="inlineStr">
        <is>
          <t>Company</t>
        </is>
      </c>
      <c r="B113" s="4" t="inlineStr">
        <is>
          <t>Aerohoteles del Pacífico, S.A. de C.V. (AHP)</t>
        </is>
      </c>
    </row>
    <row r="114">
      <c r="A114" s="4" t="inlineStr">
        <is>
          <t>% participation</t>
        </is>
      </c>
      <c r="B114" s="10" t="n">
        <v>1</v>
      </c>
    </row>
    <row r="115">
      <c r="A115" s="4" t="inlineStr">
        <is>
          <t>Location</t>
        </is>
      </c>
      <c r="B115" s="4" t="inlineStr">
        <is>
          <t>Mexico</t>
        </is>
      </c>
    </row>
    <row r="116">
      <c r="A116" s="4" t="inlineStr">
        <is>
          <t>Activity</t>
        </is>
      </c>
      <c r="B116" s="4" t="inlineStr">
        <is>
          <t>Operation of hotels with other integrated services</t>
        </is>
      </c>
    </row>
    <row r="117">
      <c r="A117" s="4" t="inlineStr">
        <is>
          <t>Spain [Member] | Desarrollo de Concesiones Aeroportuarias, S.L. (DCA) [Member]</t>
        </is>
      </c>
      <c r="B117" s="4" t="inlineStr">
        <is>
          <t xml:space="preserve"> </t>
        </is>
      </c>
    </row>
    <row r="118">
      <c r="A118" s="3" t="inlineStr">
        <is>
          <t>Disclosure of subsidiaries [Line Items]</t>
        </is>
      </c>
      <c r="B118" s="4" t="inlineStr">
        <is>
          <t xml:space="preserve"> </t>
        </is>
      </c>
    </row>
    <row r="119">
      <c r="A119" s="4" t="inlineStr">
        <is>
          <t>Company</t>
        </is>
      </c>
      <c r="B119" s="4" t="inlineStr">
        <is>
          <t>Desarrollo de Concesiones Aeroportuarias, S.L. (DCA)</t>
        </is>
      </c>
    </row>
    <row r="120">
      <c r="A120" s="4" t="inlineStr">
        <is>
          <t>% participation</t>
        </is>
      </c>
      <c r="B120" s="10" t="n">
        <v>1</v>
      </c>
    </row>
    <row r="121">
      <c r="A121" s="4" t="inlineStr">
        <is>
          <t>Location</t>
        </is>
      </c>
      <c r="B121" s="4" t="inlineStr">
        <is>
          <t>Spain</t>
        </is>
      </c>
    </row>
    <row r="122">
      <c r="A122" s="4" t="inlineStr">
        <is>
          <t>Activity</t>
        </is>
      </c>
      <c r="B122" s="4" t="inlineStr">
        <is>
          <t>Management administration, maintenance, servicing of all types of infrastructure</t>
        </is>
      </c>
    </row>
    <row r="123">
      <c r="A123" s="4" t="inlineStr">
        <is>
          <t>Jamaica [Member] | MBJ Airports Limited (MBJA) [Member]</t>
        </is>
      </c>
      <c r="B123" s="4" t="inlineStr">
        <is>
          <t xml:space="preserve"> </t>
        </is>
      </c>
    </row>
    <row r="124">
      <c r="A124" s="3" t="inlineStr">
        <is>
          <t>Disclosure of subsidiaries [Line Items]</t>
        </is>
      </c>
      <c r="B124" s="4" t="inlineStr">
        <is>
          <t xml:space="preserve"> </t>
        </is>
      </c>
    </row>
    <row r="125">
      <c r="A125" s="4" t="inlineStr">
        <is>
          <t>Company</t>
        </is>
      </c>
      <c r="B125" s="4" t="inlineStr">
        <is>
          <t>MBJ Airports Limited (MBJA)</t>
        </is>
      </c>
    </row>
    <row r="126">
      <c r="A126" s="4" t="inlineStr">
        <is>
          <t>% participation</t>
        </is>
      </c>
      <c r="B126" s="11" t="n">
        <v>0.745</v>
      </c>
    </row>
    <row r="127">
      <c r="A127" s="4" t="inlineStr">
        <is>
          <t>Location</t>
        </is>
      </c>
      <c r="B127" s="4" t="inlineStr">
        <is>
          <t>Jamaica</t>
        </is>
      </c>
    </row>
    <row r="128">
      <c r="A128" s="4" t="inlineStr">
        <is>
          <t>Activity</t>
        </is>
      </c>
      <c r="B128" s="4" t="inlineStr">
        <is>
          <t>Operation of airport</t>
        </is>
      </c>
    </row>
    <row r="129">
      <c r="A129" s="4" t="inlineStr">
        <is>
          <t>Jamaica [Member] | PAC Kingston Airport Limited (PACKAL) [Member]</t>
        </is>
      </c>
      <c r="B129" s="4" t="inlineStr">
        <is>
          <t xml:space="preserve"> </t>
        </is>
      </c>
    </row>
    <row r="130">
      <c r="A130" s="3" t="inlineStr">
        <is>
          <t>Disclosure of subsidiaries [Line Items]</t>
        </is>
      </c>
      <c r="B130" s="4" t="inlineStr">
        <is>
          <t xml:space="preserve"> </t>
        </is>
      </c>
    </row>
    <row r="131">
      <c r="A131" s="4" t="inlineStr">
        <is>
          <t>Company</t>
        </is>
      </c>
      <c r="B131" s="4" t="inlineStr">
        <is>
          <t>PAC Kingston Airport Limited (PACKAL)</t>
        </is>
      </c>
    </row>
    <row r="132">
      <c r="A132" s="4" t="inlineStr">
        <is>
          <t>% participation</t>
        </is>
      </c>
      <c r="B132" s="10" t="n">
        <v>1</v>
      </c>
    </row>
    <row r="133">
      <c r="A133" s="4" t="inlineStr">
        <is>
          <t>Location</t>
        </is>
      </c>
      <c r="B133" s="4" t="inlineStr">
        <is>
          <t>Jamaica</t>
        </is>
      </c>
    </row>
    <row r="134">
      <c r="A134" s="4" t="inlineStr">
        <is>
          <t>Activity</t>
        </is>
      </c>
      <c r="B134" s="4" t="inlineStr">
        <is>
          <t>Operation of airport</t>
        </is>
      </c>
    </row>
    <row r="135">
      <c r="A135" s="4" t="inlineStr">
        <is>
          <t>Brazil [Member] | GA del Pacifico es do Brasil, LTDA [Member]</t>
        </is>
      </c>
      <c r="B135" s="4" t="inlineStr">
        <is>
          <t xml:space="preserve"> </t>
        </is>
      </c>
    </row>
    <row r="136">
      <c r="A136" s="3" t="inlineStr">
        <is>
          <t>Disclosure of subsidiaries [Line Items]</t>
        </is>
      </c>
      <c r="B136" s="4" t="inlineStr">
        <is>
          <t xml:space="preserve"> </t>
        </is>
      </c>
    </row>
    <row r="137">
      <c r="A137" s="4" t="inlineStr">
        <is>
          <t>Company</t>
        </is>
      </c>
      <c r="B137" s="4" t="inlineStr">
        <is>
          <t>GA del Pacífico es do Brasil, LTDA</t>
        </is>
      </c>
    </row>
    <row r="138">
      <c r="A138" s="4" t="inlineStr">
        <is>
          <t>% participation</t>
        </is>
      </c>
      <c r="B138" s="11" t="n">
        <v>0.9999</v>
      </c>
    </row>
    <row r="139">
      <c r="A139" s="4" t="inlineStr">
        <is>
          <t>Location</t>
        </is>
      </c>
      <c r="B139" s="4" t="inlineStr">
        <is>
          <t>Brazil</t>
        </is>
      </c>
    </row>
    <row r="140">
      <c r="A140" s="4" t="inlineStr">
        <is>
          <t>Activity</t>
        </is>
      </c>
      <c r="B140" s="4" t="inlineStr">
        <is>
          <t>No opera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chedule of Income and Expenses of Foreign Operations (Details)</t>
        </is>
      </c>
      <c r="B1" s="2" t="inlineStr">
        <is>
          <t>12 Months Ended</t>
        </is>
      </c>
    </row>
    <row r="2">
      <c r="B2" s="2" t="inlineStr">
        <is>
          <t>Dec. 31, 2023</t>
        </is>
      </c>
      <c r="C2" s="2" t="inlineStr">
        <is>
          <t>Dec. 31, 2022</t>
        </is>
      </c>
      <c r="D2" s="2" t="inlineStr">
        <is>
          <t>Dec. 31, 2021</t>
        </is>
      </c>
    </row>
    <row r="3">
      <c r="A3" s="4" t="inlineStr">
        <is>
          <t>USD [Member]</t>
        </is>
      </c>
      <c r="B3" s="4" t="inlineStr">
        <is>
          <t xml:space="preserve"> </t>
        </is>
      </c>
      <c r="C3" s="4" t="inlineStr">
        <is>
          <t xml:space="preserve"> </t>
        </is>
      </c>
      <c r="D3" s="4" t="inlineStr">
        <is>
          <t xml:space="preserve"> </t>
        </is>
      </c>
    </row>
    <row r="4">
      <c r="A4" s="3" t="inlineStr">
        <is>
          <t>Disclosure Of Basis Of Preparation [Line Items]</t>
        </is>
      </c>
      <c r="B4" s="4" t="inlineStr">
        <is>
          <t xml:space="preserve"> </t>
        </is>
      </c>
      <c r="C4" s="4" t="inlineStr">
        <is>
          <t xml:space="preserve"> </t>
        </is>
      </c>
      <c r="D4" s="4" t="inlineStr">
        <is>
          <t xml:space="preserve"> </t>
        </is>
      </c>
    </row>
    <row r="5">
      <c r="A5" s="4" t="inlineStr">
        <is>
          <t>Average exchange rate</t>
        </is>
      </c>
      <c r="B5" s="12" t="n">
        <v>17.7665</v>
      </c>
      <c r="C5" s="12" t="n">
        <v>20.1254</v>
      </c>
      <c r="D5" s="12" t="n">
        <v>20.2813</v>
      </c>
    </row>
    <row r="6">
      <c r="A6" s="4" t="inlineStr">
        <is>
          <t>Euro [Member]</t>
        </is>
      </c>
      <c r="B6" s="4" t="inlineStr">
        <is>
          <t xml:space="preserve"> </t>
        </is>
      </c>
      <c r="C6" s="4" t="inlineStr">
        <is>
          <t xml:space="preserve"> </t>
        </is>
      </c>
      <c r="D6" s="4" t="inlineStr">
        <is>
          <t xml:space="preserve"> </t>
        </is>
      </c>
    </row>
    <row r="7">
      <c r="A7" s="3" t="inlineStr">
        <is>
          <t>Disclosure Of Basis Of Preparation [Line Items]</t>
        </is>
      </c>
      <c r="B7" s="4" t="inlineStr">
        <is>
          <t xml:space="preserve"> </t>
        </is>
      </c>
      <c r="C7" s="4" t="inlineStr">
        <is>
          <t xml:space="preserve"> </t>
        </is>
      </c>
      <c r="D7" s="4" t="inlineStr">
        <is>
          <t xml:space="preserve"> </t>
        </is>
      </c>
    </row>
    <row r="8">
      <c r="A8" s="4" t="inlineStr">
        <is>
          <t>Average exchange rate</t>
        </is>
      </c>
      <c r="B8" s="12" t="n">
        <v>1.0816</v>
      </c>
      <c r="C8" s="12" t="n">
        <v>1.0539</v>
      </c>
      <c r="D8" s="12" t="n">
        <v>1.18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Material Accounting Policies - Additional Information (Detail)</t>
        </is>
      </c>
      <c r="B1" s="2" t="inlineStr">
        <is>
          <t>12 Months Ended</t>
        </is>
      </c>
    </row>
    <row r="2">
      <c r="B2" s="2" t="inlineStr">
        <is>
          <t>Dec. 31, 2023 MXN ($)</t>
        </is>
      </c>
    </row>
    <row r="3">
      <c r="A3" s="3" t="inlineStr">
        <is>
          <t>Disclosure of detailed information about intangible assets [Line Items]</t>
        </is>
      </c>
      <c r="B3" s="4" t="inlineStr">
        <is>
          <t xml:space="preserve"> </t>
        </is>
      </c>
    </row>
    <row r="4">
      <c r="A4" s="4" t="inlineStr">
        <is>
          <t>Cancellation of company own equity instruments</t>
        </is>
      </c>
      <c r="B4" s="6" t="n">
        <v>0</v>
      </c>
    </row>
    <row r="5">
      <c r="A5" s="4" t="inlineStr">
        <is>
          <t>Shares represents the holding of capital stock</t>
        </is>
      </c>
      <c r="B5" s="10" t="n">
        <v>0.15</v>
      </c>
    </row>
    <row r="6">
      <c r="A6" s="4" t="inlineStr">
        <is>
          <t>Passenger workload</t>
        </is>
      </c>
      <c r="B6" s="4" t="inlineStr">
        <is>
          <t>A workload unit is currently equivalent to one terminal passenger (excluding passengers in transit) or 100 kilograms (220 pounds) of cargo. Moreover, in MBJA and PACKAL aeronautical revenues correspond to the fee for passengers and security, which are collected by airlines who also invoice other charges for landing and parking aircraft.</t>
        </is>
      </c>
    </row>
    <row r="7">
      <c r="A7" s="4" t="inlineStr">
        <is>
          <t>Improvements to concession assets [Member]</t>
        </is>
      </c>
      <c r="B7" s="4" t="inlineStr">
        <is>
          <t xml:space="preserve"> </t>
        </is>
      </c>
    </row>
    <row r="8">
      <c r="A8" s="3" t="inlineStr">
        <is>
          <t>Disclosure of detailed information about intangible assets [Line Items]</t>
        </is>
      </c>
      <c r="B8" s="4" t="inlineStr">
        <is>
          <t xml:space="preserve"> </t>
        </is>
      </c>
    </row>
    <row r="9">
      <c r="A9" s="4" t="inlineStr">
        <is>
          <t>Improvements to concession assets</t>
        </is>
      </c>
      <c r="B9" s="4" t="inlineStr">
        <is>
          <t>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t>
        </is>
      </c>
    </row>
    <row r="10">
      <c r="A10" s="4" t="inlineStr">
        <is>
          <t>Airport concessions [Member] | Mexico [Member]</t>
        </is>
      </c>
      <c r="B10" s="4" t="inlineStr">
        <is>
          <t xml:space="preserve"> </t>
        </is>
      </c>
    </row>
    <row r="11">
      <c r="A11" s="3" t="inlineStr">
        <is>
          <t>Disclosure of detailed information about intangible assets [Line Items]</t>
        </is>
      </c>
      <c r="B11" s="4" t="inlineStr">
        <is>
          <t xml:space="preserve"> </t>
        </is>
      </c>
    </row>
    <row r="12">
      <c r="A12" s="4" t="inlineStr">
        <is>
          <t>Airport concession period</t>
        </is>
      </c>
      <c r="B12" s="4" t="inlineStr">
        <is>
          <t>50 years</t>
        </is>
      </c>
    </row>
    <row r="13">
      <c r="A13" s="4" t="inlineStr">
        <is>
          <t>MBJA [Member] | Jamaica [Member]</t>
        </is>
      </c>
      <c r="B13" s="4" t="inlineStr">
        <is>
          <t xml:space="preserve"> </t>
        </is>
      </c>
    </row>
    <row r="14">
      <c r="A14" s="3" t="inlineStr">
        <is>
          <t>Disclosure of detailed information about intangible assets [Line Items]</t>
        </is>
      </c>
      <c r="B14" s="4" t="inlineStr">
        <is>
          <t xml:space="preserve"> </t>
        </is>
      </c>
    </row>
    <row r="15">
      <c r="A15" s="4" t="inlineStr">
        <is>
          <t>Concession expiration year</t>
        </is>
      </c>
      <c r="B15" s="4" t="inlineStr">
        <is>
          <t>2033</t>
        </is>
      </c>
    </row>
    <row r="16">
      <c r="A16" s="4" t="inlineStr">
        <is>
          <t>AAJ Airport [Member] | Jamaica [Member]</t>
        </is>
      </c>
      <c r="B16" s="4" t="inlineStr">
        <is>
          <t xml:space="preserve"> </t>
        </is>
      </c>
    </row>
    <row r="17">
      <c r="A17" s="3" t="inlineStr">
        <is>
          <t>Disclosure of detailed information about intangible assets [Line Items]</t>
        </is>
      </c>
      <c r="B17" s="4" t="inlineStr">
        <is>
          <t xml:space="preserve"> </t>
        </is>
      </c>
    </row>
    <row r="18">
      <c r="A18" s="4" t="inlineStr">
        <is>
          <t>Airport concession period</t>
        </is>
      </c>
      <c r="B18" s="4" t="inlineStr">
        <is>
          <t>2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For Current and Comparative Period (Detail)</t>
        </is>
      </c>
      <c r="B1" s="2" t="inlineStr">
        <is>
          <t>12 Months Ended</t>
        </is>
      </c>
    </row>
    <row r="2">
      <c r="B2" s="2" t="inlineStr">
        <is>
          <t>Dec. 31, 2023</t>
        </is>
      </c>
    </row>
    <row r="3">
      <c r="A3" s="4" t="inlineStr">
        <is>
          <t>Machinery and equipment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years)</t>
        </is>
      </c>
      <c r="B5" s="4" t="inlineStr">
        <is>
          <t>10</t>
        </is>
      </c>
    </row>
    <row r="6">
      <c r="A6" s="4" t="inlineStr">
        <is>
          <t>Annual depreciation rate</t>
        </is>
      </c>
      <c r="B6" s="10" t="n">
        <v>0.1</v>
      </c>
    </row>
    <row r="7">
      <c r="A7" s="4" t="inlineStr">
        <is>
          <t>Office furniture and equipment [Member]</t>
        </is>
      </c>
      <c r="B7" s="4" t="inlineStr">
        <is>
          <t xml:space="preserve"> </t>
        </is>
      </c>
    </row>
    <row r="8">
      <c r="A8" s="3" t="inlineStr">
        <is>
          <t>Disclosure of detailed information about property, plant and equipment [Line Items]</t>
        </is>
      </c>
      <c r="B8" s="4" t="inlineStr">
        <is>
          <t xml:space="preserve"> </t>
        </is>
      </c>
    </row>
    <row r="9">
      <c r="A9" s="4" t="inlineStr">
        <is>
          <t>Useful life (years)</t>
        </is>
      </c>
      <c r="B9" s="4" t="inlineStr">
        <is>
          <t>10</t>
        </is>
      </c>
    </row>
    <row r="10">
      <c r="A10" s="4" t="inlineStr">
        <is>
          <t>Annual depreciation rate</t>
        </is>
      </c>
      <c r="B10" s="10" t="n">
        <v>0.1</v>
      </c>
    </row>
    <row r="11">
      <c r="A11" s="4" t="inlineStr">
        <is>
          <t>Computer equipment [Member] | Bottom of Range [Member]</t>
        </is>
      </c>
      <c r="B11" s="4" t="inlineStr">
        <is>
          <t xml:space="preserve"> </t>
        </is>
      </c>
    </row>
    <row r="12">
      <c r="A12" s="3" t="inlineStr">
        <is>
          <t>Disclosure of detailed information about property, plant and equipment [Line Items]</t>
        </is>
      </c>
      <c r="B12" s="4" t="inlineStr">
        <is>
          <t xml:space="preserve"> </t>
        </is>
      </c>
    </row>
    <row r="13">
      <c r="A13" s="4" t="inlineStr">
        <is>
          <t>Useful life (years)</t>
        </is>
      </c>
      <c r="B13" s="4" t="inlineStr">
        <is>
          <t>3.3</t>
        </is>
      </c>
    </row>
    <row r="14">
      <c r="A14" s="4" t="inlineStr">
        <is>
          <t>Annual depreciation rate</t>
        </is>
      </c>
      <c r="B14" s="10" t="n">
        <v>0.25</v>
      </c>
    </row>
    <row r="15">
      <c r="A15" s="4" t="inlineStr">
        <is>
          <t>Computer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years)</t>
        </is>
      </c>
      <c r="B17" s="4" t="inlineStr">
        <is>
          <t>4</t>
        </is>
      </c>
    </row>
    <row r="18">
      <c r="A18" s="4" t="inlineStr">
        <is>
          <t>Annual depreciation rate</t>
        </is>
      </c>
      <c r="B18" s="10" t="n">
        <v>0.3</v>
      </c>
    </row>
    <row r="19">
      <c r="A19" s="4" t="inlineStr">
        <is>
          <t>Transportation equipment [Member] | Bottom of Range [Member]</t>
        </is>
      </c>
      <c r="B19" s="4" t="inlineStr">
        <is>
          <t xml:space="preserve"> </t>
        </is>
      </c>
    </row>
    <row r="20">
      <c r="A20" s="3" t="inlineStr">
        <is>
          <t>Disclosure of detailed information about property, plant and equipment [Line Items]</t>
        </is>
      </c>
      <c r="B20" s="4" t="inlineStr">
        <is>
          <t xml:space="preserve"> </t>
        </is>
      </c>
    </row>
    <row r="21">
      <c r="A21" s="4" t="inlineStr">
        <is>
          <t>Useful life (years)</t>
        </is>
      </c>
      <c r="B21" s="4" t="inlineStr">
        <is>
          <t>4</t>
        </is>
      </c>
    </row>
    <row r="22">
      <c r="A22" s="4" t="inlineStr">
        <is>
          <t>Annual depreciation rate</t>
        </is>
      </c>
      <c r="B22" s="10" t="n">
        <v>0.2</v>
      </c>
    </row>
    <row r="23">
      <c r="A23" s="4" t="inlineStr">
        <is>
          <t>Transportation equipment [Member] | Top of Range [Member]</t>
        </is>
      </c>
      <c r="B23" s="4" t="inlineStr">
        <is>
          <t xml:space="preserve"> </t>
        </is>
      </c>
    </row>
    <row r="24">
      <c r="A24" s="3" t="inlineStr">
        <is>
          <t>Disclosure of detailed information about property, plant and equipment [Line Items]</t>
        </is>
      </c>
      <c r="B24" s="4" t="inlineStr">
        <is>
          <t xml:space="preserve"> </t>
        </is>
      </c>
    </row>
    <row r="25">
      <c r="A25" s="4" t="inlineStr">
        <is>
          <t>Useful life (years)</t>
        </is>
      </c>
      <c r="B25" s="4" t="inlineStr">
        <is>
          <t>5</t>
        </is>
      </c>
    </row>
    <row r="26">
      <c r="A26" s="4" t="inlineStr">
        <is>
          <t>Annual depreciation rate</t>
        </is>
      </c>
      <c r="B26" s="10" t="n">
        <v>0.25</v>
      </c>
    </row>
    <row r="27">
      <c r="A27" s="4" t="inlineStr">
        <is>
          <t>Communication equipment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years)</t>
        </is>
      </c>
      <c r="B29" s="4" t="inlineStr">
        <is>
          <t>3.3</t>
        </is>
      </c>
    </row>
    <row r="30">
      <c r="A30" s="4" t="inlineStr">
        <is>
          <t>Annual depreciation rate</t>
        </is>
      </c>
      <c r="B30" s="10" t="n">
        <v>0.1</v>
      </c>
    </row>
    <row r="31">
      <c r="A31" s="4" t="inlineStr">
        <is>
          <t>Communication equipment [Member] | Top of Range [Member]</t>
        </is>
      </c>
      <c r="B31" s="4" t="inlineStr">
        <is>
          <t xml:space="preserve"> </t>
        </is>
      </c>
    </row>
    <row r="32">
      <c r="A32" s="3" t="inlineStr">
        <is>
          <t>Disclosure of detailed information about property, plant and equipment [Line Items]</t>
        </is>
      </c>
      <c r="B32" s="4" t="inlineStr">
        <is>
          <t xml:space="preserve"> </t>
        </is>
      </c>
    </row>
    <row r="33">
      <c r="A33" s="4" t="inlineStr">
        <is>
          <t>Useful life (years)</t>
        </is>
      </c>
      <c r="B33" s="4" t="inlineStr">
        <is>
          <t>10</t>
        </is>
      </c>
    </row>
    <row r="34">
      <c r="A34" s="4" t="inlineStr">
        <is>
          <t>Annual depreciation rate</t>
        </is>
      </c>
      <c r="B34" s="10" t="n">
        <v>0.3</v>
      </c>
    </row>
    <row r="35">
      <c r="A35" s="4" t="inlineStr">
        <is>
          <t>Communication equipment [Member] | Middle Range [Member]</t>
        </is>
      </c>
      <c r="B35" s="4" t="inlineStr">
        <is>
          <t xml:space="preserve"> </t>
        </is>
      </c>
    </row>
    <row r="36">
      <c r="A36" s="3" t="inlineStr">
        <is>
          <t>Disclosure of detailed information about property, plant and equipment [Line Items]</t>
        </is>
      </c>
      <c r="B36" s="4" t="inlineStr">
        <is>
          <t xml:space="preserve"> </t>
        </is>
      </c>
    </row>
    <row r="37">
      <c r="A37" s="4" t="inlineStr">
        <is>
          <t>Useful life (years)</t>
        </is>
      </c>
      <c r="B37" s="4" t="inlineStr">
        <is>
          <t>4</t>
        </is>
      </c>
    </row>
    <row r="38">
      <c r="A38" s="4" t="inlineStr">
        <is>
          <t>Annual depreciation rate</t>
        </is>
      </c>
      <c r="B38" s="10" t="n">
        <v>0.25</v>
      </c>
    </row>
    <row r="39">
      <c r="A39" s="4" t="inlineStr">
        <is>
          <t>Improvements on leased assets [Member]</t>
        </is>
      </c>
      <c r="B39" s="4" t="inlineStr">
        <is>
          <t xml:space="preserve"> </t>
        </is>
      </c>
    </row>
    <row r="40">
      <c r="A40" s="3" t="inlineStr">
        <is>
          <t>Disclosure of detailed information about property, plant and equipment [Line Items]</t>
        </is>
      </c>
      <c r="B40" s="4" t="inlineStr">
        <is>
          <t xml:space="preserve"> </t>
        </is>
      </c>
    </row>
    <row r="41">
      <c r="A41" s="4" t="inlineStr">
        <is>
          <t>Useful life (years)</t>
        </is>
      </c>
      <c r="B41" s="4" t="inlineStr">
        <is>
          <t>10</t>
        </is>
      </c>
    </row>
    <row r="42">
      <c r="A42" s="4" t="inlineStr">
        <is>
          <t>Annual depreciation rate</t>
        </is>
      </c>
      <c r="B42" s="10"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8" customWidth="1" min="2" max="2"/>
  </cols>
  <sheetData>
    <row r="1">
      <c r="A1" s="1" t="inlineStr">
        <is>
          <t>Material Accounting Policies - Summary of Amortization Periods For Current Period and Comparative Period (Detail)</t>
        </is>
      </c>
      <c r="B1" s="2" t="inlineStr">
        <is>
          <t>12 Months Ended</t>
        </is>
      </c>
    </row>
    <row r="2">
      <c r="B2" s="2" t="inlineStr">
        <is>
          <t>Dec. 31, 2023</t>
        </is>
      </c>
    </row>
    <row r="3">
      <c r="A3" s="4" t="inlineStr">
        <is>
          <t>Improvements to concession asse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Period (years)</t>
        </is>
      </c>
      <c r="B5" s="4" t="inlineStr">
        <is>
          <t>12 years 6 months</t>
        </is>
      </c>
    </row>
    <row r="6">
      <c r="A6" s="4" t="inlineStr">
        <is>
          <t>Annual amortization rate</t>
        </is>
      </c>
      <c r="B6" s="10" t="n">
        <v>0.05</v>
      </c>
    </row>
    <row r="7">
      <c r="A7" s="4" t="inlineStr">
        <is>
          <t>Improvements to concession assets [Member] | Top of Range [Member]</t>
        </is>
      </c>
      <c r="B7" s="4" t="inlineStr">
        <is>
          <t xml:space="preserve"> </t>
        </is>
      </c>
    </row>
    <row r="8">
      <c r="A8" s="3" t="inlineStr">
        <is>
          <t>Disclosure of detailed information about intangible assets [Line Items]</t>
        </is>
      </c>
      <c r="B8" s="4" t="inlineStr">
        <is>
          <t xml:space="preserve"> </t>
        </is>
      </c>
    </row>
    <row r="9">
      <c r="A9" s="4" t="inlineStr">
        <is>
          <t>Period (years)</t>
        </is>
      </c>
      <c r="B9" s="4" t="inlineStr">
        <is>
          <t>20 years</t>
        </is>
      </c>
    </row>
    <row r="10">
      <c r="A10" s="4" t="inlineStr">
        <is>
          <t>Annual amortization rate</t>
        </is>
      </c>
      <c r="B10" s="10" t="n">
        <v>0.08</v>
      </c>
    </row>
    <row r="11">
      <c r="A11" s="4" t="inlineStr">
        <is>
          <t>Airport concessions [Member] | Bottom of Range [Member]</t>
        </is>
      </c>
      <c r="B11" s="4" t="inlineStr">
        <is>
          <t xml:space="preserve"> </t>
        </is>
      </c>
    </row>
    <row r="12">
      <c r="A12" s="3" t="inlineStr">
        <is>
          <t>Disclosure of detailed information about intangible assets [Line Items]</t>
        </is>
      </c>
      <c r="B12" s="4" t="inlineStr">
        <is>
          <t xml:space="preserve"> </t>
        </is>
      </c>
    </row>
    <row r="13">
      <c r="A13" s="4" t="inlineStr">
        <is>
          <t>Period (years)</t>
        </is>
      </c>
      <c r="B13" s="4" t="inlineStr">
        <is>
          <t>18 years</t>
        </is>
      </c>
    </row>
    <row r="14">
      <c r="A14" s="4" t="inlineStr">
        <is>
          <t>Annual amortization rate</t>
        </is>
      </c>
      <c r="B14" s="10" t="n">
        <v>0.02</v>
      </c>
    </row>
    <row r="15">
      <c r="A15" s="4" t="inlineStr">
        <is>
          <t>Airport concessions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Period (years)</t>
        </is>
      </c>
      <c r="B17" s="4" t="inlineStr">
        <is>
          <t>49 years</t>
        </is>
      </c>
    </row>
    <row r="18">
      <c r="A18" s="4" t="inlineStr">
        <is>
          <t>Annual amortization rate</t>
        </is>
      </c>
      <c r="B18" s="11" t="n">
        <v>0.055</v>
      </c>
    </row>
    <row r="19">
      <c r="A19" s="4" t="inlineStr">
        <is>
          <t>Airport concessions [Member] | Middle Range [Member]</t>
        </is>
      </c>
      <c r="B19" s="4" t="inlineStr">
        <is>
          <t xml:space="preserve"> </t>
        </is>
      </c>
    </row>
    <row r="20">
      <c r="A20" s="3" t="inlineStr">
        <is>
          <t>Disclosure of detailed information about intangible assets [Line Items]</t>
        </is>
      </c>
      <c r="B20" s="4" t="inlineStr">
        <is>
          <t xml:space="preserve"> </t>
        </is>
      </c>
    </row>
    <row r="21">
      <c r="A21" s="4" t="inlineStr">
        <is>
          <t>Period(years)</t>
        </is>
      </c>
      <c r="B21" s="4" t="inlineStr">
        <is>
          <t>25 years</t>
        </is>
      </c>
    </row>
    <row r="22">
      <c r="A22" s="4" t="inlineStr">
        <is>
          <t>Average annual amortization rate</t>
        </is>
      </c>
      <c r="B22" s="10" t="n">
        <v>0.04</v>
      </c>
    </row>
    <row r="23">
      <c r="A23" s="4" t="inlineStr">
        <is>
          <t>Rights to use airport facilities [Member] | Bottom of Range [Member]</t>
        </is>
      </c>
      <c r="B23" s="4" t="inlineStr">
        <is>
          <t xml:space="preserve"> </t>
        </is>
      </c>
    </row>
    <row r="24">
      <c r="A24" s="3" t="inlineStr">
        <is>
          <t>Disclosure of detailed information about intangible assets [Line Items]</t>
        </is>
      </c>
      <c r="B24" s="4" t="inlineStr">
        <is>
          <t xml:space="preserve"> </t>
        </is>
      </c>
    </row>
    <row r="25">
      <c r="A25" s="4" t="inlineStr">
        <is>
          <t>Period (years)</t>
        </is>
      </c>
      <c r="B25" s="4" t="inlineStr">
        <is>
          <t>10 years</t>
        </is>
      </c>
    </row>
    <row r="26">
      <c r="A26" s="4" t="inlineStr">
        <is>
          <t>Annual amortization rate</t>
        </is>
      </c>
      <c r="B26" s="10" t="n">
        <v>0.02</v>
      </c>
    </row>
    <row r="27">
      <c r="A27" s="4" t="inlineStr">
        <is>
          <t>Rights to use airport facilities [Member] | Top of Range [Member]</t>
        </is>
      </c>
      <c r="B27" s="4" t="inlineStr">
        <is>
          <t xml:space="preserve"> </t>
        </is>
      </c>
    </row>
    <row r="28">
      <c r="A28" s="3" t="inlineStr">
        <is>
          <t>Disclosure of detailed information about intangible assets [Line Items]</t>
        </is>
      </c>
      <c r="B28" s="4" t="inlineStr">
        <is>
          <t xml:space="preserve"> </t>
        </is>
      </c>
    </row>
    <row r="29">
      <c r="A29" s="4" t="inlineStr">
        <is>
          <t>Period (years)</t>
        </is>
      </c>
      <c r="B29" s="4" t="inlineStr">
        <is>
          <t>49 years</t>
        </is>
      </c>
    </row>
    <row r="30">
      <c r="A30" s="4" t="inlineStr">
        <is>
          <t>Annual amortization rate</t>
        </is>
      </c>
      <c r="B30" s="10" t="n">
        <v>0.1</v>
      </c>
    </row>
    <row r="31">
      <c r="A31" s="4" t="inlineStr">
        <is>
          <t>Other acquired rights [Member] | Bottom of Range [Member]</t>
        </is>
      </c>
      <c r="B31" s="4" t="inlineStr">
        <is>
          <t xml:space="preserve"> </t>
        </is>
      </c>
    </row>
    <row r="32">
      <c r="A32" s="3" t="inlineStr">
        <is>
          <t>Disclosure of detailed information about intangible assets [Line Items]</t>
        </is>
      </c>
      <c r="B32" s="4" t="inlineStr">
        <is>
          <t xml:space="preserve"> </t>
        </is>
      </c>
    </row>
    <row r="33">
      <c r="A33" s="4" t="inlineStr">
        <is>
          <t>Period (years)</t>
        </is>
      </c>
      <c r="B33" s="4" t="inlineStr">
        <is>
          <t>44 years</t>
        </is>
      </c>
    </row>
    <row r="34">
      <c r="A34" s="4" t="inlineStr">
        <is>
          <t>Annual amortization rate</t>
        </is>
      </c>
      <c r="B34" s="10" t="n">
        <v>0.02</v>
      </c>
    </row>
    <row r="35">
      <c r="A35" s="4" t="inlineStr">
        <is>
          <t>Other acquired rights [Member] | Top of Range [Member]</t>
        </is>
      </c>
      <c r="B35" s="4" t="inlineStr">
        <is>
          <t xml:space="preserve"> </t>
        </is>
      </c>
    </row>
    <row r="36">
      <c r="A36" s="3" t="inlineStr">
        <is>
          <t>Disclosure of detailed information about intangible assets [Line Items]</t>
        </is>
      </c>
      <c r="B36" s="4" t="inlineStr">
        <is>
          <t xml:space="preserve"> </t>
        </is>
      </c>
    </row>
    <row r="37">
      <c r="A37" s="4" t="inlineStr">
        <is>
          <t>Period (years)</t>
        </is>
      </c>
      <c r="B37" s="4" t="inlineStr">
        <is>
          <t>48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ummary of Financial Instruments Held by the Company (Detail) $ in Thousands, $ in Thousands</t>
        </is>
      </c>
      <c r="B1" s="2" t="inlineStr">
        <is>
          <t>Dec. 31, 2023 MXN ($)</t>
        </is>
      </c>
      <c r="C1" s="2" t="inlineStr">
        <is>
          <t>Dec. 31, 2023 USD ($)</t>
        </is>
      </c>
      <c r="D1" s="2" t="inlineStr">
        <is>
          <t>Dec. 31, 2022 MXN ($)</t>
        </is>
      </c>
      <c r="E1" s="2" t="inlineStr">
        <is>
          <t>Dec. 31, 2021 MXN ($)</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Financial assets</t>
        </is>
      </c>
      <c r="B3" s="4" t="inlineStr">
        <is>
          <t xml:space="preserve"> </t>
        </is>
      </c>
      <c r="C3" s="6" t="n">
        <v>483751</v>
      </c>
      <c r="D3" s="4" t="inlineStr">
        <is>
          <t xml:space="preserve"> </t>
        </is>
      </c>
      <c r="E3" s="4" t="inlineStr">
        <is>
          <t xml:space="preserve"> </t>
        </is>
      </c>
    </row>
    <row r="4">
      <c r="A4" s="3" t="inlineStr">
        <is>
          <t>Financial liabilities at amortized cost</t>
        </is>
      </c>
      <c r="B4" s="4" t="inlineStr">
        <is>
          <t xml:space="preserve"> </t>
        </is>
      </c>
      <c r="C4" s="4" t="inlineStr">
        <is>
          <t xml:space="preserve"> </t>
        </is>
      </c>
      <c r="D4" s="4" t="inlineStr">
        <is>
          <t xml:space="preserve"> </t>
        </is>
      </c>
      <c r="E4" s="4" t="inlineStr">
        <is>
          <t xml:space="preserve"> </t>
        </is>
      </c>
    </row>
    <row r="5">
      <c r="A5" s="4" t="inlineStr">
        <is>
          <t>Financial liabilities</t>
        </is>
      </c>
      <c r="B5" s="6" t="n">
        <v>1808751</v>
      </c>
      <c r="C5" s="5" t="n">
        <v>-382971</v>
      </c>
      <c r="D5" s="6" t="n">
        <v>1894474</v>
      </c>
      <c r="E5" s="6" t="n">
        <v>2734704</v>
      </c>
    </row>
    <row r="6">
      <c r="A6" s="4" t="inlineStr">
        <is>
          <t>Short and Long-term Debt Securities</t>
        </is>
      </c>
      <c r="B6" s="4" t="inlineStr">
        <is>
          <t xml:space="preserve"> </t>
        </is>
      </c>
      <c r="C6" s="4" t="inlineStr">
        <is>
          <t xml:space="preserve"> </t>
        </is>
      </c>
      <c r="D6" s="4" t="inlineStr">
        <is>
          <t xml:space="preserve"> </t>
        </is>
      </c>
      <c r="E6" s="4" t="inlineStr">
        <is>
          <t xml:space="preserve"> </t>
        </is>
      </c>
    </row>
    <row r="7">
      <c r="A7" s="3" t="inlineStr">
        <is>
          <t>Financial liabilities at amortized cost</t>
        </is>
      </c>
      <c r="B7" s="4" t="inlineStr">
        <is>
          <t xml:space="preserve"> </t>
        </is>
      </c>
      <c r="C7" s="4" t="inlineStr">
        <is>
          <t xml:space="preserve"> </t>
        </is>
      </c>
      <c r="D7" s="4" t="inlineStr">
        <is>
          <t xml:space="preserve"> </t>
        </is>
      </c>
      <c r="E7" s="4" t="inlineStr">
        <is>
          <t xml:space="preserve"> </t>
        </is>
      </c>
    </row>
    <row r="8">
      <c r="A8" s="4" t="inlineStr">
        <is>
          <t>Financial liabilities</t>
        </is>
      </c>
      <c r="B8" s="5" t="n">
        <v>31255588</v>
      </c>
      <c r="C8" s="4" t="inlineStr">
        <is>
          <t xml:space="preserve"> </t>
        </is>
      </c>
      <c r="D8" s="5" t="n">
        <v>26457588</v>
      </c>
      <c r="E8" s="5" t="n">
        <v>22500000</v>
      </c>
    </row>
    <row r="9">
      <c r="A9" s="4" t="inlineStr">
        <is>
          <t>Current And Long Term Bank Loans [Member]</t>
        </is>
      </c>
      <c r="B9" s="4" t="inlineStr">
        <is>
          <t xml:space="preserve"> </t>
        </is>
      </c>
      <c r="C9" s="4" t="inlineStr">
        <is>
          <t xml:space="preserve"> </t>
        </is>
      </c>
      <c r="D9" s="4" t="inlineStr">
        <is>
          <t xml:space="preserve"> </t>
        </is>
      </c>
      <c r="E9" s="4" t="inlineStr">
        <is>
          <t xml:space="preserve"> </t>
        </is>
      </c>
    </row>
    <row r="10">
      <c r="A10" s="3" t="inlineStr">
        <is>
          <t>Financial liabilities at amortized cost</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5" t="n">
        <v>9312108</v>
      </c>
      <c r="C11" s="4" t="inlineStr">
        <is>
          <t xml:space="preserve"> </t>
        </is>
      </c>
      <c r="D11" s="5" t="n">
        <v>7887749</v>
      </c>
      <c r="E11" s="5" t="n">
        <v>5360908</v>
      </c>
    </row>
    <row r="12">
      <c r="A12" s="4" t="inlineStr">
        <is>
          <t>Accounts payable [Member]</t>
        </is>
      </c>
      <c r="B12" s="4" t="inlineStr">
        <is>
          <t xml:space="preserve"> </t>
        </is>
      </c>
      <c r="C12" s="4" t="inlineStr">
        <is>
          <t xml:space="preserve"> </t>
        </is>
      </c>
      <c r="D12" s="4" t="inlineStr">
        <is>
          <t xml:space="preserve"> </t>
        </is>
      </c>
      <c r="E12" s="4" t="inlineStr">
        <is>
          <t xml:space="preserve"> </t>
        </is>
      </c>
    </row>
    <row r="13">
      <c r="A13" s="3" t="inlineStr">
        <is>
          <t>Financial liabilities at amortized cost</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5" t="n">
        <v>2743873</v>
      </c>
      <c r="C14" s="5" t="n">
        <v>-68524</v>
      </c>
      <c r="D14" s="5" t="n">
        <v>2696573</v>
      </c>
      <c r="E14" s="5" t="n">
        <v>3321865</v>
      </c>
    </row>
    <row r="15">
      <c r="A15" s="4" t="inlineStr">
        <is>
          <t>Derivative Financial Instruments [Member]</t>
        </is>
      </c>
      <c r="B15" s="4" t="inlineStr">
        <is>
          <t xml:space="preserve"> </t>
        </is>
      </c>
      <c r="C15" s="4" t="inlineStr">
        <is>
          <t xml:space="preserve"> </t>
        </is>
      </c>
      <c r="D15" s="4" t="inlineStr">
        <is>
          <t xml:space="preserve"> </t>
        </is>
      </c>
      <c r="E15" s="4" t="inlineStr">
        <is>
          <t xml:space="preserve"> </t>
        </is>
      </c>
    </row>
    <row r="16">
      <c r="A16" s="3" t="inlineStr">
        <is>
          <t>Financial liabilities at amortized cost</t>
        </is>
      </c>
      <c r="B16" s="4" t="inlineStr">
        <is>
          <t xml:space="preserve"> </t>
        </is>
      </c>
      <c r="C16" s="4" t="inlineStr">
        <is>
          <t xml:space="preserve"> </t>
        </is>
      </c>
      <c r="D16" s="4" t="inlineStr">
        <is>
          <t xml:space="preserve"> </t>
        </is>
      </c>
      <c r="E16" s="4" t="inlineStr">
        <is>
          <t xml:space="preserve"> </t>
        </is>
      </c>
    </row>
    <row r="17">
      <c r="A17" s="4" t="inlineStr">
        <is>
          <t>Financial liabilities at Fair Value</t>
        </is>
      </c>
      <c r="B17" s="5" t="n">
        <v>26990</v>
      </c>
      <c r="C17" s="4" t="inlineStr">
        <is>
          <t xml:space="preserve"> </t>
        </is>
      </c>
      <c r="D17" s="5" t="n">
        <v>51205</v>
      </c>
      <c r="E17" s="5" t="n">
        <v>71387</v>
      </c>
    </row>
    <row r="18">
      <c r="A18" s="4" t="inlineStr">
        <is>
          <t>Liabilities for Assets in Lease [Member]</t>
        </is>
      </c>
      <c r="B18" s="4" t="inlineStr">
        <is>
          <t xml:space="preserve"> </t>
        </is>
      </c>
      <c r="C18" s="4" t="inlineStr">
        <is>
          <t xml:space="preserve"> </t>
        </is>
      </c>
      <c r="D18" s="4" t="inlineStr">
        <is>
          <t xml:space="preserve"> </t>
        </is>
      </c>
      <c r="E18" s="4" t="inlineStr">
        <is>
          <t xml:space="preserve"> </t>
        </is>
      </c>
    </row>
    <row r="19">
      <c r="A19" s="3" t="inlineStr">
        <is>
          <t>Financial liabilities at amortized cost</t>
        </is>
      </c>
      <c r="B19" s="4" t="inlineStr">
        <is>
          <t xml:space="preserve"> </t>
        </is>
      </c>
      <c r="C19" s="4" t="inlineStr">
        <is>
          <t xml:space="preserve"> </t>
        </is>
      </c>
      <c r="D19" s="4" t="inlineStr">
        <is>
          <t xml:space="preserve"> </t>
        </is>
      </c>
      <c r="E19" s="4" t="inlineStr">
        <is>
          <t xml:space="preserve"> </t>
        </is>
      </c>
    </row>
    <row r="20">
      <c r="A20" s="4" t="inlineStr">
        <is>
          <t>Financial liabilities at Fair Value</t>
        </is>
      </c>
      <c r="B20" s="5" t="n">
        <v>52691</v>
      </c>
      <c r="C20" s="4" t="inlineStr">
        <is>
          <t xml:space="preserve"> </t>
        </is>
      </c>
      <c r="D20" s="5" t="n">
        <v>61625</v>
      </c>
      <c r="E20" s="5" t="n">
        <v>58966</v>
      </c>
    </row>
    <row r="21">
      <c r="A21" s="4" t="inlineStr">
        <is>
          <t>Cash and Cash Equivalents [Member]</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Financial assets</t>
        </is>
      </c>
      <c r="B23" s="5" t="n">
        <v>10055211</v>
      </c>
      <c r="C23" s="5" t="n">
        <v>21540</v>
      </c>
      <c r="D23" s="5" t="n">
        <v>12371464</v>
      </c>
      <c r="E23" s="5" t="n">
        <v>13332877</v>
      </c>
    </row>
    <row r="24">
      <c r="A24" s="4" t="inlineStr">
        <is>
          <t>Trade Accounts Receivables net [Member]</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Financial assets</t>
        </is>
      </c>
      <c r="B26" s="5" t="n">
        <v>2251229</v>
      </c>
      <c r="C26" s="6" t="n">
        <v>505291</v>
      </c>
      <c r="D26" s="5" t="n">
        <v>2368342</v>
      </c>
      <c r="E26" s="5" t="n">
        <v>1720475</v>
      </c>
    </row>
    <row r="27">
      <c r="A27" s="4" t="inlineStr">
        <is>
          <t>Derivative financial instruments [Member]</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Financial assets</t>
        </is>
      </c>
      <c r="B29" s="6" t="n">
        <v>167696</v>
      </c>
      <c r="C29" s="4" t="inlineStr">
        <is>
          <t xml:space="preserve"> </t>
        </is>
      </c>
      <c r="D29" s="6" t="n">
        <v>292697</v>
      </c>
      <c r="E29" s="6" t="n">
        <v>897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Risk Management - Credit Risk - Additional Information (Details) $ in Thousands</t>
        </is>
      </c>
      <c r="B1" s="2" t="inlineStr">
        <is>
          <t>12 Months Ended</t>
        </is>
      </c>
    </row>
    <row r="2">
      <c r="B2" s="2" t="inlineStr">
        <is>
          <t>Dec. 31, 2023 MXN ($) Airline</t>
        </is>
      </c>
      <c r="C2" s="2" t="inlineStr">
        <is>
          <t>Dec. 31, 2022 MXN ($)</t>
        </is>
      </c>
      <c r="D2" s="2" t="inlineStr">
        <is>
          <t>Dec. 31, 2021 MXN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ercentage from maximum tariff per traffic unit by the mexican airports</t>
        </is>
      </c>
      <c r="B4" s="10" t="n">
        <v>0.96</v>
      </c>
      <c r="C4" s="11" t="n">
        <v>0.961</v>
      </c>
      <c r="D4" s="11" t="n">
        <v>0.9379999999999999</v>
      </c>
    </row>
    <row r="5">
      <c r="A5" s="4" t="inlineStr">
        <is>
          <t>Number of major client airlines | Airline</t>
        </is>
      </c>
      <c r="B5" s="5" t="n">
        <v>3</v>
      </c>
      <c r="C5" s="4" t="inlineStr">
        <is>
          <t xml:space="preserve"> </t>
        </is>
      </c>
      <c r="D5" s="4" t="inlineStr">
        <is>
          <t xml:space="preserve"> </t>
        </is>
      </c>
    </row>
    <row r="6">
      <c r="A6" s="4" t="inlineStr">
        <is>
          <t>Deposit received from customers</t>
        </is>
      </c>
      <c r="B6" s="6" t="n">
        <v>1022148</v>
      </c>
      <c r="C6" s="6" t="n">
        <v>916961</v>
      </c>
      <c r="D6" s="6" t="n">
        <v>788435</v>
      </c>
    </row>
    <row r="7">
      <c r="A7" s="4" t="inlineStr">
        <is>
          <t>Accounts Receivable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Expected loss rates base, actual credit loss experience period</t>
        </is>
      </c>
      <c r="B9" s="4" t="inlineStr">
        <is>
          <t>3 years</t>
        </is>
      </c>
      <c r="C9" s="4" t="inlineStr">
        <is>
          <t xml:space="preserve"> </t>
        </is>
      </c>
      <c r="D9" s="4" t="inlineStr">
        <is>
          <t xml:space="preserve"> </t>
        </is>
      </c>
    </row>
    <row r="10">
      <c r="A10" s="4" t="inlineStr">
        <is>
          <t>Credit risk [Member] | Mexico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Percentage from maximum tariff per traffic unit by the mexican airports</t>
        </is>
      </c>
      <c r="B12" s="10" t="n">
        <v>0</v>
      </c>
      <c r="C12" s="4" t="inlineStr">
        <is>
          <t xml:space="preserve"> </t>
        </is>
      </c>
      <c r="D12" s="4" t="inlineStr">
        <is>
          <t xml:space="preserve"> </t>
        </is>
      </c>
    </row>
    <row r="13">
      <c r="A13" s="4" t="inlineStr">
        <is>
          <t>Credit risk [Member] | Jamaica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Percentage from maximum tariff per traffic unit by the mexican airports</t>
        </is>
      </c>
      <c r="B15" s="10" t="n">
        <v>0</v>
      </c>
      <c r="C15" s="4" t="inlineStr">
        <is>
          <t xml:space="preserve"> </t>
        </is>
      </c>
      <c r="D15" s="4" t="inlineStr">
        <is>
          <t xml:space="preserve"> </t>
        </is>
      </c>
    </row>
    <row r="16">
      <c r="A16" s="4" t="inlineStr">
        <is>
          <t>Credit risk [Member] | Tarifa de Uso Aeroportuario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Maximum grace period for reimbursement</t>
        </is>
      </c>
      <c r="B18" s="4" t="inlineStr">
        <is>
          <t>60 days</t>
        </is>
      </c>
      <c r="C18" s="4" t="inlineStr">
        <is>
          <t xml:space="preserve"> </t>
        </is>
      </c>
      <c r="D18" s="4" t="inlineStr">
        <is>
          <t xml:space="preserve"> </t>
        </is>
      </c>
    </row>
    <row r="19">
      <c r="A19" s="4" t="inlineStr">
        <is>
          <t>Deposit received from customers</t>
        </is>
      </c>
      <c r="B19" s="6" t="n">
        <v>1022148</v>
      </c>
      <c r="C19" s="6" t="n">
        <v>916961</v>
      </c>
      <c r="D19" s="6" t="n">
        <v>788435</v>
      </c>
    </row>
    <row r="20">
      <c r="A20" s="4" t="inlineStr">
        <is>
          <t>Credit risk [Member] | Tarifa de Uso Aeroportuario [Member] | Major Client Airlines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Percentage from maximum tariff per traffic unit by the mexican airports</t>
        </is>
      </c>
      <c r="B22" s="11" t="n">
        <v>0.324</v>
      </c>
      <c r="C22" s="10" t="n">
        <v>0.34</v>
      </c>
      <c r="D22" s="11" t="n">
        <v>0.355</v>
      </c>
    </row>
    <row r="23">
      <c r="A23" s="4" t="inlineStr">
        <is>
          <t>Credit risk [Member] | Tarifa de Uso Aeroportuario [Member] | Bond or Cash Equivalent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Guarantee period</t>
        </is>
      </c>
      <c r="B25" s="4" t="inlineStr">
        <is>
          <t>30 days</t>
        </is>
      </c>
      <c r="C25" s="4" t="inlineStr">
        <is>
          <t xml:space="preserve"> </t>
        </is>
      </c>
      <c r="D25" s="4" t="inlineStr">
        <is>
          <t xml:space="preserve"> </t>
        </is>
      </c>
    </row>
    <row r="26">
      <c r="A26" s="4" t="inlineStr">
        <is>
          <t>Credit risk [Member] | Tarifa de Uso Aeroportuario [Member] | Other Clients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Percentage from maximum tariff per traffic unit by the mexican airports</t>
        </is>
      </c>
      <c r="B28" s="11" t="n">
        <v>0.483</v>
      </c>
      <c r="C28" s="11" t="n">
        <v>0.528</v>
      </c>
      <c r="D28" s="11" t="n">
        <v>0.525</v>
      </c>
    </row>
    <row r="29">
      <c r="A29" s="4" t="inlineStr">
        <is>
          <t>Credit risk [Member] | Company's Airports [Member] | Aeronautical And Non Aeronautical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Percentage from maximum tariff per traffic unit by the mexican airports</t>
        </is>
      </c>
      <c r="B31" s="11" t="n">
        <v>0.839</v>
      </c>
      <c r="C31" s="11" t="n">
        <v>0.829</v>
      </c>
      <c r="D31" s="11" t="n">
        <v>0.869</v>
      </c>
    </row>
    <row r="32">
      <c r="A32" s="4" t="inlineStr">
        <is>
          <t>Top of Range [Member] | Credit risk [Member] | Tarifa de Uso Aeroportuario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Credit term</t>
        </is>
      </c>
      <c r="B34" s="4" t="inlineStr">
        <is>
          <t>60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ummary of Exposure to Credit Risk and Expected Credit Losses for Accounts Receivable (Detail) $ in Thousands, $ in Thousands</t>
        </is>
      </c>
      <c r="B1" s="2" t="inlineStr">
        <is>
          <t>12 Months Ended</t>
        </is>
      </c>
    </row>
    <row r="2">
      <c r="B2" s="2" t="inlineStr">
        <is>
          <t>Dec. 31, 2023 MXN ($)</t>
        </is>
      </c>
      <c r="C2" s="2" t="inlineStr">
        <is>
          <t>Dec. 31, 2022 MXN ($)</t>
        </is>
      </c>
      <c r="D2" s="2" t="inlineStr">
        <is>
          <t>Dec. 31, 2021 MXN ($)</t>
        </is>
      </c>
      <c r="E2" s="2" t="inlineStr">
        <is>
          <t>Dec. 31, 2023 USD ($)</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Financial assets</t>
        </is>
      </c>
      <c r="B4" s="4" t="inlineStr">
        <is>
          <t xml:space="preserve"> </t>
        </is>
      </c>
      <c r="C4" s="4" t="inlineStr">
        <is>
          <t xml:space="preserve"> </t>
        </is>
      </c>
      <c r="D4" s="4" t="inlineStr">
        <is>
          <t xml:space="preserve"> </t>
        </is>
      </c>
      <c r="E4" s="6" t="n">
        <v>483751</v>
      </c>
    </row>
    <row r="5">
      <c r="A5" s="4" t="inlineStr">
        <is>
          <t>Trade Accounts Receivables net [Member]</t>
        </is>
      </c>
      <c r="B5" s="4" t="inlineStr">
        <is>
          <t xml:space="preserve"> </t>
        </is>
      </c>
      <c r="C5" s="4" t="inlineStr">
        <is>
          <t xml:space="preserve"> </t>
        </is>
      </c>
      <c r="D5" s="4" t="inlineStr">
        <is>
          <t xml:space="preserve"> </t>
        </is>
      </c>
      <c r="E5" s="4" t="inlineStr">
        <is>
          <t xml:space="preserve"> </t>
        </is>
      </c>
    </row>
    <row r="6">
      <c r="A6" s="3" t="inlineStr">
        <is>
          <t>Disclosure Of Credit Risk Exposure [Line Items]</t>
        </is>
      </c>
      <c r="B6" s="4" t="inlineStr">
        <is>
          <t xml:space="preserve"> </t>
        </is>
      </c>
      <c r="C6" s="4" t="inlineStr">
        <is>
          <t xml:space="preserve"> </t>
        </is>
      </c>
      <c r="D6" s="4" t="inlineStr">
        <is>
          <t xml:space="preserve"> </t>
        </is>
      </c>
      <c r="E6" s="4" t="inlineStr">
        <is>
          <t xml:space="preserve"> </t>
        </is>
      </c>
    </row>
    <row r="7">
      <c r="A7" s="4" t="inlineStr">
        <is>
          <t>Financial assets</t>
        </is>
      </c>
      <c r="B7" s="6" t="n">
        <v>2442465</v>
      </c>
      <c r="C7" s="6" t="n">
        <v>2570963</v>
      </c>
      <c r="D7" s="6" t="n">
        <v>1876878</v>
      </c>
      <c r="E7" s="4" t="inlineStr">
        <is>
          <t xml:space="preserve"> </t>
        </is>
      </c>
    </row>
    <row r="8">
      <c r="A8" s="4" t="inlineStr">
        <is>
          <t>Amount of credit loss</t>
        </is>
      </c>
      <c r="B8" s="6" t="n">
        <v>191236</v>
      </c>
      <c r="C8" s="6" t="n">
        <v>202621</v>
      </c>
      <c r="D8" s="6" t="n">
        <v>156403</v>
      </c>
      <c r="E8" s="4" t="inlineStr">
        <is>
          <t xml:space="preserve"> </t>
        </is>
      </c>
    </row>
    <row r="9">
      <c r="A9" s="4" t="inlineStr">
        <is>
          <t>Current (Not Past Due) [Member] | Trade Accounts Receivables net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Weighted average loss rate</t>
        </is>
      </c>
      <c r="B11" s="10" t="n">
        <v>0</v>
      </c>
      <c r="C11" s="10" t="n">
        <v>0</v>
      </c>
      <c r="D11" s="10" t="n">
        <v>0</v>
      </c>
      <c r="E11" s="10" t="n">
        <v>0</v>
      </c>
    </row>
    <row r="12">
      <c r="A12" s="4" t="inlineStr">
        <is>
          <t>Financial assets</t>
        </is>
      </c>
      <c r="B12" s="6" t="n">
        <v>2083956</v>
      </c>
      <c r="C12" s="6" t="n">
        <v>2244320</v>
      </c>
      <c r="D12" s="6" t="n">
        <v>1577211</v>
      </c>
      <c r="E12" s="4" t="inlineStr">
        <is>
          <t xml:space="preserve"> </t>
        </is>
      </c>
    </row>
    <row r="13">
      <c r="A13" s="4" t="inlineStr">
        <is>
          <t>Credit impairment</t>
        </is>
      </c>
      <c r="B13" s="4" t="inlineStr">
        <is>
          <t>No</t>
        </is>
      </c>
      <c r="C13" s="4" t="inlineStr">
        <is>
          <t>No</t>
        </is>
      </c>
      <c r="D13" s="4" t="inlineStr">
        <is>
          <t>No</t>
        </is>
      </c>
      <c r="E13" s="4" t="inlineStr">
        <is>
          <t xml:space="preserve"> </t>
        </is>
      </c>
    </row>
    <row r="14">
      <c r="A14" s="4" t="inlineStr">
        <is>
          <t>1 to 30 Days Past Due [Member] | Trade Accounts Receivables net [Member]</t>
        </is>
      </c>
      <c r="B14" s="4" t="inlineStr">
        <is>
          <t xml:space="preserve"> </t>
        </is>
      </c>
      <c r="C14" s="4" t="inlineStr">
        <is>
          <t xml:space="preserve"> </t>
        </is>
      </c>
      <c r="D14" s="4" t="inlineStr">
        <is>
          <t xml:space="preserve"> </t>
        </is>
      </c>
      <c r="E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c r="E15" s="4" t="inlineStr">
        <is>
          <t xml:space="preserve"> </t>
        </is>
      </c>
    </row>
    <row r="16">
      <c r="A16" s="4" t="inlineStr">
        <is>
          <t>Weighted average loss rate</t>
        </is>
      </c>
      <c r="B16" s="11" t="n">
        <v>0.035</v>
      </c>
      <c r="C16" s="10" t="n">
        <v>0.07000000000000001</v>
      </c>
      <c r="D16" s="11" t="n">
        <v>0.097</v>
      </c>
      <c r="E16" s="11" t="n">
        <v>0.035</v>
      </c>
    </row>
    <row r="17">
      <c r="A17" s="4" t="inlineStr">
        <is>
          <t>Financial assets</t>
        </is>
      </c>
      <c r="B17" s="6" t="n">
        <v>124985</v>
      </c>
      <c r="C17" s="6" t="n">
        <v>87863</v>
      </c>
      <c r="D17" s="6" t="n">
        <v>107521</v>
      </c>
      <c r="E17" s="4" t="inlineStr">
        <is>
          <t xml:space="preserve"> </t>
        </is>
      </c>
    </row>
    <row r="18">
      <c r="A18" s="4" t="inlineStr">
        <is>
          <t>Amount of credit loss</t>
        </is>
      </c>
      <c r="B18" s="6" t="n">
        <v>4413</v>
      </c>
      <c r="C18" s="6" t="n">
        <v>6174</v>
      </c>
      <c r="D18" s="6" t="n">
        <v>10417</v>
      </c>
      <c r="E18" s="4" t="inlineStr">
        <is>
          <t xml:space="preserve"> </t>
        </is>
      </c>
    </row>
    <row r="19">
      <c r="A19" s="4" t="inlineStr">
        <is>
          <t>Credit impairment</t>
        </is>
      </c>
      <c r="B19" s="4" t="inlineStr">
        <is>
          <t>No</t>
        </is>
      </c>
      <c r="C19" s="4" t="inlineStr">
        <is>
          <t>No</t>
        </is>
      </c>
      <c r="D19" s="4" t="inlineStr">
        <is>
          <t>No</t>
        </is>
      </c>
      <c r="E19" s="4" t="inlineStr">
        <is>
          <t xml:space="preserve"> </t>
        </is>
      </c>
    </row>
    <row r="20">
      <c r="A20" s="4" t="inlineStr">
        <is>
          <t>31 to 60 Days Past Due [Member] | Trade Accounts Receivables net [Member]</t>
        </is>
      </c>
      <c r="B20" s="4" t="inlineStr">
        <is>
          <t xml:space="preserve"> </t>
        </is>
      </c>
      <c r="C20" s="4" t="inlineStr">
        <is>
          <t xml:space="preserve"> </t>
        </is>
      </c>
      <c r="D20" s="4" t="inlineStr">
        <is>
          <t xml:space="preserve"> </t>
        </is>
      </c>
      <c r="E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row>
    <row r="22">
      <c r="A22" s="4" t="inlineStr">
        <is>
          <t>Weighted average loss rate</t>
        </is>
      </c>
      <c r="B22" s="10" t="n">
        <v>0.13</v>
      </c>
      <c r="C22" s="11" t="n">
        <v>0.173</v>
      </c>
      <c r="D22" s="11" t="n">
        <v>0.268</v>
      </c>
      <c r="E22" s="10" t="n">
        <v>0.13</v>
      </c>
    </row>
    <row r="23">
      <c r="A23" s="4" t="inlineStr">
        <is>
          <t>Financial assets</t>
        </is>
      </c>
      <c r="B23" s="6" t="n">
        <v>48939</v>
      </c>
      <c r="C23" s="6" t="n">
        <v>38892</v>
      </c>
      <c r="D23" s="6" t="n">
        <v>27605</v>
      </c>
      <c r="E23" s="4" t="inlineStr">
        <is>
          <t xml:space="preserve"> </t>
        </is>
      </c>
    </row>
    <row r="24">
      <c r="A24" s="4" t="inlineStr">
        <is>
          <t>Amount of credit loss</t>
        </is>
      </c>
      <c r="B24" s="6" t="n">
        <v>6354</v>
      </c>
      <c r="C24" s="6" t="n">
        <v>6716</v>
      </c>
      <c r="D24" s="6" t="n">
        <v>7407</v>
      </c>
      <c r="E24" s="4" t="inlineStr">
        <is>
          <t xml:space="preserve"> </t>
        </is>
      </c>
    </row>
    <row r="25">
      <c r="A25" s="4" t="inlineStr">
        <is>
          <t>Credit impairment</t>
        </is>
      </c>
      <c r="B25" s="4" t="inlineStr">
        <is>
          <t>No</t>
        </is>
      </c>
      <c r="C25" s="4" t="inlineStr">
        <is>
          <t>No</t>
        </is>
      </c>
      <c r="D25" s="4" t="inlineStr">
        <is>
          <t>No</t>
        </is>
      </c>
      <c r="E25" s="4" t="inlineStr">
        <is>
          <t xml:space="preserve"> </t>
        </is>
      </c>
    </row>
    <row r="26">
      <c r="A26" s="4" t="inlineStr">
        <is>
          <t>61 to 90 Days Past Due [Member] | Trade Accounts Receivables net [Member]</t>
        </is>
      </c>
      <c r="B26" s="4" t="inlineStr">
        <is>
          <t xml:space="preserve"> </t>
        </is>
      </c>
      <c r="C26" s="4" t="inlineStr">
        <is>
          <t xml:space="preserve"> </t>
        </is>
      </c>
      <c r="D26" s="4" t="inlineStr">
        <is>
          <t xml:space="preserve"> </t>
        </is>
      </c>
      <c r="E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c r="E27" s="4" t="inlineStr">
        <is>
          <t xml:space="preserve"> </t>
        </is>
      </c>
    </row>
    <row r="28">
      <c r="A28" s="4" t="inlineStr">
        <is>
          <t>Weighted average loss rate</t>
        </is>
      </c>
      <c r="B28" s="11" t="n">
        <v>0.169</v>
      </c>
      <c r="C28" s="11" t="n">
        <v>0.346</v>
      </c>
      <c r="D28" s="11" t="n">
        <v>0.494</v>
      </c>
      <c r="E28" s="11" t="n">
        <v>0.169</v>
      </c>
    </row>
    <row r="29">
      <c r="A29" s="4" t="inlineStr">
        <is>
          <t>Financial assets</t>
        </is>
      </c>
      <c r="B29" s="6" t="n">
        <v>4955</v>
      </c>
      <c r="C29" s="6" t="n">
        <v>15526</v>
      </c>
      <c r="D29" s="6" t="n">
        <v>51288</v>
      </c>
      <c r="E29" s="4" t="inlineStr">
        <is>
          <t xml:space="preserve"> </t>
        </is>
      </c>
    </row>
    <row r="30">
      <c r="A30" s="4" t="inlineStr">
        <is>
          <t>Amount of credit loss</t>
        </is>
      </c>
      <c r="B30" s="6" t="n">
        <v>839</v>
      </c>
      <c r="C30" s="6" t="n">
        <v>5369</v>
      </c>
      <c r="D30" s="6" t="n">
        <v>25326</v>
      </c>
      <c r="E30" s="4" t="inlineStr">
        <is>
          <t xml:space="preserve"> </t>
        </is>
      </c>
    </row>
    <row r="31">
      <c r="A31" s="4" t="inlineStr">
        <is>
          <t>Credit impairment</t>
        </is>
      </c>
      <c r="B31" s="4" t="inlineStr">
        <is>
          <t>No</t>
        </is>
      </c>
      <c r="C31" s="4" t="inlineStr">
        <is>
          <t>No</t>
        </is>
      </c>
      <c r="D31" s="4" t="inlineStr">
        <is>
          <t>No</t>
        </is>
      </c>
      <c r="E31" s="4" t="inlineStr">
        <is>
          <t xml:space="preserve"> </t>
        </is>
      </c>
    </row>
    <row r="32">
      <c r="A32" s="4" t="inlineStr">
        <is>
          <t>More Than 90 Days Past Due [Member] | Trade Accounts Receivables net [Member]</t>
        </is>
      </c>
      <c r="B32" s="4" t="inlineStr">
        <is>
          <t xml:space="preserve"> </t>
        </is>
      </c>
      <c r="C32" s="4" t="inlineStr">
        <is>
          <t xml:space="preserve"> </t>
        </is>
      </c>
      <c r="D32" s="4" t="inlineStr">
        <is>
          <t xml:space="preserve"> </t>
        </is>
      </c>
      <c r="E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c r="E33" s="4" t="inlineStr">
        <is>
          <t xml:space="preserve"> </t>
        </is>
      </c>
    </row>
    <row r="34">
      <c r="A34" s="4" t="inlineStr">
        <is>
          <t>Weighted average loss rate</t>
        </is>
      </c>
      <c r="B34" s="10" t="n">
        <v>1</v>
      </c>
      <c r="C34" s="10" t="n">
        <v>1</v>
      </c>
      <c r="D34" s="10" t="n">
        <v>1</v>
      </c>
      <c r="E34" s="10" t="n">
        <v>1</v>
      </c>
    </row>
    <row r="35">
      <c r="A35" s="4" t="inlineStr">
        <is>
          <t>Financial assets</t>
        </is>
      </c>
      <c r="B35" s="6" t="n">
        <v>100540</v>
      </c>
      <c r="C35" s="6" t="n">
        <v>97221</v>
      </c>
      <c r="D35" s="6" t="n">
        <v>44125</v>
      </c>
      <c r="E35" s="4" t="inlineStr">
        <is>
          <t xml:space="preserve"> </t>
        </is>
      </c>
    </row>
    <row r="36">
      <c r="A36" s="4" t="inlineStr">
        <is>
          <t>Amount of credit loss</t>
        </is>
      </c>
      <c r="B36" s="6" t="n">
        <v>100540</v>
      </c>
      <c r="C36" s="6" t="n">
        <v>97221</v>
      </c>
      <c r="D36" s="6" t="n">
        <v>44125</v>
      </c>
      <c r="E36" s="4" t="inlineStr">
        <is>
          <t xml:space="preserve"> </t>
        </is>
      </c>
    </row>
    <row r="37">
      <c r="A37" s="4" t="inlineStr">
        <is>
          <t>Credit impairment</t>
        </is>
      </c>
      <c r="B37" s="4" t="inlineStr">
        <is>
          <t>Yes</t>
        </is>
      </c>
      <c r="C37" s="4" t="inlineStr">
        <is>
          <t>Yes</t>
        </is>
      </c>
      <c r="D37" s="4" t="inlineStr">
        <is>
          <t>Yes</t>
        </is>
      </c>
      <c r="E37" s="4" t="inlineStr">
        <is>
          <t xml:space="preserve"> </t>
        </is>
      </c>
    </row>
    <row r="38">
      <c r="A38" s="4" t="inlineStr">
        <is>
          <t>Legal [Member] | Trade Accounts Receivables net [Member]</t>
        </is>
      </c>
      <c r="B38" s="4" t="inlineStr">
        <is>
          <t xml:space="preserve"> </t>
        </is>
      </c>
      <c r="C38" s="4" t="inlineStr">
        <is>
          <t xml:space="preserve"> </t>
        </is>
      </c>
      <c r="D38" s="4" t="inlineStr">
        <is>
          <t xml:space="preserve"> </t>
        </is>
      </c>
      <c r="E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c r="E39" s="4" t="inlineStr">
        <is>
          <t xml:space="preserve"> </t>
        </is>
      </c>
    </row>
    <row r="40">
      <c r="A40" s="4" t="inlineStr">
        <is>
          <t>Weighted average loss rate</t>
        </is>
      </c>
      <c r="B40" s="10" t="n">
        <v>1</v>
      </c>
      <c r="C40" s="10" t="n">
        <v>1</v>
      </c>
      <c r="D40" s="10" t="n">
        <v>1</v>
      </c>
      <c r="E40" s="10" t="n">
        <v>1</v>
      </c>
    </row>
    <row r="41">
      <c r="A41" s="4" t="inlineStr">
        <is>
          <t>Financial assets</t>
        </is>
      </c>
      <c r="B41" s="6" t="n">
        <v>79090</v>
      </c>
      <c r="C41" s="6" t="n">
        <v>87141</v>
      </c>
      <c r="D41" s="6" t="n">
        <v>69128</v>
      </c>
      <c r="E41" s="4" t="inlineStr">
        <is>
          <t xml:space="preserve"> </t>
        </is>
      </c>
    </row>
    <row r="42">
      <c r="A42" s="4" t="inlineStr">
        <is>
          <t>Amount of credit loss</t>
        </is>
      </c>
      <c r="B42" s="6" t="n">
        <v>79090</v>
      </c>
      <c r="C42" s="6" t="n">
        <v>87141</v>
      </c>
      <c r="D42" s="6" t="n">
        <v>69128</v>
      </c>
      <c r="E42" s="4" t="inlineStr">
        <is>
          <t xml:space="preserve"> </t>
        </is>
      </c>
    </row>
    <row r="43">
      <c r="A43" s="4" t="inlineStr">
        <is>
          <t>Credit impairment</t>
        </is>
      </c>
      <c r="B43" s="4" t="inlineStr">
        <is>
          <t>Yes</t>
        </is>
      </c>
      <c r="C43" s="4" t="inlineStr">
        <is>
          <t>Yes</t>
        </is>
      </c>
      <c r="D43" s="4" t="inlineStr">
        <is>
          <t>Yes</t>
        </is>
      </c>
      <c r="E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3</t>
        </is>
      </c>
    </row>
    <row r="3">
      <c r="A3" s="3" t="inlineStr">
        <is>
          <t>Disclosure Of Basis Of Presentation [Abstract]</t>
        </is>
      </c>
      <c r="B3" s="4" t="inlineStr">
        <is>
          <t xml:space="preserve"> </t>
        </is>
      </c>
    </row>
    <row r="4">
      <c r="A4" s="4" t="inlineStr">
        <is>
          <t>Basis of presentation</t>
        </is>
      </c>
      <c r="B4" s="4" t="inlineStr">
        <is>
          <t>2. Basis of presentation a. Statement of compliance – These consolidated financial statements have been prepared in accordance with the International Financial Reporting Standards, as issued by the International Accounting Standards Board ("IFRS"), its amendments and interpretations issued and outstanding or issued and adopted early on the date of preparation of these consolidated financial statements. b. Translation into English – The accompanying consolidated financial statements have been translated from Spanish into English for use outside of Mexico. c. Basis of preparation – The consolidated financial statements have been prepared on the historical cost basis except for assets and liabilities assumed in the business combinations on the date of purchase, which were recorded at fair value, derivative financial instruments and non-derivative financial instruments with changes in profit and loss, rights use of assets, liabilities for corresponding lease and the liabilities for defined benefits are recognized at present value. – Historical cost – Historical cost is generally based on the fair value of the consideration given in exchange for goods and services. – Fair value – Fair value is the price that would be received to sell an asset or paid to transfer a liability in an orderly transaction between market participants on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on the measurement date. When there are no market and/or market participants willing to creat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levels of fair value hierarchy are as follows: • Level 1 inputs are quoted prices in active markets for identical assets or liabilities that the entity can access on the measurement date; • Level 2 inputs are other than quoted prices included within Level 1, that are observable for the asset or liability, either directly or indirectly; and • Level 3 inputs are unobservable inputs for the asset or liability. d. Consolidation of financial statements – The consolidated financial statements include those of Grupo Aeroportuario del Pacífico, S.A.B. de C.V. and its subsidiaries in which the Company has control, for the years ended December 31, 2021, 2022 and 2023. The consolidated subsidiaries are as follows:
Company %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Non-profit Organization dedicated to social
Puerta Cero Parking, S.A. de C.V. (PCP) 99.99 % Mexico Operation of parking lot
Servicios a la Infraestructura Aeroportuaria del Pacífico, S.A. de C.V. (SIAP) 99.99 % Mexico Administrative services
Aerocomercializadora del Pacifico, S.A. de C.V. (ADP) 99.99 % Mexico Operation of infrastructure and
Desarrollo de Concesiones Aeroportuarias, S.L. (DCA) 100.0 % Spain Management administration, maintenance,
MBJ Airports Limited (MBJA) 74.50 % Jamaica Operation of airport
PAC Kingston Airport Limited (PACKAL) 100 % Jamaica Operation of airport
GA del Pacífico es do Brasil, LTDA 99.99 % Brazil No operation
Inmuebles Especializados Matrix, S.A. de C.V. (IEM) * 100 % Mexico Subleasing of cargo operation areas and hangars
Aerohoteles del Pacífico, S.A. de C.V. (AHP) * 100 % Mexico Operation of hotels with other integrated services * These subsidiaries are consolidated since 2023.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consolidated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e. Application of new and revised International Financing Reporting Standards. Modification of International Financing Reporting Standards (“IFRSs” or “IAS”) and new interpretations that are mandatorily effective from 2023 IFRS 17 Insurance Contracts IFRS 17 establishes principles for the recognition, measurement, presentation and disclosure of insurance contracts and replaces IFRS 4 Insurance Contracts. IFRS 17 describes a general model, which is modified for insurance contracts with direct participation features, described as the Variable Rate Approach. The general model is simplified if certain criteria are met by measuring the remaining coverage liability using the premium allocation method. The general model will use current assumptions to estimate the amount, timing and uncertainty of future cash flows and explicitly measure the cost of that uncertainty, take into account market interest rates and the impact of policyholder options and guarantees. In June 2020, the International Accounting Standards Board (IASB) issued amendments to IFRS 17 to address concerns and implementation changes that were identified after IFRS 17 was published. The amendments defer the initial application date of IFRS 17 (incorporating the amendments) to annual reporting beginning on or after January 1, 2023. At the same time, the IASB issued a Temporary Extension of Exemption to Apply IFRS 9 (Amendments to IFRS 4) that extends the expiration date of the temporary exemption to apply IFRS 9 in IFRS 4 for annual periods beginning on or after January 1, 2023. IFRS 17 should be applied retrospectively unless it is impractical, in which case the retrospective approach will be modified or the fair value approach will be applied. In accordance with the transition requirements, the date of initial application is the beginning of the annual reporting period in which the Company applies the Standard for the first time and the transition date is the beginning of the period immediately preceding the date of initial application. The adoption of this standard has no material impact on the Company’s consolidated financial statements. Amendments to IAS 1 Classification of Liabilities as Current and Non-Current The amendments to IAS 1 affect the presentation of liabilities as current and non-current in the consolidated statement of financial position and not the amount or timing at which any asset, liability, income or expense is recognized, or the information disclosed about those items. The amendments clarify that the classification of liabilities as current and non-current is based on the rights to exist at the end of the reporting period, specify that the classification is not affected by expectations about whether the entity will exercise the right to defer settlement of the liability, explain that rights exist if there are covenants to be met at the end of the reporting period, and introduce a definition of 'arrangement' to make it clear that the arrangement refers to the transfer of cash from the counterparty, equity instruments, other assets or services. The adoption of this standard has no material impact on the Company’s consolidated financial statements. Amendments to IAS 1 and IFRS 2 - Amendments to IAS 1 and IFRS 2 Practice Statement The amendments are intended to assist entities in providing disclosures about accounting policies that are more useful by: Replacing the requirement for entities to disclose their significant accounting policies. Adding guidance on how entities apply the concept of materiality in making decisions about disclosures about accounting policies. The amendments replace the term "significant" with "material", in the absence of a definition of the term "significant" in IFRS, the board decided to replace it with "material" in the context of disclosing information about accounting policies. "Material" is a defined term in IFRS and is widely understood by users of financial statements, according to the board. In assessing the materiality of accounting policy disclosures, entities should consider both the size of transactions, other events or conditions and the nature of those events or conditions. The amendments have added examples of circumstances in which an entity is likely to consider accounting policy disclosures to be material. The adoption of this standard has no material impact on the Company’s consolidated financial statements. Amendments to IAS 8 - Amendments to the definitions of accounting policy estimates The amendments introduce a new definition of "accounting estimates, where the amendments clarify the distinction between changes in accounting estimates and changes in accounting policies and the correction of errors. In addition, they clarify how entities use measurement techniques to develop accounting estimates. The amendments specify that the effects on an accounting estimate of a change in an input or a change in a measurement technique are changes in accounting estimates if they are not the result of correcting prior period errors. The previous definition of a change in accounting estimate specified that changes in accounting estimates may result from new information. Therefore, such changes are not corrections of errors. The amendments apply to changes in accounting policies and changes in accounting estimates that occur on or after the beginning of the effective date. The adoption of this standard has no material impact on the Company’s consolidated financial statements. Amendments IAS 12 - Deferred income taxes related to assets and liabilities arising from a single transaction The amendments clarify that deferred income taxes must be recognized on these types of transactions. Applying mainly to the initial recognition of right-of-use assets and lease liabilities under IAS 16 Leases and in the recognition of assets and liabilities when there are provisions for decommissioning under IAS 37 Provisions, Contingent Liabilities and Contingent Assets. The adoption of this standard has no material impact on the Company’s consolidated financial statements. f. Functional and presentation currency – The consolidated financial statements and notes as of December 31, 2021, 2022 and 2023, and for the years then ended, are prepared in pesos, which is both, the functional and reporting currency of the Company and are presented in thousands of pesos. The assets and liabilities of foreign operations, including the fair value of assets arising on acquisition, are translated at the exchange rates as of year–end for each period. Income and expenses of foreign operations are translated at the average exchange rate for the period of transactions. During 2021, 2022 and 2023, the average exchange rate were as follows:
Currency 2021 2022 2023
Pesos / USD Ps. 20.2813 Ps. 20.1254 Ps. 17.7665
USD / Euros USD$ 1.1835 USD$ 1.0539 USD$ 1.0816 g. Use of estimates and critical judgments in preparing the consolidated financial statements – The preparation of consolidated financial statements in conformity with IFRS requires management to make estimates and assumptions that affect the application of accounting policies relating to the reported amounts of assets, liabilities and income and expenses of the relevant period. Actual results could differ from these estimates. The following are estimates and assumptions that involve inherent uncertainty within the next financial year and are included in the following notes: – Expected credit loss (ECL) (Note 6) – Definition of useful lives and depreciation and amortization periods (Notes 3.c. and 3.d.) – Capitalization of improvements to concession assets (Notes 3.d and 8) – Cash flow hedges (Notes 3.h and 15) – Probability of recovery of deferred income tax from tax loss carryforwards (Note 12.g) – Assumptions used to determine liabilities for retirement benefits (Note 17) – Contingent liabilities (Note 27) – Discount rates to determine the right-of-use assets and lease liabilities. In addition to the estimates, the Company makes critical judgments in applying its accounting policies, which have a material effect on the amounts recognized in the consolidated financial statements. Management believes that the decisions made are the most reasonable based on the information available, on the judgments made and the way it manages the operation of the Company. Critical judgments relate to the following: - Accounting for the Concession – Management believes it has carried out a comprehensive implementation of the standards applicable to the accounting treatment of its concessions in Mexico and Jamaica and it determined that, among others, International Financial Reporting Interpretation (IFRIC) 12 Service Concession Arrangements is applicable to the Company. The Company treats its investments related to improvements and upgrades to be performed in connection with the MDP for Mexican and Jamaican Entities under the intangible asset model established by IFRIC 12 and does not recognize a provision for maintenance, as all investments required by the MDP, regardless of their nature, directly increase the Maximum Tariff per traffic unit (MT). Accordingly, all amounts invested under the MDP have a direct correlation to the amount of fees the Company will be able to charge each passenger or cargo service provider, and thus, a direct correlation to the amount of revenues the Company will be able to generate. As result, management defines all expenditures associated with investments required by the MDP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DP is mandatory, as well as the fulfillment of the MT and therefore, in case of default in any of these obligations (MDP or MT), the Company could be subject to sanctions and even its concession could be revoked. To determine the amortization period of the intangible asset associated with the improvements and upgrades made to comply with the MDP, the Company focuses on the period in which it will generate future economic benefits or the concession term, whichever is less. h. Income from operations – This line item is made up by total revenues less operating costs. Although the presentation of income from operations is not required by nor is it defined under IFRS, it is included in the consolidated statements of profit or loss and other comprehensive income because management believes it represents a useful and reliable measure of the economic and financial performance of the Company. i. Comprehensive income – Comprehensive income comprised the net income of the period, plus other comprehensive income (loss) items of the same period. For the years ended December 31, 2021, 2022 and 2023, other comprehensive income is represented by the effects of translation of foreign operations, actuarial remeasurements and the reserve of cash flow hedges of financial instruments net of taxes. At the moment the assets and liabilities giving rise to other comprehensive income are realized, the latter are reclassified to the income statement, if permitted under IFRS. j. Classification of cost and expenses – Costs and expenses presented in the consolidated statements of profit or loss and other comprehensive income were classified according to their na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Liquidity Risk - Additional Information (Details) - Liquidity risk [Member]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Operating expenses and financial debt payment period</t>
        </is>
      </c>
      <c r="B4" s="4" t="inlineStr">
        <is>
          <t>60 days</t>
        </is>
      </c>
      <c r="C4" s="4" t="inlineStr">
        <is>
          <t xml:space="preserve"> </t>
        </is>
      </c>
      <c r="D4" s="4" t="inlineStr">
        <is>
          <t xml:space="preserve"> </t>
        </is>
      </c>
    </row>
    <row r="5">
      <c r="A5" s="4" t="inlineStr">
        <is>
          <t>Credit lines</t>
        </is>
      </c>
      <c r="B5" s="6" t="n">
        <v>0</v>
      </c>
      <c r="C5" s="6" t="n">
        <v>30</v>
      </c>
      <c r="D5" s="6" t="n">
        <v>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ummary of Company's Contractual Maturities for its Financial Liabilities, Including the Interest to be Paid (Detail) $ in Thousands, $ in Thousands</t>
        </is>
      </c>
      <c r="B1" s="2" t="inlineStr">
        <is>
          <t>12 Months Ended</t>
        </is>
      </c>
    </row>
    <row r="2">
      <c r="B2" s="2" t="inlineStr">
        <is>
          <t>Dec. 31, 2023 MXN ($)</t>
        </is>
      </c>
      <c r="C2" s="2" t="inlineStr">
        <is>
          <t>Dec. 31, 2023 USD ($)</t>
        </is>
      </c>
      <c r="D2" s="2" t="inlineStr">
        <is>
          <t>Dec. 31, 2022 MXN ($)</t>
        </is>
      </c>
      <c r="E2" s="2" t="inlineStr">
        <is>
          <t>Dec. 31, 2021 MXN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6" t="n">
        <v>1808751</v>
      </c>
      <c r="C4" s="6" t="n">
        <v>-382971</v>
      </c>
      <c r="D4" s="6" t="n">
        <v>1894474</v>
      </c>
      <c r="E4" s="6" t="n">
        <v>2734704</v>
      </c>
    </row>
    <row r="5">
      <c r="A5" s="4" t="inlineStr">
        <is>
          <t>Contractual maturitie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5" t="n">
        <v>54924873</v>
      </c>
      <c r="C7" s="4" t="inlineStr">
        <is>
          <t xml:space="preserve"> </t>
        </is>
      </c>
      <c r="D7" s="4" t="inlineStr">
        <is>
          <t xml:space="preserve"> </t>
        </is>
      </c>
      <c r="E7" s="4" t="inlineStr">
        <is>
          <t xml:space="preserve"> </t>
        </is>
      </c>
    </row>
    <row r="8">
      <c r="A8" s="4" t="inlineStr">
        <is>
          <t>Contractual maturities [Member] | AMP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5" t="n">
        <v>722923</v>
      </c>
      <c r="C10" s="4" t="inlineStr">
        <is>
          <t xml:space="preserve"> </t>
        </is>
      </c>
      <c r="D10" s="4" t="inlineStr">
        <is>
          <t xml:space="preserve"> </t>
        </is>
      </c>
      <c r="E10" s="4" t="inlineStr">
        <is>
          <t xml:space="preserve"> </t>
        </is>
      </c>
    </row>
    <row r="11">
      <c r="A11" s="4" t="inlineStr">
        <is>
          <t>Contractual maturities [Member] | Trade accounts payable and other payabl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5" t="n">
        <v>1808751</v>
      </c>
      <c r="C13" s="4" t="inlineStr">
        <is>
          <t xml:space="preserve"> </t>
        </is>
      </c>
      <c r="D13" s="4" t="inlineStr">
        <is>
          <t xml:space="preserve"> </t>
        </is>
      </c>
      <c r="E13" s="4" t="inlineStr">
        <is>
          <t xml:space="preserve"> </t>
        </is>
      </c>
    </row>
    <row r="14">
      <c r="A14" s="4" t="inlineStr">
        <is>
          <t>Contractual maturities [Member] | Liabilities for Assets in Lease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5" t="n">
        <v>52692</v>
      </c>
      <c r="C16" s="4" t="inlineStr">
        <is>
          <t xml:space="preserve"> </t>
        </is>
      </c>
      <c r="D16" s="4" t="inlineStr">
        <is>
          <t xml:space="preserve"> </t>
        </is>
      </c>
      <c r="E16" s="4" t="inlineStr">
        <is>
          <t xml:space="preserve"> </t>
        </is>
      </c>
    </row>
    <row r="17">
      <c r="A17" s="4" t="inlineStr">
        <is>
          <t>1 to 30 Days Past Due [Member] | Contractual maturiti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Financial liabilities</t>
        </is>
      </c>
      <c r="B19" s="5" t="n">
        <v>698230</v>
      </c>
      <c r="C19" s="4" t="inlineStr">
        <is>
          <t xml:space="preserve"> </t>
        </is>
      </c>
      <c r="D19" s="4" t="inlineStr">
        <is>
          <t xml:space="preserve"> </t>
        </is>
      </c>
      <c r="E19" s="4" t="inlineStr">
        <is>
          <t xml:space="preserve"> </t>
        </is>
      </c>
    </row>
    <row r="20">
      <c r="A20" s="4" t="inlineStr">
        <is>
          <t>1 to 30 Days Past Due [Member] | Contractual maturities [Member] | Trade accounts payable and other payabl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Financial liabilities</t>
        </is>
      </c>
      <c r="B22" s="5" t="n">
        <v>470275</v>
      </c>
      <c r="C22" s="4" t="inlineStr">
        <is>
          <t xml:space="preserve"> </t>
        </is>
      </c>
      <c r="D22" s="4" t="inlineStr">
        <is>
          <t xml:space="preserve"> </t>
        </is>
      </c>
      <c r="E22" s="4" t="inlineStr">
        <is>
          <t xml:space="preserve"> </t>
        </is>
      </c>
    </row>
    <row r="23">
      <c r="A23" s="4" t="inlineStr">
        <is>
          <t>1 to 30 Days Past Due [Member] | Contractual maturities [Member] | Liabilities for Assets in Lease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Financial liabilities</t>
        </is>
      </c>
      <c r="B25" s="5" t="n">
        <v>1820</v>
      </c>
      <c r="C25" s="4" t="inlineStr">
        <is>
          <t xml:space="preserve"> </t>
        </is>
      </c>
      <c r="D25" s="4" t="inlineStr">
        <is>
          <t xml:space="preserve"> </t>
        </is>
      </c>
      <c r="E25" s="4" t="inlineStr">
        <is>
          <t xml:space="preserve"> </t>
        </is>
      </c>
    </row>
    <row r="26">
      <c r="A26" s="4" t="inlineStr">
        <is>
          <t>Less than 1 month [Member] | Contractual maturiti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Financial liabilities</t>
        </is>
      </c>
      <c r="B28" s="5" t="n">
        <v>5426812</v>
      </c>
      <c r="C28" s="4" t="inlineStr">
        <is>
          <t xml:space="preserve"> </t>
        </is>
      </c>
      <c r="D28" s="4" t="inlineStr">
        <is>
          <t xml:space="preserve"> </t>
        </is>
      </c>
      <c r="E28" s="4" t="inlineStr">
        <is>
          <t xml:space="preserve"> </t>
        </is>
      </c>
    </row>
    <row r="29">
      <c r="A29" s="4" t="inlineStr">
        <is>
          <t>Less than 1 month [Member] | Contractual maturities [Member] | Trade accounts payable and other payables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liabilities</t>
        </is>
      </c>
      <c r="B31" s="5" t="n">
        <v>1338476</v>
      </c>
      <c r="C31" s="4" t="inlineStr">
        <is>
          <t xml:space="preserve"> </t>
        </is>
      </c>
      <c r="D31" s="4" t="inlineStr">
        <is>
          <t xml:space="preserve"> </t>
        </is>
      </c>
      <c r="E31" s="4" t="inlineStr">
        <is>
          <t xml:space="preserve"> </t>
        </is>
      </c>
    </row>
    <row r="32">
      <c r="A32" s="4" t="inlineStr">
        <is>
          <t>Less than 1 month [Member] | Contractual maturities [Member] | Liabilities for Assets in Lease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Financial liabilities</t>
        </is>
      </c>
      <c r="B34" s="5" t="n">
        <v>3814</v>
      </c>
      <c r="C34" s="4" t="inlineStr">
        <is>
          <t xml:space="preserve"> </t>
        </is>
      </c>
      <c r="D34" s="4" t="inlineStr">
        <is>
          <t xml:space="preserve"> </t>
        </is>
      </c>
      <c r="E34" s="4" t="inlineStr">
        <is>
          <t xml:space="preserve"> </t>
        </is>
      </c>
    </row>
    <row r="35">
      <c r="A35" s="4" t="inlineStr">
        <is>
          <t>Less than 1 month [Member] | Contractual maturiti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Financial liabilities</t>
        </is>
      </c>
      <c r="B37" s="5" t="n">
        <v>7805655</v>
      </c>
      <c r="C37" s="4" t="inlineStr">
        <is>
          <t xml:space="preserve"> </t>
        </is>
      </c>
      <c r="D37" s="4" t="inlineStr">
        <is>
          <t xml:space="preserve"> </t>
        </is>
      </c>
      <c r="E37" s="4" t="inlineStr">
        <is>
          <t xml:space="preserve"> </t>
        </is>
      </c>
    </row>
    <row r="38">
      <c r="A38" s="4" t="inlineStr">
        <is>
          <t>Less than 1 month [Member] | Contractual maturities [Member] | AMP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Financial liabilities</t>
        </is>
      </c>
      <c r="B40" s="5" t="n">
        <v>722923</v>
      </c>
      <c r="C40" s="4" t="inlineStr">
        <is>
          <t xml:space="preserve"> </t>
        </is>
      </c>
      <c r="D40" s="4" t="inlineStr">
        <is>
          <t xml:space="preserve"> </t>
        </is>
      </c>
      <c r="E40" s="4" t="inlineStr">
        <is>
          <t xml:space="preserve"> </t>
        </is>
      </c>
    </row>
    <row r="41">
      <c r="A41" s="4" t="inlineStr">
        <is>
          <t>Less than 1 month [Member] | Contractual maturities [Member] | Liabilities for Assets in Lease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Financial liabilities</t>
        </is>
      </c>
      <c r="B43" s="5" t="n">
        <v>15928</v>
      </c>
      <c r="C43" s="4" t="inlineStr">
        <is>
          <t xml:space="preserve"> </t>
        </is>
      </c>
      <c r="D43" s="4" t="inlineStr">
        <is>
          <t xml:space="preserve"> </t>
        </is>
      </c>
      <c r="E43" s="4" t="inlineStr">
        <is>
          <t xml:space="preserve"> </t>
        </is>
      </c>
    </row>
    <row r="44">
      <c r="A44" s="4" t="inlineStr">
        <is>
          <t>Between 1 and 5 years [Member] | Contractual maturitie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Financial liabilities</t>
        </is>
      </c>
      <c r="B46" s="5" t="n">
        <v>31758179</v>
      </c>
      <c r="C46" s="4" t="inlineStr">
        <is>
          <t xml:space="preserve"> </t>
        </is>
      </c>
      <c r="D46" s="4" t="inlineStr">
        <is>
          <t xml:space="preserve"> </t>
        </is>
      </c>
      <c r="E46" s="4" t="inlineStr">
        <is>
          <t xml:space="preserve"> </t>
        </is>
      </c>
    </row>
    <row r="47">
      <c r="A47" s="4" t="inlineStr">
        <is>
          <t>Between 1 and 5 years [Member] | Contractual maturities [Member] | Liabilities for Assets in Lease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row>
    <row r="49">
      <c r="A49" s="4" t="inlineStr">
        <is>
          <t>Financial liabilities</t>
        </is>
      </c>
      <c r="B49" s="5" t="n">
        <v>31130</v>
      </c>
      <c r="C49" s="4" t="inlineStr">
        <is>
          <t xml:space="preserve"> </t>
        </is>
      </c>
      <c r="D49" s="4" t="inlineStr">
        <is>
          <t xml:space="preserve"> </t>
        </is>
      </c>
      <c r="E49" s="4" t="inlineStr">
        <is>
          <t xml:space="preserve"> </t>
        </is>
      </c>
    </row>
    <row r="50">
      <c r="A50" s="4" t="inlineStr">
        <is>
          <t>More than 5 years [Member] | Contractual maturities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row>
    <row r="52">
      <c r="A52" s="4" t="inlineStr">
        <is>
          <t>Financial liabilities</t>
        </is>
      </c>
      <c r="B52" s="6" t="n">
        <v>9235997</v>
      </c>
      <c r="C52" s="4" t="inlineStr">
        <is>
          <t xml:space="preserve"> </t>
        </is>
      </c>
      <c r="D52" s="4" t="inlineStr">
        <is>
          <t xml:space="preserve"> </t>
        </is>
      </c>
      <c r="E52" s="4" t="inlineStr">
        <is>
          <t xml:space="preserve"> </t>
        </is>
      </c>
    </row>
    <row r="53">
      <c r="A53" s="4" t="inlineStr">
        <is>
          <t>Fixed Rate Interest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row>
    <row r="55">
      <c r="A55" s="4" t="inlineStr">
        <is>
          <t>Weighted average of effective interest rate</t>
        </is>
      </c>
      <c r="B55" s="11" t="n">
        <v>0.0835</v>
      </c>
      <c r="C55" s="4" t="inlineStr">
        <is>
          <t xml:space="preserve"> </t>
        </is>
      </c>
      <c r="D55" s="4" t="inlineStr">
        <is>
          <t xml:space="preserve"> </t>
        </is>
      </c>
      <c r="E55" s="4" t="inlineStr">
        <is>
          <t xml:space="preserve"> </t>
        </is>
      </c>
    </row>
    <row r="56">
      <c r="A56" s="4" t="inlineStr">
        <is>
          <t>Fixed Rate Interest [Member] | Contractual maturities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row>
    <row r="58">
      <c r="A58" s="4" t="inlineStr">
        <is>
          <t>Financial liabilities</t>
        </is>
      </c>
      <c r="B58" s="6" t="n">
        <v>7876332</v>
      </c>
      <c r="C58" s="4" t="inlineStr">
        <is>
          <t xml:space="preserve"> </t>
        </is>
      </c>
      <c r="D58" s="4" t="inlineStr">
        <is>
          <t xml:space="preserve"> </t>
        </is>
      </c>
      <c r="E58" s="4" t="inlineStr">
        <is>
          <t xml:space="preserve"> </t>
        </is>
      </c>
    </row>
    <row r="59">
      <c r="A59" s="4" t="inlineStr">
        <is>
          <t>Fixed Rate Interest [Member] | 1 to 30 Days Past Due [Member] | Contractual maturities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row>
    <row r="61">
      <c r="A61" s="4" t="inlineStr">
        <is>
          <t>Financial liabilities</t>
        </is>
      </c>
      <c r="B61" s="5" t="n">
        <v>12762</v>
      </c>
      <c r="C61" s="4" t="inlineStr">
        <is>
          <t xml:space="preserve"> </t>
        </is>
      </c>
      <c r="D61" s="4" t="inlineStr">
        <is>
          <t xml:space="preserve"> </t>
        </is>
      </c>
      <c r="E61" s="4" t="inlineStr">
        <is>
          <t xml:space="preserve"> </t>
        </is>
      </c>
    </row>
    <row r="62">
      <c r="A62" s="4" t="inlineStr">
        <is>
          <t>Fixed Rate Interest [Member] | Less than 1 month [Member] | Contractual maturities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row>
    <row r="64">
      <c r="A64" s="4" t="inlineStr">
        <is>
          <t>Financial liabilities</t>
        </is>
      </c>
      <c r="B64" s="5" t="n">
        <v>434088</v>
      </c>
      <c r="C64" s="4" t="inlineStr">
        <is>
          <t xml:space="preserve"> </t>
        </is>
      </c>
      <c r="D64" s="4" t="inlineStr">
        <is>
          <t xml:space="preserve"> </t>
        </is>
      </c>
      <c r="E64" s="4" t="inlineStr">
        <is>
          <t xml:space="preserve"> </t>
        </is>
      </c>
    </row>
    <row r="65">
      <c r="A65" s="4" t="inlineStr">
        <is>
          <t>Fixed Rate Interest [Member] | Less than 1 month [Member] | Contractual maturities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row>
    <row r="67">
      <c r="A67" s="4" t="inlineStr">
        <is>
          <t>Financial liabilities</t>
        </is>
      </c>
      <c r="B67" s="5" t="n">
        <v>1022247</v>
      </c>
      <c r="C67" s="4" t="inlineStr">
        <is>
          <t xml:space="preserve"> </t>
        </is>
      </c>
      <c r="D67" s="4" t="inlineStr">
        <is>
          <t xml:space="preserve"> </t>
        </is>
      </c>
      <c r="E67" s="4" t="inlineStr">
        <is>
          <t xml:space="preserve"> </t>
        </is>
      </c>
    </row>
    <row r="68">
      <c r="A68" s="4" t="inlineStr">
        <is>
          <t>Fixed Rate Interest [Member] | Between 1 and 5 years [Member] | Contractual maturitie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row>
    <row r="70">
      <c r="A70" s="4" t="inlineStr">
        <is>
          <t>Financial liabilities</t>
        </is>
      </c>
      <c r="B70" s="5" t="n">
        <v>4644615</v>
      </c>
      <c r="C70" s="4" t="inlineStr">
        <is>
          <t xml:space="preserve"> </t>
        </is>
      </c>
      <c r="D70" s="4" t="inlineStr">
        <is>
          <t xml:space="preserve"> </t>
        </is>
      </c>
      <c r="E70" s="4" t="inlineStr">
        <is>
          <t xml:space="preserve"> </t>
        </is>
      </c>
    </row>
    <row r="71">
      <c r="A71" s="4" t="inlineStr">
        <is>
          <t>Fixed Rate Interest [Member] | More than 5 years [Member] | Contractual maturities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row>
    <row r="73">
      <c r="A73" s="4" t="inlineStr">
        <is>
          <t>Financial liabilities</t>
        </is>
      </c>
      <c r="B73" s="6" t="n">
        <v>1762620</v>
      </c>
      <c r="C73" s="4" t="inlineStr">
        <is>
          <t xml:space="preserve"> </t>
        </is>
      </c>
      <c r="D73" s="4" t="inlineStr">
        <is>
          <t xml:space="preserve"> </t>
        </is>
      </c>
      <c r="E73" s="4" t="inlineStr">
        <is>
          <t xml:space="preserve"> </t>
        </is>
      </c>
    </row>
    <row r="74">
      <c r="A74" s="4" t="inlineStr">
        <is>
          <t>Variable rate interest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Weighted average of effective interest rate</t>
        </is>
      </c>
      <c r="B76" s="11" t="n">
        <v>0.0935</v>
      </c>
      <c r="C76" s="4" t="inlineStr">
        <is>
          <t xml:space="preserve"> </t>
        </is>
      </c>
      <c r="D76" s="4" t="inlineStr">
        <is>
          <t xml:space="preserve"> </t>
        </is>
      </c>
      <c r="E76" s="4" t="inlineStr">
        <is>
          <t xml:space="preserve"> </t>
        </is>
      </c>
    </row>
    <row r="77">
      <c r="A77" s="4" t="inlineStr">
        <is>
          <t>Variable rate interest [Member] | Contractual maturities [Membe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Financial liabilities</t>
        </is>
      </c>
      <c r="B79" s="6" t="n">
        <v>3682596</v>
      </c>
      <c r="C79" s="4" t="inlineStr">
        <is>
          <t xml:space="preserve"> </t>
        </is>
      </c>
      <c r="D79" s="4" t="inlineStr">
        <is>
          <t xml:space="preserve"> </t>
        </is>
      </c>
      <c r="E79" s="4" t="inlineStr">
        <is>
          <t xml:space="preserve"> </t>
        </is>
      </c>
    </row>
    <row r="80">
      <c r="A80" s="4" t="inlineStr">
        <is>
          <t>Variable rate interest [Member] | 1 to 30 Days Past Due [Member] | Contractual maturities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row>
    <row r="82">
      <c r="A82" s="4" t="inlineStr">
        <is>
          <t>Financial liabilities</t>
        </is>
      </c>
      <c r="B82" s="5" t="n">
        <v>191709</v>
      </c>
      <c r="C82" s="4" t="inlineStr">
        <is>
          <t xml:space="preserve"> </t>
        </is>
      </c>
      <c r="D82" s="4" t="inlineStr">
        <is>
          <t xml:space="preserve"> </t>
        </is>
      </c>
      <c r="E82" s="4" t="inlineStr">
        <is>
          <t xml:space="preserve"> </t>
        </is>
      </c>
    </row>
    <row r="83">
      <c r="A83" s="4" t="inlineStr">
        <is>
          <t>Variable rate interest [Member] | Less than 1 month [Member] | Contractual maturities [Member]</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row>
    <row r="85">
      <c r="A85" s="4" t="inlineStr">
        <is>
          <t>Financial liabilities</t>
        </is>
      </c>
      <c r="B85" s="5" t="n">
        <v>526772</v>
      </c>
      <c r="C85" s="4" t="inlineStr">
        <is>
          <t xml:space="preserve"> </t>
        </is>
      </c>
      <c r="D85" s="4" t="inlineStr">
        <is>
          <t xml:space="preserve"> </t>
        </is>
      </c>
      <c r="E85" s="4" t="inlineStr">
        <is>
          <t xml:space="preserve"> </t>
        </is>
      </c>
    </row>
    <row r="86">
      <c r="A86" s="4" t="inlineStr">
        <is>
          <t>Variable rate interest [Member] | Less than 1 month [Member] | Contractual maturities [Member]</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Financial liabilities</t>
        </is>
      </c>
      <c r="B88" s="5" t="n">
        <v>1169969</v>
      </c>
      <c r="C88" s="4" t="inlineStr">
        <is>
          <t xml:space="preserve"> </t>
        </is>
      </c>
      <c r="D88" s="4" t="inlineStr">
        <is>
          <t xml:space="preserve"> </t>
        </is>
      </c>
      <c r="E88" s="4" t="inlineStr">
        <is>
          <t xml:space="preserve"> </t>
        </is>
      </c>
    </row>
    <row r="89">
      <c r="A89" s="4" t="inlineStr">
        <is>
          <t>Variable rate interest [Member] | Between 1 and 5 years [Member] | Contractual maturities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row>
    <row r="91">
      <c r="A91" s="4" t="inlineStr">
        <is>
          <t>Financial liabilities</t>
        </is>
      </c>
      <c r="B91" s="5" t="n">
        <v>1794146</v>
      </c>
      <c r="C91" s="4" t="inlineStr">
        <is>
          <t xml:space="preserve"> </t>
        </is>
      </c>
      <c r="D91" s="4" t="inlineStr">
        <is>
          <t xml:space="preserve"> </t>
        </is>
      </c>
      <c r="E91" s="4" t="inlineStr">
        <is>
          <t xml:space="preserve"> </t>
        </is>
      </c>
    </row>
    <row r="92">
      <c r="A92" s="4" t="inlineStr">
        <is>
          <t>Long-term debt securities (fixed rate) [Member] | Contractual maturities [Member]</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row>
    <row r="94">
      <c r="A94" s="4" t="inlineStr">
        <is>
          <t>Financial liabilities</t>
        </is>
      </c>
      <c r="B94" s="5" t="n">
        <v>15378000</v>
      </c>
      <c r="C94" s="4" t="inlineStr">
        <is>
          <t xml:space="preserve"> </t>
        </is>
      </c>
      <c r="D94" s="4" t="inlineStr">
        <is>
          <t xml:space="preserve"> </t>
        </is>
      </c>
      <c r="E94" s="4" t="inlineStr">
        <is>
          <t xml:space="preserve"> </t>
        </is>
      </c>
    </row>
    <row r="95">
      <c r="A95" s="4" t="inlineStr">
        <is>
          <t>Long-term debt securities (fixed rate) [Member] | Between 1 and 5 years [Member] | Contractual maturities [Member]</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row>
    <row r="97">
      <c r="A97" s="4" t="inlineStr">
        <is>
          <t>Financial liabilities</t>
        </is>
      </c>
      <c r="B97" s="5" t="n">
        <v>8098000</v>
      </c>
      <c r="C97" s="4" t="inlineStr">
        <is>
          <t xml:space="preserve"> </t>
        </is>
      </c>
      <c r="D97" s="4" t="inlineStr">
        <is>
          <t xml:space="preserve"> </t>
        </is>
      </c>
      <c r="E97" s="4" t="inlineStr">
        <is>
          <t xml:space="preserve"> </t>
        </is>
      </c>
    </row>
    <row r="98">
      <c r="A98" s="4" t="inlineStr">
        <is>
          <t>Long-term debt securities (fixed rate) [Member] | More than 5 years [Member] | Contractual maturities [Member]</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row>
    <row r="100">
      <c r="A100" s="4" t="inlineStr">
        <is>
          <t>Financial liabilities</t>
        </is>
      </c>
      <c r="B100" s="5" t="n">
        <v>7280000</v>
      </c>
      <c r="C100" s="4" t="inlineStr">
        <is>
          <t xml:space="preserve"> </t>
        </is>
      </c>
      <c r="D100" s="4" t="inlineStr">
        <is>
          <t xml:space="preserve"> </t>
        </is>
      </c>
      <c r="E100" s="4" t="inlineStr">
        <is>
          <t xml:space="preserve"> </t>
        </is>
      </c>
    </row>
    <row r="101">
      <c r="A101" s="4" t="inlineStr">
        <is>
          <t>Long-term debt securities (variable rate) [Member] | Contractual maturities [Member]</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row>
    <row r="103">
      <c r="A103" s="4" t="inlineStr">
        <is>
          <t>Financial liabilities</t>
        </is>
      </c>
      <c r="B103" s="5" t="n">
        <v>15877588</v>
      </c>
      <c r="C103" s="4" t="inlineStr">
        <is>
          <t xml:space="preserve"> </t>
        </is>
      </c>
      <c r="D103" s="4" t="inlineStr">
        <is>
          <t xml:space="preserve"> </t>
        </is>
      </c>
      <c r="E103" s="4" t="inlineStr">
        <is>
          <t xml:space="preserve"> </t>
        </is>
      </c>
    </row>
    <row r="104">
      <c r="A104" s="4" t="inlineStr">
        <is>
          <t>Long-term debt securities (variable rate) [Member] | Less than 1 month [Member] | Contractual maturities [Member]</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row>
    <row r="106">
      <c r="A106" s="4" t="inlineStr">
        <is>
          <t>Financial liabilities</t>
        </is>
      </c>
      <c r="B106" s="5" t="n">
        <v>3000000</v>
      </c>
      <c r="C106" s="4" t="inlineStr">
        <is>
          <t xml:space="preserve"> </t>
        </is>
      </c>
      <c r="D106" s="4" t="inlineStr">
        <is>
          <t xml:space="preserve"> </t>
        </is>
      </c>
      <c r="E106" s="4" t="inlineStr">
        <is>
          <t xml:space="preserve"> </t>
        </is>
      </c>
    </row>
    <row r="107">
      <c r="A107" s="4" t="inlineStr">
        <is>
          <t>Long-term debt securities (variable rate) [Member] | Between 1 and 5 years [Member] | Contractual maturities [Member]</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row>
    <row r="109">
      <c r="A109" s="4" t="inlineStr">
        <is>
          <t>Financial liabilities</t>
        </is>
      </c>
      <c r="B109" s="5" t="n">
        <v>12877588</v>
      </c>
      <c r="C109" s="4" t="inlineStr">
        <is>
          <t xml:space="preserve"> </t>
        </is>
      </c>
      <c r="D109" s="4" t="inlineStr">
        <is>
          <t xml:space="preserve"> </t>
        </is>
      </c>
      <c r="E109" s="4" t="inlineStr">
        <is>
          <t xml:space="preserve"> </t>
        </is>
      </c>
    </row>
    <row r="110">
      <c r="A110" s="4" t="inlineStr">
        <is>
          <t>Variable rate bank loans [Member] | Contractual maturities [Member]</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c r="E111" s="4" t="inlineStr">
        <is>
          <t xml:space="preserve"> </t>
        </is>
      </c>
    </row>
    <row r="112">
      <c r="A112" s="4" t="inlineStr">
        <is>
          <t>Financial liabilities</t>
        </is>
      </c>
      <c r="B112" s="5" t="n">
        <v>5892072</v>
      </c>
      <c r="C112" s="4" t="inlineStr">
        <is>
          <t xml:space="preserve"> </t>
        </is>
      </c>
      <c r="D112" s="4" t="inlineStr">
        <is>
          <t xml:space="preserve"> </t>
        </is>
      </c>
      <c r="E112" s="4" t="inlineStr">
        <is>
          <t xml:space="preserve"> </t>
        </is>
      </c>
    </row>
    <row r="113">
      <c r="A113" s="4" t="inlineStr">
        <is>
          <t>Variable rate bank loans [Member] | Less than 1 month [Member] | Contractual maturities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row>
    <row r="115">
      <c r="A115" s="4" t="inlineStr">
        <is>
          <t>Financial liabilities</t>
        </is>
      </c>
      <c r="B115" s="5" t="n">
        <v>67574</v>
      </c>
      <c r="C115" s="4" t="inlineStr">
        <is>
          <t xml:space="preserve"> </t>
        </is>
      </c>
      <c r="D115" s="4" t="inlineStr">
        <is>
          <t xml:space="preserve"> </t>
        </is>
      </c>
      <c r="E115" s="4" t="inlineStr">
        <is>
          <t xml:space="preserve"> </t>
        </is>
      </c>
    </row>
    <row r="116">
      <c r="A116" s="4" t="inlineStr">
        <is>
          <t>Variable rate bank loans [Member] | Less than 1 month [Member] | Contractual maturities [Member]</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row>
    <row r="118">
      <c r="A118" s="4" t="inlineStr">
        <is>
          <t>Financial liabilities</t>
        </is>
      </c>
      <c r="B118" s="5" t="n">
        <v>4762742</v>
      </c>
      <c r="C118" s="4" t="inlineStr">
        <is>
          <t xml:space="preserve"> </t>
        </is>
      </c>
      <c r="D118" s="4" t="inlineStr">
        <is>
          <t xml:space="preserve"> </t>
        </is>
      </c>
      <c r="E118" s="4" t="inlineStr">
        <is>
          <t xml:space="preserve"> </t>
        </is>
      </c>
    </row>
    <row r="119">
      <c r="A119" s="4" t="inlineStr">
        <is>
          <t>Variable rate bank loans [Member] | Between 1 and 5 years [Member] | Contractual maturities [Member]</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row>
    <row r="121">
      <c r="A121" s="4" t="inlineStr">
        <is>
          <t>Financial liabilities</t>
        </is>
      </c>
      <c r="B121" s="5" t="n">
        <v>1061756</v>
      </c>
      <c r="C121" s="4" t="inlineStr">
        <is>
          <t xml:space="preserve"> </t>
        </is>
      </c>
      <c r="D121" s="4" t="inlineStr">
        <is>
          <t xml:space="preserve"> </t>
        </is>
      </c>
      <c r="E121" s="4" t="inlineStr">
        <is>
          <t xml:space="preserve"> </t>
        </is>
      </c>
    </row>
    <row r="122">
      <c r="A122" s="4" t="inlineStr">
        <is>
          <t>Fixed rate bank loans [Member] | Contractual maturities [Member]</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row>
    <row r="124">
      <c r="A124" s="4" t="inlineStr">
        <is>
          <t>Financial liabilities</t>
        </is>
      </c>
      <c r="B124" s="5" t="n">
        <v>3420036</v>
      </c>
      <c r="C124" s="4" t="inlineStr">
        <is>
          <t xml:space="preserve"> </t>
        </is>
      </c>
      <c r="D124" s="4" t="inlineStr">
        <is>
          <t xml:space="preserve"> </t>
        </is>
      </c>
      <c r="E124" s="4" t="inlineStr">
        <is>
          <t xml:space="preserve"> </t>
        </is>
      </c>
    </row>
    <row r="125">
      <c r="A125" s="4" t="inlineStr">
        <is>
          <t>Fixed rate bank loans [Member] | Between 1 and 5 years [Member] | Contractual maturities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row>
    <row r="127">
      <c r="A127" s="4" t="inlineStr">
        <is>
          <t>Financial liabilities</t>
        </is>
      </c>
      <c r="B127" s="5" t="n">
        <v>3226659</v>
      </c>
      <c r="C127" s="4" t="inlineStr">
        <is>
          <t xml:space="preserve"> </t>
        </is>
      </c>
      <c r="D127" s="4" t="inlineStr">
        <is>
          <t xml:space="preserve"> </t>
        </is>
      </c>
      <c r="E127" s="4" t="inlineStr">
        <is>
          <t xml:space="preserve"> </t>
        </is>
      </c>
    </row>
    <row r="128">
      <c r="A128" s="4" t="inlineStr">
        <is>
          <t>Fixed rate bank loans [Member] | More than 5 years [Member] | Contractual maturities [Member]</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row>
    <row r="130">
      <c r="A130" s="4" t="inlineStr">
        <is>
          <t>Financial liabilities</t>
        </is>
      </c>
      <c r="B130" s="6" t="n">
        <v>193377</v>
      </c>
      <c r="C130" s="4" t="inlineStr">
        <is>
          <t xml:space="preserve"> </t>
        </is>
      </c>
      <c r="D130" s="4" t="inlineStr">
        <is>
          <t xml:space="preserve"> </t>
        </is>
      </c>
      <c r="E130" s="4" t="inlineStr">
        <is>
          <t xml:space="preserve"> </t>
        </is>
      </c>
    </row>
    <row r="131">
      <c r="A131" s="4" t="inlineStr">
        <is>
          <t>Cash flow hedges [member]</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c r="E132" s="4" t="inlineStr">
        <is>
          <t xml:space="preserve"> </t>
        </is>
      </c>
    </row>
    <row r="133">
      <c r="A133" s="4" t="inlineStr">
        <is>
          <t>Weighted average of effective interest rate</t>
        </is>
      </c>
      <c r="B133" s="11" t="n">
        <v>0.0604</v>
      </c>
      <c r="C133" s="4" t="inlineStr">
        <is>
          <t xml:space="preserve"> </t>
        </is>
      </c>
      <c r="D133" s="4" t="inlineStr">
        <is>
          <t xml:space="preserve"> </t>
        </is>
      </c>
      <c r="E133" s="4" t="inlineStr">
        <is>
          <t xml:space="preserve"> </t>
        </is>
      </c>
    </row>
    <row r="134">
      <c r="A134" s="4" t="inlineStr">
        <is>
          <t>Cash flow hedges [member] | Contractual maturities [Member]</t>
        </is>
      </c>
      <c r="B134" s="4" t="inlineStr">
        <is>
          <t xml:space="preserve"> </t>
        </is>
      </c>
      <c r="C134" s="4" t="inlineStr">
        <is>
          <t xml:space="preserve"> </t>
        </is>
      </c>
      <c r="D134" s="4" t="inlineStr">
        <is>
          <t xml:space="preserve"> </t>
        </is>
      </c>
      <c r="E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row>
    <row r="136">
      <c r="A136" s="4" t="inlineStr">
        <is>
          <t>Financial liabilities</t>
        </is>
      </c>
      <c r="B136" s="6" t="n">
        <v>213883</v>
      </c>
      <c r="C136" s="4" t="inlineStr">
        <is>
          <t xml:space="preserve"> </t>
        </is>
      </c>
      <c r="D136" s="4" t="inlineStr">
        <is>
          <t xml:space="preserve"> </t>
        </is>
      </c>
      <c r="E136" s="4" t="inlineStr">
        <is>
          <t xml:space="preserve"> </t>
        </is>
      </c>
    </row>
    <row r="137">
      <c r="A137" s="4" t="inlineStr">
        <is>
          <t>Cash flow hedges [member] | 1 to 30 Days Past Due [Member] | Contractual maturities [Member]</t>
        </is>
      </c>
      <c r="B137" s="4" t="inlineStr">
        <is>
          <t xml:space="preserve"> </t>
        </is>
      </c>
      <c r="C137" s="4" t="inlineStr">
        <is>
          <t xml:space="preserve"> </t>
        </is>
      </c>
      <c r="D137" s="4" t="inlineStr">
        <is>
          <t xml:space="preserve"> </t>
        </is>
      </c>
      <c r="E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row>
    <row r="139">
      <c r="A139" s="4" t="inlineStr">
        <is>
          <t>Financial liabilities</t>
        </is>
      </c>
      <c r="B139" s="5" t="n">
        <v>21664</v>
      </c>
      <c r="C139" s="4" t="inlineStr">
        <is>
          <t xml:space="preserve"> </t>
        </is>
      </c>
      <c r="D139" s="4" t="inlineStr">
        <is>
          <t xml:space="preserve"> </t>
        </is>
      </c>
      <c r="E139" s="4" t="inlineStr">
        <is>
          <t xml:space="preserve"> </t>
        </is>
      </c>
    </row>
    <row r="140">
      <c r="A140" s="4" t="inlineStr">
        <is>
          <t>Cash flow hedges [member] | Less than 1 month [Member] | Contractual maturities [Member]</t>
        </is>
      </c>
      <c r="B140" s="4" t="inlineStr">
        <is>
          <t xml:space="preserve"> </t>
        </is>
      </c>
      <c r="C140" s="4" t="inlineStr">
        <is>
          <t xml:space="preserve"> </t>
        </is>
      </c>
      <c r="D140" s="4" t="inlineStr">
        <is>
          <t xml:space="preserve"> </t>
        </is>
      </c>
      <c r="E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c r="E141" s="4" t="inlineStr">
        <is>
          <t xml:space="preserve"> </t>
        </is>
      </c>
    </row>
    <row r="142">
      <c r="A142" s="4" t="inlineStr">
        <is>
          <t>Financial liabilities</t>
        </is>
      </c>
      <c r="B142" s="5" t="n">
        <v>56088</v>
      </c>
      <c r="C142" s="4" t="inlineStr">
        <is>
          <t xml:space="preserve"> </t>
        </is>
      </c>
      <c r="D142" s="4" t="inlineStr">
        <is>
          <t xml:space="preserve"> </t>
        </is>
      </c>
      <c r="E142" s="4" t="inlineStr">
        <is>
          <t xml:space="preserve"> </t>
        </is>
      </c>
    </row>
    <row r="143">
      <c r="A143" s="4" t="inlineStr">
        <is>
          <t>Cash flow hedges [member] | Less than 1 month [Member] | Contractual maturities [Member]</t>
        </is>
      </c>
      <c r="B143" s="4" t="inlineStr">
        <is>
          <t xml:space="preserve"> </t>
        </is>
      </c>
      <c r="C143" s="4" t="inlineStr">
        <is>
          <t xml:space="preserve"> </t>
        </is>
      </c>
      <c r="D143" s="4" t="inlineStr">
        <is>
          <t xml:space="preserve"> </t>
        </is>
      </c>
      <c r="E143" s="4" t="inlineStr">
        <is>
          <t xml:space="preserve"> </t>
        </is>
      </c>
    </row>
    <row r="144">
      <c r="A144" s="3" t="inlineStr">
        <is>
          <t>Disclosure of detailed information about financial instruments [Line Items]</t>
        </is>
      </c>
      <c r="B144" s="4" t="inlineStr">
        <is>
          <t xml:space="preserve"> </t>
        </is>
      </c>
      <c r="C144" s="4" t="inlineStr">
        <is>
          <t xml:space="preserve"> </t>
        </is>
      </c>
      <c r="D144" s="4" t="inlineStr">
        <is>
          <t xml:space="preserve"> </t>
        </is>
      </c>
      <c r="E144" s="4" t="inlineStr">
        <is>
          <t xml:space="preserve"> </t>
        </is>
      </c>
    </row>
    <row r="145">
      <c r="A145" s="4" t="inlineStr">
        <is>
          <t>Financial liabilities</t>
        </is>
      </c>
      <c r="B145" s="5" t="n">
        <v>111846</v>
      </c>
      <c r="C145" s="4" t="inlineStr">
        <is>
          <t xml:space="preserve"> </t>
        </is>
      </c>
      <c r="D145" s="4" t="inlineStr">
        <is>
          <t xml:space="preserve"> </t>
        </is>
      </c>
      <c r="E145" s="4" t="inlineStr">
        <is>
          <t xml:space="preserve"> </t>
        </is>
      </c>
    </row>
    <row r="146">
      <c r="A146" s="4" t="inlineStr">
        <is>
          <t>Cash flow hedges [member] | Between 1 and 5 years [Member] | Contractual maturities [Member]</t>
        </is>
      </c>
      <c r="B146" s="4" t="inlineStr">
        <is>
          <t xml:space="preserve"> </t>
        </is>
      </c>
      <c r="C146" s="4" t="inlineStr">
        <is>
          <t xml:space="preserve"> </t>
        </is>
      </c>
      <c r="D146" s="4" t="inlineStr">
        <is>
          <t xml:space="preserve"> </t>
        </is>
      </c>
      <c r="E146" s="4" t="inlineStr">
        <is>
          <t xml:space="preserve"> </t>
        </is>
      </c>
    </row>
    <row r="147">
      <c r="A147" s="3" t="inlineStr">
        <is>
          <t>Disclosure of detailed information about financial instruments [Line Items]</t>
        </is>
      </c>
      <c r="B147" s="4" t="inlineStr">
        <is>
          <t xml:space="preserve"> </t>
        </is>
      </c>
      <c r="C147" s="4" t="inlineStr">
        <is>
          <t xml:space="preserve"> </t>
        </is>
      </c>
      <c r="D147" s="4" t="inlineStr">
        <is>
          <t xml:space="preserve"> </t>
        </is>
      </c>
      <c r="E147" s="4" t="inlineStr">
        <is>
          <t xml:space="preserve"> </t>
        </is>
      </c>
    </row>
    <row r="148">
      <c r="A148" s="4" t="inlineStr">
        <is>
          <t>Financial liabilities</t>
        </is>
      </c>
      <c r="B148" s="6" t="n">
        <v>24285</v>
      </c>
      <c r="C148" s="4" t="inlineStr">
        <is>
          <t xml:space="preserve"> </t>
        </is>
      </c>
      <c r="D148" s="4" t="inlineStr">
        <is>
          <t xml:space="preserve"> </t>
        </is>
      </c>
      <c r="E14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80" customWidth="1" min="5" max="5"/>
    <col width="18" customWidth="1" min="6" max="6"/>
    <col width="22" customWidth="1" min="7" max="7"/>
    <col width="22" customWidth="1" min="8" max="8"/>
    <col width="22" customWidth="1" min="9" max="9"/>
    <col width="21" customWidth="1" min="10" max="10"/>
  </cols>
  <sheetData>
    <row r="1">
      <c r="A1" s="1" t="inlineStr">
        <is>
          <t>Financial Risk Management - Market Risk - Additional Information (Details) $ in Thousands</t>
        </is>
      </c>
      <c r="C1" s="2" t="inlineStr">
        <is>
          <t>1 Months Ended</t>
        </is>
      </c>
      <c r="E1" s="2" t="inlineStr">
        <is>
          <t>12 Months Ended</t>
        </is>
      </c>
    </row>
    <row r="2">
      <c r="B2" s="2" t="inlineStr">
        <is>
          <t>Mar. 01, 2022 USD ($)</t>
        </is>
      </c>
      <c r="C2" s="2" t="inlineStr">
        <is>
          <t>Apr. 30, 2020 USD ($)</t>
        </is>
      </c>
      <c r="D2" s="2" t="inlineStr">
        <is>
          <t>Jan. 31, 2020 USD ($)</t>
        </is>
      </c>
      <c r="E2" s="2" t="inlineStr">
        <is>
          <t>Dec. 31, 2023</t>
        </is>
      </c>
      <c r="F2" s="2" t="inlineStr">
        <is>
          <t>Dec. 31, 2022</t>
        </is>
      </c>
      <c r="G2" s="2" t="inlineStr">
        <is>
          <t>Mar. 02, 2020 MXN ($)</t>
        </is>
      </c>
      <c r="H2" s="2" t="inlineStr">
        <is>
          <t>Feb. 27, 2019 MXN ($)</t>
        </is>
      </c>
      <c r="I2" s="2" t="inlineStr">
        <is>
          <t>Feb. 26, 2019 MXN ($)</t>
        </is>
      </c>
      <c r="J2" s="2" t="inlineStr">
        <is>
          <t>May 02, 2017 MXN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ortion of expenses in foreign currency</t>
        </is>
      </c>
      <c r="B4" s="4" t="inlineStr">
        <is>
          <t xml:space="preserve"> </t>
        </is>
      </c>
      <c r="C4" s="4" t="inlineStr">
        <is>
          <t xml:space="preserve"> </t>
        </is>
      </c>
      <c r="D4" s="4" t="inlineStr">
        <is>
          <t xml:space="preserve"> </t>
        </is>
      </c>
      <c r="E4" s="10" t="n">
        <v>0.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scription of variable rate and effect of debt</t>
        </is>
      </c>
      <c r="B5" s="4" t="inlineStr">
        <is>
          <t xml:space="preserve"> </t>
        </is>
      </c>
      <c r="C5" s="4" t="inlineStr">
        <is>
          <t xml:space="preserve"> </t>
        </is>
      </c>
      <c r="D5" s="4" t="inlineStr">
        <is>
          <t xml:space="preserve"> </t>
        </is>
      </c>
      <c r="E5" s="4" t="inlineStr">
        <is>
          <t>The Company has financial debt denominated in pesos and U.S. dollars, which accrues interest at a variable rate based on TIIE 28-days and SOFR 1-month, respectively. If on the 2023 of year-end closing date the variable interest rates to which the Company is exposed had been 100 basis points (higher) or lower than the interest rate at year-end with the other variables remaining constant</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interest rate period</t>
        </is>
      </c>
      <c r="B6" s="4" t="inlineStr">
        <is>
          <t xml:space="preserve"> </t>
        </is>
      </c>
      <c r="C6" s="4" t="inlineStr">
        <is>
          <t xml:space="preserve"> </t>
        </is>
      </c>
      <c r="D6" s="4" t="inlineStr">
        <is>
          <t xml:space="preserve"> </t>
        </is>
      </c>
      <c r="E6" s="4" t="inlineStr">
        <is>
          <t xml:space="preserve"> </t>
        </is>
      </c>
      <c r="F6" s="4" t="inlineStr">
        <is>
          <t>SOFR 1 month rate</t>
        </is>
      </c>
      <c r="G6" s="4" t="inlineStr">
        <is>
          <t xml:space="preserve"> </t>
        </is>
      </c>
      <c r="H6" s="4" t="inlineStr">
        <is>
          <t xml:space="preserve"> </t>
        </is>
      </c>
      <c r="I6" s="4" t="inlineStr">
        <is>
          <t xml:space="preserve"> </t>
        </is>
      </c>
      <c r="J6" s="4" t="inlineStr">
        <is>
          <t xml:space="preserve"> </t>
        </is>
      </c>
    </row>
    <row r="7">
      <c r="A7" s="4" t="inlineStr">
        <is>
          <t>Debt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securities, value</t>
        </is>
      </c>
      <c r="B9" s="4" t="inlineStr">
        <is>
          <t xml:space="preserve"> </t>
        </is>
      </c>
      <c r="C9" s="4" t="inlineStr">
        <is>
          <t xml:space="preserve"> </t>
        </is>
      </c>
      <c r="D9" s="4" t="inlineStr">
        <is>
          <t xml:space="preserve"> </t>
        </is>
      </c>
      <c r="E9" s="4" t="inlineStr">
        <is>
          <t xml:space="preserve"> </t>
        </is>
      </c>
      <c r="F9" s="4" t="inlineStr">
        <is>
          <t xml:space="preserve"> </t>
        </is>
      </c>
      <c r="G9" s="6" t="n">
        <v>3000000</v>
      </c>
      <c r="H9" s="6" t="n">
        <v>3000000</v>
      </c>
      <c r="I9" s="6" t="n">
        <v>2300000</v>
      </c>
      <c r="J9" s="6" t="n">
        <v>1500000</v>
      </c>
    </row>
    <row r="10">
      <c r="A10" s="4" t="inlineStr">
        <is>
          <t>Interbank Equilibrium Interes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period</t>
        </is>
      </c>
      <c r="B12" s="4" t="inlineStr">
        <is>
          <t xml:space="preserve"> </t>
        </is>
      </c>
      <c r="C12" s="4" t="inlineStr">
        <is>
          <t xml:space="preserve"> </t>
        </is>
      </c>
      <c r="D12" s="4" t="inlineStr">
        <is>
          <t xml:space="preserve"> </t>
        </is>
      </c>
      <c r="E12" s="4" t="inlineStr">
        <is>
          <t>variable rate based on TIIE 28-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OFR 1-Month Interest Plus 3.1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period</t>
        </is>
      </c>
      <c r="B15" s="4" t="inlineStr">
        <is>
          <t>SOFR 1-month interest plus 3.1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annual interest rate</t>
        </is>
      </c>
      <c r="B16" s="11" t="n">
        <v>0.01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securities, value</t>
        </is>
      </c>
      <c r="B17" s="6" t="n">
        <v>1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 interest rate basis</t>
        </is>
      </c>
      <c r="B18" s="4" t="inlineStr">
        <is>
          <t>3.1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FR 1-Month Plus 2.8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period</t>
        </is>
      </c>
      <c r="B21" s="4" t="inlineStr">
        <is>
          <t>SOFR 1-month plus 2.8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annual interest rate</t>
        </is>
      </c>
      <c r="B22" s="13" t="n">
        <v>0.017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ecurities, value</t>
        </is>
      </c>
      <c r="B23" s="6" t="n">
        <v>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interest rate basis</t>
        </is>
      </c>
      <c r="B24" s="4" t="inlineStr">
        <is>
          <t>2.8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period</t>
        </is>
      </c>
      <c r="B27" s="4" t="inlineStr">
        <is>
          <t xml:space="preserve"> </t>
        </is>
      </c>
      <c r="C27" s="4" t="inlineStr">
        <is>
          <t xml:space="preserve"> </t>
        </is>
      </c>
      <c r="D27" s="4" t="inlineStr">
        <is>
          <t xml:space="preserve"> </t>
        </is>
      </c>
      <c r="E27" s="4" t="inlineStr">
        <is>
          <t>SOFR 1-month</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II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xed 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0633</v>
      </c>
      <c r="H30" s="11" t="n">
        <v>0.0803</v>
      </c>
      <c r="I30" s="14" t="n">
        <v>0.080315</v>
      </c>
      <c r="J30" s="11" t="n">
        <v>0.0721</v>
      </c>
    </row>
    <row r="31">
      <c r="A31" s="4" t="inlineStr">
        <is>
          <t>Like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sitivity analysis of risk variable percentage</t>
        </is>
      </c>
      <c r="B33" s="4" t="inlineStr">
        <is>
          <t xml:space="preserve"> </t>
        </is>
      </c>
      <c r="C33" s="4" t="inlineStr">
        <is>
          <t xml:space="preserve"> </t>
        </is>
      </c>
      <c r="D33" s="4" t="inlineStr">
        <is>
          <t xml:space="preserve"> </t>
        </is>
      </c>
      <c r="E33" s="11" t="n">
        <v>0.00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ossi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sitivity analysis of risk variable percentage</t>
        </is>
      </c>
      <c r="B36" s="4" t="inlineStr">
        <is>
          <t xml:space="preserve"> </t>
        </is>
      </c>
      <c r="C36" s="4" t="inlineStr">
        <is>
          <t xml:space="preserve"> </t>
        </is>
      </c>
      <c r="D36" s="4" t="inlineStr">
        <is>
          <t xml:space="preserve"> </t>
        </is>
      </c>
      <c r="E36" s="11" t="n">
        <v>0.0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re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sitivity analysis of risk variable percentage</t>
        </is>
      </c>
      <c r="B39" s="4" t="inlineStr">
        <is>
          <t xml:space="preserve"> </t>
        </is>
      </c>
      <c r="C39" s="4" t="inlineStr">
        <is>
          <t xml:space="preserve"> </t>
        </is>
      </c>
      <c r="D39" s="4" t="inlineStr">
        <is>
          <t xml:space="preserve"> </t>
        </is>
      </c>
      <c r="E39" s="10" t="n">
        <v>0.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BJ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scription of tariffs for the passengers</t>
        </is>
      </c>
      <c r="B42" s="4" t="inlineStr">
        <is>
          <t xml:space="preserve"> </t>
        </is>
      </c>
      <c r="C42" s="4" t="inlineStr">
        <is>
          <t xml:space="preserve"> </t>
        </is>
      </c>
      <c r="D42" s="4" t="inlineStr">
        <is>
          <t xml:space="preserve"> </t>
        </is>
      </c>
      <c r="E42" s="4" t="inlineStr">
        <is>
          <t>In MBJ, the tariffs are billed and charged to domestic and international passengers in USD, which are assimilated into a fixed amount for 12 months (from April to March), and then updated for inflation in the United State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national tariff per passenger</t>
        </is>
      </c>
      <c r="B43" s="4" t="inlineStr">
        <is>
          <t xml:space="preserve"> </t>
        </is>
      </c>
      <c r="C43" s="4" t="inlineStr">
        <is>
          <t xml:space="preserve"> </t>
        </is>
      </c>
      <c r="D43" s="8" t="n">
        <v>19.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rease in tariff of an international passenger</t>
        </is>
      </c>
      <c r="B44" s="4" t="inlineStr">
        <is>
          <t xml:space="preserve"> </t>
        </is>
      </c>
      <c r="C44" s="4" t="inlineStr">
        <is>
          <t xml:space="preserve"> </t>
        </is>
      </c>
      <c r="D44" s="15" t="n">
        <v>24.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omestic tariff per passenger</t>
        </is>
      </c>
      <c r="B45" s="4" t="inlineStr">
        <is>
          <t xml:space="preserve"> </t>
        </is>
      </c>
      <c r="C45" s="4" t="inlineStr">
        <is>
          <t xml:space="preserve"> </t>
        </is>
      </c>
      <c r="D45" s="8" t="n">
        <v>5.5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ortion of expenses in foreign currency</t>
        </is>
      </c>
      <c r="B46" s="4" t="inlineStr">
        <is>
          <t xml:space="preserve"> </t>
        </is>
      </c>
      <c r="C46" s="4" t="inlineStr">
        <is>
          <t xml:space="preserve"> </t>
        </is>
      </c>
      <c r="D46" s="4" t="inlineStr">
        <is>
          <t xml:space="preserve"> </t>
        </is>
      </c>
      <c r="E46" s="10" t="n">
        <v>0.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 period</t>
        </is>
      </c>
      <c r="B47" s="4" t="inlineStr">
        <is>
          <t>30-day Libor 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securities, value</t>
        </is>
      </c>
      <c r="B48" s="6" t="n">
        <v>4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C Kingston Airport Limited (PACK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scription of tariffs for the passengers</t>
        </is>
      </c>
      <c r="B51" s="4" t="inlineStr">
        <is>
          <t xml:space="preserve"> </t>
        </is>
      </c>
      <c r="C51" s="4" t="inlineStr">
        <is>
          <t xml:space="preserve"> </t>
        </is>
      </c>
      <c r="D51" s="4" t="inlineStr">
        <is>
          <t xml:space="preserve"> </t>
        </is>
      </c>
      <c r="E51" s="4" t="inlineStr">
        <is>
          <t>In PACKAL, the tariffs are billed and charged to domestic and international passengers in USD, which they are assimilated into a fixed amount for 12 months (from April to March), and then updated for inflation in the United State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national tariff per passenger</t>
        </is>
      </c>
      <c r="B52" s="4" t="inlineStr">
        <is>
          <t xml:space="preserve"> </t>
        </is>
      </c>
      <c r="C52" s="8" t="n">
        <v>16.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rease in tariff of an international passenger</t>
        </is>
      </c>
      <c r="B53" s="4" t="inlineStr">
        <is>
          <t xml:space="preserve"> </t>
        </is>
      </c>
      <c r="C53" s="16" t="n">
        <v>2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omestic tariff per passenger</t>
        </is>
      </c>
      <c r="B54" s="4" t="inlineStr">
        <is>
          <t xml:space="preserve"> </t>
        </is>
      </c>
      <c r="C54" s="15" t="n">
        <v>5.8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rease in tariff of domestic tariff per passenger</t>
        </is>
      </c>
      <c r="B55" s="4" t="inlineStr">
        <is>
          <t xml:space="preserve"> </t>
        </is>
      </c>
      <c r="C55" s="8" t="n">
        <v>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ummary of Sensitivity Analysis of the Company Financial Assets and Liabilities (Detail) $ in Thousands, $ in Thousands</t>
        </is>
      </c>
      <c r="B1" s="2" t="inlineStr">
        <is>
          <t>Dec. 31, 2023 MXN ($)</t>
        </is>
      </c>
      <c r="C1" s="2" t="inlineStr">
        <is>
          <t>Dec. 31, 2023 USD ($)</t>
        </is>
      </c>
      <c r="D1" s="2" t="inlineStr">
        <is>
          <t>Dec. 31, 2022 MXN ($)</t>
        </is>
      </c>
      <c r="E1" s="2" t="inlineStr">
        <is>
          <t>Dec. 31, 2021 MXN ($)</t>
        </is>
      </c>
    </row>
    <row r="2">
      <c r="A2" s="3" t="inlineStr">
        <is>
          <t>Disclosure Of Financial Assets And Liabilities Exchange Rate [Line Items]</t>
        </is>
      </c>
      <c r="B2" s="4" t="inlineStr">
        <is>
          <t xml:space="preserve"> </t>
        </is>
      </c>
      <c r="C2" s="4" t="inlineStr">
        <is>
          <t xml:space="preserve"> </t>
        </is>
      </c>
      <c r="D2" s="4" t="inlineStr">
        <is>
          <t xml:space="preserve"> </t>
        </is>
      </c>
      <c r="E2" s="4" t="inlineStr">
        <is>
          <t xml:space="preserve"> </t>
        </is>
      </c>
    </row>
    <row r="3">
      <c r="A3" s="4" t="inlineStr">
        <is>
          <t>Financial assets</t>
        </is>
      </c>
      <c r="B3" s="4" t="inlineStr">
        <is>
          <t xml:space="preserve"> </t>
        </is>
      </c>
      <c r="C3" s="6" t="n">
        <v>483751</v>
      </c>
      <c r="D3" s="4" t="inlineStr">
        <is>
          <t xml:space="preserve"> </t>
        </is>
      </c>
      <c r="E3" s="4" t="inlineStr">
        <is>
          <t xml:space="preserve"> </t>
        </is>
      </c>
    </row>
    <row r="4">
      <c r="A4" s="4" t="inlineStr">
        <is>
          <t>Financial liabilities</t>
        </is>
      </c>
      <c r="B4" s="6" t="n">
        <v>1808751</v>
      </c>
      <c r="C4" s="5" t="n">
        <v>-382971</v>
      </c>
      <c r="D4" s="6" t="n">
        <v>1894474</v>
      </c>
      <c r="E4" s="6" t="n">
        <v>2734704</v>
      </c>
    </row>
    <row r="5">
      <c r="A5" s="4" t="inlineStr">
        <is>
          <t>Net asset position</t>
        </is>
      </c>
      <c r="B5" s="4" t="inlineStr">
        <is>
          <t xml:space="preserve"> </t>
        </is>
      </c>
      <c r="C5" s="5" t="n">
        <v>122320</v>
      </c>
      <c r="D5" s="4" t="inlineStr">
        <is>
          <t xml:space="preserve"> </t>
        </is>
      </c>
      <c r="E5" s="4" t="inlineStr">
        <is>
          <t xml:space="preserve"> </t>
        </is>
      </c>
    </row>
    <row r="6">
      <c r="A6" s="4" t="inlineStr">
        <is>
          <t>Accounts payable [Member]</t>
        </is>
      </c>
      <c r="B6" s="4" t="inlineStr">
        <is>
          <t xml:space="preserve"> </t>
        </is>
      </c>
      <c r="C6" s="4" t="inlineStr">
        <is>
          <t xml:space="preserve"> </t>
        </is>
      </c>
      <c r="D6" s="4" t="inlineStr">
        <is>
          <t xml:space="preserve"> </t>
        </is>
      </c>
      <c r="E6" s="4" t="inlineStr">
        <is>
          <t xml:space="preserve"> </t>
        </is>
      </c>
    </row>
    <row r="7">
      <c r="A7" s="3" t="inlineStr">
        <is>
          <t>Disclosure Of Financial Assets And Liabilities Exchange Rate [Line Items]</t>
        </is>
      </c>
      <c r="B7" s="4" t="inlineStr">
        <is>
          <t xml:space="preserve"> </t>
        </is>
      </c>
      <c r="C7" s="4" t="inlineStr">
        <is>
          <t xml:space="preserve"> </t>
        </is>
      </c>
      <c r="D7" s="4" t="inlineStr">
        <is>
          <t xml:space="preserve"> </t>
        </is>
      </c>
      <c r="E7" s="4" t="inlineStr">
        <is>
          <t xml:space="preserve"> </t>
        </is>
      </c>
    </row>
    <row r="8">
      <c r="A8" s="4" t="inlineStr">
        <is>
          <t>Financial liabilities</t>
        </is>
      </c>
      <c r="B8" s="5" t="n">
        <v>2743873</v>
      </c>
      <c r="C8" s="5" t="n">
        <v>-68524</v>
      </c>
      <c r="D8" s="5" t="n">
        <v>2696573</v>
      </c>
      <c r="E8" s="5" t="n">
        <v>3321865</v>
      </c>
    </row>
    <row r="9">
      <c r="A9" s="4" t="inlineStr">
        <is>
          <t>Bank loans [Member]</t>
        </is>
      </c>
      <c r="B9" s="4" t="inlineStr">
        <is>
          <t xml:space="preserve"> </t>
        </is>
      </c>
      <c r="C9" s="4" t="inlineStr">
        <is>
          <t xml:space="preserve"> </t>
        </is>
      </c>
      <c r="D9" s="4" t="inlineStr">
        <is>
          <t xml:space="preserve"> </t>
        </is>
      </c>
      <c r="E9" s="4" t="inlineStr">
        <is>
          <t xml:space="preserve"> </t>
        </is>
      </c>
    </row>
    <row r="10">
      <c r="A10" s="3" t="inlineStr">
        <is>
          <t>Disclosure Of Financial Assets And Liabilities Exchange Rate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4" t="inlineStr">
        <is>
          <t xml:space="preserve"> </t>
        </is>
      </c>
      <c r="C11" s="5" t="n">
        <v>-314447</v>
      </c>
      <c r="D11" s="4" t="inlineStr">
        <is>
          <t xml:space="preserve"> </t>
        </is>
      </c>
      <c r="E11" s="4" t="inlineStr">
        <is>
          <t xml:space="preserve"> </t>
        </is>
      </c>
    </row>
    <row r="12">
      <c r="A12" s="4" t="inlineStr">
        <is>
          <t>Cash and Cash Equivalents [Member]</t>
        </is>
      </c>
      <c r="B12" s="4" t="inlineStr">
        <is>
          <t xml:space="preserve"> </t>
        </is>
      </c>
      <c r="C12" s="4" t="inlineStr">
        <is>
          <t xml:space="preserve"> </t>
        </is>
      </c>
      <c r="D12" s="4" t="inlineStr">
        <is>
          <t xml:space="preserve"> </t>
        </is>
      </c>
      <c r="E12" s="4" t="inlineStr">
        <is>
          <t xml:space="preserve"> </t>
        </is>
      </c>
    </row>
    <row r="13">
      <c r="A13" s="3" t="inlineStr">
        <is>
          <t>Disclosure Of Financial Assets And Liabilities Exchange Rate [Line Items]</t>
        </is>
      </c>
      <c r="B13" s="4" t="inlineStr">
        <is>
          <t xml:space="preserve"> </t>
        </is>
      </c>
      <c r="C13" s="4" t="inlineStr">
        <is>
          <t xml:space="preserve"> </t>
        </is>
      </c>
      <c r="D13" s="4" t="inlineStr">
        <is>
          <t xml:space="preserve"> </t>
        </is>
      </c>
      <c r="E13" s="4" t="inlineStr">
        <is>
          <t xml:space="preserve"> </t>
        </is>
      </c>
    </row>
    <row r="14">
      <c r="A14" s="4" t="inlineStr">
        <is>
          <t>Financial assets</t>
        </is>
      </c>
      <c r="B14" s="5" t="n">
        <v>10055211</v>
      </c>
      <c r="C14" s="5" t="n">
        <v>21540</v>
      </c>
      <c r="D14" s="5" t="n">
        <v>12371464</v>
      </c>
      <c r="E14" s="5" t="n">
        <v>13332877</v>
      </c>
    </row>
    <row r="15">
      <c r="A15" s="4" t="inlineStr">
        <is>
          <t>Trade Accounts Receivables net [Member]</t>
        </is>
      </c>
      <c r="B15" s="4" t="inlineStr">
        <is>
          <t xml:space="preserve"> </t>
        </is>
      </c>
      <c r="C15" s="4" t="inlineStr">
        <is>
          <t xml:space="preserve"> </t>
        </is>
      </c>
      <c r="D15" s="4" t="inlineStr">
        <is>
          <t xml:space="preserve"> </t>
        </is>
      </c>
      <c r="E15" s="4" t="inlineStr">
        <is>
          <t xml:space="preserve"> </t>
        </is>
      </c>
    </row>
    <row r="16">
      <c r="A16" s="3" t="inlineStr">
        <is>
          <t>Disclosure Of Financial Assets And Liabilities Exchange Rate [Line Items]</t>
        </is>
      </c>
      <c r="B16" s="4" t="inlineStr">
        <is>
          <t xml:space="preserve"> </t>
        </is>
      </c>
      <c r="C16" s="4" t="inlineStr">
        <is>
          <t xml:space="preserve"> </t>
        </is>
      </c>
      <c r="D16" s="4" t="inlineStr">
        <is>
          <t xml:space="preserve"> </t>
        </is>
      </c>
      <c r="E16" s="4" t="inlineStr">
        <is>
          <t xml:space="preserve"> </t>
        </is>
      </c>
    </row>
    <row r="17">
      <c r="A17" s="4" t="inlineStr">
        <is>
          <t>Financial assets</t>
        </is>
      </c>
      <c r="B17" s="5" t="n">
        <v>2251229</v>
      </c>
      <c r="C17" s="6" t="n">
        <v>505291</v>
      </c>
      <c r="D17" s="6" t="n">
        <v>2368342</v>
      </c>
      <c r="E17" s="6" t="n">
        <v>1720475</v>
      </c>
    </row>
    <row r="18">
      <c r="A18" s="4" t="inlineStr">
        <is>
          <t>Peso amounts at exchange rate of Ps.16.8935 [Member]</t>
        </is>
      </c>
      <c r="B18" s="4" t="inlineStr">
        <is>
          <t xml:space="preserve"> </t>
        </is>
      </c>
      <c r="C18" s="4" t="inlineStr">
        <is>
          <t xml:space="preserve"> </t>
        </is>
      </c>
      <c r="D18" s="4" t="inlineStr">
        <is>
          <t xml:space="preserve"> </t>
        </is>
      </c>
      <c r="E18" s="4" t="inlineStr">
        <is>
          <t xml:space="preserve"> </t>
        </is>
      </c>
    </row>
    <row r="19">
      <c r="A19" s="3" t="inlineStr">
        <is>
          <t>Disclosure Of Financial Assets And Liabilities Exchange Rate [Line Items]</t>
        </is>
      </c>
      <c r="B19" s="4" t="inlineStr">
        <is>
          <t xml:space="preserve"> </t>
        </is>
      </c>
      <c r="C19" s="4" t="inlineStr">
        <is>
          <t xml:space="preserve"> </t>
        </is>
      </c>
      <c r="D19" s="4" t="inlineStr">
        <is>
          <t xml:space="preserve"> </t>
        </is>
      </c>
      <c r="E19" s="4" t="inlineStr">
        <is>
          <t xml:space="preserve"> </t>
        </is>
      </c>
    </row>
    <row r="20">
      <c r="A20" s="4" t="inlineStr">
        <is>
          <t>Financial assets</t>
        </is>
      </c>
      <c r="B20" s="5" t="n">
        <v>8172243</v>
      </c>
      <c r="C20" s="4" t="inlineStr">
        <is>
          <t xml:space="preserve"> </t>
        </is>
      </c>
      <c r="D20" s="4" t="inlineStr">
        <is>
          <t xml:space="preserve"> </t>
        </is>
      </c>
      <c r="E20" s="4" t="inlineStr">
        <is>
          <t xml:space="preserve"> </t>
        </is>
      </c>
    </row>
    <row r="21">
      <c r="A21" s="4" t="inlineStr">
        <is>
          <t>Financial liabilities</t>
        </is>
      </c>
      <c r="B21" s="5" t="n">
        <v>-6469710</v>
      </c>
      <c r="C21" s="4" t="inlineStr">
        <is>
          <t xml:space="preserve"> </t>
        </is>
      </c>
      <c r="D21" s="4" t="inlineStr">
        <is>
          <t xml:space="preserve"> </t>
        </is>
      </c>
      <c r="E21" s="4" t="inlineStr">
        <is>
          <t xml:space="preserve"> </t>
        </is>
      </c>
    </row>
    <row r="22">
      <c r="A22" s="4" t="inlineStr">
        <is>
          <t>Net asset position</t>
        </is>
      </c>
      <c r="B22" s="5" t="n">
        <v>2066415</v>
      </c>
      <c r="C22" s="4" t="inlineStr">
        <is>
          <t xml:space="preserve"> </t>
        </is>
      </c>
      <c r="D22" s="4" t="inlineStr">
        <is>
          <t xml:space="preserve"> </t>
        </is>
      </c>
      <c r="E22" s="4" t="inlineStr">
        <is>
          <t xml:space="preserve"> </t>
        </is>
      </c>
    </row>
    <row r="23">
      <c r="A23" s="4" t="inlineStr">
        <is>
          <t>Peso amounts at exchange rate of Ps.16.8935 [Member] | Accounts payable [Member]</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Exchange Rate [Line Items]</t>
        </is>
      </c>
      <c r="B24" s="4" t="inlineStr">
        <is>
          <t xml:space="preserve"> </t>
        </is>
      </c>
      <c r="C24" s="4" t="inlineStr">
        <is>
          <t xml:space="preserve"> </t>
        </is>
      </c>
      <c r="D24" s="4" t="inlineStr">
        <is>
          <t xml:space="preserve"> </t>
        </is>
      </c>
      <c r="E24" s="4" t="inlineStr">
        <is>
          <t xml:space="preserve"> </t>
        </is>
      </c>
    </row>
    <row r="25">
      <c r="A25" s="4" t="inlineStr">
        <is>
          <t>Financial liabilities</t>
        </is>
      </c>
      <c r="B25" s="5" t="n">
        <v>-1157602</v>
      </c>
      <c r="C25" s="4" t="inlineStr">
        <is>
          <t xml:space="preserve"> </t>
        </is>
      </c>
      <c r="D25" s="4" t="inlineStr">
        <is>
          <t xml:space="preserve"> </t>
        </is>
      </c>
      <c r="E25" s="4" t="inlineStr">
        <is>
          <t xml:space="preserve"> </t>
        </is>
      </c>
    </row>
    <row r="26">
      <c r="A26" s="4" t="inlineStr">
        <is>
          <t>Peso amounts at exchange rate of Ps.16.8935 [Member] | Bank loans [Member]</t>
        </is>
      </c>
      <c r="B26" s="4" t="inlineStr">
        <is>
          <t xml:space="preserve"> </t>
        </is>
      </c>
      <c r="C26" s="4" t="inlineStr">
        <is>
          <t xml:space="preserve"> </t>
        </is>
      </c>
      <c r="D26" s="4" t="inlineStr">
        <is>
          <t xml:space="preserve"> </t>
        </is>
      </c>
      <c r="E26" s="4" t="inlineStr">
        <is>
          <t xml:space="preserve"> </t>
        </is>
      </c>
    </row>
    <row r="27">
      <c r="A27" s="3" t="inlineStr">
        <is>
          <t>Disclosure Of Financial Assets And Liabilities Exchange Rate [Line Items]</t>
        </is>
      </c>
      <c r="B27" s="4" t="inlineStr">
        <is>
          <t xml:space="preserve"> </t>
        </is>
      </c>
      <c r="C27" s="4" t="inlineStr">
        <is>
          <t xml:space="preserve"> </t>
        </is>
      </c>
      <c r="D27" s="4" t="inlineStr">
        <is>
          <t xml:space="preserve"> </t>
        </is>
      </c>
      <c r="E27" s="4" t="inlineStr">
        <is>
          <t xml:space="preserve"> </t>
        </is>
      </c>
    </row>
    <row r="28">
      <c r="A28" s="4" t="inlineStr">
        <is>
          <t>Financial liabilities</t>
        </is>
      </c>
      <c r="B28" s="5" t="n">
        <v>-5312108</v>
      </c>
      <c r="C28" s="4" t="inlineStr">
        <is>
          <t xml:space="preserve"> </t>
        </is>
      </c>
      <c r="D28" s="4" t="inlineStr">
        <is>
          <t xml:space="preserve"> </t>
        </is>
      </c>
      <c r="E28" s="4" t="inlineStr">
        <is>
          <t xml:space="preserve"> </t>
        </is>
      </c>
    </row>
    <row r="29">
      <c r="A29" s="4" t="inlineStr">
        <is>
          <t>Peso amounts at exchange rate of Ps.16.8935 [Member] | Cash and Cash Equivalents [Member]</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Exchange Rate [Line Items]</t>
        </is>
      </c>
      <c r="B30" s="4" t="inlineStr">
        <is>
          <t xml:space="preserve"> </t>
        </is>
      </c>
      <c r="C30" s="4" t="inlineStr">
        <is>
          <t xml:space="preserve"> </t>
        </is>
      </c>
      <c r="D30" s="4" t="inlineStr">
        <is>
          <t xml:space="preserve"> </t>
        </is>
      </c>
      <c r="E30" s="4" t="inlineStr">
        <is>
          <t xml:space="preserve"> </t>
        </is>
      </c>
    </row>
    <row r="31">
      <c r="A31" s="4" t="inlineStr">
        <is>
          <t>Financial assets</t>
        </is>
      </c>
      <c r="B31" s="5" t="n">
        <v>363882</v>
      </c>
      <c r="C31" s="4" t="inlineStr">
        <is>
          <t xml:space="preserve"> </t>
        </is>
      </c>
      <c r="D31" s="4" t="inlineStr">
        <is>
          <t xml:space="preserve"> </t>
        </is>
      </c>
      <c r="E31" s="4" t="inlineStr">
        <is>
          <t xml:space="preserve"> </t>
        </is>
      </c>
    </row>
    <row r="32">
      <c r="A32" s="4" t="inlineStr">
        <is>
          <t>Peso amounts at exchange rate of Ps.16.8935 [Member] | Trade Accounts Receivables net [Member]</t>
        </is>
      </c>
      <c r="B32" s="4" t="inlineStr">
        <is>
          <t xml:space="preserve"> </t>
        </is>
      </c>
      <c r="C32" s="4" t="inlineStr">
        <is>
          <t xml:space="preserve"> </t>
        </is>
      </c>
      <c r="D32" s="4" t="inlineStr">
        <is>
          <t xml:space="preserve"> </t>
        </is>
      </c>
      <c r="E32" s="4" t="inlineStr">
        <is>
          <t xml:space="preserve"> </t>
        </is>
      </c>
    </row>
    <row r="33">
      <c r="A33" s="3" t="inlineStr">
        <is>
          <t>Disclosure Of Financial Assets And Liabilities Exchange Rate [Line Items]</t>
        </is>
      </c>
      <c r="B33" s="4" t="inlineStr">
        <is>
          <t xml:space="preserve"> </t>
        </is>
      </c>
      <c r="C33" s="4" t="inlineStr">
        <is>
          <t xml:space="preserve"> </t>
        </is>
      </c>
      <c r="D33" s="4" t="inlineStr">
        <is>
          <t xml:space="preserve"> </t>
        </is>
      </c>
      <c r="E33" s="4" t="inlineStr">
        <is>
          <t xml:space="preserve"> </t>
        </is>
      </c>
    </row>
    <row r="34">
      <c r="A34" s="4" t="inlineStr">
        <is>
          <t>Financial assets</t>
        </is>
      </c>
      <c r="B34" s="5" t="n">
        <v>8536125</v>
      </c>
      <c r="C34" s="4" t="inlineStr">
        <is>
          <t xml:space="preserve"> </t>
        </is>
      </c>
      <c r="D34" s="4" t="inlineStr">
        <is>
          <t xml:space="preserve"> </t>
        </is>
      </c>
      <c r="E34" s="4" t="inlineStr">
        <is>
          <t xml:space="preserve"> </t>
        </is>
      </c>
    </row>
    <row r="35">
      <c r="A35" s="4" t="inlineStr">
        <is>
          <t>Exchange rate would depreciate 10% [Member]</t>
        </is>
      </c>
      <c r="B35" s="4" t="inlineStr">
        <is>
          <t xml:space="preserve"> </t>
        </is>
      </c>
      <c r="C35" s="4" t="inlineStr">
        <is>
          <t xml:space="preserve"> </t>
        </is>
      </c>
      <c r="D35" s="4" t="inlineStr">
        <is>
          <t xml:space="preserve"> </t>
        </is>
      </c>
      <c r="E35" s="4" t="inlineStr">
        <is>
          <t xml:space="preserve"> </t>
        </is>
      </c>
    </row>
    <row r="36">
      <c r="A36" s="3" t="inlineStr">
        <is>
          <t>Disclosure Of Financial Assets And Liabilities Exchange Rate [Line Items]</t>
        </is>
      </c>
      <c r="B36" s="4" t="inlineStr">
        <is>
          <t xml:space="preserve"> </t>
        </is>
      </c>
      <c r="C36" s="4" t="inlineStr">
        <is>
          <t xml:space="preserve"> </t>
        </is>
      </c>
      <c r="D36" s="4" t="inlineStr">
        <is>
          <t xml:space="preserve"> </t>
        </is>
      </c>
      <c r="E36" s="4" t="inlineStr">
        <is>
          <t xml:space="preserve"> </t>
        </is>
      </c>
    </row>
    <row r="37">
      <c r="A37" s="4" t="inlineStr">
        <is>
          <t>Financial assets</t>
        </is>
      </c>
      <c r="B37" s="5" t="n">
        <v>7429311</v>
      </c>
      <c r="C37" s="4" t="inlineStr">
        <is>
          <t xml:space="preserve"> </t>
        </is>
      </c>
      <c r="D37" s="4" t="inlineStr">
        <is>
          <t xml:space="preserve"> </t>
        </is>
      </c>
      <c r="E37" s="4" t="inlineStr">
        <is>
          <t xml:space="preserve"> </t>
        </is>
      </c>
    </row>
    <row r="38">
      <c r="A38" s="4" t="inlineStr">
        <is>
          <t>Financial liabilities</t>
        </is>
      </c>
      <c r="B38" s="5" t="n">
        <v>-5881555</v>
      </c>
      <c r="C38" s="4" t="inlineStr">
        <is>
          <t xml:space="preserve"> </t>
        </is>
      </c>
      <c r="D38" s="4" t="inlineStr">
        <is>
          <t xml:space="preserve"> </t>
        </is>
      </c>
      <c r="E38" s="4" t="inlineStr">
        <is>
          <t xml:space="preserve"> </t>
        </is>
      </c>
    </row>
    <row r="39">
      <c r="A39" s="4" t="inlineStr">
        <is>
          <t>Net asset position</t>
        </is>
      </c>
      <c r="B39" s="5" t="n">
        <v>1878558</v>
      </c>
      <c r="C39" s="4" t="inlineStr">
        <is>
          <t xml:space="preserve"> </t>
        </is>
      </c>
      <c r="D39" s="4" t="inlineStr">
        <is>
          <t xml:space="preserve"> </t>
        </is>
      </c>
      <c r="E39" s="4" t="inlineStr">
        <is>
          <t xml:space="preserve"> </t>
        </is>
      </c>
    </row>
    <row r="40">
      <c r="A40" s="4" t="inlineStr">
        <is>
          <t>Exchange rate would depreciate 10% [Member] | Accounts payable [Member]</t>
        </is>
      </c>
      <c r="B40" s="4" t="inlineStr">
        <is>
          <t xml:space="preserve"> </t>
        </is>
      </c>
      <c r="C40" s="4" t="inlineStr">
        <is>
          <t xml:space="preserve"> </t>
        </is>
      </c>
      <c r="D40" s="4" t="inlineStr">
        <is>
          <t xml:space="preserve"> </t>
        </is>
      </c>
      <c r="E40" s="4" t="inlineStr">
        <is>
          <t xml:space="preserve"> </t>
        </is>
      </c>
    </row>
    <row r="41">
      <c r="A41" s="3" t="inlineStr">
        <is>
          <t>Disclosure Of Financial Assets And Liabilities Exchange Rate [Line Item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5" t="n">
        <v>-1052366</v>
      </c>
      <c r="C42" s="4" t="inlineStr">
        <is>
          <t xml:space="preserve"> </t>
        </is>
      </c>
      <c r="D42" s="4" t="inlineStr">
        <is>
          <t xml:space="preserve"> </t>
        </is>
      </c>
      <c r="E42" s="4" t="inlineStr">
        <is>
          <t xml:space="preserve"> </t>
        </is>
      </c>
    </row>
    <row r="43">
      <c r="A43" s="4" t="inlineStr">
        <is>
          <t>Exchange rate would depreciate 10% [Member] | Bank loans [Member]</t>
        </is>
      </c>
      <c r="B43" s="4" t="inlineStr">
        <is>
          <t xml:space="preserve"> </t>
        </is>
      </c>
      <c r="C43" s="4" t="inlineStr">
        <is>
          <t xml:space="preserve"> </t>
        </is>
      </c>
      <c r="D43" s="4" t="inlineStr">
        <is>
          <t xml:space="preserve"> </t>
        </is>
      </c>
      <c r="E43" s="4" t="inlineStr">
        <is>
          <t xml:space="preserve"> </t>
        </is>
      </c>
    </row>
    <row r="44">
      <c r="A44" s="3" t="inlineStr">
        <is>
          <t>Disclosure Of Financial Assets And Liabilities Exchange Rate [Line Item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5" t="n">
        <v>-4829189</v>
      </c>
      <c r="C45" s="4" t="inlineStr">
        <is>
          <t xml:space="preserve"> </t>
        </is>
      </c>
      <c r="D45" s="4" t="inlineStr">
        <is>
          <t xml:space="preserve"> </t>
        </is>
      </c>
      <c r="E45" s="4" t="inlineStr">
        <is>
          <t xml:space="preserve"> </t>
        </is>
      </c>
    </row>
    <row r="46">
      <c r="A46" s="4" t="inlineStr">
        <is>
          <t>Exchange rate would depreciate 10% [Member] | Cash and Cash Equivalents [Member]</t>
        </is>
      </c>
      <c r="B46" s="4" t="inlineStr">
        <is>
          <t xml:space="preserve"> </t>
        </is>
      </c>
      <c r="C46" s="4" t="inlineStr">
        <is>
          <t xml:space="preserve"> </t>
        </is>
      </c>
      <c r="D46" s="4" t="inlineStr">
        <is>
          <t xml:space="preserve"> </t>
        </is>
      </c>
      <c r="E46" s="4" t="inlineStr">
        <is>
          <t xml:space="preserve"> </t>
        </is>
      </c>
    </row>
    <row r="47">
      <c r="A47" s="3" t="inlineStr">
        <is>
          <t>Disclosure Of Financial Assets And Liabilities Exchange Rate [Line Items]</t>
        </is>
      </c>
      <c r="B47" s="4" t="inlineStr">
        <is>
          <t xml:space="preserve"> </t>
        </is>
      </c>
      <c r="C47" s="4" t="inlineStr">
        <is>
          <t xml:space="preserve"> </t>
        </is>
      </c>
      <c r="D47" s="4" t="inlineStr">
        <is>
          <t xml:space="preserve"> </t>
        </is>
      </c>
      <c r="E47" s="4" t="inlineStr">
        <is>
          <t xml:space="preserve"> </t>
        </is>
      </c>
    </row>
    <row r="48">
      <c r="A48" s="4" t="inlineStr">
        <is>
          <t>Financial assets</t>
        </is>
      </c>
      <c r="B48" s="5" t="n">
        <v>330802</v>
      </c>
      <c r="C48" s="4" t="inlineStr">
        <is>
          <t xml:space="preserve"> </t>
        </is>
      </c>
      <c r="D48" s="4" t="inlineStr">
        <is>
          <t xml:space="preserve"> </t>
        </is>
      </c>
      <c r="E48" s="4" t="inlineStr">
        <is>
          <t xml:space="preserve"> </t>
        </is>
      </c>
    </row>
    <row r="49">
      <c r="A49" s="4" t="inlineStr">
        <is>
          <t>Exchange rate would depreciate 10% [Member] | Trade Accounts Receivables net [Member]</t>
        </is>
      </c>
      <c r="B49" s="4" t="inlineStr">
        <is>
          <t xml:space="preserve"> </t>
        </is>
      </c>
      <c r="C49" s="4" t="inlineStr">
        <is>
          <t xml:space="preserve"> </t>
        </is>
      </c>
      <c r="D49" s="4" t="inlineStr">
        <is>
          <t xml:space="preserve"> </t>
        </is>
      </c>
      <c r="E49" s="4" t="inlineStr">
        <is>
          <t xml:space="preserve"> </t>
        </is>
      </c>
    </row>
    <row r="50">
      <c r="A50" s="3" t="inlineStr">
        <is>
          <t>Disclosure Of Financial Assets And Liabilities Exchange Rate [Line Items]</t>
        </is>
      </c>
      <c r="B50" s="4" t="inlineStr">
        <is>
          <t xml:space="preserve"> </t>
        </is>
      </c>
      <c r="C50" s="4" t="inlineStr">
        <is>
          <t xml:space="preserve"> </t>
        </is>
      </c>
      <c r="D50" s="4" t="inlineStr">
        <is>
          <t xml:space="preserve"> </t>
        </is>
      </c>
      <c r="E50" s="4" t="inlineStr">
        <is>
          <t xml:space="preserve"> </t>
        </is>
      </c>
    </row>
    <row r="51">
      <c r="A51" s="4" t="inlineStr">
        <is>
          <t>Financial assets</t>
        </is>
      </c>
      <c r="B51" s="5" t="n">
        <v>7760113</v>
      </c>
      <c r="C51" s="4" t="inlineStr">
        <is>
          <t xml:space="preserve"> </t>
        </is>
      </c>
      <c r="D51" s="4" t="inlineStr">
        <is>
          <t xml:space="preserve"> </t>
        </is>
      </c>
      <c r="E51" s="4" t="inlineStr">
        <is>
          <t xml:space="preserve"> </t>
        </is>
      </c>
    </row>
    <row r="52">
      <c r="A52" s="4" t="inlineStr">
        <is>
          <t>Exchange rate would appreciate 10% [Member]</t>
        </is>
      </c>
      <c r="B52" s="4" t="inlineStr">
        <is>
          <t xml:space="preserve"> </t>
        </is>
      </c>
      <c r="C52" s="4" t="inlineStr">
        <is>
          <t xml:space="preserve"> </t>
        </is>
      </c>
      <c r="D52" s="4" t="inlineStr">
        <is>
          <t xml:space="preserve"> </t>
        </is>
      </c>
      <c r="E52" s="4" t="inlineStr">
        <is>
          <t xml:space="preserve"> </t>
        </is>
      </c>
    </row>
    <row r="53">
      <c r="A53" s="3" t="inlineStr">
        <is>
          <t>Disclosure Of Financial Assets And Liabilities Exchange Rate [Line Items]</t>
        </is>
      </c>
      <c r="B53" s="4" t="inlineStr">
        <is>
          <t xml:space="preserve"> </t>
        </is>
      </c>
      <c r="C53" s="4" t="inlineStr">
        <is>
          <t xml:space="preserve"> </t>
        </is>
      </c>
      <c r="D53" s="4" t="inlineStr">
        <is>
          <t xml:space="preserve"> </t>
        </is>
      </c>
      <c r="E53" s="4" t="inlineStr">
        <is>
          <t xml:space="preserve"> </t>
        </is>
      </c>
    </row>
    <row r="54">
      <c r="A54" s="4" t="inlineStr">
        <is>
          <t>Financial assets</t>
        </is>
      </c>
      <c r="B54" s="5" t="n">
        <v>8989466</v>
      </c>
      <c r="C54" s="4" t="inlineStr">
        <is>
          <t xml:space="preserve"> </t>
        </is>
      </c>
      <c r="D54" s="4" t="inlineStr">
        <is>
          <t xml:space="preserve"> </t>
        </is>
      </c>
      <c r="E54" s="4" t="inlineStr">
        <is>
          <t xml:space="preserve"> </t>
        </is>
      </c>
    </row>
    <row r="55">
      <c r="A55" s="4" t="inlineStr">
        <is>
          <t>Financial liabilities</t>
        </is>
      </c>
      <c r="B55" s="5" t="n">
        <v>-7116681</v>
      </c>
      <c r="C55" s="4" t="inlineStr">
        <is>
          <t xml:space="preserve"> </t>
        </is>
      </c>
      <c r="D55" s="4" t="inlineStr">
        <is>
          <t xml:space="preserve"> </t>
        </is>
      </c>
      <c r="E55" s="4" t="inlineStr">
        <is>
          <t xml:space="preserve"> </t>
        </is>
      </c>
    </row>
    <row r="56">
      <c r="A56" s="4" t="inlineStr">
        <is>
          <t>Net asset position</t>
        </is>
      </c>
      <c r="B56" s="5" t="n">
        <v>2273056</v>
      </c>
      <c r="C56" s="4" t="inlineStr">
        <is>
          <t xml:space="preserve"> </t>
        </is>
      </c>
      <c r="D56" s="4" t="inlineStr">
        <is>
          <t xml:space="preserve"> </t>
        </is>
      </c>
      <c r="E56" s="4" t="inlineStr">
        <is>
          <t xml:space="preserve"> </t>
        </is>
      </c>
    </row>
    <row r="57">
      <c r="A57" s="4" t="inlineStr">
        <is>
          <t>Exchange rate would appreciate 10% [Member] | Accounts payable [Member]</t>
        </is>
      </c>
      <c r="B57" s="4" t="inlineStr">
        <is>
          <t xml:space="preserve"> </t>
        </is>
      </c>
      <c r="C57" s="4" t="inlineStr">
        <is>
          <t xml:space="preserve"> </t>
        </is>
      </c>
      <c r="D57" s="4" t="inlineStr">
        <is>
          <t xml:space="preserve"> </t>
        </is>
      </c>
      <c r="E57" s="4" t="inlineStr">
        <is>
          <t xml:space="preserve"> </t>
        </is>
      </c>
    </row>
    <row r="58">
      <c r="A58" s="3" t="inlineStr">
        <is>
          <t>Disclosure Of Financial Assets And Liabilities Exchange Rate [Line Item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5" t="n">
        <v>-1273363</v>
      </c>
      <c r="C59" s="4" t="inlineStr">
        <is>
          <t xml:space="preserve"> </t>
        </is>
      </c>
      <c r="D59" s="4" t="inlineStr">
        <is>
          <t xml:space="preserve"> </t>
        </is>
      </c>
      <c r="E59" s="4" t="inlineStr">
        <is>
          <t xml:space="preserve"> </t>
        </is>
      </c>
    </row>
    <row r="60">
      <c r="A60" s="4" t="inlineStr">
        <is>
          <t>Exchange rate would appreciate 10% [Member] | Bank loans [Member]</t>
        </is>
      </c>
      <c r="B60" s="4" t="inlineStr">
        <is>
          <t xml:space="preserve"> </t>
        </is>
      </c>
      <c r="C60" s="4" t="inlineStr">
        <is>
          <t xml:space="preserve"> </t>
        </is>
      </c>
      <c r="D60" s="4" t="inlineStr">
        <is>
          <t xml:space="preserve"> </t>
        </is>
      </c>
      <c r="E60" s="4" t="inlineStr">
        <is>
          <t xml:space="preserve"> </t>
        </is>
      </c>
    </row>
    <row r="61">
      <c r="A61" s="3" t="inlineStr">
        <is>
          <t>Disclosure Of Financial Assets And Liabilities Exchange Rate [Line Item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5" t="n">
        <v>-5843318</v>
      </c>
      <c r="C62" s="4" t="inlineStr">
        <is>
          <t xml:space="preserve"> </t>
        </is>
      </c>
      <c r="D62" s="4" t="inlineStr">
        <is>
          <t xml:space="preserve"> </t>
        </is>
      </c>
      <c r="E62" s="4" t="inlineStr">
        <is>
          <t xml:space="preserve"> </t>
        </is>
      </c>
    </row>
    <row r="63">
      <c r="A63" s="4" t="inlineStr">
        <is>
          <t>Exchange rate would appreciate 10% [Member] | Cash and Cash Equivalents [Member]</t>
        </is>
      </c>
      <c r="B63" s="4" t="inlineStr">
        <is>
          <t xml:space="preserve"> </t>
        </is>
      </c>
      <c r="C63" s="4" t="inlineStr">
        <is>
          <t xml:space="preserve"> </t>
        </is>
      </c>
      <c r="D63" s="4" t="inlineStr">
        <is>
          <t xml:space="preserve"> </t>
        </is>
      </c>
      <c r="E63" s="4" t="inlineStr">
        <is>
          <t xml:space="preserve"> </t>
        </is>
      </c>
    </row>
    <row r="64">
      <c r="A64" s="3" t="inlineStr">
        <is>
          <t>Disclosure Of Financial Assets And Liabilities Exchange Rate [Line Items]</t>
        </is>
      </c>
      <c r="B64" s="4" t="inlineStr">
        <is>
          <t xml:space="preserve"> </t>
        </is>
      </c>
      <c r="C64" s="4" t="inlineStr">
        <is>
          <t xml:space="preserve"> </t>
        </is>
      </c>
      <c r="D64" s="4" t="inlineStr">
        <is>
          <t xml:space="preserve"> </t>
        </is>
      </c>
      <c r="E64" s="4" t="inlineStr">
        <is>
          <t xml:space="preserve"> </t>
        </is>
      </c>
    </row>
    <row r="65">
      <c r="A65" s="4" t="inlineStr">
        <is>
          <t>Financial assets</t>
        </is>
      </c>
      <c r="B65" s="5" t="n">
        <v>400271</v>
      </c>
      <c r="C65" s="4" t="inlineStr">
        <is>
          <t xml:space="preserve"> </t>
        </is>
      </c>
      <c r="D65" s="4" t="inlineStr">
        <is>
          <t xml:space="preserve"> </t>
        </is>
      </c>
      <c r="E65" s="4" t="inlineStr">
        <is>
          <t xml:space="preserve"> </t>
        </is>
      </c>
    </row>
    <row r="66">
      <c r="A66" s="4" t="inlineStr">
        <is>
          <t>Exchange rate would appreciate 10% [Member] | Trade Accounts Receivables net [Member]</t>
        </is>
      </c>
      <c r="B66" s="4" t="inlineStr">
        <is>
          <t xml:space="preserve"> </t>
        </is>
      </c>
      <c r="C66" s="4" t="inlineStr">
        <is>
          <t xml:space="preserve"> </t>
        </is>
      </c>
      <c r="D66" s="4" t="inlineStr">
        <is>
          <t xml:space="preserve"> </t>
        </is>
      </c>
      <c r="E66" s="4" t="inlineStr">
        <is>
          <t xml:space="preserve"> </t>
        </is>
      </c>
    </row>
    <row r="67">
      <c r="A67" s="3" t="inlineStr">
        <is>
          <t>Disclosure Of Financial Assets And Liabilities Exchange Rate [Line Items]</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9389737</v>
      </c>
      <c r="C68" s="4" t="inlineStr">
        <is>
          <t xml:space="preserve"> </t>
        </is>
      </c>
      <c r="D68" s="4" t="inlineStr">
        <is>
          <t xml:space="preserve"> </t>
        </is>
      </c>
      <c r="E6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Variable Interest Rates to the Company is Exposed had been 100 Basis Points (Higher) or Lower Than the Interest Rate (Detail) - MXN ($) $ in Thousands</t>
        </is>
      </c>
      <c r="B1" s="2" t="inlineStr">
        <is>
          <t>12 Months Ended</t>
        </is>
      </c>
    </row>
    <row r="2">
      <c r="B2" s="2" t="inlineStr">
        <is>
          <t>Dec. 31, 2023</t>
        </is>
      </c>
      <c r="C2" s="2" t="inlineStr">
        <is>
          <t>Dec. 31, 2022</t>
        </is>
      </c>
      <c r="D2" s="2" t="inlineStr">
        <is>
          <t>Dec. 31, 2021</t>
        </is>
      </c>
    </row>
    <row r="3">
      <c r="A3" s="3" t="inlineStr">
        <is>
          <t>Disclosure Of Financial Liabilities Variable Rate [Abstract]</t>
        </is>
      </c>
      <c r="B3" s="4" t="inlineStr">
        <is>
          <t xml:space="preserve"> </t>
        </is>
      </c>
      <c r="C3" s="4" t="inlineStr">
        <is>
          <t xml:space="preserve"> </t>
        </is>
      </c>
      <c r="D3" s="4" t="inlineStr">
        <is>
          <t xml:space="preserve"> </t>
        </is>
      </c>
    </row>
    <row r="4">
      <c r="A4" s="4" t="inlineStr">
        <is>
          <t>Effect in case of interest rate increase in 100 basis points, Variable rate long term debt</t>
        </is>
      </c>
      <c r="B4" s="6" t="n">
        <v>-300056</v>
      </c>
      <c r="C4" s="6" t="n">
        <v>-240679</v>
      </c>
      <c r="D4" s="6" t="n">
        <v>-150135</v>
      </c>
    </row>
    <row r="5">
      <c r="A5" s="4" t="inlineStr">
        <is>
          <t>Effect in case of interest rate decrease in 100 basis points, Variable rate long term debt</t>
        </is>
      </c>
      <c r="B5" s="6" t="n">
        <v>300056</v>
      </c>
      <c r="C5" s="6" t="n">
        <v>240679</v>
      </c>
      <c r="D5" s="6" t="n">
        <v>1501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ummary of Interest Rate Profile of Company Interest-bearing Financial Instruments (Detail) $ in Thousands, $ in Thousands</t>
        </is>
      </c>
      <c r="B1" s="2" t="inlineStr">
        <is>
          <t>Dec. 31, 2023 MXN ($)</t>
        </is>
      </c>
      <c r="C1" s="2" t="inlineStr">
        <is>
          <t>Dec. 31, 2023 USD ($)</t>
        </is>
      </c>
      <c r="D1" s="2" t="inlineStr">
        <is>
          <t>Dec. 31, 2022 MXN ($)</t>
        </is>
      </c>
      <c r="E1" s="2" t="inlineStr">
        <is>
          <t>Dec. 31, 2021 MXN ($)</t>
        </is>
      </c>
    </row>
    <row r="2">
      <c r="A2" s="3" t="inlineStr">
        <is>
          <t>Disclosure Of Financial Instruments By Type Of Interest Rate [Line Items]</t>
        </is>
      </c>
      <c r="B2" s="4" t="inlineStr">
        <is>
          <t xml:space="preserve"> </t>
        </is>
      </c>
      <c r="C2" s="4" t="inlineStr">
        <is>
          <t xml:space="preserve"> </t>
        </is>
      </c>
      <c r="D2" s="4" t="inlineStr">
        <is>
          <t xml:space="preserve"> </t>
        </is>
      </c>
      <c r="E2" s="4" t="inlineStr">
        <is>
          <t xml:space="preserve"> </t>
        </is>
      </c>
    </row>
    <row r="3">
      <c r="A3" s="4" t="inlineStr">
        <is>
          <t>Financial liabilities</t>
        </is>
      </c>
      <c r="B3" s="6" t="n">
        <v>-1808751</v>
      </c>
      <c r="C3" s="6" t="n">
        <v>382971</v>
      </c>
      <c r="D3" s="6" t="n">
        <v>-1894474</v>
      </c>
      <c r="E3" s="6" t="n">
        <v>-2734704</v>
      </c>
    </row>
    <row r="4">
      <c r="A4" s="4" t="inlineStr">
        <is>
          <t>Fixed-rate instruments [Member]</t>
        </is>
      </c>
      <c r="B4" s="4" t="inlineStr">
        <is>
          <t xml:space="preserve"> </t>
        </is>
      </c>
      <c r="C4" s="4" t="inlineStr">
        <is>
          <t xml:space="preserve"> </t>
        </is>
      </c>
      <c r="D4" s="4" t="inlineStr">
        <is>
          <t xml:space="preserve"> </t>
        </is>
      </c>
      <c r="E4" s="4" t="inlineStr">
        <is>
          <t xml:space="preserve"> </t>
        </is>
      </c>
    </row>
    <row r="5">
      <c r="A5" s="3" t="inlineStr">
        <is>
          <t>Disclosure Of Financial Instruments By Type Of Interest Rate [Line Items]</t>
        </is>
      </c>
      <c r="B5" s="4" t="inlineStr">
        <is>
          <t xml:space="preserve"> </t>
        </is>
      </c>
      <c r="C5" s="4" t="inlineStr">
        <is>
          <t xml:space="preserve"> </t>
        </is>
      </c>
      <c r="D5" s="4" t="inlineStr">
        <is>
          <t xml:space="preserve"> </t>
        </is>
      </c>
      <c r="E5" s="4" t="inlineStr">
        <is>
          <t xml:space="preserve"> </t>
        </is>
      </c>
    </row>
    <row r="6">
      <c r="A6" s="4" t="inlineStr">
        <is>
          <t>Financial liabilities</t>
        </is>
      </c>
      <c r="B6" s="5" t="n">
        <v>-18798036</v>
      </c>
      <c r="C6" s="4" t="inlineStr">
        <is>
          <t xml:space="preserve"> </t>
        </is>
      </c>
      <c r="D6" s="5" t="n">
        <v>-15017675</v>
      </c>
      <c r="E6" s="5" t="n">
        <v>-12265065</v>
      </c>
    </row>
    <row r="7">
      <c r="A7" s="4" t="inlineStr">
        <is>
          <t>Effect of interest rate swaps</t>
        </is>
      </c>
      <c r="B7" s="5" t="n">
        <v>-6709527</v>
      </c>
      <c r="C7" s="4" t="inlineStr">
        <is>
          <t xml:space="preserve"> </t>
        </is>
      </c>
      <c r="D7" s="5" t="n">
        <v>-6968075</v>
      </c>
      <c r="E7" s="5" t="n">
        <v>-9800000</v>
      </c>
    </row>
    <row r="8">
      <c r="A8" s="4" t="inlineStr">
        <is>
          <t>Interest-bearing financial instruments</t>
        </is>
      </c>
      <c r="B8" s="5" t="n">
        <v>-25507563</v>
      </c>
      <c r="C8" s="4" t="inlineStr">
        <is>
          <t xml:space="preserve"> </t>
        </is>
      </c>
      <c r="D8" s="5" t="n">
        <v>-21985750</v>
      </c>
      <c r="E8" s="5" t="n">
        <v>-22065065</v>
      </c>
    </row>
    <row r="9">
      <c r="A9" s="4" t="inlineStr">
        <is>
          <t>Variable-rate instruments [Member]</t>
        </is>
      </c>
      <c r="B9" s="4" t="inlineStr">
        <is>
          <t xml:space="preserve"> </t>
        </is>
      </c>
      <c r="C9" s="4" t="inlineStr">
        <is>
          <t xml:space="preserve"> </t>
        </is>
      </c>
      <c r="D9" s="4" t="inlineStr">
        <is>
          <t xml:space="preserve"> </t>
        </is>
      </c>
      <c r="E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5" t="n">
        <v>-21769660</v>
      </c>
      <c r="C11" s="4" t="inlineStr">
        <is>
          <t xml:space="preserve"> </t>
        </is>
      </c>
      <c r="D11" s="5" t="n">
        <v>-19327663</v>
      </c>
      <c r="E11" s="5" t="n">
        <v>-15595843</v>
      </c>
    </row>
    <row r="12">
      <c r="A12" s="4" t="inlineStr">
        <is>
          <t>Interest-bearing financial instruments</t>
        </is>
      </c>
      <c r="B12" s="5" t="n">
        <v>-15060133</v>
      </c>
      <c r="C12" s="4" t="inlineStr">
        <is>
          <t xml:space="preserve"> </t>
        </is>
      </c>
      <c r="D12" s="5" t="n">
        <v>-12359588</v>
      </c>
      <c r="E12" s="5" t="n">
        <v>-5795843</v>
      </c>
    </row>
    <row r="13">
      <c r="A13" s="4" t="inlineStr">
        <is>
          <t>Debt securities, value</t>
        </is>
      </c>
      <c r="B13" s="6" t="n">
        <v>6709527</v>
      </c>
      <c r="C13" s="4" t="inlineStr">
        <is>
          <t xml:space="preserve"> </t>
        </is>
      </c>
      <c r="D13" s="6" t="n">
        <v>6968075</v>
      </c>
      <c r="E13" s="6" t="n">
        <v>98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Items Designated as Hedged Items (Detail)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Cash Flow hedge reserve</t>
        </is>
      </c>
      <c r="B4" s="6" t="n">
        <v>60720</v>
      </c>
      <c r="C4" s="6" t="n">
        <v>130624</v>
      </c>
      <c r="D4" s="6" t="n">
        <v>29658</v>
      </c>
    </row>
    <row r="5">
      <c r="A5" s="4" t="inlineStr">
        <is>
          <t>Variable-rate instrument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Change in value used for calculating hedge ineffectiveness</t>
        </is>
      </c>
      <c r="B7" s="5" t="n">
        <v>-226307</v>
      </c>
      <c r="C7" s="5" t="n">
        <v>-44898</v>
      </c>
      <c r="D7" s="5" t="n">
        <v>-51285</v>
      </c>
    </row>
    <row r="8">
      <c r="A8" s="4" t="inlineStr">
        <is>
          <t>Cash Flow hedge reserve</t>
        </is>
      </c>
      <c r="B8" s="6" t="n">
        <v>60720</v>
      </c>
      <c r="C8" s="6" t="n">
        <v>130624</v>
      </c>
      <c r="D8" s="6" t="n">
        <v>296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Financial Risk Management - Summary of Items Designated as Hedging Instruments and Hedge Ineffectiveness (Detail) - Interest rate swaps [Member] $ in Thousands</t>
        </is>
      </c>
      <c r="B1" s="2" t="inlineStr">
        <is>
          <t>12 Months Ended</t>
        </is>
      </c>
    </row>
    <row r="2">
      <c r="B2" s="2" t="inlineStr">
        <is>
          <t>Dec. 31, 2023 MXN ($) HedgingInstrument</t>
        </is>
      </c>
      <c r="C2" s="2" t="inlineStr">
        <is>
          <t>Dec. 31, 2022 MXN ($) HedgingInstrument</t>
        </is>
      </c>
      <c r="D2" s="2" t="inlineStr">
        <is>
          <t>Dec. 31, 2021 MXN ($) HedgingInstrument</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Nominal amount | HedgingInstrument</t>
        </is>
      </c>
      <c r="B4" s="5" t="n">
        <v>6709527</v>
      </c>
      <c r="C4" s="5" t="n">
        <v>6968075</v>
      </c>
      <c r="D4" s="5" t="n">
        <v>8300000</v>
      </c>
    </row>
    <row r="5">
      <c r="A5" s="4" t="inlineStr">
        <is>
          <t>Carrying amount</t>
        </is>
      </c>
      <c r="B5" s="6" t="n">
        <v>60720</v>
      </c>
      <c r="C5" s="6" t="n">
        <v>130624</v>
      </c>
      <c r="D5" s="6" t="n">
        <v>29658</v>
      </c>
    </row>
    <row r="6">
      <c r="A6" s="4" t="inlineStr">
        <is>
          <t>Line item in the statement of financial position where the hedging instrument is included</t>
        </is>
      </c>
      <c r="B6" s="4" t="inlineStr">
        <is>
          <t>Derivative financial instruments (liabilities)</t>
        </is>
      </c>
      <c r="C6" s="4" t="inlineStr">
        <is>
          <t>Derivative financial instruments (liabilities)</t>
        </is>
      </c>
      <c r="D6" s="4" t="inlineStr">
        <is>
          <t>Derivative financial instruments (liabilities)</t>
        </is>
      </c>
    </row>
    <row r="7">
      <c r="A7" s="4" t="inlineStr">
        <is>
          <t>Changes in the value of the hedging instrument recognized in OCI</t>
        </is>
      </c>
      <c r="B7" s="6" t="n">
        <v>-120038</v>
      </c>
      <c r="C7" s="6" t="n">
        <v>123197</v>
      </c>
      <c r="D7" s="6" t="n">
        <v>-727474</v>
      </c>
    </row>
    <row r="8">
      <c r="A8" s="4" t="inlineStr">
        <is>
          <t>'Line item in profit or loss affected by the reclassification</t>
        </is>
      </c>
      <c r="B8" s="4" t="inlineStr">
        <is>
          <t>Finance costs</t>
        </is>
      </c>
      <c r="C8" s="4" t="inlineStr">
        <is>
          <t>Finance costs</t>
        </is>
      </c>
      <c r="D8" s="4" t="inlineStr">
        <is>
          <t>Finance costs</t>
        </is>
      </c>
    </row>
    <row r="9">
      <c r="A9" s="4" t="inlineStr">
        <is>
          <t>Amount reclassified from costs of hedging reserve to profit or loss</t>
        </is>
      </c>
      <c r="B9" s="6" t="n">
        <v>20175</v>
      </c>
      <c r="C9" s="6" t="n">
        <v>21040</v>
      </c>
      <c r="D9" s="6" t="n">
        <v>-120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chedule of Reconciliation by Risk Category of Components of Equity and Analysis of OCI Items and Net of Tax (Detail) - MXN ($) $ in Thousands</t>
        </is>
      </c>
      <c r="B1" s="2" t="inlineStr">
        <is>
          <t>12 Months Ended</t>
        </is>
      </c>
    </row>
    <row r="2">
      <c r="B2" s="2" t="inlineStr">
        <is>
          <t>Dec. 31, 2023</t>
        </is>
      </c>
      <c r="C2" s="2" t="inlineStr">
        <is>
          <t>Dec. 31, 2022</t>
        </is>
      </c>
      <c r="D2" s="2" t="inlineStr">
        <is>
          <t>Dec. 31, 2021</t>
        </is>
      </c>
    </row>
    <row r="3">
      <c r="A3" s="3" t="inlineStr">
        <is>
          <t>Cash flow hedges</t>
        </is>
      </c>
      <c r="B3" s="4" t="inlineStr">
        <is>
          <t xml:space="preserve"> </t>
        </is>
      </c>
      <c r="C3" s="4" t="inlineStr">
        <is>
          <t xml:space="preserve"> </t>
        </is>
      </c>
      <c r="D3" s="4" t="inlineStr">
        <is>
          <t xml:space="preserve"> </t>
        </is>
      </c>
    </row>
    <row r="4">
      <c r="A4" s="4" t="inlineStr">
        <is>
          <t>Balance on January 1</t>
        </is>
      </c>
      <c r="B4" s="6" t="n">
        <v>130624</v>
      </c>
      <c r="C4" s="6" t="n">
        <v>29658</v>
      </c>
      <c r="D4" s="4" t="inlineStr">
        <is>
          <t xml:space="preserve"> </t>
        </is>
      </c>
    </row>
    <row r="5">
      <c r="A5" s="4" t="inlineStr">
        <is>
          <t>Balance at December 31</t>
        </is>
      </c>
      <c r="B5" s="5" t="n">
        <v>60720</v>
      </c>
      <c r="C5" s="5" t="n">
        <v>130624</v>
      </c>
      <c r="D5" s="6" t="n">
        <v>29658</v>
      </c>
    </row>
    <row r="6">
      <c r="A6" s="4" t="inlineStr">
        <is>
          <t>Hedge Reserve [Member]</t>
        </is>
      </c>
      <c r="B6" s="4" t="inlineStr">
        <is>
          <t xml:space="preserve"> </t>
        </is>
      </c>
      <c r="C6" s="4" t="inlineStr">
        <is>
          <t xml:space="preserve"> </t>
        </is>
      </c>
      <c r="D6" s="4" t="inlineStr">
        <is>
          <t xml:space="preserve"> </t>
        </is>
      </c>
    </row>
    <row r="7">
      <c r="A7" s="3" t="inlineStr">
        <is>
          <t>Cash flow hedges</t>
        </is>
      </c>
      <c r="B7" s="4" t="inlineStr">
        <is>
          <t xml:space="preserve"> </t>
        </is>
      </c>
      <c r="C7" s="4" t="inlineStr">
        <is>
          <t xml:space="preserve"> </t>
        </is>
      </c>
      <c r="D7" s="4" t="inlineStr">
        <is>
          <t xml:space="preserve"> </t>
        </is>
      </c>
    </row>
    <row r="8">
      <c r="A8" s="4" t="inlineStr">
        <is>
          <t>Balance on January 1</t>
        </is>
      </c>
      <c r="B8" s="5" t="n">
        <v>130624</v>
      </c>
      <c r="C8" s="5" t="n">
        <v>29658</v>
      </c>
      <c r="D8" s="5" t="n">
        <v>-471107</v>
      </c>
    </row>
    <row r="9">
      <c r="A9" s="4" t="inlineStr">
        <is>
          <t>Changes in fair value</t>
        </is>
      </c>
      <c r="B9" s="5" t="n">
        <v>-120038</v>
      </c>
      <c r="C9" s="5" t="n">
        <v>123197</v>
      </c>
      <c r="D9" s="5" t="n">
        <v>727474</v>
      </c>
    </row>
    <row r="10">
      <c r="A10" s="4" t="inlineStr">
        <is>
          <t>Amount reclassified to profit or loss</t>
        </is>
      </c>
      <c r="B10" s="5" t="n">
        <v>20175</v>
      </c>
      <c r="C10" s="5" t="n">
        <v>21040</v>
      </c>
      <c r="D10" s="5" t="n">
        <v>-12095</v>
      </c>
    </row>
    <row r="11">
      <c r="A11" s="4" t="inlineStr">
        <is>
          <t>Changes in deferred tax asset</t>
        </is>
      </c>
      <c r="B11" s="5" t="n">
        <v>29959</v>
      </c>
      <c r="C11" s="5" t="n">
        <v>-43271</v>
      </c>
      <c r="D11" s="5" t="n">
        <v>-214614</v>
      </c>
    </row>
    <row r="12">
      <c r="A12" s="4" t="inlineStr">
        <is>
          <t>Balance at December 31</t>
        </is>
      </c>
      <c r="B12" s="6" t="n">
        <v>60720</v>
      </c>
      <c r="C12" s="6" t="n">
        <v>130624</v>
      </c>
      <c r="D12" s="6" t="n">
        <v>296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Decrease in Interbank Interest Rates (Basis Points) (Detail) $ in Thousands</t>
        </is>
      </c>
      <c r="B1" s="2" t="inlineStr">
        <is>
          <t>Dec. 31, 2023 MXN ($)</t>
        </is>
      </c>
    </row>
    <row r="2">
      <c r="A2" s="4" t="inlineStr">
        <is>
          <t>Likely (25 bps) [Member]</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Derivative, value or contract</t>
        </is>
      </c>
      <c r="B4" s="6" t="n">
        <v>-11148</v>
      </c>
    </row>
    <row r="5">
      <c r="A5" s="4" t="inlineStr">
        <is>
          <t>Possible (50 bps) [Member]</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Derivative, value or contract</t>
        </is>
      </c>
      <c r="B7" s="5" t="n">
        <v>-22348</v>
      </c>
    </row>
    <row r="8">
      <c r="A8" s="4" t="inlineStr">
        <is>
          <t>Stress (100 bps) [Member]</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Derivative, value or contract</t>
        </is>
      </c>
      <c r="B10" s="5" t="n">
        <v>-44906</v>
      </c>
    </row>
    <row r="11">
      <c r="A11" s="4" t="inlineStr">
        <is>
          <t>Cash flow hedges [member] | Likely (25 bps) [Member]</t>
        </is>
      </c>
      <c r="B11" s="4" t="inlineStr">
        <is>
          <t xml:space="preserve"> </t>
        </is>
      </c>
    </row>
    <row r="12">
      <c r="A12" s="3" t="inlineStr">
        <is>
          <t>Disclosure Of Information About Terms And Conditions Of Hedging Instruments And How They Affect Future Cash Flows [Line Items]</t>
        </is>
      </c>
      <c r="B12" s="4" t="inlineStr">
        <is>
          <t xml:space="preserve"> </t>
        </is>
      </c>
    </row>
    <row r="13">
      <c r="A13" s="4" t="inlineStr">
        <is>
          <t>Derivative, value or contract</t>
        </is>
      </c>
      <c r="B13" s="5" t="n">
        <v>-11148</v>
      </c>
    </row>
    <row r="14">
      <c r="A14" s="4" t="inlineStr">
        <is>
          <t>Cash flow hedges [member] | Possible (50 bps) [Member]</t>
        </is>
      </c>
      <c r="B14" s="4" t="inlineStr">
        <is>
          <t xml:space="preserve"> </t>
        </is>
      </c>
    </row>
    <row r="15">
      <c r="A15" s="3" t="inlineStr">
        <is>
          <t>Disclosure Of Information About Terms And Conditions Of Hedging Instruments And How They Affect Future Cash Flows [Line Items]</t>
        </is>
      </c>
      <c r="B15" s="4" t="inlineStr">
        <is>
          <t xml:space="preserve"> </t>
        </is>
      </c>
    </row>
    <row r="16">
      <c r="A16" s="4" t="inlineStr">
        <is>
          <t>Derivative, value or contract</t>
        </is>
      </c>
      <c r="B16" s="5" t="n">
        <v>-22348</v>
      </c>
    </row>
    <row r="17">
      <c r="A17" s="4" t="inlineStr">
        <is>
          <t>Cash flow hedges [member] | Stress (100 bps) [Member]</t>
        </is>
      </c>
      <c r="B17" s="4" t="inlineStr">
        <is>
          <t xml:space="preserve"> </t>
        </is>
      </c>
    </row>
    <row r="18">
      <c r="A18" s="3" t="inlineStr">
        <is>
          <t>Disclosure Of Information About Terms And Conditions Of Hedging Instruments And How They Affect Future Cash Flows [Line Items]</t>
        </is>
      </c>
      <c r="B18" s="4" t="inlineStr">
        <is>
          <t xml:space="preserve"> </t>
        </is>
      </c>
    </row>
    <row r="19">
      <c r="A19" s="4" t="inlineStr">
        <is>
          <t>Derivative, value or contract</t>
        </is>
      </c>
      <c r="B19" s="6" t="n">
        <v>-449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3. Material accounting policies The consolidated financial statements comply with IFRS. Its preparation requires management to make certain estimates and use certain assumptions that affect certain items of the consolidated financial statements and their related disclosures. However, actual results could differ from those estimates. The Company's management, upon applying professional judgment, considers that estimates and assumptions used were adequate under the circumstances (Note 2.g). The material accounting policies of the Company are as follows: a. Financial instruments i. Recognition and initial measurement Trade account receivables are initially recognized when they are originated. All other financial assets and financial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A commercial debtor without a significant financing component is initially measured at the transaction price. ii. Classification and subsequent measurement financial assets and liabilities. Financial assets All regular way purchases or regular incomes of financial assets are recognized and derecognized on a trade date basis. Purchases or income from regular services are purchases or income from services of financial assets that require the delivery of assets within the period established by regulation or common market practices. All recognized financial assets are measured subsequently in their entirety at either amortized cost or fair value, depending on the classification of the financial assets. Financial asset that meets the following conditions is subsequently measured at amortized cost: • the financial asset is held within a business model whose objective is to hold financial assets in order to collect contractual cash flows; and • the contractual terms of the financial asset give rise to specified dates to cash flows that are solely payments of principal and interest on the principal amount outstanding. Debt instruments that meet the following conditions are measured subsequently at Fair Value Trough Other Comprehensive Income (FVTOCI): • the financial asset is held within a business model whose objective is achieved by both collecting contractual cash flows and selling the financial assets; and • Its contractual terms give rise to specified dates to cash flows that are solely payments of principal and interest on the principal amount outstanding. By default, all other financial assets are measured subsequently at fair value through profit or loss. This election is made individually on the initial recognition date. – Financial assets – Business model assessment The Company makes an assessment of the objective of the business model in which a financial asset a level of trade account receivables because this best reflects the way the business is managed and information is provided to management. Repurchase of the Company’s common stock is recognized and deducted directly in equity. No gain or loss is recognized in profit or loss at the purchase, sale, issue or cancellation of the Company’s own equity instruments. – Offsetting Even when the Company has the legally enforceable right, in certain cases, for a compensation of financial assets and liabilities, as of the date of this consolidated financial statements, the Company does not have the intention of compensating a liability with an asset, nor expect in the short term to require it. Therefore, deposits received in guarantee are presented separately from accounts receivable. b. Cash and cash equivalents – Cash and cash equivalents consist mainly of bank deposits in checking accounts and readily available daily investments of cash surpluses with immediate availability as well as cash equivalents designates for expenditure, held in trust (see Note 5). Cash is stated at nominal value and cash equivalents are valued at fair value that does not exceed their market value; the yields, which are recognized as interest income as it accrues. c. Machinery, equipment and improvements on leased assets – Recognition and measurement – Machinery, equipment and improvements to leased asset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assets have different useful lives, they are accounted for separately as a component of the asset. Gains and losses from sales or retirements of machinery, equipment and improvements to leased assets are determined comparing the proceeds from the sale or retirement against the book value of machinery, equipment and improvements to leased assets and are recognized net in other income in the consolidated statement of profit and loss and other comprehensive income. – Subsequent costs – The cost to replace a part or item of machinery, equipment and improvements to leased asset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sset. The Company does not determine residual values ​​for machinery, equipment, improvements to leased asset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assets are amortized using the straight-line method based on the remaining useful life of the improvements or the lease term, whichever is shorter. The estimated useful life and the depreciation method are reviewed at the end of each year, and the effect of any changes in the recorded estimate is recognized on a prospective basis. Lands are not depreciated. The estimated useful lives for the current period and comparative period are as follows:
Useful life Annual
Machinery and equipment 10 10 %
Office furniture and equipment 10 10 %
Computer equipment 3.3 – 4 25 % - 30 %
Transportation equipment 4 – 5 20 % - 25 %
Communication equipment 3.3 – 4 – 10 10 % - 25 % - 30 %
Improvements on leased assets 10 10 % d. Intangible assets – Improvements to concession assets – Improvements to concession assets are accounted for as improvements that are made pursuant to the MDP and improvements carried out by the daily operation of the Company’s airports. All infrastructure investments made ​​by the airports will be returned to the Mexican government or the government of Jamaica as applicable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for the public service associated with the use of its airports. Minor maintenance costs are recognized in the consolidated statement of profit and loss and other comprehensive income as they are incurred. – Airport concessions – The Company recognized an intangible asset of the Concession granted by the SICT to manage and operate each of the airports in Mexico for 50 years since its acquisition. In regards to MBJA, the Company recognized an intangible asset at the fair value of the concession to operate and develop that airport until 2033 according to the determination of fair values resulting from the acquisition of DCA and MBJA in accordance with IFRS 3 Business Combinations . Likewise, PACKAL recognized an intangible asset for the amount specified in the contract with the AAJ for the right to operate the airport at the time control was assumed and for a period of 25 years . – Rights to use airport facilities – Rights to use airport facilities in Mexico are recorded based on the acquisition cost of the assets recorded by ASA and transferred to the Company according to the Concession granted, in order to manage, operate and develop them during the Concession term. In MBJA and PACKAL no rights to use airport facilities were identified. – Other acquired rights – These rights related to payments made by the Company after the date the Mexican concessions were granted, in order to early-terminate certain long-term lease contracts that existed at that time between ASA and third-party leaseholders, these rights are recorded based on their acquisition cost. In MBJA and PACKAL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between the estimated period of future economic benefits the intangible assets will generate, and the concession period, from the date they are available for use. Amortization periods for the current and comparative period are as follows:
Period Annual
Improvements to concession assets 12.5 – 20 5 % - 8 %
Airport concessions 18 – 25 – 49 2 % - 4 % - 5.5 %
Rights to use airport facilities 10 – 49 2 % - 10 %
Other acquired rights 44 – 48 2 % The amortization method and useful lives are reviewed at each year end date and adjusted prospectively if necessary. e. Capitalized borrowing costs – Machinery and equipment, as well as improvements to concession assets are measured at historical cost and when they are considered qualifying assets, which are assets that necessarily take a substantial period of time to get ready for their intended use, are added to the cost of those assets, until the time such assets are substantially ready for their intended use. Investment income earned on the temporary investment of specific borrowings while they remain used is deducted from the borrowing costs eligible for capitalization. f. Impairment of financial and non-financial assets (tangible and intangible) – Financial assets – The Company recognizes a loss allowance for expected credit losses on investments in debt instruments that are measured at amortized cost or at FVTOCI, lease receivables, trade receivables and contract assets, as well as on financial guarantee contracts. The amount of expected credit losses is updated at each reporting date to reflect changes in credit risk since initial recognition of the respective financial instrument. The Company always recognizes lifetime ECL for trade receivables, contract assets and lease receivables. The expected credit losses on these financial assets are estimated using a provision matrix based on the Company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increasingly probable that the borrower will enter bankruptcy or other financial reorganization; or (e) the disappearance of an active market for that financial asset because of financial difficulties.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the asset´s value in use and fair value less costs of disposal.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 of the shares representing the capital stock of the holding company Shares of the companies that were received for the concession, and made by the Mexican Federal Government that included the package of twelve airports, and therefore the Company is required to operate and maintain all 12 airports independently of the results they generate individually. Considering the above, if there are indicators of impairment that exist, the Company performs an impairment assessment on a consolidated basis with Mexican companies. Moreover, the value of the assets of MBJA and PACKAL are individually valued at the end of each period to determine whether there are indications of impairment to be single separate cash-generating units. When an impairment loss is reversed in subsequent periods, the carrying amount of the asset (or cash-generating unit) is increased to the revised estimated recoverable amount, so that the increased carrying amount does not exceed the carrying amount that would have been determined (net of depreciation) had an impairment loss not been recognized for the asset (or CGU) in prior years. A reversal of an impairment loss is recognized immediately in profit and loss, unless the relevant asset is recognized on a revalued amount, in which case the reversal of the impairment loss is treated as a revaluation increase. The CGU´s are tested for impairment annually or more frequently when there are indications that the CGU may be impaired. If the recoverable amount of a CGU is less than its carrying amount, the impairment loss is allocated first to reduce the carrying amount of any goodwill, if it exists, and is allocated to the CGU and then to the other assets of the CGU pro rata basis and based on the book value of each asset within the CGU. Any impairment loss of goodwill is recognized directly in profit and loss. g. Derivative financial instruments and hedge accounting – The Company uses derivative financial instruments, specifically interest rate CAPS and SWAPS, to hedge its exposure to the risk of an increase in the interest rate arising primarily from debt instruments. Derivatives are initially recognized at fair value at the date the derivative contract is entered into and subsequently remeasured at fair value at the end of each reporting period. The gain or loss is recognized in the consolidated profit or loss statement immediately, unless the derivative is designated as a hedging instrument and is considered to be effective. In which case the gain or loss is recognized in other comprehensive income. The timing of the recognition of the hedging instrument in earnings will depend on the nature of the hedge. The Company may designate certain instruments as hedges for accounting purposes if at inception of the hedge, it documents the relationship between the hedging instrument and the hedged item, as well as the risk management and management strategy objectives for undertaking various hedging transactions. Additionally, at the inception of the hedge and on an ongoing basis, the Company documents whether the hedging instrument is highly effective in offsetting the exposure to changes in fair value or changes in cash flows of the hedged item attributable to the hedged risk, which is when the hedges meet all of the following hedge accounting requirements: • there is an economic relationship between the hedging instrument and the hedged item; • the effect of credit risk does not dominate the value of the changes that were related to the economic relationship; and • the coverage ratio of the hedges is the same as the result of the amount of the hedged item that the Company actually covers and the amount of the hedging instrument that the Company actually uses to cover that amount of the hedged item. If a hedge fails to meet the coverage effectiveness requirement related to the hedging relationship, but the risk management objective for that designated hedging relationship remains the same, the Company adjusts the hedging relationship (i.e. rebalance coverage) to meet the qualification criteria again. Cash flow hedges The effective portion of changes in the fair value of derivatives and other qualifying hedging instruments that are designated and qualify as cash flow hedges is recognized in other comprehensive income and accumulated under the financial instrument of cash flow hedge reserve, limited to the cumulative change in fair value of the hedged item from inception of the hedge. The gain or loss relating to the ineffective portion is recognized immediately in profit or loss, and is included in the ‘financial cost’ line item. Amounts previously recognized in OCI and accumulated in equity are reclassified to profit or loss in the periods when the hedged item affects profit or loss, in the same line as the recognized hedged item. However, when the hedged forecast transaction results in the recognition of a non-financial asset or a non-financial liability, the gains and losses previously recognized in other comprehensive income and accumulated in equity are removed from equity and included in the initial measurement of the cost of the non-financial asset or non-financial liability. This transfer does not affect other comprehensive income. Furthermore, if the Company expects that some or all of the loss accumulated in the cash flow hedge reserve will not be recovered in the future, that amount is immediately reclassified to profit or loss.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the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h. Business combinations – Acquisitions of businesses are accounted for using the acquisition method. The consideration transferred in a business combination is measured at fair value, which is calculated as the sum of the acquisition-date fair values of the assets transferred by the Company, liabilities assumed by the Company to the former owners of the acquiree and the equity interests issued by the Company in exchange for control of the acquiree. Acquisition-related costs are generally recognized in profit or loss and other comprehensive income statement as incurred. Transaction costs, different from those associated with the issuance of debt or capital, and incurred by the Company in connection with a business combination are expensed as incurred. i. Other intangible assets – Costs incurred in the development phase, as well as other intangible assets that meet certain requirements and which the Company has determined will have future economic benefits, are capitalized and amortized based on the straight-line method. Expenditures that do not meet such requirements, as well as research costs, are recorded in the results of the period in which they are incurred. j. Leases – The Company has consistently applied the accounting policies to all periods presented in these consolidated financial statements. The Company recognizes the right-of-use assets and lease liabilities for most leases, that is, these leases are in the consolidated statement of financial position in the short and long term, except for short term leases (12 months or less) and those of low value , for these leases, the Company recognizes rent payments as an operating expense under the straight-line method through the term of the lease, unless another method is more representative of the pattern of time in which the economic benefits from the consumption of the leased assets. The lease liability is initially measured at the present value of the lease payments that are not paid at the commencement date, discounted using the interest rate implicit in the lease contract. Lease payments included in the measurement of the lease liability comprise the following: • fixed payments, including in-substance fixed payments; • variable lease payments that depend on an index or a rate, initially measured using the index or; • amounts expected to be payable under a residual value guarantee; • the exercise price under a purchase option that the Company is reasonably certain to exercise, and • lease payments in an optional renewal period if the Company is reasonably certain to exercise an extension option. Amortization of right of use asset – After initial recognition, amortization is recognized in the consolidated statements of profit or loss in accordance with the straight-line method applied to the period of the lease contract from the commencement date of the leased asset. Lease payments are allocated between financial expenses and the reduction of lease obligations in order to achieve a constant interest rate on the remaining balance of the liability. Financial expenses are charged directly to profit or loss for the year within the finance cost line item. –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When the Company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 The Company recognizes lease payments received under operating leases as income on a straight-line basis over the lease term. The initial direct costs incurred in the negotiation and arrangement of the operating lease are added to the book value of the leased asset and recognized under a straight line through the term of the lease. The outstanding amounts of financial leases are recognized as receivable leases for the amount of the net investment in the leases. Income from financial leases is allocated to accounting periods to reflects a constant periodic rate of return on net insoluble investment with respect to leases. If an arrangement contains lease and non-lease components, then the Company applies the policy to allocate the consideration in the contract. k. Provisions and contingent liabilities –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some or all of the economic benefits required to settle a provision are expected to be recovered from a third party, an account receivable is recognized as an asset if it is virtually certain that reimbursement will be received and the amount of the receivable can be measured reliably. Provisions are classified as current or noncurrent based on the period of time estimated to meet the obligations covered. A contingent liability is a possible obligation that arises from a past event and whose existence will be confirmed only by the occurrence or non-occurrence of one or more uncertain events not wholly within the control of the Company, or a present obligation that arises from a past event but 1) it is not probable that an outflow of resources embodying economic benefits will be required to settle the obligation, or 2) the amount of the obligation cannot be measured with sufficient reliability. A contingent liability is not recognized in the consolidated financial statements, but rather is disclosed unless the probability of an outflow of resources embodying economic benefits is remote. l. Direct employee benefits – The Company provides its employees in Mexico and abroad with different types of benefits. In Mexico, the liabilities for direct employee benefits are recognized based on the services rendered by employees, considering their most recent salaries. These benefits primarily include statutory employee profit sharing (PTU) payable, compensated absences, vacations and vacation premium and other incentives. The PTU is recorded in the consolidated statement of profit or loss when it is incurred and presented under operating cost. m. Employee benefits – The seniority premium liability is calculated by independent actuaries based on the projected unit credit method using nominal interest rates. The measurements of the defined benefit liability, which includes actuarial gains and losses and the effect of the asset ceiling, are recognized immediately in other comprehensive income. The Company has determined the net interest income for the defined benefit liability net of the period applying the discount rate used to measure the defined benefit obligation at the beginning of the annual period to the net defined benefit liability (asset), considering any change in the liability (asset) for net defined benefit during the period as a result of contributions and benefits payments. Net interest expense and other expenses related to defined benefit plans are recognized in profit and loss in the year. The past service cost is recognized in the profit or loss in the year in which the plan was amended. Interest is calculated using the discount rate at the beginning of the period the balance of the defined benefit obligation. Defined benefit costs are classified as follows: – Cost of service (including current service cost, past service cost and gains and losses on reductions and compensations). – Interest expenses. – Remeasurements. The Company presents the first two components of defined benefit cost as an expense in the cost of services. The reduction and early liquidation of obligations are recognized as past service costs. Contributions to benefit plans of defined contribution retirement are recognized as expenses overtime as the employees render services that give them the right to contributions. Remeasurements of the net defined benefit liability, which comprises actuarial gains and losses and the effect of the asset ceiling (if any, excluding interest), are recognized immediately in Other Comprehensive Income.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Any liability for compensation / vendors is recognized when the Company can no longer withdraw the offer of compensation which creates a constructive obligation and / or when the Company recognizes related restructuring costs. n. Revenue recognition –Aeronautical and non-aeronautical revenues are recognized at their fair value, in the same period subsequent to the time passengers depart, planes land or other services are provided, as applicable considering that the events that occur and services that are rendered in any given month are invoiced and recognized within that same month. – Aeronautical services – The majority of the revenues in México are derived from rendering aeronautical services, related to the use of airport facilities by airlines and passengers. These revenues are regulated by the SICT through a “maximum rate” per “workload unit.” The maximum rate is the maximum amount of revenues per workload unit that may be earned at an airport each year from regulated revenue sources. A workload unit is currently equivalent to one terminal passenger (excluding passengers in transit) or 100 kilograms (220 pounds) of cargo. Moreover, in MBJA and 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Summary of Ratio of the Shareholders' Equity to Total Liabilities (Detail) $ in Thousands</t>
        </is>
      </c>
      <c r="B1" s="2" t="inlineStr">
        <is>
          <t>12 Months Ended</t>
        </is>
      </c>
    </row>
    <row r="2">
      <c r="B2" s="2" t="inlineStr">
        <is>
          <t>Dec. 31, 2023 MXN ($)</t>
        </is>
      </c>
      <c r="C2" s="2" t="inlineStr">
        <is>
          <t>Dec. 31, 2022 MXN ($)</t>
        </is>
      </c>
      <c r="D2" s="2" t="inlineStr">
        <is>
          <t>Dec. 31, 2021 MXN ($)</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Shareholders’ equity –controlling interest</t>
        </is>
      </c>
      <c r="B4" s="6" t="n">
        <v>19781783</v>
      </c>
      <c r="C4" s="6" t="n">
        <v>18638866</v>
      </c>
      <c r="D4" s="6" t="n">
        <v>19288380</v>
      </c>
    </row>
    <row r="5">
      <c r="A5" s="4" t="inlineStr">
        <is>
          <t>Total liabilities</t>
        </is>
      </c>
      <c r="B5" s="6" t="n">
        <v>46500212</v>
      </c>
      <c r="C5" s="6" t="n">
        <v>40677296</v>
      </c>
      <c r="D5" s="6" t="n">
        <v>34894485</v>
      </c>
    </row>
    <row r="6">
      <c r="A6" s="4" t="inlineStr">
        <is>
          <t>Ratio of total Shareholders’ equity – controlling interest to liabilities</t>
        </is>
      </c>
      <c r="B6" s="16" t="n">
        <v>0.4</v>
      </c>
      <c r="C6" s="16" t="n">
        <v>0.5</v>
      </c>
      <c r="D6" s="16" t="n">
        <v>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air Value of Financial Instruments - Additional Information (Details) - MXN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air value of financial liabilities at amortized cost</t>
        </is>
      </c>
      <c r="B3" s="6" t="n">
        <v>41004371</v>
      </c>
      <c r="C3" s="6" t="n">
        <v>34633794</v>
      </c>
      <c r="D3" s="6" t="n">
        <v>27988813</v>
      </c>
    </row>
    <row r="4">
      <c r="A4" s="4" t="inlineStr">
        <is>
          <t>Financial liabilities at fair value through profit or loss, category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air value of financial liabilities at amortized cost</t>
        </is>
      </c>
      <c r="B6" s="6" t="n">
        <v>40836961</v>
      </c>
      <c r="C6" s="6" t="n">
        <v>33910543</v>
      </c>
      <c r="D6" s="6" t="n">
        <v>277359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796444</v>
      </c>
      <c r="C3" s="6" t="n">
        <v>2857459</v>
      </c>
      <c r="D3" s="6" t="n">
        <v>1475210</v>
      </c>
      <c r="E3" s="4" t="inlineStr">
        <is>
          <t xml:space="preserve"> </t>
        </is>
      </c>
    </row>
    <row r="4">
      <c r="A4" s="4" t="inlineStr">
        <is>
          <t>Investments of cash surpluses</t>
        </is>
      </c>
      <c r="B4" s="5" t="n">
        <v>8258622</v>
      </c>
      <c r="C4" s="5" t="n">
        <v>8497057</v>
      </c>
      <c r="D4" s="5" t="n">
        <v>10656679</v>
      </c>
      <c r="E4" s="4" t="inlineStr">
        <is>
          <t xml:space="preserve"> </t>
        </is>
      </c>
    </row>
    <row r="5">
      <c r="A5" s="4" t="inlineStr">
        <is>
          <t>Cash equivalents designated for expenditure, held in trust in short term</t>
        </is>
      </c>
      <c r="B5" s="5" t="n">
        <v>145</v>
      </c>
      <c r="C5" s="5" t="n">
        <v>1016948</v>
      </c>
      <c r="D5" s="5" t="n">
        <v>1200988</v>
      </c>
      <c r="E5" s="4" t="inlineStr">
        <is>
          <t xml:space="preserve"> </t>
        </is>
      </c>
    </row>
    <row r="6">
      <c r="A6" s="4" t="inlineStr">
        <is>
          <t>Total</t>
        </is>
      </c>
      <c r="B6" s="6" t="n">
        <v>10055211</v>
      </c>
      <c r="C6" s="6" t="n">
        <v>12371464</v>
      </c>
      <c r="D6" s="6" t="n">
        <v>13332877</v>
      </c>
      <c r="E6" s="6" t="n">
        <v>144445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8" customWidth="1" min="2" max="2"/>
    <col width="28" customWidth="1" min="3" max="3"/>
  </cols>
  <sheetData>
    <row r="1">
      <c r="A1" s="1" t="inlineStr">
        <is>
          <t>Cash and Cash Equivalents - Additional Information (Detail) $ in Thousands</t>
        </is>
      </c>
      <c r="B1" s="2" t="inlineStr">
        <is>
          <t>Dec. 29, 2022 MXN ($) Trust</t>
        </is>
      </c>
      <c r="C1" s="2" t="inlineStr">
        <is>
          <t>Dec. 29, 2021 MXN ($) Trust</t>
        </is>
      </c>
    </row>
    <row r="2">
      <c r="A2" s="3" t="inlineStr">
        <is>
          <t>Disclosure of cash and cash equivalents [Line Items]</t>
        </is>
      </c>
      <c r="B2" s="4" t="inlineStr">
        <is>
          <t xml:space="preserve"> </t>
        </is>
      </c>
      <c r="C2" s="4" t="inlineStr">
        <is>
          <t xml:space="preserve"> </t>
        </is>
      </c>
    </row>
    <row r="3">
      <c r="A3" s="4" t="inlineStr">
        <is>
          <t>Number of trust deposited | Trust</t>
        </is>
      </c>
      <c r="B3" s="5" t="n">
        <v>12</v>
      </c>
      <c r="C3" s="5" t="n">
        <v>12</v>
      </c>
    </row>
    <row r="4">
      <c r="A4" s="4" t="inlineStr">
        <is>
          <t>Expansion Of Trust Commitment | $</t>
        </is>
      </c>
      <c r="B4" s="6" t="n">
        <v>1016948</v>
      </c>
      <c r="C4" s="6" t="n">
        <v>12009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net - Summary of Trade Accounts Receivable (Detail) - MXN ($) $ in Thousands</t>
        </is>
      </c>
      <c r="B1" s="2" t="inlineStr">
        <is>
          <t>Dec. 31, 2023</t>
        </is>
      </c>
      <c r="C1" s="2" t="inlineStr">
        <is>
          <t>Dec. 31, 2022</t>
        </is>
      </c>
      <c r="D1" s="2" t="inlineStr">
        <is>
          <t>Dec. 31, 2021</t>
        </is>
      </c>
    </row>
    <row r="2">
      <c r="A2" s="3" t="inlineStr">
        <is>
          <t>Disclosure Of Trade Accounts Receivable [Abstract]</t>
        </is>
      </c>
      <c r="B2" s="4" t="inlineStr">
        <is>
          <t xml:space="preserve"> </t>
        </is>
      </c>
      <c r="C2" s="4" t="inlineStr">
        <is>
          <t xml:space="preserve"> </t>
        </is>
      </c>
      <c r="D2" s="4" t="inlineStr">
        <is>
          <t xml:space="preserve"> </t>
        </is>
      </c>
    </row>
    <row r="3">
      <c r="A3" s="4" t="inlineStr">
        <is>
          <t>Trade accounts receivable</t>
        </is>
      </c>
      <c r="B3" s="6" t="n">
        <v>2442465</v>
      </c>
      <c r="C3" s="6" t="n">
        <v>2570963</v>
      </c>
      <c r="D3" s="6" t="n">
        <v>1876878</v>
      </c>
    </row>
    <row r="4">
      <c r="A4" s="4" t="inlineStr">
        <is>
          <t>Expected credit loss of the year</t>
        </is>
      </c>
      <c r="B4" s="5" t="n">
        <v>-191236</v>
      </c>
      <c r="C4" s="5" t="n">
        <v>-202621</v>
      </c>
      <c r="D4" s="5" t="n">
        <v>-156403</v>
      </c>
    </row>
    <row r="5">
      <c r="A5" s="4" t="inlineStr">
        <is>
          <t>Trade accounts receivable</t>
        </is>
      </c>
      <c r="B5" s="6" t="n">
        <v>2251229</v>
      </c>
      <c r="C5" s="6" t="n">
        <v>2368342</v>
      </c>
      <c r="D5" s="6" t="n">
        <v>17204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net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Trade Accounts Receivable [Line Items]</t>
        </is>
      </c>
      <c r="B3" s="4" t="inlineStr">
        <is>
          <t xml:space="preserve"> </t>
        </is>
      </c>
      <c r="C3" s="4" t="inlineStr">
        <is>
          <t xml:space="preserve"> </t>
        </is>
      </c>
      <c r="D3" s="4" t="inlineStr">
        <is>
          <t xml:space="preserve"> </t>
        </is>
      </c>
    </row>
    <row r="4">
      <c r="A4" s="4" t="inlineStr">
        <is>
          <t>Account receivable for passenger charger fees</t>
        </is>
      </c>
      <c r="B4" s="6" t="n">
        <v>1745152</v>
      </c>
      <c r="C4" s="6" t="n">
        <v>1949995</v>
      </c>
      <c r="D4" s="6" t="n">
        <v>1192404</v>
      </c>
    </row>
    <row r="5">
      <c r="A5" s="4" t="inlineStr">
        <is>
          <t>Allowances for expected credit loss in customer balances</t>
        </is>
      </c>
      <c r="B5" s="5" t="n">
        <v>79090</v>
      </c>
      <c r="C5" s="5" t="n">
        <v>87141</v>
      </c>
      <c r="D5" s="5" t="n">
        <v>69128</v>
      </c>
    </row>
    <row r="6">
      <c r="A6" s="4" t="inlineStr">
        <is>
          <t>Allowances for doubtful accounts in arrears of payments</t>
        </is>
      </c>
      <c r="B6" s="5" t="n">
        <v>112146</v>
      </c>
      <c r="C6" s="5" t="n">
        <v>115480</v>
      </c>
      <c r="D6" s="5" t="n">
        <v>87275</v>
      </c>
    </row>
    <row r="7">
      <c r="A7" s="4" t="inlineStr">
        <is>
          <t>Allowances for doubtful accounts at reversal of bad debt</t>
        </is>
      </c>
      <c r="B7" s="5" t="n">
        <v>42243</v>
      </c>
      <c r="C7" s="5" t="n">
        <v>27237</v>
      </c>
      <c r="D7" s="5" t="n">
        <v>37908</v>
      </c>
    </row>
    <row r="8">
      <c r="A8" s="4" t="inlineStr">
        <is>
          <t>Allowance for doubtful accounts cancellations</t>
        </is>
      </c>
      <c r="B8" s="6" t="n">
        <v>12490</v>
      </c>
      <c r="C8" s="6" t="n">
        <v>124</v>
      </c>
      <c r="D8" s="6" t="n">
        <v>6106</v>
      </c>
    </row>
    <row r="9">
      <c r="A9" s="4" t="inlineStr">
        <is>
          <t>Top of Range [Member]</t>
        </is>
      </c>
      <c r="B9" s="4" t="inlineStr">
        <is>
          <t xml:space="preserve"> </t>
        </is>
      </c>
      <c r="C9" s="4" t="inlineStr">
        <is>
          <t xml:space="preserve"> </t>
        </is>
      </c>
      <c r="D9" s="4" t="inlineStr">
        <is>
          <t xml:space="preserve"> </t>
        </is>
      </c>
    </row>
    <row r="10">
      <c r="A10" s="3" t="inlineStr">
        <is>
          <t>Disclosure Of Trade Accounts Receivable [Line Items]</t>
        </is>
      </c>
      <c r="B10" s="4" t="inlineStr">
        <is>
          <t xml:space="preserve"> </t>
        </is>
      </c>
      <c r="C10" s="4" t="inlineStr">
        <is>
          <t xml:space="preserve"> </t>
        </is>
      </c>
      <c r="D10" s="4" t="inlineStr">
        <is>
          <t xml:space="preserve"> </t>
        </is>
      </c>
    </row>
    <row r="11">
      <c r="A11" s="4" t="inlineStr">
        <is>
          <t>Exposure to credit term</t>
        </is>
      </c>
      <c r="B11" s="4" t="inlineStr">
        <is>
          <t>30 days</t>
        </is>
      </c>
      <c r="C11" s="4" t="inlineStr">
        <is>
          <t xml:space="preserve"> </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Disclosure Of Trade Accounts Receivable [Line Items]</t>
        </is>
      </c>
      <c r="B13" s="4" t="inlineStr">
        <is>
          <t xml:space="preserve"> </t>
        </is>
      </c>
      <c r="C13" s="4" t="inlineStr">
        <is>
          <t xml:space="preserve"> </t>
        </is>
      </c>
      <c r="D13" s="4" t="inlineStr">
        <is>
          <t xml:space="preserve"> </t>
        </is>
      </c>
    </row>
    <row r="14">
      <c r="A14" s="4" t="inlineStr">
        <is>
          <t>Exposure to credit term</t>
        </is>
      </c>
      <c r="B14" s="4" t="inlineStr">
        <is>
          <t>5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net - Summary of Movements of Bad Debt Expense in Credit Loss (Detail) - Trade Accounts Receivables net [Member] - MXN ($) $ in Thousands</t>
        </is>
      </c>
      <c r="B1" s="2" t="inlineStr">
        <is>
          <t>12 Months Ended</t>
        </is>
      </c>
    </row>
    <row r="2">
      <c r="B2" s="2" t="inlineStr">
        <is>
          <t>Dec. 31, 2023</t>
        </is>
      </c>
      <c r="C2" s="2" t="inlineStr">
        <is>
          <t>Dec. 31, 2022</t>
        </is>
      </c>
      <c r="D2" s="2" t="inlineStr">
        <is>
          <t>Dec. 31, 2021</t>
        </is>
      </c>
    </row>
    <row r="3">
      <c r="A3" s="3" t="inlineStr">
        <is>
          <t>Disclosure Of Trade Accounts Receivable [Line Items]</t>
        </is>
      </c>
      <c r="B3" s="4" t="inlineStr">
        <is>
          <t xml:space="preserve"> </t>
        </is>
      </c>
      <c r="C3" s="4" t="inlineStr">
        <is>
          <t xml:space="preserve"> </t>
        </is>
      </c>
      <c r="D3" s="4" t="inlineStr">
        <is>
          <t xml:space="preserve"> </t>
        </is>
      </c>
    </row>
    <row r="4">
      <c r="A4" s="4" t="inlineStr">
        <is>
          <t>Beginning balance</t>
        </is>
      </c>
      <c r="B4" s="6" t="n">
        <v>-202621</v>
      </c>
      <c r="C4" s="6" t="n">
        <v>-156403</v>
      </c>
      <c r="D4" s="6" t="n">
        <v>-146953</v>
      </c>
    </row>
    <row r="5">
      <c r="A5" s="4" t="inlineStr">
        <is>
          <t>Allowance for ECL</t>
        </is>
      </c>
      <c r="B5" s="5" t="n">
        <v>-43348</v>
      </c>
      <c r="C5" s="5" t="n">
        <v>-73579</v>
      </c>
      <c r="D5" s="5" t="n">
        <v>-53464</v>
      </c>
    </row>
    <row r="6">
      <c r="A6" s="4" t="inlineStr">
        <is>
          <t>Reversal of allowance for ECL</t>
        </is>
      </c>
      <c r="B6" s="5" t="n">
        <v>54733</v>
      </c>
      <c r="C6" s="5" t="n">
        <v>27361</v>
      </c>
      <c r="D6" s="5" t="n">
        <v>44014</v>
      </c>
    </row>
    <row r="7">
      <c r="A7" s="4" t="inlineStr">
        <is>
          <t>Ending balance</t>
        </is>
      </c>
      <c r="B7" s="6" t="n">
        <v>-191236</v>
      </c>
      <c r="C7" s="6" t="n">
        <v>-202621</v>
      </c>
      <c r="D7" s="6" t="n">
        <v>-1564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net - Summary of Past Due Balances of Accounts Receivable (Detail) - MXN ($) $ in Thousands</t>
        </is>
      </c>
      <c r="B1" s="2" t="inlineStr">
        <is>
          <t>Dec. 31, 2023</t>
        </is>
      </c>
      <c r="C1" s="2" t="inlineStr">
        <is>
          <t>Dec. 31, 2022</t>
        </is>
      </c>
      <c r="D1" s="2" t="inlineStr">
        <is>
          <t>Dec. 31, 2021</t>
        </is>
      </c>
    </row>
    <row r="2">
      <c r="A2" s="4" t="inlineStr">
        <is>
          <t>Accounts receivables past due from 1 to 30 days [Member]</t>
        </is>
      </c>
      <c r="B2" s="4" t="inlineStr">
        <is>
          <t xml:space="preserve"> </t>
        </is>
      </c>
      <c r="C2" s="4" t="inlineStr">
        <is>
          <t xml:space="preserve"> </t>
        </is>
      </c>
      <c r="D2" s="4" t="inlineStr">
        <is>
          <t xml:space="preserve"> </t>
        </is>
      </c>
    </row>
    <row r="3">
      <c r="A3" s="3" t="inlineStr">
        <is>
          <t>Disclosure Of Trade Accounts Receivable [Line Items]</t>
        </is>
      </c>
      <c r="B3" s="4" t="inlineStr">
        <is>
          <t xml:space="preserve"> </t>
        </is>
      </c>
      <c r="C3" s="4" t="inlineStr">
        <is>
          <t xml:space="preserve"> </t>
        </is>
      </c>
      <c r="D3" s="4" t="inlineStr">
        <is>
          <t xml:space="preserve"> </t>
        </is>
      </c>
    </row>
    <row r="4">
      <c r="A4" s="4" t="inlineStr">
        <is>
          <t>Accounts receivable</t>
        </is>
      </c>
      <c r="B4" s="6" t="n">
        <v>124985</v>
      </c>
      <c r="C4" s="6" t="n">
        <v>75581</v>
      </c>
      <c r="D4" s="6" t="n">
        <v>91697</v>
      </c>
    </row>
    <row r="5">
      <c r="A5" s="4" t="inlineStr">
        <is>
          <t>Accounts receivables past due 31 to 60 days [Member]</t>
        </is>
      </c>
      <c r="B5" s="4" t="inlineStr">
        <is>
          <t xml:space="preserve"> </t>
        </is>
      </c>
      <c r="C5" s="4" t="inlineStr">
        <is>
          <t xml:space="preserve"> </t>
        </is>
      </c>
      <c r="D5" s="4" t="inlineStr">
        <is>
          <t xml:space="preserve"> </t>
        </is>
      </c>
    </row>
    <row r="6">
      <c r="A6" s="3" t="inlineStr">
        <is>
          <t>Disclosure Of Trade Accounts Receivable [Line Items]</t>
        </is>
      </c>
      <c r="B6" s="4" t="inlineStr">
        <is>
          <t xml:space="preserve"> </t>
        </is>
      </c>
      <c r="C6" s="4" t="inlineStr">
        <is>
          <t xml:space="preserve"> </t>
        </is>
      </c>
      <c r="D6" s="4" t="inlineStr">
        <is>
          <t xml:space="preserve"> </t>
        </is>
      </c>
    </row>
    <row r="7">
      <c r="A7" s="4" t="inlineStr">
        <is>
          <t>Accounts receivable</t>
        </is>
      </c>
      <c r="B7" s="5" t="n">
        <v>48939</v>
      </c>
      <c r="C7" s="5" t="n">
        <v>31162</v>
      </c>
      <c r="D7" s="5" t="n">
        <v>24029</v>
      </c>
    </row>
    <row r="8">
      <c r="A8" s="4" t="inlineStr">
        <is>
          <t>Accounts receivables past due 61 to 90 days [Member]</t>
        </is>
      </c>
      <c r="B8" s="4" t="inlineStr">
        <is>
          <t xml:space="preserve"> </t>
        </is>
      </c>
      <c r="C8" s="4" t="inlineStr">
        <is>
          <t xml:space="preserve"> </t>
        </is>
      </c>
      <c r="D8" s="4" t="inlineStr">
        <is>
          <t xml:space="preserve"> </t>
        </is>
      </c>
    </row>
    <row r="9">
      <c r="A9" s="3" t="inlineStr">
        <is>
          <t>Disclosure Of Trade Accounts Receivable [Line Items]</t>
        </is>
      </c>
      <c r="B9" s="4" t="inlineStr">
        <is>
          <t xml:space="preserve"> </t>
        </is>
      </c>
      <c r="C9" s="4" t="inlineStr">
        <is>
          <t xml:space="preserve"> </t>
        </is>
      </c>
      <c r="D9" s="4" t="inlineStr">
        <is>
          <t xml:space="preserve"> </t>
        </is>
      </c>
    </row>
    <row r="10">
      <c r="A10" s="4" t="inlineStr">
        <is>
          <t>Accounts receivable</t>
        </is>
      </c>
      <c r="B10" s="5" t="n">
        <v>17409</v>
      </c>
      <c r="C10" s="5" t="n">
        <v>16572</v>
      </c>
      <c r="D10" s="5" t="n">
        <v>8005</v>
      </c>
    </row>
    <row r="11">
      <c r="A11" s="4" t="inlineStr">
        <is>
          <t>Accounts receivables past due more than 90 days [Member]</t>
        </is>
      </c>
      <c r="B11" s="4" t="inlineStr">
        <is>
          <t xml:space="preserve"> </t>
        </is>
      </c>
      <c r="C11" s="4" t="inlineStr">
        <is>
          <t xml:space="preserve"> </t>
        </is>
      </c>
      <c r="D11" s="4" t="inlineStr">
        <is>
          <t xml:space="preserve"> </t>
        </is>
      </c>
    </row>
    <row r="12">
      <c r="A12" s="3" t="inlineStr">
        <is>
          <t>Disclosure Of Trade Accounts Receivable [Line Items]</t>
        </is>
      </c>
      <c r="B12" s="4" t="inlineStr">
        <is>
          <t xml:space="preserve"> </t>
        </is>
      </c>
      <c r="C12" s="4" t="inlineStr">
        <is>
          <t xml:space="preserve"> </t>
        </is>
      </c>
      <c r="D12" s="4" t="inlineStr">
        <is>
          <t xml:space="preserve"> </t>
        </is>
      </c>
    </row>
    <row r="13">
      <c r="A13" s="4" t="inlineStr">
        <is>
          <t>Accounts receivable</t>
        </is>
      </c>
      <c r="B13" s="5" t="n">
        <v>5967</v>
      </c>
      <c r="C13" s="5" t="n">
        <v>36306</v>
      </c>
      <c r="D13" s="5" t="n">
        <v>12762</v>
      </c>
    </row>
    <row r="14">
      <c r="A14" s="4" t="inlineStr">
        <is>
          <t>Aggregate past due [Member]</t>
        </is>
      </c>
      <c r="B14" s="4" t="inlineStr">
        <is>
          <t xml:space="preserve"> </t>
        </is>
      </c>
      <c r="C14" s="4" t="inlineStr">
        <is>
          <t xml:space="preserve"> </t>
        </is>
      </c>
      <c r="D14" s="4" t="inlineStr">
        <is>
          <t xml:space="preserve"> </t>
        </is>
      </c>
    </row>
    <row r="15">
      <c r="A15" s="3" t="inlineStr">
        <is>
          <t>Disclosure Of Trade Accounts Receivable [Line Items]</t>
        </is>
      </c>
      <c r="B15" s="4" t="inlineStr">
        <is>
          <t xml:space="preserve"> </t>
        </is>
      </c>
      <c r="C15" s="4" t="inlineStr">
        <is>
          <t xml:space="preserve"> </t>
        </is>
      </c>
      <c r="D15" s="4" t="inlineStr">
        <is>
          <t xml:space="preserve"> </t>
        </is>
      </c>
    </row>
    <row r="16">
      <c r="A16" s="4" t="inlineStr">
        <is>
          <t>Accounts receivable</t>
        </is>
      </c>
      <c r="B16" s="6" t="n">
        <v>197300</v>
      </c>
      <c r="C16" s="6" t="n">
        <v>159621</v>
      </c>
      <c r="D16" s="6" t="n">
        <v>1364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net - Summary of Percentage of Main Clients of Company with Relation to Total of Trade Accounts Receivable (Detail)</t>
        </is>
      </c>
      <c r="B1" s="2" t="inlineStr">
        <is>
          <t>12 Months Ended</t>
        </is>
      </c>
    </row>
    <row r="2">
      <c r="B2" s="2" t="inlineStr">
        <is>
          <t>Dec. 31, 2023</t>
        </is>
      </c>
      <c r="C2" s="2" t="inlineStr">
        <is>
          <t>Dec. 31, 2022</t>
        </is>
      </c>
      <c r="D2" s="2" t="inlineStr">
        <is>
          <t>Dec. 31, 2021</t>
        </is>
      </c>
    </row>
    <row r="3">
      <c r="A3" s="4" t="inlineStr">
        <is>
          <t>Concesionaria Vuela Compania de Aviacion, S.A.P.I. de C.V. [Member]</t>
        </is>
      </c>
      <c r="B3" s="4" t="inlineStr">
        <is>
          <t xml:space="preserve"> </t>
        </is>
      </c>
      <c r="C3" s="4" t="inlineStr">
        <is>
          <t xml:space="preserve"> </t>
        </is>
      </c>
      <c r="D3" s="4" t="inlineStr">
        <is>
          <t xml:space="preserve"> </t>
        </is>
      </c>
    </row>
    <row r="4">
      <c r="A4" s="3" t="inlineStr">
        <is>
          <t>Disclosure Of Trade Accounts Receivable [Line Items]</t>
        </is>
      </c>
      <c r="B4" s="4" t="inlineStr">
        <is>
          <t xml:space="preserve"> </t>
        </is>
      </c>
      <c r="C4" s="4" t="inlineStr">
        <is>
          <t xml:space="preserve"> </t>
        </is>
      </c>
      <c r="D4" s="4" t="inlineStr">
        <is>
          <t xml:space="preserve"> </t>
        </is>
      </c>
    </row>
    <row r="5">
      <c r="A5" s="4" t="inlineStr">
        <is>
          <t>% receivable of TUA</t>
        </is>
      </c>
      <c r="B5" s="11" t="n">
        <v>0.209</v>
      </c>
      <c r="C5" s="11" t="n">
        <v>0.245</v>
      </c>
      <c r="D5" s="11" t="n">
        <v>0.238</v>
      </c>
    </row>
    <row r="6">
      <c r="A6" s="4" t="inlineStr">
        <is>
          <t>% receivable of SAE</t>
        </is>
      </c>
      <c r="B6" s="11" t="n">
        <v>0.023</v>
      </c>
      <c r="C6" s="11" t="n">
        <v>0.021</v>
      </c>
      <c r="D6" s="10" t="n">
        <v>0.02</v>
      </c>
    </row>
    <row r="7">
      <c r="A7" s="4" t="inlineStr">
        <is>
          <t>Aeroenlaces Nacionales, S.A. de C.V. [Member]</t>
        </is>
      </c>
      <c r="B7" s="4" t="inlineStr">
        <is>
          <t xml:space="preserve"> </t>
        </is>
      </c>
      <c r="C7" s="4" t="inlineStr">
        <is>
          <t xml:space="preserve"> </t>
        </is>
      </c>
      <c r="D7" s="4" t="inlineStr">
        <is>
          <t xml:space="preserve"> </t>
        </is>
      </c>
    </row>
    <row r="8">
      <c r="A8" s="3" t="inlineStr">
        <is>
          <t>Disclosure Of Trade Accounts Receivable [Line Items]</t>
        </is>
      </c>
      <c r="B8" s="4" t="inlineStr">
        <is>
          <t xml:space="preserve"> </t>
        </is>
      </c>
      <c r="C8" s="4" t="inlineStr">
        <is>
          <t xml:space="preserve"> </t>
        </is>
      </c>
      <c r="D8" s="4" t="inlineStr">
        <is>
          <t xml:space="preserve"> </t>
        </is>
      </c>
    </row>
    <row r="9">
      <c r="A9" s="4" t="inlineStr">
        <is>
          <t>% receivable of TUA</t>
        </is>
      </c>
      <c r="B9" s="10" t="n">
        <v>0.19</v>
      </c>
      <c r="C9" s="11" t="n">
        <v>0.162</v>
      </c>
      <c r="D9" s="11" t="n">
        <v>0.156</v>
      </c>
    </row>
    <row r="10">
      <c r="A10" s="4" t="inlineStr">
        <is>
          <t>% receivable of SAE</t>
        </is>
      </c>
      <c r="B10" s="11" t="n">
        <v>0.017</v>
      </c>
      <c r="C10" s="11" t="n">
        <v>0.011</v>
      </c>
      <c r="D10" s="11" t="n">
        <v>0.013</v>
      </c>
    </row>
    <row r="11">
      <c r="A11" s="4" t="inlineStr">
        <is>
          <t>Aerovias de Mexico, S.A. de C.V. [Member]</t>
        </is>
      </c>
      <c r="B11" s="4" t="inlineStr">
        <is>
          <t xml:space="preserve"> </t>
        </is>
      </c>
      <c r="C11" s="4" t="inlineStr">
        <is>
          <t xml:space="preserve"> </t>
        </is>
      </c>
      <c r="D11" s="4" t="inlineStr">
        <is>
          <t xml:space="preserve"> </t>
        </is>
      </c>
    </row>
    <row r="12">
      <c r="A12" s="3" t="inlineStr">
        <is>
          <t>Disclosure Of Trade Accounts Receivable [Line Items]</t>
        </is>
      </c>
      <c r="B12" s="4" t="inlineStr">
        <is>
          <t xml:space="preserve"> </t>
        </is>
      </c>
      <c r="C12" s="4" t="inlineStr">
        <is>
          <t xml:space="preserve"> </t>
        </is>
      </c>
      <c r="D12" s="4" t="inlineStr">
        <is>
          <t xml:space="preserve"> </t>
        </is>
      </c>
    </row>
    <row r="13">
      <c r="A13" s="4" t="inlineStr">
        <is>
          <t>% receivable of TUA</t>
        </is>
      </c>
      <c r="B13" s="11" t="n">
        <v>0.075</v>
      </c>
      <c r="C13" s="11" t="n">
        <v>0.098</v>
      </c>
      <c r="D13" s="11" t="n">
        <v>0.08500000000000001</v>
      </c>
    </row>
    <row r="14">
      <c r="A14" s="4" t="inlineStr">
        <is>
          <t>% receivable of SAE</t>
        </is>
      </c>
      <c r="B14" s="11" t="n">
        <v>0.006</v>
      </c>
      <c r="C14" s="11" t="n">
        <v>0.006</v>
      </c>
      <c r="D14" s="11" t="n">
        <v>0.005</v>
      </c>
    </row>
    <row r="15">
      <c r="A15" s="4" t="inlineStr">
        <is>
          <t>American Airlines [Member]</t>
        </is>
      </c>
      <c r="B15" s="4" t="inlineStr">
        <is>
          <t xml:space="preserve"> </t>
        </is>
      </c>
      <c r="C15" s="4" t="inlineStr">
        <is>
          <t xml:space="preserve"> </t>
        </is>
      </c>
      <c r="D15" s="4" t="inlineStr">
        <is>
          <t xml:space="preserve"> </t>
        </is>
      </c>
    </row>
    <row r="16">
      <c r="A16" s="3" t="inlineStr">
        <is>
          <t>Disclosure Of Trade Accounts Receivable [Line Items]</t>
        </is>
      </c>
      <c r="B16" s="4" t="inlineStr">
        <is>
          <t xml:space="preserve"> </t>
        </is>
      </c>
      <c r="C16" s="4" t="inlineStr">
        <is>
          <t xml:space="preserve"> </t>
        </is>
      </c>
      <c r="D16" s="4" t="inlineStr">
        <is>
          <t xml:space="preserve"> </t>
        </is>
      </c>
    </row>
    <row r="17">
      <c r="A17" s="4" t="inlineStr">
        <is>
          <t>% receivable of TUA</t>
        </is>
      </c>
      <c r="B17" s="11" t="n">
        <v>0.035</v>
      </c>
      <c r="C17" s="11" t="n">
        <v>0.045</v>
      </c>
      <c r="D17" s="11" t="n">
        <v>0.048</v>
      </c>
    </row>
    <row r="18">
      <c r="A18" s="4" t="inlineStr">
        <is>
          <t>% receivable of SAE</t>
        </is>
      </c>
      <c r="B18" s="11" t="n">
        <v>0.019</v>
      </c>
      <c r="C18" s="11" t="n">
        <v>0.017</v>
      </c>
      <c r="D18" s="11" t="n">
        <v>0.0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chinery, Equipment and Improvements on Leased Assets - Summary of Property Plant and Equipment (Detail)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3928258</v>
      </c>
      <c r="C4" s="6" t="n">
        <v>3094220</v>
      </c>
      <c r="D4" s="6" t="n">
        <v>2146232</v>
      </c>
    </row>
    <row r="5">
      <c r="A5" s="4" t="inlineStr">
        <is>
          <t>Additions</t>
        </is>
      </c>
      <c r="B5" s="5" t="n">
        <v>744206</v>
      </c>
      <c r="C5" s="5" t="n">
        <v>914353</v>
      </c>
      <c r="D5" s="5" t="n">
        <v>1009550</v>
      </c>
    </row>
    <row r="6">
      <c r="A6" s="4" t="inlineStr">
        <is>
          <t>Disposals</t>
        </is>
      </c>
      <c r="B6" s="5" t="n">
        <v>-3386</v>
      </c>
      <c r="C6" s="5" t="n">
        <v>-46874</v>
      </c>
      <c r="D6" s="5" t="n">
        <v>-67706</v>
      </c>
    </row>
    <row r="7">
      <c r="A7" s="4" t="inlineStr">
        <is>
          <t>Currency translation effect</t>
        </is>
      </c>
      <c r="B7" s="5" t="n">
        <v>-116795</v>
      </c>
      <c r="C7" s="5" t="n">
        <v>-33441</v>
      </c>
      <c r="D7" s="5" t="n">
        <v>6144</v>
      </c>
    </row>
    <row r="8">
      <c r="A8" s="4" t="inlineStr">
        <is>
          <t>Ending balance</t>
        </is>
      </c>
      <c r="B8" s="5" t="n">
        <v>4552283</v>
      </c>
      <c r="C8" s="5" t="n">
        <v>3928258</v>
      </c>
      <c r="D8" s="5" t="n">
        <v>3094220</v>
      </c>
    </row>
    <row r="9">
      <c r="A9" s="4" t="inlineStr">
        <is>
          <t>Machinery and equipment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Beginning balance</t>
        </is>
      </c>
      <c r="B11" s="5" t="n">
        <v>2859467</v>
      </c>
      <c r="C11" s="5" t="n">
        <v>2234583</v>
      </c>
      <c r="D11" s="4" t="inlineStr">
        <is>
          <t xml:space="preserve"> </t>
        </is>
      </c>
    </row>
    <row r="12">
      <c r="A12" s="4" t="inlineStr">
        <is>
          <t>Ending balance</t>
        </is>
      </c>
      <c r="B12" s="5" t="n">
        <v>3076751</v>
      </c>
      <c r="C12" s="5" t="n">
        <v>2859467</v>
      </c>
      <c r="D12" s="5" t="n">
        <v>2234583</v>
      </c>
    </row>
    <row r="13">
      <c r="A13" s="4" t="inlineStr">
        <is>
          <t>Office furniture and equipmen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eginning balance</t>
        </is>
      </c>
      <c r="B15" s="5" t="n">
        <v>197316</v>
      </c>
      <c r="C15" s="5" t="n">
        <v>180050</v>
      </c>
      <c r="D15" s="4" t="inlineStr">
        <is>
          <t xml:space="preserve"> </t>
        </is>
      </c>
    </row>
    <row r="16">
      <c r="A16" s="4" t="inlineStr">
        <is>
          <t>Ending balance</t>
        </is>
      </c>
      <c r="B16" s="5" t="n">
        <v>223473</v>
      </c>
      <c r="C16" s="5" t="n">
        <v>197316</v>
      </c>
      <c r="D16" s="5" t="n">
        <v>180050</v>
      </c>
    </row>
    <row r="17">
      <c r="A17" s="4" t="inlineStr">
        <is>
          <t>Computer equipment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Beginning balance</t>
        </is>
      </c>
      <c r="B19" s="5" t="n">
        <v>654568</v>
      </c>
      <c r="C19" s="5" t="n">
        <v>516985</v>
      </c>
      <c r="D19" s="4" t="inlineStr">
        <is>
          <t xml:space="preserve"> </t>
        </is>
      </c>
    </row>
    <row r="20">
      <c r="A20" s="4" t="inlineStr">
        <is>
          <t>Ending balance</t>
        </is>
      </c>
      <c r="B20" s="5" t="n">
        <v>678977</v>
      </c>
      <c r="C20" s="5" t="n">
        <v>654568</v>
      </c>
      <c r="D20" s="5" t="n">
        <v>516985</v>
      </c>
    </row>
    <row r="21">
      <c r="A21" s="4" t="inlineStr">
        <is>
          <t>Transportation equipment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eginning balance</t>
        </is>
      </c>
      <c r="B23" s="5" t="n">
        <v>46760</v>
      </c>
      <c r="C23" s="5" t="n">
        <v>38619</v>
      </c>
      <c r="D23" s="4" t="inlineStr">
        <is>
          <t xml:space="preserve"> </t>
        </is>
      </c>
    </row>
    <row r="24">
      <c r="A24" s="4" t="inlineStr">
        <is>
          <t>Ending balance</t>
        </is>
      </c>
      <c r="B24" s="5" t="n">
        <v>58782</v>
      </c>
      <c r="C24" s="5" t="n">
        <v>46760</v>
      </c>
      <c r="D24" s="5" t="n">
        <v>38619</v>
      </c>
    </row>
    <row r="25">
      <c r="A25" s="4" t="inlineStr">
        <is>
          <t>Communication equipme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balance</t>
        </is>
      </c>
      <c r="B27" s="5" t="n">
        <v>36156</v>
      </c>
      <c r="C27" s="5" t="n">
        <v>36899</v>
      </c>
      <c r="D27" s="4" t="inlineStr">
        <is>
          <t xml:space="preserve"> </t>
        </is>
      </c>
    </row>
    <row r="28">
      <c r="A28" s="4" t="inlineStr">
        <is>
          <t>Ending balance</t>
        </is>
      </c>
      <c r="B28" s="5" t="n">
        <v>31035</v>
      </c>
      <c r="C28" s="5" t="n">
        <v>36156</v>
      </c>
      <c r="D28" s="5" t="n">
        <v>36899</v>
      </c>
    </row>
    <row r="29">
      <c r="A29" s="4" t="inlineStr">
        <is>
          <t>Property and improvements on leased assets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eginning balance</t>
        </is>
      </c>
      <c r="B31" s="5" t="n">
        <v>133991</v>
      </c>
      <c r="C31" s="5" t="n">
        <v>87084</v>
      </c>
      <c r="D31" s="4" t="inlineStr">
        <is>
          <t xml:space="preserve"> </t>
        </is>
      </c>
    </row>
    <row r="32">
      <c r="A32" s="4" t="inlineStr">
        <is>
          <t>Ending balance</t>
        </is>
      </c>
      <c r="B32" s="5" t="n">
        <v>483265</v>
      </c>
      <c r="C32" s="5" t="n">
        <v>133991</v>
      </c>
      <c r="D32" s="5" t="n">
        <v>87084</v>
      </c>
    </row>
    <row r="33">
      <c r="A33" s="4" t="inlineStr">
        <is>
          <t>Investment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5" t="n">
        <v>7716066</v>
      </c>
      <c r="C35" s="5" t="n">
        <v>6378700</v>
      </c>
      <c r="D35" s="5" t="n">
        <v>4981657</v>
      </c>
    </row>
    <row r="36">
      <c r="A36" s="4" t="inlineStr">
        <is>
          <t>Additions</t>
        </is>
      </c>
      <c r="B36" s="5" t="n">
        <v>1617735</v>
      </c>
      <c r="C36" s="5" t="n">
        <v>1570674</v>
      </c>
      <c r="D36" s="5" t="n">
        <v>1543081</v>
      </c>
    </row>
    <row r="37">
      <c r="A37" s="4" t="inlineStr">
        <is>
          <t>Disposals</t>
        </is>
      </c>
      <c r="B37" s="5" t="n">
        <v>-87181</v>
      </c>
      <c r="C37" s="5" t="n">
        <v>-145971</v>
      </c>
      <c r="D37" s="5" t="n">
        <v>-187735</v>
      </c>
    </row>
    <row r="38">
      <c r="A38" s="4" t="inlineStr">
        <is>
          <t>Currency translation effect</t>
        </is>
      </c>
      <c r="B38" s="5" t="n">
        <v>-182596</v>
      </c>
      <c r="C38" s="5" t="n">
        <v>-87337</v>
      </c>
      <c r="D38" s="5" t="n">
        <v>41697</v>
      </c>
    </row>
    <row r="39">
      <c r="A39" s="4" t="inlineStr">
        <is>
          <t>Ending balance</t>
        </is>
      </c>
      <c r="B39" s="5" t="n">
        <v>9064024</v>
      </c>
      <c r="C39" s="5" t="n">
        <v>7716066</v>
      </c>
      <c r="D39" s="5" t="n">
        <v>6378700</v>
      </c>
    </row>
    <row r="40">
      <c r="A40" s="4" t="inlineStr">
        <is>
          <t>Investment [Member] | Machinery and equipmen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5189873</v>
      </c>
      <c r="C42" s="5" t="n">
        <v>4288366</v>
      </c>
      <c r="D42" s="5" t="n">
        <v>3341641</v>
      </c>
    </row>
    <row r="43">
      <c r="A43" s="4" t="inlineStr">
        <is>
          <t>Additions</t>
        </is>
      </c>
      <c r="B43" s="5" t="n">
        <v>766872</v>
      </c>
      <c r="C43" s="5" t="n">
        <v>1015511</v>
      </c>
      <c r="D43" s="5" t="n">
        <v>978160</v>
      </c>
    </row>
    <row r="44">
      <c r="A44" s="4" t="inlineStr">
        <is>
          <t>Disposals</t>
        </is>
      </c>
      <c r="B44" s="5" t="n">
        <v>-41829</v>
      </c>
      <c r="C44" s="5" t="n">
        <v>-45232</v>
      </c>
      <c r="D44" s="5" t="n">
        <v>-63035</v>
      </c>
    </row>
    <row r="45">
      <c r="A45" s="4" t="inlineStr">
        <is>
          <t>Currency translation effect</t>
        </is>
      </c>
      <c r="B45" s="5" t="n">
        <v>-138775</v>
      </c>
      <c r="C45" s="5" t="n">
        <v>-68772</v>
      </c>
      <c r="D45" s="5" t="n">
        <v>31600</v>
      </c>
    </row>
    <row r="46">
      <c r="A46" s="4" t="inlineStr">
        <is>
          <t>Ending balance</t>
        </is>
      </c>
      <c r="B46" s="5" t="n">
        <v>5776141</v>
      </c>
      <c r="C46" s="5" t="n">
        <v>5189873</v>
      </c>
      <c r="D46" s="5" t="n">
        <v>4288366</v>
      </c>
    </row>
    <row r="47">
      <c r="A47" s="4" t="inlineStr">
        <is>
          <t>Investment [Member] | Office furniture and equipment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eginning balance</t>
        </is>
      </c>
      <c r="B49" s="5" t="n">
        <v>416512</v>
      </c>
      <c r="C49" s="5" t="n">
        <v>374645</v>
      </c>
      <c r="D49" s="5" t="n">
        <v>368966</v>
      </c>
    </row>
    <row r="50">
      <c r="A50" s="4" t="inlineStr">
        <is>
          <t>Additions</t>
        </is>
      </c>
      <c r="B50" s="5" t="n">
        <v>71385</v>
      </c>
      <c r="C50" s="5" t="n">
        <v>54093</v>
      </c>
      <c r="D50" s="5" t="n">
        <v>53795</v>
      </c>
    </row>
    <row r="51">
      <c r="A51" s="4" t="inlineStr">
        <is>
          <t>Disposals</t>
        </is>
      </c>
      <c r="B51" s="5" t="n">
        <v>-8371</v>
      </c>
      <c r="C51" s="5" t="n">
        <v>-8024</v>
      </c>
      <c r="D51" s="5" t="n">
        <v>-49003</v>
      </c>
    </row>
    <row r="52">
      <c r="A52" s="4" t="inlineStr">
        <is>
          <t>Currency translation effect</t>
        </is>
      </c>
      <c r="B52" s="5" t="n">
        <v>-7325</v>
      </c>
      <c r="C52" s="5" t="n">
        <v>-4202</v>
      </c>
      <c r="D52" s="5" t="n">
        <v>887</v>
      </c>
    </row>
    <row r="53">
      <c r="A53" s="4" t="inlineStr">
        <is>
          <t>Ending balance</t>
        </is>
      </c>
      <c r="B53" s="5" t="n">
        <v>472201</v>
      </c>
      <c r="C53" s="5" t="n">
        <v>416512</v>
      </c>
      <c r="D53" s="5" t="n">
        <v>374645</v>
      </c>
    </row>
    <row r="54">
      <c r="A54" s="4" t="inlineStr">
        <is>
          <t>Investment [Member] | Computer equipment [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 balance</t>
        </is>
      </c>
      <c r="B56" s="5" t="n">
        <v>1722175</v>
      </c>
      <c r="C56" s="5" t="n">
        <v>1426741</v>
      </c>
      <c r="D56" s="5" t="n">
        <v>1079601</v>
      </c>
    </row>
    <row r="57">
      <c r="A57" s="4" t="inlineStr">
        <is>
          <t>Additions</t>
        </is>
      </c>
      <c r="B57" s="5" t="n">
        <v>359100</v>
      </c>
      <c r="C57" s="5" t="n">
        <v>391251</v>
      </c>
      <c r="D57" s="5" t="n">
        <v>405069</v>
      </c>
    </row>
    <row r="58">
      <c r="A58" s="4" t="inlineStr">
        <is>
          <t>Disposals</t>
        </is>
      </c>
      <c r="B58" s="5" t="n">
        <v>-27855</v>
      </c>
      <c r="C58" s="5" t="n">
        <v>-83642</v>
      </c>
      <c r="D58" s="5" t="n">
        <v>-66536</v>
      </c>
    </row>
    <row r="59">
      <c r="A59" s="4" t="inlineStr">
        <is>
          <t>Currency translation effect</t>
        </is>
      </c>
      <c r="B59" s="5" t="n">
        <v>-32568</v>
      </c>
      <c r="C59" s="5" t="n">
        <v>-12175</v>
      </c>
      <c r="D59" s="5" t="n">
        <v>8607</v>
      </c>
    </row>
    <row r="60">
      <c r="A60" s="4" t="inlineStr">
        <is>
          <t>Ending balance</t>
        </is>
      </c>
      <c r="B60" s="5" t="n">
        <v>2020852</v>
      </c>
      <c r="C60" s="5" t="n">
        <v>1722175</v>
      </c>
      <c r="D60" s="5" t="n">
        <v>1426741</v>
      </c>
    </row>
    <row r="61">
      <c r="A61" s="4" t="inlineStr">
        <is>
          <t>Investment [Member] | Transportation equipment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Beginning balance</t>
        </is>
      </c>
      <c r="B63" s="5" t="n">
        <v>140523</v>
      </c>
      <c r="C63" s="5" t="n">
        <v>112960</v>
      </c>
      <c r="D63" s="5" t="n">
        <v>103801</v>
      </c>
    </row>
    <row r="64">
      <c r="A64" s="4" t="inlineStr">
        <is>
          <t>Additions</t>
        </is>
      </c>
      <c r="B64" s="5" t="n">
        <v>41840</v>
      </c>
      <c r="C64" s="5" t="n">
        <v>33852</v>
      </c>
      <c r="D64" s="5" t="n">
        <v>16717</v>
      </c>
    </row>
    <row r="65">
      <c r="A65" s="4" t="inlineStr">
        <is>
          <t>Disposals</t>
        </is>
      </c>
      <c r="B65" s="5" t="n">
        <v>-7943</v>
      </c>
      <c r="C65" s="5" t="n">
        <v>-4104</v>
      </c>
      <c r="D65" s="5" t="n">
        <v>-8161</v>
      </c>
    </row>
    <row r="66">
      <c r="A66" s="4" t="inlineStr">
        <is>
          <t>Currency translation effect</t>
        </is>
      </c>
      <c r="B66" s="5" t="n">
        <v>-3920</v>
      </c>
      <c r="C66" s="5" t="n">
        <v>-2185</v>
      </c>
      <c r="D66" s="5" t="n">
        <v>603</v>
      </c>
    </row>
    <row r="67">
      <c r="A67" s="4" t="inlineStr">
        <is>
          <t>Ending balance</t>
        </is>
      </c>
      <c r="B67" s="5" t="n">
        <v>170500</v>
      </c>
      <c r="C67" s="5" t="n">
        <v>140523</v>
      </c>
      <c r="D67" s="5" t="n">
        <v>112960</v>
      </c>
    </row>
    <row r="68">
      <c r="A68" s="4" t="inlineStr">
        <is>
          <t>Investment [Member] | Communication equipment [Member]</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Beginning balance</t>
        </is>
      </c>
      <c r="B70" s="5" t="n">
        <v>61982</v>
      </c>
      <c r="C70" s="5" t="n">
        <v>58205</v>
      </c>
      <c r="D70" s="5" t="n">
        <v>29694</v>
      </c>
    </row>
    <row r="71">
      <c r="A71" s="4" t="inlineStr">
        <is>
          <t>Additions</t>
        </is>
      </c>
      <c r="B71" s="5" t="n">
        <v>254</v>
      </c>
      <c r="C71" s="5" t="n">
        <v>4250</v>
      </c>
      <c r="D71" s="5" t="n">
        <v>29511</v>
      </c>
    </row>
    <row r="72">
      <c r="A72" s="4" t="inlineStr">
        <is>
          <t>Disposals</t>
        </is>
      </c>
      <c r="B72" s="5" t="n">
        <v>-1183</v>
      </c>
      <c r="C72" s="5" t="n">
        <v>-470</v>
      </c>
      <c r="D72" s="5" t="n">
        <v>-1000</v>
      </c>
    </row>
    <row r="73">
      <c r="A73" s="4" t="inlineStr">
        <is>
          <t>Currency translation effect</t>
        </is>
      </c>
      <c r="B73" s="5" t="n">
        <v>-8</v>
      </c>
      <c r="C73" s="5" t="n">
        <v>-3</v>
      </c>
      <c r="D73" s="4" t="inlineStr">
        <is>
          <t xml:space="preserve"> </t>
        </is>
      </c>
    </row>
    <row r="74">
      <c r="A74" s="4" t="inlineStr">
        <is>
          <t>Ending balance</t>
        </is>
      </c>
      <c r="B74" s="5" t="n">
        <v>61045</v>
      </c>
      <c r="C74" s="5" t="n">
        <v>61982</v>
      </c>
      <c r="D74" s="5" t="n">
        <v>58205</v>
      </c>
    </row>
    <row r="75">
      <c r="A75" s="4" t="inlineStr">
        <is>
          <t>Investment [Member] | Property and improvements on leased assets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eginning balance</t>
        </is>
      </c>
      <c r="B77" s="5" t="n">
        <v>185001</v>
      </c>
      <c r="C77" s="4" t="inlineStr">
        <is>
          <t xml:space="preserve"> </t>
        </is>
      </c>
      <c r="D77" s="4" t="inlineStr">
        <is>
          <t xml:space="preserve"> </t>
        </is>
      </c>
    </row>
    <row r="78">
      <c r="A78" s="4" t="inlineStr">
        <is>
          <t>Additions</t>
        </is>
      </c>
      <c r="B78" s="5" t="n">
        <v>378284</v>
      </c>
      <c r="C78" s="4" t="inlineStr">
        <is>
          <t xml:space="preserve"> </t>
        </is>
      </c>
      <c r="D78" s="4" t="inlineStr">
        <is>
          <t xml:space="preserve"> </t>
        </is>
      </c>
    </row>
    <row r="79">
      <c r="A79" s="4" t="inlineStr">
        <is>
          <t>Ending balance</t>
        </is>
      </c>
      <c r="B79" s="5" t="n">
        <v>563285</v>
      </c>
      <c r="C79" s="5" t="n">
        <v>185001</v>
      </c>
      <c r="D79" s="4" t="inlineStr">
        <is>
          <t xml:space="preserve"> </t>
        </is>
      </c>
    </row>
    <row r="80">
      <c r="A80" s="4" t="inlineStr">
        <is>
          <t>Investment [Member] | Improvements on leased assets [Member]</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Beginning balance</t>
        </is>
      </c>
      <c r="B82" s="5" t="n">
        <v>185001</v>
      </c>
      <c r="C82" s="5" t="n">
        <v>117783</v>
      </c>
      <c r="D82" s="5" t="n">
        <v>57954</v>
      </c>
    </row>
    <row r="83">
      <c r="A83" s="4" t="inlineStr">
        <is>
          <t>Additions</t>
        </is>
      </c>
      <c r="B83" s="4" t="inlineStr">
        <is>
          <t xml:space="preserve"> </t>
        </is>
      </c>
      <c r="C83" s="5" t="n">
        <v>71717</v>
      </c>
      <c r="D83" s="5" t="n">
        <v>59829</v>
      </c>
    </row>
    <row r="84">
      <c r="A84" s="4" t="inlineStr">
        <is>
          <t>Disposals</t>
        </is>
      </c>
      <c r="B84" s="4" t="inlineStr">
        <is>
          <t xml:space="preserve"> </t>
        </is>
      </c>
      <c r="C84" s="5" t="n">
        <v>-4499</v>
      </c>
      <c r="D84" s="4" t="inlineStr">
        <is>
          <t xml:space="preserve"> </t>
        </is>
      </c>
    </row>
    <row r="85">
      <c r="A85" s="4" t="inlineStr">
        <is>
          <t>Ending balance</t>
        </is>
      </c>
      <c r="B85" s="4" t="inlineStr">
        <is>
          <t xml:space="preserve"> </t>
        </is>
      </c>
      <c r="C85" s="5" t="n">
        <v>185001</v>
      </c>
      <c r="D85" s="5" t="n">
        <v>117783</v>
      </c>
    </row>
    <row r="86">
      <c r="A86" s="4" t="inlineStr">
        <is>
          <t>Accumulated depreciation and amortisation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5" t="n">
        <v>-3787808</v>
      </c>
      <c r="C88" s="5" t="n">
        <v>-3284480</v>
      </c>
      <c r="D88" s="5" t="n">
        <v>-2835425</v>
      </c>
    </row>
    <row r="89">
      <c r="A89" s="4" t="inlineStr">
        <is>
          <t>Additions</t>
        </is>
      </c>
      <c r="B89" s="5" t="n">
        <v>-873529</v>
      </c>
      <c r="C89" s="5" t="n">
        <v>-656321</v>
      </c>
      <c r="D89" s="5" t="n">
        <v>-533531</v>
      </c>
    </row>
    <row r="90">
      <c r="A90" s="4" t="inlineStr">
        <is>
          <t>Disposals</t>
        </is>
      </c>
      <c r="B90" s="5" t="n">
        <v>83795</v>
      </c>
      <c r="C90" s="5" t="n">
        <v>99097</v>
      </c>
      <c r="D90" s="5" t="n">
        <v>120029</v>
      </c>
    </row>
    <row r="91">
      <c r="A91" s="4" t="inlineStr">
        <is>
          <t>Currency translation effect</t>
        </is>
      </c>
      <c r="B91" s="5" t="n">
        <v>65801</v>
      </c>
      <c r="C91" s="5" t="n">
        <v>53896</v>
      </c>
      <c r="D91" s="5" t="n">
        <v>-35553</v>
      </c>
    </row>
    <row r="92">
      <c r="A92" s="4" t="inlineStr">
        <is>
          <t>Ending balance</t>
        </is>
      </c>
      <c r="B92" s="5" t="n">
        <v>-4511741</v>
      </c>
      <c r="C92" s="5" t="n">
        <v>-3787808</v>
      </c>
      <c r="D92" s="5" t="n">
        <v>-3284480</v>
      </c>
    </row>
    <row r="93">
      <c r="A93" s="4" t="inlineStr">
        <is>
          <t>Accumulated depreciation and amortisation [member] | Machinery and equipment [Member]</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Beginning balance</t>
        </is>
      </c>
      <c r="B95" s="5" t="n">
        <v>-2330406</v>
      </c>
      <c r="C95" s="5" t="n">
        <v>-2053783</v>
      </c>
      <c r="D95" s="5" t="n">
        <v>-1738876</v>
      </c>
    </row>
    <row r="96">
      <c r="A96" s="4" t="inlineStr">
        <is>
          <t>Additions</t>
        </is>
      </c>
      <c r="B96" s="5" t="n">
        <v>-454682</v>
      </c>
      <c r="C96" s="5" t="n">
        <v>-357057</v>
      </c>
      <c r="D96" s="5" t="n">
        <v>-341394</v>
      </c>
    </row>
    <row r="97">
      <c r="A97" s="4" t="inlineStr">
        <is>
          <t>Disposals</t>
        </is>
      </c>
      <c r="B97" s="5" t="n">
        <v>41829</v>
      </c>
      <c r="C97" s="5" t="n">
        <v>40760</v>
      </c>
      <c r="D97" s="5" t="n">
        <v>52447</v>
      </c>
    </row>
    <row r="98">
      <c r="A98" s="4" t="inlineStr">
        <is>
          <t>Currency translation effect</t>
        </is>
      </c>
      <c r="B98" s="5" t="n">
        <v>43869</v>
      </c>
      <c r="C98" s="5" t="n">
        <v>39674</v>
      </c>
      <c r="D98" s="5" t="n">
        <v>-25960</v>
      </c>
    </row>
    <row r="99">
      <c r="A99" s="4" t="inlineStr">
        <is>
          <t>Ending balance</t>
        </is>
      </c>
      <c r="B99" s="5" t="n">
        <v>-2699390</v>
      </c>
      <c r="C99" s="5" t="n">
        <v>-2330406</v>
      </c>
      <c r="D99" s="5" t="n">
        <v>-2053783</v>
      </c>
    </row>
    <row r="100">
      <c r="A100" s="4" t="inlineStr">
        <is>
          <t>Accumulated depreciation and amortisation [member] | Office furniture and equipment [Member]</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eginning balance</t>
        </is>
      </c>
      <c r="B102" s="5" t="n">
        <v>-219196</v>
      </c>
      <c r="C102" s="5" t="n">
        <v>-194595</v>
      </c>
      <c r="D102" s="5" t="n">
        <v>-180199</v>
      </c>
    </row>
    <row r="103">
      <c r="A103" s="4" t="inlineStr">
        <is>
          <t>Additions</t>
        </is>
      </c>
      <c r="B103" s="5" t="n">
        <v>-39489</v>
      </c>
      <c r="C103" s="5" t="n">
        <v>-32218</v>
      </c>
      <c r="D103" s="5" t="n">
        <v>-27370</v>
      </c>
    </row>
    <row r="104">
      <c r="A104" s="4" t="inlineStr">
        <is>
          <t>Disposals</t>
        </is>
      </c>
      <c r="B104" s="5" t="n">
        <v>7339</v>
      </c>
      <c r="C104" s="5" t="n">
        <v>5091</v>
      </c>
      <c r="D104" s="5" t="n">
        <v>14549</v>
      </c>
    </row>
    <row r="105">
      <c r="A105" s="4" t="inlineStr">
        <is>
          <t>Currency translation effect</t>
        </is>
      </c>
      <c r="B105" s="5" t="n">
        <v>2618</v>
      </c>
      <c r="C105" s="5" t="n">
        <v>2526</v>
      </c>
      <c r="D105" s="5" t="n">
        <v>-1575</v>
      </c>
    </row>
    <row r="106">
      <c r="A106" s="4" t="inlineStr">
        <is>
          <t>Ending balance</t>
        </is>
      </c>
      <c r="B106" s="5" t="n">
        <v>-248728</v>
      </c>
      <c r="C106" s="5" t="n">
        <v>-219196</v>
      </c>
      <c r="D106" s="5" t="n">
        <v>-194595</v>
      </c>
    </row>
    <row r="107">
      <c r="A107" s="4" t="inlineStr">
        <is>
          <t>Accumulated depreciation and amortisation [member] | Computer equipment [Member]</t>
        </is>
      </c>
      <c r="B107" s="4" t="inlineStr">
        <is>
          <t xml:space="preserve"> </t>
        </is>
      </c>
      <c r="C107" s="4" t="inlineStr">
        <is>
          <t xml:space="preserve"> </t>
        </is>
      </c>
      <c r="D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row>
    <row r="109">
      <c r="A109" s="4" t="inlineStr">
        <is>
          <t>Beginning balance</t>
        </is>
      </c>
      <c r="B109" s="5" t="n">
        <v>-1067607</v>
      </c>
      <c r="C109" s="5" t="n">
        <v>-909756</v>
      </c>
      <c r="D109" s="5" t="n">
        <v>-814964</v>
      </c>
    </row>
    <row r="110">
      <c r="A110" s="4" t="inlineStr">
        <is>
          <t>Additions</t>
        </is>
      </c>
      <c r="B110" s="5" t="n">
        <v>-319495</v>
      </c>
      <c r="C110" s="5" t="n">
        <v>-217491</v>
      </c>
      <c r="D110" s="5" t="n">
        <v>-136602</v>
      </c>
    </row>
    <row r="111">
      <c r="A111" s="4" t="inlineStr">
        <is>
          <t>Disposals</t>
        </is>
      </c>
      <c r="B111" s="5" t="n">
        <v>27855</v>
      </c>
      <c r="C111" s="5" t="n">
        <v>49286</v>
      </c>
      <c r="D111" s="5" t="n">
        <v>49043</v>
      </c>
    </row>
    <row r="112">
      <c r="A112" s="4" t="inlineStr">
        <is>
          <t>Currency translation effect</t>
        </is>
      </c>
      <c r="B112" s="5" t="n">
        <v>17372</v>
      </c>
      <c r="C112" s="5" t="n">
        <v>10354</v>
      </c>
      <c r="D112" s="5" t="n">
        <v>-7233</v>
      </c>
    </row>
    <row r="113">
      <c r="A113" s="4" t="inlineStr">
        <is>
          <t>Ending balance</t>
        </is>
      </c>
      <c r="B113" s="5" t="n">
        <v>-1341875</v>
      </c>
      <c r="C113" s="5" t="n">
        <v>-1067607</v>
      </c>
      <c r="D113" s="5" t="n">
        <v>-909756</v>
      </c>
    </row>
    <row r="114">
      <c r="A114" s="4" t="inlineStr">
        <is>
          <t>Accumulated depreciation and amortisation [member] | Transportation equipment [Member]</t>
        </is>
      </c>
      <c r="B114" s="4" t="inlineStr">
        <is>
          <t xml:space="preserve"> </t>
        </is>
      </c>
      <c r="C114" s="4" t="inlineStr">
        <is>
          <t xml:space="preserve"> </t>
        </is>
      </c>
      <c r="D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row>
    <row r="116">
      <c r="A116" s="4" t="inlineStr">
        <is>
          <t>Beginning balance</t>
        </is>
      </c>
      <c r="B116" s="5" t="n">
        <v>-93763</v>
      </c>
      <c r="C116" s="5" t="n">
        <v>-74341</v>
      </c>
      <c r="D116" s="5" t="n">
        <v>-57809</v>
      </c>
    </row>
    <row r="117">
      <c r="A117" s="4" t="inlineStr">
        <is>
          <t>Additions</t>
        </is>
      </c>
      <c r="B117" s="5" t="n">
        <v>-25681</v>
      </c>
      <c r="C117" s="5" t="n">
        <v>-22223</v>
      </c>
      <c r="D117" s="5" t="n">
        <v>-19127</v>
      </c>
    </row>
    <row r="118">
      <c r="A118" s="4" t="inlineStr">
        <is>
          <t>Disposals</t>
        </is>
      </c>
      <c r="B118" s="5" t="n">
        <v>5784</v>
      </c>
      <c r="C118" s="5" t="n">
        <v>1459</v>
      </c>
      <c r="D118" s="5" t="n">
        <v>3380</v>
      </c>
    </row>
    <row r="119">
      <c r="A119" s="4" t="inlineStr">
        <is>
          <t>Currency translation effect</t>
        </is>
      </c>
      <c r="B119" s="5" t="n">
        <v>1942</v>
      </c>
      <c r="C119" s="5" t="n">
        <v>1342</v>
      </c>
      <c r="D119" s="5" t="n">
        <v>-785</v>
      </c>
    </row>
    <row r="120">
      <c r="A120" s="4" t="inlineStr">
        <is>
          <t>Ending balance</t>
        </is>
      </c>
      <c r="B120" s="5" t="n">
        <v>-111718</v>
      </c>
      <c r="C120" s="5" t="n">
        <v>-93763</v>
      </c>
      <c r="D120" s="5" t="n">
        <v>-74341</v>
      </c>
    </row>
    <row r="121">
      <c r="A121" s="4" t="inlineStr">
        <is>
          <t>Accumulated depreciation and amortisation [member] | Communication equipment [Member]</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Beginning balance</t>
        </is>
      </c>
      <c r="B123" s="5" t="n">
        <v>-25826</v>
      </c>
      <c r="C123" s="5" t="n">
        <v>-21306</v>
      </c>
      <c r="D123" s="5" t="n">
        <v>-19647</v>
      </c>
    </row>
    <row r="124">
      <c r="A124" s="4" t="inlineStr">
        <is>
          <t>Additions</t>
        </is>
      </c>
      <c r="B124" s="5" t="n">
        <v>-5172</v>
      </c>
      <c r="C124" s="5" t="n">
        <v>-4883</v>
      </c>
      <c r="D124" s="5" t="n">
        <v>-2269</v>
      </c>
    </row>
    <row r="125">
      <c r="A125" s="4" t="inlineStr">
        <is>
          <t>Disposals</t>
        </is>
      </c>
      <c r="B125" s="5" t="n">
        <v>988</v>
      </c>
      <c r="C125" s="5" t="n">
        <v>363</v>
      </c>
      <c r="D125" s="5" t="n">
        <v>610</v>
      </c>
    </row>
    <row r="126">
      <c r="A126" s="4" t="inlineStr">
        <is>
          <t>Ending balance</t>
        </is>
      </c>
      <c r="B126" s="5" t="n">
        <v>-30010</v>
      </c>
      <c r="C126" s="5" t="n">
        <v>-25826</v>
      </c>
      <c r="D126" s="5" t="n">
        <v>-21306</v>
      </c>
    </row>
    <row r="127">
      <c r="A127" s="4" t="inlineStr">
        <is>
          <t>Accumulated depreciation and amortisation [member] | Property and improvements on leased assets [Member]</t>
        </is>
      </c>
      <c r="B127" s="4" t="inlineStr">
        <is>
          <t xml:space="preserve"> </t>
        </is>
      </c>
      <c r="C127" s="4" t="inlineStr">
        <is>
          <t xml:space="preserve"> </t>
        </is>
      </c>
      <c r="D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row>
    <row r="129">
      <c r="A129" s="4" t="inlineStr">
        <is>
          <t>Beginning balance</t>
        </is>
      </c>
      <c r="B129" s="5" t="n">
        <v>-51010</v>
      </c>
      <c r="C129" s="4" t="inlineStr">
        <is>
          <t xml:space="preserve"> </t>
        </is>
      </c>
      <c r="D129" s="4" t="inlineStr">
        <is>
          <t xml:space="preserve"> </t>
        </is>
      </c>
    </row>
    <row r="130">
      <c r="A130" s="4" t="inlineStr">
        <is>
          <t>Additions</t>
        </is>
      </c>
      <c r="B130" s="5" t="n">
        <v>-29010</v>
      </c>
      <c r="C130" s="4" t="inlineStr">
        <is>
          <t xml:space="preserve"> </t>
        </is>
      </c>
      <c r="D130" s="4" t="inlineStr">
        <is>
          <t xml:space="preserve"> </t>
        </is>
      </c>
    </row>
    <row r="131">
      <c r="A131" s="4" t="inlineStr">
        <is>
          <t>Ending balance</t>
        </is>
      </c>
      <c r="B131" s="5" t="n">
        <v>-80020</v>
      </c>
      <c r="C131" s="5" t="n">
        <v>-51010</v>
      </c>
      <c r="D131" s="4" t="inlineStr">
        <is>
          <t xml:space="preserve"> </t>
        </is>
      </c>
    </row>
    <row r="132">
      <c r="A132" s="4" t="inlineStr">
        <is>
          <t>Accumulated depreciation and amortisation [member] | Improvements on leased assets [Member]</t>
        </is>
      </c>
      <c r="B132" s="4" t="inlineStr">
        <is>
          <t xml:space="preserve"> </t>
        </is>
      </c>
      <c r="C132" s="4" t="inlineStr">
        <is>
          <t xml:space="preserve"> </t>
        </is>
      </c>
      <c r="D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row>
    <row r="134">
      <c r="A134" s="4" t="inlineStr">
        <is>
          <t>Beginning balance</t>
        </is>
      </c>
      <c r="B134" s="6" t="n">
        <v>-51010</v>
      </c>
      <c r="C134" s="5" t="n">
        <v>-30699</v>
      </c>
      <c r="D134" s="5" t="n">
        <v>-23930</v>
      </c>
    </row>
    <row r="135">
      <c r="A135" s="4" t="inlineStr">
        <is>
          <t>Additions</t>
        </is>
      </c>
      <c r="B135" s="4" t="inlineStr">
        <is>
          <t xml:space="preserve"> </t>
        </is>
      </c>
      <c r="C135" s="5" t="n">
        <v>-22449</v>
      </c>
      <c r="D135" s="5" t="n">
        <v>-6769</v>
      </c>
    </row>
    <row r="136">
      <c r="A136" s="4" t="inlineStr">
        <is>
          <t>Disposals</t>
        </is>
      </c>
      <c r="B136" s="4" t="inlineStr">
        <is>
          <t xml:space="preserve"> </t>
        </is>
      </c>
      <c r="C136" s="5" t="n">
        <v>2138</v>
      </c>
      <c r="D136" s="4" t="inlineStr">
        <is>
          <t xml:space="preserve"> </t>
        </is>
      </c>
    </row>
    <row r="137">
      <c r="A137" s="4" t="inlineStr">
        <is>
          <t>Ending balance</t>
        </is>
      </c>
      <c r="B137" s="4" t="inlineStr">
        <is>
          <t xml:space="preserve"> </t>
        </is>
      </c>
      <c r="C137" s="6" t="n">
        <v>-51010</v>
      </c>
      <c r="D137" s="6" t="n">
        <v>-306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30:30Z</dcterms:created>
  <dcterms:modified xmlns:dcterms="http://purl.org/dc/terms/" xmlns:xsi="http://www.w3.org/2001/XMLSchema-instance" xsi:type="dcterms:W3CDTF">2024-04-29T21:30:30Z</dcterms:modified>
</cp:coreProperties>
</file>